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Equ6" sheetId="6" r:id="rId6"/>
    <s:sheet name="Consolidated Statements of Cash" sheetId="7" r:id="rId7"/>
    <s:sheet name="Consolidated Statements of Cas8" sheetId="8" r:id="rId8"/>
    <s:sheet name="Business, Basis of Presentation" sheetId="9" r:id="rId9"/>
    <s:sheet name="Segment Information" sheetId="10" r:id="rId10"/>
    <s:sheet name="Insurance" sheetId="11" r:id="rId11"/>
    <s:sheet name="Closed Block" sheetId="12" r:id="rId12"/>
    <s:sheet name="Investments" sheetId="13" r:id="rId13"/>
    <s:sheet name="Derivatives" sheetId="14" r:id="rId14"/>
    <s:sheet name="Fair Value" sheetId="15" r:id="rId15"/>
    <s:sheet name="Long-term Debt" sheetId="16" r:id="rId16"/>
    <s:sheet name="Equity" sheetId="17" r:id="rId17"/>
    <s:sheet name="Other Expenses" sheetId="18" r:id="rId18"/>
    <s:sheet name="Employee Benefit Plans" sheetId="19" r:id="rId19"/>
    <s:sheet name="Income Tax" sheetId="20" r:id="rId20"/>
    <s:sheet name="Earnings Per Common Share" sheetId="21" r:id="rId21"/>
    <s:sheet name="Contingencies, Commitments and " sheetId="22" r:id="rId22"/>
    <s:sheet name="Subsequent Event" sheetId="23" r:id="rId23"/>
    <s:sheet name="Business, Basis of Presentati24" sheetId="24" r:id="rId24"/>
    <s:sheet name="Segment Information (Tables)" sheetId="25" r:id="rId25"/>
    <s:sheet name="Insurance (Tables)" sheetId="26" r:id="rId26"/>
    <s:sheet name="Closed Block (Tables)" sheetId="27" r:id="rId27"/>
    <s:sheet name="Investments (Tables)" sheetId="28" r:id="rId28"/>
    <s:sheet name="Derivatives (Tables)" sheetId="29" r:id="rId29"/>
    <s:sheet name="Fair Value (Tables)" sheetId="30" r:id="rId30"/>
    <s:sheet name="Equity (Tables)" sheetId="31" r:id="rId31"/>
    <s:sheet name="Other Expenses (Tables)" sheetId="32" r:id="rId32"/>
    <s:sheet name="Employee Benefit Plans (Tables)" sheetId="33" r:id="rId33"/>
    <s:sheet name="Earnings Per Common Share (Tabl" sheetId="34" r:id="rId34"/>
    <s:sheet name="Business, Basis of Presentati35" sheetId="35" r:id="rId35"/>
    <s:sheet name="Segment Information (Earnings) " sheetId="36" r:id="rId36"/>
    <s:sheet name="Segment Information (Total Asse" sheetId="37" r:id="rId37"/>
    <s:sheet name="Segment Information (Narrative)" sheetId="38" r:id="rId38"/>
    <s:sheet name="Insurance (Guarantees Related t" sheetId="39" r:id="rId39"/>
    <s:sheet name="Insurance (Guarantees Related40" sheetId="40" r:id="rId40"/>
    <s:sheet name="Closed Block (Liabilities and A" sheetId="41" r:id="rId41"/>
    <s:sheet name="Closed Block (Policyholder Divi" sheetId="42" r:id="rId42"/>
    <s:sheet name="Closed Block (Revenues and Expe" sheetId="43" r:id="rId43"/>
    <s:sheet name="Investments (Fixed Maturity and" sheetId="44" r:id="rId44"/>
    <s:sheet name="Investments (Maturities of Fixe" sheetId="45" r:id="rId45"/>
    <s:sheet name="Investments (Continuous Gross U" sheetId="46" r:id="rId46"/>
    <s:sheet name="Investments (Mortgage Loans by " sheetId="47" r:id="rId47"/>
    <s:sheet name="Investments (Mortgage Loans and" sheetId="48" r:id="rId48"/>
    <s:sheet name="Investments (Valuation Allowanc" sheetId="49" r:id="rId49"/>
    <s:sheet name="Investments (Credit Quality of " sheetId="50" r:id="rId50"/>
    <s:sheet name="Investments (Credit Quality o51" sheetId="51" r:id="rId51"/>
    <s:sheet name="Investments (Past Due and Inter" sheetId="52" r:id="rId52"/>
    <s:sheet name="Investments (Net Unrealized Inv" sheetId="53" r:id="rId53"/>
    <s:sheet name="Investments (Changes in Fixed M" sheetId="54" r:id="rId54"/>
    <s:sheet name="Investments (Changes in Net Unr" sheetId="55" r:id="rId55"/>
    <s:sheet name="Investments (Securities Lending" sheetId="56" r:id="rId56"/>
    <s:sheet name="Investments (Securities Lendi57" sheetId="57" r:id="rId57"/>
    <s:sheet name="Investments (Invested Assets on" sheetId="58" r:id="rId58"/>
    <s:sheet name="Investments (Consolidated Varia" sheetId="59" r:id="rId59"/>
    <s:sheet name="Investments (Unconsolidated Var" sheetId="60" r:id="rId60"/>
    <s:sheet name="Investments (Net Investment Inc" sheetId="61" r:id="rId61"/>
    <s:sheet name="Investments (Components of Net " sheetId="62" r:id="rId62"/>
    <s:sheet name="Investments (Sales or Disposals" sheetId="63" r:id="rId63"/>
    <s:sheet name="Investments (Credit Loss Rollfo" sheetId="64" r:id="rId64"/>
    <s:sheet name="Investments (Fixed Maturity a65" sheetId="65" r:id="rId65"/>
    <s:sheet name="Investments (Evaluation of Avai" sheetId="66" r:id="rId66"/>
    <s:sheet name="Investments (Mortgage Loans - N" sheetId="67" r:id="rId67"/>
    <s:sheet name="Investments (Cash Equivalents -" sheetId="68" r:id="rId68"/>
    <s:sheet name="Investments (Concentrations of " sheetId="69" r:id="rId69"/>
    <s:sheet name="Investments (Securities Lendi70" sheetId="70" r:id="rId70"/>
    <s:sheet name="Investments (Securities Lendi71" sheetId="71" r:id="rId71"/>
    <s:sheet name="Investments (Repurchase Agreeme" sheetId="72" r:id="rId72"/>
    <s:sheet name="Investments (Consolidated Var73" sheetId="73" r:id="rId73"/>
    <s:sheet name="Investments (Net Investment Gai" sheetId="74" r:id="rId74"/>
    <s:sheet name="Derivatives (Primary Risks) (De" sheetId="75" r:id="rId75"/>
    <s:sheet name="Derivatives (Net Derivative Gai" sheetId="76" r:id="rId76"/>
    <s:sheet name="Derivatives (Earned Income On D" sheetId="77" r:id="rId77"/>
    <s:sheet name="Derivatives (Gains Losses Recog" sheetId="78" r:id="rId78"/>
    <s:sheet name="Derivatives (Fair Value Hedges)" sheetId="79" r:id="rId79"/>
    <s:sheet name="Derivatives (Cash Flow Hedges) " sheetId="80" r:id="rId80"/>
    <s:sheet name="Derivatives (Hedges of Net Inve" sheetId="81" r:id="rId81"/>
    <s:sheet name="Derivatives (Credit Derivatives" sheetId="82" r:id="rId82"/>
    <s:sheet name="Derivatives (Estimated Fair Val" sheetId="83" r:id="rId83"/>
    <s:sheet name="Derivatives (Credit Risk on Fre" sheetId="84" r:id="rId84"/>
    <s:sheet name="Derivatives (Embedded Derivativ" sheetId="85" r:id="rId85"/>
    <s:sheet name="Derivatives (Changes in Estimat" sheetId="86" r:id="rId86"/>
    <s:sheet name="Derivatives (Narrative) (Detail" sheetId="87" r:id="rId87"/>
    <s:sheet name="Fair Value (Recurring Fair Valu" sheetId="88" r:id="rId88"/>
    <s:sheet name="Fair Value (Quantitative Inform" sheetId="89" r:id="rId89"/>
    <s:sheet name="Fair Value (Unobservable Input " sheetId="90" r:id="rId90"/>
    <s:sheet name="Fair Value (Fair Value Option f" sheetId="91" r:id="rId91"/>
    <s:sheet name="Fair Value (Nonrecurring Fair V" sheetId="92" r:id="rId92"/>
    <s:sheet name="Fair Value (Financial Instrumen" sheetId="93" r:id="rId93"/>
    <s:sheet name="Fair Value (Recurring Fair Va94" sheetId="94" r:id="rId94"/>
    <s:sheet name="Fair Value (Transfers Between L" sheetId="95" r:id="rId95"/>
    <s:sheet name="Fair Value (Nonrecurring Fair96" sheetId="96" r:id="rId96"/>
    <s:sheet name="Long-term Debt (Narrative) (Det" sheetId="97" r:id="rId97"/>
    <s:sheet name="Equity (Preferred Stock) (Detai" sheetId="98" r:id="rId98"/>
    <s:sheet name="Equity (Components of Accumulat" sheetId="99" r:id="rId99"/>
    <s:sheet name="Equity (Reclassifications Out o" sheetId="100" r:id="rId100"/>
    <s:sheet name="Equity (Preferred Stock - Narra" sheetId="101" r:id="rId101"/>
    <s:sheet name="Equity (Common Stock - Narrativ" sheetId="102" r:id="rId102"/>
    <s:sheet name="Equity (Stock-Based Compensatio" sheetId="103" r:id="rId103"/>
    <s:sheet name="Other Expenses (Other Expenses)" sheetId="104" r:id="rId104"/>
    <s:sheet name="Employee Benefit Plans (Net Per" sheetId="105" r:id="rId105"/>
    <s:sheet name="Income Tax (Narrative) (Details" sheetId="106" r:id="rId106"/>
    <s:sheet name="Earnings Per Common Share (Earn" sheetId="107" r:id="rId107"/>
    <s:sheet name="Contingencies, Commitments a108" sheetId="108" r:id="rId108"/>
    <s:sheet name="Contingencies, Commitments a109" sheetId="109" r:id="rId109"/>
    <s:sheet name="Subsequent Event (Details)" sheetId="110" r:id="rId110"/>
  </s:sheets>
  <s:definedNames/>
  <s:calcPr calcId="124519" calcMode="auto" fullCalcOnLoad="1"/>
</s:workbook>
</file>

<file path=xl/sharedStrings.xml><?xml version="1.0" encoding="utf-8"?>
<sst xmlns="http://schemas.openxmlformats.org/spreadsheetml/2006/main" uniqueCount="1515">
  <si>
    <t>Document and Entity Information - USD ($) $ in Billions</t>
  </si>
  <si>
    <t>9 Months Ended</t>
  </si>
  <si>
    <t>Sep. 30, 2015</t>
  </si>
  <si>
    <t>Oct. 30, 2015</t>
  </si>
  <si>
    <t>Jun. 30, 2014</t>
  </si>
  <si>
    <t>Document and Entity Information [Abstract]</t>
  </si>
  <si>
    <t>Entity Registrant Name</t>
  </si>
  <si>
    <t>METLIFE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 $ in Millions</t>
  </si>
  <si>
    <t>Dec. 31, 2014</t>
  </si>
  <si>
    <t>Investments:</t>
  </si>
  <si>
    <t>Fixed maturity securities available-for-sale, at estimated fair value (amortized cost: $329,203 and $334,780, respectively; includes $4,293 and $4,266, respectively, relating to variable interest entities)</t>
  </si>
  <si>
    <t>Equity securities available-for-sale, at estimated fair value (cost: $3,096 and $3,076, respectively)</t>
  </si>
  <si>
    <t>Fair value option and trading securities, at estimated fair value (includes $696 and $704, respectively, of actively traded securities; and $14 and $60, respectively, relating to variable interest entities)</t>
  </si>
  <si>
    <t>Mortgage loans (net of valuation allowances of $311 and $305, respectively; includes $290 and $280, respectively, at estimated fair value, relating to variable interest entities; includes $315 and $308, respectively, under the fair value option)</t>
  </si>
  <si>
    <t>Policy loans (includes $4 and $3, respectively, relating to variable interest entities)</t>
  </si>
  <si>
    <t>Real estate and real estate joint ventures (includes $0 and $8, respectively, relating to variable interest entities; includes $905 and $172, respectively, of real estate held-for-sale)</t>
  </si>
  <si>
    <t>Other limited partnership interests (includes $27 and $34, respectively, relating to variable interest entities)</t>
  </si>
  <si>
    <t>Short-term investments, principally at estimated fair value (includes $26 and $20, respectively, relating to variable interest entities)</t>
  </si>
  <si>
    <t>Other invested assets, principally at estimated fair value (includes $43 and $56, respectively, relating to variable interest entities)</t>
  </si>
  <si>
    <t>Total investments</t>
  </si>
  <si>
    <t>Cash and cash equivalents, principally at estimated fair value (includes $48 and $57, respectively, relating to variable interest entities)</t>
  </si>
  <si>
    <t>Accrued investment income (includes $26 and $21, respectively, relating to variable interest entities)</t>
  </si>
  <si>
    <t>Premiums, reinsurance and other receivables (includes $21 and $21, respectively, relating to variable interest entities)</t>
  </si>
  <si>
    <t>Deferred policy acquisition costs and value of business acquired (includes $230 and $235, respectively, relating to variable interest entities)</t>
  </si>
  <si>
    <t>Goodwill</t>
  </si>
  <si>
    <t>Other assets (includes $146 and $134, respectively, relating to variable interest entities)</t>
  </si>
  <si>
    <t>Separate account assets (includes $1,056 and $1,128, respectively, relating to variable interest entities)</t>
  </si>
  <si>
    <t>Total assets</t>
  </si>
  <si>
    <t>Liabilities</t>
  </si>
  <si>
    <t>Future policy benefits (includes $670 and $579, respectively, relating to variable interest entities)</t>
  </si>
  <si>
    <t>Policyholder account balances (includes $21 and $33, respectively, relating to variable interest entities)</t>
  </si>
  <si>
    <t>Other policy-related balances (includes $225 and $198, respectively, relating to variable interest entities)</t>
  </si>
  <si>
    <t>Policyholder dividends payable</t>
  </si>
  <si>
    <t>Policyholder dividend obligation</t>
  </si>
  <si>
    <t>Payables for collateral under securities loaned and other transactions</t>
  </si>
  <si>
    <t>Short-term debt</t>
  </si>
  <si>
    <t>Long-term debt (includes $162 and $151, respectively, at estimated fair value, relating to variable interest entities)</t>
  </si>
  <si>
    <t>Collateral financing arrangements</t>
  </si>
  <si>
    <t>Junior subordinated debt securities</t>
  </si>
  <si>
    <t>Current income tax payable</t>
  </si>
  <si>
    <t>Deferred income tax liability</t>
  </si>
  <si>
    <t>Other liabilities (includes $71 and $80, respectively, relating to variable interest entities)</t>
  </si>
  <si>
    <t>Separate account liabilities (includes $1,056 and $1,128, respectively, relating to variable interest entities)</t>
  </si>
  <si>
    <t>Total liabilities</t>
  </si>
  <si>
    <t>Contingencies, Commitments and Guarantees (Note 14)</t>
  </si>
  <si>
    <t xml:space="preserve"> </t>
  </si>
  <si>
    <t>Redeemable noncontrolling interests in partially-owned consolidated subsidiaries</t>
  </si>
  <si>
    <t>MetLife, Inc.’s stockholders’ equity:</t>
  </si>
  <si>
    <t>Preferred stock, par value $0.01 per share; $2,100 aggregate liquidation preference</t>
  </si>
  <si>
    <t>Common stock, par value $0.01 per share; 3,000,000,000 shares authorized; 1,159,310,431 and 1,153,998,144 shares issued, respectively; 1,114,764,365 and 1,131,927,894 shares outstanding, respectively</t>
  </si>
  <si>
    <t>Additional paid-in capital</t>
  </si>
  <si>
    <t>Retained earnings</t>
  </si>
  <si>
    <t>Treasury stock, at cost; 44,546,066 and 22,070,250 shares, respectively</t>
  </si>
  <si>
    <t>Accumulated other comprehensive income (loss)</t>
  </si>
  <si>
    <t>Total MetLife, Inc.’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Fixed maturity securities relating to variable interest entities</t>
  </si>
  <si>
    <t>Cost of equity securities available-for-sale</t>
  </si>
  <si>
    <t>Actively traded securities</t>
  </si>
  <si>
    <t>Fair value option and trading securities relating to variable interest entities</t>
  </si>
  <si>
    <t>Mortgage loans valuation allowances</t>
  </si>
  <si>
    <t>Mortgage Loans on Real Estate</t>
  </si>
  <si>
    <t>Policy loans</t>
  </si>
  <si>
    <t>Real estate and real estate joint ventures relating to variable interest entities</t>
  </si>
  <si>
    <t>Real estate held-for-sale</t>
  </si>
  <si>
    <t>Other limited partnership interests relating to variable interest entities</t>
  </si>
  <si>
    <t>Short-term investment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Deferred policy acquisition costs and value of business acquired relating to variable interest entities</t>
  </si>
  <si>
    <t>Other assets relating to variable interest entities</t>
  </si>
  <si>
    <t>Separate account assets</t>
  </si>
  <si>
    <t>Future policy benefits relating to variable interest entities</t>
  </si>
  <si>
    <t>Policyholder account balances</t>
  </si>
  <si>
    <t>Other policy-related balances relating to variable interest entities</t>
  </si>
  <si>
    <t>Long-term debt, at estimated fair value, relating to variable interest entities</t>
  </si>
  <si>
    <t>Other liabilities relating to variable interest entities</t>
  </si>
  <si>
    <t>Separate account liabilities</t>
  </si>
  <si>
    <t>Preferred stock, par value</t>
  </si>
  <si>
    <t>Preferred stock, aggregate liquidation preference</t>
  </si>
  <si>
    <t>Common stock, par value</t>
  </si>
  <si>
    <t>Common stock, shares authorized</t>
  </si>
  <si>
    <t>Common stock, shares issued</t>
  </si>
  <si>
    <t>Common stock, shares outstanding</t>
  </si>
  <si>
    <t>Treasury stock, shares</t>
  </si>
  <si>
    <t>Residential mortgage loans — FVO</t>
  </si>
  <si>
    <t>Variable interest entities</t>
  </si>
  <si>
    <t>Consolidated Statements of Operations and Comprehensive Income (Unaudited) - USD ($) $ in Millions</t>
  </si>
  <si>
    <t>3 Months Ended</t>
  </si>
  <si>
    <t>Sep. 30, 2014</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from continuing operations before provision for income tax</t>
  </si>
  <si>
    <t>Provision for income tax expense (benefit)</t>
  </si>
  <si>
    <t>Income (loss) from continuing operations, net of income tax</t>
  </si>
  <si>
    <t>Income (loss) from discontinued operations, net of income tax</t>
  </si>
  <si>
    <t>Net income (loss)</t>
  </si>
  <si>
    <t>Less: Net income (loss) attributable to noncontrolling interests</t>
  </si>
  <si>
    <t>Net income (loss) attributable to MetLife, Inc.</t>
  </si>
  <si>
    <t>Less: Preferred stock dividends</t>
  </si>
  <si>
    <t>Preferred stock repurchase premium</t>
  </si>
  <si>
    <t>Net income (loss) available to MetLife, Inc.’s common shareholders</t>
  </si>
  <si>
    <t>Comprehensive income (loss)</t>
  </si>
  <si>
    <t>Less: Comprehensive income (loss) attributable to noncontrolling interests, net of income tax</t>
  </si>
  <si>
    <t>Comprehensive income (loss) attributable to MetLife, Inc.</t>
  </si>
  <si>
    <t>Income (loss) from continuing operations, net of income tax, available to MetLife, Inc.’s common shareholders per common share:</t>
  </si>
  <si>
    <t>Basic</t>
  </si>
  <si>
    <t>Diluted</t>
  </si>
  <si>
    <t>Net income (loss) available to MetLife, Inc.’s common shareholders per common share:</t>
  </si>
  <si>
    <t>Cash dividends declared per common share</t>
  </si>
  <si>
    <t>Consolidated Statements of Equity (Unaudited) - USD ($) $ in Millions</t>
  </si>
  <si>
    <t>Total</t>
  </si>
  <si>
    <t>Preferred Stock</t>
  </si>
  <si>
    <t>Common Stock</t>
  </si>
  <si>
    <t>Additional Paid-in Capital</t>
  </si>
  <si>
    <t>Retained Earnings</t>
  </si>
  <si>
    <t>Treasury Stock at Cost</t>
  </si>
  <si>
    <t>Accumulated Other Comprehensive Income (Loss)</t>
  </si>
  <si>
    <t>Total MetLife, Inc.’s Stockholders’ Equity</t>
  </si>
  <si>
    <t>Noncontrolling Interests</t>
  </si>
  <si>
    <t>Beginning Balance at Dec. 31, 2013</t>
  </si>
  <si>
    <t>Treasury stock acquired in connection with share repurchases</t>
  </si>
  <si>
    <t>Stock-based compensation</t>
  </si>
  <si>
    <t>Dividends on preferred stock</t>
  </si>
  <si>
    <t>Dividends on common stock</t>
  </si>
  <si>
    <t>Change in equity of noncontrolling interests</t>
  </si>
  <si>
    <t>[1]</t>
  </si>
  <si>
    <t>Other comprehensive income (loss), net of income tax</t>
  </si>
  <si>
    <t>Ending Balance at Sep. 30, 2014</t>
  </si>
  <si>
    <t>Beginning Balance at Dec. 31, 2014</t>
  </si>
  <si>
    <t>Repurchase of preferred stock</t>
  </si>
  <si>
    <t>Preferred stock issuance</t>
  </si>
  <si>
    <t>Ending Balance at Sep. 30, 2015</t>
  </si>
  <si>
    <t>(1)Net income (loss) attributable to noncontrolling interests excludes losses of redeemable noncontrolling interests in partially-owned consolidated subsidiaries of less than $1 million at both September 30, 2015 and 2014.</t>
  </si>
  <si>
    <t>Consolidated Statements of Equity (Unaudited) (Parenthetical) - USD ($) $ in Millions</t>
  </si>
  <si>
    <t>Maximum</t>
  </si>
  <si>
    <t>Net Income (Loss) Attributable to Redeemable Noncontrolling Interest</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Cash received under repurchase agreements (Note 5)</t>
  </si>
  <si>
    <t>Cash paid under reverse repurchase agreements (Note 5)</t>
  </si>
  <si>
    <t>Sales of businesses, net of cash and cash equivalents disposed of $0 and $262, respectively</t>
  </si>
  <si>
    <t>Purchases of investments in insurance joint ventures</t>
  </si>
  <si>
    <t>Net change in policy loan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Net change in short-term debt</t>
  </si>
  <si>
    <t>Long-term debt issued</t>
  </si>
  <si>
    <t>Long-term debt repaid</t>
  </si>
  <si>
    <t>Collateral financing arrangements repaid</t>
  </si>
  <si>
    <t>Cash received (paid) in connection with collateral financing arrangements</t>
  </si>
  <si>
    <t>Preferred stock issued, net of issuance costs</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Reduction of redeemable noncontrolling interests</t>
  </si>
  <si>
    <t>Reduction of long-term debt</t>
  </si>
  <si>
    <t>Reduction of real estate and real estate joint ventures</t>
  </si>
  <si>
    <t>Fixed maturity securities received in connection with pension closeout transactions</t>
  </si>
  <si>
    <t>Consolidated Statements of Cash Flows (Parenthetical) - USD ($) $ in Millions</t>
  </si>
  <si>
    <t>Cash disposed from sale of businesses</t>
  </si>
  <si>
    <t>Business, Basis of Presentation and Summary of Significant Accounting Policies</t>
  </si>
  <si>
    <t>Organization, Consolidation and Presentation of Financial Statements [Abstract]</t>
  </si>
  <si>
    <t>1. Business, Basis of Presentation and Summary of Significant Accounting Policies Business “MetLife” and the “Company” refer to MetLife, Inc., a Delaware corporation incorporated in 1999, its subsidiaries and affiliates. MetLife is a global provider of life insurance, annuities, employee benefits and asset management. MetLife is organized into six segments: Retail; Group, Voluntary &amp; Worksite Benefits; Corporate Benefit Funding; and Latin America (collectively, the “Americas”); Asia; and Europe, the Middle East and Africa (“EMEA”). Basis of Presentation The preparation of financial statements in conformity with accounting principles generally accepted in the United States of America (“GAAP”) requires management to adopt accounting policies and make estimates and assumptions that affect amounts reported i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Certain international subsidiaries have a fiscal year cutoff of November 30th. Accordingly, the Company’s interim condensed consolidated financial statements reflect the assets and liabilities of such subsidiaries as of August 31, 2015 and November 30, 2014 and the operating results of such subsidiaries for the three months and nine months ended August 31, 2015 and 2014.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Certain amounts in the prior year periods’ interim condensed consolidated financial statements and related footnotes thereto have been reclassified to conform with the 2015 presentation as discussed throughout the Notes to the Interim Condensed Consolidated Financial Statement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4 consolidated balance sheet data was derived from audited consolidated financial statements included in MetLife, Inc.’s Annual Report on Form 10‑K for the year ended December 31, 2014 , as revised by MetLife, Inc.’s Current Report on Form 8-K filed with the U.S. Securities and Exchange Commission (“SEC”) on May 21, 2015 (as revised, the “2014 Annual Report”), which include all disclosures required by GAAP. Therefore, these interim condensed consolidated financial statements should be read in conjunction with the consolidated financial statements of the Company included in the 2014 Annual Report. Adoption of New Accounting Pronouncements Effective January 1, 2015, the Company adopted guidance requiring repurchase-to-maturity transactions and repurchase financing arrangements to be accounted for as secured borrowings and providing for enhanced disclosures, including the nature of collateral pledged and the time to maturity. Certain interim period disclosures for repurchase agreements and securities lending transactions were not required until the second quarter of 2015. The Company has provided these enhanced disclosures in Note 5 . The adoption of this new guidance did not have a material impact on the Company’s consolidated financial statements. Future Adoption of New Accounting Pronouncements In May 2015, the Financial Accounting Standards Board (“FASB”) issued new guidance on short-duration insurance contracts (Accounting Standards Update (“ASU”) 2015-09, Financial Services - Insurance (Topic 944): Disclosures about Short-Duration Contracts ). The amendments in this new guidance are effective for annual periods beginning after December 15, 2015, and interim periods within annual periods beginning after December 15, 2016. The new guidance should be applied retrospectively by providing comparative disclosures for each period presented, except for those requirements that apply only to the current period. The new guidance requires insurance entities to provide users of financial statements with more transparent information about initial claim estimates and subsequent adjustments to these estimates, including information on: (i) reconciling from the claim development table to the balance sheet liability, (ii) methodologies and judgments in estimating claims, and (iii) the timing, and frequency of claims. The Company is currently evaluating the impact of this guidance on its consolidated financial statements. In May 2015, the FASB issued new guidance on fair value measurement (ASU 2015‑07, Fair Value Measurement (Topic 820): Disclosures for Investments in Certain Entities That Calculate Net Asset Value per Share (or Its Equivalent)) , effective for fiscal years beginning after December 15, 2015, and interim periods within those fiscal years and which should be applied retrospectively to all periods presented. Earlier application is permitted. The new amendments in this ASU remove the requirement to categorize within the fair value hierarchy all investments for which fair value is measured using the net asset value (“NAV”) per share practical expedient. In addition, the amendments remove the requirement to make certain disclosures for all investments that are eligible to be measured at fair value using the net asset value per share practical expedient. The Company is currently evaluating the impact of this guidance on its consolidated financial statements. In April 2015, the FASB issued new guidance on accounting for fees paid in a cloud computing arrangement (ASU 2015-05 , Intangibles - Goodwill and Other - Internal-Use Software (Subtopic 350-40): Customer’s Accounting for Fees Paid in a Cloud Computing Arrangement ) , effective for fiscal years beginning after December 15, 2015, and interim periods within those fiscal years. Early adoption of the new guidance is permitted and an entity can elect to adopt the guidance either: (1) prospectively to all arrangements entered into or materially modified after the effective date; or (2) retrospectively. The new guidance provides that all software licenses included in cloud computing arrangements be accounted for consistent with other licenses of intangible assets. However, if a cloud computing arrangement does not include a software license, the arrangement should be accounted for as a service contract, the accounting for which did not change. The Company is currently evaluating the impact of this guidance on its consolidated financial statements. In February 2015, the FASB issued certain amendments to the consolidation analysis to improve consolidation guidance for legal entities (ASU 2015-02 , Consolidation (Topic 810): Amendments to the Consolidation Analysis ) ,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is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May 2014, the FASB issued a comprehensive new revenue recognition standard (ASU 2014-09, Revenue from Contracts with Customers (Topic 606) ), effective for fiscal years beginning after December 15, 2016 and interim periods within those years and should be applied retrospectively. In July 2015, the FASB voted to defer the effective date of this ASU by one year, effective for fiscal years beginning after December 15, 2017. Earlier application is permitted only as of annual reporting periods beginning after December 15, 2016, including interim reporting periods within that reporting period. The new guidance will supersede nearly all existing revenue recognition guidance under GAAP; however, it will not impact the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in exchange for those goods or services. The Company is currently evaluating the impact of this guidance on its consolidated financial statements.</t>
  </si>
  <si>
    <t>Segment Information</t>
  </si>
  <si>
    <t>Segment Reporting [Abstract]</t>
  </si>
  <si>
    <t>2. Segment Information MetLife is organized into six segments, reflecting three broad geographic regions: Retail; Group, Voluntary &amp; Worksite Benefits; Corporate Benefit Funding; and Latin America (collectively, the “Americas”); Asia; and EMEA. In addition, the Company reports certain of its results of operations in Corporate &amp; Other. In the first quarter of 2015, the Company implemented certain segment reporting changes related to the (i) measurement of segment operating earnings, which included revising the Company’s capital allocation methodology, and (ii) the realignment of consumer direct business. These changes were applied retrospectively and did not have an impact on total consolidated operating earnings or net income. Americas The Americas consists of the following segments: Retail The Retail segment offers a broad range of protection products and services and a variety of annuities to individuals and employees of corporations and other institutions, and is organized into two businesses: Life &amp; Other and Annuities. Life &amp; Other insurance products and services include variable life, universal life, term life and whole life products. Additionally, through broker-dealer affiliates, the Company offers a full range of mutual funds and other securities products. Life &amp; Other products and services also include individual disability income products and personal lines property &amp; casualty insurance, including private passenger automobile, homeowners and personal excess liability insurance. Annuities includes a variety of variable and fixed annuities which provide for both asset accumulation and asset distribution needs. Group, Voluntary &amp; Worksite Benefits The Group, Voluntary &amp; Worksite Benefits segment offers a broad range of protection products and services to individuals and corporations, as well as other institutions and their respective employees. Group, Voluntary &amp; Worksite Benefits insurance products and services include life, dental, group short- and long-term disability and accidental death and dismemberment (“AD&amp;D”) coverages. In addition, the Group, Voluntary &amp; Worksite Benefits segment offers property &amp; casualty insurance, including private passenger automobile, homeowners and personal excess liability, which is offered to employees on a voluntary basis, long-term care, critical illness and accident &amp; health coverages, as well as prepaid legal plans. Corporate Benefit Funding The Corporate Benefit Funding segment offers a broad range of annuity and investment products, including guaranteed interest products and other stable value products, income annuities and separate account contracts for the investment management of defined benefit and defined contribution plan assets. This segment also includes structured settlements and certain products to fund postretirement benefits and company-, bank- or trust-owned life insurance used to finance non-qualified benefit programs for executives. Latin America The Latin America segment offers a broad range of products to both individuals and corporations, as well as other institutions and their respective employees, which include life insurance, accident &amp; health insurance, group medical, dental, credit insurance, endowment and retirement &amp; savings products written in Latin America. The Latin America segment also includes U.S. direct business, comprised of group and individual products sold through sponsoring organizations, affinity groups and direct to consumer. Products included are life, dental, group short- and long-term disability, AD&amp;D coverages, property &amp; casualty and other accident &amp; health coverages, as well as non-insurance products such as identity protection. Asia The Asia segment offers a broad range of products to both individuals and corporations, as well as other institutions and their respective employees, which include whole life, term life, variable life, universal life, accident &amp; health insurance, fixed and variable annuities, credit insurance and endowment products. EMEA The EMEA segment offers a broad range of products to both individuals and corporations, as well as other institutions and their respective employees, which include life insurance, accident &amp; health insurance, credit insurance, annuities, endowment and retirement &amp; savings products. Corporate &amp; Other Corporate &amp; Other contains the excess capital, as well as certain charges and activities, not allocated to the segments, including external integration costs, internal resource costs for associates committed to acquisitions, enterprise-wide strategic initiative restructuring charges, various start-up businesses (including expatriate benefits insurance and the investment management business through which the Company offers fee-based investment management services to institutional clients) and certain run-off businesses. Corporate &amp; Other also includes assumed reinsurance of certain variable annuity products from the Company’s former operating joint venture in Japan. Under this in-force reinsurance agreement, the Company reinsures living and death benefit guarantees issued in connection with variable annuity products. Additionally, Corporate &amp; Other includes interest expense related to the majority of the Company’s outstanding debt and expenses associated with certain legal proceedings and income tax audit issues. Corporate &amp; Other also includes the elimination of intersegment amounts, which generally relate to intersegment loans, which bear interest rates commensurate with related borrowings. Financial Measures and Segment Accounting Policies Operating earnings is the measure of segment profit or loss the Company uses to evaluate segment performance and allocate resources. Consistent with GAAP guidance for segment reporting, operating earnings is the Company’s measure of segment performance and is reported below. Operating earnings should not be viewed as a substitute for income (loss) from continuing operations, net of income tax. The Company believes the presentation of operating earnings as the Company measures it for management purposes enhances the understanding of its performance by highlighting the results of operations and the underlying profitability drivers of the business. Operating earnings is defined as operating revenues less operating expenses, both net of income tax. Operating revenues and operating expenses exclude results of discontinued operations and other businesses that have been or will be sold or exited by MetLife and are referred to as divested businesses. Operating revenues also excludes net investment gains (losses) and net derivative gains (losses). Operating expenses also excludes goodwill impairments. The following additional adjustments are made to GAAP revenues, in the line items indicated, in calculating operating revenues: • Universal life and investment-type product policy fees excludes the amortization of unearned revenue related to net investment gains (losses) and net derivative gains (losses) and certain variable annuity guaranteed minimum income benefits (“GMIBs”) fees (“GMIB Fees”); • Net investment income: (i) includes amounts for scheduled periodic settlement payments and amortization of premium on derivatives that are hedges of investments or that are used to replicate certain investments, but do not qualify for hedge accounting treatment, (ii) includes income from discontinued real estate operations, (iii) excludes post-tax operating earnings adjustments relating to insurance joint ventures accounted for under the equity method, (iv) excludes certain amounts related to contractholder-directed unit-linked investments, and (v) excludes certain amounts related to securitization entities that are VIEs consolidated under GAAP; and • Other revenues are adjusted for settlements of foreign currency earnings hedges. The following additional adjustments are made to GAAP expenses, in the line items indicated, in calculating operating expenses: • Policyholder benefits and claims and policyholder dividends excludes: (i) changes in the policyholder dividend obligation related to net investment gains (losses) and net derivative gains (losses), (ii) inflation-indexed benefit adjustments associated with contracts backed by inflation-indexed investments and amounts associated with periodic crediting rate adjustments based on the total return of a contractually referenced pool of assets and other pass through adjustments, (iii) benefits and hedging costs related to GMIBs (“GMIB Costs”), and (iv) market value adjustments associated with surrenders or terminations of contracts (“Market Value Adjustments”); • Interest credited to policyholder account balances includes adjustments for scheduled periodic settlement payments and amortization of premium on derivatives that are hedges of policyholder account balances but do not qualify for hedge accounting treatment and excludes amounts related to net investment income earned on contractholder-directed unit-linked investments; • Amortization of deferred policy acquisition costs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costs related to: (i) noncontrolling interests, (ii) implementation of new insurance regulatory requirements, and (iii) acquisition and integration costs. Operating earnings also excludes the recognition of certain contingent assets and liabilities that could not be recognized at acquisition or adjusted for during the measurement period under GAAP business combination accounting guidance. In addition to the tax impact of the adjustments mentioned above, provision for income tax expense (benefit) also includes the impact related to the timing of certain tax credits, as well as certain tax reforms. In the first quarter of 2015, the Company implemented certain segment reporting changes related to the (i) measurement of segment operating earnings, which included revising the Company’s capital allocation methodology, and (ii) the realignment of consumer direct business. Consequently, prior period results for the three months and nine months ended September 30, 2014 were impacted as follows: • Retail’s operating earnings increased (decreased) by $86 million and $135 million , net of ($111) million and ($200) million of income tax expense (benefit) , respectively ; • Group, Voluntary &amp; Worksite Benefits’ operating earnings increased (decreased) by $4 million and $10 million , net of ($2) million and $2 million of income tax expense (benefit) , respectively ; • Corporate Benefit Funding’s operating earnings increased (decreased) by ($13) million and ($39) million , net of ($10) million and ($32) million of income tax expense (benefit) , respectively ; • Latin America’s operating earnings increased (decreased) by ($30) million and ($79) million , net of ($16) million and ($46) million of income tax expense (benefit) , respectively ; • Asia’s operating earnings increased (decreased) by $4 million and $14 million , net of $3 million and $5 million of income tax expense (benefit) , respectively ; • EMEA’s operating earnings increased (decreased) by ($18) million and ($56) million , net of ($13) million and ($31) million of income tax expense (benefit) , respectively ; and • Corporate &amp; Other’s operating earnings increased (decreased) by ($33) million and $15 million , net of $149 million and $302 million of income tax expense (benefit) , respectively . Set forth in the tables below is certain financial information with respect to the Company’s segments, as well as Corporate &amp; Other, for the three months and nine months ended September 30, 2015 and 2014 . The segment accounting policies are the same as those used to prepare the Company’s consolidated financial statements, except for operating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operating earnings or income (loss) from continuing operations, net of income tax.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Operating Results Americas Three Months Ended September 30, 2015 Retail Group, Voluntary &amp; Worksite Benefits Corporate Benefit Funding Latin America Total Asia EMEA Corporate &amp; Other Total Adjustments Total Consolidated (In millions) Revenues Premiums $ 1,806 $ 4,092 $ 1,555 $ 668 $ 8,121 $ 1,736 $ 501 $ 18 $ 10,376 $ (1 ) $ 10,375 Universal life and investment-type product policy fees 1,229 188 55 261 1,733 382 106 26 2,247 99 2,346 Net investment income 1,930 485 1,391 279 4,085 670 82 12 4,849 (890 ) 3,959 Other revenues 241 113 70 11 435 26 11 23 495 (11 ) 484 Net investment gains (losses) — — — — — — — — — 382 382 Net derivative gains (losses) — — — — — — — — — 485 485 Total revenues 5,206 4,878 3,071 1,219 14,374 2,814 700 79 17,967 64 18,031 Expenses Policyholder benefits and claims and policyholder dividends 2,607 3,805 2,154 630 9,196 1,331 233 20 10,780 (92 ) 10,688 Interest credited to policyholder account balances 550 39 295 88 972 327 27 5 1,331 (684 ) 647 Capitalization of DAC (266 ) (41 ) (1 ) (105 ) (413 ) (435 ) (107 ) — (955 ) — (955 ) Amortization of DAC and VOBA 432 40 6 57 535 309 127 — 971 160 1,131 Amortization of negative VOBA — — — — — (77 ) (5 ) — (82 ) (8 ) (90 ) Interest expense on debt (1 ) — 1 — — — — 294 294 8 302 Other expenses 1,197 666 113 410 2,386 896 352 492 4,126 19 4,145 Total expenses 4,519 4,509 2,568 1,080 12,676 2,351 627 811 16,465 (597 ) 15,868 Provision for income tax expense (benefit) 164 131 177 (37 ) 435 125 7 224 791 174 965 Operating earnings $ 523 $ 238 $ 326 $ 176 $ 1,263 $ 338 $ 66 $ (956 ) 711 Adjustments to: Total revenues 64 Total expenses 597 Provision for income tax (expense) benefit (174 ) Income (loss) from continuing operations, net of income tax $ 1,198 $ 1,198 Operating Results Americas Three Months Ended September 30, 2014 Retail Group, Voluntary &amp; Worksite Benefits Corporate Benefit Funding Latin America Total Asia EMEA Corporate &amp; Other Total Adjustments Total Consolidated (In millions) Revenues Premiums $ 1,869 $ 4,010 $ 451 $ 812 $ 7,142 $ 1,939 $ 581 $ 23 $ 9,685 $ 18 $ 9,703 Universal life and investment-type product policy fees 1,311 180 60 328 1,879 487 127 29 2,522 106 2,628 Net investment income 1,965 475 1,464 317 4,221 738 109 125 5,193 217 5,410 Other revenues 275 103 71 7 456 27 22 13 518 — 518 Net investment gains (losses) — — — — — — — — — 109 109 Net derivative gains (losses) — — — — — — — — — 478 478 Total revenues 5,420 4,768 2,046 1,464 13,698 3,191 839 190 17,918 928 18,846 Expenses Policyholder benefits and claims and policyholder dividends 2,555 3,729 1,033 735 8,052 1,535 252 15 9,854 5 9,859 Interest credited to policyholder account balances 567 38 279 97 981 394 43 8 1,426 391 1,817 Capitalization of DAC (239 ) (37 ) (11 ) (112 ) (399 ) (507 ) (165 ) — (1,071 ) — (1,071 ) Amortization of DAC and VOBA 335 38 5 102 480 367 152 — 999 55 1,054 Amortization of negative VOBA — — — — — (89 ) (7 ) — (96 ) (11 ) (107 ) Interest expense on debt (1 ) — 2 — 1 — — 291 292 3 295 Other expenses 1,163 634 133 450 2,380 1,027 463 133 4,003 44 4,047 Total expenses 4,380 4,402 1,441 1,272 11,495 2,727 738 447 15,407 487 15,894 Provision for income tax expense (benefit) 255 125 210 70 660 154 23 (181 ) 656 202 858 Operating earnings $ 785 $ 241 $ 395 $ 122 $ 1,543 $ 310 $ 78 $ (76 ) 1,855 Adjustments to: Total revenues 928 Total expenses (487 ) Provision for income tax (expense) benefit (202 ) Income (loss) from continuing operations, net of income tax $ 2,094 $ 2,094 Operating Results Americas Nine Months Ended September 30, 2015 Retail Group, Voluntary &amp; Worksite Benefits Corporate Benefit Funding Latin America Total Asia EMEA Corporate &amp; Other Total Adjustments Total Consolidated (In millions) Revenues Premiums $ 5,302 $ 12,313 $ 2,292 $ 2,150 $ 22,057 $ 5,297 $ 1,534 $ 54 $ 28,942 $ (2 ) $ 28,940 Universal life and investment-type product policy fees 3,717 559 168 856 5,300 1,179 322 75 6,876 298 7,174 Net investment income 5,913 1,444 4,347 780 12,484 2,033 249 250 15,016 (649 ) 14,367 Other revenues 755 340 218 28 1,341 82 40 62 1,525 (28 ) 1,497 Net investment gains (losses) — — — — — — — — — 535 535 Net derivative gains (losses) — — — — — — — — — 394 394 Total revenues 15,687 14,656 7,025 3,814 41,182 8,591 2,145 441 52,359 548 52,907 Expenses Policyholder benefits and claims and policyholder dividends 7,429 11,445 4,078 1,955 24,907 4,046 737 40 29,730 237 29,967 Interest credited to policyholder account balances 1,643 114 882 263 2,902 992 91 19 4,004 (64 ) 3,940 Capitalization of DAC (770 ) (113 ) (11 ) (316 ) (1,210 ) (1,268 ) (372 ) — (2,850 ) — (2,850 ) Amortization of DAC and VOBA 1,207 120 17 221 1,565 971 388 1 2,925 128 3,053 Amortization of negative VOBA — — — (1 ) (1 ) (241 ) (13 ) — (255 ) (27 ) (282 ) Interest expense on debt (2 ) — 3 — 1 — — 897 898 10 908 Other expenses 3,593 2,011 367 1,254 7,225 2,669 1,103 811 11,808 28 11,836 Total expenses 13,100 13,577 5,336 3,376 35,389 7,169 1,934 1,768 46,260 312 46,572 Provision for income tax expense (benefit) 721 382 588 15 1,706 332 25 (139 ) 1,924 (69 ) 1,855 Operating earnings $ 1,866 $ 697 $ 1,101 $ 423 $ 4,087 $ 1,090 $ 186 $ (1,188 ) 4,175 Adjustments to: Total revenues 548 Total expenses (312 ) Provision for income tax (expense) benefit 69 Income (loss) from continuing operations, net of income tax $ 4,480 $ 4,480 Operating Results Americas Nine Months Ended September 30, 2014 Retail Group, Voluntary &amp; Worksite Benefits Corporate Benefit Funding Latin America Total Asia EMEA Corporate &amp; Other Total Adjustments Total Consolidated (In millions) Revenues Premiums $ 5,405 $ 12,050 $ 1,438 $ 2,293 $ 21,186 $ 5,742 $ 1,762 $ 65 $ 28,755 $ 40 $ 28,795 Universal life and investment-type product policy fees 3,814 538 172 956 5,480 1,276 353 96 7,205 302 7,507 Net investment income 5,906 1,396 4,259 915 12,476 2,162 328 407 15,373 331 15,704 Other revenues 785 314 214 23 1,336 78 49 39 1,502 (16 ) 1,486 Net investment gains (losses) — — — — — — — — — (427 ) (427 ) Net derivative gains (losses) — — — — — — — — — 1,132 1,132 Total revenues 15,910 14,298 6,083 4,187 40,478 9,258 2,492 607 52,835 1,362 54,197 Expenses Policyholder benefits and claims and policyholder dividends 7,400 11,299 3,194 2,100 23,993 4,357 784 57 29,191 680 29,871 Interest credited to policyholder account balances 1,683 117 844 295 2,939 1,175 112 26 4,252 743 4,995 Capitalization of DAC (722 ) (107 ) (30 ) (320 ) (1,179 ) (1,458 ) (511 ) — (3,148 ) (1 ) (3,149 ) Amortization of DAC and VOBA 1,142 109 15 265 1,531 1,067 476 — 3,074 100 3,174 Amortization of negative VOBA — — — (1 ) (1 ) (275 ) (22 ) — (298 ) (35 ) (333 ) Interest expense on debt (1 ) — 6 — 5 — — 880 885 34 919 Other expenses 3,486 1,900 377 1,322 7,085 2,995 1,383 470 11,933 59 11,992 Total expenses 12,988 13,318 4,406 3,661 34,373 7,861 2,222 1,433 45,889 1,580 47,469 Provision for income tax expense (benefit) 824 340 579 110 1,853 430 49 (454 ) 1,878 38 1,916 Operating earnings $ 2,098 $ 640 $ 1,098 $ 416 $ 4,252 $ 967 $ 221 $ (372 ) 5,068 Adjustments to: Total revenues 1,362 Total expenses (1,580 ) Provision for income tax (expense) benefit (38 ) Income (loss) from continuing operations, net of income tax $ 4,812 $ 4,812 The following table presents total assets with respect to the Company’s segments, as well as Corporate &amp; Other, at: September 30, 2015 December 31, 2014 (In millions) Retail $ 347,126 $ 359,188 Group, Voluntary &amp; Worksite Benefits 47,443 46,483 Corporate Benefit Funding 227,297 228,543 Latin America 64,949 72,259 Asia 112,456 117,894 EMEA 27,698 29,217 Corporate &amp; Other 55,491 48,753 Total $ 882,460 $ 902,337</t>
  </si>
  <si>
    <t>Insurance</t>
  </si>
  <si>
    <t>Insurance [Abstract]</t>
  </si>
  <si>
    <t>3. Insurance Guarantees As discussed in Notes 1 and 4 of the Notes to the Consolidated Financial Statements included in the 2014 Annual Report, the Company issues variable annuity products with guaranteed minimum benefits. The portions of both non-life-contingent guaranteed minimum withdrawal benefits (“GMWBs”) and the GMIBs that do not require annuitization are accounted for as embedded derivatives in policyholder account balances and are further discussed in Note 6 . The Company also issues two tier annuity contracts that apply a lower rate on funds deposited if the contractholder elects to surrender the contract for cash (the “lower tier”) and a higher rate if the contractholder elects to annuitize (the “upper tier”).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Based on the type of guarantee, the Company defines net amount at risk as listed below. These amounts include direct and assumed business, but exclude offsets from hedging or ceded reinsurance, if any. Variable Annuities In the Event of Death Defined as the death benefit less the total contract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At Annuitization Defined as the amount (if any) that would be required to be added to the total contract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Two Tier and Other Annuities Two tier annuities are defined as the excess of the upper tier, adjusted for a profit margin, less the lower tier, as of the balance sheet date. Other annuities are defined as the amount (if any) that would be required to be added to the total contract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Universal and Variable Life Contracts Defined as the guarantee amount less the account value, as of the balance sheet date. It represents the amount of the claim that the Company would incur if death claims were filed on all contracts on the balance sheet date. Information regarding the types of guarantees relating to annuity contracts and universal and variable life contracts was as follows at: September 30, 2015 December 31, 2014 In the Event of Death At Annuitization In the Event of Death At Annuitization (In millions) Annuity Contracts (1) Variable Annuities Total contract account value (2) $ 179,887 $ 90,852 $ 196,595 $ 99,000 Separate account value $ 149,829 $ 87,417 $ 163,566 $ 95,963 Net amount at risk (2) $ 11,374 $ 2,909 $ 4,230 $ 1,770 Average attained age of contractholders 66 years 66 years 65 years 65 years Two Tier and Other Annuities Account value N/A $ 1,621 N/A $ 1,040 Net amount at risk N/A $ 444 N/A $ 340 Average attained age of contractholders N/A 53 years N/A 50 years September 30, 2015 December 31, 2014 Secondary Guarantees Paid-Up Guarantees Secondary Guarantees Paid-Up Guarantees (In millions) Universal and Variable Life Contracts (1) Account value (general and separate account) $ 16,994 $ 3,490 $ 16,875 $ 3,587 Net amount at risk $ 177,022 $ 19,360 $ 180,069 $ 20,344 Average attained age of policyholders 57 years 62 years 56 years 61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business of certain variable annuity products from the Company’s former operating joint venture in Japan.</t>
  </si>
  <si>
    <t>Closed Block</t>
  </si>
  <si>
    <t>Closed Block Disclosure [Abstract]</t>
  </si>
  <si>
    <t>4.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September 30, 2015 December 31, 2014 (In millions) Closed Block Liabilities Future policy benefits $ 41,280 $ 41,667 Other policy-related balances 275 265 Policyholder dividends payable 498 461 Policyholder dividend obligation 2,309 3,155 Current income tax payable 29 1 Other liabilities 474 646 Total closed block liabilities 44,865 46,195 Assets Designated to the Closed Block Investments: Fixed maturity securities available-for-sale, at estimated fair value 27,739 29,199 Equity securities available-for-sale, at estimated fair value 94 91 Mortgage loans 6,122 6,076 Policy loans 4,641 4,646 Real estate and real estate joint ventures 601 666 Other invested assets 1,203 1,065 Total investments 40,400 41,743 Cash and cash equivalents 266 227 Accrued investment income 484 477 Premiums, reinsurance and other receivables 106 67 Deferred income tax assets 286 289 Total assets designated to the closed block 41,542 42,803 Excess of closed block liabilities over assets designated to the closed block 3,323 3,392 Amounts included in accumulated other comprehensive income (loss) (“AOCI”) Unrealized investment gains (losses), net of income tax 1,712 2,291 Unrealized gains (losses) on derivatives, net of income tax 63 28 Allocated to policyholder dividend obligation, net of income tax (1,501 ) (2,051 ) Total amounts included in AOCI 274 268 Maximum future earnings to be recognized from closed block assets and liabilities $ 3,597 $ 3,660 Information regarding the closed block policyholder dividend obligation was as follows: Nine Months Year (In millions) Balance, beginning of period $ 3,155 $ 1,771 Change in unrealized investment and derivative gains (losses) (846 ) 1,384 Balance, end of period $ 2,309 $ 3,155 Information regarding the closed block revenues and expenses was as follows: Three Months Nine Months 2015 2014 2015 2014 (In millions) Revenues Premiums $ 447 $ 461 $ 1,334 $ 1,380 Net investment income 487 516 1,500 1,568 Net investment gains (losses) (9 ) — (8 ) 8 Net derivative gains (losses) 13 17 25 13 Total revenues 938 994 2,851 2,969 Expenses Policyholder benefits and claims 635 620 1,886 1,889 Policyholder dividends 273 255 757 731 Other expenses 36 39 109 118 Total expenses 944 914 2,752 2,738 Revenues, net of expenses before provision for income tax expense (benefit) (6 ) 80 99 231 Provision for income tax expense (benefit) (1 ) 28 36 81 Revenues, net of expenses and provision for income tax expense (benefit) $ (5 ) $ 52 $ 63 $ 150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si>
  <si>
    <t>Investments</t>
  </si>
  <si>
    <t>Investments, Debt and Equity Securities [Abstract]</t>
  </si>
  <si>
    <t>5. Investments Fixed Maturity and Equity Securities Available-for-Sale Fixed Maturity and Equity Securities Available-for-Sale by Sector 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commercial mortgage-backed securities (“CMBS”) and asset-backed securities (“ABS”). September 30, 2015 December 31, 2014 Cost or Amortized Cost Gross Unrealized Estimated Fair Value Cost or Amortized Cost Gross Unrealized Estimated Fair Value Gains Temporary Losses OTTI Losses Gains Temporary Losses OTTI Losses (In millions) Fixed maturity securities U.S. corporate $ 95,156 $ 7,525 $ 1,717 $ 7 $ 100,957 $ 96,235 $ 10,343 $ 624 $ — $ 105,954 Foreign corporate 56,545 3,465 1,606 — 58,404 57,695 4,651 664 7 61,675 U.S. Treasury and agency 53,624 6,216 169 — 59,671 54,654 6,892 30 — 61,516 Foreign government 45,346 5,361 184 — 50,523 47,327 5,500 161 — 52,666 RMBS 38,696 1,720 288 78 40,050 38,064 2,102 214 106 39,846 State and political subdivision 13,678 1,863 53 9 15,479 12,922 2,291 26 — 15,187 CMBS (1) 12,001 437 77 (1 ) 12,362 13,762 615 46 (1 ) 14,332 ABS 14,157 162 181 6 14,132 14,121 240 112 — 14,249 Total fixed maturity securities $ 329,203 $ 26,749 $ 4,275 $ 99 $ 351,578 $ 334,780 $ 32,634 $ 1,877 $ 112 $ 365,425 Equity securities Common stock $ 2,040 $ 375 $ 99 $ — $ 2,316 $ 1,990 $ 554 $ 28 $ — $ 2,516 Non-redeemable preferred stock 1,056 75 48 — 1,083 1,086 68 39 — 1,115 Total equity securities $ 3,096 $ 450 $ 147 $ — $ 3,399 $ 3,076 $ 622 $ 67 $ — $ 3,631 __________________ (1) The noncredit loss component of other-than-temporary-impairment (“OTTI”) losses for CMBS was in an unrealized gain position of $1 million at both September 30, 2015 and December 31, 2014 , due to increases in estimated fair value subsequent to initial recognition of noncredit losses on such securities. See also “— Net Unrealized Investment Gains (Losses).” The Company held non-income producing fixed maturity securities with an estimated fair value of $77 million and $64 million with unrealized gains (losses) of $28 million and $28 million at September 30, 2015 and December 31, 2014 , respectively. Maturities of Fixed Maturity Securities The amortized cost and estimated fair value of fixed maturity securities, by contractual maturity date, were as follows at September 30, 2015 : Due in One Year or Less Due After One Year Through Five Years Due After Five Years Through Ten Years Due After Ten Years Structured Securities Total Fixed Maturity Securities (In millions) Amortized cost $ 13,401 $ 72,334 $ 70,970 $ 107,644 $ 64,854 $ 329,203 Estimated fair value $ 13,476 $ 75,724 $ 74,741 $ 121,093 $ 66,544 $ 351,578 Actual maturities may differ from contractual maturities due to the exercise of call or prepayment options. Fixed maturity securities not due at a single maturity date have been presented in the year of final contractual maturity. Structured securities (RMBS, CMBS and AB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September 30, 2015 December 31, 2014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In millions, except number of securities) Fixed maturity securities U.S. corporate $ 23,232 $ 1,323 $ 3,027 $ 401 $ 11,389 $ 331 $ 4,658 $ 293 Foreign corporate 14,386 1,043 3,343 563 9,410 505 2,074 166 U.S. Treasury and agency 3,180 167 303 2 8,927 12 1,314 18 Foreign government 2,881 118 433 66 1,085 80 630 81 RMBS 6,431 179 2,077 187 4,180 92 2,534 228 State and political subdivision 1,415 43 100 19 83 1 297 25 CMBS 2,401 46 600 30 1,268 23 934 22 ABS 5,772 116 2,240 71 4,456 57 1,440 55 Total fixed maturity securities $ 59,698 $ 3,035 $ 12,123 $ 1,339 $ 40,798 $ 1,101 $ 13,881 $ 888 Equity securities Common stock $ 292 $ 98 $ 9 $ 1 $ 111 $ 28 $ 1 $ — Non-redeemable preferred stock 89 3 183 45 67 2 192 37 Total equity securities $ 381 $ 101 $ 192 $ 46 $ 178 $ 30 $ 193 $ 37 Total number of securities in an unrealized loss position 5,256 1,275 3,153 1,435 Evaluation of AFS Securities for OTTI and Evaluating Temporarily Impaired AFS Securities As described more fully in Notes 1 and 8 of the Notes to the Consolidated Financial Statements included in the 2014 Annual Report, the Company performs a regular evaluation of all investment classes for impairment, including fixed maturity securities and equity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September 30, 2015 . Future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increased $2.4 billion during the nine months ended September 30, 2015 to $4.4 billion . The increase in gross unrealized losses for the nine months ended September 30, 2015 was primarily attributable to widening credit spreads, and to a lesser extent, the impact of weakening foreign currencies on non-functional currency denominated fixed maturity securities. At September 30, 2015 , $295 million of the total $4.4 billion of gross unrealized losses were from 62 fixed maturity securities with an unrealized loss position of 20% or more of amortized cost for six months or greater. Investment Grade Fixed Maturity Securities Of the $295 million of gross unrealized losses on fixed maturity securities with an unrealized loss of 20% or more of amortized cost for six months or greater, $217 million , or 74% , were related to gross unrealized losses on 34 investment grade fixed maturity securities. Unrealized losses on investment grade fixed maturity securities are principally related to widening credit spreads and, with respect to fixed-rate fixed maturity securities, rising interest rates since purchase. Below Investment Grade Fixed Maturity Securities Of the $295 million of gross unrealized losses on fixed maturity securities with an unrealized loss of 20% or more of amortized cost for six months or greater, $78 million , or 26% , were related to gross unrealized losses on 28 below investment grade fixed maturity securities. Unrealized losses on below investment grade fixed maturity securities are principally related to non-agency RMBS (primarily alternative residential mortgage loans) and foreign and U.S. corporate securities (primarily utility industry securities) and are the result of significantly wider credit spreads resulting from higher risk premiums since purchase, largely due to economic and market uncertainties including concerns over valuations of residential real estate supporting non-agency RMBS. Management evaluates non-agency RMBS based on actual and projec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and evaluates foreign and U.S. corporate securities based on factors such as expected cash flows and the financial condition and near-term and long-term prospects of the issuers. Equity Securities Gross unrealized losses on equity securities increased $80 million during the nine months ended September 30, 2015 to $147 million . Of the $147 million , $31 million were from eight securities with gross unrealized losses of 20% or more of cost for 12 months or greater. Of the $31 million , 58% were from securities rated A or better, and all were from financial services industry investment grade non-redeemable preferred stock securities. Mortgage Loans Mortgage Loans by Portfolio Segment Mortgage loans are summarized as follows at: September 30, 2015 December 31, 2014 Carrying Value % of Total Carrying Value % of Total (In millions) (In millions) Mortgage loans: Commercial $ 41,619 65.5 % $ 41,088 68.3 % Agricultural 12,771 20.1 12,378 20.6 Residential 8,955 14.1 6,369 10.6 Subtotal (1) 63,345 99.7 59,835 99.5 Valuation allowances (311 ) (0.5 ) (305 ) (0.5 ) Subtotal mortgage loans, net 63,034 99.2 59,530 99.0 Residential — fair value option (“FVO”) 315 0.5 308 0.5 Commercial mortgage loans held by CSEs — FVO 204 0.3 280 0.5 Total mortgage loans, net $ 63,553 100.0 % $ 60,118 100.0 % __________________ (1) Purchases of mortgage loans were $1.0 billion and $3.2 billion for the three months and nine months ended September 30, 2015 , respectively. Purchases of mortgage loans were $2.1 billion and $3.5 billion for the three months and nine months ended September 30, 2014 , respectively. See “— Variable Interest Entities” for discussion of consolidated securitization entities (“CSEs”). I nformation on commercial, agricultural and residential mortgage loans is presented in the tables below. Information on residential — FVO and commercial mortgage loans held by CSEs — FVO is presented in Note 7 . The Company elects the FVO for certain mortgage loans and related long-term debt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5 Commercial $ 7 $ 7 $ 7 $ 76 $ 76 $ 41,536 $ 208 $ 76 Agricultural 50 47 3 12 12 12,712 38 56 Residential — — — 118 109 8,846 55 109 Total $ 57 $ 54 $ 10 $ 206 $ 197 $ 63,094 $ 301 $ 241 December 31, 2014 Commercial $ 75 $ 75 $ 24 $ 101 $ 100 $ 40,913 $ 200 $ 151 Agricultural 51 48 2 14 13 12,317 37 59 Residential — — — 40 37 6,332 42 37 Total $ 126 $ 123 $ 26 $ 155 $ 150 $ 59,562 $ 279 $ 247 The average recorded investment for impaired commercial, agricultural and residential mortgage loans was $118 million , $62 million and $96 million , respectively, for the three months ended September 30, 2015 ; and $144 million , $62 million and $72 million , respectively, for the nine months ended September 30, 2015 . The average recorded investment for impaired commercial, agricultural and residential mortgage loans was $302 million , $69 million and $17 million , respectively, for the three months ended September 30, 2014 ; and $405 million , $84 million and $15 million , respectively, for the nine months ended September 30, 2014 . Valuation Allowance Rollforward by Portfolio Segment The changes in the valuation allowance, by portfolio segment, were as follows: Nine Months 2015 2014 Commercial Agricultural Residential Total Commercial Agricultural Residential Total (In millions) Balance, beginning of period $ 224 $ 39 $ 42 $ 305 $ 258 $ 44 $ 20 $ 322 Provision (release) 3 2 27 32 (8 ) (5 ) 25 12 Charge-offs, net of recoveries (12 ) — (14 ) (26 ) (23 ) (1 ) (3 ) (27 ) Balance, end of period $ 215 $ 41 $ 55 $ 311 $ 227 $ 38 $ 42 $ 307 Credit Quality of Commercial Mortgage Loans The credit quality of commercial mortgage loans was as follows at: Recorded Investment Estimated Fair Value % of Total Debt Service Coverage Ratios % of Total &gt; 1.20x 1.00x - 1.20x &lt; 1.00x Total (In millions) (In millions) September 30, 2015 Loan-to-value ratios Less than 65% $ 34,881 $ 1,034 $ 527 $ 36,442 87.6 % $ 37,984 88.0 % 65% to 75% 3,997 217 68 4,282 10.3 4,296 10.0 76% to 80% 47 — 8 55 0.1 55 0.1 Greater than 80% 356 258 226 840 2.0 838 1.9 Total $ 39,281 $ 1,509 $ 829 $ 41,619 100.0 % $ 43,173 100.0 % December 31, 2014 Loan-to-value ratios Less than 65% $ 33,933 $ 1,105 $ 1,101 $ 36,139 88.0 % $ 38,166 88.4 % 65% to 75% 3,306 405 87 3,798 9.2 3,873 9.0 76% to 80% 130 — 15 145 0.4 153 0.3 Greater than 80% 562 281 163 1,006 2.4 987 2.3 Total $ 37,931 $ 1,791 $ 1,366 $ 41,088 100.0 % $ 43,179 100.0 % Credit Quality of Agricultural Mortgage Loans The credit quality of agricultural mortgage loans was as follows at: September 30, 2015 December 31, 2014 Recorded Investment % of Total Recorded Investment % of Total (In millions) (In millions) Loan-to-value ratios Less than 65% $ 12,093 94.7 % $ 11,743 94.9 % 65% to 75% 588 4.6 533 4.3 76% to 80% 22 0.2 17 0.1 Greater than 80% 68 0.5 85 0.7 Total $ 12,771 100.0 % $ 12,378 100.0 % The estimated fair value of agricultural mortgage loans was $13.2 billion and $12.8 billion at September 30, 2015 and December 31, 2014 , respectively. Credit Quality of Residential Mortgage Loans The credit quality of residential mortgage loans was as follows at: September 30, 2015 December 31, 2014 Recorded Investment % of Total Recorded Investment % of Total (In millions) (In millions) Performance indicators Performing $ 8,696 97.1 % $ 6,196 97.3 % Nonperforming 259 2.9 173 2.7 Total $ 8,955 100.0 % $ 6,369 100.0 % The estimated fair value of residential mortgage loans was $9.2 billion and $6.6 billion at September 30, 2015 and December 31, 2014 , respectively. Past Due and Interest Accrual Status of Mortgage Loans The Company has a high quality, well performing mortgage loan portfolio, with 99% of all mortgage loans classified as performing at both September 30, 2015 and December 31, 2014 . The Company defines delinquency consistent with industry practice, when mortgage loans are past due as follows: commercial and residential mortgage loans — 60 days and agricultural mortgage loans — 90 days. The past due and accrual status of mortgage loans at recorded investment, prior to valuation allowances, by portfolio segment, were as follows at: Past Due Nonaccrual Status September 30, 2015 December 31, 2014 September 30, 2015 December 31, 2014 (In millions) Commercial $ 9 $ 10 $ 7 $ 75 Agricultural 109 1 46 41 Residential 259 173 248 163 Total $ 377 $ 184 $ 301 $ 279 Mortgage Loans Modified in a Troubled Debt Restructuring 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During both the three months and nine months ended September 30, 2015 and 2014 , the Company did not have a significant amount of mortgage loans modified in a troubled debt restructuring. Cash Equivalents The carrying value of cash equivalents, which includes securities and other investments with an original or remaining maturity of three months or less at the time of purchase, was $5.0 billion and $4.5 billion at September 30, 2015 and December 31, 2014 , respectively. Net Unrealized Investment Gains (Losses) Unrealized investment gains (losses) on fixed maturity and equity securities AFS and the effect on DAC, VOBA, deferred sales inducements (“DSI”), future policy benefits and the policyholder dividend obligation, that would result from the realization of the unrealized gains (losses), are included in net unrealized investment gains (losses) in AOCI. The components of net unrealized investment gains (losses), included in AOCI, were as follows: September 30, 2015 December 31, 2014 (In millions) Fixed maturity securities $ 22,105 $ 30,367 Fixed maturity securities with noncredit OTTI losses in AOCI (99 ) (112 ) Total fixed maturity securities 22,006 30,255 Equity securities 372 608 Derivatives 2,145 1,761 Other 287 149 Subtotal 24,810 32,773 Amounts allocated from: Future policy benefits (183 ) (2,886 ) DAC and VOBA related to noncredit OTTI losses recognized in AOCI — (4 ) DAC, VOBA and DSI (1,456 ) (1,946 ) Policyholder dividend obligation (2,309 ) (3,155 ) Subtotal (3,948 ) (7,991 ) Deferred income tax benefit (expense) related to noncredit OTTI losses recognized in AOCI 26 42 Deferred income tax benefit (expense) (7,210 ) (8,556 ) Net unrealized investment gains (losses) 13,678 16,268 Net unrealized investment gains (losses) attributable to noncontrolling interests (44 ) (33 ) Net unrealized investment gains (losses) attributable to MetLife, Inc. $ 13,634 $ 16,235 The changes in fixed maturity securities with noncredit OTTI losses included in AOCI were as follows: Nine Months Year (In millions) Balance, beginning of period $ (112 ) $ (218 ) Noncredit OTTI losses and subsequent changes recognized (4 ) 17 Securities sold with previous noncredit OTTI loss 107 53 Subsequent changes in estimated fair value (90 ) 36 Balance, end of period $ (99 ) $ (112 ) The changes in net unrealized investment gains (losses) were as follows: Nine Months (In millions) Balance, beginning of period $ 16,235 Fixed maturity securities on which noncredit OTTI losses have been recognized 13 Unrealized investment gains (losses) during the period (7,976 ) Unrealized investment gains (losses) relating to: Future policy benefits 2,703 DAC and VOBA related to noncredit OTTI losses recognized in AOCI 4 DAC, VOBA and DSI 490 Policyholder dividend obligation 846 Deferred income tax benefit (expense) related to noncredit OTTI losses recognized in AOCI (16 ) Deferred income tax benefit (expense) 1,346 Net unrealized investment gains (losses) 13,645 Net unrealized investment gains (losses) attributable to noncontrolling interests (11 ) Balance, end of period $ 13,634 Change in net unrealized investment gains (losses) $ (2,590 ) Change in net unrealized investment gains (losses) attributable to noncontrolling interests (11 ) Change in net unrealized investment gains (losses) attributable to MetLife, Inc. $ (2,601 ) Concentrations of Credit Risk Investments in any counterparty that were greater than 10% of the Company’s equity, other than the U.S. government and its agencies, were in fixed income securities of the Japanese government and its agencies with an estimated fair value of $20.9 billion and $20.3 billion at September 30, 2015 and December 31, 2014 , respectively. The Company’s investment in fixed maturity and equity securities to counterparties that primarily conduct business in Japan, including Japan government and agency fixed maturity securities, was $25.9 billion and $25.5 billion at September 30, 2015 and December 31, 2014 , respectively. Securities Lending The Company participates in a securities lending program whereby securities are loaned to third parties, primarily brokerage firms and commercial banks. The Company obtains collateral, usually cash, in an amount generally equal to 102% of the estimated fair value of the securities loaned at inception of the loan. Securities loaned under such transactions may be sold or re-pledged by the transferee. The Company monitors the estimated fair value of the securities loaned on a daily basis with additional collateral obtained as necessary throughout the duration of the loan. Elements of the securities lending program are presented below at: September 30, 2015 December 31, 2014 (In millions) Securities on loan: (1) Amortized cost $ 27,147 $ 26,989 Estimated fair value $ 29,848 $ 30,269 Cash collateral on deposit from counterparties (2) $ 30,384 $ 30,826 Security collateral on deposit from counterparties (3) $ 175 $ 83 Reinvestment portfolio — estimated fair value $ 30,560 $ 31,314 __________________ (1) Included within fixed maturity securities and short-term investments. At September 30, 2015 , both amortized cost and estimated fair value also include $227 million , at estimated fair value, of securities which are not reflected in the consolidated financial statements. (2) Included within payables for collateral under securities loaned and other transactions. (3) Security collateral on deposit from counterparties may not be sold or re-pledged, unless the counterparty is in default, and is not reflected in the consolidated financial statements. The cash collateral liability by loaned security type and remaining tenor of the agreements were as follows at: September 30, 2015 Remaining Tenor of Securities Lending Agreements Open (1) 1 Month or Less 1 to 6 Months 6 Months to 1 Year Total % of Total (In millions) Cash collateral liability by loaned security type U.S. Treasury and agency $ 10,199 $ 11,215 $ 5,398 $ 435 $ 27,247 89.7 % Agency RMBS — 986 658 — 1,644 5.4 Foreign government 2 979 216 — 1,197 3.9 U.S. corporate 10 285 — — 295 1.0 Foreign corporate 1 — — — 1 — Total $ 10,212 $ 13,465 $ 6,272 $ 435 $ 30,384 100.0 % December 31, 2014 Remaining Tenor of Securities Lending Agreements Open (1) 1 Month or Less 1 to 6 Months 6 Months to 1 Year Total % of Total (In millions) Cash collateral liability by loaned security type U.S. Treasury and agency $ 10,371 $ 10,423 $ 5,239 $ — $ 26,033 84.5 % Agency RMBS — 482 2,572 — 3,054 9.9 Foreign government 30 1,034 81 — 1,145 3.7 U.S. corporate 125 182 — — 307 1.0 Foreign corporate 175 112 — — 287 0.9 Total $ 10,701 $ 12,233 $ 7,892 $ — $ 30,826 100.0 % __________________ (1) The related loaned security could be returned to the Company on the next business day which would require the Company to immediately return the cash collateral.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estimated fair value of the securities on loan related to the cash collateral on open at September 30, 2015 was $10.0 billion , over 99% of which were U.S. Treasury and agency securities which, if put back to the Company, could be immediately sold to satisfy the cash requirement. The reinvestment portfolio acquired with the cash collateral consisted principally of fixed maturity securities (including U.S. Treasury and agency, agency RMBS, ABS, U.S. and foreign corporate securities and non-agency RMBS) with over 60% invested in U.S. Treasury and agency securities, agency RMBS, short-term investments, or held in cash and cash equivalents. If the securities on loan or the reinvestment portfolio become less liquid, the Company has the liquidity resources of most of its general account available to meet any potential cash demands when securities on loan are put back to the Company. Repurchase Agreement Transactions Commencing in the first quarter of 2015, the Company began participating in short-term repurchase agreements and reverse repurchase agreements with unaffiliated financial institutions. Under these agreements, the Company lends fixed maturity securities and contemporaneously borrows other fixed maturity securities (e.g., repurchase and reverse repurchase, respectively). The Company obtains cash collateral in an amount greater than or equal to 95% of the estimated fair value of the securities loaned, and pledges cash collateral in an amount generally equal to 98% of the estimated fair value of the borrowed securities at the inception of the transaction. The Company monitors the estimated fair value of the securities loaned and borrowed on a daily basis with additional collateral obtained as necessary throughout the duration of the transaction. The Company accounted for these transactions as collateralized borrowing and lending. The amount of fixed maturity securities lent and borrowed, at estimated fair value, was $524 million and $512 million , respectively, at September 30, 2015 . Securities loaned under such transactions may be sold or re-pledged by the transferee. Securities borrowed under such transactions may be re-pledged and are not reflected in the consolidated financial statements. The amount of borrowed securities which were re-pledged was $227 million , at estimated fair value, at September 30, 2015 . The Company has elected to offset amounts recognized as receivables and payables resulting from these transactions. The gross amounts of the receivables and payables related to these transactions at September 30, 2015 were both $499 million . After the effect of offsetting of $499 million , the net amount presented in the consolidated balance sheet at September 30, 2015 was a liability of less than $1 million . Amounts owed to and due from counterparties may be settled in cash or offset, in accordance with the agreements. Cash inflows and outflows for cash settlements are reported on the consolidated statements of cash flows. At September 30, 2015 , all $499 million of payables from repurchase agreements had a remaining tenor of one to three months and were loans of U.S. and foreign corporate securities. See Note 6 for information regarding the estimated fair value of the Company’s net derivative assets and net derivative liabilities after the application of master netting agreements and collateral. Invested Assets on Deposit, Held in Trust and Pledged as Collateral Invested assets on deposit, held in trust and pledged as collateral are presented below at estimated fair value for all asset classes, except mortgage loans, which are presented at carrying value at: September 30, 2015 December 31, 2014 (In millions) Invested assets on deposit (regulatory deposits) $ 9,146 $ 9,437 Invested assets held in trust (collateral financing arrangements and reinsurance agreements) 10,285 10,069 Invested assets pledged as collateral (1) 24,646 25,996 Total invested assets on deposit, held in trust and pledged as collateral $ 44,077 $ 45,502 __________________ (1) The Company has pledged invested assets in connection with various agreements and transactions, including funding agreements (see Notes 4 and 12 of the Notes to the Consolidated Financial Statements included in the 2014 Annual Report), collateral financing arrangements (see Note 13 of the Notes to the Consolidated Financial Statements included in the 2014 Annual Report) and derivative transactions (see Note 6 ). See “— Securities Lending” and “— Repurchase Agreement Transactions” for information regarding securities on loan and Note 4 for information regarding investments designated to the closed block. Variable Interest Entities The Company has invested in certain structured transactions (including CSEs), formed trusts to invest proceeds from certain collateral financing arrangements and has insurance operation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 Consolidated VIEs The following table presents the total assets and total liabilities relating to VIEs for which the Company has concluded that it is the primary beneficiary and which are consolidated at September 30, 2015 and December 31, 2014 . Creditors or beneficial interest holders of VIEs where the Company is the primary beneficiary have no recourse to the general credit of the Company, as the Company’s obligation to the VIEs is limited to the amount of its committed investment. September 30, 2015 December 31, 2014 Total Assets Total Liabilities Total Assets Total Liabilities (In millions) MRSC (collateral financing arrangement (primarily securities)) (1) $ 3,399 $ — $ 3,471 $ — Operating joint venture (2) 2,445 2,045 2,405 1,999 CSEs (assets (primarily loans) and liabilities (primarily debt)) (3) 219 74 297 155 Investments: Mortgage loans 86 86 — — Other invested assets 46 — 59 — FVO and trading securities — — 45 — Other limited partnership interests 29 — 37 — Real estate joint ventures — — 9 15 Total $ 6,224 $ 2,205 $ 6,323 $ 2,169 __________________ (1) See Note 13 of the Notes to the Consolidated Financial Statements included in the 2014 Annual Report for a description of the MetLife Reinsurance Company of South Carolina (“MRSC”) collateral financing arrangement. (2) Assets of the operating joint venture are primarily fixed maturity securities and separate account assets. Liabilities of the operating joint venture are primarily future policy benefits, other policyholder funds and separate account liabilities. (3) The Company consolidates entities that are structured as CMBS and as collateralized debt obligation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126 million and $123 million at estimated fair value at September 30, 2015 and December 31, 2014 , respectively. The long-term debt bears interest primarily at fixed rates ranging from 2.25% to 5.57% , payable primarily on a monthly basis. Interest expense related to these obligations, included in other expenses, was $8 million and $10 million for the three months and nine months ended September 30, 2015 , respectively, and $3 million and $34 million for the three months and nine months ended September 30, 2014 , respectively. Unconsolidated VIEs The carrying amount and maximum exposure to loss relating to VIEs in which the Company holds a significant variable interest but is not the primary beneficiary and which have not been consolidated were as follows at: September 30, 2015 December 31, 2014 Carrying Amount Maximum Exposure to Loss (1) Carrying Amount Maximum Exposure to Loss (1) (In millions) Fixed maturity securities AFS: Structured securities (RMBS, CMBS and ABS) (2) $ 66,544 $ 66,544 $ 68,427 $ 68,427 U.S. and foreign corporate 3,324 3,324 3,829 3,829 Other limited partnership interests 6,004 8,162 6,250 8,402 Other invested assets 1,587 2,007 1,720</t>
  </si>
  <si>
    <t>Derivatives</t>
  </si>
  <si>
    <t>Derivative Instruments and Hedging Activities Disclosure [Abstract]</t>
  </si>
  <si>
    <t>6.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 Derivatives held within contractholder-directed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7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Interest Rate Derivatives The Company uses a variety of interest rate derivatives to reduce its exposure to changes in interest rates, including interest rate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Treasury, agency, or other fixed maturity security. Structured interest rate swaps are included in interest rate swaps and are not designated as hedging instrument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hedging relationship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et investment in foreign operation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international subsidiaries. The Company utilizes currency options in net investment in foreign operations and non-qualifying hedging relationships. To a lesser extent, the Company uses exchange-traded currency futures to hedge currency mismatches between assets and liabilities, and to hedge minimum guarantees embedded in certain variable annuity products offer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Treasury securities, agency securities or other fixed maturity securities. These credit default swaps are not designated as hedging instruments. The Company also enters into certain purchased and written credit default swaps held in relation to trading portfolios for the purpose of generating profits on short-term differences in price.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total rate of return swaps (“TRR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TRRs are swaps whereby the Company agrees with another party to exchange, at specified intervals, the difference between the economic risk and reward of an asset or a market index and the London Interbank Offered Rate (“LIBOR”), calculated by reference to an agreed notional amount. No cash is exchanged at the outset of the contract. Cash is paid and received over the life of the contract based on the terms of the swap. The Company uses TRRs to hedge its equity market guarantees in certain of its insurance products. TRRs can be used as hedges or to synthetically create investments. The Company utilizes TRRs in non-qualifying hedging relationships. Primary Risks Managed by Derivatives The following table presents the gross notional amount, estimated fair value and primary underlying risk exposure of the Company’s derivatives, excluding embedded derivatives, held at: September 30, 2015 December 31, 2014 Primary Underlying Risk Exposure Gross Notional Amount Estimated Fair Value Gross Notional Amount Estimated Fair Value Assets Liabilities Assets Liabilities (In millions) Derivatives Designated as Hedging Instruments Fair value hedges: Interest rate swaps Interest rate $ 5,922 $ 2,294 $ 19 $ 6,044 $ 2,064 $ 21 Foreign currency swaps Foreign currency exchange rate 3,116 87 230 2,708 65 100 Foreign currency forwards Foreign currency exchange rate 2,085 — 38 2,335 — 291 Subtotal 11,123 2,381 287 11,087 2,129 412 Cash flow hedges: Interest rate swaps Interest rate 2,488 557 — 2,560 528 — Interest rate forwards Interest rate 105 26 — 225 63 — Foreign currency swaps Foreign currency exchange rate 21,612 1,141 1,748 18,325 563 930 Subtotal 24,205 1,724 1,748 21,110 1,154 930 Foreign operations hedges: Foreign currency forwards Foreign currency exchange rate 3,866 78 7 4,097 295 11 Currency options Foreign currency exchange rate 6,769 293 12 6,419 415 — Subtotal 10,635 371 19 10,516 710 11 Total qualifying hedges 45,963 4,476 2,054 42,713 3,993 1,353 Derivatives Not Designated or Not Qualifying as Hedging Instruments Interest rate swaps Interest rate 89,232 5,305 2,518 93,266 4,570 2,051 Interest rate floors Interest rate 27,337 395 93 55,645 440 199 Interest rate caps Interest rate 54,018 75 2 49,128 145 1 Interest rate futures Interest rate 3,874 3 9 2,707 4 9 Interest rate options Interest rate 35,336 1,623 20 48,078 1,241 75 Synthetic GICs Interest rate 4,223 — — 4,298 — — Foreign currency swaps Foreign currency exchange rate 11,062 669 465 11,041 447 385 Foreign currency forwards Foreign currency exchange rate 12,158 220 230 13,206 127 791 Currency futures Foreign currency exchange rate 2,495 1 1 522 2 — Currency options Foreign currency exchange rate 9,443 502 229 8,324 585 340 Credit default swaps — purchased Credit 2,274 27 34 2,830 8 34 Credit default swaps — written Credit 10,458 58 11 10,527 181 6 Equity futures Equity market 6,748 23 82 6,073 65 2 Equity index options Equity market 46,447 1,681 920 39,345 1,426 1,036 Equity variance swaps Equity market 24,872 209 682 24,598 196 639 TRRs Equity market 3,847 248 4 3,297 22 101 Total non-designated or non-qualifying derivatives 343,824 11,039 5,300 372,885 9,459 5,669 Total $ 389,787 $ 15,515 $ 7,354 $ 415,598 $ 13,452 $ 7,022 Based on gross notional amounts, a substantial portion of the Company’s derivatives was not designated or did not qualify as part of a hedging relationship at both September 30, 2015 and December 31, 2014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Three Months Nine Months 2015 2014 2015 2014 (In millions) Derivatives and hedging gains (losses) (1) $ 2,318 $ 543 $ 1,433 $ 1,077 Embedded derivatives gains (losses) (1,833 ) (65 ) (1,039 ) 55 Total net derivative gains (losses) $ 485 $ 478 $ 394 $ 1,132 __________________ (1) Includes foreign currency transaction gains (losses) on hedged items in cash flow and non-qualifying hedging relationships, which are not presented elsewhere in this note. The following table presents earned income on derivatives: Three Months Nine Months 2015 2014 2015 2014 (In millions) Qualifying hedges: Net investment income $ 55 $ 44 $ 158 $ 111 Interest credited to policyholder account balances 6 24 21 88 Other expenses (2 ) (1 ) (4 ) (2 ) Non-qualifying hedges: Net investment income (1 ) (1 ) (3 ) (3 ) Net derivative gains (losses) 256 282 757 650 Policyholder benefits and claims 4 74 12 10 Total $ 318 $ 422 $ 941 $ 854 Non-Qualifying Derivatives and Derivatives for Purposes Other Than Hedging The following table presents the amount and location of gains (losses) recognized in income for derivatives that were not designated or qualifying as hedging instruments: Net Derivative Gains (Losses) Net Investment Income (1) Policyholder Benefits and Claims (2) (In millions) Three Months Ended September 30, 2015 Interest rate derivatives $ 1,157 $ — $ 17 Foreign currency exchange rate derivatives 364 — — Credit derivatives — purchased 16 3 — Credit derivatives — written (77 ) (1 ) — Equity derivatives 747 (1 ) 340 Total $ 2,207 $ 1 $ 357 Three Months Ended September 30, 2014 Interest rate derivatives $ 13 $ — $ 3 Foreign currency exchange rate derivatives 211 — — Credit derivatives — purchased 5 1 — Credit derivatives — written (32 ) — — Equity derivatives 160 (1 ) 12 Total $ 357 $ — $ 15 Nine Months Ended September 30, 2015 Interest rate derivatives $ 250 $ — $ 10 Foreign currency exchange rate derivatives 443 — — Credit derivatives — purchased 9 3 — Credit derivatives — written (108 ) — — Equity derivatives 99 (8 ) 214 Total $ 693 $ (5 ) $ 224 Nine Months Ended September 30, 2014 Interest rate derivatives $ 616 $ — $ 25 Foreign currency exchange rate derivatives 199 — — Credit derivatives — purchased (1 ) 1 — Credit derivatives — written (19 ) — — Equity derivatives (446 ) (13 ) (145 ) Total $ 349 $ (12 ) $ (120 ) __________________ (1) Changes in estimated fair value related to economic hedges of equity method investments in joint ventures, derivatives held in relation to trading portfolios and derivatives held within contractholder-directed unit-linked investment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September 30, 2015 Interest rate swaps: Fixed maturity securities $ (4 ) $ 3 $ (1 ) Policyholder liabilities (1) 289 (290 ) (1 ) Foreign currency swaps: Foreign-denominated fixed maturity securities 6 (3 ) 3 Foreign-denominated policyholder account balances (2) (47 ) 46 (1 ) Foreign currency forwards: Foreign-denominated fixed maturity securities 49 (45 ) 4 Total $ 293 $ (289 ) $ 4 Three Months Ended September 30, 2014 Interest rate swaps: Fixed maturity securities $ 9 $ (8 ) $ 1 Policyholder liabilities (1) 43 (44 ) (1 ) Foreign currency swaps: Foreign-denominated fixed maturity securities 12 (12 ) — Foreign-denominated policyholder account balances (2) (134 ) 129 (5 ) Foreign currency forwards: Foreign-denominated fixed maturity securities (49 ) 45 (4 ) Total $ (119 ) $ 110 $ (9 ) Nine Months Ended September 30, 2015 Interest rate swaps: Fixed maturity securities $ (5 ) $ 8 $ 3 Policyholder liabilities (1) 120 (126 ) (6 ) Foreign currency swaps: Foreign-denominated fixed maturity securities 13 (6 ) 7 Foreign-denominated policyholder account balances (2) (186 ) 179 (7 ) Foreign currency forwards: Foreign-denominated fixed maturity securities (49 ) 45 (4 ) Total $ (107 ) $ 100 $ (7 ) Nine Months Ended September 30, 2014 Interest rate swaps: Fixed maturity securities $ 7 $ (5 ) $ 2 Policyholder liabilities (1) 389 (379 ) 10 Foreign currency swaps: Foreign-denominated fixed maturity securities 5 (5 ) — Foreign-denominated policyholder account balances (2) (160 ) 158 (2 ) Foreign currency forwards: Foreign-denominated fixed maturity securities (33 ) 31 (2 ) Total $ 208 $ (200 ) $ 8 __________________ (1) Fixed rate liabilities reported in policyholder account balances or future policy benefits. (2) Fixed rate or floating rate liabilities. For the Company’s foreign currency forwards, the change in the estimated fair value of the derivative related to the changes in the difference between the spot price and the forward price is excluded from the assessment of hedge effectiveness. For all other derivatives, all components of each derivative’s gain or loss were included in the assessment of hedge effectiveness. For the three months and nine months ended September 30, 2015 , ($4) million and ($9) million , respectively, of the change in estimated fair value of derivatives was excluded from the assessment of hedge effectiveness. For the three months and nine months ended September 30, 2014 , ($2) million and $3 million , respectively, of the change in estimated fair value of derivatives was excluded from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3) million for the three months ended September 30, 2015 . For the nine months ended September 30, 2015 , the amounts reclassified from AOCI into net derivative gains (losses) were not significant. These amounts were ($11) million and ($15) million for the three months and nine months ended September 30, 2014 , respectively. At both September 30, 2015 and December 31, 2014 , the maximum length of time over which the Company was hedging its exposure to variability in future cash flows for forecasted transactions did not exceed six years . At September 30, 2015 and December 31, 2014 , the balance in AOCI associated with ca</t>
  </si>
  <si>
    <t>Fair Value</t>
  </si>
  <si>
    <t>Fair Value Disclosures [Abstract]</t>
  </si>
  <si>
    <t xml:space="preserve">7.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September 30, 2015 Fair Value Hierarchy Level 1 Level 2 Level 3 Total Estimated Fair Value (In millions) Assets Fixed maturity securities: U.S. corporate $ — $ 93,922 $ 7,035 $ 100,957 Foreign corporate — 52,737 5,667 58,404 U.S. Treasury and agency 34,085 25,569 17 59,671 Foreign government — 49,832 691 50,523 RMBS 32 34,538 5,480 40,050 State and political subdivision — 15,433 46 15,479 CMBS — 11,515 847 12,362 ABS — 11,926 2,206 14,132 Total fixed maturity securities 34,117 295,472 21,989 351,578 Equity securities: Common stock 1,347 843 126 2,316 Non-redeemable preferred stock — 759 324 1,083 Total equity securities 1,347 1,602 450 3,399 FVO and trading securities: Actively Traded securities — 656 40 696 FVO general account securities 460 31 91 582 FVO contractholder-directed unit-linked investments 10,665 3,147 257 14,069 FVO securities held by CSEs — 4 10 14 Total FVO and trading securities 11,125 3,838 398 15,361 Short-term investments (1) 3,634 9,006 1,313 13,953 Mortgage loans: Residential mortgage loans — FVO — — 315 315 Commercial mortgage loans held by CSEs — FVO — 204 — 204 Total mortgage loans — 204 315 519 Other invested assets: Other investments 167 — — 167 Derivative assets: (2) Interest rate 3 10,249 26 10,278 Foreign currency exchange rate 1 2,964 26 2,991 Credit — 79 6 85 Equity market 23 1,753 385 2,161 Total derivative assets 27 15,045 443 15,515 Total other invested assets 194 15,045 443 15,682 Net embedded derivatives within asset host contracts (3) — — 409 409 Separate account assets (4) 76,074 221,493 1,682 299,249 Total assets $ 126,491 $ 546,660 $ 26,999 $ 700,150 Liabilities Derivative liabilities: (2) Interest rate $ 9 $ 2,651 $ 1 $ 2,661 Foreign currency exchange rate 1 2,788 171 2,960 Credit — 43 2 45 Equity market 82 898 708 1,688 Total derivative liabilities 92 6,380 882 7,354 Net embedded derivatives within liability host contracts (3) — 2 1,575 1,577 Long-term debt of CSEs — FVO — 61 11 72 Trading liabilities (5) 164 34 2 200 Total liabilities $ 256 $ 6,477 $ 2,470 $ 9,203 December 31, 2014 Fair Value Hierarchy Level 1 Level 2 Level 3 Total Estimated Fair Value (In millions) Assets Fixed maturity securities: U.S. corporate $ — $ 99,012 $ 6,942 $ 105,954 Foreign corporate — 55,185 6,490 61,675 U.S. Treasury and agency 36,879 24,637 — 61,516 Foreign government — 51,355 1,311 52,666 RMBS — 35,463 4,383 39,846 State and political subdivision — 15,187 — 15,187 CMBS — 13,567 765 14,332 ABS — 12,005 2,244 14,249 Total fixed maturity securities 36,879 306,411 22,135 365,425 Equity securities: Common stock 1,558 863 95 2,516 Non-redeemable preferred stock — 865 250 1,115 Total equity securities 1,558 1,728 345 3,631 FVO and trading securities: Actively Traded securities 22 627 5 654 FVO general account securities 552 57 95 704 FVO contractholder-directed unit-linked investments 11,064 3,797 455 15,316 FVO securities held by CSEs — 3 12 15 Total FVO and trading securities 11,638 4,484 567 16,689 Short-term investments (1) 2,104 5,223 336 7,663 Mortgage loans: Residential mortgage loans — FVO — — 308 308 Commercial mortgage loans held by CSEs — FVO — 280 — 280 Total mortgage loans — 280 308 588 Other invested assets: Other investments 203 61 — 264 Derivative assets: (2) Interest rate 4 8,988 63 9,055 Foreign currency exchange rate 2 2,472 25 2,499 Credit — 175 14 189 Equity market 65 1,287 357 1,709 Total derivative assets 71 12,922 459 13,452 Total other invested assets 274 12,983 459 13,716 Net embedded derivatives within asset host contracts (3) — — 377 377 Separate account assets (4) 83,533 231,539 1,922 316,994 Total assets $ 135,986 $ 562,648 $ 26,449 $ 725,083 Liabilities Derivative liabilities: (2) Interest rate $ 9 $ 2,347 $ — $ 2,356 Foreign currency exchange rate — 2,755 93 2,848 Credit — 38 2 40 Equity market 2 1,112 664 1,778 Total derivative liabilities 11 6,252 759 7,022 Net embedded derivatives within liability host contracts (3) — 7 (53 ) (46 ) Long-term debt of CSEs — FVO — 138 13 151 Trading liabilities (5) 215 24 — 239 Total liabilities $ 226 $ 6,421 $ 719 $ 7,366 ____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primarily within premiums, reinsurance and other receivables on the consolidated balance sheets. Net embedded derivatives within liability host contracts are presented within policyholder account balances, future policy benefits and other liabilities on the consolidated balance sheets. At September 30, 2015 and December 31, 2014 , debt and equity securities also included embedded derivatives of ($269) million and ($217)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5) Trading liabilities are presented within other liabilities on the consolidated balance sheet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 party pricing providers and the controls and procedures to evaluate third party pricing. Periodically, the Chief Accounting Officer reports to the Audit Committee of MetLife, Inc.’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8% of the total estimated fair value of Level 3 fixed maturity securities at September 30, 2015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Other Investments, Long-term Debt of CSEs — FVO and Trading Liabilitie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investments in certain separate accounts included in FVO contractholder-directed unit-linked investments, FVO securities held by CSEs, other investments, long-term debt of CSEs — FVO and trading liabilities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Techniques: Principally the market and income approaches. Valuation Techniques: Principally the market approach. Key Inputs: Key Inputs: • quoted prices in markets that are not active • illiquidity premium • benchmark yields • delta spread adjustments to reflect specific credit-related issues • spreads off benchmark yields • credit spreads • new issuances • quoted prices in markets that are not active for identical or similar securities that are less liquid and based on lower levels of trading activity than securities classified in Level 2 • issuer rating • duration • independent non-binding broker quotations • trades of identical or comparable securities • Privately-placed securities are valued using the additional key inputs: • market yield curve • call provisions • observable prices and spreads for similar publicly traded or privately traded securities that incorporate the credit quality and industry sector of the issuer • delta spread adjustments to reflect specific credit-related issues U.S. Treasury and agency, Foreign government and State and political subdivision securities Valuation Techniques: Principally the market approach. Valuation Techniqu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 credit spreads • broker-dealer quotes • comparable securities that are actively traded • reported trades of similar securities, including those that are actively traded, and those within the same sub-sector or with a similar maturity or credit rating Structured securities comprised of RMBS, CMBS and ABS Valuation Techniques: Principally the market and income approaches. Valuation Techniques: Principally the market and income approaches. Key Inputs: Key Inputs: • quoted prices in markets that are not active • credit spreads • spreads for actively traded securities • quoted prices in markets that are not active for identical or similar securities that are less liquid and based on lower levels of trading activity than securities classified in Level 2 • spreads off benchmark yields • expected prepayment speeds and volumes • independent non-binding broker quotations • current and forecasted loss severity • ratings • weighted average coupon and weighted average maturity • average delinquency rates • geographic region • debt-service coverage ratios • issuance-specific information, including, but not limited to: • collateral type • payment terms of the underlying assets • payment priority within the tranche • structure of the security • deal performance • vintage of loans Instrument Level 2 Observable Inputs Level 3 Unobservable Inputs Equity Securities Common and Non-redeemable preferred stock Valuation Techniques: Principally the market approach. Valuation Techniques: Principally the market and income approaches. Key Input: Key Inputs: • quoted prices in markets that are not considered active • credit ratings • issuance structures • quoted prices in markets that are not active for identical or similar securities that are less liquid and based on lower levels of trading activity than securities classified in Level 2 • independent non-binding broker quotations FVO and trading securities, Short-term investments, and Other invested assets • FVO and trading securities, short-term investments and other investments are of a similar nature and class to the fixed maturity and equity securities described above; accordingly, the valuation techniques and observable inputs used in their valuation are also similar to those described above. • FVO and trading securities and short-term investments are of a similar nature and class to the fixed maturity and equity securities described above; accordingly, the valuation techniques and unobservable inputs used in their valuation are also similar to those described above. • Contractholder-directed unit-linked investments reported within FVO and trading securities include mutual fund interests without readily determinable fair values given prices are not published publicly. Valuation of these mutual funds is based upon quoted prices or reported NAV provided by the fund managers, which were based on observable inputs. Mortgage Loans — FVO Commercial mortgage loans held by CSEs — FVO Valuation Techniques: Principally the market approach. • N/A Key Input: • quoted securitization market price of the obligations of the CSEs determined principally by independent pricing services using observable inputs Residential mortgage loans — FVO • N/A Valuation Techniques: Principally the market approach, including matrix pricing or other similar techniques. Key Inputs: Inputs that are unobservable or cannot be derived principally from, or corroborated by, observable market data Separate Account Assets (1) Mutual funds and hedge funds without readily determinable fair values as prices are not published publicly Key Input: • quoted prices or reported NAV provided by the fund managers • N/A Other limited partnership interests • N/A Valuation Techniques: Valued giving consideration to the underlying holdings of the partnerships and by applying a premium or discount, if appropriate. Key Inputs: • liquidity • bid/ask spreads • the performance record of the fund manager • other relevant variables that may impact the exit value of the particular partnership interest 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Other Investments, Long-term Debt of CSEs — FVO and Trading Liabilities” and “— Derivatives —Freestanding Derivatives Valuation Techniques and Key Input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Valuation Techniques and Key Inputs Level 2 This level includes all types of derivatives utilized by the Company with the exception of exchange-traded derivatives included within Level 1 and those derivatives with unobservable inputs as described in Level 3. Level 3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 • swap yield curve • swap yield curve • swap yield curve • basis curves • basis curves • credit curves • spot equity index levels • interest rate volatility (1) • currency spot rates • recovery rates • dividend yield curves • cross currency basis curves • equity volatility (1) • currency volatility (1) Level 3 • swap yield curve (2) • swap yield curve (2) • swap yield curve (2) • dividend yield curves (2) • basis curves (2) • basis curves (2) • credit curves (2) • equity volatility (1), (2) • interest rate volatility (1), (2) • cross currency basis curves (2) • credit spreads • correlation between model inputs (1) • currency correlation • repurchase rates • currency volatility (1) • independent non-binding broker quotations ______________ (1) Option-based only. (2) Extrapolation beyond the observable limits of the curve(s). Embedded Derivatives Embedded derivatives principally include certain direct, assumed and ceded variable annuity guarantees, equity or bond indexed crediting rates within certain funding agreements and annuity contracts, and those related to funds withheld on ceded reinsurance.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and future policy benefit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Other Investments, Long-term Debt of CSEs — FVO and Trading Liabilitie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Techniques and Key Inputs: Direct and assumed guaranteed minimum benefits These embedded derivatives are principally valued using the income approach. Valuations are based on option pricing techniques, which utilize significant inputs that may include swap yield curve,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t>
  </si>
  <si>
    <t>Long-term Debt</t>
  </si>
  <si>
    <t>Debt Disclosure [Abstract]</t>
  </si>
  <si>
    <t>Debt Disclosure [Text Block]</t>
  </si>
  <si>
    <t>8. Long-term Debt Senior Notes Issuances In March 2015, MetLife, Inc. issued $500 million of senior notes due in March 2025 which bear interest at a fixed rate of 3.00% , payable semi-annually. Also in March 2015, MetLife, Inc. issued $1.0 billion of senior notes due in March 2045 which bear interest at a fixed rate of 4.05% , payable semi-annually. In connection with the issuances, MetLife, Inc. incurred $12 million of related costs which have been capitalized and included in other assets. These costs are being amortized over the terms of the senior notes.</t>
  </si>
  <si>
    <t>Equity</t>
  </si>
  <si>
    <t>Equity [Abstract]</t>
  </si>
  <si>
    <t>9. Equity Preferred Stock In June 2015, MetLife, Inc. issued 1,500,000 shares of 5.25% Fixed-to-Floating Rate Non-Cumulative Preferred Stock, Series C (the "Series C preferred stock"), with a $0.01 par value per share and a liquidation preference of $1,000 per share, for aggregate proceeds of $1.5 billion . The Series C preferred stock ranks senior to MetLife, Inc.’s common stock with respect to the payment of dividends and distributions upon liquidation, dissolution or winding-up. Holders of the Series C preferred stock will be entitled to receive dividend payments only when, as and if declared by MetLife, Inc.’s Board of Directors or a duly authorized committee of the Board. If dividends are declared on the Series C preferred stock for any dividend period, they will be calculated on a non-cumulative basis at a fixed rate per annum of 5.25% from the date of original issue to but excluding June 15, 2020, and at a floating rate per annum equal to three-month U.S. dollar LIBOR plus 3.575% on the related LIBOR determination date from and after June 15, 2020. Dividends for any dividend period will be payable, if declared, semi-annually in arrears on the 15th day of June and December of each year commencing on December 15, 2015 and ending on June 15, 2020, and thereafter quarterly in arrears on the 15th day of September, December, March and June of each year. Dividends on the Series C preferred stock will not be cumulative and will not be mandatory. Accordingly, if dividends are not declared on the Series C preferred stock for any dividend period, then any accrued dividends for that dividend period will cease to accrue and be payable. If a dividend is not declared before the dividend payment date for any dividend period, MetLife, Inc. will have no obligation to pay dividends accrued for such dividend period whether or not dividends on the Series C preferred stock are declared for any future dividend period. No dividends may be paid or declared on MetLife, Inc.’s common stock (or any other securities ranking junior to the Series C preferred stock) and MetLife, Inc. may not purchase, redeem, or otherwise acquire its common stock (or other such junior stock) unless the full dividends for the latest completed dividend period on all outstanding shares of Series C preferred stock, and any parity stock, have been declared and paid or provided for. On or prior to December 31, 2018, MetLife, Inc. is prohibited from declaring dividends on the Series C preferred stock if it fails to meet specified capital adequacy, net income and stockholders’ equity levels. Beginning on January 1, 2019, MetLife, Inc. will no longer be subject to such limitations. At September 30, 2015 , there were no dividends declared on the Series C preferred stock. Holders of the Series C preferred stock do not have voting rights except in certain circumstances, including where the dividends have not been paid for an equivalent of six or more dividend payment periods whether or not those periods are consecutive. Under such circumstances, the holders of the Series C preferred stock have certain voting rights with respect to members of the Board of Directors of MetLife, Inc. The Series C preferred stock is not subject to any mandatory redemption, sinking fund, retirement fund, purchase fund or similar provisions. MetLife, Inc. may, at its option, redeem the Series C preferred stock, (i) in whole but not in part, at any time prior to June 15, 2020, within 90 days after the occurrence of a “regulatory capital event,” and (ii) in whole or in part, from time to time, on or after June 15, 2020, in each case, at a redemption price equal to $1,000 per Series C preferred share, plus an amount equal to any dividends per share that have accrued but not been declared and paid for the then-current dividend period to, but excluding, such redemption date. A “regulatory capital event” could occur as a result of a change or proposed change in capital adequacy rules (or the interpretation or application thereof) that would apply to MetLife, Inc. from rules (or the interpretation or application thereof) in effect with respect to bank holding companies as of June 1, 2015 that would create a more than insubstantial risk, as determined by MetLife, Inc., that the Series C preferred stock would not be treated as “Tier 1 Capital” or as capital with attributes similar to those of Tier 1 Capital. In June 2015, MetLife, Inc. entered into a replacement capital covenant (“RCC”) related to the Series C preferred stock. As part of such RCC, MetLife, Inc. agreed that it will not repay, redeem or purchase the Series C preferred stock on or before December 31, 2018, unless, subject to certain limitations, it has received proceeds during a specified period from the sale of specified replacement securities. The RCC is for the benefit of the holders of the related covered debt, which is currently MetLife, Inc.’s 10.750% Fixed-to-Floating Junior Subordinated Debentures due 2069 . The RCC will terminate upon the earliest to occur of (i) December 31, 2018, or the date on which the Series C preferred stock are no longer outstanding or the RCC is not otherwise still in effect, (ii) the date on which the holders in majority principal amount of the then-effective covered debt consent to the termination of the RCC, or (iii) the date on which MetLife, Inc. has no series of outstanding eligible debt securities. In connection with the offering of the Series C preferred stock, MetLife, Inc. incurred $17 million of issuance costs which have been recorded as a reduction of additional paid-in capital. In June 2015, MetLife, Inc. conducted a tender offer for up to 59,850,000 of its 60,000,000 shares of 6.50% Non-Cumulative Preferred Stock, Series B (the “Series B preferred stock”), at a purchase price of $25 per share, plus an amount equal to accrued, unpaid and undeclared dividends from, and including, June 15, 2015 to, but excluding, June 29, 2015, the settlement date of the tender offer. In June 2015, MetLife, Inc. also delivered a notice of redemption to the holders of the Series B preferred stock, pursuant to which it would redeem any shares of Series B preferred stock not purchased by it in the tender offer at a redemption price of $25 per share, without any payment for accrued, unpaid and undeclared dividends on the Series B preferred stock from, and including, June 15, 2015 to, but excluding July 1, 2015, the redemption date. On June 29, 2015, MetLife, Inc. repurchased and canceled 37,192,413 shares of Series B preferred stock in the tender offer for $932 million in cash. On July 1, 2015, MetLife, Inc. redeemed and canceled the remaining 22,807,587 shares of Series B preferred stock not tendered in the tender offer for an aggregate redemption price of $570 million in cash. In connection with the tender offer and redemption, MetLife, Inc. recognized a preferred stock repurchase premium of $42 million (calculated as the difference between the carrying value of the Series B preferred stock and the total amount paid by MetLife, Inc. to the holders of the Series B preferred stock in connection with the tender offer and redemption), which was reflected as a reduction to retained earnings on the consolidated balance sheet. Further information on MetLife, Inc.’s authorized, issued and outstanding preferred stock was as follows: September 30, 2015 December 31, 2014 Series Shares Authorized Shares Issued Shares Outstanding Shares Authorized Shares Issued Shares Outstanding Floating Rate Non-Cumulative Preferred Stock, Series A 27,600,000 24,000,000 24,000,000 27,600,000 24,000,000 24,000,000 6.50% Non-Cumulative Preferred Stock, Series B (1) 69,000,000 — — 69,000,000 60,000,000 60,000,000 5.25% Fixed-to-Floating Rate Non-Cumulative Preferred Stock, Series C 1,500,000 1,500,000 1,500,000 — — — Series A Junior Participating Preferred Stock 10,000,000 — — 10,000,000 — — Not designated 91,900,000 — — 93,400,000 — — Total 200,000,000 25,500,000 25,500,000 200,000,000 84,000,000 84,000,000 __________________ (1) As previously discussed, MetLife, Inc. redeemed and canceled the Series B preferred stock in 2015 . Common Stock During the nine months ended September 30, 2015 and 2014 , MetLife, Inc. repurchased 22,475,816 and 8,168,318 shares through open market purchases for $1.1 billion and $443 million , respectively. In September 2015, MetLife, Inc. announced that its Board of Directors authorized additional repurchases of $739 million of its common stock, bringing MetLife, Inc.’s available repurchase authorization under the December 2014 and September 2015 authorizations to $1.0 billion . At September 30, 2015 , MetLife, Inc. had $893 million remaining under its common stock repurchase authorizations. Common stock repurchases are dependent upon several factors, including the Company’s capital position, liquidity, financial strength and credit ratings, general market conditions, the market price of MetLife, Inc.’s common stock compared to management’s assessment of the stock’s underlying value and applicable regulatory approvals, as well as other legal and accounting factors. See Note 15 for information on common stock repurchases subsequent to September 30, 2015. Stock-Based Compensation Plans Performance Shares and Performance Units For outstanding awards granted prior to the January 1, 2013 - December 31, 2015 performance period, vested Performance Shares and Performance Units were multiplied by a performance factor of 0% to 200% based on MetLife, Inc.’s adjusted income, total shareholder return, and performance in change in annual net operating earnings and total shareholder return compared to the performance of its competitors, each measured with respect to the applicable three -year performance period or portions thereof. See also “ — Payout of 2012 – 2014 Performance Shares” and “ — Payout of 2012 – 2014 Performance Units.” For outstanding awards granted for the January 1, 2013 – December 31, 2015 and later performance periods, any vested Performance Shares and Performance Units will be multiplied by a performance factor of 0% to 175% . Assuming that MetLife, Inc. has met threshold performance goals related to its adjusted income or total shareholder return, the MetLife, Inc. Compensation Committee will determine the performance factor in its discretion. In doing so, the Compensation Committee may consider MetLife, Inc.’s total shareholder return relative to the performance of its competitors and MetLife, Inc.’s operating return on equity relative to its financial plan. The estimated fair value of Performance Shares and Performance Units will be remeasured each quarter until they become payable. Beginning in 2015, MetLife, Inc. grants awards under the MetLife, Inc. 2015 Stock and Incentive Compensation Plan (successor to the MetLife, Inc. 2005 Stock and Incentive Compensation Plan) and the MetLife, Inc. 2015 Non-Management Director Stock Compensation Plan (successor to the MetLife, Inc. 2005 Non-Management Director Stock Compensation Plan), each of which was approved by MetLife, Inc. common stockholders in 2014. Payout of 2012 – 2014 Performance Shares Final Performance Shares are paid in shares of MetLife, Inc. common stock. The performance factor for the January 1, 2012 – December 31, 2014 performance period was 101% . This factor has been applied to the 1,756,839 Performance Shares associated with that performance period that vested on December 31, 2014 and, as a result, in April 2015, 1,774,407 shares of MetLife, Inc.’s common stock (less withholding for taxes and other items, as applicable) were issued, excluding shares that payees choose to defer. Payout of 2012 – 2014 Performance Units Final Performance Units are payable in cash equal to the closing price of MetLife, Inc. common stock on a date following the last day of the three-year performance period. The performance factor for the January 1, 2012 – December 31, 2014 performance period was 101% . This factor has been applied to the 129,734 Performance Units associated with that performance period that vested on December 31, 2014 and, as a result, in April 2015, the cash value of 131,031 units (less withholding for taxes and other items, as applicable) was paid. Accumulated Other Comprehensive Income (Loss) 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1,761 $ 1,102 $ (4,214 ) $ (2,206 ) $ 6,443 OCI before reclassifications 962 102 (336 ) — 728 Deferred income tax benefit (expense) (340 ) (47 ) (24 ) — (411 ) AOCI before reclassifications, net of income tax 12,383 1,157 (4,574 ) (2,206 ) 6,760 Amounts reclassified from AOCI (102 ) 239 — 57 194 Deferred income tax benefit (expense) 34 (77 ) — (20 ) (63 ) Amounts reclassified from AOCI, net of income tax (68 ) 162 — 37 131 Sale of subsidiary — — — — — Deferred income tax benefit (expense) — — — — — Sale of subsidiary, net of income tax — — — — — Balance, end of period $ 12,315 $ 1,319 $ (4,574 ) $ (2,169 ) $ 6,891 Three Months Unrealized Investment Gains (Losses), Net of Related Offsets (1) Unrealized Gains (Losses) on Derivatives Foreign Currency Translation Adjustments Defined Benefit Plans Adjustment Total (In millions) Balance, beginning of period $ 13,909 $ 476 $ (1,739 ) $ (1,588 ) $ 11,058 OCI before reclassifications (56 ) 118 (264 ) 28 (174 ) Deferred income tax benefit (expense) 130 (49 ) (157 ) (9 ) (85 ) AOCI before reclassifications, net of income tax 13,983 545 (2,160 ) (1,569 ) 10,799 Amounts reclassified from AOCI (214 ) 471 — 45 302 Deferred income tax benefit (expense) 62 (158 ) — (13 ) (109 ) Amounts reclassified from AOCI, net of income tax (152 ) 313 — 32 193 Sale of subsidiary — — — — — Deferred income tax benefit (expense) — — — — — Sale of subsidiary, net of income tax — — — — — Balance, end of period $ 13,831 $ 858 $ (2,160 ) $ (1,537 ) $ 10,992 Nine Months Unrealized Investment Gains (Losses), Net of Related Offsets (1) Unrealized Gains (Losses) on Derivatives Foreign Currency Translation Adjustments Defined Benefit Plans Adjustment Total (In millions) Balance, beginning of period $ 15,159 $ 1,076 $ (3,303 ) $ (2,283 ) $ 10,649 OCI before reclassifications (3,923 ) (106 ) (1,243 ) 3 (5,269 ) Deferred income tax benefit (expense) 1,337 37 (28 ) (1 ) 1,345 AOCI before reclassifications, net of income tax 12,573 1,007 (4,574 ) (2,281 ) 6,725 Amounts reclassified from AOCI (392 ) 490 — 171 269 Deferred income tax benefit (expense) 134 (178 ) — (59 ) (103 ) Amounts reclassified from AOCI, net of income tax (258 ) 312 — 112 166 Sale of subsidiary — — — — — Deferred income tax benefit (expense) — — — — — Sale of subsidiary, net of income tax — — — — — Balance, end of period $ 12,315 $ 1,319 $ (4,574 ) $ (2,169 ) $ 6,891 Nine Months Unrealized Investment Gains (Losses), Net of Related Offsets (1) Unrealized Gains (Losses) on Derivatives Foreign Currency Translation Adjustments Defined Benefit Plans Adjustment Total (In millions) Balance, beginning of period $ 8,183 $ 231 $ (1,659 ) $ (1,651 ) $ 5,104 OCI before reclassifications 9,126 614 (486 ) 34 9,288 Deferred income tax benefit (expense) (2,851 ) (210 ) (71 ) (11 ) (3,143 ) AOCI before reclassifications, net of income tax 14,458 635 (2,216 ) (1,628 ) 11,249 Amounts reclassified from AOCI (563 ) 337 77 136 (13 ) Deferred income tax benefit (expense) 176 (114 ) (27 ) (45 ) (10 ) Amounts reclassified from AOCI, net of income tax (387 ) 223 50 91 (23 ) Sale of subsidiary (2) (320 ) — 6 — (314 ) Deferred income tax benefit (expense) 80 — — — 80 Sale of subsidiary, net of income tax (240 ) — 6 — (234 ) Balance, end of period $ 13,831 $ 858 $ (2,160 ) $ (1,537 ) $ 10,992 __________________ (1) See Note 5 for information on offsets to investments related to future policy benefits, DAC, VOBA and DSI, and the policyholder dividend obligation. (2) See Note 3 of the Notes to the Consolidated Financial Statements included in the 2014 Annual Report. Information regarding amounts reclassified out of each component of AOCI was as follows: AOCI Components Amounts Reclassified from AOCI Consolidated Statement of Operations and Comprehensive Income (Loss) Locations Three Months Nine Months 2015 2014 2015 2014 (In millions) Net unrealized investment gains (losses): Net unrealized investment gains (losses) $ 104 $ 167 $ 353 $ 359 Net investment gains (losses) Net unrealized investment gains (losses) 3 14 60 99 Net investment income Net unrealized investment gains (losses) (5 ) 33 (21 ) 105 Net derivative gains (losses) Net unrealized investment gains (losses), before income tax 102 214 392 563 Income tax (expense) benefit (34 ) (62 ) (134 ) (176 ) Net unrealized investment gains (losses), net of income tax $ 68 $ 152 $ 258 $ 387 Unrealized gains (losses) on derivatives - cash flow hedges: Interest rate swaps $ 40 $ 1 $ 52 $ 28 Net derivative gains (losses) Interest rate swaps 3 3 9 7 Net investment income Interest rate forwards 1 (10 ) 5 (8 ) Net derivative gains (losses) Interest rate forwards 1 — 3 2 Net investment income Interest rate forwards 1 1 2 2 Other expenses Foreign currency swaps (286 ) (466 ) (563 ) (368 ) Net derivative gains (losses) Foreign currency swaps — (1 ) (1 ) (2 ) Net investment income Foreign currency swaps — — 1 1 Other expenses Credit forwards 1 — 1 — Net derivative gains (losses) Credit forwards — 1 1 1 Net investment income Gains (losses) on cash flow hedges, before income tax (239 ) (471 ) (490 ) (337 ) Income tax (expense) benefit 77 158 178 114 Gains (losses) on cash flow hedges, net of income tax $ (162 ) $ (313 ) $ (312 ) $ (223 ) Foreign translation adjustment $ — $ — $ — $ (77 ) Net investment gains (losses) Income tax (expense) benefit — — — 27 Foreign translation adjustment, net of income tax $ — $ — $ — $ (50 ) Defined benefit plans adjustment: (1) Amortization of net actuarial gains (losses) $ (58 ) $ (45 ) $ (174 ) $ (136 ) Amortization of prior service (costs) credit 1 — 3 — Amortization of defined benefit plan items, before income tax (57 ) (45 ) (171 ) (136 ) Income tax (expense) benefit 20 13 59 45 Amortization of defined benefit plan items, net of income tax $ (37 ) $ (32 ) $ (112 ) $ (91 ) Total reclassifications, net of income tax $ (131 ) $ (193 ) $ (166 ) $ 23 __________________ (1) These AOCI components are included in the computation of net periodic benefit costs. See Note 11 .</t>
  </si>
  <si>
    <t>Other Expenses</t>
  </si>
  <si>
    <t>Other Income and Expenses [Abstract]</t>
  </si>
  <si>
    <t>10. Other Expenses Information on other expenses was as follows: Three Months Nine Months 2015 2014 2015 2014 (In millions) Compensation $ 1,157 $ 1,221 $ 3,706 $ 3,636 Pension, postretirement and postemployment benefit costs 100 131 297 368 Commissions 1,103 1,294 3,382 3,884 Volume-related costs 264 227 761 639 Capitalization of DAC (955 ) (1,071 ) (2,850 ) (3,149 ) Amortization of DAC and VOBA 1,131 1,054 3,053 3,174 Amortization of negative VOBA (90 ) (107 ) (282 ) (333 ) Interest expense on debt 302 295 908 919 Premium taxes, licenses and fees 199 192 568 612 Professional services 366 348 1,079 1,035 Rent and related expenses, net of sublease income 78 95 245 273 Other (1) 878 539 1,798 1,545 Total other expenses $ 4,533 $ 4,218 $ 12,665 $ 12,603 __________________ (1) See Note 12 for a discussion of a charge related to income tax included in both the three months and nine months ended September 30, 2015.</t>
  </si>
  <si>
    <t>Employee Benefit Plans</t>
  </si>
  <si>
    <t>Compensation and Retirement Disclosure [Abstract]</t>
  </si>
  <si>
    <t>11. Employee Benefit Plans Pension and Other Postretirement Benefit Plans Certain subsidiaries of MetLife, Inc. sponsor and/or administer various U.S. qualified and non-qualified defined benefit pension plans and other postretirement employee benefit plans covering employees and sales representatives who meet specified eligibility requirements. These subsidiaries also provide certain postemployment benefits and certain postretirement medical and life insurance benefits for retired employees. The components of net periodic benefit costs were as follows: Three Months 2015 2014 Pension Benefits Other Postretirement Benefits Pension Benefits Other Postretirement Benefits U.S. Plans Non-U.S. Plans U.S. Plans Non-U.S. Plans U.S. Plans Non-U.S. Plans U.S. Plans Non-U.S. Plans (In millions) Service costs $ 54 $ 14 $ 3 $ — $ 50 $ 17 $ 3 $ — Interest costs 101 5 22 — 109 3 23 1 Settlement and curtailment costs — — — — 14 — — — Expected return on plan assets (134 ) (2 ) (19 ) — (119 ) (2 ) (19 ) — Amortization of net actuarial (gains) losses 47 1 10 — 42 — 3 — Amortization of prior service costs (credit) (1 ) — — — — — — — Net periodic benefit costs (credit) $ 67 $ 18 $ 16 $ — $ 96 $ 18 $ 10 $ 1 Nine Months 2015 2014 Pension Benefits Other Postretirement Benefits Pension Benefits Other Postretirement Benefits U.S. Plans Non-U.S. Plans U.S. Plans Non-U.S. Plans U.S. Plans Non-U.S. Plans U.S. Plans Non-U.S. Plans (In millions) Service costs $ 162 $ 44 $ 11 $ 1 $ 150 $ 51 $ 10 $ 1 Interest costs 303 15 66 1 327 10 69 2 Settlement and curtailment costs — — — — 14 — — — Expected return on plan assets (403 ) (5 ) (59 ) — (356 ) (6 ) (56 ) (1 ) Amortization of net actuarial (gains) losses 141 2 31 — 127 — 9 — Amortization of prior service costs (credit) (1 ) — (2 ) — 1 — (1 ) — Net periodic benefit costs (credit) $ 202 $ 56 $ 47 $ 2 $ 263 $ 55 $ 31 $ 2</t>
  </si>
  <si>
    <t>Income Tax</t>
  </si>
  <si>
    <t>Income Tax Disclosure [Abstract]</t>
  </si>
  <si>
    <t>12. Income Tax The Company recorded a non-cash charge to net income of $792 million , net of tax, during the third quarter of 2015. The charge was related to an uncertain tax position and was comprised of a $557 million charge included in provision for income tax expense (benefit) and a $362 million ( $235 million , net of tax) charge included in other expenses. This charge is the result of the Company’s consideration of recent decisions of the U.S. Court of Appeals for the Second Circuit upholding the disallowance of foreign tax credits claimed by other corporate entities not affiliated with the Company. The Company’s action relates to tax years from 2000 to 2009, during which MLIC held non-U.S. investments in support of its life insurance business through a United Kingdom investment subsidiary that was structured as a joint venture at the time. There has been no change in the Company’s position on the disallowance of its foreign tax credits by the U.S. Internal Revenue Service (“IRS”). The Company continues to contest the disallowance of these foreign tax credits by the IRS as management believes the facts strongly support the Company’s position. The Company will defend its position vigorously and does not expect any additional charges related to this matter. Also related to the aforementioned foreign tax credit matter, on April 9, 2015, the IRS issued to the Company a Statutory Notice of Deficiency (the “Notice”) for years 2000, 2001 and 2002. The Notice asserted that the Company owes additional taxes and interest for these years primarily due to the disallowance of foreign tax credits. The transactions that are the subject of the Notice continue through 2009, and it is likely that the IRS will seek to challenge these later periods. On September 18, 2015, the Company paid the assessed tax and interest of $444 million for 2000 through 2002 and will subsequently file a claim for a refund.</t>
  </si>
  <si>
    <t>Earnings Per Common Share</t>
  </si>
  <si>
    <t>Earnings Per Share [Abstract]</t>
  </si>
  <si>
    <t>13. Earnings Per Common Share The following table presents the weighted average shares used in calculating basic earnings per common share and those used in calculating diluted earnings per common share for each income category presented below: Three Months Nine Months 2015 2014 2015 2014 (In millions, except share and per share data) Weighted Average Shares Weighted average common stock outstanding for basic earnings per common share 1,118,856,041 1,125,165,772 1,120,130,708 1,126,280,770 Incremental common shares from assumed: Stock purchase contracts underlying common equity units — 4,572,193 — 3,904,760 Exercise or issuance of stock-based awards 11,085,040 11,308,766 10,575,611 10,662,053 Weighted average common stock outstanding for diluted earnings per common share 1,129,941,081 1,141,046,731 1,130,706,319 1,140,847,583 Income (Loss) from Continuing Operations Income (loss) from continuing operations, net of income tax $ 1,198 $ 2,094 $ 4,480 $ 4,812 Less: Income (loss) from continuing operations, net of income tax, attributable to noncontrolling interests (5 ) — 4 21 Less: Preferred stock dividends 6 30 67 91 Preferred stock repurchase premium — — 42 — Income (loss) from continuing operations, net of income tax, available to MetLife, Inc.’s common shareholders $ 1,197 $ 2,064 $ 4,367 $ 4,700 Basic $ 1.07 $ 1.83 $ 3.90 $ 4.17 Diluted $ 1.06 $ 1.81 $ 3.86 $ 4.12 Income (Loss) from Discontinued Operations Income (loss) from discontinued operations, net of income tax $ — $ — $ — $ (3 ) Less: Income (loss) from discontinued operations, net of income tax, attributable to noncontrolling interests — — — — Income (loss) from discontinued operations, net of income tax, available to MetLife, Inc.’s common shareholders $ — $ — $ — $ (3 ) Basic $ — $ — $ — $ — Diluted $ — $ — $ — $ — Net Income (Loss) Net income (loss) $ 1,198 $ 2,094 $ 4,480 $ 4,809 Less: Net income (loss) attributable to noncontrolling interests (5 ) — 4 21 Less: Preferred stock dividends 6 30 67 91 Preferred stock repurchase premium — — 42 — Net income (loss) available to MetLife, Inc.’s common shareholders $ 1,197 $ 2,064 $ 4,367 $ 4,697 Basic $ 1.07 $ 1.83 $ 3.90 $ 4.17 Diluted $ 1.06 $ 1.81 $ 3.86 $ 4.12</t>
  </si>
  <si>
    <t>Contingencies, Commitments and Guarantees</t>
  </si>
  <si>
    <t>Commitments and Contingencies Disclosure [Abstract]</t>
  </si>
  <si>
    <t xml:space="preserve">14.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estimated at September 30, 2015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no accrual has been made. As of September 30, 2015 , the Company estimates the aggregate range of reasonably possible losses in excess of amounts accrued for these matters to be $0 to $425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14 Annual Report, MLIC received approximately 4,636 asbestos-related claims in 2014 . During the nine months ended September 30, 2015 and 2014 , MLIC received approximately 2,971 and 3,641 new asbestos-related claims, respectively. See Note 21 of the Notes to the Consolidated Financial Statements included in the 2014 Annual Report for historical information concerning asbestos claims and MLIC’s increase in its recorded liability at December 31, 2014 .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evaluation of its exposure from asbestos litigation, MLIC has updated its liability analysis for asbestos-related claims through September 30, 2015 . Regulatory Matters The Company receives and responds to subpoenas or other inquiries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FINRA”), as well as from local and national regulators and government authorities in countries outside the United States where MetLife conducts business, seeking a broad range of information. The issues involved in information requests and regulatory matters vary widely. The Company cooperates in these inquiries. Mortgage Regulatory and Law Enforcement Authorities’ Inquiries MetLife, through its affiliate, MetLife Bank, National Association (“MetLife Bank”), was engaged in the origination, sale and servicing of forward and reverse residential mortgage loans since 2008. In 2012, MetLife Bank exited the business of originating residential mortgage loans. In 2012 and 2013, MetLife Bank sold its residential mortgage servicing portfolios, and in 2013 wound down its mortgage servicing business. In August 2013, MetLife Bank merged with and into MetLife Home Loans LLC (“MLHL”), its former subsidiary, with MLHL as the surviving non-bank entity. In May 2013, MetLife Bank received a subpoena from the U.S. Department of Justice requiring production of documents relating to MetLife Bank’s payment of certain foreclosure-related expenses to law firms and business entities affiliated with law firms and relating to MetLife Bank’s supervision of such payments, including expenses submitted to the Federal National Mortgage Association, the Federal Home Loan Mortgage Corp. and the U.S. Department of Housing and Urban Development (“HUD”) for reimbursement. It is possible that various state or federal regulatory and law enforcement authorities may seek monetary penalties from MLHL relating to foreclosure practices. In April and May 2012, MetLife Bank received two subpoenas issued by the Office of Inspector General for HUD regarding Federal Housing Administration (“FHA”) insured loans. In June and September 2012, MetLife Bank received two Civil Investigative Demands that the U.S. Department of Justice issued as part of a False Claims Act investigation of allegations that MetLife Bank had improperly originated and/or underwritten loans insured by the FHA. Under a February 25, 2015 agreement resolving this investigation, MLHL paid $123.5 million and the U.S. Department of Justice released MLHL from False Claims Act liability for FHA claims filed through August 25, 2014. The Company previously accrued the full amount of the settlement payment in its consolidated financial statements. The inquiries and investigations referred to above could adversely affect MetLife’s reputation or result in significant fines, penalties, equitable remedies or other enforcement actions, and result in significant legal costs in responding to governmental investigations or other litigation. Exiting the MetLife Bank businesses may not protect MetLife from inquiries and investigations relating to residential mortgage servicing and foreclosure activities, or any fines, penalties, equitable remedies or enforcement actions that may result, the costs of responding to any such governmental investigations, or other litigation. Management believes that the Company’s consolidated financial statements as a whole will not be materially affected by these regulatory matters. In the Matter of Chemform, Inc. Site, Pompano Beach, Broward County, Florida In July 2010, the Environmental Protection Agency (“EPA”) advised MLIC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LIC (as successor to New England Mutual) and a third party in 2001, and advised that they owed additional clean-up costs for the Chemform Site. The matter was not resolved at that time. The EPA is requesting payment of an amount under $1 million from MLIC and such third party for past costs and an additional amount for future environmental testing costs at the Chemform Site. In September 2012, the EPA, MLIC and the third party executed an Administrative Order on Consent under which MLIC and the third party have agreed to be responsible for certain environmental testing at the Chemform Site. The Company estimates that its costs for the environmental testing will not exceed $100,000 . The September 2012 Administrative Order on Consent does not resolve the EPA’s claim for past clean-up costs. The EPA may seek additional costs if the environmental testing identifies issues. The Company estimates that the aggregate cost to resolve this matter will not exceed $1 million . New York Licensing Inquiry The Company entered into a consent order with the New York State Department of Financial Services (“Department of Financial Services”) to resolve its inquiry into whether American Life Insurance Company ( “ American Life”) and Delaware American Life Insurance Company ( “ DelAm”) conducted business in New York without a license and whether representatives acting on behalf of those companies solicited, sold or negotiated insurance products in New York without a license. The Company entered into a deferred prosecution agreement with the District Attorney, New York County, regarding the same conduct. Pursuant to these agreements, in the first quarter of 2014, the Company paid $50 million to the Department of Financial Services and $10 million to the District Attorney, New York County. The Department of Financial Services consent order allowed certain activities in New York related to American Life and other entities to continue through June 30, 2015. On July 2, 2015, New York Insurance Law Section 2117 was amended to allow certain activities to take place in New York that relate to a policy or contract of group life, group annuity, or group accident and health insurance where the policyholder or proposed policyholder is a multinational entity resident outside the United States. The Company is continuing to cooperate with the New York State Office of the Attorney General Taxpayer Protection Bureau as to its inquiry concerning American Life’s and DelAm’s New York State tax filings. Sales Practices Regulatory Matters Regulatory authorities in a small number of states and FINRA, and occasionally the SEC, have had investigations or inquiries relating to sales of individual life insurance policies or annuities or other products by MLIC, MetLife Insurance Company USA, New England Life Insurance Company (“NELICO”), and General American Life Insurance Company (“GALIC”), and broker-dealer MetLife Securities, Inc. (“MSI” ) .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FINRA Investigation of Sale and Replacement of Variable Annuities On September 25, 2015, FINRA served notice that it will recommend disciplinary action against MetLife, Inc.’s affiliated broker-dealer, MSI, in connection with potential violations of FINRA rules regarding alleged misrepresentations, suitability, and supervision in connection with sales and replacements of variable annuities and certain riders on such annuities. FINRA staff has indicated they will seek a significant fine. The Company is cooperating in this investigation. The Company has included what it currently believes to be the probable and estimable amount of such loss in the Company’s consolidated financial statements, and has included amounts for potential additional liability in excess of that accrued in the aggregate estimate of reasonably possible loss provided above. Unclaimed Property Litigation West Virginia Lawsuits On September 20, 2012, the West Virginia Treasurer filed an action against MLIC in West Virginia state court (West Virginia ex rel. John D. Perdue v. Metropolitan Life Insurance Company, Circuit Court of Putnam County, Civil Action No. 12-C-295) alleging that MLIC violated the West Virginia Uniform Unclaimed Property Act, seeking to compel compliance with the Act, and seeking payment of unclaimed property, interest, and penalties. On November 14, 2012, November 21, 2012, December 28, 2012, and January 9, 2013, the Treasurer filed substantially identical suits against MetLife Investors USA Insurance Company, NELICO, MetLife Insurance Company of Connecticut and GALIC, respectively. On June 16, 2015, the West Virginia Supreme Court of Appeals reversed the Circuit Court’s order that had granted defendants’ motions to dismiss the actions and remanded them to the Circuit Court for further proceedings. The defendants intend to defend these actions vigorously. City of Westland Police and Fire Retirement System v. MetLife, Inc., et. al. (S.D.N.Y., filed January 12, 2012) Seeking to represent a class of persons who purchased MetLife, Inc. common shares between February 2, 2010, and October 6, 2011, the plaintiff filed a second amended complaint alleging that MetLife, Inc. and several current and former directors and executive officers of MetLife, Inc. violated the Securities Act of 1933 (“Securities Act”), as well as the Securities Exchange Act of 1934 (“Exchange Act”) and Rule 10b-5 promulgated thereunder by issuing, or causing MetLife, Inc. to issue, materially false and misleading statements concerning MetLife, Inc.’s potential liability for millions of dollars in insurance benefits that should have been paid to beneficiaries or escheated to the states. Plaintiff seeks unspecified compensatory damages and other relief. On September 11, 2015, the court issued an order dismissing all claims under the Exchange Act and Rule 10b-5, and dismissing all claims under the Securities Act except for those based on alleged misrepresentations of mortality ratios. Following the court’s September 11, 2015 order, the plaintiff filed a third amended complaint that supplemented the factual allegations of the second amended complaint. The defendants intend to continue to defend this action vigorously. City of Birmingham Retirement and Relief System v. MetLife, Inc., et al. (Circuit Court of Jefferson County, Alabama, filed July 5, 2012) Seeking to represent a class of persons who purchased MetLife, Inc. common equity units in or traceable to a public offering in March 2011, the plaintiff filed an action alleging that MetLife, Inc., certain current and former directors and executive officers of MetLife, Inc., and various underwriters violated several provisions of the Securities Act related to the filing of the registration statement by issuing, or causing MetLife, Inc. to issue, materially false and misleading statements and/or omissions concerning MetLife, Inc.’s potential liability for millions of dollars in insurance benefits that should have been paid to beneficiaries or escheated to the states. Plaintiff seeks unspecified compensatory damages and other relief. On March 31, 2015, a federal court granted plaintiff’s motion to remand this action to state court. On October 14, 2015, the state court denied the defendants’ motion to dismiss the complaint. The defendants intend to defend this action vigorously. Derivative Actions and Demands Seeking to sue derivatively on behalf of MetLife, Inc., two shareholders commenced separate actions against members of the MetLife, Inc. Board of Directors, alleging that they breached their fiduciary and other duties to the Company. Plaintiffs allege that the defendants failed to ensure that the Company complied with state unclaimed property laws and to ensure that the Company accurately reported its earnings. Plaintiffs allege that because of the defendants’ breaches of duty, MetLife, Inc. has incurred damage to its reputation and has suffered other unspecified damages. The two actions (Mallon v. Kandarian, et al. (S.D.N.Y., filed March 28, 2012) and Martino v. Kandarian, et al. (S.D.N.Y., filed April 19, 2012)) have been consolidated. The defendants intend to continue to defend these actions vigorously. Total Control Accounts Litigation MLIC is a defendant in a lawsuit related to its use of retained asset accounts, known as TCA, as a settlement option for death benefits. Owens v. Metropolitan Life Insurance Company (N.D. Ga., filed April 17, 2014) This putative class action lawsuit alleges that MLIC’s use of the TCA as the settlement option for life insurance benefits under some group life insurance policies violates MLIC’s fiduciary duties under the Employee Retirement Income Security Act of 1974 (“ERISA”). As damages, plaintiff seeks disgorgement of profits that MLIC realized on accounts owned by members of the putative class. The court denied MLIC’s motion to dismiss the complaint. The Company intends to defend this action vigorously. Reinsurance Litigation Robainas, et al. v. Metropolitan Life Ins. Co. (S.D.N.Y., December 16, 2014) Plaintiffs filed this putative class action lawsuit on behalf of themselves and all persons and entities who, directly or indirectly, purchased, renewed or paid premiums on life insurance policies issued by MLIC from 2009 through 2014 (the “Policies”). Two similar actions were subsequently filed, Yale v. Metropolitan Life Ins. Co. (S.D.N.Y., January 12, 2015) and International Association of Machinists and Aerospace Workers District Lodge 15 v. Metropolitan Life Ins. Co. (E.D.N.Y., February 2, 2015) . Both of these actions were consolidated with the Robainas action. The consolidated complaint alleges that MLIC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 sought recovery under Section 4226 of the New York Insurance Law of a statutory penalty in the amount of the premiums paid for the Policies. On October 9, 2015, the court granted MLIC’s motion to dismiss the consolidated complaint, finding that plaintiffs lacked Article III standing because they did not allege any concrete injury as a result of the alleged conduct. Intoccia v. Metropolitan Life Ins. Co. (S.D.N.Y., April 20, 2015) Plaintiffs filed this putative class action on behalf of themselves and all persons and entities who, directly or indirectly, purchased, renewed or paid premiums for Guaranteed Benefits Insurance Riders attached to variable annuity contracts with MLIC from 2009 through 2015 (the “Annuities”). The court consolidated Weilert v. Metropolitan Life Ins. Co. (S.D.N.Y., April 30, 2015) with the Intoccia case, and the consolidated, amended complaint alleges that MLIC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s seek recovery under Section 4226 of the New York Insurance Law of a statutory penalty in the amount of the premiums paid for Guaranteed Benefits Insurance Riders attached to the Annuities. On October 9, 2015, the court issued an order to show cause why the Intoccia action should not be dismissed pursuant to the reasoning in the court’s order dismissing the Robainas case discussed above. Other Litigation McGuire v. Metropolitan Life Insurance Company (E.D. Mich., filed February 22, 2012) This lawsuit was filed by the fiduciary for the Union Carbide Employees’ Pension Plan and alleges that MLIC, which issued annuity contracts to fund some of the benefits the Plan provides, engaged in transactions that ERISA prohibits and violated duties under ERISA and federal common law by determining that no dividends were payable with respect to the contracts from and after 1999. On August 8, 2014, the court denied the parties’ motions for summary judgment. The court has not yet set a new trial date. Sun Life Assurance Company of Canada Indemnity Claim In 2006, Sun Life Assurance Company of Canada (“Sun Life”), as successor to the purchaser of MLIC’s Canadian operations, filed a lawsuit in Toronto, seeking a declaration that MLIC remains liable for “market conduct claims” related to certain individual life insurance policies sold by MLIC and that were transferred to Sun Life. Sun Life had asked that the court require MLIC to indemnify Sun Life for these claims pursuant to indemnity provisions in the sale agreement for the sale of MLIC’s Canadian operations entered into in June of 1998. In January 2010, the court found that Sun Life had given timely notice of its claim for indemnification but, because it found that Sun Life had not yet incurred an indemnifiable loss, granted MLIC’s motion for summary judgment. Both parties appealed but subsequently agreed to withdraw the appeal and consider the indemnity claim through arbitration. In September 2010, Sun Life notified MLIC that a purported class action lawsuit was filed against Sun Life in Toronto, Fehr v. Sun Life Assurance Co. (Super. Ct., Ontario, September 2010) , alleging sales practices claims regarding the same individual policies sold by MLIC and transferred to Sun Life. An amended class action complaint in that case was served on Sun Life in May 2013, again without naming MLIC as a party. On August 30, 2011, Sun Life notified MLIC that a purported class action lawsuit was filed against Sun Life in Vancouver, Alamwala v. Sun Life Assurance Co. (Sup. Ct., British Columbia, August 2011) , alleging sales practices claims regarding certain of the same policies sold by MLIC and transferred to Sun Life. Sun Life contends that MLIC is obligated to indemnify Sun Life for some or all of the claims in these lawsuits. These sales practices cases against Sun Life are ongoing, and the Company is unable to estimate the reasonably possible loss or range of loss arising from this litigation. Fauley v. Metropolitan Life Insurance Co., et al. (Circuit Court of the 19th Judicial Circuit, Lake County, Ill., July 3, 2014) Plaintiffs filed this lawsuit against defendants, including MLIC and a former MetLife financial services representative, alleging that the defendants sent unsolicited fax advertisements to plaintiff and others in violation of the Telephone Consumer Protection Act, as amended by the Junk Fax Prevention Act, 47 U.S.C. § 227. The court issued a final order certifying a nationwide settlement class and approving a settlement under which MLIC has agreed to pay up to $23 million to resolve claims as to fax ads sent between August 23, 2008 and August 7, 2014. Objectors to the settlement have appealed the approval order. MetLife, Inc. v. Financial Stability Oversight Council (D. D.C., January 13, 2015) MetLife, Inc. filed this action in federal court seeking to overturn the Financial Stability Oversight Council’s designation of MetLife, Inc. as a non-bank systemically important financial institution (“non-bank SIFI”). The suit is brought under the section of the Dodd-Frank Wall Street Reform and Consumer Protection Act providing that a company designated as a non-bank SIFI may petition the federal courts for review, and seeks an order requiring that the final determination be rescinded. The court scheduled oral argument on the parties’ cross motions for summary judgment for February 10, 2016. Voshall v. Metropolitan Life Ins. Co. (Superior Court of the State of California, County of Los Angeles, April 8, 2015) Plaintiff filed this putative class action lawsuit on behalf of himself and all persons covered under a long-term group disability income insurance policy issued by MLIC to public entities in California between April 8, 2011 and April 8, 2015. Plaintiff alleges that MLIC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Sales Practices Claims Over the past several years, the Company has faced numerous claims, including class action lawsuits, alleging improper marketing or sales of individual life insurance policies, annuities, mutual funds or other produc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 Summary 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t>
  </si>
  <si>
    <t>Subsequent Event</t>
  </si>
  <si>
    <t>Subsequent Events [Abstract]</t>
  </si>
  <si>
    <t>15. Subsequent Events Common Stock Repurchases From October 1, 2015 through October 30, 2015 , MetLife, Inc. repurchased 3,288,239 shares of its common stock in the open market for $153 million . Common Stock Dividend On October 27, 2015, the MetLife, Inc. Board of Directors declared a fourth quarter 2015 common stock dividend of $0.375 per share payable on December 11, 2015 to shareholders of record as of November 6, 2015. The Company estimates that the aggregate dividend payment will be $418 million .</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i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Consolidation of Subsidiaries</t>
  </si>
  <si>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4 consolidated balance sheet data was derived from audited consolidated financial statements included in MetLife, Inc.’s Annual Report on Form 10‑K for the year ended December 31, 2014 , as revised by MetLife, Inc.’s Current Report on Form 8-K filed with the U.S. Securities and Exchange Commission (“SEC”) on May 21, 2015 (as revised, the “2014 Annual Report”), which include all disclosures required by GAAP. Therefore, these interim condensed consolidated financial statements should be read in conjunction with the consolidated financial statements of the Company included in the 2014 Annual Report.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Closed block assets, liabilities, revenues and expenses are combined on a line-by-line basis with the assets, liabilities, revenues and expenses outside the closed block based on the nature of the particular item.</t>
  </si>
  <si>
    <t>Fiscal Period</t>
  </si>
  <si>
    <t>Certain international subsidiaries have a fiscal year cutoff of November 30th. Accordingly, the Company’s interim condensed consolidated financial statements reflect the assets and liabilities of such subsidiaries as of August 31, 2015 and November 30, 2014 and the operating results of such subsidiaries for the three months and nine months ended August 31, 2015 and 2014.</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RMBS, CMBS and ABS) are shown separately, as they are not due at a single maturity. The Company defines delinquency consistent with industry practice, when mortgage loans are past due as follows: commercial and residential mortgage loans — 60 days and agricultural mortgage loans — 90 days. Mortgage Loans Modified in a Troubled Debt Restructuring 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During both the Past Due and Interest Accrual Status of Mortgage Loans Variable Interest Entities The Company has invested in certain structured transactions (including CSEs), formed trusts to invest proceeds from certain collateral financing arrangements and has insurance operation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t>
  </si>
  <si>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 Derivatives held within contractholder-directed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 Net investment in a foreign operation hedge - effectiveness in OCI, consistent with the translation adjustment for the hedged net investment in the foreign operation;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except for those in policyholder benefits and claims related to ceded reinsurance of GMIB.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The Company uses foreign currency exchange rate derivatives, which may include foreign currency forwards and currency options, to hedge portions of its net investments in foreign operations against adverse movements in exchange rates. The Company measures ineffectiveness on these derivatives based upon the change in forward rates. When net investments in foreign operations are sold or substantially liquidated, the amounts in AOCI are reclassified to the statement of operations. The Company may be exposed to credit-related losses in the event of nonperformance by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Certain subsidiaries of MetLife, Inc. sponsor and/or administer various U.S. qualified and non-qualified defined benefit pension plans and other postretirement employee benefit plans covering employees and sales representatives who meet specified eligibility requirements. These subsidiaries also provide certain postemployment benefits and certain postretirement medical and life insurance benefits for retired employees.</t>
  </si>
  <si>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Segment Information (Tables)</t>
  </si>
  <si>
    <t>Segment Reporting Information, by Segment</t>
  </si>
  <si>
    <t xml:space="preserve"> Operating Results Americas Three Months Ended September 30, 2015 Retail Group, Voluntary &amp; Worksite Benefits Corporate Benefit Funding Latin America Total Asia EMEA Corporate &amp; Other Total Adjustments Total Consolidated (In millions) Revenues Premiums $ 1,806 $ 4,092 $ 1,555 $ 668 $ 8,121 $ 1,736 $ 501 $ 18 $ 10,376 $ (1 ) $ 10,375 Universal life and investment-type product policy fees 1,229 188 55 261 1,733 382 106 26 2,247 99 2,346 Net investment income 1,930 485 1,391 279 4,085 670 82 12 4,849 (890 ) 3,959 Other revenues 241 113 70 11 435 26 11 23 495 (11 ) 484 Net investment gains (losses) — — — — — — — — — 382 382 Net derivative gains (losses) — — — — — — — — — 485 485 Total revenues 5,206 4,878 3,071 1,219 14,374 2,814 700 79 17,967 64 18,031 Expenses Policyholder benefits and claims and policyholder dividends 2,607 3,805 2,154 630 9,196 1,331 233 20 10,780 (92 ) 10,688 Interest credited to policyholder account balances 550 39 295 88 972 327 27 5 1,331 (684 ) 647 Capitalization of DAC (266 ) (41 ) (1 ) (105 ) (413 ) (435 ) (107 ) — (955 ) — (955 ) Amortization of DAC and VOBA 432 40 6 57 535 309 127 — 971 160 1,131 Amortization of negative VOBA — — — — — (77 ) (5 ) — (82 ) (8 ) (90 ) Interest expense on debt (1 ) — 1 — — — — 294 294 8 302 Other expenses 1,197 666 113 410 2,386 896 352 492 4,126 19 4,145 Total expenses 4,519 4,509 2,568 1,080 12,676 2,351 627 811 16,465 (597 ) 15,868 Provision for income tax expense (benefit) 164 131 177 (37 ) 435 125 7 224 791 174 965 Operating earnings $ 523 $ 238 $ 326 $ 176 $ 1,263 $ 338 $ 66 $ (956 ) 711 Adjustments to: Total revenues 64 Total expenses 597 Provision for income tax (expense) benefit (174 ) Income (loss) from continuing operations, net of income tax $ 1,198 $ 1,198 Operating Results Americas Three Months Ended September 30, 2014 Retail Group, Voluntary &amp; Worksite Benefits Corporate Benefit Funding Latin America Total Asia EMEA Corporate &amp; Other Total Adjustments Total Consolidated (In millions) Revenues Premiums $ 1,869 $ 4,010 $ 451 $ 812 $ 7,142 $ 1,939 $ 581 $ 23 $ 9,685 $ 18 $ 9,703 Universal life and investment-type product policy fees 1,311 180 60 328 1,879 487 127 29 2,522 106 2,628 Net investment income 1,965 475 1,464 317 4,221 738 109 125 5,193 217 5,410 Other revenues 275 103 71 7 456 27 22 13 518 — 518 Net investment gains (losses) — — — — — — — — — 109 109 Net derivative gains (losses) — — — — — — — — — 478 478 Total revenues 5,420 4,768 2,046 1,464 13,698 3,191 839 190 17,918 928 18,846 Expenses Policyholder benefits and claims and policyholder dividends 2,555 3,729 1,033 735 8,052 1,535 252 15 9,854 5 9,859 Interest credited to policyholder account balances 567 38 279 97 981 394 43 8 1,426 391 1,817 Capitalization of DAC (239 ) (37 ) (11 ) (112 ) (399 ) (507 ) (165 ) — (1,071 ) — (1,071 ) Amortization of DAC and VOBA 335 38 5 102 480 367 152 — 999 55 1,054 Amortization of negative VOBA — — — — — (89 ) (7 ) — (96 ) (11 ) (107 ) Interest expense on debt (1 ) — 2 — 1 — — 291 292 3 295 Other expenses 1,163 634 133 450 2,380 1,027 463 133 4,003 44 4,047 Total expenses 4,380 4,402 1,441 1,272 11,495 2,727 738 447 15,407 487 15,894 Provision for income tax expense (benefit) 255 125 210 70 660 154 23 (181 ) 656 202 858 Operating earnings $ 785 $ 241 $ 395 $ 122 $ 1,543 $ 310 $ 78 $ (76 ) 1,855 Adjustments to: Total revenues 928 Total expenses (487 ) Provision for income tax (expense) benefit (202 ) Income (loss) from continuing operations, net of income tax $ 2,094 $ 2,094 Operating Results Americas Nine Months Ended September 30, 2015 Retail Group, Voluntary &amp; Worksite Benefits Corporate Benefit Funding Latin America Total Asia EMEA Corporate &amp; Other Total Adjustments Total Consolidated (In millions) Revenues Premiums $ 5,302 $ 12,313 $ 2,292 $ 2,150 $ 22,057 $ 5,297 $ 1,534 $ 54 $ 28,942 $ (2 ) $ 28,940 Universal life and investment-type product policy fees 3,717 559 168 856 5,300 1,179 322 75 6,876 298 7,174 Net investment income 5,913 1,444 4,347 780 12,484 2,033 249 250 15,016 (649 ) 14,367 Other revenues 755 340 218 28 1,341 82 40 62 1,525 (28 ) 1,497 Net investment gains (losses) — — — — — — — — — 535 535 Net derivative gains (losses) — — — — — — — — — 394 394 Total revenues 15,687 14,656 7,025 3,814 41,182 8,591 2,145 441 52,359 548 52,907 Expenses Policyholder benefits and claims and policyholder dividends 7,429 11,445 4,078 1,955 24,907 4,046 737 40 29,730 237 29,967 Interest credited to policyholder account balances 1,643 114 882 263 2,902 992 91 19 4,004 (64 ) 3,940 Capitalization of DAC (770 ) (113 ) (11 ) (316 ) (1,210 ) (1,268 ) (372 ) — (2,850 ) — (2,850 ) Amortization of DAC and VOBA 1,207 120 17 221 1,565 971 388 1 2,925 128 3,053 Amortization of negative VOBA — — — (1 ) (1 ) (241 ) (13 ) — (255 ) (27 ) (282 ) Interest expense on debt (2 ) — 3 — 1 — — 897 898 10 908 Other expenses 3,593 2,011 367 1,254 7,225 2,669 1,103 811 11,808 28 11,836 Total expenses 13,100 13,577 5,336 3,376 35,389 7,169 1,934 1,768 46,260 312 46,572 Provision for income tax expense (benefit) 721 382 588 15 1,706 332 25 (139 ) 1,924 (69 ) 1,855 Operating earnings $ 1,866 $ 697 $ 1,101 $ 423 $ 4,087 $ 1,090 $ 186 $ (1,188 ) 4,175 Adjustments to: Total revenues 548 Total expenses (312 ) Provision for income tax (expense) benefit 69 Income (loss) from continuing operations, net of income tax $ 4,480 $ 4,480 Operating Results Americas Nine Months Ended September 30, 2014 Retail Group, Voluntary &amp; Worksite Benefits Corporate Benefit Funding Latin America Total Asia EMEA Corporate &amp; Other Total Adjustments Total Consolidated (In millions) Revenues Premiums $ 5,405 $ 12,050 $ 1,438 $ 2,293 $ 21,186 $ 5,742 $ 1,762 $ 65 $ 28,755 $ 40 $ 28,795 Universal life and investment-type product policy fees 3,814 538 172 956 5,480 1,276 353 96 7,205 302 7,507 Net investment income 5,906 1,396 4,259 915 12,476 2,162 328 407 15,373 331 15,704 Other revenues 785 314 214 23 1,336 78 49 39 1,502 (16 ) 1,486 Net investment gains (losses) — — — — — — — — — (427 ) (427 ) Net derivative gains (losses) — — — — — — — — — 1,132 1,132 Total revenues 15,910 14,298 6,083 4,187 40,478 9,258 2,492 607 52,835 1,362 54,197 Expenses Policyholder benefits and claims and policyholder dividends 7,400 11,299 3,194 2,100 23,993 4,357 784 57 29,191 680 29,871 Interest credited to policyholder account balances 1,683 117 844 295 2,939 1,175 112 26 4,252 743 4,995 Capitalization of DAC (722 ) (107 ) (30 ) (320 ) (1,179 ) (1,458 ) (511 ) — (3,148 ) (1 ) (3,149 ) Amortization of DAC and VOBA 1,142 109 15 265 1,531 1,067 476 — 3,074 100 3,174 Amortization of negative VOBA — — — (1 ) (1 ) (275 ) (22 ) — (298 ) (35 ) (333 ) Interest expense on debt (1 ) — 6 — 5 — — 880 885 34 919 Other expenses 3,486 1,900 377 1,322 7,085 2,995 1,383 470 11,933 59 11,992 Total expenses 12,988 13,318 4,406 3,661 34,373 7,861 2,222 1,433 45,889 1,580 47,469 Provision for income tax expense (benefit) 824 340 579 110 1,853 430 49 (454 ) 1,878 38 1,916 Operating earnings $ 2,098 $ 640 $ 1,098 $ 416 $ 4,252 $ 967 $ 221 $ (372 ) 5,068 Adjustments to: Total revenues 1,362 Total expenses (1,580 ) Provision for income tax (expense) benefit (38 ) Income (loss) from continuing operations, net of income tax $ 4,812 $ 4,812 The following table presents total assets with respect to the Company’s segments, as well as Corporate &amp; Other, at: September 30, 2015 December 31, 2014 (In millions) Retail $ 347,126 $ 359,188 Group, Voluntary &amp; Worksite Benefits 47,443 46,483 Corporate Benefit Funding 227,297 228,543 Latin America 64,949 72,259 Asia 112,456 117,894 EMEA 27,698 29,217 Corporate &amp; Other 55,491 48,753 Total $ 882,460 $ 902,337</t>
  </si>
  <si>
    <t>Insurance (Tables)</t>
  </si>
  <si>
    <t>Guarantees related to Annuity, Universal and Variable Life Contracts</t>
  </si>
  <si>
    <t>Information regarding the types of guarantees relating to annuity contracts and universal and variable life contracts was as follows at: September 30, 2015 December 31, 2014 In the Event of Death At Annuitization In the Event of Death At Annuitization (In millions) Annuity Contracts (1) Variable Annuities Total contract account value (2) $ 179,887 $ 90,852 $ 196,595 $ 99,000 Separate account value $ 149,829 $ 87,417 $ 163,566 $ 95,963 Net amount at risk (2) $ 11,374 $ 2,909 $ 4,230 $ 1,770 Average attained age of contractholders 66 years 66 years 65 years 65 years Two Tier and Other Annuities Account value N/A $ 1,621 N/A $ 1,040 Net amount at risk N/A $ 444 N/A $ 340 Average attained age of contractholders N/A 53 years N/A 50 years September 30, 2015 December 31, 2014 Secondary Guarantees Paid-Up Guarantees Secondary Guarantees Paid-Up Guarantees (In millions) Universal and Variable Life Contracts (1) Account value (general and separate account) $ 16,994 $ 3,490 $ 16,875 $ 3,587 Net amount at risk $ 177,022 $ 19,360 $ 180,069 $ 20,344 Average attained age of policyholders 57 years 62 years 56 years 61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business of certain variable annuity products from the Company’s former operating joint venture in Japan.</t>
  </si>
  <si>
    <t>Closed Block (Tables)</t>
  </si>
  <si>
    <t>Closed block liabilities and assets</t>
  </si>
  <si>
    <t>Information regarding the closed block liabilities and assets designated to the closed block was as follows at: September 30, 2015 December 31, 2014 (In millions) Closed Block Liabilities Future policy benefits $ 41,280 $ 41,667 Other policy-related balances 275 265 Policyholder dividends payable 498 461 Policyholder dividend obligation 2,309 3,155 Current income tax payable 29 1 Other liabilities 474 646 Total closed block liabilities 44,865 46,195 Assets Designated to the Closed Block Investments: Fixed maturity securities available-for-sale, at estimated fair value 27,739 29,199 Equity securities available-for-sale, at estimated fair value 94 91 Mortgage loans 6,122 6,076 Policy loans 4,641 4,646 Real estate and real estate joint ventures 601 666 Other invested assets 1,203 1,065 Total investments 40,400 41,743 Cash and cash equivalents 266 227 Accrued investment income 484 477 Premiums, reinsurance and other receivables 106 67 Deferred income tax assets 286 289 Total assets designated to the closed block 41,542 42,803 Excess of closed block liabilities over assets designated to the closed block 3,323 3,392 Amounts included in accumulated other comprehensive income (loss) (“AOCI”) Unrealized investment gains (losses), net of income tax 1,712 2,291 Unrealized gains (losses) on derivatives, net of income tax 63 28 Allocated to policyholder dividend obligation, net of income tax (1,501 ) (2,051 ) Total amounts included in AOCI 274 268 Maximum future earnings to be recognized from closed block assets and liabilities $ 3,597 $ 3,660</t>
  </si>
  <si>
    <t>Closed block policyholder dividend obligation</t>
  </si>
  <si>
    <t>Information regarding the closed block policyholder dividend obligation was as follows: Nine Months Year (In millions) Balance, beginning of period $ 3,155 $ 1,771 Change in unrealized investment and derivative gains (losses) (846 ) 1,384 Balance, end of period $ 2,309 $ 3,155</t>
  </si>
  <si>
    <t>Closed block revenues and expenses</t>
  </si>
  <si>
    <t>Information regarding the closed block revenues and expenses was as follows: Three Months Nine Months 2015 2014 2015 2014 (In millions) Revenues Premiums $ 447 $ 461 $ 1,334 $ 1,380 Net investment income 487 516 1,500 1,568 Net investment gains (losses) (9 ) — (8 ) 8 Net derivative gains (losses) 13 17 25 13 Total revenues 938 994 2,851 2,969 Expenses Policyholder benefits and claims 635 620 1,886 1,889 Policyholder dividends 273 255 757 731 Other expenses 36 39 109 118 Total expenses 944 914 2,752 2,738 Revenues, net of expenses before provision for income tax expense (benefit) (6 ) 80 99 231 Provision for income tax expense (benefit) (1 ) 28 36 81 Revenues, net of expenses and provision for income tax expense (benefit) $ (5 ) $ 52 $ 63 $ 150</t>
  </si>
  <si>
    <t>Investments (Tables)</t>
  </si>
  <si>
    <t>Fixed Maturity and Equity Securities Available-for-Sale</t>
  </si>
  <si>
    <t>The following table presents the fixed maturity and equity securities available-for-sale (“AFS”) by sector. Redeemable preferred stock is reported within U.S. corporate and foreign corporate fixed maturity securities and non-redeemable preferred stock is reported within equity securities. Included within fixed maturity securities are structured securities including residential mortgage-backed securities (“RMBS”), commercial mortgage-backed securities (“CMBS”) and asset-backed securities (“ABS”). September 30, 2015 December 31, 2014 Cost or Amortized Cost Gross Unrealized Estimated Fair Value Cost or Amortized Cost Gross Unrealized Estimated Fair Value Gains Temporary Losses OTTI Losses Gains Temporary Losses OTTI Losses (In millions) Fixed maturity securities U.S. corporate $ 95,156 $ 7,525 $ 1,717 $ 7 $ 100,957 $ 96,235 $ 10,343 $ 624 $ — $ 105,954 Foreign corporate 56,545 3,465 1,606 — 58,404 57,695 4,651 664 7 61,675 U.S. Treasury and agency 53,624 6,216 169 — 59,671 54,654 6,892 30 — 61,516 Foreign government 45,346 5,361 184 — 50,523 47,327 5,500 161 — 52,666 RMBS 38,696 1,720 288 78 40,050 38,064 2,102 214 106 39,846 State and political subdivision 13,678 1,863 53 9 15,479 12,922 2,291 26 — 15,187 CMBS (1) 12,001 437 77 (1 ) 12,362 13,762 615 46 (1 ) 14,332 ABS 14,157 162 181 6 14,132 14,121 240 112 — 14,249 Total fixed maturity securities $ 329,203 $ 26,749 $ 4,275 $ 99 $ 351,578 $ 334,780 $ 32,634 $ 1,877 $ 112 $ 365,425 Equity securities Common stock $ 2,040 $ 375 $ 99 $ — $ 2,316 $ 1,990 $ 554 $ 28 $ — $ 2,516 Non-redeemable preferred stock 1,056 75 48 — 1,083 1,086 68 39 — 1,115 Total equity securities $ 3,096 $ 450 $ 147 $ — $ 3,399 $ 3,076 $ 622 $ 67 $ — $ 3,631 __________________ (1) The noncredit loss component of other-than-temporary-impairment (“OTTI”) losses for CMBS was in an unrealized gain position of $1 million at both September 30, 2015 and December 31, 2014 ,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by contractual maturity date, were as follows at September 30, 2015 : Due in One Year or Less Due After One Year Through Five Years Due After Five Years Through Ten Years Due After Ten Years Structured Securities Total Fixed Maturity Securities (In millions) Amortized cost $ 13,401 $ 72,334 $ 70,970 $ 107,644 $ 64,854 $ 329,203 Estimated fair value $ 13,476 $ 75,724 $ 74,741 $ 121,093 $ 66,544 $ 351,578</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September 30, 2015 December 31, 2014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In millions, except number of securities) Fixed maturity securities U.S. corporate $ 23,232 $ 1,323 $ 3,027 $ 401 $ 11,389 $ 331 $ 4,658 $ 293 Foreign corporate 14,386 1,043 3,343 563 9,410 505 2,074 166 U.S. Treasury and agency 3,180 167 303 2 8,927 12 1,314 18 Foreign government 2,881 118 433 66 1,085 80 630 81 RMBS 6,431 179 2,077 187 4,180 92 2,534 228 State and political subdivision 1,415 43 100 19 83 1 297 25 CMBS 2,401 46 600 30 1,268 23 934 22 ABS 5,772 116 2,240 71 4,456 57 1,440 55 Total fixed maturity securities $ 59,698 $ 3,035 $ 12,123 $ 1,339 $ 40,798 $ 1,101 $ 13,881 $ 888 Equity securities Common stock $ 292 $ 98 $ 9 $ 1 $ 111 $ 28 $ 1 $ — Non-redeemable preferred stock 89 3 183 45 67 2 192 37 Total equity securities $ 381 $ 101 $ 192 $ 46 $ 178 $ 30 $ 193 $ 37 Total number of securities in an unrealized loss position 5,256 1,275 3,153 1,435 </t>
  </si>
  <si>
    <t>Disclosure of Mortgage Loans Net of Valuation Allowance</t>
  </si>
  <si>
    <t xml:space="preserve">Mortgage loans are summarized as follows at: September 30, 2015 December 31, 2014 Carrying Value % of Total Carrying Value % of Total (In millions) (In millions) Mortgage loans: Commercial $ 41,619 65.5 % $ 41,088 68.3 % Agricultural 12,771 20.1 12,378 20.6 Residential 8,955 14.1 6,369 10.6 Subtotal (1) 63,345 99.7 59,835 99.5 Valuation allowances (311 ) (0.5 ) (305 ) (0.5 ) Subtotal mortgage loans, net 63,034 99.2 59,530 99.0 Residential — fair value option (“FVO”) 315 0.5 308 0.5 Commercial mortgage loans held by CSEs — FVO 204 0.3 280 0.5 Total mortgage loans, net $ 63,553 100.0 % $ 60,118 100.0 % __________________ (1) Purchases of mortgage loans were $1.0 billion and $3.2 billion for the three months and nine months ended September 30, 2015 , respectively. Purchases of mortgage loans were $2.1 billion and $3.5 billion for the three months and nine months ended September 30, 2014 , respectively. </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September 30, 2015 Commercial $ 7 $ 7 $ 7 $ 76 $ 76 $ 41,536 $ 208 $ 76 Agricultural 50 47 3 12 12 12,712 38 56 Residential — — — 118 109 8,846 55 109 Total $ 57 $ 54 $ 10 $ 206 $ 197 $ 63,094 $ 301 $ 241 December 31, 2014 Commercial $ 75 $ 75 $ 24 $ 101 $ 100 $ 40,913 $ 200 $ 151 Agricultural 51 48 2 14 13 12,317 37 59 Residential — — — 40 37 6,332 42 37 Total $ 126 $ 123 $ 26 $ 155 $ 150 $ 59,562 $ 279 $ 247</t>
  </si>
  <si>
    <t>Allowance for Loan and Lease Losses, Provision for Loss, Net</t>
  </si>
  <si>
    <t>The changes in the valuation allowance, by portfolio segment, were as follows: Nine Months 2015 2014 Commercial Agricultural Residential Total Commercial Agricultural Residential Total (In millions) Balance, beginning of period $ 224 $ 39 $ 42 $ 305 $ 258 $ 44 $ 20 $ 322 Provision (release) 3 2 27 32 (8 ) (5 ) 25 12 Charge-offs, net of recoveries (12 ) — (14 ) (26 ) (23 ) (1 ) (3 ) (27 ) Balance, end of period $ 215 $ 41 $ 55 $ 311 $ 227 $ 38 $ 42 $ 307</t>
  </si>
  <si>
    <t>Schedule of Financing Receivables, Non Accrual Status</t>
  </si>
  <si>
    <t>The past due and accrual status of mortgage loans at recorded investment, prior to valuation allowances, by portfolio segment, were as follows at: Past Due Nonaccrual Status September 30, 2015 December 31, 2014 September 30, 2015 December 31, 2014 (In millions) Commercial $ 9 $ 10 $ 7 $ 75 Agricultural 109 1 46 41 Residential 259 173 248 163 Total $ 377 $ 184 $ 301 $ 279</t>
  </si>
  <si>
    <t>Components of net unrealized investment gains (losses) included in accumulated other comprehensive income (loss)</t>
  </si>
  <si>
    <t>The components of net unrealized investment gains (losses), included in AOCI, were as follows: September 30, 2015 December 31, 2014 (In millions) Fixed maturity securities $ 22,105 $ 30,367 Fixed maturity securities with noncredit OTTI losses in AOCI (99 ) (112 ) Total fixed maturity securities 22,006 30,255 Equity securities 372 608 Derivatives 2,145 1,761 Other 287 149 Subtotal 24,810 32,773 Amounts allocated from: Future policy benefits (183 ) (2,886 ) DAC and VOBA related to noncredit OTTI losses recognized in AOCI — (4 ) DAC, VOBA and DSI (1,456 ) (1,946 ) Policyholder dividend obligation (2,309 ) (3,155 ) Subtotal (3,948 ) (7,991 ) Deferred income tax benefit (expense) related to noncredit OTTI losses recognized in AOCI 26 42 Deferred income tax benefit (expense) (7,210 ) (8,556 ) Net unrealized investment gains (losses) 13,678 16,268 Net unrealized investment gains (losses) attributable to noncontrolling interests (44 ) (33 ) Net unrealized investment gains (losses) attributable to MetLife, Inc. $ 13,634 $ 16,235</t>
  </si>
  <si>
    <t>Other than temporary impairment, credit losses recognized earnings</t>
  </si>
  <si>
    <t>The changes in fixed maturity securities with noncredit OTTI losses included in AOCI were as follows: Nine Months Year (In millions) Balance, beginning of period $ (112 ) $ (218 ) Noncredit OTTI losses and subsequent changes recognized (4 ) 17 Securities sold with previous noncredit OTTI loss 107 53 Subsequent changes in estimated fair value (90 ) 36 Balance, end of period $ (99 ) $ (112 ) The changes in net unrealized investment gains (losses) were as follows: Nine Months (In millions) Balance, beginning of period $ 16,235 Fixed maturity securities on which noncredit OTTI losses have been recognized 13 Unrealized investment gains (losses) during the period (7,976 ) Unrealized investment gains (losses) relating to: Future policy benefits 2,703 DAC and VOBA related to noncredit OTTI losses recognized in AOCI 4 DAC, VOBA and DSI 490 Policyholder dividend obligation 846 Deferred income tax benefit (expense) related to noncredit OTTI losses recognized in AOCI (16 ) Deferred income tax benefit (expense) 1,346 Net unrealized investment gains (losses) 13,645 Net unrealized investment gains (losses) attributable to noncontrolling interests (11 ) Balance, end of period $ 13,634 Change in net unrealized investment gains (losses) $ (2,590 ) Change in net unrealized investment gains (losses) attributable to noncontrolling interests (11 ) Change in net unrealized investment gains (losses) attributable to MetLife, Inc. $ (2,601 )</t>
  </si>
  <si>
    <t>Securities Lending</t>
  </si>
  <si>
    <t>Elements of the securities lending program are presented below at: September 30, 2015 December 31, 2014 (In millions) Securities on loan: (1) Amortized cost $ 27,147 $ 26,989 Estimated fair value $ 29,848 $ 30,269 Cash collateral on deposit from counterparties (2) $ 30,384 $ 30,826 Security collateral on deposit from counterparties (3) $ 175 $ 83 Reinvestment portfolio — estimated fair value $ 30,560 $ 31,314 __________________ (1) Included within fixed maturity securities and short-term investments. At September 30, 2015 , both amortized cost and estimated fair value also include $227 million , at estimated fair value, of securities which are not reflected in the consolidated financial statements. (2) Included within payables for collateral under securities loaned and other transactions. (3) Security collateral on deposit from counterparties may not be sold or re-pledged, unless the counterparty is in default, and is not reflected in the consolidated financial statements. The cash collateral liability by loaned security type and remaining tenor of the agreements were as follows at: September 30, 2015 Remaining Tenor of Securities Lending Agreements Open (1) 1 Month or Less 1 to 6 Months 6 Months to 1 Year Total % of Total (In millions) Cash collateral liability by loaned security type U.S. Treasury and agency $ 10,199 $ 11,215 $ 5,398 $ 435 $ 27,247 89.7 % Agency RMBS — 986 658 — 1,644 5.4 Foreign government 2 979 216 — 1,197 3.9 U.S. corporate 10 285 — — 295 1.0 Foreign corporate 1 — — — 1 — Total $ 10,212 $ 13,465 $ 6,272 $ 435 $ 30,384 100.0 % December 31, 2014 Remaining Tenor of Securities Lending Agreements Open (1) 1 Month or Less 1 to 6 Months 6 Months to 1 Year Total % of Total (In millions) Cash collateral liability by loaned security type U.S. Treasury and agency $ 10,371 $ 10,423 $ 5,239 $ — $ 26,033 84.5 % Agency RMBS — 482 2,572 — 3,054 9.9 Foreign government 30 1,034 81 — 1,145 3.7 U.S. corporate 125 182 — — 307 1.0 Foreign corporate 175 112 — — 287 0.9 Total $ 10,701 $ 12,233 $ 7,892 $ — $ 30,826 100.0 % __________________ (1) The related loaned security could be returned to the Company on the next business day which would require the Company to immediately return the cash collateral.</t>
  </si>
  <si>
    <t>Invested Assets on Deposit, Held in Trust and Pledged as Collateral</t>
  </si>
  <si>
    <t>Invested assets on deposit, held in trust and pledged as collateral are presented below at estimated fair value for all asset classes, except mortgage loans, which are presented at carrying value at: September 30, 2015 December 31, 2014 (In millions) Invested assets on deposit (regulatory deposits) $ 9,146 $ 9,437 Invested assets held in trust (collateral financing arrangements and reinsurance agreements) 10,285 10,069 Invested assets pledged as collateral (1) 24,646 25,996 Total invested assets on deposit, held in trust and pledged as collateral $ 44,077 $ 45,502 __________________ (1) The Company has pledged invested assets in connection with various agreements and transactions, including funding agreements (see Notes 4 and 12 of the Notes to the Consolidated Financial Statements included in the 2014 Annual Report), collateral financing arrangements (see Note 13 of the Notes to the Consolidated Financial Statements included in the 2014 Annual Report) and derivative transactions (see Note 6 ).</t>
  </si>
  <si>
    <t>The Components of Net Investment Income</t>
  </si>
  <si>
    <t>The components of net investment income were as follows: Three Months Nine Months 2015 2014 2015 2014 (In millions) Investment income: Fixed maturity securities $ 3,525 $ 3,695 $ 10,738 $ 11,106 Equity securities 36 31 102 98 FVO and trading securities — Actively Traded and FVO general account securities (1) (35 ) 14 4 95 Mortgage loans 786 775 2,317 2,192 Policy loans 147 158 450 473 Real estate and real estate joint ventures 233 245 767 724 Other limited partnership interests 216 299 681 834 Cash, cash equivalents and short-term investments 29 42 101 130 Operating joint ventures (1 ) 2 15 5 Other 28 60 180 136 Subtotal 4,964 5,321 15,355 15,793 Less: Investment expenses 308 298 923 873 Subtotal, net 4,656 5,023 14,432 14,920 FVO and trading securities — FVO contractholder-directed unit-linked investments (1) (701 ) 379 (79 ) 739 FVO CSEs — interest income: Commercial mortgage loans 4 8 13 44 Securities — — 1 1 Subtotal (697 ) 387 (65 ) 784 Net investment income $ 3,959 $ 5,410 $ 14,367 $ 15,704 __________________ (1) Changes in estimated fair value subsequent to purchase for securities still held as of the end of the respective periods included in net investment income were as follows: Three Months Nine Months 2015 2014 2015 2014 (In millions) Actively Traded and FVO general account securities $ (39 ) $ (18 ) $ (45 ) $ 7 FVO contractholder-directed unit-linked investments $ (833 ) $ 248 $ (600 ) $ 329</t>
  </si>
  <si>
    <t>The components of net investment gains (losses)</t>
  </si>
  <si>
    <t>The components of net investment gains (losses) were as follows: Three Months Nine Months 2015 2014 2015 2014 (In millions) Total gains (losses) on fixed maturity securities: Total OTTI losses recognized — by sector and industry: U.S. and foreign corporate securities — by industry: Consumer $ (17 ) $ — $ (20 ) $ (7 ) Transportation — — — (2 ) Industrial (3 ) — (5 ) — Total U.S. and foreign corporate securities (20 ) — (25 ) (9 ) RMBS (1 ) (18 ) (16 ) (27 ) ABS — — — (7 ) CMBS — (13 ) — (13 ) State and political subdivision (6 ) — (6 ) — OTTI losses on fixed maturity securities recognized in earnings (27 ) (31 ) (47 ) (56 ) Fixed maturity securities — net gains (losses) on sales and disposals 115 184 383 349 Total gains (losses) on fixed maturity securities 88 153 336 293 Total gains (losses) on equity securities: Total OTTI losses recognized — by sector: Non-redeemable preferred stock (1 ) — (1 ) (23 ) Common stock (6 ) (1 ) (15 ) (12 ) OTTI losses on equity securities recognized in earnings (7 ) (1 ) (16 ) (35 ) Equity securities — net gains (losses) on sales and disposals 14 15 39 99 Total gains (losses) on equity securities 7 14 23 64 FVO and trading securities — FVO general account securities — — — 8 Mortgage loans (26 ) (30 ) (78 ) (25 ) Real estate and real estate joint ventures 263 86 257 150 Other limited partnership interests (59 ) (14 ) (52 ) (52 ) Other investment portfolio gains (losses) 18 (20 ) 14 (26 ) Subtotal — investment portfolio gains (losses) 291 189 500 412 FVO CSEs: Commercial mortgage loans (4 ) 1 (6 ) (14 ) Long-term debt — related to commercial mortgage loans 1 3 3 21 Long-term debt — related to securities — (1 ) — (1 ) Non-investment portfolio gains (losses) (1) 94 (83 ) 38 (845 ) Subtotal FVO CSEs and non-investment portfolio gains (losses) 91 (80 ) 35 (839 ) Total net investment gains (losses) $ 382 $ 109 $ 535 $ (427 ) __________________ (1) There were no non-investment portfolio gains (losses) for the three months ended September 30, 2014 related to the disposition of MetLife Assurance Limited (“MAL”). Non-investment portfolio gains (losses) for the nine months ended September 30, 2014 includes a loss of $633 million related to the disposition of MAL. See Note 3 of the Notes to the Consolidated Financial Statements included in the 2014 Annual Report.</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s below. Investment gains and losses on sales of securities are determined on a specific identification basis. Three Months 2015 2014 2015 2014 Fixed Maturity Securities Equity Securities (In millions) Proceeds $ 27,264 $ 20,105 $ 55 $ 96 Gross investment gains $ 371 $ 297 $ 20 $ 21 Gross investment losses (256 ) (113 ) (6 ) (6 ) OTTI losses (27 ) (31 ) (7 ) (1 ) Net investment gains (losses) $ 88 $ 153 $ 7 $ 14 Nine Months 2015 2014 2015 2014 Fixed Maturity Securities Equity Securities (In millions) Proceeds $ 86,590 $ 62,096 $ 211 $ 523 Gross investment gains $ 1,047 $ 787 $ 54 $ 108 Gross investment losses (664 ) (438 ) (15 ) (9 ) OTTI losses (47 ) (56 ) (16 ) (35 ) Net investment gains (losses) $ 336 $ 293 $ 23 $ 64</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ther comprehensive income (loss) (“OCI”): Three Months Nine Months 2015 2014 2015 2014 (In millions) Balance, beginning of period $ 280 $ 359 $ 357 $ 378 Additions: Initial impairments — credit loss OTTI on securities not previously impaired — 1 2 1 Additional impairments — credit loss OTTI on securities previously impaired 1 15 14 23 Reductions: Sales (maturities, pay downs or prepayments) of securities previously impaired as credit loss OTTI (22 ) (11 ) (113 ) (31 ) Securities impaired to net present value of expected future cash flows — — — (7 ) Increase in cash flows — accretion of previous credit loss OTTI (1 ) — (2 ) — Balance, end of period $ 258 $ 364 $ 258 $ 364</t>
  </si>
  <si>
    <t>Variable Interest Entity, Primary Beneficiary [Member]</t>
  </si>
  <si>
    <t>Variable Interest Entity [Line Items]</t>
  </si>
  <si>
    <t>Schedule of Variable Interest Entities [Table Text Block]</t>
  </si>
  <si>
    <t>The following table presents the total assets and total liabilities relating to VIEs for which the Company has concluded that it is the primary beneficiary and which are consolidated at September 30, 2015 and December 31, 2014 . Creditors or beneficial interest holders of VIEs where the Company is the primary beneficiary have no recourse to the general credit of the Company, as the Company’s obligation to the VIEs is limited to the amount of its committed investment. September 30, 2015 December 31, 2014 Total Assets Total Liabilities Total Assets Total Liabilities (In millions) MRSC (collateral financing arrangement (primarily securities)) (1) $ 3,399 $ — $ 3,471 $ — Operating joint venture (2) 2,445 2,045 2,405 1,999 CSEs (assets (primarily loans) and liabilities (primarily debt)) (3) 219 74 297 155 Investments: Mortgage loans 86 86 — — Other invested assets 46 — 59 — FVO and trading securities — — 45 — Other limited partnership interests 29 — 37 — Real estate joint ventures — — 9 15 Total $ 6,224 $ 2,205 $ 6,323 $ 2,169 __________________ (1) See Note 13 of the Notes to the Consolidated Financial Statements included in the 2014 Annual Report for a description of the MetLife Reinsurance Company of South Carolina (“MRSC”) collateral financing arrangement. (2) Assets of the operating joint venture are primarily fixed maturity securities and separate account assets. Liabilities of the operating joint venture are primarily future policy benefits, other policyholder funds and separate account liabilities. (3) The Company consolidates entities that are structured as CMBS and as collateralized debt obligation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126 million and $123 million at estimated fair value at September 30, 2015 and December 31, 2014 , respectively. The long-term debt bears interest primarily at fixed rates ranging from 2.25% to 5.57% , payable primarily on a monthly basis. Interest expense related to these obligations, included in other expenses, was $8 million and $10 million for the three months and nine months ended September 30, 2015 , respectively, and $3 million and $34 million for the three months and nine months ended September 30, 2014 , respectively.</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September 30, 2015 December 31, 2014 Carrying Amount Maximum Exposure to Loss (1) Carrying Amount Maximum Exposure to Loss (1) (In millions) Fixed maturity securities AFS: Structured securities (RMBS, CMBS and ABS) (2) $ 66,544 $ 66,544 $ 68,427 $ 68,427 U.S. and foreign corporate 3,324 3,324 3,829 3,829 Other limited partnership interests 6,004 8,162 6,250 8,402 Other invested assets 1,587 2,007 1,720 2,050 FVO and trading securities 577 577 565 565 Real estate joint ventures 72 90 100 125 Mortgage loans 34 34 51 51 Equity securities AFS: Non-redeemable preferred stock 39 39 41 41 Total $ 78,181 $ 80,777 $ 80,983 $ 83,490 __________________ (1) The maximum exposure to loss relating to fixed maturity securities AFS, FVO and trading securities and equity securities AFS is equal to their carrying amounts or the carrying amounts of retained interests. The maximum exposure to loss relating to other limited partnership interests, mortgage loan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88 million and $212 million at September 30, 2015 and December 31, 2014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Estimated Fair Value % of Total Debt Service Coverage Ratios % of Total &gt; 1.20x 1.00x - 1.20x &lt; 1.00x Total (In millions) (In millions) September 30, 2015 Loan-to-value ratios Less than 65% $ 34,881 $ 1,034 $ 527 $ 36,442 87.6 % $ 37,984 88.0 % 65% to 75% 3,997 217 68 4,282 10.3 4,296 10.0 76% to 80% 47 — 8 55 0.1 55 0.1 Greater than 80% 356 258 226 840 2.0 838 1.9 Total $ 39,281 $ 1,509 $ 829 $ 41,619 100.0 % $ 43,173 100.0 % December 31, 2014 Loan-to-value ratios Less than 65% $ 33,933 $ 1,105 $ 1,101 $ 36,139 88.0 % $ 38,166 88.4 % 65% to 75% 3,306 405 87 3,798 9.2 3,873 9.0 76% to 80% 130 — 15 145 0.4 153 0.3 Greater than 80% 562 281 163 1,006 2.4 987 2.3 Total $ 37,931 $ 1,791 $ 1,366 $ 41,088 100.0 % $ 43,179 100.0 %</t>
  </si>
  <si>
    <t>Agricultural</t>
  </si>
  <si>
    <t>The credit quality of agricultural mortgage loans was as follows at: September 30, 2015 December 31, 2014 Recorded Investment % of Total Recorded Investment % of Total (In millions) (In millions) Loan-to-value ratios Less than 65% $ 12,093 94.7 % $ 11,743 94.9 % 65% to 75% 588 4.6 533 4.3 76% to 80% 22 0.2 17 0.1 Greater than 80% 68 0.5 85 0.7 Total $ 12,771 100.0 % $ 12,378 100.0 %</t>
  </si>
  <si>
    <t>Residential</t>
  </si>
  <si>
    <t>The credit quality of residential mortgage loans was as follows at: September 30, 2015 December 31, 2014 Recorded Investment % of Total Recorded Investment % of Total (In millions) (In millions) Performance indicators Performing $ 8,696 97.1 % $ 6,196 97.3 % Nonperforming 259 2.9 173 2.7 Total $ 8,955 100.0 % $ 6,369 100.0 %</t>
  </si>
  <si>
    <t>Derivatives (Tables)</t>
  </si>
  <si>
    <t>Schedule of Derivatives Instruments Statements of Financial Performance and Financial Position, Location</t>
  </si>
  <si>
    <t>The following table presents the gross notional amount, estimated fair value and primary underlying risk exposure of the Company’s derivatives, excluding embedded derivatives, held at: September 30, 2015 December 31, 2014 Primary Underlying Risk Exposure Gross Notional Amount Estimated Fair Value Gross Notional Amount Estimated Fair Value Assets Liabilities Assets Liabilities (In millions) Derivatives Designated as Hedging Instruments Fair value hedges: Interest rate swaps Interest rate $ 5,922 $ 2,294 $ 19 $ 6,044 $ 2,064 $ 21 Foreign currency swaps Foreign currency exchange rate 3,116 87 230 2,708 65 100 Foreign currency forwards Foreign currency exchange rate 2,085 — 38 2,335 — 291 Subtotal 11,123 2,381 287 11,087 2,129 412 Cash flow hedges: Interest rate swaps Interest rate 2,488 557 — 2,560 528 — Interest rate forwards Interest rate 105 26 — 225 63 — Foreign currency swaps Foreign currency exchange rate 21,612 1,141 1,748 18,325 563 930 Subtotal 24,205 1,724 1,748 21,110 1,154 930 Foreign operations hedges: Foreign currency forwards Foreign currency exchange rate 3,866 78 7 4,097 295 11 Currency options Foreign currency exchange rate 6,769 293 12 6,419 415 — Subtotal 10,635 371 19 10,516 710 11 Total qualifying hedges 45,963 4,476 2,054 42,713 3,993 1,353 Derivatives Not Designated or Not Qualifying as Hedging Instruments Interest rate swaps Interest rate 89,232 5,305 2,518 93,266 4,570 2,051 Interest rate floors Interest rate 27,337 395 93 55,645 440 199 Interest rate caps Interest rate 54,018 75 2 49,128 145 1 Interest rate futures Interest rate 3,874 3 9 2,707 4 9 Interest rate options Interest rate 35,336 1,623 20 48,078 1,241 75 Synthetic GICs Interest rate 4,223 — — 4,298 — — Foreign currency swaps Foreign currency exchange rate 11,062 669 465 11,041 447 385 Foreign currency forwards Foreign currency exchange rate 12,158 220 230 13,206 127 791 Currency futures Foreign currency exchange rate 2,495 1 1 522 2 — Currency options Foreign currency exchange rate 9,443 502 229 8,324 585 340 Credit default swaps — purchased Credit 2,274 27 34 2,830 8 34 Credit default swaps — written Credit 10,458 58 11 10,527 181 6 Equity futures Equity market 6,748 23 82 6,073 65 2 Equity index options Equity market 46,447 1,681 920 39,345 1,426 1,036 Equity variance swaps Equity market 24,872 209 682 24,598 196 639 TRRs Equity market 3,847 248 4 3,297 22 101 Total non-designated or non-qualifying derivatives 343,824 11,039 5,300 372,885 9,459 5,669 Total $ 389,787 $ 15,515 $ 7,354 $ 415,598 $ 13,452 $ 7,022 The following table presents earned income on derivatives: Three Months Nine Months 2015 2014 2015 2014 (In millions) Qualifying hedges: Net investment income $ 55 $ 44 $ 158 $ 111 Interest credited to policyholder account balances 6 24 21 88 Other expenses (2 ) (1 ) (4 ) (2 ) Non-qualifying hedges: Net investment income (1 ) (1 ) (3 ) (3 ) Net derivative gains (losses) 256 282 757 650 Policyholder benefits and claims 4 74 12 10 Total $ 318 $ 422 $ 941 $ 854</t>
  </si>
  <si>
    <t>Components of Net Derivatives Gains (Losses)</t>
  </si>
  <si>
    <t>The components of net derivative gains (losses) were as follows: Three Months Nine Months 2015 2014 2015 2014 (In millions) Derivatives and hedging gains (losses) (1) $ 2,318 $ 543 $ 1,433 $ 1,077 Embedded derivatives gains (losses) (1,833 ) (65 ) (1,039 ) 55 Total net derivative gains (losses) $ 485 $ 478 $ 394 $ 1,132 __________________ (1) Includes foreign currency transaction gains (losses) on hedged items in cash flow and non-qualifying hedging relationships, which are not presented elsewhere in this note.</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qualifying as hedging instruments: Net Derivative Gains (Losses) Net Investment Income (1) Policyholder Benefits and Claims (2) (In millions) Three Months Ended September 30, 2015 Interest rate derivatives $ 1,157 $ — $ 17 Foreign currency exchange rate derivatives 364 — — Credit derivatives — purchased 16 3 — Credit derivatives — written (77 ) (1 ) — Equity derivatives 747 (1 ) 340 Total $ 2,207 $ 1 $ 357 Three Months Ended September 30, 2014 Interest rate derivatives $ 13 $ — $ 3 Foreign currency exchange rate derivatives 211 — — Credit derivatives — purchased 5 1 — Credit derivatives — written (32 ) — — Equity derivatives 160 (1 ) 12 Total $ 357 $ — $ 15 Nine Months Ended September 30, 2015 Interest rate derivatives $ 250 $ — $ 10 Foreign currency exchange rate derivatives 443 — — Credit derivatives — purchased 9 3 — Credit derivatives — written (108 ) — — Equity derivatives 99 (8 ) 214 Total $ 693 $ (5 ) $ 224 Nine Months Ended September 30, 2014 Interest rate derivatives $ 616 $ — $ 25 Foreign currency exchange rate derivatives 199 — — Credit derivatives — purchased (1 ) 1 — Credit derivatives — written (19 ) — — Equity derivatives (446 ) (13 ) (145 ) Total $ 349 $ (12 ) $ (120 ) __________________ (1) Changes in estimated fair value related to economic hedges of equity method investments in joint ventures, derivatives held in relation to trading portfolios and derivatives held within contractholder-directed unit-linked investment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ing Relationships Hedged Items in Fair Value Hedging Relationships Net Derivative Gains (Losses) Recognized for Derivatives Net Derivative Gains (Losses) Recognized for Hedged Items Ineffectiveness Recognized in Net Derivative Gains (Losses) (In millions) Three Months Ended September 30, 2015 Interest rate swaps: Fixed maturity securities $ (4 ) $ 3 $ (1 ) Policyholder liabilities (1) 289 (290 ) (1 ) Foreign currency swaps: Foreign-denominated fixed maturity securities 6 (3 ) 3 Foreign-denominated policyholder account balances (2) (47 ) 46 (1 ) Foreign currency forwards: Foreign-denominated fixed maturity securities 49 (45 ) 4 Total $ 293 $ (289 ) $ 4 Three Months Ended September 30, 2014 Interest rate swaps: Fixed maturity securities $ 9 $ (8 ) $ 1 Policyholder liabilities (1) 43 (44 ) (1 ) Foreign currency swaps: Foreign-denominated fixed maturity securities 12 (12 ) — Foreign-denominated policyholder account balances (2) (134 ) 129 (5 ) Foreign currency forwards: Foreign-denominated fixed maturity securities (49 ) 45 (4 ) Total $ (119 ) $ 110 $ (9 ) Nine Months Ended September 30, 2015 Interest rate swaps: Fixed maturity securities $ (5 ) $ 8 $ 3 Policyholder liabilities (1) 120 (126 ) (6 ) Foreign currency swaps: Foreign-denominated fixed maturity securities 13 (6 ) 7 Foreign-denominated policyholder account balances (2) (186 ) 179 (7 ) Foreign currency forwards: Foreign-denominated fixed maturity securities (49 ) 45 (4 ) Total $ (107 ) $ 100 $ (7 ) Nine Months Ended September 30, 2014 Interest rate swaps: Fixed maturity securities $ 7 $ (5 ) $ 2 Policyholder liabilities (1) 389 (379 ) 10 Foreign currency swaps: Foreign-denominated fixed maturity securities 5 (5 ) — Foreign-denominated policyholder account balances (2) (160 ) 158 (2 ) Foreign currency forwards: Foreign-denominated fixed maturity securities (33 ) 31 (2 ) Total $ 208 $ (200 ) $ 8 __________________ (1) Fixed rate liabilities reported in policyholder account balances or future policy benefits. (2) Fixed rate or floating rate liabilities.</t>
  </si>
  <si>
    <t>Derivatives and Non-Derivative Hedging Instruments in Net Investment Hedging Relationships</t>
  </si>
  <si>
    <t>The following table presents the effects of derivatives in net investment hedging relationships on the consolidated statements of operations and comprehensive income (loss) and the consolidated statements of equity: Derivatives in Net Investment Hedging Relationships (1), (2) Amount of Gains (Losses) Deferred in AOCI (Effective Portion) (In millions) Three Months Ended September 30, 2015 Foreign currency forwards $ 88 Currency options (18 ) Total $ 70 Three Months Ended September 30, 2014 Foreign currency forwards $ 227 Currency options 163 Total $ 390 Nine Months Ended September 30, 2015 Foreign currency forwards $ 244 Currency options (61 ) Total $ 183 Nine Months Ended September 30, 2014 Foreign currency forwards $ 148 Currency options (75 ) Total $ 73 __________________ (1) During both the three months and nine months ended September 30, 2015 , there were no sales or substantial liquidations of net investments in foreign operations that would have required the reclassification of gains or losses from AOCI into earnings. In May 2014, the Company sold its interest in MAL (see Note 3 of the Notes to the Consolidated Financial Statements included in the 2014 Annual Report), which was a hedged item in a net investment hedging relationship. As a result, during the nine months ended September 30, 2014 , the Company released losses of $77 million from AOCI into earnings upon the sale. During the three months ended September 30, 2014 , there were no sales or substantial liquidations of net investments in foreign operations that would have required the reclassification of gains or losses from AOCI into earnings. (2) There was no ineffectiveness recognized for the Company’s hedges of net investments in foreign operations. All components of each derivative’s gain or loss were included in the assessment of hedge effectivenes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September 30, 2015 December 31, 2014 Rating Agency Designation of Referenced Credit Obligations (1) Estimated Fair Value of Credit Default Swaps Maximum Amount of Future Payments under Credit Default Swaps (2) Weighted Average Years to Maturity (3) Estimated Fair Value of Credit Default Swaps Maximum Amount of Future Payments under Credit Default Swaps (2) Weighted Average Years to Maturity (3) (In millions) (In millions) Aaa/Aa/A Single name credit default swaps (corporate) $ 7 $ 690 2.5 $ 10 $ 677 2.4 Credit default swaps referencing indices 2 1,610 3.2 10 1,700 2.6 Subtotal 9 2,300 3.0 20 2,377 2.6 Baa Single name credit default swaps (corporate) 12 1,434 2.7 23 1,591 2.8 Credit default swaps referencing indices 26 5,939 5.0 94 5,774 4.7 Subtotal 38 7,373 4.5 117 7,365 4.3 Ba Single name credit default swaps (corporate) 1 60 2.2 — 60 3.0 Credit default swaps referencing indices (1 ) 100 1.2 (1 ) 100 2.0 Subtotal — 160 1.6 (1 ) 160 2.4 B Single name credit default swaps (corporate) — — — — — — Credit default swaps referencing indices — 625 5.1 39 625 4.9 Subtotal — 625 5.1 39 625 4.9 Total $ 47 $ 10,458 4.2 $ 175 $ 10,527 3.9 __________________ (1) The rating agency designations are based on availability and the midpoint of the applicable ratings among Moody’s Investors Service (“Moody’s”), Standard &amp; Poor’s Ratings Services (“S&amp;P”) and Fitch Ratings. If no rating is available from a rating agency, then an internally developed rating is used. (2) Assumes the value of the referenced credit obligations is zero. (3)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September 30, 2015 December 31, 2014 Derivatives Subject to a Master Netting Arrangement or a Similar Arrangement (6) Assets Liabilities Assets Liabilities (In millions) Gross estimated fair value of derivatives: OTC-bilateral (1) $ 14,245 $ 6,008 $ 12,256 $ 6,017 OTC-cleared (1) 1,470 1,295 1,380 1,054 Exchange-traded 27 92 71 11 Total gross estimated fair value of derivatives (1) 15,742 7,395 13,707 7,082 Amounts offset on the consolidated balance sheets — — — — Estimated fair value of derivatives presented on the consolidated balance sheets (1) 15,742 7,395 13,707 7,082 Gross amounts not offset on the consolidated balance sheets: Gross estimated fair value of derivatives: (2) OTC-bilateral (4,682 ) (4,682 ) (4,082 ) (4,082 ) OTC-cleared (1,225 ) (1,225 ) (989 ) (989 ) Exchange-traded (2 ) (2 ) (5 ) (5 ) Cash collateral: (3), (4) OTC-bilateral (7,151 ) (4 ) (4,153 ) (133 ) OTC-cleared (244 ) (63 ) (386 ) (62 ) Exchange-traded — (44 ) — (4 ) Securities collateral: (5) OTC-bilateral (2,039 ) (1,240 ) (3,768 ) (1,700 ) OTC-cleared — — — (3 ) Exchange-traded — (46 ) — (2 ) Net amount after application of master netting agreements and collateral $ 399 $ 89 $ 324 $ 102 __________________ (1) At September 30, 2015 and December 31, 2014 , derivative assets included income or expense accruals reported in accrued investment income or in other liabilities of $227 million and $255 million , respectively, and derivative liabilities included income or expense accruals reported in accrued investment income or in other liabilities of $41 million and $60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In certain instances, cash collateral pledged to the Company as initial margin for OTC-bilateral derivatives is held in separate custodial accounts and is not recorded on the Company’s balance sheet because the account title is in the name of the counterparty (but segregated for the benefit of the Company). The amount of this off-balance sheet collateral was $0 and $263 million at September 30, 2015 and December 31, 2014 , respectively.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15 and December 31, 2014 , the Company received excess cash collateral of $76 million and $87 million (including $0 and $36 million off-balance sheet cash collateral held in separate custodial accounts), respectively, and provided excess cash collateral of $175 million and $192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15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15 and December 31, 2014 , the Company received excess securities collateral with an estimated fair value of $154 million and $395 million , respectively, for its OTC-bilateral derivatives, which are not included in the table above due to the foregoing limitation. At September 30, 2015 and December 31, 2014 , the Company provided excess securities collateral with an estimated fair value of $145 million and $117 million , respectively, for its OTC-bilateral derivatives, and $270 million and $199 million , respectively, for its OTC-cleared derivatives, and $161 million and $245 million , respectively, for its exchange-traded derivatives, which are not included in the table above due to the foregoing limitation. (6) See Note 5 for information regarding the Company’s gross and net payables and receivables under repurchase agreement transactions.</t>
  </si>
  <si>
    <t>Derivative Instruments, Gain (Loss) [Line Items]</t>
  </si>
  <si>
    <t>Schedule of Cash Flow Hedging Instruments, Statements of Financial Performance and Financial Position, Location</t>
  </si>
  <si>
    <t>The following table presents the effects of derivatives in cash flow hedging relationships on the consolidated statements of operations and comprehensive income (loss) and the consolidated statements of equity: Derivatives in Cash Flow Hedging Relationships Amount of Gains (Losses) Deferred in AOCI on Derivatives Amount and Location of Gains (Losses) Reclassified from AOCI into Income (Loss) Amount and Location of Gains (Losses) Recognized in Income (Loss) on Derivatives (Effective Portion) (Effective Portion) (Ineffective Portion) Net Derivative Gains (Losses) Net Investment Income Other Expenses Net Derivative Gains (Losses) (In millions) Three Months Ended September 30, 2015 Interest rate swaps $ 211 $ 40 $ 3 $ — $ 1 Interest rate forwards 7 1 1 1 — Foreign currency swaps (116 ) (286 ) — — 4 Credit forwards — 1 — — — Total $ 102 $ (244 ) $ 4 $ 1 $ 5 Three Months Ended September 30, 2014 Interest rate swaps $ 96 $ 1 $ 3 $ — $ 6 Interest rate forwards 9 (10 ) — 1 (1 ) Foreign currency swaps 13 (466 ) (1 ) — 2 Credit forwards — — 1 — — Total $ 118 $ (475 ) $ 3 $ 1 $ 7 Nine Months Ended September 30, 2015 Interest rate swaps $ 116 $ 52 $ 9 $ — $ 3 Interest rate forwards 2 5 3 2 — Foreign currency swaps (224 ) (563 ) (1 ) 1 6 Credit forwards — 1 1 — — Total $ (106 ) $ (505 ) $ 12 $ 3 $ 9 Nine Months Ended September 30, 2014 Interest rate swaps $ 458 $ 28 $ 7 $ — $ 6 Interest rate forwards 61 (8 ) 2 2 — Foreign currency swaps 95 (368 ) (2 ) 1 1 Credit forwards — — 1 — — Total $ 614 $ (348 ) $ 8 $ 3 $ 7</t>
  </si>
  <si>
    <t>Schedule of Derivative Instrument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the Company would be required to provide if there was a one notch downgrade in the Company’s credit rating at the reporting date or if the Company’s credit rating sustained a downgrade to a level that triggered full overnight collateralization or termination of the derivative position at the reporting date. OTC-bilateral derivatives that are not subject to collateral agreements are excluded from this table. Estimated Fair Value of Collateral Provided Fair Value of Incremental Collateral Provided Upon Estimated Fair Value of Derivatives in Net Liability Position (1) Fixed Maturity Securities Cash One Notch Downgrade in the Company’s Credit Rating Downgrade in the Company’s Credit Rating to a Level that Triggers Full Overnight Collateralization or Termination of the Derivative Position (In millions) September 30, 2015 Derivatives subject to credit-contingent provisions $ 1,154 $ 1,236 $ 1 $ 3 $ 3 Derivatives not subject to credit-contingent provisions 164 149 4 — — Total $ 1,318 $ 1,385 $ 5 $ 3 $ 3 December 31, 2014 Derivatives subject to credit-contingent provisions $ 1,832 $ 1,750 $ 131 $ 5 $ 7 Derivatives not subject to credit-contingent provisions 84 65 2 — — Total $ 1,916 $ 1,815 $ 133 $ 5 $ 7 __________________ (1) After taking into consideration the existence of netting agreements.</t>
  </si>
  <si>
    <t>Embedded Derivative Financial Instruments [Member]</t>
  </si>
  <si>
    <t>The following table presents changes in estimated fair value related to embedded derivatives: Three Months Nine Months 2015 2014 2015 2014 (In millions) Net derivative gains (losses) (1) $ (1,833 ) $ (65 ) $ (1,039 ) $ 55 Policyholder benefits and claims $ 59 $ 32 $ 40 $ 55 __________________ (1) The valuation of guaranteed minimum benefits includes a nonperformance risk adjustment. The amounts included in net derivative gains (losses) in connection with this adjustment were $253 million and $222 million for the three months and nine months ended September 30, 2015 , respectively, and $5 million and ($3) million for the three months and nine months ended September 30, 2014 , respectively.</t>
  </si>
  <si>
    <t>The following table presents the estimated fair value and balance sheet location of the Company’s embedded derivatives that have been separated from their host contracts at: Balance Sheet Location September 30, 2015 December 31, 2014 (In millions) Net embedded derivatives within asset host contracts: Ceded guaranteed minimum benefits Premiums, reinsurance and other receivables $ 369 $ 324 Funds withheld on assumed reinsurance Other invested assets 40 53 Options embedded in debt or equity securities Investments (269 ) (217 ) Net embedded derivatives within asset host contracts $ 140 $ 160 Net embedded derivatives within liability host contracts: Direct guaranteed minimum benefits Policyholder account balances and Future policy benefits $ 570 $ (1,126 ) Assumed guaranteed minimum benefits Policyholder account balances 1,016 973 Funds withheld on ceded reinsurance Other liabilities 5 83 Other Policyholder account balances (14 ) 24 Net embedded derivatives within liability host contracts $ 1,577 $ (46 )</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September 30, 2015 Fair Value Hierarchy Level 1 Level 2 Level 3 Total Estimated Fair Value (In millions) Assets Fixed maturity securities: U.S. corporate $ — $ 93,922 $ 7,035 $ 100,957 Foreign corporate — 52,737 5,667 58,404 U.S. Treasury and agency 34,085 25,569 17 59,671 Foreign government — 49,832 691 50,523 RMBS 32 34,538 5,480 40,050 State and political subdivision — 15,433 46 15,479 CMBS — 11,515 847 12,362 ABS — 11,926 2,206 14,132 Total fixed maturity securities 34,117 295,472 21,989 351,578 Equity securities: Common stock 1,347 843 126 2,316 Non-redeemable preferred stock — 759 324 1,083 Total equity securities 1,347 1,602 450 3,399 FVO and trading securities: Actively Traded securities — 656 40 696 FVO general account securities 460 31 91 582 FVO contractholder-directed unit-linked investments 10,665 3,147 257 14,069 FVO securities held by CSEs — 4 10 14 Total FVO and trading securities 11,125 3,838 398 15,361 Short-term investments (1) 3,634 9,006 1,313 13,953 Mortgage loans: Residential mortgage loans — FVO — — 315 315 Commercial mortgage loans held by CSEs — FVO — 204 — 204 Total mortgage loans — 204 315 519 Other invested assets: Other investments 167 — — 167 Derivative assets: (2) Interest rate 3 10,249 26 10,278 Foreign currency exchange rate 1 2,964 26 2,991 Credit — 79 6 85 Equity market 23 1,753 385 2,161 Total derivative assets 27 15,045 443 15,515 Total other invested assets 194 15,045 443 15,682 Net embedded derivatives within asset host contracts (3) — — 409 409 Separate account assets (4) 76,074 221,493 1,682 299,249 Total assets $ 126,491 $ 546,660 $ 26,999 $ 700,150 Liabilities Derivative liabilities: (2) Interest rate $ 9 $ 2,651 $ 1 $ 2,661 Foreign currency exchange rate 1 2,788 171 2,960 Credit — 43 2 45 Equity market 82 898 708 1,688 Total derivative liabilities 92 6,380 882 7,354 Net embedded derivatives within liability host contracts (3) — 2 1,575 1,577 Long-term debt of CSEs — FVO — 61 11 72 Trading liabilities (5) 164 34 2 200 Total liabilities $ 256 $ 6,477 $ 2,470 $ 9,203 December 31, 2014 Fair Value Hierarchy Level 1 Level 2 Level 3 Total Estimated Fair Value (In millions) Assets Fixed maturity securities: U.S. corporate $ — $ 99,012 $ 6,942 $ 105,954 Foreign corporate — 55,185 6,490 61,675 U.S. Treasury and agency 36,879 24,637 — 61,516 Foreign government — 51,355 1,311 52,666 RMBS — 35,463 4,383 39,846 State and political subdivision — 15,187 — 15,187 CMBS — 13,567 765 14,332 ABS — 12,005 2,244 14,249 Total fixed maturity securities 36,879 306,411 22,135 365,425 Equity securities: Common stock 1,558 863 95 2,516 Non-redeemable preferred stock — 865 250 1,115 Total equity securities 1,558 1,728 345 3,631 FVO and trading securities: Actively Traded securities 22 627 5 654 FVO general account securities 552 57 95 704 FVO contractholder-directed unit-linked investments 11,064 3,797 455 15,316 FVO securities held by CSEs — 3 12 15 Total FVO and trading securities 11,638 4,484 567 16,689 Short-term investments (1) 2,104 5,223 336 7,663 Mortgage loans: Residential mortgage loans — FVO — — 308 308 Commercial mortgage loans held by CSEs — FVO — 280 — 280 Total mortgage loans — 280 308 588 Other invested assets: Other investments 203 61 — 264 Derivative assets: (2) Interest rate 4 8,988 63 9,055 Foreign currency exchange rate 2 2,472 25 2,499 Credit — 175 14 189 Equity market 65 1,287 357 1,709 Total derivative assets 71 12,922 459 13,452 Total other invested assets 274 12,983 459 13,716 Net embedded derivatives within asset host contracts (3) — — 377 377 Separate account assets (4) 83,533 231,539 1,922 316,994 Total assets $ 135,986 $ 562,648 $ 26,449 $ 725,083 Liabilities Derivative liabilities: (2) Interest rate $ 9 $ 2,347 $ — $ 2,356 Foreign currency exchange rate — 2,755 93 2,848 Credit — 38 2 40 Equity market 2 1,112 664 1,778 Total derivative liabilities 11 6,252 759 7,022 Net embedded derivatives within liability host contracts (3) — 7 (53 ) (46 ) Long-term debt of CSEs — FVO — 138 13 151 Trading liabilities (5) 215 24 — 239 Total liabilities $ 226 $ 6,421 $ 719 $ 7,366 __________________ (1) Short-term investments as presented in the tables above differ from the amounts presented on the consolidated balance sheets because certain short-term investments are not measured at estimated fair value on a recurring basis. (2)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3) Net embedded derivatives within asset host contracts are presented primarily within premiums, reinsurance and other receivables on the consolidated balance sheets. Net embedded derivatives within liability host contracts are presented within policyholder account balances, future policy benefits and other liabilities on the consolidated balance sheets. At September 30, 2015 and December 31, 2014 , debt and equity securities also included embedded derivatives of ($269) million and ($217) million , respectively. (4)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5) Trading liabilities are presented within other liabilities on the consolidated balance she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15 December 31, 2014 Impact of Valuation Significant Range Weighted Range Weighted Fixed maturity securities (3) U.S. corporate and foreign corporate • Matrix pricing • Delta spread adjustments (4) (50) - 240 40 (40) - 240 46 Decrease • Market pricing • Quoted prices (5) 1 - 780 149 — - 750 151 Increase • Consensus pricing • Offered quotes (5) 68 - 119 98 31 - 126 99 Increase Foreign government • Market pricing • Quoted prices (5) 81 - 197 113 92 - 189 106 Increase RMBS • Market pricing • Quoted prices (5) 22 - 165 93 22 - 120 97 Increase (6) ABS • Market pricing • Quoted prices (5) 15 - 112 101 15 - 110 100 Increase (6) • Consensus pricing • Offered quotes (5) 66 - 106 100 56 - 106 102 Increase (6) Derivatives Interest rate • Present value techniques • Swap yield (7) 293 - 583 278 - 297 Increase (12) Foreign currency exchange rate • Present value techniques • Swap yield (7) 5 - 330 62 - 2,430 Increase (12) • Correlation (8) — - — 40% - 55% Credit • Present value techniques • Credit spreads (9) 99 - 100 98 - 100 Decrease (9) • Consensus pricing • Offered quotes (10) Equity market • Present value techniques or option pricing models • Volatility (11) 20% - 35% 15% - 27% Increase (12) • Correlation (8) 70% - 70% 70% - 70% Embedded derivatives Direct and assumed guaranteed minimum benefits • Option pricing techniques • Mortality rates: Ages 0 - 40 0% - 0.28% 0% - 0.28% Decrease (13) Ages 41 - 60 0.01% - 0.75% 0.04% - 0.88% Decrease (13) Ages 61 - 115 0.04% - 100% 0.26% - 100% Decrease (13) • Lapse rates: Durations 1 - 10 0.25% - 100% 0.50% - 100% Decrease (14) Durations 11 - 20 2% - 100% 2% - 100% Decrease (14) Durations 21 - 116 2% - 100% 2% - 100% Decrease (14) • Utilization rates 0% - 25% 20% - 50% Increase (15) • Withdrawal rates 0% - 20% 0% - 20% (16) • Long-term equity volatilities 8.65% - 33% 7.30% - 33% Increase (17) • Nonperformance risk spread (0.22)% - 1.17% (0.35)% - 0.81% Decrease (18) ______________ (1) The weighted average for fixed maturity securities is determined based on the estimated fair value of the securities. (2) The impact of a decrease in input would have the opposite impact on the estimated fair value. For embedded derivatives, changes are based on liability positions. (3) Significant increases (decreases) in expected default rates in isolation would result in substantially lower (higher) valuations. (4) Range and weighted average are presented in basis points. (5) Range and weighted average are presented in accordance with the market convention for fixed maturity securities of dollars per hundred dollars of par. (6) Changes in the assumptions used for the probability of default is accompanied by a directionally similar change in the assumption used for the loss severity and a directionally opposite change in the assumptions used for prepayment rates. (7) Ranges represent the rates across different yield curves and are presented in basis points. The swap yield curve is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8)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9) Represents the risk quoted in basis points of a credit default event on the underlying instrument. Credit derivatives with significant unobservable inputs are primarily comprised of written credit default swaps. (10) At both September 30, 2015 and December 31, 2014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Changes are based on long U.S. dollar net asset positions and will be inversely impacted for short U.S. dollar net asset posi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U.S. Corporate Foreign Corporate U.S Treasury and Agency Foreign Government RMBS State and Political Subdivision CMBS ABS (In millions) Three Months Ended September 30, 2015 Balance, beginning of period $ 7,133 $ 6,387 $ 55 $ 1,336 $ 4,136 $ 55 $ 729 $ 2,153 Total realized/unrealized gains (losses) included in: Net income (loss): (1), (2) Net investment income 7 2 — 4 32 — — — Net investment gains (losses) 16 — — — (3 ) — — — Net derivative gains (losses) — — — — — — — — Policyholder benefits and claims — — — — — — — — OCI (59 ) (237 ) — (1 ) (47 ) 1 8 (7 ) Purchases (3) 694 261 — 17 1,583 20 165 796 Sales (3) (301 ) (50 ) (1 ) (17 ) (262 ) — (39 ) (117 ) Issuances (3) — — — — — — — — Settlements (3) — — — — — — — — Transfers into Level 3 (4) 552 147 18 11 359 — 2 — Transfers out of Level 3 (4) (1,007 ) (843 ) (55 ) (659 ) (318 ) (30 ) (18 ) (619 ) Balance, end of period $ 7,035 $ 5,667 $ 17 $ 691 $ 5,480 $ 46 $ 847 $ 2,206 Changes in unrealized gains (losses) included in net income (loss): (5) Net investment income $ 7 $ 3 $ — $ 4 $ 32 $ — $ — $ 1 Net investment gains (losses) $ — $ — $ — $ — $ — $ — $ — $ — Net derivative gains (losses) $ — $ — $ — $ — $ — $ — $ — $ — Policyholder benefits and claims $ — $ — $ — $ — $ — $ — $ — $ — Fair Value Measurements Using Significant Unobservable Inputs (Level 3) Equity Securities FVO and Trading Securities Common Non- Actively FVO FVO FVO Securities Held by CSEs Short-term Residential (In millions) Three Months Ended September 30, 2015 Balance, beginning of period $ 157 $ 332 $ 13 $ 88 $ 364 $ 10 $ 1,809 $ 345 Total realized/unrealized gains (losses) included in: Net income (loss): (1), (2) Net investment income — — — (9 ) (7 ) — — (2 ) Net investment gains (losses) 8 (2 ) — — — — — — Net derivative gains (losses) — — — — — — — — Policyholder benefits and claims — — — — — — — — OCI (11 ) (3 ) — — — — — — Purchases (3) 12 — 32 13 46 — 1,296 18 Sales (3) (12 ) (1 ) — (1 ) (40 ) — (11 ) (37 ) Issuances (3) — — — — — — — — Settlements (3) — — — — — — — (9 ) Transfers into Level 3 (4) — — — — 80 — 5 — Transfers out of Level 3 (4) (28 ) (2 ) (5 ) — (186 ) — (1,786 ) — Balance, end of period $ 126 $ 324 $ 40 $ 91 $ 257 $ 10 $ 1,313 $ 315 Changes in unrealized gains (losses) included in net income (loss): (5) Net investment income $ — $ — $ — $ (9 ) $ (7 ) $ — $ — $ (2 ) Net investment gains (losses) $ — $ — $ — $ — $ — $ — $ — $ — Net derivative gains (losses) $ — $ — $ — $ — $ — $ — $ — $ — Policyholder benefits and claims $ — $ — $ — $ — $ — $ — $ — $ — Fair Value Measurements Using Significant Unobservable Inputs (Level 3) Net Derivatives (6) Interest Rate Foreign Currency Exchange Rate Credit Equity Market Net Embedded Derivatives (7) Separate Account Assets (8) Long-term Debt of CSEs — FVO Trading Liabilities (In millions) Three Months Ended September 30, 2015 Balance, beginning of period $ 18 $ (76 ) $ 9 $ (323 ) $ 841 $ 1,925 $ (12 ) $ (4 ) Total realized/unrealized gains (losses) included in: Net income (loss): (1), (2) Net investment income — — — — — — — — Net investment gains (losses) — — — — — 24 — — Net derivative gains (losses) 1 (93 ) (5 ) — (1,812 ) — — — Policyholder benefits and claims — — — — 59 — — — OCI 7 — — — (38 ) — — — Purchases (3) — — — — — 95 — (2 ) Sales (3) — — — — — (93 ) — — Issuances (3) (1 ) — — — — — — — Settlements (3) — 24 — — (216 ) — 1 — Transfers into Level 3 (4) — — — — — 2 — — Transfers out of Level 3 (4) — — — — — (271 ) — 4 Balance, end of period $ 25 $ (145 ) $ 4 $ (323 ) $ (1,166 ) $ 1,682 $ (11 ) $ (2 ) Changes in unrealized gains (losses) included in net income (loss): (5) Net investment income $ — $ — $ — $ — $ — $ — $ — $ — Net investment gains (losses) $ — $ — $ — $ — $ — $ — $ — $ — Net derivative gains (losses) $ — $ (99 ) $ (4 ) $ — $ (1,803 ) $ — $ — $ — Policyholder benefits and claims $ — $ — $ — $ — $ 60 $ — $ — $ — Fair Value Measurements Using Significant Unobservable Inputs (Level 3) Fixed Maturity Securities U.S. Corporate Foreign Corporate U.S. Foreign Government RMBS State and Political Subdivision CMBS ABS (In millions) Three Months Ended September 30, 2014 Balance, beginning of period $ 7,369 $ 6,612 $ 320 $ 1,672 $ 3,945 $ 35 $ 595 $ 3,786 Total realized/unrealized gains (losses) included in: Net income (loss): (1), (2) Net investment income 2 7 — 4 11 — 2 1 Net investment gains (losses) (1 ) (5 ) — — — — (13 ) — Net derivative gains (losses) — — — — — — — — Policyholder benefits and claims — — — — — — — — OCI 14 (179 ) — (32 ) 28 (1 ) 9 (5 ) Purchases (3) 645 449 — 114 708 — 58 1,164 Sales (3) (198 ) (145 ) — (29 ) (340 ) (7 ) (64 ) (177 ) Issuances (3) — — — — — — — — Settlements (3) — — — — — — — — Transfers into Level 3 (4) 10 124 — 167 — — 62 74 Transfers out of Level 3 (4) (501 ) (630 ) (320 ) (618 ) (346 ) (23 ) (15 ) (1,564 ) Balance, end of period $ 7,340 $ 6,233 $ — $ 1,278 $ 4,006 $ 4 $ 634 $ 3,279 Changes in unrealized gains (losses) included in net income (loss): (5) Net investment income $ 2 $ 7 $ — $ 4 $ 10 $ — $ — $ 1 Net investment gains (losses) $ — $ — $ — $ — $ — $ — $ (13 ) $ — Net derivative gains (losses) $ — $ — $ — $ — $ — $ — $ — $ — Policyholder benefits and claims $ — $ — $ — $ — $ — $ — $ — $ — Fair Value Measurements Using Significant Unobservable Inputs (Level 3) Equity Securities FVO and Trading Securities Common Stock Non- redeemable Preferred Stock Actively Traded Securities FVO General Account Securities FVO Contractholder- directed Unit-linked Investments FVO Securities Held by CSEs Short-term Investments Residential Mortgage Loans - FVO (In millions) Three Months Ended September 30, 2014 Balance, beginning of period $ 186 $ 263 $ 20 $ 109 $ 571 $ 11 $ 246 $ 367 Total realized/unrealized gains (losses) included in: Net income (loss): (1), (2) Net investment income — — — (4 ) (22 ) — 1 4 Net investment gains (losses) — 2 — — — — — — Net derivative gains (losses) — — — — — — — — Policyholder benefits and claims — — — — — — — — OCI (37 ) (5 ) — — — — — — Purchases (3) 3 — 3 — 169 — 114 3 Sales (3) (10 ) (13 ) (15 ) (6 ) (288 ) — (131 ) (63 ) Issuances (3) — — — — — — — — Settlements (3) — — — — — — — (13 ) Transfers into Level 3 (4) 1 — — — 89 1 — — Transfers out of Level 3 (4) (42 ) — — — (31 ) — (75 ) — Balance, end of period $ 101 $ 247 $ 8 $ 99 $ 488 $ 12 $ 155 $ 298 Changes in unrealized gains (losses) included in net income (loss): (5) Net investment income $ — $ — $ — $ — $ (16 ) $ — $ 1 $ 4 Net investment gains (losses) $ — $ — $ — $ — $ — $ — $ — $ — Net derivative gains (losses) $ — $ — $ — $ — $ — $ — $ — $ — Policyholder benefits and claims $ — $ — $ — $ — $ — $ — $ — $ — Fair Value Measurements Using Significant Unobservable Inputs (Level 3) Net Derivatives (6) Interest Rate Foreign Currency Exchange Rate Credit Equity Market Net Embedded Derivatives (7) Separate Account Assets (8) Long-term Debt of CSEs — FVO Trading Liabilities (In millions) Three Months Ended September 30, 2014 Balance, beginning of period $ 36 $ (3 ) $ 17 $ (395 ) $ 1,020 $ 1,691 $ (15 ) $ — Total realized/unrealized gains (losses) included in: Net income (loss): (1), (2) Net investment income — — — — — — — — Net investment gains (losses) — — — — — 30 (1 ) — Net derivative gains (losses) (9 ) (68 ) (8 ) 50 (58 ) — — — Policyholder benefits and claims — — — (3 ) 32 — — — OCI 20 2 — 2 102 — — — Purchases (3) — — — — — 117 — — Sales (3) — — — — — (129 ) — — Issuances (3) (2 ) — (1 ) — — 1 — — Settlements (3) 2 15 — — (231 ) — 1 — Transfers into Level 3 (4) — — — — — 219 — — Transfers out of Level 3 (4) — — — — — (38 ) — — Balance, end of period $ 47 $ (54 ) $ 8 $ (346 ) $ 865 $ 1,891 $ (15 ) $ — Changes in unrealized gains (losses) included in net income (loss): (5) Net investment income $ — $ — $ — $ — $ — $ — $ — $ — Net investment gains (losses) $ — $ — $ — $ — $ — $ — $ (1 ) $ — Net derivative gains (losses) $ 1 $ (52 ) $ (8 ) $ 50 $ (65 ) $ — $ — $ — Policyholder benefits and claims $ — $ — $ — $ (3 ) $ 31 $ — $ — $ — Fair Value Measurements Using Significant Unobservable Inputs (Level 3) Fixed Maturity Securities U.S. Foreign U.S. Treasury and Agency Foreign RMBS State and CMBS ABS (In millions) Nine Months Ended September 30, 2015 Balance, beginning of period $ 6,942 $ 6,490 $ — $ 1,311 $ 4,383 $ — $ 765 $ 2,244 Total realized/unrealized gains (losses) included in: Net income (loss): (1), (2) Net investment income 14 11 — 10 88 — — 3 Net investment gains (losses) 33 4 — — (1 ) — — (2 ) Net derivative gains (losses) — — — — — — — — Policyholder benefits and claims — — — — — — — — OCI (301 ) (458 ) (1 ) 1 (40 ) — (3 ) (25 ) Purchases (3) 1,250 634 — 30 2,392 46 308 1,362 Sales (3) (658 ) (306 ) (1 ) (39 ) (848 ) — (168 ) (288 ) Issuances (3) — — — — — — — — Settlements (3) — — — — — — — — Transfers into Level 3 (4) 687 157 19 7 295 — 21 39 Transfers out of Level 3 (4) (932 ) (865 ) — (629 ) (789 ) — (76 ) (1,127 ) Balance, end of period $ 7,035 $ 5,667 $ 17 $ 691 $ 5,480 $ 46 $ 847 $ 2,206 Changes in unrealized gains (losses) included in net income (loss): (5) Net investment income $ 13 $ 8 $ — $ 10 $ 88 $ — $ — $ 2 Net investment gains (losses) $ — $ — $ — $ — $ (1 ) $ — $ — $ — Net derivative gains (losses) $ — $ — $ — $ — $ — $ — $ — $ — Policyholder benefits and claims $ — $ — $ — $ — $ — $ — $ — $ — Fair Value Measurements Using Significant Unobservable Inputs (Level 3) Equity Securities FVO and Trading Securities Common Non- Actively FVO FVO FVO Securities Held by CSEs Short-term Residential (In millions) Nine Months Ended September 30, 2015 Balance, beginning of period $ 95 $ 250 $ 5 $ 95 $ 455 $ 12 $ 336 $ 308 Total realized/unrealized gains (losses) included in: Net income (loss): (1), (2) Net investment income — — — (10 ) (17 ) — 1 18 Net investment gains (losses) 8 (1 ) — — — — — — Net derivative gains (losses) — — — — — — — — Policyholder benefits and claims — — — — — — — — OCI (10 ) (12 ) — — — — — — Purchases (3) 54 3 35 14 81 — 1,313 114 Sales (3) (19 ) (15 ) — (8 ) (121 ) (1 ) (28 ) (100 ) Issuances (3) — — — — — — — — Settlements (3) — — — — — — — (25 ) Transfers into Level 3 (4) 1 106 — — 82 — — — Transfers out of Level 3 (4) (3 ) (7 ) — — (223 ) (1 ) (309 ) — Balance, end of period $ 126 $ 324 $ 40 $ 91 $ 257 $ 10 $ 1,313 $ 315 Changes in unrealized gains (losses) included in net income (loss): (5) Net investment income $ — $ — $ — $ (10 ) $ (15 ) $ — $ — $ 18 Net investment gains (losses) $ — $ — $ — $ — $ — $ — $ — $ — Net derivative gains (losses) $ — $ — $ — $ — $ — $ — $ — $ — Policyholder benefits and claims $ — $ — $ — $ — $ — $ — $ — $ — Fair Value Measurements Using Significant Unobservable Inputs (Level 3) Net Derivatives (6) Interest Rate Foreign Currency Exchange Rate Credit Equity Market Net Embedded Derivatives (7) Separate Account Assets (8) Long-term Debt of CSEs — FVO Trading Liabilities (In millions) Nine Months Ended September 30, 2015 Balance, beginning of period $ 63 $ (68 ) $ 12 $ (307 ) $ 430 $ 1,922 $ (13 ) $ — Total realized/unrealized gains (losses) included in: Net income (loss): (1), (2) Net investment income — — — — — — — — Net investment gains (losses) — — — — — 5 — — Net derivative gains (losses) (8 ) (118 ) (8 ) (30 ) (1,004 ) — — — Policyholder benefits and claims — — — 1 40 — — — OCI 2 1 — — (19 ) — — — Purchases (3) — — — 4 — 297 — (2 ) Sales (3) — — — — — (232 ) — — Issuances (3) (1 ) — — — — — — — Settlements (3) (31 ) 40 — 9 (613 ) (2 ) 2 — Transfers into Level 3 (4) — — — — — 3 — — Transfers out of Level 3 (4) — — — — — (311 ) — — Balance, end of period $ 25 $ (145 ) $ 4 $ (323 ) $ (1,166 ) $ 1,682 $ (11 ) $ (2 ) Changes in unrealized gains (losses) included in net income (loss): (5) Net investment income $ — $ — $ — $ — $ — $ — $ — $ — Net investment gains (losses) $ — $ — $ — $ — $ — $ — $ — $ — Net derivative gains (losses) $ — $ (107 ) $ (6 ) $ (29 ) $ (1,016 ) $ — $ — $ — Policyholder benefits and claims $ — $ — $ — $ 1 $ 43 $ — $ — $ — Fair Value Measurements Using Significant Unobservable Inputs (Level 3) Fixed Maturity Securities U.S. Corporate Foreign Corporate U.S. Foreign Government RMBS State and Political Subdivision CMBS ABS (In millions) Nine Months Ended September 30, 2014 Balance, beginning of period $ 7,148 $ 6,704 $ 62 $ 2,235 $ 2,957 $ 10 $ 972 $ 4,210 Total realized/unrealized gains (losses) included in: Net income (loss): (1), (2) Net investment income 7 16 — 106 34 — 2 6 Net investment gains (losses) (6 ) (8 ) — (4 ) 8 — (14 ) (39 ) Net derivative gains (losses) — — — — — — — — Policyholder benefits and claims — — — — — — — — OCI 276 277 — (104 ) 96 — (21 ) 56 Purchases (3) 1,213 893 — 265 1,278 — 133 2,369 Sales (3) (746 ) (516 ) — (160 ) (443 ) — (270 ) (793 ) Issuances (3) — — — — — — — — Settlements (3) — — — — — — — — Transfers into Level 3 (4) 261 281 — 189 146 4 73 37 Transfers out of Level 3 (4) (813 ) (1,414 ) (62 ) (1,249 ) (70 ) (10 ) (241 ) (2,567 ) Balance, end of period $ 7,340 $ 6,233 $ — $ 1,278 $ 4,006 $ 4 $ 634 $ 3,279 Changes in unrealized gains (losses) included in net income (loss): (5) Net investment income $ 4 $ 15 $ — $ 7 $ 34 $ — $ (1 ) $ 2 Net investment gains (losses) $ (7 ) $ (2 ) $ — $ — $ (1 ) $ — $ (13 ) $ — Net derivative gains (losses) $ — $ — $ — $ — $ — $ — $ — $ — Policyholder benefits and claims $ — $ — $ — $ — $ — $ — $ — $ — Fair Value Measurements Using Significant Unobservable Inputs (Level 3) Equity Securities FVO and Trading Securities Common Stock Non- redeemable Preferred Stock Actively Traded Securities FVO General Account Securities FVO Contractholder- directed Unit-linked Investments FVO Securities Held by CSEs Short-term Investments Residential Mortgage Loans - FVO (In millions) Nine Months Ended September 30, 2014 Balance, beginning of period $ 177 $ 395 $ 12 $ 29 $ 603 $ — $ 254 $ 338 Total realized/unrealized gains (losses) included in: Net income (loss): (1), (2) Net investment income — — — 7 6 — 3 15 Net investment gains (losses) 13 4 — — — — (2 ) — Net derivative gains (losses) — — — — — — — — Policyholder benefits and claims — — — — — — — — OCI (78 ) 6 — — — — (1 ) — Purchases (3) 28 — 8 — 290 — 126 49 Sales (3) (40 ) (58 ) (7 ) (6 ) (449 ) (2 ) (205 ) (78 ) Issuances (3) — — — — — — — — Settlements (3) — — — — — — — (26 ) Transfers into Level 3 (4) 1 — — 69 60 14 — — Transfers out of Level 3 (4) — (100 ) (5 ) — (22 ) — (20 ) — Balance, end of period $ 101 $ 247 $ 8 $ 99 $ 488 $ 12 $ 155 $ 298 Changes in unrealized gains (losses) included in net income (loss): (5) Net investment income $ — $ — $ — $ 11 $ — $ — $ 1 $ 15 Net investment gains (losses) $ (2 ) $ (3 ) $ — $ — $ — $ — $ — $ — Net derivative gains (losses) $ — $ — $ — $ — $ — $ — $ — $ — Policyholder benefits and claims $ — $ — $ — $ — $ — $ — $ — $ — Fair Value Measurements Using Significant Unobservable Inputs (Level 3) Net Derivatives (6) Interest Rate Foreign Currency Exchange Rate Credit Equity Market Net Embedded Derivatives (7) Separate Account Assets (8) Long-term Debt of CSEs — FVO Trading Liabilities (In millions) Nine Months Ended September 30, 2014 Balance, beginning of period $ 13 $ (11 ) $ 29 $ (317 ) $ 1,258 $ 1,465 $ (28 ) $ — Total realized/unrealized gains (losses) included in: Net income (loss): (1), (2) Net investment income — — — — — — — — Net investment gains (losses) — — — — — 99 (1 ) — Net derivative gains (losses) 16 (59 ) (17 ) (39 ) 102 — — — Policyholder benefits and claims — — — 4 55 — — — OCI 69 2 — 2 78 — — — Purchases (3) — — — 4 — 510 — — Sales (3) — — — — — (337 ) — — Issuances (3) (2 ) — (4 ) — — 82 — — Settlements (3) (49 ) 14 — — (628 ) (28 ) 14 — Transfers into Level 3 (4) — — — — — 147 — — Transfers out of Level 3 (4) — — — — — (47 ) — — Balance, end of period $ 47 $ (54 ) $ 8 $ (346 ) $ 865 $ 1,891 $ (15 ) $ — Changes in unrealized gains (losses) included in net income (loss): (5) Net investment income $ — $ — $ — $ — $ — $ — $ — $ — Net investment gains (losses) $ — $ — $ — $ — $ — $ — $ (1 ) $ — Net derivative gains (losses) $ 1 $ (45 ) $ (15 ) $ (38 ) $ 103 $ — $ — $ — Policyholder benefits and claims $ — $ — $ — $ 4 $ 55 $ — $ — $ — __________________ (1)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Gains and losses in net income (loss) and OCI are calculated assuming transfers into and/or out of Level 3 occurred at the beginning of the period. Items transferred into and then out of Level 3 in the same period are excluded from the rollforward. (5) Changes in unrealized gains (losses) included in net income (loss) relate to assets and liabilities still held at the end of the respective periods. (6) Freestanding derivative assets and liabilities are presented net for purposes of the rollforward. (7) Embedded derivative assets and liabilities are presented net for purposes of the rollforward. (8) Investment performance related to separate account assets is fully offset by corresponding amounts credited to contractholders within separate account liabilities. Therefore, such changes in estimated fair value are not recorded in net income. For the purpose of this disclosure, these changes are presented within net investment gains (losses).</t>
  </si>
  <si>
    <t>Fair Value Option</t>
  </si>
  <si>
    <t>The following table presents information for certain assets and liabilities accounted for under the FVO. These assets and liabilities were initially measured at fair value. Residential Mortgage Loans — FVO Certain Assets and Liabilities of CSEs — FVO (1) September 30, 2015 December 31, 2014 September 30, 2015 December 31, 2014 (In millions) Assets Unpaid principal balance $ 445 $ 436 $ 152 $ 223 Difference between estimated fair value and unpaid principal balance (130 ) (128 ) 52 57 Carrying value at estimated fair value $ 315 $ 308 $ 204 $ 280 Loans in non-accrual status $ 125 $ 125 $ — $ — Liabilities Contractual principal balance $ 83 $ 159 Difference between estimated fair value and contractual principal balance (11 ) (8 ) Carrying value at estimated fair value $ 72 $ 151 __________________ (1) 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September 30, Three Months Nine Months 2015 2014 2015 2014 2015 2014 Carrying Value After Measurement Gains (Losses) (In millions) Mortgage loans (1) $ 44 $ 106 $ — $ 4 $ (1 ) $ 3 Other limited partnership interests (2) $ 53 $ 92 $ (8 ) $ (14 ) $ (27 ) $ (51 ) __________________ (1) 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 (2) For these cost method investments, estimated fair value is determined from information provided i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wo to 10 years . Unfunded commitments for these investments at both September 30, 2015 and 2014 were not significant.</t>
  </si>
  <si>
    <t>Fair Value of Financial Instruments Carried at Other Than Fair Value</t>
  </si>
  <si>
    <t>The carrying values and estimated fair values for such financial instruments, and their corresponding placement in the fair value hierarchy, are summarized as follows at: September 30, 2015 Fair Value Hierarchy Carrying Value Level 1 Level 2 Level 3 Total Estimated Fair Value (In millions) Assets Mortgage loans $ 63,034 $ — $ — $ 65,631 $ 65,631 Policy loans $ 11,549 $ — $ 1,592 $ 12,324 $ 13,916 Real estate joint ventures $ 41 $ — $ — $ 114 $ 114 Other limited partnership interests $ 580 $ — $ — $ 729 $ 729 Other invested assets $ 541 $ 162 $ 2 $ 377 $ 541 Premiums, reinsurance and other receivables $ 5,578 $ — $ 3,264 $ 2,416 $ 5,680 Other assets $ 365 $ — $ 337 $ 61 $ 398 Liabilities Policyholder account balances $ 124,476 $ — $ — $ 129,880 $ 129,880 Long-term debt $ 16,674 $ — $ 18,226 $ — $ 18,226 Collateral financing arrangements $ 4,152 $ — $ — $ 3,925 $ 3,925 Junior subordinated debt securities $ 3,194 $ — $ 4,036 $ — $ 4,036 Other liabilities $ 6,730 $ — $ 5,396 $ 1,336 $ 6,732 Separate account liabilities $ 111,427 $ — $ 111,427 $ — $ 111,427 December 31, 2014 Fair Value Hierarchy Carrying Value Level 1 Level 2 Level 3 Total Estimated Fair Value (In millions) Assets Mortgage loans $ 59,530 $ — $ — $ 62,554 $ 62,554 Policy loans $ 11,618 $ — $ 1,647 $ 12,287 $ 13,934 Real estate joint ventures $ 67 $ — $ — $ 139 $ 139 Other limited partnership interests $ 704 $ — $ — $ 906 $ 906 Other invested assets $ 562 $ 172 $ 70 $ 320 $ 562 Premiums, reinsurance and other receivables $ 3,070 $ — $ 713 $ 2,444 $ 3,157 Other assets $ 251 $ — $ 175 $ 68 $ 243 Liabilities Policyholder account balances $ 134,219 $ — $ — $ 139,359 $ 139,359 Long-term debt $ 16,128 $ — $ 18,357 $ — $ 18,357 Collateral financing arrangements $ 4,196 $ — $ — $ 3,961 $ 3,961 Junior subordinated debt securities $ 3,193 $ — $ 4,173 $ — $ 4,173 Other liabilities $ 2,544 $ — $ 1,223 $ 1,323 $ 2,546 Separate account liabilities $ 116,665 $ — $ 116,665 $ — $ 116,665</t>
  </si>
  <si>
    <t>Equity (Tables)</t>
  </si>
  <si>
    <t>Schedule of Stock by Class</t>
  </si>
  <si>
    <t>Further information on MetLife, Inc.’s authorized, issued and outstanding preferred stock was as follows: September 30, 2015 December 31, 2014 Series Shares Authorized Shares Issued Shares Outstanding Shares Authorized Shares Issued Shares Outstanding Floating Rate Non-Cumulative Preferred Stock, Series A 27,600,000 24,000,000 24,000,000 27,600,000 24,000,000 24,000,000 6.50% Non-Cumulative Preferred Stock, Series B (1) 69,000,000 — — 69,000,000 60,000,000 60,000,000 5.25% Fixed-to-Floating Rate Non-Cumulative Preferred Stock, Series C 1,500,000 1,500,000 1,500,000 — — — Series A Junior Participating Preferred Stock 10,000,000 — — 10,000,000 — — Not designated 91,900,000 — — 93,400,000 — — Total 200,000,000 25,500,000 25,500,000 200,000,000 84,000,000 84,000,000 __________________ (1) As previously discussed, MetLife, Inc. redeemed and canceled the Series B preferred stock in 2015 .</t>
  </si>
  <si>
    <t>Components of Accumulated Other Comprehensive Income (Loss)</t>
  </si>
  <si>
    <t>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1,761 $ 1,102 $ (4,214 ) $ (2,206 ) $ 6,443 OCI before reclassifications 962 102 (336 ) — 728 Deferred income tax benefit (expense) (340 ) (47 ) (24 ) — (411 ) AOCI before reclassifications, net of income tax 12,383 1,157 (4,574 ) (2,206 ) 6,760 Amounts reclassified from AOCI (102 ) 239 — 57 194 Deferred income tax benefit (expense) 34 (77 ) — (20 ) (63 ) Amounts reclassified from AOCI, net of income tax (68 ) 162 — 37 131 Sale of subsidiary — — — — — Deferred income tax benefit (expense) — — — — — Sale of subsidiary, net of income tax — — — — — Balance, end of period $ 12,315 $ 1,319 $ (4,574 ) $ (2,169 ) $ 6,891 Three Months Unrealized Investment Gains (Losses), Net of Related Offsets (1) Unrealized Gains (Losses) on Derivatives Foreign Currency Translation Adjustments Defined Benefit Plans Adjustment Total (In millions) Balance, beginning of period $ 13,909 $ 476 $ (1,739 ) $ (1,588 ) $ 11,058 OCI before reclassifications (56 ) 118 (264 ) 28 (174 ) Deferred income tax benefit (expense) 130 (49 ) (157 ) (9 ) (85 ) AOCI before reclassifications, net of income tax 13,983 545 (2,160 ) (1,569 ) 10,799 Amounts reclassified from AOCI (214 ) 471 — 45 302 Deferred income tax benefit (expense) 62 (158 ) — (13 ) (109 ) Amounts reclassified from AOCI, net of income tax (152 ) 313 — 32 193 Sale of subsidiary — — — — — Deferred income tax benefit (expense) — — — — — Sale of subsidiary, net of income tax — — — — — Balance, end of period $ 13,831 $ 858 $ (2,160 ) $ (1,537 ) $ 10,992 Nine Months Unrealized Investment Gains (Losses), Net of Related Offsets (1) Unrealized Gains (Losses) on Derivatives Foreign Currency Translation Adjustments Defined Benefit Plans Adjustment Total (In millions) Balance, beginning of period $ 15,159 $ 1,076 $ (3,303 ) $ (2,283 ) $ 10,649 OCI before reclassifications (3,923 ) (106 ) (1,243 ) 3 (5,269 ) Deferred income tax benefit (expense) 1,337 37 (28 ) (1 ) 1,345 AOCI before reclassifications, net of income tax 12,573 1,007 (4,574 ) (2,281 ) 6,725 Amounts reclassified from AOCI (392 ) 490 — 171 269 Deferred income tax benefit (expense) 134 (178 ) — (59 ) (103 ) Amounts reclassified from AOCI, net of income tax (258 ) 312 — 112 166 Sale of subsidiary — — — — — Deferred income tax benefit (expense) — — — — — Sale of subsidiary, net of income tax — — — — — Balance, end of period $ 12,315 $ 1,319 $ (4,574 ) $ (2,169 ) $ 6,891 Nine Months Unrealized Investment Gains (Losses), Net of Related Offsets (1) Unrealized Gains (Losses) on Derivatives Foreign Currency Translation Adjustments Defined Benefit Plans Adjustment Total (In millions) Balance, beginning of period $ 8,183 $ 231 $ (1,659 ) $ (1,651 ) $ 5,104 OCI before reclassifications 9,126 614 (486 ) 34 9,288 Deferred income tax benefit (expense) (2,851 ) (210 ) (71 ) (11 ) (3,143 ) AOCI before reclassifications, net of income tax 14,458 635 (2,216 ) (1,628 ) 11,249 Amounts reclassified from AOCI (563 ) 337 77 136 (13 ) Deferred income tax benefit (expense) 176 (114 ) (27 ) (45 ) (10 ) Amounts reclassified from AOCI, net of income tax (387 ) 223 50 91 (23 ) Sale of subsidiary (2) (320 ) — 6 — (314 ) Deferred income tax benefit (expense) 80 — — — 80 Sale of subsidiary, net of income tax (240 ) — 6 — (234 ) Balance, end of period $ 13,831 $ 858 $ (2,160 ) $ (1,537 ) $ 10,992 __________________ (1) See Note 5 for information on offsets to investments related to future policy benefits, DAC, VOBA and DSI, and the policyholder dividend obligation. (2) See Note 3 of the Notes to the Consolidated Financial Statements included in the 2014 Annual Report.</t>
  </si>
  <si>
    <t>Reclassification out of Accumulated Other Comprehensive Income (Loss)</t>
  </si>
  <si>
    <t>Information regarding amounts reclassified out of each component of AOCI was as follows: AOCI Components Amounts Reclassified from AOCI Consolidated Statement of Operations and Comprehensive Income (Loss) Locations Three Months Nine Months 2015 2014 2015 2014 (In millions) Net unrealized investment gains (losses): Net unrealized investment gains (losses) $ 104 $ 167 $ 353 $ 359 Net investment gains (losses) Net unrealized investment gains (losses) 3 14 60 99 Net investment income Net unrealized investment gains (losses) (5 ) 33 (21 ) 105 Net derivative gains (losses) Net unrealized investment gains (losses), before income tax 102 214 392 563 Income tax (expense) benefit (34 ) (62 ) (134 ) (176 ) Net unrealized investment gains (losses), net of income tax $ 68 $ 152 $ 258 $ 387 Unrealized gains (losses) on derivatives - cash flow hedges: Interest rate swaps $ 40 $ 1 $ 52 $ 28 Net derivative gains (losses) Interest rate swaps 3 3 9 7 Net investment income Interest rate forwards 1 (10 ) 5 (8 ) Net derivative gains (losses) Interest rate forwards 1 — 3 2 Net investment income Interest rate forwards 1 1 2 2 Other expenses Foreign currency swaps (286 ) (466 ) (563 ) (368 ) Net derivative gains (losses) Foreign currency swaps — (1 ) (1 ) (2 ) Net investment income Foreign currency swaps — — 1 1 Other expenses Credit forwards 1 — 1 — Net derivative gains (losses) Credit forwards — 1 1 1 Net investment income Gains (losses) on cash flow hedges, before income tax (239 ) (471 ) (490 ) (337 ) Income tax (expense) benefit 77 158 178 114 Gains (losses) on cash flow hedges, net of income tax $ (162 ) $ (313 ) $ (312 ) $ (223 ) Foreign translation adjustment $ — $ — $ — $ (77 ) Net investment gains (losses) Income tax (expense) benefit — — — 27 Foreign translation adjustment, net of income tax $ — $ — $ — $ (50 ) Defined benefit plans adjustment: (1) Amortization of net actuarial gains (losses) $ (58 ) $ (45 ) $ (174 ) $ (136 ) Amortization of prior service (costs) credit 1 — 3 — Amortization of defined benefit plan items, before income tax (57 ) (45 ) (171 ) (136 ) Income tax (expense) benefit 20 13 59 45 Amortization of defined benefit plan items, net of income tax $ (37 ) $ (32 ) $ (112 ) $ (91 ) Total reclassifications, net of income tax $ (131 ) $ (193 ) $ (166 ) $ 23 __________________ (1) These AOCI components are included in the computation of net periodic benefit costs. See Note 11 .</t>
  </si>
  <si>
    <t>Other Expenses (Tables)</t>
  </si>
  <si>
    <t>Information on other expenses was as follows: Three Months Nine Months 2015 2014 2015 2014 (In millions) Compensation $ 1,157 $ 1,221 $ 3,706 $ 3,636 Pension, postretirement and postemployment benefit costs 100 131 297 368 Commissions 1,103 1,294 3,382 3,884 Volume-related costs 264 227 761 639 Capitalization of DAC (955 ) (1,071 ) (2,850 ) (3,149 ) Amortization of DAC and VOBA 1,131 1,054 3,053 3,174 Amortization of negative VOBA (90 ) (107 ) (282 ) (333 ) Interest expense on debt 302 295 908 919 Premium taxes, licenses and fees 199 192 568 612 Professional services 366 348 1,079 1,035 Rent and related expenses, net of sublease income 78 95 245 273 Other (1) 878 539 1,798 1,545 Total other expenses $ 4,533 $ 4,218 $ 12,665 $ 12,603 __________________ (1) See Note 12 for a discussion of a charge related to income tax included in both the three months and nine months ended September 30, 2015.</t>
  </si>
  <si>
    <t>Employee Benefit Plans (Tables)</t>
  </si>
  <si>
    <t>Net periodic benefit costs</t>
  </si>
  <si>
    <t>The components of net periodic benefit costs were as follows: Three Months 2015 2014 Pension Benefits Other Postretirement Benefits Pension Benefits Other Postretirement Benefits U.S. Plans Non-U.S. Plans U.S. Plans Non-U.S. Plans U.S. Plans Non-U.S. Plans U.S. Plans Non-U.S. Plans (In millions) Service costs $ 54 $ 14 $ 3 $ — $ 50 $ 17 $ 3 $ — Interest costs 101 5 22 — 109 3 23 1 Settlement and curtailment costs — — — — 14 — — — Expected return on plan assets (134 ) (2 ) (19 ) — (119 ) (2 ) (19 ) — Amortization of net actuarial (gains) losses 47 1 10 — 42 — 3 — Amortization of prior service costs (credit) (1 ) — — — — — — — Net periodic benefit costs (credit) $ 67 $ 18 $ 16 $ — $ 96 $ 18 $ 10 $ 1 Nine Months 2015 2014 Pension Benefits Other Postretirement Benefits Pension Benefits Other Postretirement Benefits U.S. Plans Non-U.S. Plans U.S. Plans Non-U.S. Plans U.S. Plans Non-U.S. Plans U.S. Plans Non-U.S. Plans (In millions) Service costs $ 162 $ 44 $ 11 $ 1 $ 150 $ 51 $ 10 $ 1 Interest costs 303 15 66 1 327 10 69 2 Settlement and curtailment costs — — — — 14 — — — Expected return on plan assets (403 ) (5 ) (59 ) — (356 ) (6 ) (56 ) (1 ) Amortization of net actuarial (gains) losses 141 2 31 — 127 — 9 — Amortization of prior service costs (credit) (1 ) — (2 ) — 1 — (1 ) — Net periodic benefit costs (credit) $ 202 $ 56 $ 47 $ 2 $ 263 $ 55 $ 31 $ 2</t>
  </si>
  <si>
    <t>Earnings Per Common Share (Tables)</t>
  </si>
  <si>
    <t>The following table presents the weighted average shares used in calculating basic earnings per common share and those used in calculating diluted earnings per common share for each income category presented below: Three Months Nine Months 2015 2014 2015 2014 (In millions, except share and per share data) Weighted Average Shares Weighted average common stock outstanding for basic earnings per common share 1,118,856,041 1,125,165,772 1,120,130,708 1,126,280,770 Incremental common shares from assumed: Stock purchase contracts underlying common equity units — 4,572,193 — 3,904,760 Exercise or issuance of stock-based awards 11,085,040 11,308,766 10,575,611 10,662,053 Weighted average common stock outstanding for diluted earnings per common share 1,129,941,081 1,141,046,731 1,130,706,319 1,140,847,583 Income (Loss) from Continuing Operations Income (loss) from continuing operations, net of income tax $ 1,198 $ 2,094 $ 4,480 $ 4,812 Less: Income (loss) from continuing operations, net of income tax, attributable to noncontrolling interests (5 ) — 4 21 Less: Preferred stock dividends 6 30 67 91 Preferred stock repurchase premium — — 42 — Income (loss) from continuing operations, net of income tax, available to MetLife, Inc.’s common shareholders $ 1,197 $ 2,064 $ 4,367 $ 4,700 Basic $ 1.07 $ 1.83 $ 3.90 $ 4.17 Diluted $ 1.06 $ 1.81 $ 3.86 $ 4.12 Income (Loss) from Discontinued Operations Income (loss) from discontinued operations, net of income tax $ — $ — $ — $ (3 ) Less: Income (loss) from discontinued operations, net of income tax, attributable to noncontrolling interests — — — — Income (loss) from discontinued operations, net of income tax, available to MetLife, Inc.’s common shareholders $ — $ — $ — $ (3 ) Basic $ — $ — $ — $ — Diluted $ — $ — $ — $ — Net Income (Loss) Net income (loss) $ 1,198 $ 2,094 $ 4,480 $ 4,809 Less: Net income (loss) attributable to noncontrolling interests (5 ) — 4 21 Less: Preferred stock dividends 6 30 67 91 Preferred stock repurchase premium — — 42 — Net income (loss) available to MetLife, Inc.’s common shareholders $ 1,197 $ 2,064 $ 4,367 $ 4,697 Basic $ 1.07 $ 1.83 $ 3.90 $ 4.17 Diluted $ 1.06 $ 1.81 $ 3.86 $ 4.12</t>
  </si>
  <si>
    <t>Business, Basis of Presentation and Summary of Significant Accounting Policies (Narrative) (Details)</t>
  </si>
  <si>
    <t>Sep. 30, 2015Segment</t>
  </si>
  <si>
    <t>Number of segments</t>
  </si>
  <si>
    <t>Segment Information (Earnings) (Details) - USD ($) $ in Millions</t>
  </si>
  <si>
    <t>Net investment gains (losses)</t>
  </si>
  <si>
    <t>Policyholder benefits and claims and policyholder dividends</t>
  </si>
  <si>
    <t>Capitalization of DAC</t>
  </si>
  <si>
    <t>Amortization of DAC and VOBA</t>
  </si>
  <si>
    <t>Amortization of negative VOBA</t>
  </si>
  <si>
    <t>Interest expense on debt</t>
  </si>
  <si>
    <t>Operating Segments</t>
  </si>
  <si>
    <t>Operating earnings</t>
  </si>
  <si>
    <t>Operating Segments | Americas</t>
  </si>
  <si>
    <t>Operating Segments | Retail</t>
  </si>
  <si>
    <t>Operating Segments | Group, Voluntary &amp; Worksite Benefits</t>
  </si>
  <si>
    <t>Operating Segments | Corporate Benefit Funding</t>
  </si>
  <si>
    <t>Operating Segments | Latin America</t>
  </si>
  <si>
    <t>Operating Segments | Asia</t>
  </si>
  <si>
    <t>Operating Segments | Europe, the Middle East and Africa</t>
  </si>
  <si>
    <t>Operating Segments | Corporate &amp; Other</t>
  </si>
  <si>
    <t>Significant Reconciling Items</t>
  </si>
  <si>
    <t>Segment Information (Total Assets) (Details) - USD ($) $ in Millions</t>
  </si>
  <si>
    <t>Segment Reporting Information [Line Items]</t>
  </si>
  <si>
    <t>Retail</t>
  </si>
  <si>
    <t>Group, Voluntary &amp; Worksite Benefits</t>
  </si>
  <si>
    <t>Corporate Benefit Funding</t>
  </si>
  <si>
    <t>Latin America</t>
  </si>
  <si>
    <t>Asia</t>
  </si>
  <si>
    <t>Europe, the Middle East and Africa</t>
  </si>
  <si>
    <t>Corporate &amp; Other</t>
  </si>
  <si>
    <t>Segment Information (Narrative) (Details) $ in Millions</t>
  </si>
  <si>
    <t>Sep. 30, 2014USD ($)</t>
  </si>
  <si>
    <t>Number of segments | Segment</t>
  </si>
  <si>
    <t>Prior Period Reclassification Adjustment</t>
  </si>
  <si>
    <t>Prior Period Adjustment To Operating Earnings Tax Expense</t>
  </si>
  <si>
    <t>Europe, Middle East And Africa Segment</t>
  </si>
  <si>
    <t>Insurance (Guarantees Related to Annuity Contracts) (Details) - USD ($) $ in Millions</t>
  </si>
  <si>
    <t>12 Months Ended</t>
  </si>
  <si>
    <t>Variable Annuities | Guaranteed Death Benefits</t>
  </si>
  <si>
    <t>Net Amount at Risk by Product and Guarantee [Line Items]</t>
  </si>
  <si>
    <t>Account value</t>
  </si>
  <si>
    <t>Separate account value</t>
  </si>
  <si>
    <t>Net amount at risk</t>
  </si>
  <si>
    <t>Average attained age of contractholders</t>
  </si>
  <si>
    <t>66 years</t>
  </si>
  <si>
    <t>65 years</t>
  </si>
  <si>
    <t>Variable Annuities | Guaranteed Annuitization Benefits</t>
  </si>
  <si>
    <t>Two Tier and Other Annuities | Guaranteed Annuitization Benefits</t>
  </si>
  <si>
    <t>53 years</t>
  </si>
  <si>
    <t>50 years</t>
  </si>
  <si>
    <t>Insurance (Guarantees Related to Universal and Variable Life Contracts) (Details) - Universal And Variable Life Contracts - USD ($) $ in Millions</t>
  </si>
  <si>
    <t>Secondary Guarantees</t>
  </si>
  <si>
    <t>Account value (general and separate account)</t>
  </si>
  <si>
    <t>Average attained age of policyholders</t>
  </si>
  <si>
    <t>57 years</t>
  </si>
  <si>
    <t>56 years</t>
  </si>
  <si>
    <t>Paid-Up Guarantees</t>
  </si>
  <si>
    <t>62 years</t>
  </si>
  <si>
    <t>61 years</t>
  </si>
  <si>
    <t>Closed Block (Liabilities and Assets) (Details) - USD ($) $ in Millions</t>
  </si>
  <si>
    <t>Dec. 31, 2013</t>
  </si>
  <si>
    <t>Closed Block Liabilities</t>
  </si>
  <si>
    <t>Future policy benefits</t>
  </si>
  <si>
    <t>Other policy-related balances</t>
  </si>
  <si>
    <t>Other liabilities</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Cash and cash equivalents</t>
  </si>
  <si>
    <t>Accrued investment income</t>
  </si>
  <si>
    <t>Premiums, reinsurance and other receivables</t>
  </si>
  <si>
    <t>Deferred income tax assets</t>
  </si>
  <si>
    <t>Total assets designated to the closed block</t>
  </si>
  <si>
    <t>Excess of closed block liabilities over assets designated to the closed block</t>
  </si>
  <si>
    <t>Amounts included in accumulated other comprehensive income (loss)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Balance, beginning of period</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Available-for-sale Securities [Abstract]</t>
  </si>
  <si>
    <t>Cost or Amortized Cost</t>
  </si>
  <si>
    <t>Gross Unrealized OTTI Loss</t>
  </si>
  <si>
    <t>Equity securities</t>
  </si>
  <si>
    <t>Fixed Maturity Securities</t>
  </si>
  <si>
    <t>Gross Unrealized Gain</t>
  </si>
  <si>
    <t>Gross Unrealized Temporary Loss</t>
  </si>
  <si>
    <t>U.S. corporate</t>
  </si>
  <si>
    <t>Foreign corporate</t>
  </si>
  <si>
    <t>Foreign government</t>
  </si>
  <si>
    <t>RMBS</t>
  </si>
  <si>
    <t>U.S. Treasury and agency</t>
  </si>
  <si>
    <t>ABS</t>
  </si>
  <si>
    <t>State and political subdivision</t>
  </si>
  <si>
    <t>Non-redeemable preferred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RMBS, CMBS and AB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Mortgage-backed and asset-backed securities</t>
  </si>
  <si>
    <t>Investments (Continuous Gross Unrealized Losses for Fixed Maturity and Equity Securities Available-For-Sale) (Details) $ in Millions</t>
  </si>
  <si>
    <t>Sep. 30, 2015USD ($)</t>
  </si>
  <si>
    <t>Dec. 31, 2014USD ($)</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Equal to or Greater than 12 Months Estimated Fair Value</t>
  </si>
  <si>
    <t>Available-for-sale Securities, Continuous Unrealized Loss Position, 12 Months or Longer, Accumulated Loss</t>
  </si>
  <si>
    <t>Investments (Mortgage Loans by Portfolio Segment) (Details) - USD ($) $ in Millions</t>
  </si>
  <si>
    <t>Company-held mortgage loans held-for-investment, net</t>
  </si>
  <si>
    <t>Commercial mortgage loans</t>
  </si>
  <si>
    <t>Percentage of loans receivable on commercial mortgage loans</t>
  </si>
  <si>
    <t>65.50%</t>
  </si>
  <si>
    <t>68.30%</t>
  </si>
  <si>
    <t>Agricultural mortgage loans</t>
  </si>
  <si>
    <t>Percentage of loans receivable on agricultural mortgage loans</t>
  </si>
  <si>
    <t>20.10%</t>
  </si>
  <si>
    <t>20.60%</t>
  </si>
  <si>
    <t>Residential mortgage loans</t>
  </si>
  <si>
    <t>Percentage of loans receivable on residential mortgage loans</t>
  </si>
  <si>
    <t>14.10%</t>
  </si>
  <si>
    <t>10.60%</t>
  </si>
  <si>
    <t>Subtotal</t>
  </si>
  <si>
    <t>Percentage of loans receivable on subtotal</t>
  </si>
  <si>
    <t>99.70%</t>
  </si>
  <si>
    <t>99.50%</t>
  </si>
  <si>
    <t>Valuation allowances</t>
  </si>
  <si>
    <t>Percentage of loans receivable on valuation allowances</t>
  </si>
  <si>
    <t>(0.50%)</t>
  </si>
  <si>
    <t>Subtotal mortgage loans, net</t>
  </si>
  <si>
    <t>Percentage of loans receivable on subtotal mortgage loans held-for-investment, net</t>
  </si>
  <si>
    <t>99.20%</t>
  </si>
  <si>
    <t>99.00%</t>
  </si>
  <si>
    <t>Percentage of residential mortgage loans - FVO</t>
  </si>
  <si>
    <t>0.50%</t>
  </si>
  <si>
    <t>Percentage of loans receivable on commercial mortgage loans held by consolidated securitization entities - fair value option</t>
  </si>
  <si>
    <t>0.30%</t>
  </si>
  <si>
    <t>Mortgage loans held-for-sale</t>
  </si>
  <si>
    <t>Total mortgage loans, net</t>
  </si>
  <si>
    <t>Percentage of loans held for sale on total mortgage loans, net</t>
  </si>
  <si>
    <t>100.00%</t>
  </si>
  <si>
    <t>Residential — fair value option (“FVO”)</t>
  </si>
  <si>
    <t>Consolidated Securitization Entities</t>
  </si>
  <si>
    <t>Investments (Mortgage Loans and Valuation Allowance by Portfolio Segment) (Details) - USD ($) $ in Millions</t>
  </si>
  <si>
    <t>Unpaid Principal Balance</t>
  </si>
  <si>
    <t>Recorded Investment</t>
  </si>
  <si>
    <t>Valuation Allowances</t>
  </si>
  <si>
    <t>Carrying Value</t>
  </si>
  <si>
    <t>Investments (Valuation Allowance Rollforward by Portfolio Segment) (Details) - USD ($) $ in Millions</t>
  </si>
  <si>
    <t>Provision (release)</t>
  </si>
  <si>
    <t>Charge-offs, net of recoveries</t>
  </si>
  <si>
    <t>Investments (Credit Quality of Commercial Mortgage Loans) (Details) - USD ($) $ in Millions</t>
  </si>
  <si>
    <t>% of Total</t>
  </si>
  <si>
    <t>Estimated Fair Value</t>
  </si>
  <si>
    <t>Less than 65%</t>
  </si>
  <si>
    <t>87.60%</t>
  </si>
  <si>
    <t>88.00%</t>
  </si>
  <si>
    <t>88.40%</t>
  </si>
  <si>
    <t>65% to 75%</t>
  </si>
  <si>
    <t>10.30%</t>
  </si>
  <si>
    <t>9.20%</t>
  </si>
  <si>
    <t>10.00%</t>
  </si>
  <si>
    <t>9.00%</t>
  </si>
  <si>
    <t>76% to 80%</t>
  </si>
  <si>
    <t>0.10%</t>
  </si>
  <si>
    <t>0.40%</t>
  </si>
  <si>
    <t>Greater than 80%</t>
  </si>
  <si>
    <t>2.00%</t>
  </si>
  <si>
    <t>2.40%</t>
  </si>
  <si>
    <t>1.90%</t>
  </si>
  <si>
    <t>2.3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corded investment in Mortgage Loan</t>
  </si>
  <si>
    <t>Residential Mortgage Loans - by Credit Quality Indicator:</t>
  </si>
  <si>
    <t>94.70%</t>
  </si>
  <si>
    <t>94.90%</t>
  </si>
  <si>
    <t>4.60%</t>
  </si>
  <si>
    <t>4.30%</t>
  </si>
  <si>
    <t>0.20%</t>
  </si>
  <si>
    <t>0.70%</t>
  </si>
  <si>
    <t>Performing</t>
  </si>
  <si>
    <t>97.10%</t>
  </si>
  <si>
    <t>97.30%</t>
  </si>
  <si>
    <t>Nonperforming</t>
  </si>
  <si>
    <t>2.90%</t>
  </si>
  <si>
    <t>2.70%</t>
  </si>
  <si>
    <t>Investments (Past Due and Interest Accrual Status of Mortgage Loans) (Details) - USD ($) $ in Millions</t>
  </si>
  <si>
    <t>Financing Receivable, Recorded Investment, Aging [Abstract]</t>
  </si>
  <si>
    <t>Past Due</t>
  </si>
  <si>
    <t>Nonaccrual Status</t>
  </si>
  <si>
    <t>Investments (Net Unrealized Investment Gains Losses) (Details) - USD ($) $ in Millions</t>
  </si>
  <si>
    <t>Components of net unrealized investment gains (losses) included in accumulated other comprehensive loss</t>
  </si>
  <si>
    <t>Fixed maturity securities</t>
  </si>
  <si>
    <t>Fixed maturity securities with noncredit OTTI losses in AOCI</t>
  </si>
  <si>
    <t>Total fixed maturity securitie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Life, Inc.</t>
  </si>
  <si>
    <t>Investments (Changes in Fixed Maturity Securities with Noncredit OTTI Losses) (Details) - USD ($) $ in Millions</t>
  </si>
  <si>
    <t>Changes in fixed maturity securities with noncredit OTTI losses in accumulated other comprehensive income (loss)</t>
  </si>
  <si>
    <t>Noncredit OTTI losses recognized</t>
  </si>
  <si>
    <t>Securities sold with previous noncredit OTTI loss</t>
  </si>
  <si>
    <t>Subsequent changes in estimated fair value</t>
  </si>
  <si>
    <t>Investments (Changes in Net Unrealized Investment Gains Losses) (Details) $ in Millions</t>
  </si>
  <si>
    <t>Changes In Net Unrealized Investment Gains Losses Included In Accumulated Other Comprehensive Loss [Abstract]</t>
  </si>
  <si>
    <t>Fixed maturity securities on which noncredit OTTI losses have been recognized</t>
  </si>
  <si>
    <t>Unrealized investment gains (losses) during the period</t>
  </si>
  <si>
    <t>Unrealized investment gains (losses) relating to [Abstract]</t>
  </si>
  <si>
    <t>Change in net unrealized investment gains (losses)</t>
  </si>
  <si>
    <t>Change in net unrealized investment gains (losses) attributable to noncontrolling interests</t>
  </si>
  <si>
    <t>Change in net unrealized investment gains (losses) attributable to MetLife, Inc.</t>
  </si>
  <si>
    <t>Investments (Securities Lending) (Details) - USD ($) $ in Millions</t>
  </si>
  <si>
    <t>Securities Financing Transaction [Line Items]</t>
  </si>
  <si>
    <t>Cash collateral on deposit from counterparties (2)</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89.70%</t>
  </si>
  <si>
    <t>84.50%</t>
  </si>
  <si>
    <t>Agency RMBS</t>
  </si>
  <si>
    <t>5.40%</t>
  </si>
  <si>
    <t>9.90%</t>
  </si>
  <si>
    <t>3.90%</t>
  </si>
  <si>
    <t>3.70%</t>
  </si>
  <si>
    <t>1.00%</t>
  </si>
  <si>
    <t>0.00%</t>
  </si>
  <si>
    <t>0.90%</t>
  </si>
  <si>
    <t>Maturity Overnight</t>
  </si>
  <si>
    <t>Maturity Overnight | U.S. Treasury and agency</t>
  </si>
  <si>
    <t>Maturity Overnight | Agency RMBS</t>
  </si>
  <si>
    <t>Maturity Overnight | Foreign government</t>
  </si>
  <si>
    <t>Maturity Overnight | U.S. corporate</t>
  </si>
  <si>
    <t>Maturity Overnight | Foreign corporate</t>
  </si>
  <si>
    <t>Maturity Less than 30 Days</t>
  </si>
  <si>
    <t>Maturity Less than 30 Days | U.S. Treasury and agency</t>
  </si>
  <si>
    <t>Maturity Less than 30 Days | Agency RMBS</t>
  </si>
  <si>
    <t>Maturity Less than 30 Days | Foreign government</t>
  </si>
  <si>
    <t>Maturity Less than 30 Days | U.S. corporate</t>
  </si>
  <si>
    <t>Maturity Less than 30 Days | Foreign corporate</t>
  </si>
  <si>
    <t>Maturity 30 to 90 Days</t>
  </si>
  <si>
    <t>Maturity 30 to 90 Days | U.S. Treasury and agency</t>
  </si>
  <si>
    <t>Maturity 30 to 90 Days | Agency RMBS</t>
  </si>
  <si>
    <t>Maturity 30 to 90 Days | Foreign government</t>
  </si>
  <si>
    <t>Maturity 30 to 90 Days | U.S. corporate</t>
  </si>
  <si>
    <t>Maturity 30 to 90 Days | Foreign corporate</t>
  </si>
  <si>
    <t>Maturity Greater than 90 Days</t>
  </si>
  <si>
    <t>Maturity Greater than 90 Days | U.S. Treasury and agency</t>
  </si>
  <si>
    <t>Maturity Greater than 90 Days | Agency RMBS</t>
  </si>
  <si>
    <t>Maturity Greater than 90 Days | Foreign government</t>
  </si>
  <si>
    <t>Maturity Greater than 90 Days | U.S. corporate</t>
  </si>
  <si>
    <t>Maturity Greater than 90 Days | Foreign corporate</t>
  </si>
  <si>
    <t>Investments (Invested Assets on Deposit, Held In Trust and Pledged as Collateral) (Details) - USD ($) $ in Millions</t>
  </si>
  <si>
    <t>Invested assets on deposit (regulatory deposits)</t>
  </si>
  <si>
    <t>Invested assets held in trust (collateral financing arrangements and reinsurance agreements)</t>
  </si>
  <si>
    <t>Invested assets pledged as collateral</t>
  </si>
  <si>
    <t>Total invested assets on deposit, held in trust and pledged as collateral</t>
  </si>
  <si>
    <t>Investments (Consolidated Variable Interest Entities) (Details) - USD ($) $ in Millions</t>
  </si>
  <si>
    <t>Total Assets</t>
  </si>
  <si>
    <t>Total Liabilities</t>
  </si>
  <si>
    <t>CSEs (assets (primarily loans) and liabilities (primarily debt))</t>
  </si>
  <si>
    <t>MRSC collateral financing arrangement</t>
  </si>
  <si>
    <t>Operating joint venture</t>
  </si>
  <si>
    <t>Other limited partnership interests</t>
  </si>
  <si>
    <t>Real estate joint ventures</t>
  </si>
  <si>
    <t>FVO and trading securities</t>
  </si>
  <si>
    <t>Investments (Unconsolidated Variable Interest Entities) (Details) - USD ($) $ in Millions</t>
  </si>
  <si>
    <t>Carrying Amount Asset</t>
  </si>
  <si>
    <t>Carrying Amount Liability</t>
  </si>
  <si>
    <t>Structured securities (RMBS, CMBS, and ABS)</t>
  </si>
  <si>
    <t>U.S. corporate and foreign corporate securities</t>
  </si>
  <si>
    <t>Investments (Net Investment Income) (Details) - USD ($) $ in Millions</t>
  </si>
  <si>
    <t>Net Investment Income [Line Items]</t>
  </si>
  <si>
    <t>Less: Investment expenses</t>
  </si>
  <si>
    <t>Securities Investment</t>
  </si>
  <si>
    <t>Actively traded securities and FVO general account securities</t>
  </si>
  <si>
    <t>Changes in estimated fair value included in net investment income</t>
  </si>
  <si>
    <t>Cash, cash equivalents and short-term investments</t>
  </si>
  <si>
    <t>Operating joint ventures</t>
  </si>
  <si>
    <t>Consolidated Securitization Entities And Fair Value Option Contractholder-Directed Unit-Linked</t>
  </si>
  <si>
    <t>FVO contractholder-directed unit-linked investments</t>
  </si>
  <si>
    <t>Commercial mortgage loans | Consolidated Securitization Entities</t>
  </si>
  <si>
    <t>Securities | Consolidated Securitization Entities</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FVO and trading securities — FVO general account securities</t>
  </si>
  <si>
    <t>Other investment portfolio gains (losses)</t>
  </si>
  <si>
    <t>Subtotal — investment portfolio gains (losses)</t>
  </si>
  <si>
    <t>FVO CSEs - changes in estimated fair value subsequent to consolidation:</t>
  </si>
  <si>
    <t>Long-term debt — related to commercial mortgage loans</t>
  </si>
  <si>
    <t>Long-term debt — related to securities</t>
  </si>
  <si>
    <t>Non-investment portfolio gains (losses)</t>
  </si>
  <si>
    <t>Subtotal FVO CSEs and non-investment portfolio gains (losses)</t>
  </si>
  <si>
    <t>Total OTTI losses recognized in earnings</t>
  </si>
  <si>
    <t>Consumer</t>
  </si>
  <si>
    <t>Transportation</t>
  </si>
  <si>
    <t>Industrial</t>
  </si>
  <si>
    <t>Corporate fixed maturity securities</t>
  </si>
  <si>
    <t>CMBS</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 recognized in earnings:</t>
  </si>
  <si>
    <t>Investments (Credit Loss Rollforward) (Details) - USD ($) $ in Millions</t>
  </si>
  <si>
    <t>Other than Temporary Impairment, Credit Losses Recognized in Earnings [Roll Forward]</t>
  </si>
  <si>
    <t>Additions:</t>
  </si>
  <si>
    <t>Initial impairments — credit loss OTTI on securities not previously impaired</t>
  </si>
  <si>
    <t>Additional impairments — credit loss OTTI on securities previously impaired</t>
  </si>
  <si>
    <t>Reductions:</t>
  </si>
  <si>
    <t>Sales (maturities, pay downs or prepayments) of securities previously impaired as credit loss OTTI</t>
  </si>
  <si>
    <t>Securities impaired to net present value of expected future cash flows</t>
  </si>
  <si>
    <t>Increase in cash flows — accretion of previous credit loss OTTI</t>
  </si>
  <si>
    <t>Investments (Fixed Maturity and Equity Securities Available-For-Sale - Narrative) (Details) - USD ($) $ in Millions</t>
  </si>
  <si>
    <t>Summary of Certain Fixed Maturity Securities</t>
  </si>
  <si>
    <t>Available-for-sale Securities, Debt Securities</t>
  </si>
  <si>
    <t>Non-income producing fixed maturity securities</t>
  </si>
  <si>
    <t>Investments (Evaluation of Available-For-Sale Securities for OTTI and Evaluating Temporarily Impaired AFS Securities - Narrative) (Details) $ in Millions</t>
  </si>
  <si>
    <t>Sep. 30, 2015USD ($)Contracts</t>
  </si>
  <si>
    <t>Schedule of Available-for-sale Securities [Line Items]</t>
  </si>
  <si>
    <t>Equity securities available-for-sale with gross unrealized loss of equal to or greater than stated percentage</t>
  </si>
  <si>
    <t>20.00%</t>
  </si>
  <si>
    <t>Change in Gross Unrealized Temporary Loss</t>
  </si>
  <si>
    <t>20% or more | Six months or greater | Fixed Maturity Securities</t>
  </si>
  <si>
    <t>Number of Securities | Contracts</t>
  </si>
  <si>
    <t>20% or more | Six months or greater | Fixed Maturity Securities | Investment Grade</t>
  </si>
  <si>
    <t>Percentage of gross unrealized loss</t>
  </si>
  <si>
    <t>74.00%</t>
  </si>
  <si>
    <t>20% or more | Six months or greater | Fixed Maturity Securities | Below Investment Grade</t>
  </si>
  <si>
    <t>26.00%</t>
  </si>
  <si>
    <t>20% or more | Twelve months or greater | Equity securities</t>
  </si>
  <si>
    <t>20% or more | Twelve months or greater | Non-redeemable preferred stock | Aaa/Aa/A | Financial Services Industry</t>
  </si>
  <si>
    <t>58.00%</t>
  </si>
  <si>
    <t>Investments (Mortgage Loans - Narrative) (Details) - USD ($) $ in Millions</t>
  </si>
  <si>
    <t>Financing Receivable, Recorded Investment [Line Items]</t>
  </si>
  <si>
    <t>Financing Receivable, Significant Purchases</t>
  </si>
  <si>
    <t>Percentage of Mortgage Loans Classified as Performing</t>
  </si>
  <si>
    <t>Impaired Financing Receivable, Average Recorded Investment</t>
  </si>
  <si>
    <t>Estimated fair value of mortgage loans held-for-investment</t>
  </si>
  <si>
    <t>Investments (Cash Equivalents - Narrative) (Details) - USD ($) $ in Billions</t>
  </si>
  <si>
    <t>Cash equivalents</t>
  </si>
  <si>
    <t>Investments (Concentrations of Credit Risk - Narrative) (Details) - USD ($) $ in Billions</t>
  </si>
  <si>
    <t>Fair Value, Concentration of Risk, Financial Statement Captions [Line Items]</t>
  </si>
  <si>
    <t>Securities holdings exposure in single issuer greater than stated percentage of Company's equity</t>
  </si>
  <si>
    <t>Foreign government | Japan</t>
  </si>
  <si>
    <t>Government and agency fixed maturity securities</t>
  </si>
  <si>
    <t>Fixed maturity and equity securities | Japan</t>
  </si>
  <si>
    <t>Investments (Securities Lending - Narrative) (Details) - USD ($) $ in Millions</t>
  </si>
  <si>
    <t>Securities Loaned</t>
  </si>
  <si>
    <t>Percentage of Estimated Fair Value of Securities Loaned Based on Collateral Obtained</t>
  </si>
  <si>
    <t>102.00%</t>
  </si>
  <si>
    <t>Reserve for Off-balance Sheet Activities | Amortized cost</t>
  </si>
  <si>
    <t>Reserve for Off-balance Sheet Activities | Estimated fair value</t>
  </si>
  <si>
    <t>Investments (Securities Lending Remaining Tenor - Narrative) (Details) - Estimated fair value $ in Billions</t>
  </si>
  <si>
    <t>Securities Loaned, Not Subject to Master Netting Arrangement</t>
  </si>
  <si>
    <t>Percentage Of US Treasury And Agency Securities At Estimated Fair Value Of Securities On Loan Relating To Cash Collateral On Open</t>
  </si>
  <si>
    <t>Percentage of Reinvestment Portfolio in Fixed Maturity Securities</t>
  </si>
  <si>
    <t>60.00%</t>
  </si>
  <si>
    <t>Investments (Repurchase Agreement - Narrative) (Details) $ in Millions</t>
  </si>
  <si>
    <t>Offsetting Assets [Line Items]</t>
  </si>
  <si>
    <t>Fair Value of Securities Received as Collateral that Have Been Resold or Repledged</t>
  </si>
  <si>
    <t>Receivable Under Reverse Repurchase Agreements</t>
  </si>
  <si>
    <t>Payable Under Repurchase Agreements</t>
  </si>
  <si>
    <t>Amount Offset in Balance Sheet</t>
  </si>
  <si>
    <t>Net Amount Assets (Liabilities) From Repurchase, Reverse Repurchase Agreements</t>
  </si>
  <si>
    <t>Percentage of Estimated Fair Value of Securities Loaned at Inception Based on Collateral Obtained</t>
  </si>
  <si>
    <t>95.00%</t>
  </si>
  <si>
    <t>Percentage of Estimated Fair Value of Borrowed Securities at Inception Based on Pledged Cash Collateral</t>
  </si>
  <si>
    <t>98.00%</t>
  </si>
  <si>
    <t>Securities Borrowed, Not Subject to Master Netting Arrangement</t>
  </si>
  <si>
    <t>Investments (Consolidated Variable Interest Entities - Narrative) (Details) - USD ($) $ in Millions</t>
  </si>
  <si>
    <t>Tax credits guaranteed by third parties that reduce maximum exposure to loss related to other invested assets</t>
  </si>
  <si>
    <t>Financial or other support to investees designated as VIEs</t>
  </si>
  <si>
    <t>Consolidated Entities</t>
  </si>
  <si>
    <t>Variable interest, maximum exposure to loss in consolidated securitization entities</t>
  </si>
  <si>
    <t>Long-term debt held by consolidated securitization entities, percentage range minimum</t>
  </si>
  <si>
    <t>2.25%</t>
  </si>
  <si>
    <t>Long-term debt held by consolidated securitization entities, percentage range maximum</t>
  </si>
  <si>
    <t>5.57%</t>
  </si>
  <si>
    <t>Interest expense on long-term debt held by consolidated securitization entities</t>
  </si>
  <si>
    <t>Investments (Net Investment Gains Losses - Narrative) (Details) - USD ($)</t>
  </si>
  <si>
    <t>Income Statement, Balance Sheet and Additional Disclosures by Disposal Groups, Including Discontinued Operations [Line Items]</t>
  </si>
  <si>
    <t>Gains (losses) from foreign currency transactions</t>
  </si>
  <si>
    <t>MetLife Assurance Limited</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Fair Value Hedges [Member] | Foreign currency forward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Designated as Hedging Instruments | Foreign Operations Hedges [Member]</t>
  </si>
  <si>
    <t>Derivatives Designated as Hedging Instruments | Foreign Operations Hedges [Member] | Foreign currency forwards</t>
  </si>
  <si>
    <t>Derivatives Designated as Hedging Instruments | Foreign Operations Hedges [Member] | Currency options</t>
  </si>
  <si>
    <t>Derivatives Not Designated or Not Qualifying as Hedging Instruments</t>
  </si>
  <si>
    <t>Derivatives Not Designated or Not Qualifying as Hedging Instruments | Interest rate swap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urrency futures</t>
  </si>
  <si>
    <t>Derivatives Not Designated or Not Qualifying as Hedging Instruments | Currency option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Not Designated or Not Qualifying as Hedging Instruments | TRR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 Net investment income</t>
  </si>
  <si>
    <t>Derivatives Designated as Hedging Instruments | Interest credited to policyholder account balances</t>
  </si>
  <si>
    <t>Derivatives Designated as Hedging Instruments | Other expenses</t>
  </si>
  <si>
    <t>Derivatives Not Designated or Not Qualifying as Hedging Instruments | Net investment income</t>
  </si>
  <si>
    <t>Derivatives Not Designated or Not Qualifying as Hedging Instruments | Net derivative gains (losses)</t>
  </si>
  <si>
    <t>Derivatives Not Designated or Not Qualifying as Hedging Instruments | Policyholder benefits and claims</t>
  </si>
  <si>
    <t>Derivatives (Gains Losses Recognized in Income Not Designated or Qualifying) (Details) - USD ($) $ in Millions</t>
  </si>
  <si>
    <t>Derivative, Gain (Loss) on Derivative, Net</t>
  </si>
  <si>
    <t>Derivatives Not Designated or Not Qualifying as Hedging Instruments | Net derivative gains (losses) | Interest rate derivatives</t>
  </si>
  <si>
    <t>Derivatives Not Designated or Not Qualifying as Hedging Instruments | Net derivative gains (losses) | Foreign currency exchange rate derivatives</t>
  </si>
  <si>
    <t>Derivatives Not Designated or Not Qualifying as Hedging Instruments | Net derivative gains (losses) | Credit derivatives — purchased</t>
  </si>
  <si>
    <t>Derivatives Not Designated or Not Qualifying as Hedging Instruments | Net derivative gains (losses) | Credit derivatives — written</t>
  </si>
  <si>
    <t>Derivatives Not Designated or Not Qualifying as Hedging Instruments | Net derivative gains (losses) | Equity derivatives</t>
  </si>
  <si>
    <t>Derivatives Not Designated or Not Qualifying as Hedging Instruments | Net investment income | Interest rate derivatives</t>
  </si>
  <si>
    <t>Derivatives Not Designated or Not Qualifying as Hedging Instruments | Net investment income | Foreign currency exchange rate derivatives</t>
  </si>
  <si>
    <t>Derivatives Not Designated or Not Qualifying as Hedging Instruments | Net investment income | Credit derivatives — purchased</t>
  </si>
  <si>
    <t>Derivatives Not Designated or Not Qualifying as Hedging Instruments | Net investment income | Credit derivatives — written</t>
  </si>
  <si>
    <t>Derivatives Not Designated or Not Qualifying as Hedging Instruments | Net investment income | Equity derivatives</t>
  </si>
  <si>
    <t>Derivatives Not Designated or Not Qualifying as Hedging Instruments | Policyholder benefits and claims | Interest rate derivatives</t>
  </si>
  <si>
    <t>Derivatives Not Designated or Not Qualifying as Hedging Instruments | Policyholder benefits and claims | Foreign currency exchange rate derivatives</t>
  </si>
  <si>
    <t>Derivatives Not Designated or Not Qualifying as Hedging Instruments | Policyholder benefits and claims | Credit derivatives — purchased</t>
  </si>
  <si>
    <t>Derivatives Not Designated or Not Qualifying as Hedging Instruments | Policyholder benefits and claims | Credit derivatives — written</t>
  </si>
  <si>
    <t>Derivatives Not Designated or Not Qualifying as Hedging Instruments | Policyholder benefits and claims | Equity derivatives</t>
  </si>
  <si>
    <t>Derivatives (Fair Value Hedges) (Details) - USD ($) $ in Millions</t>
  </si>
  <si>
    <t>Net Derivative Gains (Losses) Recognized for Derivatives</t>
  </si>
  <si>
    <t>Net Derivative Gains (Losses) Recognized for Hedged Items</t>
  </si>
  <si>
    <t>Ineffectiveness Recognized in Net Derivative Gains (Losses)</t>
  </si>
  <si>
    <t>Interest rate swaps | Fixed Maturity Securities</t>
  </si>
  <si>
    <t>Interest rate swaps | Policyholder account balances [Member]</t>
  </si>
  <si>
    <t>Foreign currency swaps | Foreign-denominated fixed maturity securities</t>
  </si>
  <si>
    <t>Foreign currency swaps | Foreign-denominated policyholder account balances [Member]</t>
  </si>
  <si>
    <t>Foreign currency forwards | Foreign-denominated fixed maturity securities</t>
  </si>
  <si>
    <t>Derivatives (Cash Flow Hedges) (Details) - Cash Flow Hedges [Member] - USD ($) $ in Millions</t>
  </si>
  <si>
    <t>Derivatives in cash flow hedging relationships</t>
  </si>
  <si>
    <t>Amount of Gains (Losses) Deferred in AOCI (Effective Portion)</t>
  </si>
  <si>
    <t>Interest rate swaps</t>
  </si>
  <si>
    <t>Foreign currency swaps</t>
  </si>
  <si>
    <t>Interest rate forwards</t>
  </si>
  <si>
    <t>Credit forwards</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s (losses) | Interest rate swaps</t>
  </si>
  <si>
    <t>Net derivative gains (losses) | Foreign currency swaps</t>
  </si>
  <si>
    <t>Net derivative gains (losses) | Interest rate forwards</t>
  </si>
  <si>
    <t>Net derivative gains (losses) | Credit forwards</t>
  </si>
  <si>
    <t>Net Investment Income</t>
  </si>
  <si>
    <t>Net Investment Income | Interest rate swaps</t>
  </si>
  <si>
    <t>Net Investment Income | Foreign currency swaps</t>
  </si>
  <si>
    <t>Net Investment Income | Interest rate forwards</t>
  </si>
  <si>
    <t>Net Investment Income | Credit forwards</t>
  </si>
  <si>
    <t>Other expenses | Interest rate swaps</t>
  </si>
  <si>
    <t>Other expenses | Foreign currency swaps</t>
  </si>
  <si>
    <t>Other expenses | Interest rate forwards</t>
  </si>
  <si>
    <t>Other expenses | Credit forwards</t>
  </si>
  <si>
    <t>Derivatives (Hedges of Net Investments in Foreign Operations) (Details) - Foreign Operations Hedges [Member] - USD ($) $ in Millions</t>
  </si>
  <si>
    <t>Foreign currency forwards</t>
  </si>
  <si>
    <t>Currency option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2 months</t>
  </si>
  <si>
    <t>3 years 11 months</t>
  </si>
  <si>
    <t>Aaa/Aa/A</t>
  </si>
  <si>
    <t>3 years</t>
  </si>
  <si>
    <t>2 years 7 months</t>
  </si>
  <si>
    <t>Aaa/Aa/A | Single name credit default swaps (corporate)</t>
  </si>
  <si>
    <t>2 years 6 months</t>
  </si>
  <si>
    <t>2 years 5 months</t>
  </si>
  <si>
    <t>Aaa/Aa/A | Credit default swaps referencing indices</t>
  </si>
  <si>
    <t>3 years 2 months</t>
  </si>
  <si>
    <t>Baa</t>
  </si>
  <si>
    <t>4 years 6 months</t>
  </si>
  <si>
    <t>4 years 4 months</t>
  </si>
  <si>
    <t>Baa | Single name credit default swaps (corporate)</t>
  </si>
  <si>
    <t>2 years 8 months</t>
  </si>
  <si>
    <t>2 years 10 months</t>
  </si>
  <si>
    <t>Baa | Credit default swaps referencing indices</t>
  </si>
  <si>
    <t>5 years</t>
  </si>
  <si>
    <t>4 years 8 months</t>
  </si>
  <si>
    <t>Ba</t>
  </si>
  <si>
    <t>1 year 7 months</t>
  </si>
  <si>
    <t>Ba | Single name credit default swaps (corporate)</t>
  </si>
  <si>
    <t>2 years 2 months</t>
  </si>
  <si>
    <t>Ba | Credit default swaps referencing indices</t>
  </si>
  <si>
    <t>1 year 2 months</t>
  </si>
  <si>
    <t>2 years</t>
  </si>
  <si>
    <t>B</t>
  </si>
  <si>
    <t>5 years 1 month</t>
  </si>
  <si>
    <t>4 years 11 months</t>
  </si>
  <si>
    <t>B | Single name credit default swaps (corporate)</t>
  </si>
  <si>
    <t>0 years</t>
  </si>
  <si>
    <t>B | Credit default swaps referencing indices</t>
  </si>
  <si>
    <t>Derivatives (Estimated Fair Value of Derivative Assets and Liabilities after Master Netting Agreements and Cash Collateral) (Details) - USD ($) $ in Millions</t>
  </si>
  <si>
    <t>Gross estimated fair value of derivative assets</t>
  </si>
  <si>
    <t>Gross estimated fair value of derivative liabilitie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Cash collateral on derivative assets</t>
  </si>
  <si>
    <t>Cash collateral on derivative liabilities</t>
  </si>
  <si>
    <t>Securities collateral on derivative assets</t>
  </si>
  <si>
    <t>Securities collateral on derivative liabilities</t>
  </si>
  <si>
    <t>Cleared [Member]</t>
  </si>
  <si>
    <t>Exchange-traded</t>
  </si>
  <si>
    <t>Derivatives (Credit Risk on Freestanding Derivatives) (Details) - USD ($) $ in Millions</t>
  </si>
  <si>
    <t>Estimated Fair Value of Derivatives in Net Liability Position</t>
  </si>
  <si>
    <t>Estimated Fair Value Of Incremental Collateral Provided Upon A One Notch Downgrade In The Company's Credit Rating</t>
  </si>
  <si>
    <t>Estimated Fair Value Of Incremental Collateral Provided Upon A Downgrade In The Company's Credit Rating to a Level that Triggers Full Overnight Collateralization or Termination of the Derivative Position</t>
  </si>
  <si>
    <t>Estimated Fair Value of Collateral Provided</t>
  </si>
  <si>
    <t>Cash</t>
  </si>
  <si>
    <t>Derivatives subject to credit-contingent provisions</t>
  </si>
  <si>
    <t>Derivatives subject to credit-contingent provisions | Fixed Maturity Securities</t>
  </si>
  <si>
    <t>Derivatives subject to credit-contingent provisions | Cash</t>
  </si>
  <si>
    <t>Derivatives not subject to credit-contingent provisions</t>
  </si>
  <si>
    <t>Derivatives not subject to credit-contingent provisions | Fixed Maturity Securities</t>
  </si>
  <si>
    <t>Derivatives not subject to credit-contingent provisions | Cash</t>
  </si>
  <si>
    <t>Derivatives (Embedded Derivatives) (Details) - USD ($) $ in Millions</t>
  </si>
  <si>
    <t>Embedded Derivative, Fair Value of Embedded Derivative, Net [Abstract]</t>
  </si>
  <si>
    <t>Net embedded derivatives within asset host contracts</t>
  </si>
  <si>
    <t>Net embedded derivatives within liability host contracts</t>
  </si>
  <si>
    <t>Ceded guaranteed minimum benefits | Premiums, reinsurance and other receivables</t>
  </si>
  <si>
    <t>Direct guaranteed minimum benefits | Policyholder account balances [Member]</t>
  </si>
  <si>
    <t>Funds withheld on assumed reinsurance | Other invested assets</t>
  </si>
  <si>
    <t>Assumed guaranteed minimum benefits | Policyholder account balances [Member]</t>
  </si>
  <si>
    <t>Funds withheld on ceded reinsurance | Other liabilities</t>
  </si>
  <si>
    <t>Other | Policyholder account balances [Member]</t>
  </si>
  <si>
    <t>Options embedded in debt or equity securities [Member] | Investments</t>
  </si>
  <si>
    <t>Derivatives (Changes in Estimated Fair Value Related to Embedded Derivatives) (Details) - USD ($) $ in Millions</t>
  </si>
  <si>
    <t>Net derivatives gains (losses)</t>
  </si>
  <si>
    <t>Derivatives (Narrative) (Details) - USD ($) $ in Millions</t>
  </si>
  <si>
    <t>Excess securities collateral received on derivatives</t>
  </si>
  <si>
    <t>Derivative, Average Remaining Maturity</t>
  </si>
  <si>
    <t>Gain (Loss) on Investments</t>
  </si>
  <si>
    <t>Derivative Instrument Detail [Abstract]</t>
  </si>
  <si>
    <t>Net amounts reclassified into net derivatives gains (losses) on discontinued cash flow hedges</t>
  </si>
  <si>
    <t>Hedging exposure to variability in future cash flows for specific length of time</t>
  </si>
  <si>
    <t>6 years</t>
  </si>
  <si>
    <t>Accumulated Other Comprehensive Income Loss</t>
  </si>
  <si>
    <t>Deferred net gains (losses) expected to be reclassified to earnings</t>
  </si>
  <si>
    <t>Immateriality of cash flow effectiveness</t>
  </si>
  <si>
    <t>Cumulative foreign currency translation gain (loss) recorded in accumulated other comprehensive income (loss) for net investment in foreign operations hedges</t>
  </si>
  <si>
    <t>Potential future recoveries available to offset maximum amount of future payments under credit default swaps</t>
  </si>
  <si>
    <t>Excess securities collateral provided on derivatives</t>
  </si>
  <si>
    <t>Change in fair value of derivatives excluded from the assessment of hedge effectiveness</t>
  </si>
  <si>
    <t>Securities collateral received which the company is permitted to sell or repledge, amount that has been sold or repledged</t>
  </si>
  <si>
    <t>Hedge Funds [Member]</t>
  </si>
  <si>
    <t>Ba [Member]</t>
  </si>
  <si>
    <t>Nonperformance Risk [Member]</t>
  </si>
  <si>
    <t>Accrued Liabilities [Member]</t>
  </si>
  <si>
    <t>Off-Balance Sheet [Member]</t>
  </si>
  <si>
    <t>Off-Balance Sheet [Member] | Over the Counter [Member]</t>
  </si>
  <si>
    <t>MetLife Assurance Limited | Accumulated Other Comprehensive Income (Loss) Foreign Currency Translation Adjustments [Member]</t>
  </si>
  <si>
    <t>Credit Index Product [Member] | Ba [Member]</t>
  </si>
  <si>
    <t>Credit Index Product [Member] | B</t>
  </si>
  <si>
    <t>Credit Default Swap [Member] | Ba [Member]</t>
  </si>
  <si>
    <t>Credit Default Swap [Member] | B</t>
  </si>
  <si>
    <t>Fair Value (Recurring Fair Value Measurements) (Details) - USD ($) $ in Millions</t>
  </si>
  <si>
    <t>Assets [Abstract]</t>
  </si>
  <si>
    <t>Available-for-sale Securities, Equity Securities</t>
  </si>
  <si>
    <t>Actively Traded securities</t>
  </si>
  <si>
    <t>Fair Value Option And Trading Securities</t>
  </si>
  <si>
    <t>Mortgage loans at estimated fair value</t>
  </si>
  <si>
    <t>Derivative assets</t>
  </si>
  <si>
    <t>Liabilities [Abstract]</t>
  </si>
  <si>
    <t>Derivative liabilities</t>
  </si>
  <si>
    <t>Recurring</t>
  </si>
  <si>
    <t>Other investments</t>
  </si>
  <si>
    <t>Total other invested assets</t>
  </si>
  <si>
    <t>Trading liabilities</t>
  </si>
  <si>
    <t>Recurring | Interest rate contracts</t>
  </si>
  <si>
    <t>Recurring | Foreign currency exchange rate contracts</t>
  </si>
  <si>
    <t>Recurring | Credit contracts</t>
  </si>
  <si>
    <t>Recurring | Equity market contracts</t>
  </si>
  <si>
    <t>Recurring | FVO general account securities</t>
  </si>
  <si>
    <t>Recurring | FVO contractholder-directed unit-linked investments</t>
  </si>
  <si>
    <t>Recurring | Residential mortgage loans — FVO</t>
  </si>
  <si>
    <t>Recurring | Consolidated Securitization Entities</t>
  </si>
  <si>
    <t>Recurring | U.S. corporate</t>
  </si>
  <si>
    <t>Recurring | Foreign corporate</t>
  </si>
  <si>
    <t>Recurring | Foreign government</t>
  </si>
  <si>
    <t>Recurring | U.S. Treasury and agency</t>
  </si>
  <si>
    <t>Recurring | RMBS</t>
  </si>
  <si>
    <t>Recurring | CMBS (1)</t>
  </si>
  <si>
    <t>Recurring | ABS</t>
  </si>
  <si>
    <t>Recurring | State and political subdivision</t>
  </si>
  <si>
    <t>Recurring | Common stock</t>
  </si>
  <si>
    <t>Recurring | Non-redeemable preferred stock</t>
  </si>
  <si>
    <t>Recurring | Level 1</t>
  </si>
  <si>
    <t>Recurring | Level 1 | Interest rate contracts</t>
  </si>
  <si>
    <t>Recurring | Level 1 | Foreign currency exchange rate contracts</t>
  </si>
  <si>
    <t>Recurring | Level 1 | Credit contracts</t>
  </si>
  <si>
    <t>Recurring | Level 1 | Equity market contracts</t>
  </si>
  <si>
    <t>Recurring | Level 1 | FVO general account securities</t>
  </si>
  <si>
    <t>Recurring | Level 1 | FVO contractholder-directed unit-linked investments</t>
  </si>
  <si>
    <t>Recurring | Level 1 | Residential mortgage loans — FVO</t>
  </si>
  <si>
    <t>Recurring | Level 1 | Consolidated Securitization Entities</t>
  </si>
  <si>
    <t>Recurring | Level 1 | U.S. corporate</t>
  </si>
  <si>
    <t>Recurring | Level 1 | Foreign corporate</t>
  </si>
  <si>
    <t>Recurring | Level 1 | Foreign government</t>
  </si>
  <si>
    <t>Recurring | Level 1 | U.S. Treasury and agency</t>
  </si>
  <si>
    <t>Recurring | Level 1 | RMBS</t>
  </si>
  <si>
    <t>Recurring | Level 1 | CMBS (1)</t>
  </si>
  <si>
    <t>Recurring | Level 1 | ABS</t>
  </si>
  <si>
    <t>Recurring | Level 1 | State and political subdivision</t>
  </si>
  <si>
    <t>Recurring | Level 1 | Common stock</t>
  </si>
  <si>
    <t>Recurring | Level 1 | Non-redeemable preferred stock</t>
  </si>
  <si>
    <t>Recurring | Level 2</t>
  </si>
  <si>
    <t>Recurring | Level 2 | Interest rate contracts</t>
  </si>
  <si>
    <t>Recurring | Level 2 | Foreign currency exchange rate contracts</t>
  </si>
  <si>
    <t>Recurring | Level 2 | Credit contracts</t>
  </si>
  <si>
    <t>Recurring | Level 2 | Equity market contracts</t>
  </si>
  <si>
    <t>Recurring | Level 2 | FVO general account securities</t>
  </si>
  <si>
    <t>Recurring | Level 2 | FVO contractholder-directed unit-linked investments</t>
  </si>
  <si>
    <t>Recurring | Level 2 | Residential mortgage loans — FVO</t>
  </si>
  <si>
    <t>Recurring | Level 2 | Consolidated Securitization Entities</t>
  </si>
  <si>
    <t>Recurring | Level 2 | U.S. corporate</t>
  </si>
  <si>
    <t>Recurring | Level 2 | Foreign corporate</t>
  </si>
  <si>
    <t>Recurring | Level 2 | Foreign government</t>
  </si>
  <si>
    <t>Recurring | Level 2 | U.S. Treasury and agency</t>
  </si>
  <si>
    <t>Recurring | Level 2 | RMBS</t>
  </si>
  <si>
    <t>Recurring | Level 2 | CMBS (1)</t>
  </si>
  <si>
    <t>Recurring | Level 2 | ABS</t>
  </si>
  <si>
    <t>Recurring | Level 2 | State and political subdivision</t>
  </si>
  <si>
    <t>Recurring | Level 2 | Common stock</t>
  </si>
  <si>
    <t>Recurring | Level 2 | Non-redeemable preferred stock</t>
  </si>
  <si>
    <t>Recurring | Level 3</t>
  </si>
  <si>
    <t>Recurring | Level 3 | Interest rate contracts</t>
  </si>
  <si>
    <t>Recurring | Level 3 | Foreign currency exchange rate contracts</t>
  </si>
  <si>
    <t>Recurring | Level 3 | Credit contracts</t>
  </si>
  <si>
    <t>Recurring | Level 3 | Equity market contracts</t>
  </si>
  <si>
    <t>Recurring | Level 3 | FVO general account securities</t>
  </si>
  <si>
    <t>Recurring | Level 3 | FVO contractholder-directed unit-linked investments</t>
  </si>
  <si>
    <t>Recurring | Level 3 | Residential mortgage loans — FVO</t>
  </si>
  <si>
    <t>Recurring | Level 3 | Consolidated Securitization Entities</t>
  </si>
  <si>
    <t>Recurring | Level 3 | U.S. corporate</t>
  </si>
  <si>
    <t>Recurring | Level 3 | Foreign corporate</t>
  </si>
  <si>
    <t>Recurring | Level 3 | Foreign government</t>
  </si>
  <si>
    <t>Recurring | Level 3 | U.S. Treasury and agency</t>
  </si>
  <si>
    <t>Recurring | Level 3 | RMBS</t>
  </si>
  <si>
    <t>Recurring | Level 3 | CMBS (1)</t>
  </si>
  <si>
    <t>Recurring | Level 3 | ABS</t>
  </si>
  <si>
    <t>Recurring | Level 3 | State and political subdivision</t>
  </si>
  <si>
    <t>Recurring | Level 3 | Common stock</t>
  </si>
  <si>
    <t>Recurring | Level 3 | Non-redeemable preferred stock</t>
  </si>
  <si>
    <t>Fair Value (Quantitative Information) (Details) - $ / shares</t>
  </si>
  <si>
    <t>Interest rate contracts | Minimum | Income Approach Valuation Technique</t>
  </si>
  <si>
    <t>Fair Value Inputs, Assets, Quantitative Information [Line Items]</t>
  </si>
  <si>
    <t>Swap yield</t>
  </si>
  <si>
    <t>2.93%</t>
  </si>
  <si>
    <t>2.78%</t>
  </si>
  <si>
    <t>Interest rate contracts | Maximum | Income Approach Valuation Technique</t>
  </si>
  <si>
    <t>5.83%</t>
  </si>
  <si>
    <t>2.97%</t>
  </si>
  <si>
    <t>Foreign currency exchange rate contracts | Minimum | Income Approach Valuation Technique</t>
  </si>
  <si>
    <t>0.05%</t>
  </si>
  <si>
    <t>0.62%</t>
  </si>
  <si>
    <t>Correlation</t>
  </si>
  <si>
    <t>40.00%</t>
  </si>
  <si>
    <t>Foreign currency exchange rate contracts | Maximum | Income Approach Valuation Technique</t>
  </si>
  <si>
    <t>3.30%</t>
  </si>
  <si>
    <t>24.30%</t>
  </si>
  <si>
    <t>55.00%</t>
  </si>
  <si>
    <t>Credit contracts | Minimum | Income Approach Valuation Technique</t>
  </si>
  <si>
    <t>Credit spreads</t>
  </si>
  <si>
    <t>0.99%</t>
  </si>
  <si>
    <t>0.98%</t>
  </si>
  <si>
    <t>Credit contracts | Maximum | Income Approach Valuation Technique</t>
  </si>
  <si>
    <t>Equity market contracts | Minimum | Income Approach Valuation Technique</t>
  </si>
  <si>
    <t>70.00%</t>
  </si>
  <si>
    <t>Volatility</t>
  </si>
  <si>
    <t>15.00%</t>
  </si>
  <si>
    <t>Equity market contracts | Maximum | Income Approach Valuation Technique</t>
  </si>
  <si>
    <t>35.00%</t>
  </si>
  <si>
    <t>27.00%</t>
  </si>
  <si>
    <t>Embedded derivatives direct and assumed guaranteed minimum benefits | Minimum | Income Approach Valuation Technique</t>
  </si>
  <si>
    <t>Utilization rates</t>
  </si>
  <si>
    <t>Withdrawal rates</t>
  </si>
  <si>
    <t>Long-term equity volatilities</t>
  </si>
  <si>
    <t>8.65%</t>
  </si>
  <si>
    <t>7.30%</t>
  </si>
  <si>
    <t>Nonperformance risk spread</t>
  </si>
  <si>
    <t>(0.22%)</t>
  </si>
  <si>
    <t>(0.35%)</t>
  </si>
  <si>
    <t>Embedded derivatives direct and assumed guaranteed minimum benefits | Minimum | Income Approach Valuation Technique | Durations 1 - 10</t>
  </si>
  <si>
    <t>Lapse Rate</t>
  </si>
  <si>
    <t>0.25%</t>
  </si>
  <si>
    <t>Embedded derivatives direct and assumed guaranteed minimum benefits | Minimum | Income Approach Valuation Technique | Durations 11 - 20</t>
  </si>
  <si>
    <t>Embedded derivatives direct and assumed guaranteed minimum benefits | Minimum | Income Approach Valuation Technique | Durations 21 - 116</t>
  </si>
  <si>
    <t>Embedded derivatives direct and assumed guaranteed minimum benefits | Minimum | Income Approach Valuation Technique | Ages 0 - 40</t>
  </si>
  <si>
    <t>Mortality Rate</t>
  </si>
  <si>
    <t>Embedded derivatives direct and assumed guaranteed minimum benefits | Minimum | Income Approach Valuation Technique | Ages 41 - 60</t>
  </si>
  <si>
    <t>0.01%</t>
  </si>
  <si>
    <t>0.04%</t>
  </si>
  <si>
    <t>Embedded derivatives direct and assumed guaranteed minimum benefits | Minimum | Income Approach Valuation Technique | Ages 61 - 115</t>
  </si>
  <si>
    <t>0.26%</t>
  </si>
  <si>
    <t>Embedded derivatives direct and assumed guaranteed minimum benefits | Maximum | Income Approach Valuation Technique</t>
  </si>
  <si>
    <t>25.00%</t>
  </si>
  <si>
    <t>50.00%</t>
  </si>
  <si>
    <t>33.00%</t>
  </si>
  <si>
    <t>1.17%</t>
  </si>
  <si>
    <t>0.81%</t>
  </si>
  <si>
    <t>Embedded derivatives direct and assumed guaranteed minimum benefits | Maximum | Income Approach Valuation Technique | Durations 1 - 10</t>
  </si>
  <si>
    <t>Embedded derivatives direct and assumed guaranteed minimum benefits | Maximum | Income Approach Valuation Technique | Durations 11 - 20</t>
  </si>
  <si>
    <t>Embedded derivatives direct and assumed guaranteed minimum benefits | Maximum | Income Approach Valuation Technique | Durations 21 - 116</t>
  </si>
  <si>
    <t>Embedded derivatives direct and assumed guaranteed minimum benefits | Maximum | Income Approach Valuation Technique | Ages 0 - 40</t>
  </si>
  <si>
    <t>0.28%</t>
  </si>
  <si>
    <t>Embedded derivatives direct and assumed guaranteed minimum benefits | Maximum | Income Approach Valuation Technique | Ages 41 - 60</t>
  </si>
  <si>
    <t>0.75%</t>
  </si>
  <si>
    <t>0.88%</t>
  </si>
  <si>
    <t>Embedded derivatives direct and assumed guaranteed minimum benefits | Maximum | Income Approach Valuation Technique | Ages 61 - 115</t>
  </si>
  <si>
    <t>U.S. corporate and foreign corporate securities | Minimum | Market Approach Valuation Technique</t>
  </si>
  <si>
    <t>Delta spread adjustments</t>
  </si>
  <si>
    <t>(0.40%)</t>
  </si>
  <si>
    <t>Offered quotes</t>
  </si>
  <si>
    <t>Quoted prices</t>
  </si>
  <si>
    <t>U.S. corporate and foreign corporate securities | Maximum | Market Approach Valuation Technique</t>
  </si>
  <si>
    <t>U.S. corporate and foreign corporate securities | Weighted Average | Market Approach Valuation Technique</t>
  </si>
  <si>
    <t>0.46%</t>
  </si>
  <si>
    <t>Foreign government | Minimum | Market Approach Valuation Technique</t>
  </si>
  <si>
    <t>Foreign government | Maximum | Market Approach Valuation Technique</t>
  </si>
  <si>
    <t>Foreign government | Weighted Average | Market Approach Valuation Technique</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Fair Value, Assets Measured on Recurring Basis, Unobservable Input Reconciliation, Calculation [Roll Forward]</t>
  </si>
  <si>
    <t>OCI</t>
  </si>
  <si>
    <t>Purchases</t>
  </si>
  <si>
    <t>Sales</t>
  </si>
  <si>
    <t>Issuances</t>
  </si>
  <si>
    <t>Settlements</t>
  </si>
  <si>
    <t>Transfers into Level 3</t>
  </si>
  <si>
    <t>Transfers out of Level 3</t>
  </si>
  <si>
    <t>Fair Value, Liabilities Measured on Recurring Basis, Unobservable Input Reconciliation, Calculation [Roll Forward]</t>
  </si>
  <si>
    <t>Consolidated Securitization Entities | Net investment income</t>
  </si>
  <si>
    <t>Net Income (Loss)</t>
  </si>
  <si>
    <t>Changes in Unrealized Gains (Losses) Included in Net Income (Loss)</t>
  </si>
  <si>
    <t>Fair Value, Net Derivative Asset (Liability) Measured on Recurring Basis, Unobservable Input Reconciliation [Roll Forward]</t>
  </si>
  <si>
    <t>Consolidated Securitization Entities | Net investment gains (losses)</t>
  </si>
  <si>
    <t>Consolidated Securitization Entities | Net derivative gains (losses)</t>
  </si>
  <si>
    <t>Consolidated Securitization Entities | Policyholder benefits and claims</t>
  </si>
  <si>
    <t>Interest rate contracts</t>
  </si>
  <si>
    <t>Interest rate contracts | Net investment income</t>
  </si>
  <si>
    <t>Interest rate contracts | Net investment gains (losses)</t>
  </si>
  <si>
    <t>Interest rate contracts | Net derivative gains (losses)</t>
  </si>
  <si>
    <t>Interest rate contracts | Policyholder benefits and claims</t>
  </si>
  <si>
    <t>Foreign currency exchange rate contracts</t>
  </si>
  <si>
    <t>Foreign currency exchange rate contracts | Net investment income</t>
  </si>
  <si>
    <t>Foreign currency exchange rate contracts | Net investment gains (losses)</t>
  </si>
  <si>
    <t>Foreign currency exchange rate contracts | Net derivative gains (losses)</t>
  </si>
  <si>
    <t>Foreign currency exchange rate contracts | Policyholder benefits and claims</t>
  </si>
  <si>
    <t>Credit contracts</t>
  </si>
  <si>
    <t>Credit contracts | Net investment income</t>
  </si>
  <si>
    <t>Credit contracts | Net investment gains (losses)</t>
  </si>
  <si>
    <t>Credit contracts | Net derivative gains (losses)</t>
  </si>
  <si>
    <t>Credit contracts | Policyholder benefits and claims</t>
  </si>
  <si>
    <t>Equity market contracts</t>
  </si>
  <si>
    <t>Equity market contracts | Net investment income</t>
  </si>
  <si>
    <t>Equity market contracts | Net investment gains (losses)</t>
  </si>
  <si>
    <t>Equity market contracts | Net derivative gains (losses)</t>
  </si>
  <si>
    <t>Equity market contracts | Policyholder benefits and claims</t>
  </si>
  <si>
    <t>Net Embedded Derivatives</t>
  </si>
  <si>
    <t>Net Embedded Derivatives | Net investment income</t>
  </si>
  <si>
    <t>Net Embedded Derivatives | Net investment gains (losses)</t>
  </si>
  <si>
    <t>Net Embedded Derivatives | Net derivative gains (losses)</t>
  </si>
  <si>
    <t>Net Embedded Derivatives | Policyholder benefits and claims</t>
  </si>
  <si>
    <t>FVO general account securities</t>
  </si>
  <si>
    <t>FVO general account securities | Net investment income</t>
  </si>
  <si>
    <t>FVO general account securities | Net investment gains (losses)</t>
  </si>
  <si>
    <t>FVO general account securities | Net derivative gains (losses)</t>
  </si>
  <si>
    <t>FVO general account securities | Policyholder benefits and claims</t>
  </si>
  <si>
    <t>FVO contractholder-directed unit-linked investments | Net investment income</t>
  </si>
  <si>
    <t>FVO contractholder-directed unit-linked investments | Net investment gains (losses)</t>
  </si>
  <si>
    <t>FVO contractholder-directed unit-linked investments | Net derivative gains (losses)</t>
  </si>
  <si>
    <t>FVO contractholder-directed unit-linked investments | Policyholder benefits and claims</t>
  </si>
  <si>
    <t>Residential mortgage loans — FVO | Net investment income</t>
  </si>
  <si>
    <t>Residential mortgage loans — FVO | Net investment gains (losses)</t>
  </si>
  <si>
    <t>Residential mortgage loans — FVO | Net derivative gains (losses)</t>
  </si>
  <si>
    <t>Residential mortgage loans — FVO | Policyholder benefits and claims</t>
  </si>
  <si>
    <t>Trading liabilities | Net investment income</t>
  </si>
  <si>
    <t>Trading liabilities | Net investment gains (losses)</t>
  </si>
  <si>
    <t>Trading liabilities | Net derivative gains (losses)</t>
  </si>
  <si>
    <t>Trading liabilities | Policyholder benefits and claims</t>
  </si>
  <si>
    <t>U.S. corporate | Net investment income</t>
  </si>
  <si>
    <t>U.S. corporate | Net investment gains (losses)</t>
  </si>
  <si>
    <t>U.S. corporate | Net derivative gains (losses)</t>
  </si>
  <si>
    <t>U.S. corporate | Policyholder benefits and claims</t>
  </si>
  <si>
    <t>Foreign corporate | Net investment income</t>
  </si>
  <si>
    <t>Foreign corporate | Net investment gains (losses)</t>
  </si>
  <si>
    <t>Foreign corporate | Net derivative gains (losses)</t>
  </si>
  <si>
    <t>Foreign corporate | Policyholder benefits and claims</t>
  </si>
  <si>
    <t>Foreign government | Net investment income</t>
  </si>
  <si>
    <t>Foreign government | Net investment gains (losses)</t>
  </si>
  <si>
    <t>Foreign government | Net derivative gains (losses)</t>
  </si>
  <si>
    <t>Foreign government | Policyholder benefits and claims</t>
  </si>
  <si>
    <t>U.S. Treasury and agency | Net investment income</t>
  </si>
  <si>
    <t>U.S. Treasury and agency | Net investment gains (losses)</t>
  </si>
  <si>
    <t>U.S. Treasury and agency | Net derivative gains (losses)</t>
  </si>
  <si>
    <t>U.S. Treasury and agency | Policyholder benefits and claims</t>
  </si>
  <si>
    <t>RMBS | Net investment income</t>
  </si>
  <si>
    <t>RMBS | Net investment gains (losses)</t>
  </si>
  <si>
    <t>RMBS | Net derivative gains (losses)</t>
  </si>
  <si>
    <t>RMBS | Policyholder benefits and claims</t>
  </si>
  <si>
    <t>CMBS | Net investment income</t>
  </si>
  <si>
    <t>CMBS | Net investment gains (losses)</t>
  </si>
  <si>
    <t>CMBS | Net derivative gains (losses)</t>
  </si>
  <si>
    <t>CMBS | Policyholder benefits and claims</t>
  </si>
  <si>
    <t>ABS | Net investment income</t>
  </si>
  <si>
    <t>ABS | Net investment gains (losses)</t>
  </si>
  <si>
    <t>ABS | Net derivative gains (losses)</t>
  </si>
  <si>
    <t>ABS | Policyholder benefits and claims</t>
  </si>
  <si>
    <t>State and political subdivision | Net investment income</t>
  </si>
  <si>
    <t>State and political subdivision | Net investment gains (losses)</t>
  </si>
  <si>
    <t>State and political subdivision | Net derivative gains (losses)</t>
  </si>
  <si>
    <t>State and political subdivision | Policyholder benefits and claims</t>
  </si>
  <si>
    <t>Common stock</t>
  </si>
  <si>
    <t>Common stock | Net investment income</t>
  </si>
  <si>
    <t>Common stock | Net investment gains (losses)</t>
  </si>
  <si>
    <t>Common stock | Net derivative gains (losses)</t>
  </si>
  <si>
    <t>Common stock | Policyholder benefits and claims</t>
  </si>
  <si>
    <t>Non-redeemable preferred stock | Net investment income</t>
  </si>
  <si>
    <t>Non-redeemable preferred stock | Net investment gains (losses)</t>
  </si>
  <si>
    <t>Non-redeemable preferred stock | Net derivative gains (losses)</t>
  </si>
  <si>
    <t>Non-redeemable preferred stock | Policyholder benefits and claims</t>
  </si>
  <si>
    <t>Actively Traded Securities</t>
  </si>
  <si>
    <t>Actively Traded Securities | Net investment income</t>
  </si>
  <si>
    <t>Actively Traded Securities | Net investment gains (losses)</t>
  </si>
  <si>
    <t>Actively Traded Securities | Net derivative gains (losses)</t>
  </si>
  <si>
    <t>Actively Traded Securities | Policyholder benefits and claims</t>
  </si>
  <si>
    <t>Short-term Investments</t>
  </si>
  <si>
    <t>Short-term Investments | Net investment income</t>
  </si>
  <si>
    <t>Short-term Investments | Net investment gains (losses)</t>
  </si>
  <si>
    <t>Short-term Investments | Net derivative gains (losses)</t>
  </si>
  <si>
    <t>Short-term Investments | Policyholder benefits and claims</t>
  </si>
  <si>
    <t>Separate account assets | Net investment income</t>
  </si>
  <si>
    <t>Separate account assets | Net investment gains (losses)</t>
  </si>
  <si>
    <t>Separate account assets | Net derivative gains (losses)</t>
  </si>
  <si>
    <t>Separate account assets | Policyholder benefits and claims</t>
  </si>
  <si>
    <t>Fair Value (Fair Value Option for Certain Assets and Liabilities) (Details) - USD ($) $ in Millions</t>
  </si>
  <si>
    <t>Fair Value, Option, Quantitative Disclosures [Line Items]</t>
  </si>
  <si>
    <t>Carrying value at estimated fair value</t>
  </si>
  <si>
    <t>Unpaid principal balance</t>
  </si>
  <si>
    <t>Difference between estimated fair value and unpaid principal balance</t>
  </si>
  <si>
    <t>Loans in non-accrual status</t>
  </si>
  <si>
    <t>Contractual principal balance</t>
  </si>
  <si>
    <t>Difference between estimated fair value and contractual principal balance</t>
  </si>
  <si>
    <t>Fair Value (Nonrecurring Fair Value Measurements) (Details) - USD ($) $ in Millions</t>
  </si>
  <si>
    <t>Level 3 | Mortgage loans</t>
  </si>
  <si>
    <t>Fair Value, Assets and Liabilities Measured on Recurring and Nonrecurring Basis [Line Items]</t>
  </si>
  <si>
    <t>Carrying Value After Measurement</t>
  </si>
  <si>
    <t>Level 3 | Other limited partnership interests</t>
  </si>
  <si>
    <t>Nonrecurring | Mortgage loans</t>
  </si>
  <si>
    <t>Gains (Losses)</t>
  </si>
  <si>
    <t>Nonrecurring | Other limited partnership interests</t>
  </si>
  <si>
    <t>Fair Value (Financial Instruments Carried at Other Than Fair Value) (Details) - USD ($) $ in Millions</t>
  </si>
  <si>
    <t>Other assets</t>
  </si>
  <si>
    <t>Long-term debt</t>
  </si>
  <si>
    <t>Estimated Fair Value | Level 1</t>
  </si>
  <si>
    <t>Estimated Fair Value | Level 2</t>
  </si>
  <si>
    <t>Estimated Fair Value | Level 3</t>
  </si>
  <si>
    <t>Fair Value (Recurring Fair Value Measurements) (Narrative) (Details) - USD ($) $ in Millions</t>
  </si>
  <si>
    <t>Available-for-sale Securities</t>
  </si>
  <si>
    <t>Fair Value (Transfers Between Levels) (Narrative) (Details) - USD ($) $ in Millions</t>
  </si>
  <si>
    <t>Fair Value Assets And Liabilities Transferred Between Levels 1 And Levels 2</t>
  </si>
  <si>
    <t>Fair Value (Nonrecurring Fair Value Measurements) (Narrative) (Details) - Private Equity And Debt Funds</t>
  </si>
  <si>
    <t>Minimum</t>
  </si>
  <si>
    <t>Fair Value, Investments, Entities that Calculate Net Asset Value Per Share [Line Items]</t>
  </si>
  <si>
    <t>Liquidation period</t>
  </si>
  <si>
    <t>10 years</t>
  </si>
  <si>
    <t>Long-term Debt (Narrative) (Details) - USD ($) $ in Millions</t>
  </si>
  <si>
    <t>Mar. 05, 2015</t>
  </si>
  <si>
    <t>Debt Instrument [Line Items]</t>
  </si>
  <si>
    <t>Debt Issuance Cost</t>
  </si>
  <si>
    <t>Senior Debt $500 Million March 2025 [Member] | Senior Notes [Member]</t>
  </si>
  <si>
    <t>Debt Instrument, Face Amount</t>
  </si>
  <si>
    <t>Debt Instrument, Maturity Date</t>
  </si>
  <si>
    <t>Mar. 1,
		2025</t>
  </si>
  <si>
    <t>Debt Instrument, Interest Rate, Stated Percentage</t>
  </si>
  <si>
    <t>3.00%</t>
  </si>
  <si>
    <t>Senior Debt $1.0 Billion March 2045 [Member] | Senior Notes [Member]</t>
  </si>
  <si>
    <t>Mar. 1,
		2045</t>
  </si>
  <si>
    <t>4.05%</t>
  </si>
  <si>
    <t>Equity (Preferred Stock) (Details) - shares</t>
  </si>
  <si>
    <t>Jun. 12, 2015</t>
  </si>
  <si>
    <t>Jun. 01, 2015</t>
  </si>
  <si>
    <t>Class of Stock [Line Items]</t>
  </si>
  <si>
    <t>Preferred Stock, Shares Issued</t>
  </si>
  <si>
    <t>Preferred Stock, Shares Outstanding</t>
  </si>
  <si>
    <t>Preferred Stock, Shares Authorized</t>
  </si>
  <si>
    <t>Series A Preferred Stock [Member]</t>
  </si>
  <si>
    <t>Series B Preferred Stock</t>
  </si>
  <si>
    <t>Series C Preferred Stock</t>
  </si>
  <si>
    <t>Series A Junior Preferred Stock</t>
  </si>
  <si>
    <t>Not Designated Preferred Stock</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MetLife Assurance Limited | Unrealized Investment Gains (Losses), Net of Related Offsets</t>
  </si>
  <si>
    <t>MetLife Assurance Limited | Unrealized Gains (Losses) on Derivatives</t>
  </si>
  <si>
    <t>MetLife Assurance Limited | Foreign Currency Translation Adjustments</t>
  </si>
  <si>
    <t>MetLife Assurance Limited | Defined Benefit Plans Adjustmen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Foreign Currency Translation Adjustments</t>
  </si>
  <si>
    <t>Reclassification out of Accumulated Other Comprehensive Income | Defined Benefit Plans Adjustment</t>
  </si>
  <si>
    <t>Amortization of net actuarial gains (losses)</t>
  </si>
  <si>
    <t>Amortization of prior service (costs) credit</t>
  </si>
  <si>
    <t>Equity (Preferred Stock - Narrative) (Details) - USD ($) $ / shares in Units, $ in Millions</t>
  </si>
  <si>
    <t>Jul. 01, 2015</t>
  </si>
  <si>
    <t>Payments of Stock Issuance Costs</t>
  </si>
  <si>
    <t>Tender Offer Number Of Shares</t>
  </si>
  <si>
    <t>Preferred Stock, Par or Stated Value Per Share</t>
  </si>
  <si>
    <t>Preferred Stock, Liquidation Preference Per Share</t>
  </si>
  <si>
    <t>Stock Redeemed or Called During Period, Shares</t>
  </si>
  <si>
    <t>Proceeds from Issuance of Preferred Stock and Preference Stock</t>
  </si>
  <si>
    <t>Preferred Stock, Redemption Amount</t>
  </si>
  <si>
    <t>Preferred Stock, Dividend Rate, Percentage</t>
  </si>
  <si>
    <t>6.50%</t>
  </si>
  <si>
    <t>Preferred Stock, Dividend Payment Rate, Variable</t>
  </si>
  <si>
    <t>5.25% Fixed-to-Floating Rate</t>
  </si>
  <si>
    <t>Junior Subordinated Debt Instrument One [Member]</t>
  </si>
  <si>
    <t>10.75%</t>
  </si>
  <si>
    <t>Aug. 1,
		2069</t>
  </si>
  <si>
    <t>Fixed Rate [Member] | Series C Preferred Stock</t>
  </si>
  <si>
    <t>Variable Rate [Member] | Series C Preferred Stock</t>
  </si>
  <si>
    <t>LIBOR plus 3.575%</t>
  </si>
  <si>
    <t>Equity (Common Stock - Narrative) (Details) - USD ($) $ in Millions</t>
  </si>
  <si>
    <t>Equity, Class of Treasury Stock [Line Items]</t>
  </si>
  <si>
    <t>Treasury Stock, Shares, Acquired</t>
  </si>
  <si>
    <t>Treasury Stock, Value, Acquired, Cost Method</t>
  </si>
  <si>
    <t>Stock Repurchase Program, Remaining Authorized Repurchase Amount</t>
  </si>
  <si>
    <t>Stock Repurchase Program, Authorized Amount</t>
  </si>
  <si>
    <t>Board Increase Of Repurchase Program [Member]</t>
  </si>
  <si>
    <t>Equity (Stock-Based Compensation Plans - Narrative) (Details) - shares</t>
  </si>
  <si>
    <t>Equity - Stock-based Compensation Plans [Line Items]</t>
  </si>
  <si>
    <t>Vesting period</t>
  </si>
  <si>
    <t>Performance Factor</t>
  </si>
  <si>
    <t>Future Performance Factor</t>
  </si>
  <si>
    <t>200.00%</t>
  </si>
  <si>
    <t>175.00%</t>
  </si>
  <si>
    <t>Performance Shares</t>
  </si>
  <si>
    <t>101.00%</t>
  </si>
  <si>
    <t>Vested in period</t>
  </si>
  <si>
    <t>Issued in period</t>
  </si>
  <si>
    <t>Performance Units</t>
  </si>
  <si>
    <t>Paid in period</t>
  </si>
  <si>
    <t>Other Expenses (Other Expenses) (Details) - USD ($) $ in Millions</t>
  </si>
  <si>
    <t>Compensation</t>
  </si>
  <si>
    <t>Pension, postretirement and postemployment benefit costs</t>
  </si>
  <si>
    <t>Commissions</t>
  </si>
  <si>
    <t>Volume-related costs</t>
  </si>
  <si>
    <t>Premium taxes, licenses and fees</t>
  </si>
  <si>
    <t>Professional services</t>
  </si>
  <si>
    <t>Rent and related expenses, net of sublease income</t>
  </si>
  <si>
    <t>Total other expenses</t>
  </si>
  <si>
    <t>Employee Benefit Plans (Net Periodic Benefit Costs) (Details) - USD ($) $ in Millions</t>
  </si>
  <si>
    <t>Pension Benefits U.S. Plans</t>
  </si>
  <si>
    <t>Components of net periodic benefit costs</t>
  </si>
  <si>
    <t>Service costs</t>
  </si>
  <si>
    <t>Interest costs</t>
  </si>
  <si>
    <t>Settlement and curtailment costs</t>
  </si>
  <si>
    <t>Expected return on plan assets</t>
  </si>
  <si>
    <t>Amortization of net actuarial (gains) losses</t>
  </si>
  <si>
    <t>Amortization of prior service costs (credit)</t>
  </si>
  <si>
    <t>Pension Benefits Non-U.S. Plans</t>
  </si>
  <si>
    <t>Other Postretirement Benefits U.S. Plans</t>
  </si>
  <si>
    <t>Other Postretirement Benefits Non-U.S. Plans</t>
  </si>
  <si>
    <t>Income Tax (Narrative) (Details) - USD ($) $ in Millions</t>
  </si>
  <si>
    <t>Sep. 18, 2015</t>
  </si>
  <si>
    <t>Significant Change in Unrecognized Tax Benefits is Reasonably Possible [Line Items]</t>
  </si>
  <si>
    <t>Unrecognized Tax Benefits, Decrease Resulting from Prior Period Tax Positions</t>
  </si>
  <si>
    <t>Income Tax Expense (Benefit)</t>
  </si>
  <si>
    <t>Income Tax Assessment, Income Taxes and Interest Paid</t>
  </si>
  <si>
    <t>Possible Change in Tax Assessment [Member]</t>
  </si>
  <si>
    <t>Net amount of other expense charge</t>
  </si>
  <si>
    <t>Earnings Per Common Share (Earnings Per Common Share) (Details) - USD ($) $ / shares in Units, $ in Millions</t>
  </si>
  <si>
    <t>Weighted Average Shares</t>
  </si>
  <si>
    <t>Weighted average common stock outstanding for basic earnings per common share</t>
  </si>
  <si>
    <t>Incremental common shares from assumed:</t>
  </si>
  <si>
    <t>Stock purchase contracts underlying common equity units</t>
  </si>
  <si>
    <t>Exercise or issuance of stock-based awards</t>
  </si>
  <si>
    <t>Weighted average common stock outstanding for diluted earnings per common share</t>
  </si>
  <si>
    <t>Income (Loss) from Continuing Operations</t>
  </si>
  <si>
    <t>Less: Income (loss) from continuing operations, net of income tax, attributable to noncontrolling interests</t>
  </si>
  <si>
    <t>Income (loss) from continuing operations, net of income tax, available to MetLife, Inc.’s common shareholders</t>
  </si>
  <si>
    <t>Income (Loss) from Discontinued Operations</t>
  </si>
  <si>
    <t>Less: Income (loss) from discontinued operations, net of income tax, attributable to noncontrolling interests</t>
  </si>
  <si>
    <t>Income (loss) from discontinued operations, net of income tax, available to MetLife, Inc.’s common shareholders</t>
  </si>
  <si>
    <t>Contingencies, Commitments and Guarantees (Contingencies - Narrative) (Details)</t>
  </si>
  <si>
    <t>Mar. 31, 2015USD ($)</t>
  </si>
  <si>
    <t>Mar. 31, 2014USD ($)</t>
  </si>
  <si>
    <t>Sep. 30, 2015USD ($)ClaimsPlaintiffs</t>
  </si>
  <si>
    <t>Sep. 30, 2014Claims</t>
  </si>
  <si>
    <t>Dec. 31, 2014Claims</t>
  </si>
  <si>
    <t>MetLife Home Loans LLC</t>
  </si>
  <si>
    <t>Loss Contingencies</t>
  </si>
  <si>
    <t>Litigation Settlement, Amount</t>
  </si>
  <si>
    <t>The approximate amount of the aggregate range of reasonably possible losses in excess of amounts accrued for matters as to which an estimate can be made</t>
  </si>
  <si>
    <t>Superfund Site Settlement Agreements</t>
  </si>
  <si>
    <t>Number of regulatory matters and other claims | Claims</t>
  </si>
  <si>
    <t>Maximum estimate of aggregate costs to resolve matter</t>
  </si>
  <si>
    <t>Maximum estimate of costs for environmental testing</t>
  </si>
  <si>
    <t>Superfund Site Settlement Agreements | Minimum</t>
  </si>
  <si>
    <t>Damages Sought</t>
  </si>
  <si>
    <t>C-Mart, Inc. V. Metropolitan Life Insurance Company, Et Al | Maximum</t>
  </si>
  <si>
    <t>Loss Contingency, Estimate of Possible Loss</t>
  </si>
  <si>
    <t>Derivative Actions And Demands</t>
  </si>
  <si>
    <t>Number of plaintiffs | Plaintiffs</t>
  </si>
  <si>
    <t>Asbestos Related Claims</t>
  </si>
  <si>
    <t>Asbestos-Related Claims | Claims</t>
  </si>
  <si>
    <t>New York Licensing Inquiry | Department of Financial Services</t>
  </si>
  <si>
    <t>New York Licensing Inquiry | New York County, District Attorney</t>
  </si>
  <si>
    <t>Contingencies, Commitments and Guarantees (Commitments and Guarantees - Narrative) (Details) - USD ($) $ in Billions</t>
  </si>
  <si>
    <t>Commitments to Fund Partnership Investments, Bank Credit Facilities, Bridge Loans and Private Corporate Bond Investments</t>
  </si>
  <si>
    <t>Fair Value, Off-balance Sheet Risks, Disclosure Information [Line Items]</t>
  </si>
  <si>
    <t>Fair Value Disclosure, Off-balance Sheet Risks, Face Amount, Liability</t>
  </si>
  <si>
    <t>Mortgage Loan Commitments</t>
  </si>
  <si>
    <t>Subsequent Event (Details) - USD ($) $ / shares in Units, $ in Millions</t>
  </si>
  <si>
    <t>Dec. 31, 2015</t>
  </si>
  <si>
    <t>Subsequent Event [Line Items]</t>
  </si>
  <si>
    <t>Subsequent Event [Member]</t>
  </si>
  <si>
    <t>Approved dividend, amount per share</t>
  </si>
  <si>
    <t>Estimated aggregate dividend payment</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_);_(&quot;$ &quot;(#,##0.000)" numFmtId="168"/>
    <numFmt formatCode="_(&quot;CMBS &quot;#,##0_);_(&quot;CMBS &quot;(#,##0)" numFmtId="169"/>
    <numFmt formatCode="#,##0.0000_);(#,##0.0000)" numFmtId="170"/>
    <numFmt formatCode="_(&quot;Other &quot;#,##0_);_(&quot;Oth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099219</v>
      </c>
    </row>
    <row spans="1:4" r="6">
      <c s="4" t="s" r="A6">
        <v>9</v>
      </c>
      <c s="4" t="s" r="B6">
        <v>10</v>
      </c>
    </row>
    <row spans="1:4" r="7">
      <c s="4" t="s" r="A7">
        <v>11</v>
      </c>
      <c s="4" t="s" r="B7">
        <v>12</v>
      </c>
    </row>
    <row spans="1:4" r="8">
      <c s="4" t="s" r="A8">
        <v>13</v>
      </c>
      <c s="4" t="s" r="B8">
        <v>14</v>
      </c>
    </row>
    <row spans="1:4" r="9">
      <c s="4" t="s" r="A9">
        <v>15</v>
      </c>
      <c s="5" t="n" r="B9">
        <v>2015</v>
      </c>
    </row>
    <row spans="1:4" r="10">
      <c s="4" t="s" r="A10">
        <v>16</v>
      </c>
      <c s="6" t="s" r="B10">
        <v>17</v>
      </c>
    </row>
    <row spans="1:4" r="11">
      <c s="4" t="s" r="A11">
        <v>18</v>
      </c>
      <c s="4" t="s" r="B11">
        <v>19</v>
      </c>
    </row>
    <row spans="1:4" r="12">
      <c s="4" t="s" r="A12">
        <v>20</v>
      </c>
      <c s="4" t="s" r="B12">
        <v>21</v>
      </c>
    </row>
    <row spans="1:4" r="13">
      <c s="4" t="s" r="A13">
        <v>22</v>
      </c>
      <c s="4" t="s" r="B13">
        <v>23</v>
      </c>
    </row>
    <row spans="1:4" r="14">
      <c s="4" t="s" r="A14">
        <v>24</v>
      </c>
      <c s="4" t="s" r="B14">
        <v>21</v>
      </c>
    </row>
    <row spans="1:4" r="15">
      <c s="4" t="s" r="A15">
        <v>25</v>
      </c>
      <c s="4" t="s" r="B15">
        <v>26</v>
      </c>
    </row>
    <row spans="1:4" r="16">
      <c s="4" t="s" r="A16">
        <v>27</v>
      </c>
      <c s="7" t="n" r="D16">
        <v>62.6</v>
      </c>
    </row>
    <row spans="1:4" r="17">
      <c s="4" t="s" r="A17">
        <v>28</v>
      </c>
      <c s="5" t="n" r="C17">
        <v>1111626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86</v>
      </c>
      <c s="2" t="s" r="B1">
        <v>117</v>
      </c>
      <c s="2" t="s" r="D1">
        <v>1</v>
      </c>
    </row>
    <row spans="1:5" r="2">
      <c s="2" t="s" r="B2">
        <v>2</v>
      </c>
      <c s="2" t="s" r="C2">
        <v>118</v>
      </c>
      <c s="2" t="s" r="D2">
        <v>2</v>
      </c>
      <c s="2" t="s" r="E2">
        <v>118</v>
      </c>
    </row>
    <row spans="1:5" r="3">
      <c s="3" t="s" r="A3">
        <v>1387</v>
      </c>
    </row>
    <row spans="1:5" r="4">
      <c s="4" t="s" r="A4">
        <v>401</v>
      </c>
      <c s="8" t="n" r="B4">
        <v>382</v>
      </c>
      <c s="8" t="n" r="C4">
        <v>109</v>
      </c>
      <c s="8" t="n" r="D4">
        <v>535</v>
      </c>
      <c s="8" t="n" r="E4">
        <v>-427</v>
      </c>
    </row>
    <row spans="1:5" r="5">
      <c s="4" t="s" r="A5">
        <v>129</v>
      </c>
      <c s="5" t="n" r="B5">
        <v>485</v>
      </c>
      <c s="5" t="n" r="C5">
        <v>478</v>
      </c>
      <c s="5" t="n" r="D5">
        <v>394</v>
      </c>
      <c s="5" t="n" r="E5">
        <v>1132</v>
      </c>
    </row>
    <row spans="1:5" r="6">
      <c s="4" t="s" r="A6">
        <v>122</v>
      </c>
      <c s="5" t="n" r="B6">
        <v>3959</v>
      </c>
      <c s="5" t="n" r="C6">
        <v>5410</v>
      </c>
      <c s="5" t="n" r="D6">
        <v>14367</v>
      </c>
      <c s="5" t="n" r="E6">
        <v>15704</v>
      </c>
    </row>
    <row spans="1:5" r="7">
      <c s="4" t="s" r="A7">
        <v>135</v>
      </c>
      <c s="5" t="n" r="B7">
        <v>-4533</v>
      </c>
      <c s="5" t="n" r="C7">
        <v>-4218</v>
      </c>
      <c s="5" t="n" r="D7">
        <v>-12665</v>
      </c>
      <c s="5" t="n" r="E7">
        <v>-12603</v>
      </c>
    </row>
    <row spans="1:5" r="8">
      <c s="4" t="s" r="A8">
        <v>137</v>
      </c>
      <c s="5" t="n" r="B8">
        <v>2163</v>
      </c>
      <c s="5" t="n" r="C8">
        <v>2952</v>
      </c>
      <c s="5" t="n" r="D8">
        <v>6335</v>
      </c>
      <c s="5" t="n" r="E8">
        <v>6728</v>
      </c>
    </row>
    <row spans="1:5" r="9">
      <c s="4" t="s" r="A9">
        <v>138</v>
      </c>
      <c s="5" t="n" r="B9">
        <v>-965</v>
      </c>
      <c s="5" t="n" r="C9">
        <v>-858</v>
      </c>
      <c s="5" t="n" r="D9">
        <v>-1855</v>
      </c>
      <c s="5" t="n" r="E9">
        <v>-1916</v>
      </c>
    </row>
    <row spans="1:5" r="10">
      <c s="4" t="s" r="A10">
        <v>141</v>
      </c>
      <c s="5" t="n" r="B10">
        <v>1198</v>
      </c>
      <c s="5" t="n" r="C10">
        <v>2094</v>
      </c>
      <c s="5" t="n" r="D10">
        <v>4480</v>
      </c>
      <c s="5" t="n" r="E10">
        <v>4809</v>
      </c>
    </row>
    <row spans="1:5" r="11">
      <c s="4" t="s" r="A11">
        <v>1388</v>
      </c>
    </row>
    <row spans="1:5" r="12">
      <c s="3" t="s" r="A12">
        <v>1387</v>
      </c>
    </row>
    <row spans="1:5" r="13">
      <c s="4" t="s" r="A13">
        <v>141</v>
      </c>
      <c s="5" t="n" r="B13">
        <v>-131</v>
      </c>
      <c s="5" t="n" r="C13">
        <v>-193</v>
      </c>
      <c s="5" t="n" r="D13">
        <v>-166</v>
      </c>
      <c s="5" t="n" r="E13">
        <v>23</v>
      </c>
    </row>
    <row spans="1:5" r="14">
      <c s="4" t="s" r="A14">
        <v>1389</v>
      </c>
    </row>
    <row spans="1:5" r="15">
      <c s="3" t="s" r="A15">
        <v>1387</v>
      </c>
    </row>
    <row spans="1:5" r="16">
      <c s="4" t="s" r="A16">
        <v>401</v>
      </c>
      <c s="5" t="n" r="B16">
        <v>104</v>
      </c>
      <c s="5" t="n" r="C16">
        <v>167</v>
      </c>
      <c s="5" t="n" r="D16">
        <v>353</v>
      </c>
      <c s="5" t="n" r="E16">
        <v>359</v>
      </c>
    </row>
    <row spans="1:5" r="17">
      <c s="4" t="s" r="A17">
        <v>129</v>
      </c>
      <c s="5" t="n" r="B17">
        <v>-5</v>
      </c>
      <c s="5" t="n" r="C17">
        <v>33</v>
      </c>
      <c s="5" t="n" r="D17">
        <v>-21</v>
      </c>
      <c s="5" t="n" r="E17">
        <v>105</v>
      </c>
    </row>
    <row spans="1:5" r="18">
      <c s="4" t="s" r="A18">
        <v>122</v>
      </c>
      <c s="5" t="n" r="B18">
        <v>3</v>
      </c>
      <c s="5" t="n" r="C18">
        <v>14</v>
      </c>
      <c s="5" t="n" r="D18">
        <v>60</v>
      </c>
      <c s="5" t="n" r="E18">
        <v>99</v>
      </c>
    </row>
    <row spans="1:5" r="19">
      <c s="4" t="s" r="A19">
        <v>137</v>
      </c>
      <c s="5" t="n" r="B19">
        <v>102</v>
      </c>
      <c s="5" t="n" r="C19">
        <v>214</v>
      </c>
      <c s="5" t="n" r="D19">
        <v>392</v>
      </c>
      <c s="5" t="n" r="E19">
        <v>563</v>
      </c>
    </row>
    <row spans="1:5" r="20">
      <c s="4" t="s" r="A20">
        <v>138</v>
      </c>
      <c s="5" t="n" r="B20">
        <v>-34</v>
      </c>
      <c s="5" t="n" r="C20">
        <v>-62</v>
      </c>
      <c s="5" t="n" r="D20">
        <v>-134</v>
      </c>
      <c s="5" t="n" r="E20">
        <v>-176</v>
      </c>
    </row>
    <row spans="1:5" r="21">
      <c s="4" t="s" r="A21">
        <v>141</v>
      </c>
      <c s="5" t="n" r="B21">
        <v>68</v>
      </c>
      <c s="5" t="n" r="C21">
        <v>152</v>
      </c>
      <c s="5" t="n" r="D21">
        <v>258</v>
      </c>
      <c s="5" t="n" r="E21">
        <v>387</v>
      </c>
    </row>
    <row spans="1:5" r="22">
      <c s="4" t="s" r="A22">
        <v>1390</v>
      </c>
    </row>
    <row spans="1:5" r="23">
      <c s="3" t="s" r="A23">
        <v>1387</v>
      </c>
    </row>
    <row spans="1:5" r="24">
      <c s="4" t="s" r="A24">
        <v>137</v>
      </c>
      <c s="5" t="n" r="B24">
        <v>-239</v>
      </c>
      <c s="5" t="n" r="C24">
        <v>-471</v>
      </c>
      <c s="5" t="n" r="D24">
        <v>-490</v>
      </c>
      <c s="5" t="n" r="E24">
        <v>-337</v>
      </c>
    </row>
    <row spans="1:5" r="25">
      <c s="4" t="s" r="A25">
        <v>138</v>
      </c>
      <c s="5" t="n" r="B25">
        <v>77</v>
      </c>
      <c s="5" t="n" r="C25">
        <v>158</v>
      </c>
      <c s="5" t="n" r="D25">
        <v>178</v>
      </c>
      <c s="5" t="n" r="E25">
        <v>114</v>
      </c>
    </row>
    <row spans="1:5" r="26">
      <c s="4" t="s" r="A26">
        <v>141</v>
      </c>
      <c s="5" t="n" r="B26">
        <v>-162</v>
      </c>
      <c s="5" t="n" r="C26">
        <v>-313</v>
      </c>
      <c s="5" t="n" r="D26">
        <v>-312</v>
      </c>
      <c s="5" t="n" r="E26">
        <v>-223</v>
      </c>
    </row>
    <row spans="1:5" r="27">
      <c s="4" t="s" r="A27">
        <v>1391</v>
      </c>
    </row>
    <row spans="1:5" r="28">
      <c s="3" t="s" r="A28">
        <v>1387</v>
      </c>
    </row>
    <row spans="1:5" r="29">
      <c s="4" t="s" r="A29">
        <v>129</v>
      </c>
      <c s="5" t="n" r="B29">
        <v>40</v>
      </c>
      <c s="5" t="n" r="C29">
        <v>1</v>
      </c>
      <c s="5" t="n" r="D29">
        <v>52</v>
      </c>
      <c s="5" t="n" r="E29">
        <v>28</v>
      </c>
    </row>
    <row spans="1:5" r="30">
      <c s="4" t="s" r="A30">
        <v>122</v>
      </c>
      <c s="5" t="n" r="B30">
        <v>3</v>
      </c>
      <c s="5" t="n" r="C30">
        <v>3</v>
      </c>
      <c s="5" t="n" r="D30">
        <v>9</v>
      </c>
      <c s="5" t="n" r="E30">
        <v>7</v>
      </c>
    </row>
    <row spans="1:5" r="31">
      <c s="4" t="s" r="A31">
        <v>1392</v>
      </c>
    </row>
    <row spans="1:5" r="32">
      <c s="3" t="s" r="A32">
        <v>1387</v>
      </c>
    </row>
    <row spans="1:5" r="33">
      <c s="4" t="s" r="A33">
        <v>129</v>
      </c>
      <c s="5" t="n" r="B33">
        <v>1</v>
      </c>
      <c s="5" t="n" r="C33">
        <v>-10</v>
      </c>
      <c s="5" t="n" r="D33">
        <v>5</v>
      </c>
      <c s="5" t="n" r="E33">
        <v>-8</v>
      </c>
    </row>
    <row spans="1:5" r="34">
      <c s="4" t="s" r="A34">
        <v>122</v>
      </c>
      <c s="5" t="n" r="B34">
        <v>1</v>
      </c>
      <c s="5" t="n" r="C34">
        <v>0</v>
      </c>
      <c s="5" t="n" r="D34">
        <v>3</v>
      </c>
      <c s="5" t="n" r="E34">
        <v>2</v>
      </c>
    </row>
    <row spans="1:5" r="35">
      <c s="4" t="s" r="A35">
        <v>135</v>
      </c>
      <c s="5" t="n" r="B35">
        <v>1</v>
      </c>
      <c s="5" t="n" r="C35">
        <v>1</v>
      </c>
      <c s="5" t="n" r="D35">
        <v>2</v>
      </c>
      <c s="5" t="n" r="E35">
        <v>2</v>
      </c>
    </row>
    <row spans="1:5" r="36">
      <c s="4" t="s" r="A36">
        <v>1393</v>
      </c>
    </row>
    <row spans="1:5" r="37">
      <c s="3" t="s" r="A37">
        <v>1387</v>
      </c>
    </row>
    <row spans="1:5" r="38">
      <c s="4" t="s" r="A38">
        <v>129</v>
      </c>
      <c s="5" t="n" r="B38">
        <v>-286</v>
      </c>
      <c s="5" t="n" r="C38">
        <v>-466</v>
      </c>
      <c s="5" t="n" r="D38">
        <v>-563</v>
      </c>
      <c s="5" t="n" r="E38">
        <v>-368</v>
      </c>
    </row>
    <row spans="1:5" r="39">
      <c s="4" t="s" r="A39">
        <v>122</v>
      </c>
      <c s="5" t="n" r="B39">
        <v>0</v>
      </c>
      <c s="5" t="n" r="C39">
        <v>-1</v>
      </c>
      <c s="5" t="n" r="D39">
        <v>-1</v>
      </c>
      <c s="5" t="n" r="E39">
        <v>-2</v>
      </c>
    </row>
    <row spans="1:5" r="40">
      <c s="4" t="s" r="A40">
        <v>135</v>
      </c>
      <c s="5" t="n" r="B40">
        <v>0</v>
      </c>
      <c s="5" t="n" r="C40">
        <v>0</v>
      </c>
      <c s="5" t="n" r="D40">
        <v>1</v>
      </c>
      <c s="5" t="n" r="E40">
        <v>1</v>
      </c>
    </row>
    <row spans="1:5" r="41">
      <c s="4" t="s" r="A41">
        <v>1394</v>
      </c>
    </row>
    <row spans="1:5" r="42">
      <c s="3" t="s" r="A42">
        <v>1387</v>
      </c>
    </row>
    <row spans="1:5" r="43">
      <c s="4" t="s" r="A43">
        <v>129</v>
      </c>
      <c s="5" t="n" r="B43">
        <v>1</v>
      </c>
      <c s="5" t="n" r="C43">
        <v>0</v>
      </c>
      <c s="5" t="n" r="D43">
        <v>1</v>
      </c>
      <c s="5" t="n" r="E43">
        <v>0</v>
      </c>
    </row>
    <row spans="1:5" r="44">
      <c s="4" t="s" r="A44">
        <v>122</v>
      </c>
      <c s="5" t="n" r="B44">
        <v>0</v>
      </c>
      <c s="5" t="n" r="C44">
        <v>1</v>
      </c>
      <c s="5" t="n" r="D44">
        <v>1</v>
      </c>
      <c s="5" t="n" r="E44">
        <v>1</v>
      </c>
    </row>
    <row spans="1:5" r="45">
      <c s="4" t="s" r="A45">
        <v>1395</v>
      </c>
    </row>
    <row spans="1:5" r="46">
      <c s="3" t="s" r="A46">
        <v>1387</v>
      </c>
    </row>
    <row spans="1:5" r="47">
      <c s="4" t="s" r="A47">
        <v>401</v>
      </c>
      <c s="5" t="n" r="B47">
        <v>0</v>
      </c>
      <c s="5" t="n" r="C47">
        <v>0</v>
      </c>
      <c s="5" t="n" r="D47">
        <v>0</v>
      </c>
      <c s="5" t="n" r="E47">
        <v>-77</v>
      </c>
    </row>
    <row spans="1:5" r="48">
      <c s="4" t="s" r="A48">
        <v>138</v>
      </c>
      <c s="5" t="n" r="B48">
        <v>0</v>
      </c>
      <c s="5" t="n" r="C48">
        <v>0</v>
      </c>
      <c s="5" t="n" r="D48">
        <v>0</v>
      </c>
      <c s="5" t="n" r="E48">
        <v>27</v>
      </c>
    </row>
    <row spans="1:5" r="49">
      <c s="4" t="s" r="A49">
        <v>141</v>
      </c>
      <c s="5" t="n" r="B49">
        <v>0</v>
      </c>
      <c s="5" t="n" r="C49">
        <v>0</v>
      </c>
      <c s="5" t="n" r="D49">
        <v>0</v>
      </c>
      <c s="5" t="n" r="E49">
        <v>-50</v>
      </c>
    </row>
    <row spans="1:5" r="50">
      <c s="4" t="s" r="A50">
        <v>1396</v>
      </c>
    </row>
    <row spans="1:5" r="51">
      <c s="3" t="s" r="A51">
        <v>1387</v>
      </c>
    </row>
    <row spans="1:5" r="52">
      <c s="4" t="s" r="A52">
        <v>1397</v>
      </c>
      <c s="5" t="n" r="B52">
        <v>-58</v>
      </c>
      <c s="5" t="n" r="C52">
        <v>-45</v>
      </c>
      <c s="5" t="n" r="D52">
        <v>-174</v>
      </c>
      <c s="5" t="n" r="E52">
        <v>-136</v>
      </c>
    </row>
    <row spans="1:5" r="53">
      <c s="4" t="s" r="A53">
        <v>1398</v>
      </c>
      <c s="5" t="n" r="B53">
        <v>1</v>
      </c>
      <c s="5" t="n" r="C53">
        <v>0</v>
      </c>
      <c s="5" t="n" r="D53">
        <v>3</v>
      </c>
      <c s="5" t="n" r="E53">
        <v>0</v>
      </c>
    </row>
    <row spans="1:5" r="54">
      <c s="4" t="s" r="A54">
        <v>137</v>
      </c>
      <c s="5" t="n" r="B54">
        <v>-57</v>
      </c>
      <c s="5" t="n" r="C54">
        <v>-45</v>
      </c>
      <c s="5" t="n" r="D54">
        <v>-171</v>
      </c>
      <c s="5" t="n" r="E54">
        <v>-136</v>
      </c>
    </row>
    <row spans="1:5" r="55">
      <c s="4" t="s" r="A55">
        <v>138</v>
      </c>
      <c s="5" t="n" r="B55">
        <v>20</v>
      </c>
      <c s="5" t="n" r="C55">
        <v>13</v>
      </c>
      <c s="5" t="n" r="D55">
        <v>59</v>
      </c>
      <c s="5" t="n" r="E55">
        <v>45</v>
      </c>
    </row>
    <row spans="1:5" r="56">
      <c s="4" t="s" r="A56">
        <v>141</v>
      </c>
      <c s="8" t="n" r="B56">
        <v>-37</v>
      </c>
      <c s="8" t="n" r="C56">
        <v>-32</v>
      </c>
      <c s="8" t="n" r="D56">
        <v>-112</v>
      </c>
      <c s="8" t="n" r="E56">
        <v>-9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9"/>
    <col customWidth="1" max="6" min="6" width="14"/>
    <col customWidth="1" max="7" min="7" width="14"/>
    <col customWidth="1" max="8" min="8" width="14"/>
    <col customWidth="1" max="9" min="9" width="14"/>
  </cols>
  <sheetData>
    <row spans="1:9" r="1">
      <c s="1" t="s" r="A1">
        <v>1399</v>
      </c>
      <c s="2" t="s" r="B1">
        <v>1400</v>
      </c>
      <c s="2" t="s" r="C1">
        <v>2</v>
      </c>
      <c s="2" t="s" r="D1">
        <v>118</v>
      </c>
      <c s="2" t="s" r="E1">
        <v>2</v>
      </c>
      <c s="2" t="s" r="F1">
        <v>118</v>
      </c>
      <c s="2" t="s" r="G1">
        <v>1361</v>
      </c>
      <c s="2" t="s" r="H1">
        <v>1362</v>
      </c>
      <c s="2" t="s" r="I1">
        <v>30</v>
      </c>
    </row>
    <row spans="1:9" r="2">
      <c s="3" t="s" r="A2">
        <v>1363</v>
      </c>
    </row>
    <row spans="1:9" r="3">
      <c s="4" t="s" r="A3">
        <v>1364</v>
      </c>
      <c s="5" t="n" r="C3">
        <v>25500000</v>
      </c>
      <c s="5" t="n" r="E3">
        <v>25500000</v>
      </c>
      <c s="5" t="n" r="I3">
        <v>84000000</v>
      </c>
    </row>
    <row spans="1:9" r="4">
      <c s="4" t="s" r="A4">
        <v>1401</v>
      </c>
      <c s="8" t="n" r="E4">
        <v>17</v>
      </c>
    </row>
    <row spans="1:9" r="5">
      <c s="4" t="s" r="A5">
        <v>1402</v>
      </c>
      <c s="5" t="n" r="G5">
        <v>59850000</v>
      </c>
    </row>
    <row spans="1:9" r="6">
      <c s="4" t="s" r="A6">
        <v>1403</v>
      </c>
      <c s="9" t="n" r="C6">
        <v>0.01</v>
      </c>
      <c s="9" t="n" r="E6">
        <v>0.01</v>
      </c>
      <c s="9" t="n" r="I6">
        <v>0.01</v>
      </c>
    </row>
    <row spans="1:9" r="7">
      <c s="4" t="s" r="A7">
        <v>1404</v>
      </c>
      <c s="8" t="n" r="C7">
        <v>2100</v>
      </c>
      <c s="8" t="n" r="E7">
        <v>2100</v>
      </c>
      <c s="8" t="n" r="I7">
        <v>2100</v>
      </c>
    </row>
    <row spans="1:9" r="8">
      <c s="4" t="s" r="A8">
        <v>1405</v>
      </c>
      <c s="5" t="n" r="B8">
        <v>22807587</v>
      </c>
      <c s="5" t="n" r="E8">
        <v>37192413</v>
      </c>
    </row>
    <row spans="1:9" r="9">
      <c s="4" t="s" r="A9">
        <v>1406</v>
      </c>
      <c s="8" t="n" r="E9">
        <v>1483</v>
      </c>
      <c s="8" t="n" r="F9">
        <v>0</v>
      </c>
    </row>
    <row spans="1:9" r="10">
      <c s="4" t="s" r="A10">
        <v>1365</v>
      </c>
      <c s="5" t="n" r="C10">
        <v>25500000</v>
      </c>
      <c s="5" t="n" r="E10">
        <v>25500000</v>
      </c>
      <c s="5" t="n" r="I10">
        <v>84000000</v>
      </c>
    </row>
    <row spans="1:9" r="11">
      <c s="4" t="s" r="A11">
        <v>1407</v>
      </c>
      <c s="8" t="n" r="B11">
        <v>570</v>
      </c>
      <c s="8" t="n" r="C11">
        <v>932</v>
      </c>
      <c s="8" t="n" r="E11">
        <v>932</v>
      </c>
    </row>
    <row spans="1:9" r="12">
      <c s="4" t="s" r="A12">
        <v>105</v>
      </c>
      <c s="5" t="n" r="C12">
        <v>27977</v>
      </c>
      <c s="5" t="n" r="E12">
        <v>27977</v>
      </c>
      <c s="8" t="n" r="I12">
        <v>24437</v>
      </c>
    </row>
    <row spans="1:9" r="13">
      <c s="4" t="s" r="A13">
        <v>145</v>
      </c>
      <c s="8" t="n" r="C13">
        <v>0</v>
      </c>
      <c s="8" t="n" r="D13">
        <v>0</v>
      </c>
      <c s="8" t="n" r="E13">
        <v>42</v>
      </c>
      <c s="8" t="n" r="F13">
        <v>0</v>
      </c>
    </row>
    <row spans="1:9" r="14">
      <c s="4" t="s" r="A14">
        <v>1368</v>
      </c>
    </row>
    <row spans="1:9" r="15">
      <c s="3" t="s" r="A15">
        <v>1363</v>
      </c>
    </row>
    <row spans="1:9" r="16">
      <c s="4" t="s" r="A16">
        <v>1364</v>
      </c>
      <c s="5" t="n" r="C16">
        <v>0</v>
      </c>
      <c s="5" t="n" r="E16">
        <v>0</v>
      </c>
      <c s="5" t="n" r="I16">
        <v>60000000</v>
      </c>
    </row>
    <row spans="1:9" r="17">
      <c s="4" t="s" r="A17">
        <v>1404</v>
      </c>
      <c s="8" t="n" r="G17">
        <v>25</v>
      </c>
    </row>
    <row spans="1:9" r="18">
      <c s="4" t="s" r="A18">
        <v>1365</v>
      </c>
      <c s="5" t="n" r="C18">
        <v>0</v>
      </c>
      <c s="5" t="n" r="E18">
        <v>0</v>
      </c>
      <c s="5" t="n" r="G18">
        <v>60000000</v>
      </c>
      <c s="5" t="n" r="I18">
        <v>60000000</v>
      </c>
    </row>
    <row spans="1:9" r="19">
      <c s="4" t="s" r="A19">
        <v>1408</v>
      </c>
      <c s="4" t="s" r="E19">
        <v>1409</v>
      </c>
    </row>
    <row spans="1:9" r="20">
      <c s="4" t="s" r="A20">
        <v>1369</v>
      </c>
    </row>
    <row spans="1:9" r="21">
      <c s="3" t="s" r="A21">
        <v>1363</v>
      </c>
    </row>
    <row spans="1:9" r="22">
      <c s="4" t="s" r="A22">
        <v>1364</v>
      </c>
      <c s="5" t="n" r="C22">
        <v>1500000</v>
      </c>
      <c s="5" t="n" r="E22">
        <v>1500000</v>
      </c>
      <c s="5" t="n" r="H22">
        <v>1500000</v>
      </c>
      <c s="5" t="n" r="I22">
        <v>0</v>
      </c>
    </row>
    <row spans="1:9" r="23">
      <c s="4" t="s" r="A23">
        <v>1410</v>
      </c>
      <c s="4" t="s" r="E23">
        <v>1411</v>
      </c>
    </row>
    <row spans="1:9" r="24">
      <c s="4" t="s" r="A24">
        <v>1403</v>
      </c>
      <c s="9" t="n" r="H24">
        <v>0.01</v>
      </c>
    </row>
    <row spans="1:9" r="25">
      <c s="4" t="s" r="A25">
        <v>1404</v>
      </c>
      <c s="8" t="n" r="H25">
        <v>1000</v>
      </c>
    </row>
    <row spans="1:9" r="26">
      <c s="4" t="s" r="A26">
        <v>1365</v>
      </c>
      <c s="5" t="n" r="C26">
        <v>1500000</v>
      </c>
      <c s="5" t="n" r="E26">
        <v>1500000</v>
      </c>
      <c s="5" t="n" r="I26">
        <v>0</v>
      </c>
    </row>
    <row spans="1:9" r="27">
      <c s="4" t="s" r="A27">
        <v>1412</v>
      </c>
    </row>
    <row spans="1:9" r="28">
      <c s="3" t="s" r="A28">
        <v>1363</v>
      </c>
    </row>
    <row spans="1:9" r="29">
      <c s="4" t="s" r="A29">
        <v>1355</v>
      </c>
      <c s="4" t="s" r="C29">
        <v>1413</v>
      </c>
      <c s="4" t="s" r="E29">
        <v>1413</v>
      </c>
    </row>
    <row spans="1:9" r="30">
      <c s="4" t="s" r="A30">
        <v>1353</v>
      </c>
      <c s="4" t="s" r="E30">
        <v>1414</v>
      </c>
    </row>
    <row spans="1:9" r="31">
      <c s="4" t="s" r="A31">
        <v>1415</v>
      </c>
    </row>
    <row spans="1:9" r="32">
      <c s="3" t="s" r="A32">
        <v>1363</v>
      </c>
    </row>
    <row spans="1:9" r="33">
      <c s="4" t="s" r="A33">
        <v>1410</v>
      </c>
      <c s="13" t="n" r="E33">
        <v>0.0525</v>
      </c>
    </row>
    <row spans="1:9" r="34">
      <c s="4" t="s" r="A34">
        <v>1416</v>
      </c>
    </row>
    <row spans="1:9" r="35">
      <c s="3" t="s" r="A35">
        <v>1363</v>
      </c>
    </row>
    <row spans="1:9" r="36">
      <c s="4" t="s" r="A36">
        <v>1410</v>
      </c>
      <c s="4" t="s" r="E36">
        <v>141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1418</v>
      </c>
      <c s="2" t="s" r="B1">
        <v>1</v>
      </c>
    </row>
    <row spans="1:3" r="2">
      <c s="2" t="s" r="B2">
        <v>2</v>
      </c>
      <c s="2" t="s" r="C2">
        <v>118</v>
      </c>
    </row>
    <row spans="1:3" r="3">
      <c s="3" t="s" r="A3">
        <v>1419</v>
      </c>
    </row>
    <row spans="1:3" r="4">
      <c s="4" t="s" r="A4">
        <v>1420</v>
      </c>
      <c s="5" t="n" r="B4">
        <v>22475816</v>
      </c>
      <c s="5" t="n" r="C4">
        <v>8168318</v>
      </c>
    </row>
    <row spans="1:3" r="5">
      <c s="4" t="s" r="A5">
        <v>1421</v>
      </c>
      <c s="8" t="n" r="B5">
        <v>1107</v>
      </c>
      <c s="8" t="n" r="C5">
        <v>443</v>
      </c>
    </row>
    <row spans="1:3" r="6">
      <c s="4" t="s" r="A6">
        <v>1422</v>
      </c>
      <c s="5" t="n" r="B6">
        <v>893</v>
      </c>
    </row>
    <row spans="1:3" r="7">
      <c s="4" t="s" r="A7">
        <v>1423</v>
      </c>
      <c s="5" t="n" r="B7">
        <v>1000</v>
      </c>
    </row>
    <row spans="1:3" r="8">
      <c s="4" t="s" r="A8">
        <v>1424</v>
      </c>
    </row>
    <row spans="1:3" r="9">
      <c s="3" t="s" r="A9">
        <v>1419</v>
      </c>
    </row>
    <row spans="1:3" r="10">
      <c s="4" t="s" r="A10">
        <v>1423</v>
      </c>
      <c s="8" t="n" r="B10">
        <v>73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t="s" r="A1">
        <v>1425</v>
      </c>
      <c s="2" t="s" r="B1">
        <v>1</v>
      </c>
      <c s="2" t="s" r="C1">
        <v>434</v>
      </c>
    </row>
    <row spans="1:3" r="2">
      <c s="2" t="s" r="B2">
        <v>2</v>
      </c>
      <c s="2" t="s" r="C2">
        <v>30</v>
      </c>
    </row>
    <row spans="1:3" r="3">
      <c s="3" t="s" r="A3">
        <v>1426</v>
      </c>
    </row>
    <row spans="1:3" r="4">
      <c s="4" t="s" r="A4">
        <v>1427</v>
      </c>
      <c s="4" t="s" r="C4">
        <v>934</v>
      </c>
    </row>
    <row spans="1:3" r="5">
      <c s="4" t="s" r="A5">
        <v>1343</v>
      </c>
    </row>
    <row spans="1:3" r="6">
      <c s="3" t="s" r="A6">
        <v>1426</v>
      </c>
    </row>
    <row spans="1:3" r="7">
      <c s="4" t="s" r="A7">
        <v>1428</v>
      </c>
      <c s="4" t="s" r="C7">
        <v>667</v>
      </c>
    </row>
    <row spans="1:3" r="8">
      <c s="4" t="s" r="A8">
        <v>1429</v>
      </c>
      <c s="4" t="s" r="B8">
        <v>667</v>
      </c>
    </row>
    <row spans="1:3" r="9">
      <c s="4" t="s" r="A9">
        <v>180</v>
      </c>
    </row>
    <row spans="1:3" r="10">
      <c s="3" t="s" r="A10">
        <v>1426</v>
      </c>
    </row>
    <row spans="1:3" r="11">
      <c s="4" t="s" r="A11">
        <v>1428</v>
      </c>
      <c s="4" t="s" r="C11">
        <v>1430</v>
      </c>
    </row>
    <row spans="1:3" r="12">
      <c s="4" t="s" r="A12">
        <v>1429</v>
      </c>
      <c s="4" t="s" r="B12">
        <v>1431</v>
      </c>
    </row>
    <row spans="1:3" r="13">
      <c s="4" t="s" r="A13">
        <v>1432</v>
      </c>
    </row>
    <row spans="1:3" r="14">
      <c s="3" t="s" r="A14">
        <v>1426</v>
      </c>
    </row>
    <row spans="1:3" r="15">
      <c s="4" t="s" r="A15">
        <v>1428</v>
      </c>
      <c s="4" t="s" r="C15">
        <v>1433</v>
      </c>
    </row>
    <row spans="1:3" r="16">
      <c s="4" t="s" r="A16">
        <v>1434</v>
      </c>
      <c s="5" t="n" r="C16">
        <v>1756839</v>
      </c>
    </row>
    <row spans="1:3" r="17">
      <c s="4" t="s" r="A17">
        <v>1435</v>
      </c>
      <c s="5" t="n" r="B17">
        <v>1774407</v>
      </c>
    </row>
    <row spans="1:3" r="18">
      <c s="4" t="s" r="A18">
        <v>1436</v>
      </c>
    </row>
    <row spans="1:3" r="19">
      <c s="3" t="s" r="A19">
        <v>1426</v>
      </c>
    </row>
    <row spans="1:3" r="20">
      <c s="4" t="s" r="A20">
        <v>1428</v>
      </c>
      <c s="4" t="s" r="C20">
        <v>1433</v>
      </c>
    </row>
    <row spans="1:3" r="21">
      <c s="4" t="s" r="A21">
        <v>1434</v>
      </c>
      <c s="5" t="n" r="C21">
        <v>129734</v>
      </c>
    </row>
    <row spans="1:3" r="22">
      <c s="4" t="s" r="A22">
        <v>1437</v>
      </c>
      <c s="5" t="n" r="B22">
        <v>13103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1438</v>
      </c>
      <c s="2" t="s" r="B1">
        <v>117</v>
      </c>
      <c s="2" t="s" r="D1">
        <v>1</v>
      </c>
    </row>
    <row spans="1:5" r="2">
      <c s="2" t="s" r="B2">
        <v>2</v>
      </c>
      <c s="2" t="s" r="C2">
        <v>118</v>
      </c>
      <c s="2" t="s" r="D2">
        <v>2</v>
      </c>
      <c s="2" t="s" r="E2">
        <v>118</v>
      </c>
    </row>
    <row spans="1:5" r="3">
      <c s="3" t="s" r="A3">
        <v>261</v>
      </c>
    </row>
    <row spans="1:5" r="4">
      <c s="4" t="s" r="A4">
        <v>1439</v>
      </c>
      <c s="8" t="n" r="B4">
        <v>1157</v>
      </c>
      <c s="8" t="n" r="C4">
        <v>1221</v>
      </c>
      <c s="8" t="n" r="D4">
        <v>3706</v>
      </c>
      <c s="8" t="n" r="E4">
        <v>3636</v>
      </c>
    </row>
    <row spans="1:5" r="5">
      <c s="4" t="s" r="A5">
        <v>1440</v>
      </c>
      <c s="5" t="n" r="B5">
        <v>100</v>
      </c>
      <c s="5" t="n" r="C5">
        <v>131</v>
      </c>
      <c s="5" t="n" r="D5">
        <v>297</v>
      </c>
      <c s="5" t="n" r="E5">
        <v>368</v>
      </c>
    </row>
    <row spans="1:5" r="6">
      <c s="4" t="s" r="A6">
        <v>1441</v>
      </c>
      <c s="5" t="n" r="B6">
        <v>1103</v>
      </c>
      <c s="5" t="n" r="C6">
        <v>1294</v>
      </c>
      <c s="5" t="n" r="D6">
        <v>3382</v>
      </c>
      <c s="5" t="n" r="E6">
        <v>3884</v>
      </c>
    </row>
    <row spans="1:5" r="7">
      <c s="4" t="s" r="A7">
        <v>1442</v>
      </c>
      <c s="5" t="n" r="B7">
        <v>264</v>
      </c>
      <c s="5" t="n" r="C7">
        <v>227</v>
      </c>
      <c s="5" t="n" r="D7">
        <v>761</v>
      </c>
      <c s="5" t="n" r="E7">
        <v>639</v>
      </c>
    </row>
    <row spans="1:5" r="8">
      <c s="4" t="s" r="A8">
        <v>403</v>
      </c>
      <c s="5" t="n" r="B8">
        <v>-955</v>
      </c>
      <c s="5" t="n" r="C8">
        <v>-1071</v>
      </c>
      <c s="5" t="n" r="D8">
        <v>-2850</v>
      </c>
      <c s="5" t="n" r="E8">
        <v>-3149</v>
      </c>
    </row>
    <row spans="1:5" r="9">
      <c s="4" t="s" r="A9">
        <v>404</v>
      </c>
      <c s="5" t="n" r="B9">
        <v>1131</v>
      </c>
      <c s="5" t="n" r="C9">
        <v>1054</v>
      </c>
      <c s="5" t="n" r="D9">
        <v>3053</v>
      </c>
      <c s="5" t="n" r="E9">
        <v>3174</v>
      </c>
    </row>
    <row spans="1:5" r="10">
      <c s="4" t="s" r="A10">
        <v>405</v>
      </c>
      <c s="5" t="n" r="B10">
        <v>-90</v>
      </c>
      <c s="5" t="n" r="C10">
        <v>-107</v>
      </c>
      <c s="5" t="n" r="D10">
        <v>-282</v>
      </c>
      <c s="5" t="n" r="E10">
        <v>-333</v>
      </c>
    </row>
    <row spans="1:5" r="11">
      <c s="4" t="s" r="A11">
        <v>406</v>
      </c>
      <c s="5" t="n" r="B11">
        <v>302</v>
      </c>
      <c s="5" t="n" r="C11">
        <v>295</v>
      </c>
      <c s="5" t="n" r="D11">
        <v>908</v>
      </c>
      <c s="5" t="n" r="E11">
        <v>919</v>
      </c>
    </row>
    <row spans="1:5" r="12">
      <c s="4" t="s" r="A12">
        <v>1443</v>
      </c>
      <c s="5" t="n" r="B12">
        <v>199</v>
      </c>
      <c s="5" t="n" r="C12">
        <v>192</v>
      </c>
      <c s="5" t="n" r="D12">
        <v>568</v>
      </c>
      <c s="5" t="n" r="E12">
        <v>612</v>
      </c>
    </row>
    <row spans="1:5" r="13">
      <c s="4" t="s" r="A13">
        <v>1444</v>
      </c>
      <c s="5" t="n" r="B13">
        <v>366</v>
      </c>
      <c s="5" t="n" r="C13">
        <v>348</v>
      </c>
      <c s="5" t="n" r="D13">
        <v>1079</v>
      </c>
      <c s="5" t="n" r="E13">
        <v>1035</v>
      </c>
    </row>
    <row spans="1:5" r="14">
      <c s="4" t="s" r="A14">
        <v>1445</v>
      </c>
      <c s="5" t="n" r="B14">
        <v>78</v>
      </c>
      <c s="5" t="n" r="C14">
        <v>95</v>
      </c>
      <c s="5" t="n" r="D14">
        <v>245</v>
      </c>
      <c s="5" t="n" r="E14">
        <v>273</v>
      </c>
    </row>
    <row spans="1:5" r="15">
      <c s="14" t="n" r="A15">
        <v>-1</v>
      </c>
      <c s="5" t="n" r="B15">
        <v>878</v>
      </c>
      <c s="5" t="n" r="C15">
        <v>539</v>
      </c>
      <c s="5" t="n" r="D15">
        <v>1798</v>
      </c>
      <c s="5" t="n" r="E15">
        <v>1545</v>
      </c>
    </row>
    <row spans="1:5" r="16">
      <c s="4" t="s" r="A16">
        <v>1446</v>
      </c>
      <c s="8" t="n" r="B16">
        <v>4533</v>
      </c>
      <c s="8" t="n" r="C16">
        <v>4218</v>
      </c>
      <c s="8" t="n" r="D16">
        <v>12665</v>
      </c>
      <c s="8" t="n" r="E16">
        <v>1260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47</v>
      </c>
      <c s="2" t="s" r="B1">
        <v>117</v>
      </c>
      <c s="2" t="s" r="D1">
        <v>1</v>
      </c>
    </row>
    <row spans="1:5" r="2">
      <c s="2" t="s" r="B2">
        <v>2</v>
      </c>
      <c s="2" t="s" r="C2">
        <v>118</v>
      </c>
      <c s="2" t="s" r="D2">
        <v>2</v>
      </c>
      <c s="2" t="s" r="E2">
        <v>118</v>
      </c>
    </row>
    <row spans="1:5" r="3">
      <c s="4" t="s" r="A3">
        <v>1448</v>
      </c>
    </row>
    <row spans="1:5" r="4">
      <c s="3" t="s" r="A4">
        <v>1449</v>
      </c>
    </row>
    <row spans="1:5" r="5">
      <c s="4" t="s" r="A5">
        <v>1450</v>
      </c>
      <c s="8" t="n" r="B5">
        <v>54</v>
      </c>
      <c s="8" t="n" r="C5">
        <v>50</v>
      </c>
      <c s="8" t="n" r="D5">
        <v>162</v>
      </c>
      <c s="8" t="n" r="E5">
        <v>150</v>
      </c>
    </row>
    <row spans="1:5" r="6">
      <c s="4" t="s" r="A6">
        <v>1451</v>
      </c>
      <c s="5" t="n" r="B6">
        <v>101</v>
      </c>
      <c s="5" t="n" r="C6">
        <v>109</v>
      </c>
      <c s="5" t="n" r="D6">
        <v>303</v>
      </c>
      <c s="5" t="n" r="E6">
        <v>327</v>
      </c>
    </row>
    <row spans="1:5" r="7">
      <c s="4" t="s" r="A7">
        <v>1452</v>
      </c>
      <c s="5" t="n" r="B7">
        <v>0</v>
      </c>
      <c s="5" t="n" r="C7">
        <v>14</v>
      </c>
      <c s="5" t="n" r="D7">
        <v>0</v>
      </c>
      <c s="5" t="n" r="E7">
        <v>14</v>
      </c>
    </row>
    <row spans="1:5" r="8">
      <c s="4" t="s" r="A8">
        <v>1453</v>
      </c>
      <c s="5" t="n" r="B8">
        <v>-134</v>
      </c>
      <c s="5" t="n" r="C8">
        <v>-119</v>
      </c>
      <c s="5" t="n" r="D8">
        <v>-403</v>
      </c>
      <c s="5" t="n" r="E8">
        <v>-356</v>
      </c>
    </row>
    <row spans="1:5" r="9">
      <c s="4" t="s" r="A9">
        <v>1454</v>
      </c>
      <c s="5" t="n" r="B9">
        <v>47</v>
      </c>
      <c s="5" t="n" r="C9">
        <v>42</v>
      </c>
      <c s="5" t="n" r="D9">
        <v>141</v>
      </c>
      <c s="5" t="n" r="E9">
        <v>127</v>
      </c>
    </row>
    <row spans="1:5" r="10">
      <c s="4" t="s" r="A10">
        <v>1455</v>
      </c>
      <c s="5" t="n" r="B10">
        <v>-1</v>
      </c>
      <c s="5" t="n" r="C10">
        <v>0</v>
      </c>
      <c s="5" t="n" r="D10">
        <v>-1</v>
      </c>
      <c s="5" t="n" r="E10">
        <v>1</v>
      </c>
    </row>
    <row spans="1:5" r="11">
      <c s="4" t="s" r="A11">
        <v>393</v>
      </c>
      <c s="5" t="n" r="B11">
        <v>67</v>
      </c>
      <c s="5" t="n" r="C11">
        <v>96</v>
      </c>
      <c s="5" t="n" r="D11">
        <v>202</v>
      </c>
      <c s="5" t="n" r="E11">
        <v>263</v>
      </c>
    </row>
    <row spans="1:5" r="12">
      <c s="4" t="s" r="A12">
        <v>1456</v>
      </c>
    </row>
    <row spans="1:5" r="13">
      <c s="3" t="s" r="A13">
        <v>1449</v>
      </c>
    </row>
    <row spans="1:5" r="14">
      <c s="4" t="s" r="A14">
        <v>1450</v>
      </c>
      <c s="5" t="n" r="B14">
        <v>14</v>
      </c>
      <c s="5" t="n" r="C14">
        <v>17</v>
      </c>
      <c s="5" t="n" r="D14">
        <v>44</v>
      </c>
      <c s="5" t="n" r="E14">
        <v>51</v>
      </c>
    </row>
    <row spans="1:5" r="15">
      <c s="4" t="s" r="A15">
        <v>1451</v>
      </c>
      <c s="5" t="n" r="B15">
        <v>5</v>
      </c>
      <c s="5" t="n" r="C15">
        <v>3</v>
      </c>
      <c s="5" t="n" r="D15">
        <v>15</v>
      </c>
      <c s="5" t="n" r="E15">
        <v>10</v>
      </c>
    </row>
    <row spans="1:5" r="16">
      <c s="4" t="s" r="A16">
        <v>1452</v>
      </c>
      <c s="5" t="n" r="B16">
        <v>0</v>
      </c>
      <c s="5" t="n" r="C16">
        <v>0</v>
      </c>
      <c s="5" t="n" r="D16">
        <v>0</v>
      </c>
      <c s="5" t="n" r="E16">
        <v>0</v>
      </c>
    </row>
    <row spans="1:5" r="17">
      <c s="4" t="s" r="A17">
        <v>1453</v>
      </c>
      <c s="5" t="n" r="B17">
        <v>-2</v>
      </c>
      <c s="5" t="n" r="C17">
        <v>-2</v>
      </c>
      <c s="5" t="n" r="D17">
        <v>-5</v>
      </c>
      <c s="5" t="n" r="E17">
        <v>-6</v>
      </c>
    </row>
    <row spans="1:5" r="18">
      <c s="4" t="s" r="A18">
        <v>1454</v>
      </c>
      <c s="5" t="n" r="B18">
        <v>1</v>
      </c>
      <c s="5" t="n" r="C18">
        <v>0</v>
      </c>
      <c s="5" t="n" r="D18">
        <v>2</v>
      </c>
      <c s="5" t="n" r="E18">
        <v>0</v>
      </c>
    </row>
    <row spans="1:5" r="19">
      <c s="4" t="s" r="A19">
        <v>1455</v>
      </c>
      <c s="5" t="n" r="B19">
        <v>0</v>
      </c>
      <c s="5" t="n" r="C19">
        <v>0</v>
      </c>
      <c s="5" t="n" r="D19">
        <v>0</v>
      </c>
      <c s="5" t="n" r="E19">
        <v>0</v>
      </c>
    </row>
    <row spans="1:5" r="20">
      <c s="4" t="s" r="A20">
        <v>393</v>
      </c>
      <c s="5" t="n" r="B20">
        <v>18</v>
      </c>
      <c s="5" t="n" r="C20">
        <v>18</v>
      </c>
      <c s="5" t="n" r="D20">
        <v>56</v>
      </c>
      <c s="5" t="n" r="E20">
        <v>55</v>
      </c>
    </row>
    <row spans="1:5" r="21">
      <c s="4" t="s" r="A21">
        <v>1457</v>
      </c>
    </row>
    <row spans="1:5" r="22">
      <c s="3" t="s" r="A22">
        <v>1449</v>
      </c>
    </row>
    <row spans="1:5" r="23">
      <c s="4" t="s" r="A23">
        <v>1450</v>
      </c>
      <c s="5" t="n" r="B23">
        <v>3</v>
      </c>
      <c s="5" t="n" r="C23">
        <v>3</v>
      </c>
      <c s="5" t="n" r="D23">
        <v>11</v>
      </c>
      <c s="5" t="n" r="E23">
        <v>10</v>
      </c>
    </row>
    <row spans="1:5" r="24">
      <c s="4" t="s" r="A24">
        <v>1451</v>
      </c>
      <c s="5" t="n" r="B24">
        <v>22</v>
      </c>
      <c s="5" t="n" r="C24">
        <v>23</v>
      </c>
      <c s="5" t="n" r="D24">
        <v>66</v>
      </c>
      <c s="5" t="n" r="E24">
        <v>69</v>
      </c>
    </row>
    <row spans="1:5" r="25">
      <c s="4" t="s" r="A25">
        <v>1452</v>
      </c>
      <c s="5" t="n" r="B25">
        <v>0</v>
      </c>
      <c s="5" t="n" r="C25">
        <v>0</v>
      </c>
      <c s="5" t="n" r="D25">
        <v>0</v>
      </c>
      <c s="5" t="n" r="E25">
        <v>0</v>
      </c>
    </row>
    <row spans="1:5" r="26">
      <c s="4" t="s" r="A26">
        <v>1453</v>
      </c>
      <c s="5" t="n" r="B26">
        <v>-19</v>
      </c>
      <c s="5" t="n" r="C26">
        <v>-19</v>
      </c>
      <c s="5" t="n" r="D26">
        <v>-59</v>
      </c>
      <c s="5" t="n" r="E26">
        <v>-56</v>
      </c>
    </row>
    <row spans="1:5" r="27">
      <c s="4" t="s" r="A27">
        <v>1454</v>
      </c>
      <c s="5" t="n" r="B27">
        <v>10</v>
      </c>
      <c s="5" t="n" r="C27">
        <v>3</v>
      </c>
      <c s="5" t="n" r="D27">
        <v>31</v>
      </c>
      <c s="5" t="n" r="E27">
        <v>9</v>
      </c>
    </row>
    <row spans="1:5" r="28">
      <c s="4" t="s" r="A28">
        <v>1455</v>
      </c>
      <c s="5" t="n" r="B28">
        <v>0</v>
      </c>
      <c s="5" t="n" r="C28">
        <v>0</v>
      </c>
      <c s="5" t="n" r="D28">
        <v>-2</v>
      </c>
      <c s="5" t="n" r="E28">
        <v>-1</v>
      </c>
    </row>
    <row spans="1:5" r="29">
      <c s="4" t="s" r="A29">
        <v>393</v>
      </c>
      <c s="5" t="n" r="B29">
        <v>16</v>
      </c>
      <c s="5" t="n" r="C29">
        <v>10</v>
      </c>
      <c s="5" t="n" r="D29">
        <v>47</v>
      </c>
      <c s="5" t="n" r="E29">
        <v>31</v>
      </c>
    </row>
    <row spans="1:5" r="30">
      <c s="4" t="s" r="A30">
        <v>1458</v>
      </c>
    </row>
    <row spans="1:5" r="31">
      <c s="3" t="s" r="A31">
        <v>1449</v>
      </c>
    </row>
    <row spans="1:5" r="32">
      <c s="4" t="s" r="A32">
        <v>1450</v>
      </c>
      <c s="5" t="n" r="B32">
        <v>0</v>
      </c>
      <c s="5" t="n" r="C32">
        <v>0</v>
      </c>
      <c s="5" t="n" r="D32">
        <v>1</v>
      </c>
      <c s="5" t="n" r="E32">
        <v>1</v>
      </c>
    </row>
    <row spans="1:5" r="33">
      <c s="4" t="s" r="A33">
        <v>1451</v>
      </c>
      <c s="5" t="n" r="B33">
        <v>0</v>
      </c>
      <c s="5" t="n" r="C33">
        <v>1</v>
      </c>
      <c s="5" t="n" r="D33">
        <v>1</v>
      </c>
      <c s="5" t="n" r="E33">
        <v>2</v>
      </c>
    </row>
    <row spans="1:5" r="34">
      <c s="4" t="s" r="A34">
        <v>1452</v>
      </c>
      <c s="5" t="n" r="B34">
        <v>0</v>
      </c>
      <c s="5" t="n" r="C34">
        <v>0</v>
      </c>
      <c s="5" t="n" r="D34">
        <v>0</v>
      </c>
      <c s="5" t="n" r="E34">
        <v>0</v>
      </c>
    </row>
    <row spans="1:5" r="35">
      <c s="4" t="s" r="A35">
        <v>1453</v>
      </c>
      <c s="5" t="n" r="B35">
        <v>0</v>
      </c>
      <c s="5" t="n" r="C35">
        <v>0</v>
      </c>
      <c s="5" t="n" r="D35">
        <v>0</v>
      </c>
      <c s="5" t="n" r="E35">
        <v>-1</v>
      </c>
    </row>
    <row spans="1:5" r="36">
      <c s="4" t="s" r="A36">
        <v>1454</v>
      </c>
      <c s="5" t="n" r="B36">
        <v>0</v>
      </c>
      <c s="5" t="n" r="C36">
        <v>0</v>
      </c>
      <c s="5" t="n" r="D36">
        <v>0</v>
      </c>
      <c s="5" t="n" r="E36">
        <v>0</v>
      </c>
    </row>
    <row spans="1:5" r="37">
      <c s="4" t="s" r="A37">
        <v>1455</v>
      </c>
      <c s="5" t="n" r="B37">
        <v>0</v>
      </c>
      <c s="5" t="n" r="C37">
        <v>0</v>
      </c>
      <c s="5" t="n" r="D37">
        <v>0</v>
      </c>
      <c s="5" t="n" r="E37">
        <v>0</v>
      </c>
    </row>
    <row spans="1:5" r="38">
      <c s="4" t="s" r="A38">
        <v>393</v>
      </c>
      <c s="8" t="n" r="B38">
        <v>0</v>
      </c>
      <c s="8" t="n" r="C38">
        <v>1</v>
      </c>
      <c s="8" t="n" r="D38">
        <v>2</v>
      </c>
      <c s="8" t="n" r="E38">
        <v>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1459</v>
      </c>
      <c s="2" t="s" r="B1">
        <v>1460</v>
      </c>
      <c s="2" t="s" r="C1">
        <v>2</v>
      </c>
      <c s="2" t="s" r="D1">
        <v>118</v>
      </c>
      <c s="2" t="s" r="E1">
        <v>2</v>
      </c>
      <c s="2" t="s" r="F1">
        <v>118</v>
      </c>
    </row>
    <row spans="1:6" r="2">
      <c s="3" t="s" r="A2">
        <v>1461</v>
      </c>
    </row>
    <row spans="1:6" r="3">
      <c s="4" t="s" r="A3">
        <v>1462</v>
      </c>
      <c s="8" t="n" r="C3">
        <v>792</v>
      </c>
    </row>
    <row spans="1:6" r="4">
      <c s="4" t="s" r="A4">
        <v>1463</v>
      </c>
      <c s="5" t="n" r="C4">
        <v>965</v>
      </c>
      <c s="8" t="n" r="D4">
        <v>858</v>
      </c>
      <c s="8" t="n" r="E4">
        <v>1855</v>
      </c>
      <c s="8" t="n" r="F4">
        <v>1916</v>
      </c>
    </row>
    <row spans="1:6" r="5">
      <c s="4" t="s" r="A5">
        <v>135</v>
      </c>
      <c s="5" t="n" r="C5">
        <v>4533</v>
      </c>
      <c s="8" t="n" r="D5">
        <v>4218</v>
      </c>
      <c s="8" t="n" r="E5">
        <v>12665</v>
      </c>
      <c s="8" t="n" r="F5">
        <v>12603</v>
      </c>
    </row>
    <row spans="1:6" r="6">
      <c s="4" t="s" r="A6">
        <v>1464</v>
      </c>
      <c s="8" t="n" r="B6">
        <v>444</v>
      </c>
    </row>
    <row spans="1:6" r="7">
      <c s="4" t="s" r="A7">
        <v>1465</v>
      </c>
    </row>
    <row spans="1:6" r="8">
      <c s="3" t="s" r="A8">
        <v>1461</v>
      </c>
    </row>
    <row spans="1:6" r="9">
      <c s="4" t="s" r="A9">
        <v>1463</v>
      </c>
      <c s="5" t="n" r="C9">
        <v>557</v>
      </c>
    </row>
    <row spans="1:6" r="10">
      <c s="4" t="s" r="A10">
        <v>135</v>
      </c>
      <c s="5" t="n" r="C10">
        <v>362</v>
      </c>
    </row>
    <row spans="1:6" r="11">
      <c s="4" t="s" r="A11">
        <v>1466</v>
      </c>
      <c s="8" t="n" r="C11">
        <v>23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467</v>
      </c>
      <c s="2" t="s" r="B1">
        <v>117</v>
      </c>
      <c s="2" t="s" r="D1">
        <v>1</v>
      </c>
    </row>
    <row spans="1:5" r="2">
      <c s="2" t="s" r="B2">
        <v>2</v>
      </c>
      <c s="2" t="s" r="C2">
        <v>118</v>
      </c>
      <c s="2" t="s" r="D2">
        <v>2</v>
      </c>
      <c s="2" t="s" r="E2">
        <v>118</v>
      </c>
    </row>
    <row spans="1:5" r="3">
      <c s="3" t="s" r="A3">
        <v>1468</v>
      </c>
    </row>
    <row spans="1:5" r="4">
      <c s="4" t="s" r="A4">
        <v>1469</v>
      </c>
      <c s="5" t="n" r="B4">
        <v>1118856041</v>
      </c>
      <c s="5" t="n" r="C4">
        <v>1125165772</v>
      </c>
      <c s="5" t="n" r="D4">
        <v>1120130708</v>
      </c>
      <c s="5" t="n" r="E4">
        <v>1126280770</v>
      </c>
    </row>
    <row spans="1:5" r="5">
      <c s="3" t="s" r="A5">
        <v>1470</v>
      </c>
    </row>
    <row spans="1:5" r="6">
      <c s="4" t="s" r="A6">
        <v>1471</v>
      </c>
      <c s="5" t="n" r="B6">
        <v>0</v>
      </c>
      <c s="5" t="n" r="C6">
        <v>4572193</v>
      </c>
      <c s="5" t="n" r="D6">
        <v>0</v>
      </c>
      <c s="5" t="n" r="E6">
        <v>3904760</v>
      </c>
    </row>
    <row spans="1:5" r="7">
      <c s="4" t="s" r="A7">
        <v>1472</v>
      </c>
      <c s="5" t="n" r="B7">
        <v>11085040</v>
      </c>
      <c s="5" t="n" r="C7">
        <v>11308766</v>
      </c>
      <c s="5" t="n" r="D7">
        <v>10575611</v>
      </c>
      <c s="5" t="n" r="E7">
        <v>10662053</v>
      </c>
    </row>
    <row spans="1:5" r="8">
      <c s="4" t="s" r="A8">
        <v>1473</v>
      </c>
      <c s="5" t="n" r="B8">
        <v>1129941081</v>
      </c>
      <c s="5" t="n" r="C8">
        <v>1141046731</v>
      </c>
      <c s="5" t="n" r="D8">
        <v>1130706319</v>
      </c>
      <c s="5" t="n" r="E8">
        <v>1140847583</v>
      </c>
    </row>
    <row spans="1:5" r="9">
      <c s="3" t="s" r="A9">
        <v>1474</v>
      </c>
    </row>
    <row spans="1:5" r="10">
      <c s="4" t="s" r="A10">
        <v>139</v>
      </c>
      <c s="8" t="n" r="B10">
        <v>1198</v>
      </c>
      <c s="8" t="n" r="C10">
        <v>2094</v>
      </c>
      <c s="8" t="n" r="D10">
        <v>4480</v>
      </c>
      <c s="8" t="n" r="E10">
        <v>4812</v>
      </c>
    </row>
    <row spans="1:5" r="11">
      <c s="4" t="s" r="A11">
        <v>1475</v>
      </c>
      <c s="5" t="n" r="B11">
        <v>-5</v>
      </c>
      <c s="5" t="n" r="C11">
        <v>0</v>
      </c>
      <c s="5" t="n" r="D11">
        <v>4</v>
      </c>
      <c s="5" t="n" r="E11">
        <v>21</v>
      </c>
    </row>
    <row spans="1:5" r="12">
      <c s="4" t="s" r="A12">
        <v>144</v>
      </c>
      <c s="5" t="n" r="B12">
        <v>6</v>
      </c>
      <c s="5" t="n" r="C12">
        <v>30</v>
      </c>
      <c s="5" t="n" r="D12">
        <v>67</v>
      </c>
      <c s="5" t="n" r="E12">
        <v>91</v>
      </c>
    </row>
    <row spans="1:5" r="13">
      <c s="4" t="s" r="A13">
        <v>145</v>
      </c>
      <c s="5" t="n" r="B13">
        <v>0</v>
      </c>
      <c s="5" t="n" r="C13">
        <v>0</v>
      </c>
      <c s="5" t="n" r="D13">
        <v>42</v>
      </c>
      <c s="5" t="n" r="E13">
        <v>0</v>
      </c>
    </row>
    <row spans="1:5" r="14">
      <c s="4" t="s" r="A14">
        <v>1476</v>
      </c>
      <c s="8" t="n" r="B14">
        <v>1197</v>
      </c>
      <c s="8" t="n" r="C14">
        <v>2064</v>
      </c>
      <c s="8" t="n" r="D14">
        <v>4367</v>
      </c>
      <c s="8" t="n" r="E14">
        <v>4700</v>
      </c>
    </row>
    <row spans="1:5" r="15">
      <c s="4" t="s" r="A15">
        <v>151</v>
      </c>
      <c s="9" t="n" r="B15">
        <v>1.07</v>
      </c>
      <c s="9" t="n" r="C15">
        <v>1.83</v>
      </c>
      <c s="9" t="n" r="D15">
        <v>3.9</v>
      </c>
      <c s="9" t="n" r="E15">
        <v>4.17</v>
      </c>
    </row>
    <row spans="1:5" r="16">
      <c s="4" t="s" r="A16">
        <v>152</v>
      </c>
      <c s="9" t="n" r="B16">
        <v>1.06</v>
      </c>
      <c s="9" t="n" r="C16">
        <v>1.81</v>
      </c>
      <c s="9" t="n" r="D16">
        <v>3.86</v>
      </c>
      <c s="9" t="n" r="E16">
        <v>4.12</v>
      </c>
    </row>
    <row spans="1:5" r="17">
      <c s="3" t="s" r="A17">
        <v>1477</v>
      </c>
    </row>
    <row spans="1:5" r="18">
      <c s="4" t="s" r="A18">
        <v>140</v>
      </c>
      <c s="8" t="n" r="B18">
        <v>0</v>
      </c>
      <c s="8" t="n" r="C18">
        <v>0</v>
      </c>
      <c s="8" t="n" r="D18">
        <v>0</v>
      </c>
      <c s="8" t="n" r="E18">
        <v>-3</v>
      </c>
    </row>
    <row spans="1:5" r="19">
      <c s="4" t="s" r="A19">
        <v>1478</v>
      </c>
      <c s="5" t="n" r="B19">
        <v>0</v>
      </c>
      <c s="5" t="n" r="C19">
        <v>0</v>
      </c>
      <c s="5" t="n" r="D19">
        <v>0</v>
      </c>
      <c s="5" t="n" r="E19">
        <v>0</v>
      </c>
    </row>
    <row spans="1:5" r="20">
      <c s="4" t="s" r="A20">
        <v>1479</v>
      </c>
      <c s="8" t="n" r="B20">
        <v>0</v>
      </c>
      <c s="8" t="n" r="C20">
        <v>0</v>
      </c>
      <c s="8" t="n" r="D20">
        <v>0</v>
      </c>
      <c s="8" t="n" r="E20">
        <v>-3</v>
      </c>
    </row>
    <row spans="1:5" r="21">
      <c s="4" t="s" r="A21">
        <v>151</v>
      </c>
      <c s="8" t="n" r="B21">
        <v>0</v>
      </c>
      <c s="8" t="n" r="C21">
        <v>0</v>
      </c>
      <c s="8" t="n" r="D21">
        <v>0</v>
      </c>
      <c s="8" t="n" r="E21">
        <v>0</v>
      </c>
    </row>
    <row spans="1:5" r="22">
      <c s="4" t="s" r="A22">
        <v>152</v>
      </c>
      <c s="8" t="n" r="B22">
        <v>0</v>
      </c>
      <c s="8" t="n" r="C22">
        <v>0</v>
      </c>
      <c s="8" t="n" r="D22">
        <v>0</v>
      </c>
      <c s="8" t="n" r="E22">
        <v>0</v>
      </c>
    </row>
    <row spans="1:5" r="23">
      <c s="3" t="s" r="A23">
        <v>1213</v>
      </c>
    </row>
    <row spans="1:5" r="24">
      <c s="4" t="s" r="A24">
        <v>141</v>
      </c>
      <c s="8" t="n" r="B24">
        <v>1198</v>
      </c>
      <c s="8" t="n" r="C24">
        <v>2094</v>
      </c>
      <c s="8" t="n" r="D24">
        <v>4480</v>
      </c>
      <c s="8" t="n" r="E24">
        <v>4809</v>
      </c>
    </row>
    <row spans="1:5" r="25">
      <c s="4" t="s" r="A25">
        <v>142</v>
      </c>
      <c s="5" t="n" r="B25">
        <v>-5</v>
      </c>
      <c s="5" t="n" r="C25">
        <v>0</v>
      </c>
      <c s="5" t="n" r="D25">
        <v>4</v>
      </c>
      <c s="5" t="n" r="E25">
        <v>21</v>
      </c>
    </row>
    <row spans="1:5" r="26">
      <c s="4" t="s" r="A26">
        <v>144</v>
      </c>
      <c s="5" t="n" r="B26">
        <v>6</v>
      </c>
      <c s="5" t="n" r="C26">
        <v>30</v>
      </c>
      <c s="5" t="n" r="D26">
        <v>67</v>
      </c>
      <c s="5" t="n" r="E26">
        <v>91</v>
      </c>
    </row>
    <row spans="1:5" r="27">
      <c s="4" t="s" r="A27">
        <v>145</v>
      </c>
      <c s="5" t="n" r="B27">
        <v>0</v>
      </c>
      <c s="5" t="n" r="C27">
        <v>0</v>
      </c>
      <c s="5" t="n" r="D27">
        <v>42</v>
      </c>
      <c s="5" t="n" r="E27">
        <v>0</v>
      </c>
    </row>
    <row spans="1:5" r="28">
      <c s="4" t="s" r="A28">
        <v>146</v>
      </c>
      <c s="8" t="n" r="B28">
        <v>1197</v>
      </c>
      <c s="8" t="n" r="C28">
        <v>2064</v>
      </c>
      <c s="8" t="n" r="D28">
        <v>4367</v>
      </c>
      <c s="8" t="n" r="E28">
        <v>4697</v>
      </c>
    </row>
    <row spans="1:5" r="29">
      <c s="4" t="s" r="A29">
        <v>151</v>
      </c>
      <c s="9" t="n" r="B29">
        <v>1.07</v>
      </c>
      <c s="9" t="n" r="C29">
        <v>1.83</v>
      </c>
      <c s="9" t="n" r="D29">
        <v>3.9</v>
      </c>
      <c s="9" t="n" r="E29">
        <v>4.17</v>
      </c>
    </row>
    <row spans="1:5" r="30">
      <c s="4" t="s" r="A30">
        <v>152</v>
      </c>
      <c s="9" t="n" r="B30">
        <v>1.06</v>
      </c>
      <c s="9" t="n" r="C30">
        <v>1.81</v>
      </c>
      <c s="9" t="n" r="D30">
        <v>3.86</v>
      </c>
      <c s="9" t="n" r="E30">
        <v>4.1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0"/>
    <col customWidth="1" max="6" min="6" width="20"/>
  </cols>
  <sheetData>
    <row spans="1:6" r="1">
      <c s="1" t="s" r="A1">
        <v>1480</v>
      </c>
      <c s="2" t="s" r="B1">
        <v>117</v>
      </c>
      <c s="2" t="s" r="D1">
        <v>1</v>
      </c>
      <c s="2" t="s" r="F1">
        <v>434</v>
      </c>
    </row>
    <row spans="1:6" r="2">
      <c s="2" t="s" r="B2">
        <v>1481</v>
      </c>
      <c s="2" t="s" r="C2">
        <v>1482</v>
      </c>
      <c s="2" t="s" r="D2">
        <v>1483</v>
      </c>
      <c s="2" t="s" r="E2">
        <v>1484</v>
      </c>
      <c s="2" t="s" r="F2">
        <v>1485</v>
      </c>
    </row>
    <row spans="1:6" r="3">
      <c s="4" t="s" r="A3">
        <v>1486</v>
      </c>
    </row>
    <row spans="1:6" r="4">
      <c s="3" t="s" r="A4">
        <v>1487</v>
      </c>
    </row>
    <row spans="1:6" r="5">
      <c s="4" t="s" r="A5">
        <v>1488</v>
      </c>
      <c s="8" t="n" r="B5">
        <v>-123500000</v>
      </c>
    </row>
    <row spans="1:6" r="6">
      <c s="4" t="s" r="A6">
        <v>1343</v>
      </c>
    </row>
    <row spans="1:6" r="7">
      <c s="3" t="s" r="A7">
        <v>1487</v>
      </c>
    </row>
    <row spans="1:6" r="8">
      <c s="4" t="s" r="A8">
        <v>1489</v>
      </c>
      <c s="8" t="n" r="D8">
        <v>0</v>
      </c>
    </row>
    <row spans="1:6" r="9">
      <c s="4" t="s" r="A9">
        <v>180</v>
      </c>
    </row>
    <row spans="1:6" r="10">
      <c s="3" t="s" r="A10">
        <v>1487</v>
      </c>
    </row>
    <row spans="1:6" r="11">
      <c s="4" t="s" r="A11">
        <v>1489</v>
      </c>
      <c s="8" t="n" r="D11">
        <v>425000000</v>
      </c>
    </row>
    <row spans="1:6" r="12">
      <c s="4" t="s" r="A12">
        <v>1490</v>
      </c>
    </row>
    <row spans="1:6" r="13">
      <c s="3" t="s" r="A13">
        <v>1487</v>
      </c>
    </row>
    <row spans="1:6" r="14">
      <c s="4" t="s" r="A14">
        <v>1491</v>
      </c>
      <c s="5" t="n" r="D14">
        <v>2</v>
      </c>
    </row>
    <row spans="1:6" r="15">
      <c s="4" t="s" r="A15">
        <v>1492</v>
      </c>
      <c s="8" t="n" r="D15">
        <v>1000000</v>
      </c>
    </row>
    <row spans="1:6" r="16">
      <c s="4" t="s" r="A16">
        <v>1493</v>
      </c>
      <c s="5" t="n" r="D16">
        <v>100000</v>
      </c>
    </row>
    <row spans="1:6" r="17">
      <c s="4" t="s" r="A17">
        <v>1494</v>
      </c>
    </row>
    <row spans="1:6" r="18">
      <c s="3" t="s" r="A18">
        <v>1487</v>
      </c>
    </row>
    <row spans="1:6" r="19">
      <c s="4" t="s" r="A19">
        <v>1495</v>
      </c>
      <c s="5" t="n" r="D19">
        <v>1000000</v>
      </c>
    </row>
    <row spans="1:6" r="20">
      <c s="4" t="s" r="A20">
        <v>1496</v>
      </c>
    </row>
    <row spans="1:6" r="21">
      <c s="3" t="s" r="A21">
        <v>1487</v>
      </c>
    </row>
    <row spans="1:6" r="22">
      <c s="4" t="s" r="A22">
        <v>1497</v>
      </c>
      <c s="8" t="n" r="D22">
        <v>23000000</v>
      </c>
    </row>
    <row spans="1:6" r="23">
      <c s="4" t="s" r="A23">
        <v>1498</v>
      </c>
    </row>
    <row spans="1:6" r="24">
      <c s="3" t="s" r="A24">
        <v>1487</v>
      </c>
    </row>
    <row spans="1:6" r="25">
      <c s="4" t="s" r="A25">
        <v>1499</v>
      </c>
      <c s="5" t="n" r="D25">
        <v>2</v>
      </c>
    </row>
    <row spans="1:6" r="26">
      <c s="4" t="s" r="A26">
        <v>1500</v>
      </c>
    </row>
    <row spans="1:6" r="27">
      <c s="3" t="s" r="A27">
        <v>1487</v>
      </c>
    </row>
    <row spans="1:6" r="28">
      <c s="4" t="s" r="A28">
        <v>1501</v>
      </c>
      <c s="5" t="n" r="D28">
        <v>2971</v>
      </c>
      <c s="5" t="n" r="E28">
        <v>3641</v>
      </c>
      <c s="5" t="n" r="F28">
        <v>4636</v>
      </c>
    </row>
    <row spans="1:6" r="29">
      <c s="4" t="s" r="A29">
        <v>1502</v>
      </c>
    </row>
    <row spans="1:6" r="30">
      <c s="3" t="s" r="A30">
        <v>1487</v>
      </c>
    </row>
    <row spans="1:6" r="31">
      <c s="4" t="s" r="A31">
        <v>1488</v>
      </c>
      <c s="8" t="n" r="C31">
        <v>-50000000</v>
      </c>
    </row>
    <row spans="1:6" r="32">
      <c s="4" t="s" r="A32">
        <v>1503</v>
      </c>
    </row>
    <row spans="1:6" r="33">
      <c s="3" t="s" r="A33">
        <v>1487</v>
      </c>
    </row>
    <row spans="1:6" r="34">
      <c s="4" t="s" r="A34">
        <v>1488</v>
      </c>
      <c s="8" t="n" r="C34">
        <v>-100000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04</v>
      </c>
      <c s="2" t="s" r="B1">
        <v>2</v>
      </c>
      <c s="2" t="s" r="C1">
        <v>30</v>
      </c>
    </row>
    <row spans="1:3" r="2">
      <c s="4" t="s" r="A2">
        <v>1505</v>
      </c>
    </row>
    <row spans="1:3" r="3">
      <c s="3" t="s" r="A3">
        <v>1506</v>
      </c>
    </row>
    <row spans="1:3" r="4">
      <c s="4" t="s" r="A4">
        <v>1507</v>
      </c>
      <c s="7" t="n" r="B4">
        <v>6.7</v>
      </c>
      <c s="7" t="n" r="C4">
        <v>5.3</v>
      </c>
    </row>
    <row spans="1:3" r="5">
      <c s="4" t="s" r="A5">
        <v>1508</v>
      </c>
    </row>
    <row spans="1:3" r="6">
      <c s="3" t="s" r="A6">
        <v>1506</v>
      </c>
    </row>
    <row spans="1:3" r="7">
      <c s="4" t="s" r="A7">
        <v>1507</v>
      </c>
      <c s="7" t="n" r="B7">
        <v>5.6</v>
      </c>
      <c s="8" t="n" r="C7">
        <v>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s="1" t="s" r="A1">
        <v>1509</v>
      </c>
      <c s="2" t="s" r="B1">
        <v>117</v>
      </c>
      <c s="2" t="s" r="C1">
        <v>1</v>
      </c>
    </row>
    <row spans="1:4" r="2">
      <c s="2" t="s" r="B2">
        <v>1510</v>
      </c>
      <c s="2" t="s" r="C2">
        <v>2</v>
      </c>
      <c s="2" t="s" r="D2">
        <v>118</v>
      </c>
    </row>
    <row spans="1:4" r="3">
      <c s="3" t="s" r="A3">
        <v>1511</v>
      </c>
    </row>
    <row spans="1:4" r="4">
      <c s="4" t="s" r="A4">
        <v>1420</v>
      </c>
      <c s="5" t="n" r="C4">
        <v>22475816</v>
      </c>
      <c s="5" t="n" r="D4">
        <v>8168318</v>
      </c>
    </row>
    <row spans="1:4" r="5">
      <c s="4" t="s" r="A5">
        <v>1421</v>
      </c>
      <c s="8" t="n" r="C5">
        <v>1107</v>
      </c>
      <c s="8" t="n" r="D5">
        <v>443</v>
      </c>
    </row>
    <row spans="1:4" r="6">
      <c s="4" t="s" r="A6">
        <v>1512</v>
      </c>
    </row>
    <row spans="1:4" r="7">
      <c s="3" t="s" r="A7">
        <v>1511</v>
      </c>
    </row>
    <row spans="1:4" r="8">
      <c s="4" t="s" r="A8">
        <v>1420</v>
      </c>
      <c s="5" t="n" r="B8">
        <v>3288239</v>
      </c>
    </row>
    <row spans="1:4" r="9">
      <c s="4" t="s" r="A9">
        <v>1421</v>
      </c>
      <c s="8" t="n" r="B9">
        <v>153</v>
      </c>
    </row>
    <row spans="1:4" r="10">
      <c s="4" t="s" r="A10">
        <v>1513</v>
      </c>
      <c s="11" t="n" r="B10">
        <v>0.375</v>
      </c>
    </row>
    <row spans="1:4" r="11">
      <c s="4" t="s" r="A11">
        <v>1514</v>
      </c>
      <c s="8" t="n" r="B11">
        <v>418</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3</v>
      </c>
      <c s="2" t="s" r="B1">
        <v>1</v>
      </c>
    </row>
    <row spans="1:2" r="2">
      <c s="2" t="s" r="B2">
        <v>2</v>
      </c>
    </row>
    <row spans="1:2" r="3">
      <c s="3" t="s" r="A3">
        <v>254</v>
      </c>
    </row>
    <row spans="1:2" r="4">
      <c s="4" t="s" r="A4">
        <v>255</v>
      </c>
      <c s="4" t="s" r="B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57</v>
      </c>
      <c s="2" t="s" r="B1">
        <v>1</v>
      </c>
    </row>
    <row spans="1:2" r="2">
      <c s="2" t="s" r="B2">
        <v>2</v>
      </c>
    </row>
    <row spans="1:2" r="3">
      <c s="3" t="s" r="A3">
        <v>258</v>
      </c>
    </row>
    <row spans="1:2" r="4">
      <c s="4" t="s" r="A4">
        <v>257</v>
      </c>
      <c s="4" t="s" r="B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60</v>
      </c>
      <c s="2" t="s" r="B1">
        <v>1</v>
      </c>
    </row>
    <row spans="1:2" r="2">
      <c s="2" t="s" r="B2">
        <v>2</v>
      </c>
    </row>
    <row spans="1:2" r="3">
      <c s="3" t="s" r="A3">
        <v>261</v>
      </c>
    </row>
    <row spans="1:2" r="4">
      <c s="4" t="s" r="A4">
        <v>260</v>
      </c>
      <c s="4" t="s" r="B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3</v>
      </c>
      <c s="2" t="s" r="B1">
        <v>1</v>
      </c>
    </row>
    <row spans="1:2" r="2">
      <c s="2" t="s" r="B2">
        <v>2</v>
      </c>
    </row>
    <row spans="1:2" r="3">
      <c s="3" t="s" r="A3">
        <v>264</v>
      </c>
    </row>
    <row spans="1:2" r="4">
      <c s="4" t="s" r="A4">
        <v>263</v>
      </c>
      <c s="4" t="s" r="B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8" t="n" r="B3">
        <v>351578</v>
      </c>
      <c s="8" t="n" r="C3">
        <v>365425</v>
      </c>
    </row>
    <row spans="1:3" r="4">
      <c s="4" t="s" r="A4">
        <v>33</v>
      </c>
      <c s="5" t="n" r="B4">
        <v>3399</v>
      </c>
      <c s="5" t="n" r="C4">
        <v>3631</v>
      </c>
    </row>
    <row spans="1:3" r="5">
      <c s="4" t="s" r="A5">
        <v>34</v>
      </c>
      <c s="5" t="n" r="B5">
        <v>15361</v>
      </c>
      <c s="5" t="n" r="C5">
        <v>16689</v>
      </c>
    </row>
    <row spans="1:3" r="6">
      <c s="4" t="s" r="A6">
        <v>35</v>
      </c>
      <c s="5" t="n" r="B6">
        <v>63553</v>
      </c>
      <c s="5" t="n" r="C6">
        <v>60118</v>
      </c>
    </row>
    <row spans="1:3" r="7">
      <c s="4" t="s" r="A7">
        <v>36</v>
      </c>
      <c s="5" t="n" r="B7">
        <v>11549</v>
      </c>
      <c s="5" t="n" r="C7">
        <v>11618</v>
      </c>
    </row>
    <row spans="1:3" r="8">
      <c s="4" t="s" r="A8">
        <v>37</v>
      </c>
      <c s="5" t="n" r="B8">
        <v>9923</v>
      </c>
      <c s="5" t="n" r="C8">
        <v>10525</v>
      </c>
    </row>
    <row spans="1:3" r="9">
      <c s="4" t="s" r="A9">
        <v>38</v>
      </c>
      <c s="5" t="n" r="B9">
        <v>7901</v>
      </c>
      <c s="5" t="n" r="C9">
        <v>8085</v>
      </c>
    </row>
    <row spans="1:3" r="10">
      <c s="4" t="s" r="A10">
        <v>39</v>
      </c>
      <c s="5" t="n" r="B10">
        <v>14957</v>
      </c>
      <c s="5" t="n" r="C10">
        <v>8621</v>
      </c>
    </row>
    <row spans="1:3" r="11">
      <c s="4" t="s" r="A11">
        <v>40</v>
      </c>
      <c s="5" t="n" r="B11">
        <v>23356</v>
      </c>
      <c s="5" t="n" r="C11">
        <v>21283</v>
      </c>
    </row>
    <row spans="1:3" r="12">
      <c s="4" t="s" r="A12">
        <v>41</v>
      </c>
      <c s="5" t="n" r="B12">
        <v>501577</v>
      </c>
      <c s="5" t="n" r="C12">
        <v>505995</v>
      </c>
    </row>
    <row spans="1:3" r="13">
      <c s="4" t="s" r="A13">
        <v>42</v>
      </c>
      <c s="5" t="n" r="B13">
        <v>10216</v>
      </c>
      <c s="5" t="n" r="C13">
        <v>10808</v>
      </c>
    </row>
    <row spans="1:3" r="14">
      <c s="4" t="s" r="A14">
        <v>43</v>
      </c>
      <c s="5" t="n" r="B14">
        <v>4187</v>
      </c>
      <c s="5" t="n" r="C14">
        <v>4120</v>
      </c>
    </row>
    <row spans="1:3" r="15">
      <c s="4" t="s" r="A15">
        <v>44</v>
      </c>
      <c s="5" t="n" r="B15">
        <v>25808</v>
      </c>
      <c s="5" t="n" r="C15">
        <v>22244</v>
      </c>
    </row>
    <row spans="1:3" r="16">
      <c s="4" t="s" r="A16">
        <v>45</v>
      </c>
      <c s="5" t="n" r="B16">
        <v>23996</v>
      </c>
      <c s="5" t="n" r="C16">
        <v>24442</v>
      </c>
    </row>
    <row spans="1:3" r="17">
      <c s="4" t="s" r="A17">
        <v>46</v>
      </c>
      <c s="5" t="n" r="B17">
        <v>9546</v>
      </c>
      <c s="5" t="n" r="C17">
        <v>9872</v>
      </c>
    </row>
    <row spans="1:3" r="18">
      <c s="4" t="s" r="A18">
        <v>47</v>
      </c>
      <c s="5" t="n" r="B18">
        <v>7881</v>
      </c>
      <c s="5" t="n" r="C18">
        <v>7862</v>
      </c>
    </row>
    <row spans="1:3" r="19">
      <c s="4" t="s" r="A19">
        <v>48</v>
      </c>
      <c s="5" t="n" r="B19">
        <v>299249</v>
      </c>
      <c s="5" t="n" r="C19">
        <v>316994</v>
      </c>
    </row>
    <row spans="1:3" r="20">
      <c s="4" t="s" r="A20">
        <v>49</v>
      </c>
      <c s="5" t="n" r="B20">
        <v>882460</v>
      </c>
      <c s="5" t="n" r="C20">
        <v>902337</v>
      </c>
    </row>
    <row spans="1:3" r="21">
      <c s="3" t="s" r="A21">
        <v>50</v>
      </c>
    </row>
    <row spans="1:3" r="22">
      <c s="4" t="s" r="A22">
        <v>51</v>
      </c>
      <c s="5" t="n" r="B22">
        <v>190754</v>
      </c>
      <c s="5" t="n" r="C22">
        <v>189586</v>
      </c>
    </row>
    <row spans="1:3" r="23">
      <c s="4" t="s" r="A23">
        <v>52</v>
      </c>
      <c s="5" t="n" r="B23">
        <v>202291</v>
      </c>
      <c s="5" t="n" r="C23">
        <v>209294</v>
      </c>
    </row>
    <row spans="1:3" r="24">
      <c s="4" t="s" r="A24">
        <v>53</v>
      </c>
      <c s="5" t="n" r="B24">
        <v>14521</v>
      </c>
      <c s="5" t="n" r="C24">
        <v>14422</v>
      </c>
    </row>
    <row spans="1:3" r="25">
      <c s="4" t="s" r="A25">
        <v>54</v>
      </c>
      <c s="5" t="n" r="B25">
        <v>716</v>
      </c>
      <c s="5" t="n" r="C25">
        <v>684</v>
      </c>
    </row>
    <row spans="1:3" r="26">
      <c s="4" t="s" r="A26">
        <v>55</v>
      </c>
      <c s="5" t="n" r="B26">
        <v>2309</v>
      </c>
      <c s="5" t="n" r="C26">
        <v>3155</v>
      </c>
    </row>
    <row spans="1:3" r="27">
      <c s="4" t="s" r="A27">
        <v>56</v>
      </c>
      <c s="5" t="n" r="B27">
        <v>37991</v>
      </c>
      <c s="5" t="n" r="C27">
        <v>35326</v>
      </c>
    </row>
    <row spans="1:3" r="28">
      <c s="4" t="s" r="A28">
        <v>57</v>
      </c>
      <c s="5" t="n" r="B28">
        <v>100</v>
      </c>
      <c s="5" t="n" r="C28">
        <v>100</v>
      </c>
    </row>
    <row spans="1:3" r="29">
      <c s="4" t="s" r="A29">
        <v>58</v>
      </c>
      <c s="5" t="n" r="B29">
        <v>16755</v>
      </c>
      <c s="5" t="n" r="C29">
        <v>16286</v>
      </c>
    </row>
    <row spans="1:3" r="30">
      <c s="4" t="s" r="A30">
        <v>59</v>
      </c>
      <c s="5" t="n" r="B30">
        <v>4152</v>
      </c>
      <c s="5" t="n" r="C30">
        <v>4196</v>
      </c>
    </row>
    <row spans="1:3" r="31">
      <c s="4" t="s" r="A31">
        <v>60</v>
      </c>
      <c s="5" t="n" r="B31">
        <v>3194</v>
      </c>
      <c s="5" t="n" r="C31">
        <v>3193</v>
      </c>
    </row>
    <row spans="1:3" r="32">
      <c s="4" t="s" r="A32">
        <v>61</v>
      </c>
      <c s="5" t="n" r="B32">
        <v>21</v>
      </c>
      <c s="5" t="n" r="C32">
        <v>184</v>
      </c>
    </row>
    <row spans="1:3" r="33">
      <c s="4" t="s" r="A33">
        <v>62</v>
      </c>
      <c s="5" t="n" r="B33">
        <v>11363</v>
      </c>
      <c s="5" t="n" r="C33">
        <v>11821</v>
      </c>
    </row>
    <row spans="1:3" r="34">
      <c s="4" t="s" r="A34">
        <v>63</v>
      </c>
      <c s="5" t="n" r="B34">
        <v>27977</v>
      </c>
      <c s="5" t="n" r="C34">
        <v>24437</v>
      </c>
    </row>
    <row spans="1:3" r="35">
      <c s="4" t="s" r="A35">
        <v>64</v>
      </c>
      <c s="5" t="n" r="B35">
        <v>299249</v>
      </c>
      <c s="5" t="n" r="C35">
        <v>316994</v>
      </c>
    </row>
    <row spans="1:3" r="36">
      <c s="4" t="s" r="A36">
        <v>65</v>
      </c>
      <c s="8" t="n" r="B36">
        <v>811393</v>
      </c>
      <c s="8" t="n" r="C36">
        <v>829678</v>
      </c>
    </row>
    <row spans="1:3" r="37">
      <c s="4" t="s" r="A37">
        <v>66</v>
      </c>
      <c s="4" t="s" r="B37">
        <v>67</v>
      </c>
      <c s="4" t="s" r="C37">
        <v>67</v>
      </c>
    </row>
    <row spans="1:3" r="38">
      <c s="4" t="s" r="A38">
        <v>68</v>
      </c>
      <c s="8" t="n" r="B38">
        <v>79</v>
      </c>
      <c s="8" t="n" r="C38">
        <v>99</v>
      </c>
    </row>
    <row spans="1:3" r="39">
      <c s="3" t="s" r="A39">
        <v>69</v>
      </c>
    </row>
    <row spans="1:3" r="40">
      <c s="4" t="s" r="A40">
        <v>70</v>
      </c>
      <c s="5" t="n" r="B40">
        <v>0</v>
      </c>
      <c s="5" t="n" r="C40">
        <v>1</v>
      </c>
    </row>
    <row spans="1:3" r="41">
      <c s="4" t="s" r="A41">
        <v>71</v>
      </c>
      <c s="5" t="n" r="B41">
        <v>12</v>
      </c>
      <c s="5" t="n" r="C41">
        <v>12</v>
      </c>
    </row>
    <row spans="1:3" r="42">
      <c s="4" t="s" r="A42">
        <v>72</v>
      </c>
      <c s="5" t="n" r="B42">
        <v>30726</v>
      </c>
      <c s="5" t="n" r="C42">
        <v>30543</v>
      </c>
    </row>
    <row spans="1:3" r="43">
      <c s="4" t="s" r="A43">
        <v>73</v>
      </c>
      <c s="5" t="n" r="B43">
        <v>35153</v>
      </c>
      <c s="5" t="n" r="C43">
        <v>32020</v>
      </c>
    </row>
    <row spans="1:3" r="44">
      <c s="4" t="s" r="A44">
        <v>74</v>
      </c>
      <c s="5" t="n" r="B44">
        <v>-2279</v>
      </c>
      <c s="5" t="n" r="C44">
        <v>-1172</v>
      </c>
    </row>
    <row spans="1:3" r="45">
      <c s="4" t="s" r="A45">
        <v>75</v>
      </c>
      <c s="5" t="n" r="B45">
        <v>6891</v>
      </c>
      <c s="5" t="n" r="C45">
        <v>10649</v>
      </c>
    </row>
    <row spans="1:3" r="46">
      <c s="4" t="s" r="A46">
        <v>76</v>
      </c>
      <c s="5" t="n" r="B46">
        <v>70503</v>
      </c>
      <c s="5" t="n" r="C46">
        <v>72053</v>
      </c>
    </row>
    <row spans="1:3" r="47">
      <c s="4" t="s" r="A47">
        <v>77</v>
      </c>
      <c s="5" t="n" r="B47">
        <v>485</v>
      </c>
      <c s="5" t="n" r="C47">
        <v>507</v>
      </c>
    </row>
    <row spans="1:3" r="48">
      <c s="4" t="s" r="A48">
        <v>78</v>
      </c>
      <c s="5" t="n" r="B48">
        <v>70988</v>
      </c>
      <c s="5" t="n" r="C48">
        <v>72560</v>
      </c>
    </row>
    <row spans="1:3" r="49">
      <c s="4" t="s" r="A49">
        <v>79</v>
      </c>
      <c s="8" t="n" r="B49">
        <v>882460</v>
      </c>
      <c s="8" t="n" r="C49">
        <v>902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6</v>
      </c>
      <c s="2" t="s" r="B1">
        <v>1</v>
      </c>
    </row>
    <row spans="1:2" r="2">
      <c s="2" t="s" r="B2">
        <v>2</v>
      </c>
    </row>
    <row spans="1:2" r="3">
      <c s="3" t="s" r="A3">
        <v>267</v>
      </c>
    </row>
    <row spans="1:2" r="4">
      <c s="4" t="s" r="A4">
        <v>266</v>
      </c>
      <c s="4" t="s" r="B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9</v>
      </c>
      <c s="2" t="s" r="B1">
        <v>1</v>
      </c>
    </row>
    <row spans="1:2" r="2">
      <c s="2" t="s" r="B2">
        <v>2</v>
      </c>
    </row>
    <row spans="1:2" r="3">
      <c s="3" t="s" r="A3">
        <v>270</v>
      </c>
    </row>
    <row spans="1:2" r="4">
      <c s="4" t="s" r="A4">
        <v>269</v>
      </c>
      <c s="4" t="s" r="B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2</v>
      </c>
      <c s="2" t="s" r="B1">
        <v>1</v>
      </c>
    </row>
    <row spans="1:2" r="2">
      <c s="2" t="s" r="B2">
        <v>2</v>
      </c>
    </row>
    <row spans="1:2" r="3">
      <c s="3" t="s" r="A3">
        <v>273</v>
      </c>
    </row>
    <row spans="1:2" r="4">
      <c s="4" t="s" r="A4">
        <v>272</v>
      </c>
      <c s="4" t="s" r="B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75</v>
      </c>
      <c s="2" t="s" r="B1">
        <v>1</v>
      </c>
    </row>
    <row spans="1:2" r="2">
      <c s="2" t="s" r="B2">
        <v>2</v>
      </c>
    </row>
    <row spans="1:2" r="3">
      <c s="3" t="s" r="A3">
        <v>276</v>
      </c>
    </row>
    <row spans="1:2" r="4">
      <c s="4" t="s" r="A4">
        <v>275</v>
      </c>
      <c s="4" t="s" r="B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78</v>
      </c>
      <c s="2" t="s" r="B1">
        <v>1</v>
      </c>
    </row>
    <row spans="1:2" r="2">
      <c s="2" t="s" r="B2">
        <v>2</v>
      </c>
    </row>
    <row spans="1:2" r="3">
      <c s="3" t="s" r="A3">
        <v>233</v>
      </c>
    </row>
    <row spans="1:2" r="4">
      <c s="4" t="s" r="A4">
        <v>279</v>
      </c>
      <c s="4" t="s" r="B4">
        <v>280</v>
      </c>
    </row>
    <row spans="1:2" r="5">
      <c s="4" t="s" r="A5">
        <v>281</v>
      </c>
      <c s="4" t="s" r="B5">
        <v>282</v>
      </c>
    </row>
    <row spans="1:2" r="6">
      <c s="4" t="s" r="A6">
        <v>283</v>
      </c>
      <c s="4" t="s" r="B6">
        <v>284</v>
      </c>
    </row>
    <row spans="1:2" r="7">
      <c s="4" t="s" r="A7">
        <v>244</v>
      </c>
      <c s="4" t="s" r="B7">
        <v>285</v>
      </c>
    </row>
    <row spans="1:2" r="8">
      <c s="4" t="s" r="A8">
        <v>247</v>
      </c>
      <c s="4" t="s" r="B8">
        <v>286</v>
      </c>
    </row>
    <row spans="1:2" r="9">
      <c s="4" t="s" r="A9">
        <v>263</v>
      </c>
      <c s="4" t="s" r="B9">
        <v>287</v>
      </c>
    </row>
    <row spans="1:2" r="10">
      <c s="4" t="s" r="A10">
        <v>241</v>
      </c>
      <c s="4" t="s" r="B10">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89</v>
      </c>
      <c s="2" t="s" r="B1">
        <v>1</v>
      </c>
    </row>
    <row spans="1:2" r="2">
      <c s="2" t="s" r="B2">
        <v>2</v>
      </c>
    </row>
    <row spans="1:2" r="3">
      <c s="3" t="s" r="A3">
        <v>236</v>
      </c>
    </row>
    <row spans="1:2" r="4">
      <c s="4" t="s" r="A4">
        <v>290</v>
      </c>
      <c s="4" t="s" r="B4">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92</v>
      </c>
      <c s="2" t="s" r="B1">
        <v>1</v>
      </c>
    </row>
    <row spans="1:2" r="2">
      <c s="2" t="s" r="B2">
        <v>2</v>
      </c>
    </row>
    <row spans="1:2" r="3">
      <c s="3" t="s" r="A3">
        <v>239</v>
      </c>
    </row>
    <row spans="1:2" r="4">
      <c s="4" t="s" r="A4">
        <v>293</v>
      </c>
      <c s="4" t="s" r="B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t="s" r="A1">
        <v>295</v>
      </c>
      <c s="2" t="s" r="B1">
        <v>1</v>
      </c>
    </row>
    <row spans="1:2" r="2">
      <c s="2" t="s" r="B2">
        <v>2</v>
      </c>
    </row>
    <row spans="1:2" r="3">
      <c s="3" t="s" r="A3">
        <v>242</v>
      </c>
    </row>
    <row spans="1:2" r="4">
      <c s="4" t="s" r="A4">
        <v>296</v>
      </c>
      <c s="4" t="s" r="B4">
        <v>297</v>
      </c>
    </row>
    <row spans="1:2" r="5">
      <c s="4" t="s" r="A5">
        <v>298</v>
      </c>
      <c s="4" t="s" r="B5">
        <v>299</v>
      </c>
    </row>
    <row spans="1:2" r="6">
      <c s="4" t="s" r="A6">
        <v>300</v>
      </c>
      <c s="4" t="s" r="B6">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3" t="s" r="A3">
        <v>245</v>
      </c>
    </row>
    <row spans="1:2" r="4">
      <c s="4" t="s" r="A4">
        <v>303</v>
      </c>
      <c s="4" t="s" r="B4">
        <v>304</v>
      </c>
    </row>
    <row spans="1:2" r="5">
      <c s="4" t="s" r="A5">
        <v>305</v>
      </c>
      <c s="4" t="s" r="B5">
        <v>306</v>
      </c>
    </row>
    <row spans="1:2" r="6">
      <c s="4" t="s" r="A6">
        <v>307</v>
      </c>
      <c s="4" t="s" r="B6">
        <v>308</v>
      </c>
    </row>
    <row spans="1:2" r="7">
      <c s="4" t="s" r="A7">
        <v>309</v>
      </c>
      <c s="4" t="s" r="B7">
        <v>310</v>
      </c>
    </row>
    <row spans="1:2" r="8">
      <c s="4" t="s" r="A8">
        <v>311</v>
      </c>
      <c s="4" t="s" r="B8">
        <v>312</v>
      </c>
    </row>
    <row spans="1:2" r="9">
      <c s="4" t="s" r="A9">
        <v>313</v>
      </c>
      <c s="4" t="s" r="B9">
        <v>314</v>
      </c>
    </row>
    <row spans="1:2" r="10">
      <c s="4" t="s" r="A10">
        <v>315</v>
      </c>
      <c s="4" t="s" r="B10">
        <v>316</v>
      </c>
    </row>
    <row spans="1:2" r="11">
      <c s="4" t="s" r="A11">
        <v>317</v>
      </c>
      <c s="4" t="s" r="B11">
        <v>318</v>
      </c>
    </row>
    <row spans="1:2" r="12">
      <c s="4" t="s" r="A12">
        <v>319</v>
      </c>
      <c s="4" t="s" r="B12">
        <v>320</v>
      </c>
    </row>
    <row spans="1:2" r="13">
      <c s="4" t="s" r="A13">
        <v>321</v>
      </c>
      <c s="4" t="s" r="B13">
        <v>322</v>
      </c>
    </row>
    <row spans="1:2" r="14">
      <c s="4" t="s" r="A14">
        <v>323</v>
      </c>
      <c s="4" t="s" r="B14">
        <v>324</v>
      </c>
    </row>
    <row spans="1:2" r="15">
      <c s="4" t="s" r="A15">
        <v>325</v>
      </c>
      <c s="4" t="s" r="B15">
        <v>326</v>
      </c>
    </row>
    <row spans="1:2" r="16">
      <c s="4" t="s" r="A16">
        <v>327</v>
      </c>
      <c s="4" t="s" r="B16">
        <v>328</v>
      </c>
    </row>
    <row spans="1:2" r="17">
      <c s="4" t="s" r="A17">
        <v>329</v>
      </c>
      <c s="4" t="s" r="B17">
        <v>330</v>
      </c>
    </row>
    <row spans="1:2" r="18">
      <c s="4" t="s" r="A18">
        <v>331</v>
      </c>
      <c s="4" t="s" r="B18">
        <v>332</v>
      </c>
    </row>
    <row spans="1:2" r="19">
      <c s="4" t="s" r="A19">
        <v>333</v>
      </c>
    </row>
    <row spans="1:2" r="20">
      <c s="3" t="s" r="A20">
        <v>334</v>
      </c>
    </row>
    <row spans="1:2" r="21">
      <c s="4" t="s" r="A21">
        <v>335</v>
      </c>
      <c s="4" t="s" r="B21">
        <v>336</v>
      </c>
    </row>
    <row spans="1:2" r="22">
      <c s="4" t="s" r="A22">
        <v>337</v>
      </c>
    </row>
    <row spans="1:2" r="23">
      <c s="3" t="s" r="A23">
        <v>334</v>
      </c>
    </row>
    <row spans="1:2" r="24">
      <c s="4" t="s" r="A24">
        <v>335</v>
      </c>
      <c s="4" t="s" r="B24">
        <v>338</v>
      </c>
    </row>
    <row spans="1:2" r="25">
      <c s="4" t="s" r="A25">
        <v>339</v>
      </c>
    </row>
    <row spans="1:2" r="26">
      <c s="3" t="s" r="A26">
        <v>340</v>
      </c>
    </row>
    <row spans="1:2" r="27">
      <c s="4" t="s" r="A27">
        <v>341</v>
      </c>
      <c s="4" t="s" r="B27">
        <v>342</v>
      </c>
    </row>
    <row spans="1:2" r="28">
      <c s="4" t="s" r="A28">
        <v>343</v>
      </c>
    </row>
    <row spans="1:2" r="29">
      <c s="3" t="s" r="A29">
        <v>340</v>
      </c>
    </row>
    <row spans="1:2" r="30">
      <c s="4" t="s" r="A30">
        <v>341</v>
      </c>
      <c s="4" t="s" r="B30">
        <v>344</v>
      </c>
    </row>
    <row spans="1:2" r="31">
      <c s="4" t="s" r="A31">
        <v>345</v>
      </c>
    </row>
    <row spans="1:2" r="32">
      <c s="3" t="s" r="A32">
        <v>340</v>
      </c>
    </row>
    <row spans="1:2" r="33">
      <c s="4" t="s" r="A33">
        <v>341</v>
      </c>
      <c s="4" t="s" r="B33">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t="s" r="A1">
        <v>347</v>
      </c>
      <c s="2" t="s" r="B1">
        <v>1</v>
      </c>
    </row>
    <row spans="1:2" r="2">
      <c s="2" t="s" r="B2">
        <v>2</v>
      </c>
    </row>
    <row spans="1:2" r="3">
      <c s="3" t="s" r="A3">
        <v>248</v>
      </c>
    </row>
    <row spans="1:2" r="4">
      <c s="4" t="s" r="A4">
        <v>348</v>
      </c>
      <c s="4" t="s" r="B4">
        <v>349</v>
      </c>
    </row>
    <row spans="1:2" r="5">
      <c s="4" t="s" r="A5">
        <v>350</v>
      </c>
      <c s="4" t="s" r="B5">
        <v>351</v>
      </c>
    </row>
    <row spans="1:2" r="6">
      <c s="4" t="s" r="A6">
        <v>352</v>
      </c>
      <c s="4" t="s" r="B6">
        <v>353</v>
      </c>
    </row>
    <row spans="1:2" r="7">
      <c s="4" t="s" r="A7">
        <v>354</v>
      </c>
      <c s="4" t="s" r="B7">
        <v>355</v>
      </c>
    </row>
    <row spans="1:2" r="8">
      <c s="4" t="s" r="A8">
        <v>356</v>
      </c>
      <c s="4" t="s" r="B8">
        <v>357</v>
      </c>
    </row>
    <row spans="1:2" r="9">
      <c s="4" t="s" r="A9">
        <v>358</v>
      </c>
      <c s="4" t="s" r="B9">
        <v>359</v>
      </c>
    </row>
    <row spans="1:2" r="10">
      <c s="4" t="s" r="A10">
        <v>360</v>
      </c>
      <c s="4" t="s" r="B10">
        <v>361</v>
      </c>
    </row>
    <row spans="1:2" r="11">
      <c s="4" t="s" r="A11">
        <v>360</v>
      </c>
      <c s="4" t="s" r="B11">
        <v>361</v>
      </c>
    </row>
    <row spans="1:2" r="12">
      <c s="3" t="s" r="A12">
        <v>362</v>
      </c>
    </row>
    <row spans="1:2" r="13">
      <c s="4" t="s" r="A13">
        <v>363</v>
      </c>
      <c s="4" t="s" r="B13">
        <v>364</v>
      </c>
    </row>
    <row spans="1:2" r="14">
      <c s="4" t="s" r="A14">
        <v>365</v>
      </c>
      <c s="4" t="s" r="B14">
        <v>366</v>
      </c>
    </row>
    <row spans="1:2" r="15">
      <c s="4" t="s" r="A15">
        <v>367</v>
      </c>
    </row>
    <row spans="1:2" r="16">
      <c s="3" t="s" r="A16">
        <v>362</v>
      </c>
    </row>
    <row spans="1:2" r="17">
      <c s="4" t="s" r="A17">
        <v>363</v>
      </c>
      <c s="4" t="s" r="B17">
        <v>368</v>
      </c>
    </row>
    <row spans="1:2" r="18">
      <c s="4" t="s" r="A18">
        <v>365</v>
      </c>
      <c s="4" t="s" r="B18">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v>
      </c>
      <c s="2" t="s" r="B1">
        <v>2</v>
      </c>
      <c s="2" t="s" r="C1">
        <v>30</v>
      </c>
    </row>
    <row spans="1:3" r="2">
      <c s="3" t="s" r="A2">
        <v>81</v>
      </c>
    </row>
    <row spans="1:3" r="3">
      <c s="4" t="s" r="A3">
        <v>82</v>
      </c>
      <c s="8" t="n" r="B3">
        <v>329203</v>
      </c>
      <c s="8" t="n" r="C3">
        <v>334780</v>
      </c>
    </row>
    <row spans="1:3" r="4">
      <c s="4" t="s" r="A4">
        <v>83</v>
      </c>
      <c s="5" t="n" r="B4">
        <v>351578</v>
      </c>
      <c s="5" t="n" r="C4">
        <v>365425</v>
      </c>
    </row>
    <row spans="1:3" r="5">
      <c s="4" t="s" r="A5">
        <v>84</v>
      </c>
      <c s="5" t="n" r="B5">
        <v>3096</v>
      </c>
      <c s="5" t="n" r="C5">
        <v>3076</v>
      </c>
    </row>
    <row spans="1:3" r="6">
      <c s="4" t="s" r="A6">
        <v>85</v>
      </c>
      <c s="5" t="n" r="B6">
        <v>696</v>
      </c>
      <c s="5" t="n" r="C6">
        <v>704</v>
      </c>
    </row>
    <row spans="1:3" r="7">
      <c s="4" t="s" r="A7">
        <v>86</v>
      </c>
      <c s="5" t="n" r="B7">
        <v>15361</v>
      </c>
      <c s="5" t="n" r="C7">
        <v>16689</v>
      </c>
    </row>
    <row spans="1:3" r="8">
      <c s="4" t="s" r="A8">
        <v>87</v>
      </c>
      <c s="5" t="n" r="B8">
        <v>311</v>
      </c>
      <c s="5" t="n" r="C8">
        <v>305</v>
      </c>
    </row>
    <row spans="1:3" r="9">
      <c s="4" t="s" r="A9">
        <v>88</v>
      </c>
      <c s="5" t="n" r="B9">
        <v>63553</v>
      </c>
      <c s="5" t="n" r="C9">
        <v>60118</v>
      </c>
    </row>
    <row spans="1:3" r="10">
      <c s="4" t="s" r="A10">
        <v>89</v>
      </c>
      <c s="5" t="n" r="B10">
        <v>11549</v>
      </c>
      <c s="5" t="n" r="C10">
        <v>11618</v>
      </c>
    </row>
    <row spans="1:3" r="11">
      <c s="4" t="s" r="A11">
        <v>90</v>
      </c>
      <c s="5" t="n" r="B11">
        <v>9923</v>
      </c>
      <c s="5" t="n" r="C11">
        <v>10525</v>
      </c>
    </row>
    <row spans="1:3" r="12">
      <c s="4" t="s" r="A12">
        <v>91</v>
      </c>
      <c s="5" t="n" r="B12">
        <v>905</v>
      </c>
      <c s="5" t="n" r="C12">
        <v>172</v>
      </c>
    </row>
    <row spans="1:3" r="13">
      <c s="4" t="s" r="A13">
        <v>92</v>
      </c>
      <c s="5" t="n" r="B13">
        <v>7901</v>
      </c>
      <c s="5" t="n" r="C13">
        <v>8085</v>
      </c>
    </row>
    <row spans="1:3" r="14">
      <c s="4" t="s" r="A14">
        <v>93</v>
      </c>
      <c s="5" t="n" r="B14">
        <v>14957</v>
      </c>
      <c s="5" t="n" r="C14">
        <v>8621</v>
      </c>
    </row>
    <row spans="1:3" r="15">
      <c s="4" t="s" r="A15">
        <v>94</v>
      </c>
      <c s="5" t="n" r="B15">
        <v>23356</v>
      </c>
      <c s="5" t="n" r="C15">
        <v>21283</v>
      </c>
    </row>
    <row spans="1:3" r="16">
      <c s="4" t="s" r="A16">
        <v>95</v>
      </c>
      <c s="5" t="n" r="B16">
        <v>10216</v>
      </c>
      <c s="5" t="n" r="C16">
        <v>10808</v>
      </c>
    </row>
    <row spans="1:3" r="17">
      <c s="4" t="s" r="A17">
        <v>96</v>
      </c>
      <c s="5" t="n" r="B17">
        <v>4187</v>
      </c>
      <c s="5" t="n" r="C17">
        <v>4120</v>
      </c>
    </row>
    <row spans="1:3" r="18">
      <c s="4" t="s" r="A18">
        <v>97</v>
      </c>
      <c s="5" t="n" r="B18">
        <v>25808</v>
      </c>
      <c s="5" t="n" r="C18">
        <v>22244</v>
      </c>
    </row>
    <row spans="1:3" r="19">
      <c s="4" t="s" r="A19">
        <v>98</v>
      </c>
      <c s="5" t="n" r="B19">
        <v>23996</v>
      </c>
      <c s="5" t="n" r="C19">
        <v>24442</v>
      </c>
    </row>
    <row spans="1:3" r="20">
      <c s="4" t="s" r="A20">
        <v>99</v>
      </c>
      <c s="5" t="n" r="B20">
        <v>7881</v>
      </c>
      <c s="5" t="n" r="C20">
        <v>7862</v>
      </c>
    </row>
    <row spans="1:3" r="21">
      <c s="4" t="s" r="A21">
        <v>100</v>
      </c>
      <c s="5" t="n" r="B21">
        <v>299249</v>
      </c>
      <c s="5" t="n" r="C21">
        <v>316994</v>
      </c>
    </row>
    <row spans="1:3" r="22">
      <c s="3" t="s" r="A22">
        <v>50</v>
      </c>
    </row>
    <row spans="1:3" r="23">
      <c s="4" t="s" r="A23">
        <v>101</v>
      </c>
      <c s="5" t="n" r="B23">
        <v>190754</v>
      </c>
      <c s="5" t="n" r="C23">
        <v>189586</v>
      </c>
    </row>
    <row spans="1:3" r="24">
      <c s="4" t="s" r="A24">
        <v>102</v>
      </c>
      <c s="5" t="n" r="B24">
        <v>202291</v>
      </c>
      <c s="5" t="n" r="C24">
        <v>209294</v>
      </c>
    </row>
    <row spans="1:3" r="25">
      <c s="4" t="s" r="A25">
        <v>103</v>
      </c>
      <c s="5" t="n" r="B25">
        <v>14521</v>
      </c>
      <c s="5" t="n" r="C25">
        <v>14422</v>
      </c>
    </row>
    <row spans="1:3" r="26">
      <c s="4" t="s" r="A26">
        <v>104</v>
      </c>
      <c s="5" t="n" r="B26">
        <v>16755</v>
      </c>
      <c s="5" t="n" r="C26">
        <v>16286</v>
      </c>
    </row>
    <row spans="1:3" r="27">
      <c s="4" t="s" r="A27">
        <v>105</v>
      </c>
      <c s="5" t="n" r="B27">
        <v>27977</v>
      </c>
      <c s="5" t="n" r="C27">
        <v>24437</v>
      </c>
    </row>
    <row spans="1:3" r="28">
      <c s="4" t="s" r="A28">
        <v>106</v>
      </c>
      <c s="8" t="n" r="B28">
        <v>299249</v>
      </c>
      <c s="8" t="n" r="C28">
        <v>316994</v>
      </c>
    </row>
    <row spans="1:3" r="29">
      <c s="3" t="s" r="A29">
        <v>69</v>
      </c>
    </row>
    <row spans="1:3" r="30">
      <c s="4" t="s" r="A30">
        <v>107</v>
      </c>
      <c s="9" t="n" r="B30">
        <v>0.01</v>
      </c>
      <c s="9" t="n" r="C30">
        <v>0.01</v>
      </c>
    </row>
    <row spans="1:3" r="31">
      <c s="4" t="s" r="A31">
        <v>108</v>
      </c>
      <c s="5" t="n" r="B31">
        <v>2100</v>
      </c>
      <c s="5" t="n" r="C31">
        <v>2100</v>
      </c>
    </row>
    <row spans="1:3" r="32">
      <c s="4" t="s" r="A32">
        <v>109</v>
      </c>
      <c s="9" t="n" r="B32">
        <v>0.01</v>
      </c>
      <c s="9" t="n" r="C32">
        <v>0.01</v>
      </c>
    </row>
    <row spans="1:3" r="33">
      <c s="4" t="s" r="A33">
        <v>110</v>
      </c>
      <c s="5" t="n" r="B33">
        <v>3000000000</v>
      </c>
      <c s="5" t="n" r="C33">
        <v>3000000000</v>
      </c>
    </row>
    <row spans="1:3" r="34">
      <c s="4" t="s" r="A34">
        <v>111</v>
      </c>
      <c s="5" t="n" r="B34">
        <v>1159310431</v>
      </c>
      <c s="5" t="n" r="C34">
        <v>1153998144</v>
      </c>
    </row>
    <row spans="1:3" r="35">
      <c s="4" t="s" r="A35">
        <v>112</v>
      </c>
      <c s="5" t="n" r="B35">
        <v>1114764365</v>
      </c>
      <c s="5" t="n" r="C35">
        <v>1131927894</v>
      </c>
    </row>
    <row spans="1:3" r="36">
      <c s="4" t="s" r="A36">
        <v>113</v>
      </c>
      <c s="5" t="n" r="B36">
        <v>44546066</v>
      </c>
      <c s="5" t="n" r="C36">
        <v>22070250</v>
      </c>
    </row>
    <row spans="1:3" r="37">
      <c s="4" t="s" r="A37">
        <v>114</v>
      </c>
    </row>
    <row spans="1:3" r="38">
      <c s="3" t="s" r="A38">
        <v>81</v>
      </c>
    </row>
    <row spans="1:3" r="39">
      <c s="4" t="s" r="A39">
        <v>88</v>
      </c>
      <c s="8" t="n" r="B39">
        <v>315</v>
      </c>
      <c s="8" t="n" r="C39">
        <v>308</v>
      </c>
    </row>
    <row spans="1:3" r="40">
      <c s="4" t="s" r="A40">
        <v>115</v>
      </c>
    </row>
    <row spans="1:3" r="41">
      <c s="3" t="s" r="A41">
        <v>81</v>
      </c>
    </row>
    <row spans="1:3" r="42">
      <c s="4" t="s" r="A42">
        <v>83</v>
      </c>
      <c s="5" t="n" r="B42">
        <v>4293</v>
      </c>
      <c s="5" t="n" r="C42">
        <v>4266</v>
      </c>
    </row>
    <row spans="1:3" r="43">
      <c s="4" t="s" r="A43">
        <v>86</v>
      </c>
      <c s="5" t="n" r="B43">
        <v>14</v>
      </c>
      <c s="5" t="n" r="C43">
        <v>60</v>
      </c>
    </row>
    <row spans="1:3" r="44">
      <c s="4" t="s" r="A44">
        <v>88</v>
      </c>
      <c s="5" t="n" r="B44">
        <v>290</v>
      </c>
      <c s="5" t="n" r="C44">
        <v>280</v>
      </c>
    </row>
    <row spans="1:3" r="45">
      <c s="4" t="s" r="A45">
        <v>89</v>
      </c>
      <c s="5" t="n" r="B45">
        <v>4</v>
      </c>
      <c s="5" t="n" r="C45">
        <v>3</v>
      </c>
    </row>
    <row spans="1:3" r="46">
      <c s="4" t="s" r="A46">
        <v>90</v>
      </c>
      <c s="5" t="n" r="B46">
        <v>0</v>
      </c>
      <c s="5" t="n" r="C46">
        <v>8</v>
      </c>
    </row>
    <row spans="1:3" r="47">
      <c s="4" t="s" r="A47">
        <v>92</v>
      </c>
      <c s="5" t="n" r="B47">
        <v>27</v>
      </c>
      <c s="5" t="n" r="C47">
        <v>34</v>
      </c>
    </row>
    <row spans="1:3" r="48">
      <c s="4" t="s" r="A48">
        <v>93</v>
      </c>
      <c s="5" t="n" r="B48">
        <v>26</v>
      </c>
      <c s="5" t="n" r="C48">
        <v>20</v>
      </c>
    </row>
    <row spans="1:3" r="49">
      <c s="4" t="s" r="A49">
        <v>94</v>
      </c>
      <c s="5" t="n" r="B49">
        <v>43</v>
      </c>
      <c s="5" t="n" r="C49">
        <v>56</v>
      </c>
    </row>
    <row spans="1:3" r="50">
      <c s="4" t="s" r="A50">
        <v>95</v>
      </c>
      <c s="5" t="n" r="B50">
        <v>48</v>
      </c>
      <c s="5" t="n" r="C50">
        <v>57</v>
      </c>
    </row>
    <row spans="1:3" r="51">
      <c s="4" t="s" r="A51">
        <v>96</v>
      </c>
      <c s="5" t="n" r="B51">
        <v>26</v>
      </c>
      <c s="5" t="n" r="C51">
        <v>21</v>
      </c>
    </row>
    <row spans="1:3" r="52">
      <c s="4" t="s" r="A52">
        <v>97</v>
      </c>
      <c s="5" t="n" r="B52">
        <v>21</v>
      </c>
      <c s="5" t="n" r="C52">
        <v>21</v>
      </c>
    </row>
    <row spans="1:3" r="53">
      <c s="4" t="s" r="A53">
        <v>98</v>
      </c>
      <c s="5" t="n" r="B53">
        <v>230</v>
      </c>
      <c s="5" t="n" r="C53">
        <v>235</v>
      </c>
    </row>
    <row spans="1:3" r="54">
      <c s="4" t="s" r="A54">
        <v>99</v>
      </c>
      <c s="5" t="n" r="B54">
        <v>146</v>
      </c>
      <c s="5" t="n" r="C54">
        <v>134</v>
      </c>
    </row>
    <row spans="1:3" r="55">
      <c s="4" t="s" r="A55">
        <v>100</v>
      </c>
      <c s="5" t="n" r="B55">
        <v>1056</v>
      </c>
      <c s="5" t="n" r="C55">
        <v>1128</v>
      </c>
    </row>
    <row spans="1:3" r="56">
      <c s="3" t="s" r="A56">
        <v>50</v>
      </c>
    </row>
    <row spans="1:3" r="57">
      <c s="4" t="s" r="A57">
        <v>101</v>
      </c>
      <c s="5" t="n" r="B57">
        <v>670</v>
      </c>
      <c s="5" t="n" r="C57">
        <v>579</v>
      </c>
    </row>
    <row spans="1:3" r="58">
      <c s="4" t="s" r="A58">
        <v>102</v>
      </c>
      <c s="5" t="n" r="B58">
        <v>21</v>
      </c>
      <c s="5" t="n" r="C58">
        <v>33</v>
      </c>
    </row>
    <row spans="1:3" r="59">
      <c s="4" t="s" r="A59">
        <v>103</v>
      </c>
      <c s="5" t="n" r="B59">
        <v>225</v>
      </c>
      <c s="5" t="n" r="C59">
        <v>198</v>
      </c>
    </row>
    <row spans="1:3" r="60">
      <c s="4" t="s" r="A60">
        <v>104</v>
      </c>
      <c s="5" t="n" r="B60">
        <v>162</v>
      </c>
      <c s="5" t="n" r="C60">
        <v>151</v>
      </c>
    </row>
    <row spans="1:3" r="61">
      <c s="4" t="s" r="A61">
        <v>105</v>
      </c>
      <c s="5" t="n" r="B61">
        <v>71</v>
      </c>
      <c s="5" t="n" r="C61">
        <v>80</v>
      </c>
    </row>
    <row spans="1:3" r="62">
      <c s="4" t="s" r="A62">
        <v>106</v>
      </c>
      <c s="8" t="n" r="B62">
        <v>1056</v>
      </c>
      <c s="8" t="n" r="C62">
        <v>11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s="1" t="s" r="A1">
        <v>370</v>
      </c>
      <c s="2" t="s" r="B1">
        <v>1</v>
      </c>
    </row>
    <row spans="1:2" r="2">
      <c s="2" t="s" r="B2">
        <v>2</v>
      </c>
    </row>
    <row spans="1:2" r="3">
      <c s="3" t="s" r="A3">
        <v>251</v>
      </c>
    </row>
    <row spans="1:2" r="4">
      <c s="4" t="s" r="A4">
        <v>371</v>
      </c>
      <c s="4" t="s" r="B4">
        <v>372</v>
      </c>
    </row>
    <row spans="1:2" r="5">
      <c s="4" t="s" r="A5">
        <v>373</v>
      </c>
      <c s="4" t="s" r="B5">
        <v>374</v>
      </c>
    </row>
    <row spans="1:2" r="6">
      <c s="4" t="s" r="A6">
        <v>373</v>
      </c>
      <c s="4" t="s" r="B6">
        <v>374</v>
      </c>
    </row>
    <row spans="1:2" r="7">
      <c s="4" t="s" r="A7">
        <v>375</v>
      </c>
      <c s="4" t="s" r="B7">
        <v>376</v>
      </c>
    </row>
    <row spans="1:2" r="8">
      <c s="4" t="s" r="A8">
        <v>377</v>
      </c>
      <c s="4" t="s" r="B8">
        <v>378</v>
      </c>
    </row>
    <row spans="1:2" r="9">
      <c s="4" t="s" r="A9">
        <v>379</v>
      </c>
      <c s="4" t="s" r="B9">
        <v>380</v>
      </c>
    </row>
    <row spans="1:2" r="10">
      <c s="4" t="s" r="A10">
        <v>381</v>
      </c>
      <c s="4" t="s" r="B10">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383</v>
      </c>
      <c s="2" t="s" r="B1">
        <v>1</v>
      </c>
    </row>
    <row spans="1:2" r="2">
      <c s="2" t="s" r="B2">
        <v>2</v>
      </c>
    </row>
    <row spans="1:2" r="3">
      <c s="3" t="s" r="A3">
        <v>258</v>
      </c>
    </row>
    <row spans="1:2" r="4">
      <c s="4" t="s" r="A4">
        <v>384</v>
      </c>
      <c s="4" t="s" r="B4">
        <v>385</v>
      </c>
    </row>
    <row spans="1:2" r="5">
      <c s="4" t="s" r="A5">
        <v>386</v>
      </c>
      <c s="4" t="s" r="B5">
        <v>387</v>
      </c>
    </row>
    <row spans="1:2" r="6">
      <c s="4" t="s" r="A6">
        <v>388</v>
      </c>
      <c s="4" t="s" r="B6">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90</v>
      </c>
      <c s="2" t="s" r="B1">
        <v>1</v>
      </c>
    </row>
    <row spans="1:2" r="2">
      <c s="2" t="s" r="B2">
        <v>2</v>
      </c>
    </row>
    <row spans="1:2" r="3">
      <c s="3" t="s" r="A3">
        <v>261</v>
      </c>
    </row>
    <row spans="1:2" r="4">
      <c s="4" t="s" r="A4">
        <v>260</v>
      </c>
      <c s="4" t="s" r="B4">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92</v>
      </c>
      <c s="2" t="s" r="B1">
        <v>1</v>
      </c>
    </row>
    <row spans="1:2" r="2">
      <c s="2" t="s" r="B2">
        <v>2</v>
      </c>
    </row>
    <row spans="1:2" r="3">
      <c s="3" t="s" r="A3">
        <v>264</v>
      </c>
    </row>
    <row spans="1:2" r="4">
      <c s="4" t="s" r="A4">
        <v>393</v>
      </c>
      <c s="4" t="s" r="B4">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395</v>
      </c>
      <c s="2" t="s" r="B1">
        <v>1</v>
      </c>
    </row>
    <row spans="1:2" r="2">
      <c s="2" t="s" r="B2">
        <v>2</v>
      </c>
    </row>
    <row spans="1:2" r="3">
      <c s="3" t="s" r="A3">
        <v>270</v>
      </c>
    </row>
    <row spans="1:2" r="4">
      <c s="4" t="s" r="A4">
        <v>269</v>
      </c>
      <c s="4" t="s" r="B4">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97</v>
      </c>
      <c s="2" t="s" r="B1">
        <v>1</v>
      </c>
    </row>
    <row spans="1:2" r="2">
      <c s="2" t="s" r="B2">
        <v>398</v>
      </c>
    </row>
    <row spans="1:2" r="3">
      <c s="3" t="s" r="A3">
        <v>233</v>
      </c>
    </row>
    <row spans="1:2" r="4">
      <c s="4" t="s" r="A4">
        <v>399</v>
      </c>
      <c s="5" t="n" r="B4">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400</v>
      </c>
      <c s="2" t="s" r="B1">
        <v>117</v>
      </c>
      <c s="2" t="s" r="D1">
        <v>1</v>
      </c>
    </row>
    <row spans="1:5" r="2">
      <c s="2" t="s" r="B2">
        <v>2</v>
      </c>
      <c s="2" t="s" r="C2">
        <v>118</v>
      </c>
      <c s="2" t="s" r="D2">
        <v>2</v>
      </c>
      <c s="2" t="s" r="E2">
        <v>118</v>
      </c>
    </row>
    <row spans="1:5" r="3">
      <c s="3" t="s" r="A3">
        <v>119</v>
      </c>
    </row>
    <row spans="1:5" r="4">
      <c s="4" t="s" r="A4">
        <v>120</v>
      </c>
      <c s="8" t="n" r="B4">
        <v>10375</v>
      </c>
      <c s="8" t="n" r="C4">
        <v>9703</v>
      </c>
      <c s="8" t="n" r="D4">
        <v>28940</v>
      </c>
      <c s="8" t="n" r="E4">
        <v>28795</v>
      </c>
    </row>
    <row spans="1:5" r="5">
      <c s="4" t="s" r="A5">
        <v>121</v>
      </c>
      <c s="5" t="n" r="B5">
        <v>2346</v>
      </c>
      <c s="5" t="n" r="C5">
        <v>2628</v>
      </c>
      <c s="5" t="n" r="D5">
        <v>7174</v>
      </c>
      <c s="5" t="n" r="E5">
        <v>7507</v>
      </c>
    </row>
    <row spans="1:5" r="6">
      <c s="4" t="s" r="A6">
        <v>122</v>
      </c>
      <c s="5" t="n" r="B6">
        <v>3959</v>
      </c>
      <c s="5" t="n" r="C6">
        <v>5410</v>
      </c>
      <c s="5" t="n" r="D6">
        <v>14367</v>
      </c>
      <c s="5" t="n" r="E6">
        <v>15704</v>
      </c>
    </row>
    <row spans="1:5" r="7">
      <c s="4" t="s" r="A7">
        <v>123</v>
      </c>
      <c s="5" t="n" r="B7">
        <v>484</v>
      </c>
      <c s="5" t="n" r="C7">
        <v>518</v>
      </c>
      <c s="5" t="n" r="D7">
        <v>1497</v>
      </c>
      <c s="5" t="n" r="E7">
        <v>1486</v>
      </c>
    </row>
    <row spans="1:5" r="8">
      <c s="4" t="s" r="A8">
        <v>401</v>
      </c>
      <c s="5" t="n" r="B8">
        <v>382</v>
      </c>
      <c s="5" t="n" r="C8">
        <v>109</v>
      </c>
      <c s="5" t="n" r="D8">
        <v>535</v>
      </c>
      <c s="5" t="n" r="E8">
        <v>-427</v>
      </c>
    </row>
    <row spans="1:5" r="9">
      <c s="4" t="s" r="A9">
        <v>129</v>
      </c>
      <c s="5" t="n" r="B9">
        <v>485</v>
      </c>
      <c s="5" t="n" r="C9">
        <v>478</v>
      </c>
      <c s="5" t="n" r="D9">
        <v>394</v>
      </c>
      <c s="5" t="n" r="E9">
        <v>1132</v>
      </c>
    </row>
    <row spans="1:5" r="10">
      <c s="4" t="s" r="A10">
        <v>130</v>
      </c>
      <c s="5" t="n" r="B10">
        <v>18031</v>
      </c>
      <c s="5" t="n" r="C10">
        <v>18846</v>
      </c>
      <c s="5" t="n" r="D10">
        <v>52907</v>
      </c>
      <c s="5" t="n" r="E10">
        <v>54197</v>
      </c>
    </row>
    <row spans="1:5" r="11">
      <c s="3" t="s" r="A11">
        <v>131</v>
      </c>
    </row>
    <row spans="1:5" r="12">
      <c s="4" t="s" r="A12">
        <v>402</v>
      </c>
      <c s="5" t="n" r="B12">
        <v>10688</v>
      </c>
      <c s="5" t="n" r="C12">
        <v>9859</v>
      </c>
      <c s="5" t="n" r="D12">
        <v>29967</v>
      </c>
      <c s="5" t="n" r="E12">
        <v>29871</v>
      </c>
    </row>
    <row spans="1:5" r="13">
      <c s="4" t="s" r="A13">
        <v>133</v>
      </c>
      <c s="5" t="n" r="B13">
        <v>647</v>
      </c>
      <c s="5" t="n" r="C13">
        <v>1817</v>
      </c>
      <c s="5" t="n" r="D13">
        <v>3940</v>
      </c>
      <c s="5" t="n" r="E13">
        <v>4995</v>
      </c>
    </row>
    <row spans="1:5" r="14">
      <c s="4" t="s" r="A14">
        <v>403</v>
      </c>
      <c s="5" t="n" r="B14">
        <v>-955</v>
      </c>
      <c s="5" t="n" r="C14">
        <v>-1071</v>
      </c>
      <c s="5" t="n" r="D14">
        <v>-2850</v>
      </c>
      <c s="5" t="n" r="E14">
        <v>-3149</v>
      </c>
    </row>
    <row spans="1:5" r="15">
      <c s="4" t="s" r="A15">
        <v>404</v>
      </c>
      <c s="5" t="n" r="B15">
        <v>1131</v>
      </c>
      <c s="5" t="n" r="C15">
        <v>1054</v>
      </c>
      <c s="5" t="n" r="D15">
        <v>3053</v>
      </c>
      <c s="5" t="n" r="E15">
        <v>3174</v>
      </c>
    </row>
    <row spans="1:5" r="16">
      <c s="4" t="s" r="A16">
        <v>405</v>
      </c>
      <c s="5" t="n" r="B16">
        <v>-90</v>
      </c>
      <c s="5" t="n" r="C16">
        <v>-107</v>
      </c>
      <c s="5" t="n" r="D16">
        <v>-282</v>
      </c>
      <c s="5" t="n" r="E16">
        <v>-333</v>
      </c>
    </row>
    <row spans="1:5" r="17">
      <c s="4" t="s" r="A17">
        <v>406</v>
      </c>
      <c s="5" t="n" r="B17">
        <v>302</v>
      </c>
      <c s="5" t="n" r="C17">
        <v>295</v>
      </c>
      <c s="5" t="n" r="D17">
        <v>908</v>
      </c>
      <c s="5" t="n" r="E17">
        <v>919</v>
      </c>
    </row>
    <row spans="1:5" r="18">
      <c s="4" t="s" r="A18">
        <v>135</v>
      </c>
      <c s="5" t="n" r="B18">
        <v>4145</v>
      </c>
      <c s="5" t="n" r="C18">
        <v>4047</v>
      </c>
      <c s="5" t="n" r="D18">
        <v>11836</v>
      </c>
      <c s="5" t="n" r="E18">
        <v>11992</v>
      </c>
    </row>
    <row spans="1:5" r="19">
      <c s="4" t="s" r="A19">
        <v>136</v>
      </c>
      <c s="5" t="n" r="B19">
        <v>15868</v>
      </c>
      <c s="5" t="n" r="C19">
        <v>15894</v>
      </c>
      <c s="5" t="n" r="D19">
        <v>46572</v>
      </c>
      <c s="5" t="n" r="E19">
        <v>47469</v>
      </c>
    </row>
    <row spans="1:5" r="20">
      <c s="4" t="s" r="A20">
        <v>138</v>
      </c>
      <c s="5" t="n" r="B20">
        <v>965</v>
      </c>
      <c s="5" t="n" r="C20">
        <v>858</v>
      </c>
      <c s="5" t="n" r="D20">
        <v>1855</v>
      </c>
      <c s="5" t="n" r="E20">
        <v>1916</v>
      </c>
    </row>
    <row spans="1:5" r="21">
      <c s="4" t="s" r="A21">
        <v>139</v>
      </c>
      <c s="5" t="n" r="B21">
        <v>1198</v>
      </c>
      <c s="5" t="n" r="C21">
        <v>2094</v>
      </c>
      <c s="5" t="n" r="D21">
        <v>4480</v>
      </c>
      <c s="5" t="n" r="E21">
        <v>4812</v>
      </c>
    </row>
    <row spans="1:5" r="22">
      <c s="4" t="s" r="A22">
        <v>407</v>
      </c>
    </row>
    <row spans="1:5" r="23">
      <c s="3" t="s" r="A23">
        <v>119</v>
      </c>
    </row>
    <row spans="1:5" r="24">
      <c s="4" t="s" r="A24">
        <v>120</v>
      </c>
      <c s="5" t="n" r="B24">
        <v>10376</v>
      </c>
      <c s="5" t="n" r="C24">
        <v>9685</v>
      </c>
      <c s="5" t="n" r="D24">
        <v>28942</v>
      </c>
      <c s="5" t="n" r="E24">
        <v>28755</v>
      </c>
    </row>
    <row spans="1:5" r="25">
      <c s="4" t="s" r="A25">
        <v>121</v>
      </c>
      <c s="5" t="n" r="B25">
        <v>2247</v>
      </c>
      <c s="5" t="n" r="C25">
        <v>2522</v>
      </c>
      <c s="5" t="n" r="D25">
        <v>6876</v>
      </c>
      <c s="5" t="n" r="E25">
        <v>7205</v>
      </c>
    </row>
    <row spans="1:5" r="26">
      <c s="4" t="s" r="A26">
        <v>122</v>
      </c>
      <c s="5" t="n" r="B26">
        <v>4849</v>
      </c>
      <c s="5" t="n" r="C26">
        <v>5193</v>
      </c>
      <c s="5" t="n" r="D26">
        <v>15016</v>
      </c>
      <c s="5" t="n" r="E26">
        <v>15373</v>
      </c>
    </row>
    <row spans="1:5" r="27">
      <c s="4" t="s" r="A27">
        <v>123</v>
      </c>
      <c s="5" t="n" r="B27">
        <v>495</v>
      </c>
      <c s="5" t="n" r="C27">
        <v>518</v>
      </c>
      <c s="5" t="n" r="D27">
        <v>1525</v>
      </c>
      <c s="5" t="n" r="E27">
        <v>1502</v>
      </c>
    </row>
    <row spans="1:5" r="28">
      <c s="4" t="s" r="A28">
        <v>401</v>
      </c>
      <c s="5" t="n" r="B28">
        <v>0</v>
      </c>
      <c s="5" t="n" r="C28">
        <v>0</v>
      </c>
      <c s="5" t="n" r="D28">
        <v>0</v>
      </c>
      <c s="5" t="n" r="E28">
        <v>0</v>
      </c>
    </row>
    <row spans="1:5" r="29">
      <c s="4" t="s" r="A29">
        <v>129</v>
      </c>
      <c s="5" t="n" r="B29">
        <v>0</v>
      </c>
      <c s="5" t="n" r="C29">
        <v>0</v>
      </c>
      <c s="5" t="n" r="D29">
        <v>0</v>
      </c>
      <c s="5" t="n" r="E29">
        <v>0</v>
      </c>
    </row>
    <row spans="1:5" r="30">
      <c s="4" t="s" r="A30">
        <v>130</v>
      </c>
      <c s="5" t="n" r="B30">
        <v>17967</v>
      </c>
      <c s="5" t="n" r="C30">
        <v>17918</v>
      </c>
      <c s="5" t="n" r="D30">
        <v>52359</v>
      </c>
      <c s="5" t="n" r="E30">
        <v>52835</v>
      </c>
    </row>
    <row spans="1:5" r="31">
      <c s="3" t="s" r="A31">
        <v>131</v>
      </c>
    </row>
    <row spans="1:5" r="32">
      <c s="4" t="s" r="A32">
        <v>402</v>
      </c>
      <c s="5" t="n" r="B32">
        <v>10780</v>
      </c>
      <c s="5" t="n" r="C32">
        <v>9854</v>
      </c>
      <c s="5" t="n" r="D32">
        <v>29730</v>
      </c>
      <c s="5" t="n" r="E32">
        <v>29191</v>
      </c>
    </row>
    <row spans="1:5" r="33">
      <c s="4" t="s" r="A33">
        <v>133</v>
      </c>
      <c s="5" t="n" r="B33">
        <v>1331</v>
      </c>
      <c s="5" t="n" r="C33">
        <v>1426</v>
      </c>
      <c s="5" t="n" r="D33">
        <v>4004</v>
      </c>
      <c s="5" t="n" r="E33">
        <v>4252</v>
      </c>
    </row>
    <row spans="1:5" r="34">
      <c s="4" t="s" r="A34">
        <v>403</v>
      </c>
      <c s="5" t="n" r="B34">
        <v>-955</v>
      </c>
      <c s="5" t="n" r="C34">
        <v>-1071</v>
      </c>
      <c s="5" t="n" r="D34">
        <v>-2850</v>
      </c>
      <c s="5" t="n" r="E34">
        <v>-3148</v>
      </c>
    </row>
    <row spans="1:5" r="35">
      <c s="4" t="s" r="A35">
        <v>404</v>
      </c>
      <c s="5" t="n" r="B35">
        <v>971</v>
      </c>
      <c s="5" t="n" r="C35">
        <v>999</v>
      </c>
      <c s="5" t="n" r="D35">
        <v>2925</v>
      </c>
      <c s="5" t="n" r="E35">
        <v>3074</v>
      </c>
    </row>
    <row spans="1:5" r="36">
      <c s="4" t="s" r="A36">
        <v>405</v>
      </c>
      <c s="5" t="n" r="B36">
        <v>-82</v>
      </c>
      <c s="5" t="n" r="C36">
        <v>-96</v>
      </c>
      <c s="5" t="n" r="D36">
        <v>-255</v>
      </c>
      <c s="5" t="n" r="E36">
        <v>-298</v>
      </c>
    </row>
    <row spans="1:5" r="37">
      <c s="4" t="s" r="A37">
        <v>406</v>
      </c>
      <c s="5" t="n" r="B37">
        <v>294</v>
      </c>
      <c s="5" t="n" r="C37">
        <v>292</v>
      </c>
      <c s="5" t="n" r="D37">
        <v>898</v>
      </c>
      <c s="5" t="n" r="E37">
        <v>885</v>
      </c>
    </row>
    <row spans="1:5" r="38">
      <c s="4" t="s" r="A38">
        <v>135</v>
      </c>
      <c s="5" t="n" r="B38">
        <v>4126</v>
      </c>
      <c s="5" t="n" r="C38">
        <v>4003</v>
      </c>
      <c s="5" t="n" r="D38">
        <v>11808</v>
      </c>
      <c s="5" t="n" r="E38">
        <v>11933</v>
      </c>
    </row>
    <row spans="1:5" r="39">
      <c s="4" t="s" r="A39">
        <v>136</v>
      </c>
      <c s="5" t="n" r="B39">
        <v>16465</v>
      </c>
      <c s="5" t="n" r="C39">
        <v>15407</v>
      </c>
      <c s="5" t="n" r="D39">
        <v>46260</v>
      </c>
      <c s="5" t="n" r="E39">
        <v>45889</v>
      </c>
    </row>
    <row spans="1:5" r="40">
      <c s="4" t="s" r="A40">
        <v>138</v>
      </c>
      <c s="5" t="n" r="B40">
        <v>791</v>
      </c>
      <c s="5" t="n" r="C40">
        <v>656</v>
      </c>
      <c s="5" t="n" r="D40">
        <v>1924</v>
      </c>
      <c s="5" t="n" r="E40">
        <v>1878</v>
      </c>
    </row>
    <row spans="1:5" r="41">
      <c s="4" t="s" r="A41">
        <v>408</v>
      </c>
      <c s="5" t="n" r="B41">
        <v>711</v>
      </c>
      <c s="5" t="n" r="C41">
        <v>1855</v>
      </c>
      <c s="5" t="n" r="D41">
        <v>4175</v>
      </c>
      <c s="5" t="n" r="E41">
        <v>5068</v>
      </c>
    </row>
    <row spans="1:5" r="42">
      <c s="4" t="s" r="A42">
        <v>409</v>
      </c>
    </row>
    <row spans="1:5" r="43">
      <c s="3" t="s" r="A43">
        <v>119</v>
      </c>
    </row>
    <row spans="1:5" r="44">
      <c s="4" t="s" r="A44">
        <v>120</v>
      </c>
      <c s="5" t="n" r="B44">
        <v>8121</v>
      </c>
      <c s="5" t="n" r="C44">
        <v>7142</v>
      </c>
      <c s="5" t="n" r="D44">
        <v>22057</v>
      </c>
      <c s="5" t="n" r="E44">
        <v>21186</v>
      </c>
    </row>
    <row spans="1:5" r="45">
      <c s="4" t="s" r="A45">
        <v>121</v>
      </c>
      <c s="5" t="n" r="B45">
        <v>1733</v>
      </c>
      <c s="5" t="n" r="C45">
        <v>1879</v>
      </c>
      <c s="5" t="n" r="D45">
        <v>5300</v>
      </c>
      <c s="5" t="n" r="E45">
        <v>5480</v>
      </c>
    </row>
    <row spans="1:5" r="46">
      <c s="4" t="s" r="A46">
        <v>122</v>
      </c>
      <c s="5" t="n" r="B46">
        <v>4085</v>
      </c>
      <c s="5" t="n" r="C46">
        <v>4221</v>
      </c>
      <c s="5" t="n" r="D46">
        <v>12484</v>
      </c>
      <c s="5" t="n" r="E46">
        <v>12476</v>
      </c>
    </row>
    <row spans="1:5" r="47">
      <c s="4" t="s" r="A47">
        <v>123</v>
      </c>
      <c s="5" t="n" r="B47">
        <v>435</v>
      </c>
      <c s="5" t="n" r="C47">
        <v>456</v>
      </c>
      <c s="5" t="n" r="D47">
        <v>1341</v>
      </c>
      <c s="5" t="n" r="E47">
        <v>1336</v>
      </c>
    </row>
    <row spans="1:5" r="48">
      <c s="4" t="s" r="A48">
        <v>401</v>
      </c>
      <c s="5" t="n" r="B48">
        <v>0</v>
      </c>
      <c s="5" t="n" r="C48">
        <v>0</v>
      </c>
      <c s="5" t="n" r="D48">
        <v>0</v>
      </c>
      <c s="5" t="n" r="E48">
        <v>0</v>
      </c>
    </row>
    <row spans="1:5" r="49">
      <c s="4" t="s" r="A49">
        <v>129</v>
      </c>
      <c s="5" t="n" r="B49">
        <v>0</v>
      </c>
      <c s="5" t="n" r="C49">
        <v>0</v>
      </c>
      <c s="5" t="n" r="D49">
        <v>0</v>
      </c>
      <c s="5" t="n" r="E49">
        <v>0</v>
      </c>
    </row>
    <row spans="1:5" r="50">
      <c s="4" t="s" r="A50">
        <v>130</v>
      </c>
      <c s="5" t="n" r="B50">
        <v>14374</v>
      </c>
      <c s="5" t="n" r="C50">
        <v>13698</v>
      </c>
      <c s="5" t="n" r="D50">
        <v>41182</v>
      </c>
      <c s="5" t="n" r="E50">
        <v>40478</v>
      </c>
    </row>
    <row spans="1:5" r="51">
      <c s="3" t="s" r="A51">
        <v>131</v>
      </c>
    </row>
    <row spans="1:5" r="52">
      <c s="4" t="s" r="A52">
        <v>402</v>
      </c>
      <c s="5" t="n" r="B52">
        <v>9196</v>
      </c>
      <c s="5" t="n" r="C52">
        <v>8052</v>
      </c>
      <c s="5" t="n" r="D52">
        <v>24907</v>
      </c>
      <c s="5" t="n" r="E52">
        <v>23993</v>
      </c>
    </row>
    <row spans="1:5" r="53">
      <c s="4" t="s" r="A53">
        <v>133</v>
      </c>
      <c s="5" t="n" r="B53">
        <v>972</v>
      </c>
      <c s="5" t="n" r="C53">
        <v>981</v>
      </c>
      <c s="5" t="n" r="D53">
        <v>2902</v>
      </c>
      <c s="5" t="n" r="E53">
        <v>2939</v>
      </c>
    </row>
    <row spans="1:5" r="54">
      <c s="4" t="s" r="A54">
        <v>403</v>
      </c>
      <c s="5" t="n" r="B54">
        <v>-413</v>
      </c>
      <c s="5" t="n" r="C54">
        <v>-399</v>
      </c>
      <c s="5" t="n" r="D54">
        <v>-1210</v>
      </c>
      <c s="5" t="n" r="E54">
        <v>-1179</v>
      </c>
    </row>
    <row spans="1:5" r="55">
      <c s="4" t="s" r="A55">
        <v>404</v>
      </c>
      <c s="5" t="n" r="B55">
        <v>535</v>
      </c>
      <c s="5" t="n" r="C55">
        <v>480</v>
      </c>
      <c s="5" t="n" r="D55">
        <v>1565</v>
      </c>
      <c s="5" t="n" r="E55">
        <v>1531</v>
      </c>
    </row>
    <row spans="1:5" r="56">
      <c s="4" t="s" r="A56">
        <v>405</v>
      </c>
      <c s="5" t="n" r="B56">
        <v>0</v>
      </c>
      <c s="5" t="n" r="C56">
        <v>0</v>
      </c>
      <c s="5" t="n" r="D56">
        <v>-1</v>
      </c>
      <c s="5" t="n" r="E56">
        <v>-1</v>
      </c>
    </row>
    <row spans="1:5" r="57">
      <c s="4" t="s" r="A57">
        <v>406</v>
      </c>
      <c s="5" t="n" r="B57">
        <v>0</v>
      </c>
      <c s="5" t="n" r="C57">
        <v>1</v>
      </c>
      <c s="5" t="n" r="D57">
        <v>1</v>
      </c>
      <c s="5" t="n" r="E57">
        <v>5</v>
      </c>
    </row>
    <row spans="1:5" r="58">
      <c s="4" t="s" r="A58">
        <v>135</v>
      </c>
      <c s="5" t="n" r="B58">
        <v>2386</v>
      </c>
      <c s="5" t="n" r="C58">
        <v>2380</v>
      </c>
      <c s="5" t="n" r="D58">
        <v>7225</v>
      </c>
      <c s="5" t="n" r="E58">
        <v>7085</v>
      </c>
    </row>
    <row spans="1:5" r="59">
      <c s="4" t="s" r="A59">
        <v>136</v>
      </c>
      <c s="5" t="n" r="B59">
        <v>12676</v>
      </c>
      <c s="5" t="n" r="C59">
        <v>11495</v>
      </c>
      <c s="5" t="n" r="D59">
        <v>35389</v>
      </c>
      <c s="5" t="n" r="E59">
        <v>34373</v>
      </c>
    </row>
    <row spans="1:5" r="60">
      <c s="4" t="s" r="A60">
        <v>138</v>
      </c>
      <c s="5" t="n" r="B60">
        <v>435</v>
      </c>
      <c s="5" t="n" r="C60">
        <v>660</v>
      </c>
      <c s="5" t="n" r="D60">
        <v>1706</v>
      </c>
      <c s="5" t="n" r="E60">
        <v>1853</v>
      </c>
    </row>
    <row spans="1:5" r="61">
      <c s="4" t="s" r="A61">
        <v>408</v>
      </c>
      <c s="5" t="n" r="B61">
        <v>1263</v>
      </c>
      <c s="5" t="n" r="C61">
        <v>1543</v>
      </c>
      <c s="5" t="n" r="D61">
        <v>4087</v>
      </c>
      <c s="5" t="n" r="E61">
        <v>4252</v>
      </c>
    </row>
    <row spans="1:5" r="62">
      <c s="4" t="s" r="A62">
        <v>410</v>
      </c>
    </row>
    <row spans="1:5" r="63">
      <c s="3" t="s" r="A63">
        <v>119</v>
      </c>
    </row>
    <row spans="1:5" r="64">
      <c s="4" t="s" r="A64">
        <v>120</v>
      </c>
      <c s="5" t="n" r="B64">
        <v>1806</v>
      </c>
      <c s="5" t="n" r="C64">
        <v>1869</v>
      </c>
      <c s="5" t="n" r="D64">
        <v>5302</v>
      </c>
      <c s="5" t="n" r="E64">
        <v>5405</v>
      </c>
    </row>
    <row spans="1:5" r="65">
      <c s="4" t="s" r="A65">
        <v>121</v>
      </c>
      <c s="5" t="n" r="B65">
        <v>1229</v>
      </c>
      <c s="5" t="n" r="C65">
        <v>1311</v>
      </c>
      <c s="5" t="n" r="D65">
        <v>3717</v>
      </c>
      <c s="5" t="n" r="E65">
        <v>3814</v>
      </c>
    </row>
    <row spans="1:5" r="66">
      <c s="4" t="s" r="A66">
        <v>122</v>
      </c>
      <c s="5" t="n" r="B66">
        <v>1930</v>
      </c>
      <c s="5" t="n" r="C66">
        <v>1965</v>
      </c>
      <c s="5" t="n" r="D66">
        <v>5913</v>
      </c>
      <c s="5" t="n" r="E66">
        <v>5906</v>
      </c>
    </row>
    <row spans="1:5" r="67">
      <c s="4" t="s" r="A67">
        <v>123</v>
      </c>
      <c s="5" t="n" r="B67">
        <v>241</v>
      </c>
      <c s="5" t="n" r="C67">
        <v>275</v>
      </c>
      <c s="5" t="n" r="D67">
        <v>755</v>
      </c>
      <c s="5" t="n" r="E67">
        <v>785</v>
      </c>
    </row>
    <row spans="1:5" r="68">
      <c s="4" t="s" r="A68">
        <v>401</v>
      </c>
      <c s="5" t="n" r="B68">
        <v>0</v>
      </c>
      <c s="5" t="n" r="C68">
        <v>0</v>
      </c>
      <c s="5" t="n" r="D68">
        <v>0</v>
      </c>
      <c s="5" t="n" r="E68">
        <v>0</v>
      </c>
    </row>
    <row spans="1:5" r="69">
      <c s="4" t="s" r="A69">
        <v>129</v>
      </c>
      <c s="5" t="n" r="B69">
        <v>0</v>
      </c>
      <c s="5" t="n" r="C69">
        <v>0</v>
      </c>
      <c s="5" t="n" r="D69">
        <v>0</v>
      </c>
      <c s="5" t="n" r="E69">
        <v>0</v>
      </c>
    </row>
    <row spans="1:5" r="70">
      <c s="4" t="s" r="A70">
        <v>130</v>
      </c>
      <c s="5" t="n" r="B70">
        <v>5206</v>
      </c>
      <c s="5" t="n" r="C70">
        <v>5420</v>
      </c>
      <c s="5" t="n" r="D70">
        <v>15687</v>
      </c>
      <c s="5" t="n" r="E70">
        <v>15910</v>
      </c>
    </row>
    <row spans="1:5" r="71">
      <c s="3" t="s" r="A71">
        <v>131</v>
      </c>
    </row>
    <row spans="1:5" r="72">
      <c s="4" t="s" r="A72">
        <v>402</v>
      </c>
      <c s="5" t="n" r="B72">
        <v>2607</v>
      </c>
      <c s="5" t="n" r="C72">
        <v>2555</v>
      </c>
      <c s="5" t="n" r="D72">
        <v>7429</v>
      </c>
      <c s="5" t="n" r="E72">
        <v>7400</v>
      </c>
    </row>
    <row spans="1:5" r="73">
      <c s="4" t="s" r="A73">
        <v>133</v>
      </c>
      <c s="5" t="n" r="B73">
        <v>550</v>
      </c>
      <c s="5" t="n" r="C73">
        <v>567</v>
      </c>
      <c s="5" t="n" r="D73">
        <v>1643</v>
      </c>
      <c s="5" t="n" r="E73">
        <v>1683</v>
      </c>
    </row>
    <row spans="1:5" r="74">
      <c s="4" t="s" r="A74">
        <v>403</v>
      </c>
      <c s="5" t="n" r="B74">
        <v>-266</v>
      </c>
      <c s="5" t="n" r="C74">
        <v>-239</v>
      </c>
      <c s="5" t="n" r="D74">
        <v>-770</v>
      </c>
      <c s="5" t="n" r="E74">
        <v>-722</v>
      </c>
    </row>
    <row spans="1:5" r="75">
      <c s="4" t="s" r="A75">
        <v>404</v>
      </c>
      <c s="5" t="n" r="B75">
        <v>432</v>
      </c>
      <c s="5" t="n" r="C75">
        <v>335</v>
      </c>
      <c s="5" t="n" r="D75">
        <v>1207</v>
      </c>
      <c s="5" t="n" r="E75">
        <v>1142</v>
      </c>
    </row>
    <row spans="1:5" r="76">
      <c s="4" t="s" r="A76">
        <v>405</v>
      </c>
      <c s="5" t="n" r="B76">
        <v>0</v>
      </c>
      <c s="5" t="n" r="C76">
        <v>0</v>
      </c>
      <c s="5" t="n" r="D76">
        <v>0</v>
      </c>
      <c s="5" t="n" r="E76">
        <v>0</v>
      </c>
    </row>
    <row spans="1:5" r="77">
      <c s="4" t="s" r="A77">
        <v>406</v>
      </c>
      <c s="5" t="n" r="B77">
        <v>-1</v>
      </c>
      <c s="5" t="n" r="C77">
        <v>-1</v>
      </c>
      <c s="5" t="n" r="D77">
        <v>-2</v>
      </c>
      <c s="5" t="n" r="E77">
        <v>-1</v>
      </c>
    </row>
    <row spans="1:5" r="78">
      <c s="4" t="s" r="A78">
        <v>135</v>
      </c>
      <c s="5" t="n" r="B78">
        <v>1197</v>
      </c>
      <c s="5" t="n" r="C78">
        <v>1163</v>
      </c>
      <c s="5" t="n" r="D78">
        <v>3593</v>
      </c>
      <c s="5" t="n" r="E78">
        <v>3486</v>
      </c>
    </row>
    <row spans="1:5" r="79">
      <c s="4" t="s" r="A79">
        <v>136</v>
      </c>
      <c s="5" t="n" r="B79">
        <v>4519</v>
      </c>
      <c s="5" t="n" r="C79">
        <v>4380</v>
      </c>
      <c s="5" t="n" r="D79">
        <v>13100</v>
      </c>
      <c s="5" t="n" r="E79">
        <v>12988</v>
      </c>
    </row>
    <row spans="1:5" r="80">
      <c s="4" t="s" r="A80">
        <v>138</v>
      </c>
      <c s="5" t="n" r="B80">
        <v>164</v>
      </c>
      <c s="5" t="n" r="C80">
        <v>255</v>
      </c>
      <c s="5" t="n" r="D80">
        <v>721</v>
      </c>
      <c s="5" t="n" r="E80">
        <v>824</v>
      </c>
    </row>
    <row spans="1:5" r="81">
      <c s="4" t="s" r="A81">
        <v>408</v>
      </c>
      <c s="5" t="n" r="B81">
        <v>523</v>
      </c>
      <c s="5" t="n" r="C81">
        <v>785</v>
      </c>
      <c s="5" t="n" r="D81">
        <v>1866</v>
      </c>
      <c s="5" t="n" r="E81">
        <v>2098</v>
      </c>
    </row>
    <row spans="1:5" r="82">
      <c s="4" t="s" r="A82">
        <v>411</v>
      </c>
    </row>
    <row spans="1:5" r="83">
      <c s="3" t="s" r="A83">
        <v>119</v>
      </c>
    </row>
    <row spans="1:5" r="84">
      <c s="4" t="s" r="A84">
        <v>120</v>
      </c>
      <c s="5" t="n" r="B84">
        <v>4092</v>
      </c>
      <c s="5" t="n" r="C84">
        <v>4010</v>
      </c>
      <c s="5" t="n" r="D84">
        <v>12313</v>
      </c>
      <c s="5" t="n" r="E84">
        <v>12050</v>
      </c>
    </row>
    <row spans="1:5" r="85">
      <c s="4" t="s" r="A85">
        <v>121</v>
      </c>
      <c s="5" t="n" r="B85">
        <v>188</v>
      </c>
      <c s="5" t="n" r="C85">
        <v>180</v>
      </c>
      <c s="5" t="n" r="D85">
        <v>559</v>
      </c>
      <c s="5" t="n" r="E85">
        <v>538</v>
      </c>
    </row>
    <row spans="1:5" r="86">
      <c s="4" t="s" r="A86">
        <v>122</v>
      </c>
      <c s="5" t="n" r="B86">
        <v>485</v>
      </c>
      <c s="5" t="n" r="C86">
        <v>475</v>
      </c>
      <c s="5" t="n" r="D86">
        <v>1444</v>
      </c>
      <c s="5" t="n" r="E86">
        <v>1396</v>
      </c>
    </row>
    <row spans="1:5" r="87">
      <c s="4" t="s" r="A87">
        <v>123</v>
      </c>
      <c s="5" t="n" r="B87">
        <v>113</v>
      </c>
      <c s="5" t="n" r="C87">
        <v>103</v>
      </c>
      <c s="5" t="n" r="D87">
        <v>340</v>
      </c>
      <c s="5" t="n" r="E87">
        <v>314</v>
      </c>
    </row>
    <row spans="1:5" r="88">
      <c s="4" t="s" r="A88">
        <v>401</v>
      </c>
      <c s="5" t="n" r="B88">
        <v>0</v>
      </c>
      <c s="5" t="n" r="C88">
        <v>0</v>
      </c>
      <c s="5" t="n" r="D88">
        <v>0</v>
      </c>
      <c s="5" t="n" r="E88">
        <v>0</v>
      </c>
    </row>
    <row spans="1:5" r="89">
      <c s="4" t="s" r="A89">
        <v>129</v>
      </c>
      <c s="5" t="n" r="B89">
        <v>0</v>
      </c>
      <c s="5" t="n" r="C89">
        <v>0</v>
      </c>
      <c s="5" t="n" r="D89">
        <v>0</v>
      </c>
      <c s="5" t="n" r="E89">
        <v>0</v>
      </c>
    </row>
    <row spans="1:5" r="90">
      <c s="4" t="s" r="A90">
        <v>130</v>
      </c>
      <c s="5" t="n" r="B90">
        <v>4878</v>
      </c>
      <c s="5" t="n" r="C90">
        <v>4768</v>
      </c>
      <c s="5" t="n" r="D90">
        <v>14656</v>
      </c>
      <c s="5" t="n" r="E90">
        <v>14298</v>
      </c>
    </row>
    <row spans="1:5" r="91">
      <c s="3" t="s" r="A91">
        <v>131</v>
      </c>
    </row>
    <row spans="1:5" r="92">
      <c s="4" t="s" r="A92">
        <v>402</v>
      </c>
      <c s="5" t="n" r="B92">
        <v>3805</v>
      </c>
      <c s="5" t="n" r="C92">
        <v>3729</v>
      </c>
      <c s="5" t="n" r="D92">
        <v>11445</v>
      </c>
      <c s="5" t="n" r="E92">
        <v>11299</v>
      </c>
    </row>
    <row spans="1:5" r="93">
      <c s="4" t="s" r="A93">
        <v>133</v>
      </c>
      <c s="5" t="n" r="B93">
        <v>39</v>
      </c>
      <c s="5" t="n" r="C93">
        <v>38</v>
      </c>
      <c s="5" t="n" r="D93">
        <v>114</v>
      </c>
      <c s="5" t="n" r="E93">
        <v>117</v>
      </c>
    </row>
    <row spans="1:5" r="94">
      <c s="4" t="s" r="A94">
        <v>403</v>
      </c>
      <c s="5" t="n" r="B94">
        <v>-41</v>
      </c>
      <c s="5" t="n" r="C94">
        <v>-37</v>
      </c>
      <c s="5" t="n" r="D94">
        <v>-113</v>
      </c>
      <c s="5" t="n" r="E94">
        <v>-107</v>
      </c>
    </row>
    <row spans="1:5" r="95">
      <c s="4" t="s" r="A95">
        <v>404</v>
      </c>
      <c s="5" t="n" r="B95">
        <v>40</v>
      </c>
      <c s="5" t="n" r="C95">
        <v>38</v>
      </c>
      <c s="5" t="n" r="D95">
        <v>120</v>
      </c>
      <c s="5" t="n" r="E95">
        <v>109</v>
      </c>
    </row>
    <row spans="1:5" r="96">
      <c s="4" t="s" r="A96">
        <v>405</v>
      </c>
      <c s="5" t="n" r="B96">
        <v>0</v>
      </c>
      <c s="5" t="n" r="C96">
        <v>0</v>
      </c>
      <c s="5" t="n" r="D96">
        <v>0</v>
      </c>
      <c s="5" t="n" r="E96">
        <v>0</v>
      </c>
    </row>
    <row spans="1:5" r="97">
      <c s="4" t="s" r="A97">
        <v>406</v>
      </c>
      <c s="5" t="n" r="B97">
        <v>0</v>
      </c>
      <c s="5" t="n" r="C97">
        <v>0</v>
      </c>
      <c s="5" t="n" r="D97">
        <v>0</v>
      </c>
      <c s="5" t="n" r="E97">
        <v>0</v>
      </c>
    </row>
    <row spans="1:5" r="98">
      <c s="4" t="s" r="A98">
        <v>135</v>
      </c>
      <c s="5" t="n" r="B98">
        <v>666</v>
      </c>
      <c s="5" t="n" r="C98">
        <v>634</v>
      </c>
      <c s="5" t="n" r="D98">
        <v>2011</v>
      </c>
      <c s="5" t="n" r="E98">
        <v>1900</v>
      </c>
    </row>
    <row spans="1:5" r="99">
      <c s="4" t="s" r="A99">
        <v>136</v>
      </c>
      <c s="5" t="n" r="B99">
        <v>4509</v>
      </c>
      <c s="5" t="n" r="C99">
        <v>4402</v>
      </c>
      <c s="5" t="n" r="D99">
        <v>13577</v>
      </c>
      <c s="5" t="n" r="E99">
        <v>13318</v>
      </c>
    </row>
    <row spans="1:5" r="100">
      <c s="4" t="s" r="A100">
        <v>138</v>
      </c>
      <c s="5" t="n" r="B100">
        <v>131</v>
      </c>
      <c s="5" t="n" r="C100">
        <v>125</v>
      </c>
      <c s="5" t="n" r="D100">
        <v>382</v>
      </c>
      <c s="5" t="n" r="E100">
        <v>340</v>
      </c>
    </row>
    <row spans="1:5" r="101">
      <c s="4" t="s" r="A101">
        <v>408</v>
      </c>
      <c s="5" t="n" r="B101">
        <v>238</v>
      </c>
      <c s="5" t="n" r="C101">
        <v>241</v>
      </c>
      <c s="5" t="n" r="D101">
        <v>697</v>
      </c>
      <c s="5" t="n" r="E101">
        <v>640</v>
      </c>
    </row>
    <row spans="1:5" r="102">
      <c s="4" t="s" r="A102">
        <v>412</v>
      </c>
    </row>
    <row spans="1:5" r="103">
      <c s="3" t="s" r="A103">
        <v>119</v>
      </c>
    </row>
    <row spans="1:5" r="104">
      <c s="4" t="s" r="A104">
        <v>120</v>
      </c>
      <c s="5" t="n" r="B104">
        <v>1555</v>
      </c>
      <c s="5" t="n" r="C104">
        <v>451</v>
      </c>
      <c s="5" t="n" r="D104">
        <v>2292</v>
      </c>
      <c s="5" t="n" r="E104">
        <v>1438</v>
      </c>
    </row>
    <row spans="1:5" r="105">
      <c s="4" t="s" r="A105">
        <v>121</v>
      </c>
      <c s="5" t="n" r="B105">
        <v>55</v>
      </c>
      <c s="5" t="n" r="C105">
        <v>60</v>
      </c>
      <c s="5" t="n" r="D105">
        <v>168</v>
      </c>
      <c s="5" t="n" r="E105">
        <v>172</v>
      </c>
    </row>
    <row spans="1:5" r="106">
      <c s="4" t="s" r="A106">
        <v>122</v>
      </c>
      <c s="5" t="n" r="B106">
        <v>1391</v>
      </c>
      <c s="5" t="n" r="C106">
        <v>1464</v>
      </c>
      <c s="5" t="n" r="D106">
        <v>4347</v>
      </c>
      <c s="5" t="n" r="E106">
        <v>4259</v>
      </c>
    </row>
    <row spans="1:5" r="107">
      <c s="4" t="s" r="A107">
        <v>123</v>
      </c>
      <c s="5" t="n" r="B107">
        <v>70</v>
      </c>
      <c s="5" t="n" r="C107">
        <v>71</v>
      </c>
      <c s="5" t="n" r="D107">
        <v>218</v>
      </c>
      <c s="5" t="n" r="E107">
        <v>214</v>
      </c>
    </row>
    <row spans="1:5" r="108">
      <c s="4" t="s" r="A108">
        <v>401</v>
      </c>
      <c s="5" t="n" r="B108">
        <v>0</v>
      </c>
      <c s="5" t="n" r="C108">
        <v>0</v>
      </c>
      <c s="5" t="n" r="D108">
        <v>0</v>
      </c>
      <c s="5" t="n" r="E108">
        <v>0</v>
      </c>
    </row>
    <row spans="1:5" r="109">
      <c s="4" t="s" r="A109">
        <v>129</v>
      </c>
      <c s="5" t="n" r="B109">
        <v>0</v>
      </c>
      <c s="5" t="n" r="C109">
        <v>0</v>
      </c>
      <c s="5" t="n" r="D109">
        <v>0</v>
      </c>
      <c s="5" t="n" r="E109">
        <v>0</v>
      </c>
    </row>
    <row spans="1:5" r="110">
      <c s="4" t="s" r="A110">
        <v>130</v>
      </c>
      <c s="5" t="n" r="B110">
        <v>3071</v>
      </c>
      <c s="5" t="n" r="C110">
        <v>2046</v>
      </c>
      <c s="5" t="n" r="D110">
        <v>7025</v>
      </c>
      <c s="5" t="n" r="E110">
        <v>6083</v>
      </c>
    </row>
    <row spans="1:5" r="111">
      <c s="3" t="s" r="A111">
        <v>131</v>
      </c>
    </row>
    <row spans="1:5" r="112">
      <c s="4" t="s" r="A112">
        <v>402</v>
      </c>
      <c s="5" t="n" r="B112">
        <v>2154</v>
      </c>
      <c s="5" t="n" r="C112">
        <v>1033</v>
      </c>
      <c s="5" t="n" r="D112">
        <v>4078</v>
      </c>
      <c s="5" t="n" r="E112">
        <v>3194</v>
      </c>
    </row>
    <row spans="1:5" r="113">
      <c s="4" t="s" r="A113">
        <v>133</v>
      </c>
      <c s="5" t="n" r="B113">
        <v>295</v>
      </c>
      <c s="5" t="n" r="C113">
        <v>279</v>
      </c>
      <c s="5" t="n" r="D113">
        <v>882</v>
      </c>
      <c s="5" t="n" r="E113">
        <v>844</v>
      </c>
    </row>
    <row spans="1:5" r="114">
      <c s="4" t="s" r="A114">
        <v>403</v>
      </c>
      <c s="5" t="n" r="B114">
        <v>-1</v>
      </c>
      <c s="5" t="n" r="C114">
        <v>-11</v>
      </c>
      <c s="5" t="n" r="D114">
        <v>-11</v>
      </c>
      <c s="5" t="n" r="E114">
        <v>-30</v>
      </c>
    </row>
    <row spans="1:5" r="115">
      <c s="4" t="s" r="A115">
        <v>404</v>
      </c>
      <c s="5" t="n" r="B115">
        <v>6</v>
      </c>
      <c s="5" t="n" r="C115">
        <v>5</v>
      </c>
      <c s="5" t="n" r="D115">
        <v>17</v>
      </c>
      <c s="5" t="n" r="E115">
        <v>15</v>
      </c>
    </row>
    <row spans="1:5" r="116">
      <c s="4" t="s" r="A116">
        <v>405</v>
      </c>
      <c s="5" t="n" r="B116">
        <v>0</v>
      </c>
      <c s="5" t="n" r="C116">
        <v>0</v>
      </c>
      <c s="5" t="n" r="D116">
        <v>0</v>
      </c>
      <c s="5" t="n" r="E116">
        <v>0</v>
      </c>
    </row>
    <row spans="1:5" r="117">
      <c s="4" t="s" r="A117">
        <v>406</v>
      </c>
      <c s="5" t="n" r="B117">
        <v>1</v>
      </c>
      <c s="5" t="n" r="C117">
        <v>2</v>
      </c>
      <c s="5" t="n" r="D117">
        <v>3</v>
      </c>
      <c s="5" t="n" r="E117">
        <v>6</v>
      </c>
    </row>
    <row spans="1:5" r="118">
      <c s="4" t="s" r="A118">
        <v>135</v>
      </c>
      <c s="5" t="n" r="B118">
        <v>113</v>
      </c>
      <c s="5" t="n" r="C118">
        <v>133</v>
      </c>
      <c s="5" t="n" r="D118">
        <v>367</v>
      </c>
      <c s="5" t="n" r="E118">
        <v>377</v>
      </c>
    </row>
    <row spans="1:5" r="119">
      <c s="4" t="s" r="A119">
        <v>136</v>
      </c>
      <c s="5" t="n" r="B119">
        <v>2568</v>
      </c>
      <c s="5" t="n" r="C119">
        <v>1441</v>
      </c>
      <c s="5" t="n" r="D119">
        <v>5336</v>
      </c>
      <c s="5" t="n" r="E119">
        <v>4406</v>
      </c>
    </row>
    <row spans="1:5" r="120">
      <c s="4" t="s" r="A120">
        <v>138</v>
      </c>
      <c s="5" t="n" r="B120">
        <v>177</v>
      </c>
      <c s="5" t="n" r="C120">
        <v>210</v>
      </c>
      <c s="5" t="n" r="D120">
        <v>588</v>
      </c>
      <c s="5" t="n" r="E120">
        <v>579</v>
      </c>
    </row>
    <row spans="1:5" r="121">
      <c s="4" t="s" r="A121">
        <v>408</v>
      </c>
      <c s="5" t="n" r="B121">
        <v>326</v>
      </c>
      <c s="5" t="n" r="C121">
        <v>395</v>
      </c>
      <c s="5" t="n" r="D121">
        <v>1101</v>
      </c>
      <c s="5" t="n" r="E121">
        <v>1098</v>
      </c>
    </row>
    <row spans="1:5" r="122">
      <c s="4" t="s" r="A122">
        <v>413</v>
      </c>
    </row>
    <row spans="1:5" r="123">
      <c s="3" t="s" r="A123">
        <v>119</v>
      </c>
    </row>
    <row spans="1:5" r="124">
      <c s="4" t="s" r="A124">
        <v>120</v>
      </c>
      <c s="5" t="n" r="B124">
        <v>668</v>
      </c>
      <c s="5" t="n" r="C124">
        <v>812</v>
      </c>
      <c s="5" t="n" r="D124">
        <v>2150</v>
      </c>
      <c s="5" t="n" r="E124">
        <v>2293</v>
      </c>
    </row>
    <row spans="1:5" r="125">
      <c s="4" t="s" r="A125">
        <v>121</v>
      </c>
      <c s="5" t="n" r="B125">
        <v>261</v>
      </c>
      <c s="5" t="n" r="C125">
        <v>328</v>
      </c>
      <c s="5" t="n" r="D125">
        <v>856</v>
      </c>
      <c s="5" t="n" r="E125">
        <v>956</v>
      </c>
    </row>
    <row spans="1:5" r="126">
      <c s="4" t="s" r="A126">
        <v>122</v>
      </c>
      <c s="5" t="n" r="B126">
        <v>279</v>
      </c>
      <c s="5" t="n" r="C126">
        <v>317</v>
      </c>
      <c s="5" t="n" r="D126">
        <v>780</v>
      </c>
      <c s="5" t="n" r="E126">
        <v>915</v>
      </c>
    </row>
    <row spans="1:5" r="127">
      <c s="4" t="s" r="A127">
        <v>123</v>
      </c>
      <c s="5" t="n" r="B127">
        <v>11</v>
      </c>
      <c s="5" t="n" r="C127">
        <v>7</v>
      </c>
      <c s="5" t="n" r="D127">
        <v>28</v>
      </c>
      <c s="5" t="n" r="E127">
        <v>23</v>
      </c>
    </row>
    <row spans="1:5" r="128">
      <c s="4" t="s" r="A128">
        <v>401</v>
      </c>
      <c s="5" t="n" r="B128">
        <v>0</v>
      </c>
      <c s="5" t="n" r="C128">
        <v>0</v>
      </c>
      <c s="5" t="n" r="D128">
        <v>0</v>
      </c>
      <c s="5" t="n" r="E128">
        <v>0</v>
      </c>
    </row>
    <row spans="1:5" r="129">
      <c s="4" t="s" r="A129">
        <v>129</v>
      </c>
      <c s="5" t="n" r="B129">
        <v>0</v>
      </c>
      <c s="5" t="n" r="C129">
        <v>0</v>
      </c>
      <c s="5" t="n" r="D129">
        <v>0</v>
      </c>
      <c s="5" t="n" r="E129">
        <v>0</v>
      </c>
    </row>
    <row spans="1:5" r="130">
      <c s="4" t="s" r="A130">
        <v>130</v>
      </c>
      <c s="5" t="n" r="B130">
        <v>1219</v>
      </c>
      <c s="5" t="n" r="C130">
        <v>1464</v>
      </c>
      <c s="5" t="n" r="D130">
        <v>3814</v>
      </c>
      <c s="5" t="n" r="E130">
        <v>4187</v>
      </c>
    </row>
    <row spans="1:5" r="131">
      <c s="3" t="s" r="A131">
        <v>131</v>
      </c>
    </row>
    <row spans="1:5" r="132">
      <c s="4" t="s" r="A132">
        <v>402</v>
      </c>
      <c s="5" t="n" r="B132">
        <v>630</v>
      </c>
      <c s="5" t="n" r="C132">
        <v>735</v>
      </c>
      <c s="5" t="n" r="D132">
        <v>1955</v>
      </c>
      <c s="5" t="n" r="E132">
        <v>2100</v>
      </c>
    </row>
    <row spans="1:5" r="133">
      <c s="4" t="s" r="A133">
        <v>133</v>
      </c>
      <c s="5" t="n" r="B133">
        <v>88</v>
      </c>
      <c s="5" t="n" r="C133">
        <v>97</v>
      </c>
      <c s="5" t="n" r="D133">
        <v>263</v>
      </c>
      <c s="5" t="n" r="E133">
        <v>295</v>
      </c>
    </row>
    <row spans="1:5" r="134">
      <c s="4" t="s" r="A134">
        <v>403</v>
      </c>
      <c s="5" t="n" r="B134">
        <v>-105</v>
      </c>
      <c s="5" t="n" r="C134">
        <v>-112</v>
      </c>
      <c s="5" t="n" r="D134">
        <v>-316</v>
      </c>
      <c s="5" t="n" r="E134">
        <v>-320</v>
      </c>
    </row>
    <row spans="1:5" r="135">
      <c s="4" t="s" r="A135">
        <v>404</v>
      </c>
      <c s="5" t="n" r="B135">
        <v>57</v>
      </c>
      <c s="5" t="n" r="C135">
        <v>102</v>
      </c>
      <c s="5" t="n" r="D135">
        <v>221</v>
      </c>
      <c s="5" t="n" r="E135">
        <v>265</v>
      </c>
    </row>
    <row spans="1:5" r="136">
      <c s="4" t="s" r="A136">
        <v>405</v>
      </c>
      <c s="5" t="n" r="B136">
        <v>0</v>
      </c>
      <c s="5" t="n" r="C136">
        <v>0</v>
      </c>
      <c s="5" t="n" r="D136">
        <v>-1</v>
      </c>
      <c s="5" t="n" r="E136">
        <v>-1</v>
      </c>
    </row>
    <row spans="1:5" r="137">
      <c s="4" t="s" r="A137">
        <v>406</v>
      </c>
      <c s="5" t="n" r="B137">
        <v>0</v>
      </c>
      <c s="5" t="n" r="C137">
        <v>0</v>
      </c>
      <c s="5" t="n" r="D137">
        <v>0</v>
      </c>
      <c s="5" t="n" r="E137">
        <v>0</v>
      </c>
    </row>
    <row spans="1:5" r="138">
      <c s="4" t="s" r="A138">
        <v>135</v>
      </c>
      <c s="5" t="n" r="B138">
        <v>410</v>
      </c>
      <c s="5" t="n" r="C138">
        <v>450</v>
      </c>
      <c s="5" t="n" r="D138">
        <v>1254</v>
      </c>
      <c s="5" t="n" r="E138">
        <v>1322</v>
      </c>
    </row>
    <row spans="1:5" r="139">
      <c s="4" t="s" r="A139">
        <v>136</v>
      </c>
      <c s="5" t="n" r="B139">
        <v>1080</v>
      </c>
      <c s="5" t="n" r="C139">
        <v>1272</v>
      </c>
      <c s="5" t="n" r="D139">
        <v>3376</v>
      </c>
      <c s="5" t="n" r="E139">
        <v>3661</v>
      </c>
    </row>
    <row spans="1:5" r="140">
      <c s="4" t="s" r="A140">
        <v>138</v>
      </c>
      <c s="5" t="n" r="B140">
        <v>-37</v>
      </c>
      <c s="5" t="n" r="C140">
        <v>70</v>
      </c>
      <c s="5" t="n" r="D140">
        <v>15</v>
      </c>
      <c s="5" t="n" r="E140">
        <v>110</v>
      </c>
    </row>
    <row spans="1:5" r="141">
      <c s="4" t="s" r="A141">
        <v>408</v>
      </c>
      <c s="5" t="n" r="B141">
        <v>176</v>
      </c>
      <c s="5" t="n" r="C141">
        <v>122</v>
      </c>
      <c s="5" t="n" r="D141">
        <v>423</v>
      </c>
      <c s="5" t="n" r="E141">
        <v>416</v>
      </c>
    </row>
    <row spans="1:5" r="142">
      <c s="4" t="s" r="A142">
        <v>414</v>
      </c>
    </row>
    <row spans="1:5" r="143">
      <c s="3" t="s" r="A143">
        <v>119</v>
      </c>
    </row>
    <row spans="1:5" r="144">
      <c s="4" t="s" r="A144">
        <v>120</v>
      </c>
      <c s="5" t="n" r="B144">
        <v>1736</v>
      </c>
      <c s="5" t="n" r="C144">
        <v>1939</v>
      </c>
      <c s="5" t="n" r="D144">
        <v>5297</v>
      </c>
      <c s="5" t="n" r="E144">
        <v>5742</v>
      </c>
    </row>
    <row spans="1:5" r="145">
      <c s="4" t="s" r="A145">
        <v>121</v>
      </c>
      <c s="5" t="n" r="B145">
        <v>382</v>
      </c>
      <c s="5" t="n" r="C145">
        <v>487</v>
      </c>
      <c s="5" t="n" r="D145">
        <v>1179</v>
      </c>
      <c s="5" t="n" r="E145">
        <v>1276</v>
      </c>
    </row>
    <row spans="1:5" r="146">
      <c s="4" t="s" r="A146">
        <v>122</v>
      </c>
      <c s="5" t="n" r="B146">
        <v>670</v>
      </c>
      <c s="5" t="n" r="C146">
        <v>738</v>
      </c>
      <c s="5" t="n" r="D146">
        <v>2033</v>
      </c>
      <c s="5" t="n" r="E146">
        <v>2162</v>
      </c>
    </row>
    <row spans="1:5" r="147">
      <c s="4" t="s" r="A147">
        <v>123</v>
      </c>
      <c s="5" t="n" r="B147">
        <v>26</v>
      </c>
      <c s="5" t="n" r="C147">
        <v>27</v>
      </c>
      <c s="5" t="n" r="D147">
        <v>82</v>
      </c>
      <c s="5" t="n" r="E147">
        <v>78</v>
      </c>
    </row>
    <row spans="1:5" r="148">
      <c s="4" t="s" r="A148">
        <v>401</v>
      </c>
      <c s="5" t="n" r="B148">
        <v>0</v>
      </c>
      <c s="5" t="n" r="C148">
        <v>0</v>
      </c>
      <c s="5" t="n" r="D148">
        <v>0</v>
      </c>
      <c s="5" t="n" r="E148">
        <v>0</v>
      </c>
    </row>
    <row spans="1:5" r="149">
      <c s="4" t="s" r="A149">
        <v>129</v>
      </c>
      <c s="5" t="n" r="B149">
        <v>0</v>
      </c>
      <c s="5" t="n" r="C149">
        <v>0</v>
      </c>
      <c s="5" t="n" r="D149">
        <v>0</v>
      </c>
      <c s="5" t="n" r="E149">
        <v>0</v>
      </c>
    </row>
    <row spans="1:5" r="150">
      <c s="4" t="s" r="A150">
        <v>130</v>
      </c>
      <c s="5" t="n" r="B150">
        <v>2814</v>
      </c>
      <c s="5" t="n" r="C150">
        <v>3191</v>
      </c>
      <c s="5" t="n" r="D150">
        <v>8591</v>
      </c>
      <c s="5" t="n" r="E150">
        <v>9258</v>
      </c>
    </row>
    <row spans="1:5" r="151">
      <c s="3" t="s" r="A151">
        <v>131</v>
      </c>
    </row>
    <row spans="1:5" r="152">
      <c s="4" t="s" r="A152">
        <v>402</v>
      </c>
      <c s="5" t="n" r="B152">
        <v>1331</v>
      </c>
      <c s="5" t="n" r="C152">
        <v>1535</v>
      </c>
      <c s="5" t="n" r="D152">
        <v>4046</v>
      </c>
      <c s="5" t="n" r="E152">
        <v>4357</v>
      </c>
    </row>
    <row spans="1:5" r="153">
      <c s="4" t="s" r="A153">
        <v>133</v>
      </c>
      <c s="5" t="n" r="B153">
        <v>327</v>
      </c>
      <c s="5" t="n" r="C153">
        <v>394</v>
      </c>
      <c s="5" t="n" r="D153">
        <v>992</v>
      </c>
      <c s="5" t="n" r="E153">
        <v>1175</v>
      </c>
    </row>
    <row spans="1:5" r="154">
      <c s="4" t="s" r="A154">
        <v>403</v>
      </c>
      <c s="5" t="n" r="B154">
        <v>-435</v>
      </c>
      <c s="5" t="n" r="C154">
        <v>-507</v>
      </c>
      <c s="5" t="n" r="D154">
        <v>-1268</v>
      </c>
      <c s="5" t="n" r="E154">
        <v>-1458</v>
      </c>
    </row>
    <row spans="1:5" r="155">
      <c s="4" t="s" r="A155">
        <v>404</v>
      </c>
      <c s="5" t="n" r="B155">
        <v>309</v>
      </c>
      <c s="5" t="n" r="C155">
        <v>367</v>
      </c>
      <c s="5" t="n" r="D155">
        <v>971</v>
      </c>
      <c s="5" t="n" r="E155">
        <v>1067</v>
      </c>
    </row>
    <row spans="1:5" r="156">
      <c s="4" t="s" r="A156">
        <v>405</v>
      </c>
      <c s="5" t="n" r="B156">
        <v>-77</v>
      </c>
      <c s="5" t="n" r="C156">
        <v>-89</v>
      </c>
      <c s="5" t="n" r="D156">
        <v>-241</v>
      </c>
      <c s="5" t="n" r="E156">
        <v>-275</v>
      </c>
    </row>
    <row spans="1:5" r="157">
      <c s="4" t="s" r="A157">
        <v>406</v>
      </c>
      <c s="5" t="n" r="B157">
        <v>0</v>
      </c>
      <c s="5" t="n" r="C157">
        <v>0</v>
      </c>
      <c s="5" t="n" r="D157">
        <v>0</v>
      </c>
      <c s="5" t="n" r="E157">
        <v>0</v>
      </c>
    </row>
    <row spans="1:5" r="158">
      <c s="4" t="s" r="A158">
        <v>135</v>
      </c>
      <c s="5" t="n" r="B158">
        <v>896</v>
      </c>
      <c s="5" t="n" r="C158">
        <v>1027</v>
      </c>
      <c s="5" t="n" r="D158">
        <v>2669</v>
      </c>
      <c s="5" t="n" r="E158">
        <v>2995</v>
      </c>
    </row>
    <row spans="1:5" r="159">
      <c s="4" t="s" r="A159">
        <v>136</v>
      </c>
      <c s="5" t="n" r="B159">
        <v>2351</v>
      </c>
      <c s="5" t="n" r="C159">
        <v>2727</v>
      </c>
      <c s="5" t="n" r="D159">
        <v>7169</v>
      </c>
      <c s="5" t="n" r="E159">
        <v>7861</v>
      </c>
    </row>
    <row spans="1:5" r="160">
      <c s="4" t="s" r="A160">
        <v>138</v>
      </c>
      <c s="5" t="n" r="B160">
        <v>125</v>
      </c>
      <c s="5" t="n" r="C160">
        <v>154</v>
      </c>
      <c s="5" t="n" r="D160">
        <v>332</v>
      </c>
      <c s="5" t="n" r="E160">
        <v>430</v>
      </c>
    </row>
    <row spans="1:5" r="161">
      <c s="4" t="s" r="A161">
        <v>408</v>
      </c>
      <c s="5" t="n" r="B161">
        <v>338</v>
      </c>
      <c s="5" t="n" r="C161">
        <v>310</v>
      </c>
      <c s="5" t="n" r="D161">
        <v>1090</v>
      </c>
      <c s="5" t="n" r="E161">
        <v>967</v>
      </c>
    </row>
    <row spans="1:5" r="162">
      <c s="4" t="s" r="A162">
        <v>415</v>
      </c>
    </row>
    <row spans="1:5" r="163">
      <c s="3" t="s" r="A163">
        <v>119</v>
      </c>
    </row>
    <row spans="1:5" r="164">
      <c s="4" t="s" r="A164">
        <v>120</v>
      </c>
      <c s="5" t="n" r="B164">
        <v>501</v>
      </c>
      <c s="5" t="n" r="C164">
        <v>581</v>
      </c>
      <c s="5" t="n" r="D164">
        <v>1534</v>
      </c>
      <c s="5" t="n" r="E164">
        <v>1762</v>
      </c>
    </row>
    <row spans="1:5" r="165">
      <c s="4" t="s" r="A165">
        <v>121</v>
      </c>
      <c s="5" t="n" r="B165">
        <v>106</v>
      </c>
      <c s="5" t="n" r="C165">
        <v>127</v>
      </c>
      <c s="5" t="n" r="D165">
        <v>322</v>
      </c>
      <c s="5" t="n" r="E165">
        <v>353</v>
      </c>
    </row>
    <row spans="1:5" r="166">
      <c s="4" t="s" r="A166">
        <v>122</v>
      </c>
      <c s="5" t="n" r="B166">
        <v>82</v>
      </c>
      <c s="5" t="n" r="C166">
        <v>109</v>
      </c>
      <c s="5" t="n" r="D166">
        <v>249</v>
      </c>
      <c s="5" t="n" r="E166">
        <v>328</v>
      </c>
    </row>
    <row spans="1:5" r="167">
      <c s="4" t="s" r="A167">
        <v>123</v>
      </c>
      <c s="5" t="n" r="B167">
        <v>11</v>
      </c>
      <c s="5" t="n" r="C167">
        <v>22</v>
      </c>
      <c s="5" t="n" r="D167">
        <v>40</v>
      </c>
      <c s="5" t="n" r="E167">
        <v>49</v>
      </c>
    </row>
    <row spans="1:5" r="168">
      <c s="4" t="s" r="A168">
        <v>401</v>
      </c>
      <c s="5" t="n" r="B168">
        <v>0</v>
      </c>
      <c s="5" t="n" r="C168">
        <v>0</v>
      </c>
      <c s="5" t="n" r="D168">
        <v>0</v>
      </c>
      <c s="5" t="n" r="E168">
        <v>0</v>
      </c>
    </row>
    <row spans="1:5" r="169">
      <c s="4" t="s" r="A169">
        <v>129</v>
      </c>
      <c s="5" t="n" r="B169">
        <v>0</v>
      </c>
      <c s="5" t="n" r="C169">
        <v>0</v>
      </c>
      <c s="5" t="n" r="D169">
        <v>0</v>
      </c>
      <c s="5" t="n" r="E169">
        <v>0</v>
      </c>
    </row>
    <row spans="1:5" r="170">
      <c s="4" t="s" r="A170">
        <v>130</v>
      </c>
      <c s="5" t="n" r="B170">
        <v>700</v>
      </c>
      <c s="5" t="n" r="C170">
        <v>839</v>
      </c>
      <c s="5" t="n" r="D170">
        <v>2145</v>
      </c>
      <c s="5" t="n" r="E170">
        <v>2492</v>
      </c>
    </row>
    <row spans="1:5" r="171">
      <c s="3" t="s" r="A171">
        <v>131</v>
      </c>
    </row>
    <row spans="1:5" r="172">
      <c s="4" t="s" r="A172">
        <v>402</v>
      </c>
      <c s="5" t="n" r="B172">
        <v>233</v>
      </c>
      <c s="5" t="n" r="C172">
        <v>252</v>
      </c>
      <c s="5" t="n" r="D172">
        <v>737</v>
      </c>
      <c s="5" t="n" r="E172">
        <v>784</v>
      </c>
    </row>
    <row spans="1:5" r="173">
      <c s="4" t="s" r="A173">
        <v>133</v>
      </c>
      <c s="5" t="n" r="B173">
        <v>27</v>
      </c>
      <c s="5" t="n" r="C173">
        <v>43</v>
      </c>
      <c s="5" t="n" r="D173">
        <v>91</v>
      </c>
      <c s="5" t="n" r="E173">
        <v>112</v>
      </c>
    </row>
    <row spans="1:5" r="174">
      <c s="4" t="s" r="A174">
        <v>403</v>
      </c>
      <c s="5" t="n" r="B174">
        <v>-107</v>
      </c>
      <c s="5" t="n" r="C174">
        <v>-165</v>
      </c>
      <c s="5" t="n" r="D174">
        <v>-372</v>
      </c>
      <c s="5" t="n" r="E174">
        <v>-511</v>
      </c>
    </row>
    <row spans="1:5" r="175">
      <c s="4" t="s" r="A175">
        <v>404</v>
      </c>
      <c s="5" t="n" r="B175">
        <v>127</v>
      </c>
      <c s="5" t="n" r="C175">
        <v>152</v>
      </c>
      <c s="5" t="n" r="D175">
        <v>388</v>
      </c>
      <c s="5" t="n" r="E175">
        <v>476</v>
      </c>
    </row>
    <row spans="1:5" r="176">
      <c s="4" t="s" r="A176">
        <v>405</v>
      </c>
      <c s="5" t="n" r="B176">
        <v>-5</v>
      </c>
      <c s="5" t="n" r="C176">
        <v>-7</v>
      </c>
      <c s="5" t="n" r="D176">
        <v>-13</v>
      </c>
      <c s="5" t="n" r="E176">
        <v>-22</v>
      </c>
    </row>
    <row spans="1:5" r="177">
      <c s="4" t="s" r="A177">
        <v>406</v>
      </c>
      <c s="5" t="n" r="B177">
        <v>0</v>
      </c>
      <c s="5" t="n" r="C177">
        <v>0</v>
      </c>
      <c s="5" t="n" r="D177">
        <v>0</v>
      </c>
      <c s="5" t="n" r="E177">
        <v>0</v>
      </c>
    </row>
    <row spans="1:5" r="178">
      <c s="4" t="s" r="A178">
        <v>135</v>
      </c>
      <c s="5" t="n" r="B178">
        <v>352</v>
      </c>
      <c s="5" t="n" r="C178">
        <v>463</v>
      </c>
      <c s="5" t="n" r="D178">
        <v>1103</v>
      </c>
      <c s="5" t="n" r="E178">
        <v>1383</v>
      </c>
    </row>
    <row spans="1:5" r="179">
      <c s="4" t="s" r="A179">
        <v>136</v>
      </c>
      <c s="5" t="n" r="B179">
        <v>627</v>
      </c>
      <c s="5" t="n" r="C179">
        <v>738</v>
      </c>
      <c s="5" t="n" r="D179">
        <v>1934</v>
      </c>
      <c s="5" t="n" r="E179">
        <v>2222</v>
      </c>
    </row>
    <row spans="1:5" r="180">
      <c s="4" t="s" r="A180">
        <v>138</v>
      </c>
      <c s="5" t="n" r="B180">
        <v>7</v>
      </c>
      <c s="5" t="n" r="C180">
        <v>23</v>
      </c>
      <c s="5" t="n" r="D180">
        <v>25</v>
      </c>
      <c s="5" t="n" r="E180">
        <v>49</v>
      </c>
    </row>
    <row spans="1:5" r="181">
      <c s="4" t="s" r="A181">
        <v>408</v>
      </c>
      <c s="5" t="n" r="B181">
        <v>66</v>
      </c>
      <c s="5" t="n" r="C181">
        <v>78</v>
      </c>
      <c s="5" t="n" r="D181">
        <v>186</v>
      </c>
      <c s="5" t="n" r="E181">
        <v>221</v>
      </c>
    </row>
    <row spans="1:5" r="182">
      <c s="4" t="s" r="A182">
        <v>416</v>
      </c>
    </row>
    <row spans="1:5" r="183">
      <c s="3" t="s" r="A183">
        <v>119</v>
      </c>
    </row>
    <row spans="1:5" r="184">
      <c s="4" t="s" r="A184">
        <v>120</v>
      </c>
      <c s="5" t="n" r="B184">
        <v>18</v>
      </c>
      <c s="5" t="n" r="C184">
        <v>23</v>
      </c>
      <c s="5" t="n" r="D184">
        <v>54</v>
      </c>
      <c s="5" t="n" r="E184">
        <v>65</v>
      </c>
    </row>
    <row spans="1:5" r="185">
      <c s="4" t="s" r="A185">
        <v>121</v>
      </c>
      <c s="5" t="n" r="B185">
        <v>26</v>
      </c>
      <c s="5" t="n" r="C185">
        <v>29</v>
      </c>
      <c s="5" t="n" r="D185">
        <v>75</v>
      </c>
      <c s="5" t="n" r="E185">
        <v>96</v>
      </c>
    </row>
    <row spans="1:5" r="186">
      <c s="4" t="s" r="A186">
        <v>122</v>
      </c>
      <c s="5" t="n" r="B186">
        <v>12</v>
      </c>
      <c s="5" t="n" r="C186">
        <v>125</v>
      </c>
      <c s="5" t="n" r="D186">
        <v>250</v>
      </c>
      <c s="5" t="n" r="E186">
        <v>407</v>
      </c>
    </row>
    <row spans="1:5" r="187">
      <c s="4" t="s" r="A187">
        <v>123</v>
      </c>
      <c s="5" t="n" r="B187">
        <v>23</v>
      </c>
      <c s="5" t="n" r="C187">
        <v>13</v>
      </c>
      <c s="5" t="n" r="D187">
        <v>62</v>
      </c>
      <c s="5" t="n" r="E187">
        <v>39</v>
      </c>
    </row>
    <row spans="1:5" r="188">
      <c s="4" t="s" r="A188">
        <v>401</v>
      </c>
      <c s="5" t="n" r="B188">
        <v>0</v>
      </c>
      <c s="5" t="n" r="C188">
        <v>0</v>
      </c>
      <c s="5" t="n" r="D188">
        <v>0</v>
      </c>
      <c s="5" t="n" r="E188">
        <v>0</v>
      </c>
    </row>
    <row spans="1:5" r="189">
      <c s="4" t="s" r="A189">
        <v>129</v>
      </c>
      <c s="5" t="n" r="B189">
        <v>0</v>
      </c>
      <c s="5" t="n" r="C189">
        <v>0</v>
      </c>
      <c s="5" t="n" r="D189">
        <v>0</v>
      </c>
      <c s="5" t="n" r="E189">
        <v>0</v>
      </c>
    </row>
    <row spans="1:5" r="190">
      <c s="4" t="s" r="A190">
        <v>130</v>
      </c>
      <c s="5" t="n" r="B190">
        <v>79</v>
      </c>
      <c s="5" t="n" r="C190">
        <v>190</v>
      </c>
      <c s="5" t="n" r="D190">
        <v>441</v>
      </c>
      <c s="5" t="n" r="E190">
        <v>607</v>
      </c>
    </row>
    <row spans="1:5" r="191">
      <c s="3" t="s" r="A191">
        <v>131</v>
      </c>
    </row>
    <row spans="1:5" r="192">
      <c s="4" t="s" r="A192">
        <v>402</v>
      </c>
      <c s="5" t="n" r="B192">
        <v>20</v>
      </c>
      <c s="5" t="n" r="C192">
        <v>15</v>
      </c>
      <c s="5" t="n" r="D192">
        <v>40</v>
      </c>
      <c s="5" t="n" r="E192">
        <v>57</v>
      </c>
    </row>
    <row spans="1:5" r="193">
      <c s="4" t="s" r="A193">
        <v>133</v>
      </c>
      <c s="5" t="n" r="B193">
        <v>5</v>
      </c>
      <c s="5" t="n" r="C193">
        <v>8</v>
      </c>
      <c s="5" t="n" r="D193">
        <v>19</v>
      </c>
      <c s="5" t="n" r="E193">
        <v>26</v>
      </c>
    </row>
    <row spans="1:5" r="194">
      <c s="4" t="s" r="A194">
        <v>403</v>
      </c>
      <c s="5" t="n" r="B194">
        <v>0</v>
      </c>
      <c s="5" t="n" r="C194">
        <v>0</v>
      </c>
      <c s="5" t="n" r="D194">
        <v>0</v>
      </c>
      <c s="5" t="n" r="E194">
        <v>0</v>
      </c>
    </row>
    <row spans="1:5" r="195">
      <c s="4" t="s" r="A195">
        <v>404</v>
      </c>
      <c s="5" t="n" r="B195">
        <v>0</v>
      </c>
      <c s="5" t="n" r="C195">
        <v>0</v>
      </c>
      <c s="5" t="n" r="D195">
        <v>1</v>
      </c>
      <c s="5" t="n" r="E195">
        <v>0</v>
      </c>
    </row>
    <row spans="1:5" r="196">
      <c s="4" t="s" r="A196">
        <v>405</v>
      </c>
      <c s="5" t="n" r="B196">
        <v>0</v>
      </c>
      <c s="5" t="n" r="C196">
        <v>0</v>
      </c>
      <c s="5" t="n" r="D196">
        <v>0</v>
      </c>
      <c s="5" t="n" r="E196">
        <v>0</v>
      </c>
    </row>
    <row spans="1:5" r="197">
      <c s="4" t="s" r="A197">
        <v>406</v>
      </c>
      <c s="5" t="n" r="B197">
        <v>294</v>
      </c>
      <c s="5" t="n" r="C197">
        <v>291</v>
      </c>
      <c s="5" t="n" r="D197">
        <v>897</v>
      </c>
      <c s="5" t="n" r="E197">
        <v>880</v>
      </c>
    </row>
    <row spans="1:5" r="198">
      <c s="4" t="s" r="A198">
        <v>135</v>
      </c>
      <c s="5" t="n" r="B198">
        <v>492</v>
      </c>
      <c s="5" t="n" r="C198">
        <v>133</v>
      </c>
      <c s="5" t="n" r="D198">
        <v>811</v>
      </c>
      <c s="5" t="n" r="E198">
        <v>470</v>
      </c>
    </row>
    <row spans="1:5" r="199">
      <c s="4" t="s" r="A199">
        <v>136</v>
      </c>
      <c s="5" t="n" r="B199">
        <v>811</v>
      </c>
      <c s="5" t="n" r="C199">
        <v>447</v>
      </c>
      <c s="5" t="n" r="D199">
        <v>1768</v>
      </c>
      <c s="5" t="n" r="E199">
        <v>1433</v>
      </c>
    </row>
    <row spans="1:5" r="200">
      <c s="4" t="s" r="A200">
        <v>138</v>
      </c>
      <c s="5" t="n" r="B200">
        <v>224</v>
      </c>
      <c s="5" t="n" r="C200">
        <v>-181</v>
      </c>
      <c s="5" t="n" r="D200">
        <v>-139</v>
      </c>
      <c s="5" t="n" r="E200">
        <v>-454</v>
      </c>
    </row>
    <row spans="1:5" r="201">
      <c s="4" t="s" r="A201">
        <v>408</v>
      </c>
      <c s="5" t="n" r="B201">
        <v>-956</v>
      </c>
      <c s="5" t="n" r="C201">
        <v>-76</v>
      </c>
      <c s="5" t="n" r="D201">
        <v>-1188</v>
      </c>
      <c s="5" t="n" r="E201">
        <v>-372</v>
      </c>
    </row>
    <row spans="1:5" r="202">
      <c s="4" t="s" r="A202">
        <v>417</v>
      </c>
    </row>
    <row spans="1:5" r="203">
      <c s="3" t="s" r="A203">
        <v>119</v>
      </c>
    </row>
    <row spans="1:5" r="204">
      <c s="4" t="s" r="A204">
        <v>120</v>
      </c>
      <c s="5" t="n" r="B204">
        <v>-1</v>
      </c>
      <c s="5" t="n" r="C204">
        <v>18</v>
      </c>
      <c s="5" t="n" r="D204">
        <v>-2</v>
      </c>
      <c s="5" t="n" r="E204">
        <v>40</v>
      </c>
    </row>
    <row spans="1:5" r="205">
      <c s="4" t="s" r="A205">
        <v>121</v>
      </c>
      <c s="5" t="n" r="B205">
        <v>99</v>
      </c>
      <c s="5" t="n" r="C205">
        <v>106</v>
      </c>
      <c s="5" t="n" r="D205">
        <v>298</v>
      </c>
      <c s="5" t="n" r="E205">
        <v>302</v>
      </c>
    </row>
    <row spans="1:5" r="206">
      <c s="4" t="s" r="A206">
        <v>122</v>
      </c>
      <c s="5" t="n" r="B206">
        <v>-890</v>
      </c>
      <c s="5" t="n" r="C206">
        <v>217</v>
      </c>
      <c s="5" t="n" r="D206">
        <v>-649</v>
      </c>
      <c s="5" t="n" r="E206">
        <v>331</v>
      </c>
    </row>
    <row spans="1:5" r="207">
      <c s="4" t="s" r="A207">
        <v>123</v>
      </c>
      <c s="5" t="n" r="B207">
        <v>-11</v>
      </c>
      <c s="5" t="n" r="C207">
        <v>0</v>
      </c>
      <c s="5" t="n" r="D207">
        <v>-28</v>
      </c>
      <c s="5" t="n" r="E207">
        <v>-16</v>
      </c>
    </row>
    <row spans="1:5" r="208">
      <c s="4" t="s" r="A208">
        <v>401</v>
      </c>
      <c s="5" t="n" r="B208">
        <v>382</v>
      </c>
      <c s="5" t="n" r="C208">
        <v>109</v>
      </c>
      <c s="5" t="n" r="D208">
        <v>535</v>
      </c>
      <c s="5" t="n" r="E208">
        <v>-427</v>
      </c>
    </row>
    <row spans="1:5" r="209">
      <c s="4" t="s" r="A209">
        <v>129</v>
      </c>
      <c s="5" t="n" r="B209">
        <v>485</v>
      </c>
      <c s="5" t="n" r="C209">
        <v>478</v>
      </c>
      <c s="5" t="n" r="D209">
        <v>394</v>
      </c>
      <c s="5" t="n" r="E209">
        <v>1132</v>
      </c>
    </row>
    <row spans="1:5" r="210">
      <c s="4" t="s" r="A210">
        <v>130</v>
      </c>
      <c s="5" t="n" r="B210">
        <v>64</v>
      </c>
      <c s="5" t="n" r="C210">
        <v>928</v>
      </c>
      <c s="5" t="n" r="D210">
        <v>548</v>
      </c>
      <c s="5" t="n" r="E210">
        <v>1362</v>
      </c>
    </row>
    <row spans="1:5" r="211">
      <c s="3" t="s" r="A211">
        <v>131</v>
      </c>
    </row>
    <row spans="1:5" r="212">
      <c s="4" t="s" r="A212">
        <v>402</v>
      </c>
      <c s="5" t="n" r="B212">
        <v>-92</v>
      </c>
      <c s="5" t="n" r="C212">
        <v>5</v>
      </c>
      <c s="5" t="n" r="D212">
        <v>237</v>
      </c>
      <c s="5" t="n" r="E212">
        <v>680</v>
      </c>
    </row>
    <row spans="1:5" r="213">
      <c s="4" t="s" r="A213">
        <v>133</v>
      </c>
      <c s="5" t="n" r="B213">
        <v>-684</v>
      </c>
      <c s="5" t="n" r="C213">
        <v>391</v>
      </c>
      <c s="5" t="n" r="D213">
        <v>-64</v>
      </c>
      <c s="5" t="n" r="E213">
        <v>743</v>
      </c>
    </row>
    <row spans="1:5" r="214">
      <c s="4" t="s" r="A214">
        <v>403</v>
      </c>
      <c s="5" t="n" r="B214">
        <v>0</v>
      </c>
      <c s="5" t="n" r="C214">
        <v>0</v>
      </c>
      <c s="5" t="n" r="D214">
        <v>0</v>
      </c>
      <c s="5" t="n" r="E214">
        <v>-1</v>
      </c>
    </row>
    <row spans="1:5" r="215">
      <c s="4" t="s" r="A215">
        <v>404</v>
      </c>
      <c s="5" t="n" r="B215">
        <v>160</v>
      </c>
      <c s="5" t="n" r="C215">
        <v>55</v>
      </c>
      <c s="5" t="n" r="D215">
        <v>128</v>
      </c>
      <c s="5" t="n" r="E215">
        <v>100</v>
      </c>
    </row>
    <row spans="1:5" r="216">
      <c s="4" t="s" r="A216">
        <v>405</v>
      </c>
      <c s="5" t="n" r="B216">
        <v>-8</v>
      </c>
      <c s="5" t="n" r="C216">
        <v>-11</v>
      </c>
      <c s="5" t="n" r="D216">
        <v>-27</v>
      </c>
      <c s="5" t="n" r="E216">
        <v>-35</v>
      </c>
    </row>
    <row spans="1:5" r="217">
      <c s="4" t="s" r="A217">
        <v>406</v>
      </c>
      <c s="5" t="n" r="B217">
        <v>8</v>
      </c>
      <c s="5" t="n" r="C217">
        <v>3</v>
      </c>
      <c s="5" t="n" r="D217">
        <v>10</v>
      </c>
      <c s="5" t="n" r="E217">
        <v>34</v>
      </c>
    </row>
    <row spans="1:5" r="218">
      <c s="4" t="s" r="A218">
        <v>135</v>
      </c>
      <c s="5" t="n" r="B218">
        <v>19</v>
      </c>
      <c s="5" t="n" r="C218">
        <v>44</v>
      </c>
      <c s="5" t="n" r="D218">
        <v>28</v>
      </c>
      <c s="5" t="n" r="E218">
        <v>59</v>
      </c>
    </row>
    <row spans="1:5" r="219">
      <c s="4" t="s" r="A219">
        <v>136</v>
      </c>
      <c s="5" t="n" r="B219">
        <v>-597</v>
      </c>
      <c s="5" t="n" r="C219">
        <v>487</v>
      </c>
      <c s="5" t="n" r="D219">
        <v>312</v>
      </c>
      <c s="5" t="n" r="E219">
        <v>1580</v>
      </c>
    </row>
    <row spans="1:5" r="220">
      <c s="4" t="s" r="A220">
        <v>138</v>
      </c>
      <c s="8" t="n" r="B220">
        <v>174</v>
      </c>
      <c s="8" t="n" r="C220">
        <v>202</v>
      </c>
      <c s="8" t="n" r="D220">
        <v>-69</v>
      </c>
      <c s="8" t="n" r="E220">
        <v>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18</v>
      </c>
      <c s="2" t="s" r="B1">
        <v>2</v>
      </c>
      <c s="2" t="s" r="C1">
        <v>30</v>
      </c>
    </row>
    <row spans="1:3" r="2">
      <c s="3" t="s" r="A2">
        <v>419</v>
      </c>
    </row>
    <row spans="1:3" r="3">
      <c s="4" t="s" r="A3">
        <v>49</v>
      </c>
      <c s="8" t="n" r="B3">
        <v>882460</v>
      </c>
      <c s="8" t="n" r="C3">
        <v>902337</v>
      </c>
    </row>
    <row spans="1:3" r="4">
      <c s="4" t="s" r="A4">
        <v>420</v>
      </c>
    </row>
    <row spans="1:3" r="5">
      <c s="3" t="s" r="A5">
        <v>419</v>
      </c>
    </row>
    <row spans="1:3" r="6">
      <c s="4" t="s" r="A6">
        <v>49</v>
      </c>
      <c s="5" t="n" r="B6">
        <v>347126</v>
      </c>
      <c s="5" t="n" r="C6">
        <v>359188</v>
      </c>
    </row>
    <row spans="1:3" r="7">
      <c s="4" t="s" r="A7">
        <v>421</v>
      </c>
    </row>
    <row spans="1:3" r="8">
      <c s="3" t="s" r="A8">
        <v>419</v>
      </c>
    </row>
    <row spans="1:3" r="9">
      <c s="4" t="s" r="A9">
        <v>49</v>
      </c>
      <c s="5" t="n" r="B9">
        <v>47443</v>
      </c>
      <c s="5" t="n" r="C9">
        <v>46483</v>
      </c>
    </row>
    <row spans="1:3" r="10">
      <c s="4" t="s" r="A10">
        <v>422</v>
      </c>
    </row>
    <row spans="1:3" r="11">
      <c s="3" t="s" r="A11">
        <v>419</v>
      </c>
    </row>
    <row spans="1:3" r="12">
      <c s="4" t="s" r="A12">
        <v>49</v>
      </c>
      <c s="5" t="n" r="B12">
        <v>227297</v>
      </c>
      <c s="5" t="n" r="C12">
        <v>228543</v>
      </c>
    </row>
    <row spans="1:3" r="13">
      <c s="4" t="s" r="A13">
        <v>423</v>
      </c>
    </row>
    <row spans="1:3" r="14">
      <c s="3" t="s" r="A14">
        <v>419</v>
      </c>
    </row>
    <row spans="1:3" r="15">
      <c s="4" t="s" r="A15">
        <v>49</v>
      </c>
      <c s="5" t="n" r="B15">
        <v>64949</v>
      </c>
      <c s="5" t="n" r="C15">
        <v>72259</v>
      </c>
    </row>
    <row spans="1:3" r="16">
      <c s="4" t="s" r="A16">
        <v>424</v>
      </c>
    </row>
    <row spans="1:3" r="17">
      <c s="3" t="s" r="A17">
        <v>419</v>
      </c>
    </row>
    <row spans="1:3" r="18">
      <c s="4" t="s" r="A18">
        <v>49</v>
      </c>
      <c s="5" t="n" r="B18">
        <v>112456</v>
      </c>
      <c s="5" t="n" r="C18">
        <v>117894</v>
      </c>
    </row>
    <row spans="1:3" r="19">
      <c s="4" t="s" r="A19">
        <v>425</v>
      </c>
    </row>
    <row spans="1:3" r="20">
      <c s="3" t="s" r="A20">
        <v>419</v>
      </c>
    </row>
    <row spans="1:3" r="21">
      <c s="4" t="s" r="A21">
        <v>49</v>
      </c>
      <c s="5" t="n" r="B21">
        <v>27698</v>
      </c>
      <c s="5" t="n" r="C21">
        <v>29217</v>
      </c>
    </row>
    <row spans="1:3" r="22">
      <c s="4" t="s" r="A22">
        <v>426</v>
      </c>
    </row>
    <row spans="1:3" r="23">
      <c s="3" t="s" r="A23">
        <v>419</v>
      </c>
    </row>
    <row spans="1:3" r="24">
      <c s="4" t="s" r="A24">
        <v>49</v>
      </c>
      <c s="8" t="n" r="B24">
        <v>55491</v>
      </c>
      <c s="8" t="n" r="C24">
        <v>487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spans="1:4" r="1">
      <c s="1" t="s" r="A1">
        <v>427</v>
      </c>
      <c s="2" t="s" r="B1">
        <v>117</v>
      </c>
      <c s="2" t="s" r="C1">
        <v>1</v>
      </c>
    </row>
    <row spans="1:4" r="2">
      <c s="2" t="s" r="B2">
        <v>428</v>
      </c>
      <c s="2" t="s" r="C2">
        <v>398</v>
      </c>
      <c s="2" t="s" r="D2">
        <v>428</v>
      </c>
    </row>
    <row spans="1:4" r="3">
      <c s="3" t="s" r="A3">
        <v>236</v>
      </c>
    </row>
    <row spans="1:4" r="4">
      <c s="4" t="s" r="A4">
        <v>429</v>
      </c>
      <c s="5" t="n" r="C4">
        <v>6</v>
      </c>
    </row>
    <row spans="1:4" r="5">
      <c s="4" t="s" r="A5">
        <v>422</v>
      </c>
    </row>
    <row spans="1:4" r="6">
      <c s="3" t="s" r="A6">
        <v>419</v>
      </c>
    </row>
    <row spans="1:4" r="7">
      <c s="4" t="s" r="A7">
        <v>430</v>
      </c>
      <c s="8" t="n" r="B7">
        <v>-13</v>
      </c>
      <c s="8" t="n" r="D7">
        <v>-39</v>
      </c>
    </row>
    <row spans="1:4" r="8">
      <c s="4" t="s" r="A8">
        <v>431</v>
      </c>
      <c s="5" t="n" r="B8">
        <v>-10</v>
      </c>
      <c s="5" t="n" r="D8">
        <v>-32</v>
      </c>
    </row>
    <row spans="1:4" r="9">
      <c s="4" t="s" r="A9">
        <v>426</v>
      </c>
    </row>
    <row spans="1:4" r="10">
      <c s="3" t="s" r="A10">
        <v>419</v>
      </c>
    </row>
    <row spans="1:4" r="11">
      <c s="4" t="s" r="A11">
        <v>430</v>
      </c>
      <c s="5" t="n" r="B11">
        <v>-33</v>
      </c>
      <c s="5" t="n" r="D11">
        <v>15</v>
      </c>
    </row>
    <row spans="1:4" r="12">
      <c s="4" t="s" r="A12">
        <v>431</v>
      </c>
      <c s="5" t="n" r="B12">
        <v>149</v>
      </c>
      <c s="5" t="n" r="D12">
        <v>302</v>
      </c>
    </row>
    <row spans="1:4" r="13">
      <c s="4" t="s" r="A13">
        <v>420</v>
      </c>
    </row>
    <row spans="1:4" r="14">
      <c s="3" t="s" r="A14">
        <v>419</v>
      </c>
    </row>
    <row spans="1:4" r="15">
      <c s="4" t="s" r="A15">
        <v>430</v>
      </c>
      <c s="5" t="n" r="B15">
        <v>86</v>
      </c>
      <c s="5" t="n" r="D15">
        <v>135</v>
      </c>
    </row>
    <row spans="1:4" r="16">
      <c s="4" t="s" r="A16">
        <v>431</v>
      </c>
      <c s="5" t="n" r="B16">
        <v>-111</v>
      </c>
      <c s="5" t="n" r="D16">
        <v>-200</v>
      </c>
    </row>
    <row spans="1:4" r="17">
      <c s="4" t="s" r="A17">
        <v>421</v>
      </c>
    </row>
    <row spans="1:4" r="18">
      <c s="3" t="s" r="A18">
        <v>419</v>
      </c>
    </row>
    <row spans="1:4" r="19">
      <c s="4" t="s" r="A19">
        <v>430</v>
      </c>
      <c s="5" t="n" r="B19">
        <v>4</v>
      </c>
      <c s="5" t="n" r="D19">
        <v>10</v>
      </c>
    </row>
    <row spans="1:4" r="20">
      <c s="4" t="s" r="A20">
        <v>431</v>
      </c>
      <c s="5" t="n" r="B20">
        <v>-2</v>
      </c>
      <c s="5" t="n" r="D20">
        <v>2</v>
      </c>
    </row>
    <row spans="1:4" r="21">
      <c s="4" t="s" r="A21">
        <v>423</v>
      </c>
    </row>
    <row spans="1:4" r="22">
      <c s="3" t="s" r="A22">
        <v>419</v>
      </c>
    </row>
    <row spans="1:4" r="23">
      <c s="4" t="s" r="A23">
        <v>430</v>
      </c>
      <c s="5" t="n" r="B23">
        <v>-30</v>
      </c>
      <c s="5" t="n" r="D23">
        <v>-79</v>
      </c>
    </row>
    <row spans="1:4" r="24">
      <c s="4" t="s" r="A24">
        <v>431</v>
      </c>
      <c s="5" t="n" r="B24">
        <v>-16</v>
      </c>
      <c s="5" t="n" r="D24">
        <v>-46</v>
      </c>
    </row>
    <row spans="1:4" r="25">
      <c s="4" t="s" r="A25">
        <v>424</v>
      </c>
    </row>
    <row spans="1:4" r="26">
      <c s="3" t="s" r="A26">
        <v>419</v>
      </c>
    </row>
    <row spans="1:4" r="27">
      <c s="4" t="s" r="A27">
        <v>430</v>
      </c>
      <c s="5" t="n" r="B27">
        <v>4</v>
      </c>
      <c s="5" t="n" r="D27">
        <v>14</v>
      </c>
    </row>
    <row spans="1:4" r="28">
      <c s="4" t="s" r="A28">
        <v>431</v>
      </c>
      <c s="5" t="n" r="B28">
        <v>3</v>
      </c>
      <c s="5" t="n" r="D28">
        <v>5</v>
      </c>
    </row>
    <row spans="1:4" r="29">
      <c s="4" t="s" r="A29">
        <v>432</v>
      </c>
    </row>
    <row spans="1:4" r="30">
      <c s="3" t="s" r="A30">
        <v>419</v>
      </c>
    </row>
    <row spans="1:4" r="31">
      <c s="4" t="s" r="A31">
        <v>430</v>
      </c>
      <c s="5" t="n" r="B31">
        <v>-18</v>
      </c>
      <c s="5" t="n" r="D31">
        <v>-56</v>
      </c>
    </row>
    <row spans="1:4" r="32">
      <c s="4" t="s" r="A32">
        <v>431</v>
      </c>
      <c s="8" t="n" r="B32">
        <v>-13</v>
      </c>
      <c s="8" t="n" r="D32">
        <v>-3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33</v>
      </c>
      <c s="2" t="s" r="B1">
        <v>1</v>
      </c>
      <c s="2" t="s" r="C1">
        <v>434</v>
      </c>
    </row>
    <row spans="1:3" r="2">
      <c s="2" t="s" r="B2">
        <v>2</v>
      </c>
      <c s="2" t="s" r="C2">
        <v>30</v>
      </c>
    </row>
    <row spans="1:3" r="3">
      <c s="4" t="s" r="A3">
        <v>435</v>
      </c>
    </row>
    <row spans="1:3" r="4">
      <c s="3" t="s" r="A4">
        <v>436</v>
      </c>
    </row>
    <row spans="1:3" r="5">
      <c s="4" t="s" r="A5">
        <v>437</v>
      </c>
      <c s="8" t="n" r="B5">
        <v>179887</v>
      </c>
      <c s="8" t="n" r="C5">
        <v>196595</v>
      </c>
    </row>
    <row spans="1:3" r="6">
      <c s="4" t="s" r="A6">
        <v>438</v>
      </c>
      <c s="5" t="n" r="B6">
        <v>149829</v>
      </c>
      <c s="5" t="n" r="C6">
        <v>163566</v>
      </c>
    </row>
    <row spans="1:3" r="7">
      <c s="4" t="s" r="A7">
        <v>439</v>
      </c>
      <c s="8" t="n" r="B7">
        <v>11374</v>
      </c>
      <c s="8" t="n" r="C7">
        <v>4230</v>
      </c>
    </row>
    <row spans="1:3" r="8">
      <c s="4" t="s" r="A8">
        <v>440</v>
      </c>
      <c s="4" t="s" r="B8">
        <v>441</v>
      </c>
      <c s="4" t="s" r="C8">
        <v>442</v>
      </c>
    </row>
    <row spans="1:3" r="9">
      <c s="4" t="s" r="A9">
        <v>443</v>
      </c>
    </row>
    <row spans="1:3" r="10">
      <c s="3" t="s" r="A10">
        <v>436</v>
      </c>
    </row>
    <row spans="1:3" r="11">
      <c s="4" t="s" r="A11">
        <v>437</v>
      </c>
      <c s="8" t="n" r="B11">
        <v>90852</v>
      </c>
      <c s="8" t="n" r="C11">
        <v>99000</v>
      </c>
    </row>
    <row spans="1:3" r="12">
      <c s="4" t="s" r="A12">
        <v>438</v>
      </c>
      <c s="5" t="n" r="B12">
        <v>87417</v>
      </c>
      <c s="5" t="n" r="C12">
        <v>95963</v>
      </c>
    </row>
    <row spans="1:3" r="13">
      <c s="4" t="s" r="A13">
        <v>439</v>
      </c>
      <c s="8" t="n" r="B13">
        <v>2909</v>
      </c>
      <c s="8" t="n" r="C13">
        <v>1770</v>
      </c>
    </row>
    <row spans="1:3" r="14">
      <c s="4" t="s" r="A14">
        <v>440</v>
      </c>
      <c s="4" t="s" r="B14">
        <v>441</v>
      </c>
      <c s="4" t="s" r="C14">
        <v>442</v>
      </c>
    </row>
    <row spans="1:3" r="15">
      <c s="4" t="s" r="A15">
        <v>444</v>
      </c>
    </row>
    <row spans="1:3" r="16">
      <c s="3" t="s" r="A16">
        <v>436</v>
      </c>
    </row>
    <row spans="1:3" r="17">
      <c s="4" t="s" r="A17">
        <v>437</v>
      </c>
      <c s="8" t="n" r="B17">
        <v>1621</v>
      </c>
      <c s="8" t="n" r="C17">
        <v>1040</v>
      </c>
    </row>
    <row spans="1:3" r="18">
      <c s="4" t="s" r="A18">
        <v>439</v>
      </c>
      <c s="8" t="n" r="B18">
        <v>444</v>
      </c>
      <c s="8" t="n" r="C18">
        <v>340</v>
      </c>
    </row>
    <row spans="1:3" r="19">
      <c s="4" t="s" r="A19">
        <v>440</v>
      </c>
      <c s="4" t="s" r="B19">
        <v>445</v>
      </c>
      <c s="4" t="s" r="C19">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6</v>
      </c>
      <c s="2" t="s" r="B1">
        <v>117</v>
      </c>
      <c s="2" t="s" r="D1">
        <v>1</v>
      </c>
    </row>
    <row spans="1:5" r="2">
      <c s="2" t="s" r="B2">
        <v>2</v>
      </c>
      <c s="2" t="s" r="C2">
        <v>118</v>
      </c>
      <c s="2" t="s" r="D2">
        <v>2</v>
      </c>
      <c s="2" t="s" r="E2">
        <v>118</v>
      </c>
    </row>
    <row spans="1:5" r="3">
      <c s="3" t="s" r="A3">
        <v>119</v>
      </c>
    </row>
    <row spans="1:5" r="4">
      <c s="4" t="s" r="A4">
        <v>120</v>
      </c>
      <c s="8" t="n" r="B4">
        <v>10375</v>
      </c>
      <c s="8" t="n" r="C4">
        <v>9703</v>
      </c>
      <c s="8" t="n" r="D4">
        <v>28940</v>
      </c>
      <c s="8" t="n" r="E4">
        <v>28795</v>
      </c>
    </row>
    <row spans="1:5" r="5">
      <c s="4" t="s" r="A5">
        <v>121</v>
      </c>
      <c s="5" t="n" r="B5">
        <v>2346</v>
      </c>
      <c s="5" t="n" r="C5">
        <v>2628</v>
      </c>
      <c s="5" t="n" r="D5">
        <v>7174</v>
      </c>
      <c s="5" t="n" r="E5">
        <v>7507</v>
      </c>
    </row>
    <row spans="1:5" r="6">
      <c s="4" t="s" r="A6">
        <v>122</v>
      </c>
      <c s="5" t="n" r="B6">
        <v>3959</v>
      </c>
      <c s="5" t="n" r="C6">
        <v>5410</v>
      </c>
      <c s="5" t="n" r="D6">
        <v>14367</v>
      </c>
      <c s="5" t="n" r="E6">
        <v>15704</v>
      </c>
    </row>
    <row spans="1:5" r="7">
      <c s="4" t="s" r="A7">
        <v>123</v>
      </c>
      <c s="5" t="n" r="B7">
        <v>484</v>
      </c>
      <c s="5" t="n" r="C7">
        <v>518</v>
      </c>
      <c s="5" t="n" r="D7">
        <v>1497</v>
      </c>
      <c s="5" t="n" r="E7">
        <v>1486</v>
      </c>
    </row>
    <row spans="1:5" r="8">
      <c s="3" t="s" r="A8">
        <v>124</v>
      </c>
    </row>
    <row spans="1:5" r="9">
      <c s="4" t="s" r="A9">
        <v>125</v>
      </c>
      <c s="5" t="n" r="B9">
        <v>-43</v>
      </c>
      <c s="5" t="n" r="C9">
        <v>-17</v>
      </c>
      <c s="5" t="n" r="D9">
        <v>-51</v>
      </c>
      <c s="5" t="n" r="E9">
        <v>-40</v>
      </c>
    </row>
    <row spans="1:5" r="10">
      <c s="4" t="s" r="A10">
        <v>126</v>
      </c>
      <c s="5" t="n" r="B10">
        <v>16</v>
      </c>
      <c s="5" t="n" r="C10">
        <v>-14</v>
      </c>
      <c s="5" t="n" r="D10">
        <v>4</v>
      </c>
      <c s="5" t="n" r="E10">
        <v>-16</v>
      </c>
    </row>
    <row spans="1:5" r="11">
      <c s="4" t="s" r="A11">
        <v>127</v>
      </c>
      <c s="5" t="n" r="B11">
        <v>409</v>
      </c>
      <c s="5" t="n" r="C11">
        <v>140</v>
      </c>
      <c s="5" t="n" r="D11">
        <v>582</v>
      </c>
      <c s="5" t="n" r="E11">
        <v>-371</v>
      </c>
    </row>
    <row spans="1:5" r="12">
      <c s="4" t="s" r="A12">
        <v>128</v>
      </c>
      <c s="5" t="n" r="B12">
        <v>382</v>
      </c>
      <c s="5" t="n" r="C12">
        <v>109</v>
      </c>
      <c s="5" t="n" r="D12">
        <v>535</v>
      </c>
      <c s="5" t="n" r="E12">
        <v>-427</v>
      </c>
    </row>
    <row spans="1:5" r="13">
      <c s="4" t="s" r="A13">
        <v>129</v>
      </c>
      <c s="5" t="n" r="B13">
        <v>485</v>
      </c>
      <c s="5" t="n" r="C13">
        <v>478</v>
      </c>
      <c s="5" t="n" r="D13">
        <v>394</v>
      </c>
      <c s="5" t="n" r="E13">
        <v>1132</v>
      </c>
    </row>
    <row spans="1:5" r="14">
      <c s="4" t="s" r="A14">
        <v>130</v>
      </c>
      <c s="5" t="n" r="B14">
        <v>18031</v>
      </c>
      <c s="5" t="n" r="C14">
        <v>18846</v>
      </c>
      <c s="5" t="n" r="D14">
        <v>52907</v>
      </c>
      <c s="5" t="n" r="E14">
        <v>54197</v>
      </c>
    </row>
    <row spans="1:5" r="15">
      <c s="3" t="s" r="A15">
        <v>131</v>
      </c>
    </row>
    <row spans="1:5" r="16">
      <c s="4" t="s" r="A16">
        <v>132</v>
      </c>
      <c s="5" t="n" r="B16">
        <v>10334</v>
      </c>
      <c s="5" t="n" r="C16">
        <v>9512</v>
      </c>
      <c s="5" t="n" r="D16">
        <v>28943</v>
      </c>
      <c s="5" t="n" r="E16">
        <v>28824</v>
      </c>
    </row>
    <row spans="1:5" r="17">
      <c s="4" t="s" r="A17">
        <v>133</v>
      </c>
      <c s="5" t="n" r="B17">
        <v>647</v>
      </c>
      <c s="5" t="n" r="C17">
        <v>1817</v>
      </c>
      <c s="5" t="n" r="D17">
        <v>3940</v>
      </c>
      <c s="5" t="n" r="E17">
        <v>4995</v>
      </c>
    </row>
    <row spans="1:5" r="18">
      <c s="4" t="s" r="A18">
        <v>134</v>
      </c>
      <c s="5" t="n" r="B18">
        <v>354</v>
      </c>
      <c s="5" t="n" r="C18">
        <v>347</v>
      </c>
      <c s="5" t="n" r="D18">
        <v>1024</v>
      </c>
      <c s="5" t="n" r="E18">
        <v>1047</v>
      </c>
    </row>
    <row spans="1:5" r="19">
      <c s="4" t="s" r="A19">
        <v>135</v>
      </c>
      <c s="5" t="n" r="B19">
        <v>4533</v>
      </c>
      <c s="5" t="n" r="C19">
        <v>4218</v>
      </c>
      <c s="5" t="n" r="D19">
        <v>12665</v>
      </c>
      <c s="5" t="n" r="E19">
        <v>12603</v>
      </c>
    </row>
    <row spans="1:5" r="20">
      <c s="4" t="s" r="A20">
        <v>136</v>
      </c>
      <c s="5" t="n" r="B20">
        <v>15868</v>
      </c>
      <c s="5" t="n" r="C20">
        <v>15894</v>
      </c>
      <c s="5" t="n" r="D20">
        <v>46572</v>
      </c>
      <c s="5" t="n" r="E20">
        <v>47469</v>
      </c>
    </row>
    <row spans="1:5" r="21">
      <c s="4" t="s" r="A21">
        <v>137</v>
      </c>
      <c s="5" t="n" r="B21">
        <v>2163</v>
      </c>
      <c s="5" t="n" r="C21">
        <v>2952</v>
      </c>
      <c s="5" t="n" r="D21">
        <v>6335</v>
      </c>
      <c s="5" t="n" r="E21">
        <v>6728</v>
      </c>
    </row>
    <row spans="1:5" r="22">
      <c s="4" t="s" r="A22">
        <v>138</v>
      </c>
      <c s="5" t="n" r="B22">
        <v>965</v>
      </c>
      <c s="5" t="n" r="C22">
        <v>858</v>
      </c>
      <c s="5" t="n" r="D22">
        <v>1855</v>
      </c>
      <c s="5" t="n" r="E22">
        <v>1916</v>
      </c>
    </row>
    <row spans="1:5" r="23">
      <c s="4" t="s" r="A23">
        <v>139</v>
      </c>
      <c s="5" t="n" r="B23">
        <v>1198</v>
      </c>
      <c s="5" t="n" r="C23">
        <v>2094</v>
      </c>
      <c s="5" t="n" r="D23">
        <v>4480</v>
      </c>
      <c s="5" t="n" r="E23">
        <v>4812</v>
      </c>
    </row>
    <row spans="1:5" r="24">
      <c s="4" t="s" r="A24">
        <v>140</v>
      </c>
      <c s="5" t="n" r="B24">
        <v>0</v>
      </c>
      <c s="5" t="n" r="C24">
        <v>0</v>
      </c>
      <c s="5" t="n" r="D24">
        <v>0</v>
      </c>
      <c s="5" t="n" r="E24">
        <v>-3</v>
      </c>
    </row>
    <row spans="1:5" r="25">
      <c s="4" t="s" r="A25">
        <v>141</v>
      </c>
      <c s="5" t="n" r="B25">
        <v>1198</v>
      </c>
      <c s="5" t="n" r="C25">
        <v>2094</v>
      </c>
      <c s="5" t="n" r="D25">
        <v>4480</v>
      </c>
      <c s="5" t="n" r="E25">
        <v>4809</v>
      </c>
    </row>
    <row spans="1:5" r="26">
      <c s="4" t="s" r="A26">
        <v>142</v>
      </c>
      <c s="5" t="n" r="B26">
        <v>-5</v>
      </c>
      <c s="5" t="n" r="C26">
        <v>0</v>
      </c>
      <c s="5" t="n" r="D26">
        <v>4</v>
      </c>
      <c s="5" t="n" r="E26">
        <v>21</v>
      </c>
    </row>
    <row spans="1:5" r="27">
      <c s="4" t="s" r="A27">
        <v>143</v>
      </c>
      <c s="5" t="n" r="B27">
        <v>1203</v>
      </c>
      <c s="5" t="n" r="C27">
        <v>2094</v>
      </c>
      <c s="5" t="n" r="D27">
        <v>4476</v>
      </c>
      <c s="5" t="n" r="E27">
        <v>4788</v>
      </c>
    </row>
    <row spans="1:5" r="28">
      <c s="4" t="s" r="A28">
        <v>144</v>
      </c>
      <c s="5" t="n" r="B28">
        <v>6</v>
      </c>
      <c s="5" t="n" r="C28">
        <v>30</v>
      </c>
      <c s="5" t="n" r="D28">
        <v>67</v>
      </c>
      <c s="5" t="n" r="E28">
        <v>91</v>
      </c>
    </row>
    <row spans="1:5" r="29">
      <c s="4" t="s" r="A29">
        <v>145</v>
      </c>
      <c s="5" t="n" r="B29">
        <v>0</v>
      </c>
      <c s="5" t="n" r="C29">
        <v>0</v>
      </c>
      <c s="5" t="n" r="D29">
        <v>42</v>
      </c>
      <c s="5" t="n" r="E29">
        <v>0</v>
      </c>
    </row>
    <row spans="1:5" r="30">
      <c s="4" t="s" r="A30">
        <v>146</v>
      </c>
      <c s="5" t="n" r="B30">
        <v>1197</v>
      </c>
      <c s="5" t="n" r="C30">
        <v>2064</v>
      </c>
      <c s="5" t="n" r="D30">
        <v>4367</v>
      </c>
      <c s="5" t="n" r="E30">
        <v>4697</v>
      </c>
    </row>
    <row spans="1:5" r="31">
      <c s="4" t="s" r="A31">
        <v>147</v>
      </c>
      <c s="5" t="n" r="B31">
        <v>1653</v>
      </c>
      <c s="5" t="n" r="C31">
        <v>1972</v>
      </c>
      <c s="5" t="n" r="D31">
        <v>760</v>
      </c>
      <c s="5" t="n" r="E31">
        <v>10682</v>
      </c>
    </row>
    <row spans="1:5" r="32">
      <c s="4" t="s" r="A32">
        <v>148</v>
      </c>
      <c s="5" t="n" r="B32">
        <v>2</v>
      </c>
      <c s="5" t="n" r="C32">
        <v>-56</v>
      </c>
      <c s="5" t="n" r="D32">
        <v>42</v>
      </c>
      <c s="5" t="n" r="E32">
        <v>6</v>
      </c>
    </row>
    <row spans="1:5" r="33">
      <c s="4" t="s" r="A33">
        <v>149</v>
      </c>
      <c s="8" t="n" r="B33">
        <v>1651</v>
      </c>
      <c s="8" t="n" r="C33">
        <v>2028</v>
      </c>
      <c s="8" t="n" r="D33">
        <v>718</v>
      </c>
      <c s="8" t="n" r="E33">
        <v>10676</v>
      </c>
    </row>
    <row spans="1:5" r="34">
      <c s="3" t="s" r="A34">
        <v>150</v>
      </c>
    </row>
    <row spans="1:5" r="35">
      <c s="4" t="s" r="A35">
        <v>151</v>
      </c>
      <c s="9" t="n" r="B35">
        <v>1.07</v>
      </c>
      <c s="9" t="n" r="C35">
        <v>1.83</v>
      </c>
      <c s="9" t="n" r="D35">
        <v>3.9</v>
      </c>
      <c s="9" t="n" r="E35">
        <v>4.17</v>
      </c>
    </row>
    <row spans="1:5" r="36">
      <c s="4" t="s" r="A36">
        <v>152</v>
      </c>
      <c s="10" t="n" r="B36">
        <v>1.06</v>
      </c>
      <c s="10" t="n" r="C36">
        <v>1.81</v>
      </c>
      <c s="10" t="n" r="D36">
        <v>3.86</v>
      </c>
      <c s="10" t="n" r="E36">
        <v>4.12</v>
      </c>
    </row>
    <row spans="1:5" r="37">
      <c s="3" t="s" r="A37">
        <v>153</v>
      </c>
    </row>
    <row spans="1:5" r="38">
      <c s="4" t="s" r="A38">
        <v>151</v>
      </c>
      <c s="10" t="n" r="B38">
        <v>1.07</v>
      </c>
      <c s="10" t="n" r="C38">
        <v>1.83</v>
      </c>
      <c s="10" t="n" r="D38">
        <v>3.9</v>
      </c>
      <c s="10" t="n" r="E38">
        <v>4.17</v>
      </c>
    </row>
    <row spans="1:5" r="39">
      <c s="4" t="s" r="A39">
        <v>152</v>
      </c>
      <c s="10" t="n" r="B39">
        <v>1.06</v>
      </c>
      <c s="10" t="n" r="C39">
        <v>1.81</v>
      </c>
      <c s="10" t="n" r="D39">
        <v>3.86</v>
      </c>
      <c s="10" t="n" r="E39">
        <v>4.12</v>
      </c>
    </row>
    <row spans="1:5" r="40">
      <c s="4" t="s" r="A40">
        <v>154</v>
      </c>
      <c s="11" t="n" r="B40">
        <v>0.375</v>
      </c>
      <c s="11" t="n" r="C40">
        <v>0.35</v>
      </c>
      <c s="11" t="n" r="D40">
        <v>1.1</v>
      </c>
      <c s="11" t="n" r="E40">
        <v>0.9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47</v>
      </c>
      <c s="2" t="s" r="B1">
        <v>1</v>
      </c>
      <c s="2" t="s" r="C1">
        <v>434</v>
      </c>
    </row>
    <row spans="1:3" r="2">
      <c s="2" t="s" r="B2">
        <v>2</v>
      </c>
      <c s="2" t="s" r="C2">
        <v>30</v>
      </c>
    </row>
    <row spans="1:3" r="3">
      <c s="4" t="s" r="A3">
        <v>448</v>
      </c>
    </row>
    <row spans="1:3" r="4">
      <c s="3" t="s" r="A4">
        <v>436</v>
      </c>
    </row>
    <row spans="1:3" r="5">
      <c s="4" t="s" r="A5">
        <v>449</v>
      </c>
      <c s="8" t="n" r="B5">
        <v>16994</v>
      </c>
      <c s="8" t="n" r="C5">
        <v>16875</v>
      </c>
    </row>
    <row spans="1:3" r="6">
      <c s="4" t="s" r="A6">
        <v>439</v>
      </c>
      <c s="8" t="n" r="B6">
        <v>177022</v>
      </c>
      <c s="8" t="n" r="C6">
        <v>180069</v>
      </c>
    </row>
    <row spans="1:3" r="7">
      <c s="4" t="s" r="A7">
        <v>450</v>
      </c>
      <c s="4" t="s" r="B7">
        <v>451</v>
      </c>
      <c s="4" t="s" r="C7">
        <v>452</v>
      </c>
    </row>
    <row spans="1:3" r="8">
      <c s="4" t="s" r="A8">
        <v>453</v>
      </c>
    </row>
    <row spans="1:3" r="9">
      <c s="3" t="s" r="A9">
        <v>436</v>
      </c>
    </row>
    <row spans="1:3" r="10">
      <c s="4" t="s" r="A10">
        <v>449</v>
      </c>
      <c s="8" t="n" r="B10">
        <v>3490</v>
      </c>
      <c s="8" t="n" r="C10">
        <v>3587</v>
      </c>
    </row>
    <row spans="1:3" r="11">
      <c s="4" t="s" r="A11">
        <v>439</v>
      </c>
      <c s="8" t="n" r="B11">
        <v>19360</v>
      </c>
      <c s="8" t="n" r="C11">
        <v>20344</v>
      </c>
    </row>
    <row spans="1:3" r="12">
      <c s="4" t="s" r="A12">
        <v>450</v>
      </c>
      <c s="4" t="s" r="B12">
        <v>454</v>
      </c>
      <c s="4" t="s" r="C12">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6</v>
      </c>
      <c s="2" t="s" r="B1">
        <v>2</v>
      </c>
      <c s="2" t="s" r="C1">
        <v>30</v>
      </c>
      <c s="2" t="s" r="D1">
        <v>457</v>
      </c>
    </row>
    <row spans="1:4" r="2">
      <c s="3" t="s" r="A2">
        <v>458</v>
      </c>
    </row>
    <row spans="1:4" r="3">
      <c s="4" t="s" r="A3">
        <v>459</v>
      </c>
      <c s="8" t="n" r="B3">
        <v>41280</v>
      </c>
      <c s="8" t="n" r="C3">
        <v>41667</v>
      </c>
    </row>
    <row spans="1:4" r="4">
      <c s="4" t="s" r="A4">
        <v>460</v>
      </c>
      <c s="5" t="n" r="B4">
        <v>275</v>
      </c>
      <c s="5" t="n" r="C4">
        <v>265</v>
      </c>
    </row>
    <row spans="1:4" r="5">
      <c s="4" t="s" r="A5">
        <v>54</v>
      </c>
      <c s="5" t="n" r="B5">
        <v>498</v>
      </c>
      <c s="5" t="n" r="C5">
        <v>461</v>
      </c>
    </row>
    <row spans="1:4" r="6">
      <c s="4" t="s" r="A6">
        <v>55</v>
      </c>
      <c s="5" t="n" r="B6">
        <v>2309</v>
      </c>
      <c s="5" t="n" r="C6">
        <v>3155</v>
      </c>
      <c s="8" t="n" r="D6">
        <v>1771</v>
      </c>
    </row>
    <row spans="1:4" r="7">
      <c s="4" t="s" r="A7">
        <v>61</v>
      </c>
      <c s="5" t="n" r="B7">
        <v>29</v>
      </c>
      <c s="5" t="n" r="C7">
        <v>1</v>
      </c>
    </row>
    <row spans="1:4" r="8">
      <c s="4" t="s" r="A8">
        <v>461</v>
      </c>
      <c s="5" t="n" r="B8">
        <v>474</v>
      </c>
      <c s="5" t="n" r="C8">
        <v>646</v>
      </c>
    </row>
    <row spans="1:4" r="9">
      <c s="4" t="s" r="A9">
        <v>462</v>
      </c>
      <c s="5" t="n" r="B9">
        <v>44865</v>
      </c>
      <c s="5" t="n" r="C9">
        <v>46195</v>
      </c>
    </row>
    <row spans="1:4" r="10">
      <c s="3" t="s" r="A10">
        <v>463</v>
      </c>
    </row>
    <row spans="1:4" r="11">
      <c s="4" t="s" r="A11">
        <v>464</v>
      </c>
      <c s="5" t="n" r="B11">
        <v>27739</v>
      </c>
      <c s="5" t="n" r="C11">
        <v>29199</v>
      </c>
    </row>
    <row spans="1:4" r="12">
      <c s="4" t="s" r="A12">
        <v>465</v>
      </c>
      <c s="5" t="n" r="B12">
        <v>94</v>
      </c>
      <c s="5" t="n" r="C12">
        <v>91</v>
      </c>
    </row>
    <row spans="1:4" r="13">
      <c s="4" t="s" r="A13">
        <v>466</v>
      </c>
      <c s="5" t="n" r="B13">
        <v>6122</v>
      </c>
      <c s="5" t="n" r="C13">
        <v>6076</v>
      </c>
    </row>
    <row spans="1:4" r="14">
      <c s="4" t="s" r="A14">
        <v>89</v>
      </c>
      <c s="5" t="n" r="B14">
        <v>4641</v>
      </c>
      <c s="5" t="n" r="C14">
        <v>4646</v>
      </c>
    </row>
    <row spans="1:4" r="15">
      <c s="4" t="s" r="A15">
        <v>467</v>
      </c>
      <c s="5" t="n" r="B15">
        <v>601</v>
      </c>
      <c s="5" t="n" r="C15">
        <v>666</v>
      </c>
    </row>
    <row spans="1:4" r="16">
      <c s="4" t="s" r="A16">
        <v>468</v>
      </c>
      <c s="5" t="n" r="B16">
        <v>1203</v>
      </c>
      <c s="5" t="n" r="C16">
        <v>1065</v>
      </c>
    </row>
    <row spans="1:4" r="17">
      <c s="4" t="s" r="A17">
        <v>41</v>
      </c>
      <c s="5" t="n" r="B17">
        <v>40400</v>
      </c>
      <c s="5" t="n" r="C17">
        <v>41743</v>
      </c>
    </row>
    <row spans="1:4" r="18">
      <c s="4" t="s" r="A18">
        <v>469</v>
      </c>
      <c s="5" t="n" r="B18">
        <v>266</v>
      </c>
      <c s="5" t="n" r="C18">
        <v>227</v>
      </c>
    </row>
    <row spans="1:4" r="19">
      <c s="4" t="s" r="A19">
        <v>470</v>
      </c>
      <c s="5" t="n" r="B19">
        <v>484</v>
      </c>
      <c s="5" t="n" r="C19">
        <v>477</v>
      </c>
    </row>
    <row spans="1:4" r="20">
      <c s="4" t="s" r="A20">
        <v>471</v>
      </c>
      <c s="5" t="n" r="B20">
        <v>106</v>
      </c>
      <c s="5" t="n" r="C20">
        <v>67</v>
      </c>
    </row>
    <row spans="1:4" r="21">
      <c s="4" t="s" r="A21">
        <v>472</v>
      </c>
      <c s="5" t="n" r="B21">
        <v>286</v>
      </c>
      <c s="5" t="n" r="C21">
        <v>289</v>
      </c>
    </row>
    <row spans="1:4" r="22">
      <c s="4" t="s" r="A22">
        <v>473</v>
      </c>
      <c s="5" t="n" r="B22">
        <v>41542</v>
      </c>
      <c s="5" t="n" r="C22">
        <v>42803</v>
      </c>
    </row>
    <row spans="1:4" r="23">
      <c s="4" t="s" r="A23">
        <v>474</v>
      </c>
      <c s="5" t="n" r="B23">
        <v>3323</v>
      </c>
      <c s="5" t="n" r="C23">
        <v>3392</v>
      </c>
    </row>
    <row spans="1:4" r="24">
      <c s="3" t="s" r="A24">
        <v>475</v>
      </c>
    </row>
    <row spans="1:4" r="25">
      <c s="4" t="s" r="A25">
        <v>476</v>
      </c>
      <c s="5" t="n" r="B25">
        <v>1712</v>
      </c>
      <c s="5" t="n" r="C25">
        <v>2291</v>
      </c>
    </row>
    <row spans="1:4" r="26">
      <c s="4" t="s" r="A26">
        <v>477</v>
      </c>
      <c s="5" t="n" r="B26">
        <v>63</v>
      </c>
      <c s="5" t="n" r="C26">
        <v>28</v>
      </c>
    </row>
    <row spans="1:4" r="27">
      <c s="4" t="s" r="A27">
        <v>478</v>
      </c>
      <c s="5" t="n" r="B27">
        <v>-1501</v>
      </c>
      <c s="5" t="n" r="C27">
        <v>-2051</v>
      </c>
    </row>
    <row spans="1:4" r="28">
      <c s="4" t="s" r="A28">
        <v>479</v>
      </c>
      <c s="5" t="n" r="B28">
        <v>274</v>
      </c>
      <c s="5" t="n" r="C28">
        <v>268</v>
      </c>
    </row>
    <row spans="1:4" r="29">
      <c s="4" t="s" r="A29">
        <v>480</v>
      </c>
      <c s="8" t="n" r="B29">
        <v>3597</v>
      </c>
      <c s="8" t="n" r="C29">
        <v>36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81</v>
      </c>
      <c s="2" t="s" r="B1">
        <v>1</v>
      </c>
      <c s="2" t="s" r="C1">
        <v>434</v>
      </c>
    </row>
    <row spans="1:3" r="2">
      <c s="2" t="s" r="B2">
        <v>2</v>
      </c>
      <c s="2" t="s" r="C2">
        <v>30</v>
      </c>
    </row>
    <row spans="1:3" r="3">
      <c s="3" t="s" r="A3">
        <v>298</v>
      </c>
    </row>
    <row spans="1:3" r="4">
      <c s="4" t="s" r="A4">
        <v>482</v>
      </c>
      <c s="8" t="n" r="B4">
        <v>3155</v>
      </c>
      <c s="8" t="n" r="C4">
        <v>1771</v>
      </c>
    </row>
    <row spans="1:3" r="5">
      <c s="4" t="s" r="A5">
        <v>483</v>
      </c>
      <c s="5" t="n" r="B5">
        <v>-846</v>
      </c>
      <c s="5" t="n" r="C5">
        <v>1384</v>
      </c>
    </row>
    <row spans="1:3" r="6">
      <c s="4" t="s" r="A6">
        <v>484</v>
      </c>
      <c s="8" t="n" r="B6">
        <v>2309</v>
      </c>
      <c s="8" t="n" r="C6">
        <v>31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485</v>
      </c>
      <c s="2" t="s" r="B1">
        <v>117</v>
      </c>
      <c s="2" t="s" r="D1">
        <v>1</v>
      </c>
    </row>
    <row spans="1:5" r="2">
      <c s="2" t="s" r="B2">
        <v>2</v>
      </c>
      <c s="2" t="s" r="C2">
        <v>118</v>
      </c>
      <c s="2" t="s" r="D2">
        <v>2</v>
      </c>
      <c s="2" t="s" r="E2">
        <v>118</v>
      </c>
    </row>
    <row spans="1:5" r="3">
      <c s="3" t="s" r="A3">
        <v>119</v>
      </c>
    </row>
    <row spans="1:5" r="4">
      <c s="4" t="s" r="A4">
        <v>120</v>
      </c>
      <c s="8" t="n" r="B4">
        <v>447</v>
      </c>
      <c s="8" t="n" r="C4">
        <v>461</v>
      </c>
      <c s="8" t="n" r="D4">
        <v>1334</v>
      </c>
      <c s="8" t="n" r="E4">
        <v>1380</v>
      </c>
    </row>
    <row spans="1:5" r="5">
      <c s="4" t="s" r="A5">
        <v>122</v>
      </c>
      <c s="5" t="n" r="B5">
        <v>487</v>
      </c>
      <c s="5" t="n" r="C5">
        <v>516</v>
      </c>
      <c s="5" t="n" r="D5">
        <v>1500</v>
      </c>
      <c s="5" t="n" r="E5">
        <v>1568</v>
      </c>
    </row>
    <row spans="1:5" r="6">
      <c s="4" t="s" r="A6">
        <v>401</v>
      </c>
      <c s="5" t="n" r="B6">
        <v>-9</v>
      </c>
      <c s="5" t="n" r="C6">
        <v>0</v>
      </c>
      <c s="5" t="n" r="D6">
        <v>-8</v>
      </c>
      <c s="5" t="n" r="E6">
        <v>8</v>
      </c>
    </row>
    <row spans="1:5" r="7">
      <c s="4" t="s" r="A7">
        <v>129</v>
      </c>
      <c s="5" t="n" r="B7">
        <v>13</v>
      </c>
      <c s="5" t="n" r="C7">
        <v>17</v>
      </c>
      <c s="5" t="n" r="D7">
        <v>25</v>
      </c>
      <c s="5" t="n" r="E7">
        <v>13</v>
      </c>
    </row>
    <row spans="1:5" r="8">
      <c s="4" t="s" r="A8">
        <v>130</v>
      </c>
      <c s="5" t="n" r="B8">
        <v>938</v>
      </c>
      <c s="5" t="n" r="C8">
        <v>994</v>
      </c>
      <c s="5" t="n" r="D8">
        <v>2851</v>
      </c>
      <c s="5" t="n" r="E8">
        <v>2969</v>
      </c>
    </row>
    <row spans="1:5" r="9">
      <c s="3" t="s" r="A9">
        <v>131</v>
      </c>
    </row>
    <row spans="1:5" r="10">
      <c s="4" t="s" r="A10">
        <v>132</v>
      </c>
      <c s="5" t="n" r="B10">
        <v>635</v>
      </c>
      <c s="5" t="n" r="C10">
        <v>620</v>
      </c>
      <c s="5" t="n" r="D10">
        <v>1886</v>
      </c>
      <c s="5" t="n" r="E10">
        <v>1889</v>
      </c>
    </row>
    <row spans="1:5" r="11">
      <c s="4" t="s" r="A11">
        <v>134</v>
      </c>
      <c s="5" t="n" r="B11">
        <v>273</v>
      </c>
      <c s="5" t="n" r="C11">
        <v>255</v>
      </c>
      <c s="5" t="n" r="D11">
        <v>757</v>
      </c>
      <c s="5" t="n" r="E11">
        <v>731</v>
      </c>
    </row>
    <row spans="1:5" r="12">
      <c s="4" t="s" r="A12">
        <v>135</v>
      </c>
      <c s="5" t="n" r="B12">
        <v>36</v>
      </c>
      <c s="5" t="n" r="C12">
        <v>39</v>
      </c>
      <c s="5" t="n" r="D12">
        <v>109</v>
      </c>
      <c s="5" t="n" r="E12">
        <v>118</v>
      </c>
    </row>
    <row spans="1:5" r="13">
      <c s="4" t="s" r="A13">
        <v>136</v>
      </c>
      <c s="5" t="n" r="B13">
        <v>944</v>
      </c>
      <c s="5" t="n" r="C13">
        <v>914</v>
      </c>
      <c s="5" t="n" r="D13">
        <v>2752</v>
      </c>
      <c s="5" t="n" r="E13">
        <v>2738</v>
      </c>
    </row>
    <row spans="1:5" r="14">
      <c s="4" t="s" r="A14">
        <v>486</v>
      </c>
      <c s="5" t="n" r="B14">
        <v>-6</v>
      </c>
      <c s="5" t="n" r="C14">
        <v>80</v>
      </c>
      <c s="5" t="n" r="D14">
        <v>99</v>
      </c>
      <c s="5" t="n" r="E14">
        <v>231</v>
      </c>
    </row>
    <row spans="1:5" r="15">
      <c s="4" t="s" r="A15">
        <v>138</v>
      </c>
      <c s="5" t="n" r="B15">
        <v>-1</v>
      </c>
      <c s="5" t="n" r="C15">
        <v>28</v>
      </c>
      <c s="5" t="n" r="D15">
        <v>36</v>
      </c>
      <c s="5" t="n" r="E15">
        <v>81</v>
      </c>
    </row>
    <row spans="1:5" r="16">
      <c s="4" t="s" r="A16">
        <v>487</v>
      </c>
      <c s="8" t="n" r="B16">
        <v>-5</v>
      </c>
      <c s="8" t="n" r="C16">
        <v>52</v>
      </c>
      <c s="8" t="n" r="D16">
        <v>63</v>
      </c>
      <c s="8" t="n" r="E16">
        <v>1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88</v>
      </c>
      <c s="2" t="s" r="B1">
        <v>2</v>
      </c>
      <c s="2" t="s" r="C1">
        <v>30</v>
      </c>
      <c s="2" t="s" r="D1">
        <v>457</v>
      </c>
    </row>
    <row spans="1:4" r="2">
      <c s="3" t="s" r="A2">
        <v>489</v>
      </c>
    </row>
    <row spans="1:4" r="3">
      <c s="4" t="s" r="A3">
        <v>490</v>
      </c>
      <c s="8" t="n" r="B3">
        <v>329203</v>
      </c>
      <c s="8" t="n" r="C3">
        <v>334780</v>
      </c>
    </row>
    <row spans="1:4" r="4">
      <c s="4" t="s" r="A4">
        <v>490</v>
      </c>
      <c s="5" t="n" r="B4">
        <v>3096</v>
      </c>
      <c s="5" t="n" r="C4">
        <v>3076</v>
      </c>
    </row>
    <row spans="1:4" r="5">
      <c s="4" t="s" r="A5">
        <v>491</v>
      </c>
      <c s="5" t="n" r="B5">
        <v>99</v>
      </c>
      <c s="5" t="n" r="C5">
        <v>112</v>
      </c>
      <c s="8" t="n" r="D5">
        <v>218</v>
      </c>
    </row>
    <row spans="1:4" r="6">
      <c s="4" t="s" r="A6">
        <v>32</v>
      </c>
      <c s="5" t="n" r="B6">
        <v>351578</v>
      </c>
      <c s="5" t="n" r="C6">
        <v>365425</v>
      </c>
    </row>
    <row spans="1:4" r="7">
      <c s="4" t="s" r="A7">
        <v>492</v>
      </c>
      <c s="5" t="n" r="B7">
        <v>3399</v>
      </c>
      <c s="5" t="n" r="C7">
        <v>3631</v>
      </c>
    </row>
    <row spans="1:4" r="8">
      <c s="4" t="s" r="A8">
        <v>493</v>
      </c>
    </row>
    <row spans="1:4" r="9">
      <c s="3" t="s" r="A9">
        <v>489</v>
      </c>
    </row>
    <row spans="1:4" r="10">
      <c s="4" t="s" r="A10">
        <v>490</v>
      </c>
      <c s="5" t="n" r="B10">
        <v>329203</v>
      </c>
      <c s="5" t="n" r="C10">
        <v>334780</v>
      </c>
    </row>
    <row spans="1:4" r="11">
      <c s="4" t="s" r="A11">
        <v>494</v>
      </c>
      <c s="5" t="n" r="B11">
        <v>26749</v>
      </c>
      <c s="5" t="n" r="C11">
        <v>32634</v>
      </c>
    </row>
    <row spans="1:4" r="12">
      <c s="4" t="s" r="A12">
        <v>495</v>
      </c>
      <c s="5" t="n" r="B12">
        <v>4275</v>
      </c>
      <c s="5" t="n" r="C12">
        <v>1877</v>
      </c>
    </row>
    <row spans="1:4" r="13">
      <c s="4" t="s" r="A13">
        <v>491</v>
      </c>
      <c s="5" t="n" r="B13">
        <v>99</v>
      </c>
      <c s="5" t="n" r="C13">
        <v>112</v>
      </c>
    </row>
    <row spans="1:4" r="14">
      <c s="4" t="s" r="A14">
        <v>32</v>
      </c>
      <c s="5" t="n" r="B14">
        <v>351578</v>
      </c>
      <c s="5" t="n" r="C14">
        <v>365425</v>
      </c>
    </row>
    <row spans="1:4" r="15">
      <c s="4" t="s" r="A15">
        <v>496</v>
      </c>
    </row>
    <row spans="1:4" r="16">
      <c s="3" t="s" r="A16">
        <v>489</v>
      </c>
    </row>
    <row spans="1:4" r="17">
      <c s="4" t="s" r="A17">
        <v>490</v>
      </c>
      <c s="5" t="n" r="B17">
        <v>95156</v>
      </c>
      <c s="5" t="n" r="C17">
        <v>96235</v>
      </c>
    </row>
    <row spans="1:4" r="18">
      <c s="4" t="s" r="A18">
        <v>494</v>
      </c>
      <c s="5" t="n" r="B18">
        <v>7525</v>
      </c>
      <c s="5" t="n" r="C18">
        <v>10343</v>
      </c>
    </row>
    <row spans="1:4" r="19">
      <c s="4" t="s" r="A19">
        <v>495</v>
      </c>
      <c s="5" t="n" r="B19">
        <v>1717</v>
      </c>
      <c s="5" t="n" r="C19">
        <v>624</v>
      </c>
    </row>
    <row spans="1:4" r="20">
      <c s="4" t="s" r="A20">
        <v>491</v>
      </c>
      <c s="5" t="n" r="B20">
        <v>7</v>
      </c>
      <c s="5" t="n" r="C20">
        <v>0</v>
      </c>
    </row>
    <row spans="1:4" r="21">
      <c s="4" t="s" r="A21">
        <v>32</v>
      </c>
      <c s="5" t="n" r="B21">
        <v>100957</v>
      </c>
      <c s="5" t="n" r="C21">
        <v>105954</v>
      </c>
    </row>
    <row spans="1:4" r="22">
      <c s="4" t="s" r="A22">
        <v>497</v>
      </c>
    </row>
    <row spans="1:4" r="23">
      <c s="3" t="s" r="A23">
        <v>489</v>
      </c>
    </row>
    <row spans="1:4" r="24">
      <c s="4" t="s" r="A24">
        <v>490</v>
      </c>
      <c s="5" t="n" r="B24">
        <v>56545</v>
      </c>
      <c s="5" t="n" r="C24">
        <v>57695</v>
      </c>
    </row>
    <row spans="1:4" r="25">
      <c s="4" t="s" r="A25">
        <v>494</v>
      </c>
      <c s="5" t="n" r="B25">
        <v>3465</v>
      </c>
      <c s="5" t="n" r="C25">
        <v>4651</v>
      </c>
    </row>
    <row spans="1:4" r="26">
      <c s="4" t="s" r="A26">
        <v>495</v>
      </c>
      <c s="5" t="n" r="B26">
        <v>1606</v>
      </c>
      <c s="5" t="n" r="C26">
        <v>664</v>
      </c>
    </row>
    <row spans="1:4" r="27">
      <c s="4" t="s" r="A27">
        <v>491</v>
      </c>
      <c s="5" t="n" r="B27">
        <v>0</v>
      </c>
      <c s="5" t="n" r="C27">
        <v>7</v>
      </c>
    </row>
    <row spans="1:4" r="28">
      <c s="4" t="s" r="A28">
        <v>32</v>
      </c>
      <c s="5" t="n" r="B28">
        <v>58404</v>
      </c>
      <c s="5" t="n" r="C28">
        <v>61675</v>
      </c>
    </row>
    <row spans="1:4" r="29">
      <c s="4" t="s" r="A29">
        <v>498</v>
      </c>
    </row>
    <row spans="1:4" r="30">
      <c s="3" t="s" r="A30">
        <v>489</v>
      </c>
    </row>
    <row spans="1:4" r="31">
      <c s="4" t="s" r="A31">
        <v>490</v>
      </c>
      <c s="5" t="n" r="B31">
        <v>45346</v>
      </c>
      <c s="5" t="n" r="C31">
        <v>47327</v>
      </c>
    </row>
    <row spans="1:4" r="32">
      <c s="4" t="s" r="A32">
        <v>494</v>
      </c>
      <c s="5" t="n" r="B32">
        <v>5361</v>
      </c>
      <c s="5" t="n" r="C32">
        <v>5500</v>
      </c>
    </row>
    <row spans="1:4" r="33">
      <c s="4" t="s" r="A33">
        <v>495</v>
      </c>
      <c s="5" t="n" r="B33">
        <v>184</v>
      </c>
      <c s="5" t="n" r="C33">
        <v>161</v>
      </c>
    </row>
    <row spans="1:4" r="34">
      <c s="4" t="s" r="A34">
        <v>491</v>
      </c>
      <c s="5" t="n" r="B34">
        <v>0</v>
      </c>
      <c s="5" t="n" r="C34">
        <v>0</v>
      </c>
    </row>
    <row spans="1:4" r="35">
      <c s="4" t="s" r="A35">
        <v>32</v>
      </c>
      <c s="5" t="n" r="B35">
        <v>50523</v>
      </c>
      <c s="5" t="n" r="C35">
        <v>52666</v>
      </c>
    </row>
    <row spans="1:4" r="36">
      <c s="4" t="s" r="A36">
        <v>499</v>
      </c>
    </row>
    <row spans="1:4" r="37">
      <c s="3" t="s" r="A37">
        <v>489</v>
      </c>
    </row>
    <row spans="1:4" r="38">
      <c s="4" t="s" r="A38">
        <v>490</v>
      </c>
      <c s="5" t="n" r="B38">
        <v>38696</v>
      </c>
      <c s="5" t="n" r="C38">
        <v>38064</v>
      </c>
    </row>
    <row spans="1:4" r="39">
      <c s="4" t="s" r="A39">
        <v>494</v>
      </c>
      <c s="5" t="n" r="B39">
        <v>1720</v>
      </c>
      <c s="5" t="n" r="C39">
        <v>2102</v>
      </c>
    </row>
    <row spans="1:4" r="40">
      <c s="4" t="s" r="A40">
        <v>495</v>
      </c>
      <c s="5" t="n" r="B40">
        <v>288</v>
      </c>
      <c s="5" t="n" r="C40">
        <v>214</v>
      </c>
    </row>
    <row spans="1:4" r="41">
      <c s="4" t="s" r="A41">
        <v>491</v>
      </c>
      <c s="5" t="n" r="B41">
        <v>78</v>
      </c>
      <c s="5" t="n" r="C41">
        <v>106</v>
      </c>
    </row>
    <row spans="1:4" r="42">
      <c s="4" t="s" r="A42">
        <v>32</v>
      </c>
      <c s="5" t="n" r="B42">
        <v>40050</v>
      </c>
      <c s="5" t="n" r="C42">
        <v>39846</v>
      </c>
    </row>
    <row spans="1:4" r="43">
      <c s="4" t="s" r="A43">
        <v>500</v>
      </c>
    </row>
    <row spans="1:4" r="44">
      <c s="3" t="s" r="A44">
        <v>489</v>
      </c>
    </row>
    <row spans="1:4" r="45">
      <c s="4" t="s" r="A45">
        <v>490</v>
      </c>
      <c s="5" t="n" r="B45">
        <v>53624</v>
      </c>
      <c s="5" t="n" r="C45">
        <v>54654</v>
      </c>
    </row>
    <row spans="1:4" r="46">
      <c s="4" t="s" r="A46">
        <v>494</v>
      </c>
      <c s="5" t="n" r="B46">
        <v>6216</v>
      </c>
      <c s="5" t="n" r="C46">
        <v>6892</v>
      </c>
    </row>
    <row spans="1:4" r="47">
      <c s="4" t="s" r="A47">
        <v>495</v>
      </c>
      <c s="5" t="n" r="B47">
        <v>169</v>
      </c>
      <c s="5" t="n" r="C47">
        <v>30</v>
      </c>
    </row>
    <row spans="1:4" r="48">
      <c s="4" t="s" r="A48">
        <v>491</v>
      </c>
      <c s="5" t="n" r="B48">
        <v>0</v>
      </c>
      <c s="5" t="n" r="C48">
        <v>0</v>
      </c>
    </row>
    <row spans="1:4" r="49">
      <c s="4" t="s" r="A49">
        <v>32</v>
      </c>
      <c s="5" t="n" r="B49">
        <v>59671</v>
      </c>
      <c s="5" t="n" r="C49">
        <v>61516</v>
      </c>
    </row>
    <row spans="1:4" r="50">
      <c s="12" t="n" r="A50">
        <v>-1</v>
      </c>
    </row>
    <row spans="1:4" r="51">
      <c s="3" t="s" r="A51">
        <v>489</v>
      </c>
    </row>
    <row spans="1:4" r="52">
      <c s="4" t="s" r="A52">
        <v>490</v>
      </c>
      <c s="5" t="n" r="B52">
        <v>12001</v>
      </c>
      <c s="5" t="n" r="C52">
        <v>13762</v>
      </c>
    </row>
    <row spans="1:4" r="53">
      <c s="4" t="s" r="A53">
        <v>494</v>
      </c>
      <c s="5" t="n" r="B53">
        <v>437</v>
      </c>
      <c s="5" t="n" r="C53">
        <v>615</v>
      </c>
    </row>
    <row spans="1:4" r="54">
      <c s="4" t="s" r="A54">
        <v>495</v>
      </c>
      <c s="5" t="n" r="B54">
        <v>77</v>
      </c>
      <c s="5" t="n" r="C54">
        <v>46</v>
      </c>
    </row>
    <row spans="1:4" r="55">
      <c s="4" t="s" r="A55">
        <v>491</v>
      </c>
      <c s="5" t="n" r="B55">
        <v>-1</v>
      </c>
      <c s="5" t="n" r="C55">
        <v>-1</v>
      </c>
    </row>
    <row spans="1:4" r="56">
      <c s="4" t="s" r="A56">
        <v>32</v>
      </c>
      <c s="5" t="n" r="B56">
        <v>12362</v>
      </c>
      <c s="5" t="n" r="C56">
        <v>14332</v>
      </c>
    </row>
    <row spans="1:4" r="57">
      <c s="4" t="s" r="A57">
        <v>501</v>
      </c>
    </row>
    <row spans="1:4" r="58">
      <c s="3" t="s" r="A58">
        <v>489</v>
      </c>
    </row>
    <row spans="1:4" r="59">
      <c s="4" t="s" r="A59">
        <v>490</v>
      </c>
      <c s="5" t="n" r="B59">
        <v>14157</v>
      </c>
      <c s="5" t="n" r="C59">
        <v>14121</v>
      </c>
    </row>
    <row spans="1:4" r="60">
      <c s="4" t="s" r="A60">
        <v>494</v>
      </c>
      <c s="5" t="n" r="B60">
        <v>162</v>
      </c>
      <c s="5" t="n" r="C60">
        <v>240</v>
      </c>
    </row>
    <row spans="1:4" r="61">
      <c s="4" t="s" r="A61">
        <v>495</v>
      </c>
      <c s="5" t="n" r="B61">
        <v>181</v>
      </c>
      <c s="5" t="n" r="C61">
        <v>112</v>
      </c>
    </row>
    <row spans="1:4" r="62">
      <c s="4" t="s" r="A62">
        <v>491</v>
      </c>
      <c s="5" t="n" r="B62">
        <v>6</v>
      </c>
      <c s="5" t="n" r="C62">
        <v>0</v>
      </c>
    </row>
    <row spans="1:4" r="63">
      <c s="4" t="s" r="A63">
        <v>32</v>
      </c>
      <c s="5" t="n" r="B63">
        <v>14132</v>
      </c>
      <c s="5" t="n" r="C63">
        <v>14249</v>
      </c>
    </row>
    <row spans="1:4" r="64">
      <c s="4" t="s" r="A64">
        <v>502</v>
      </c>
    </row>
    <row spans="1:4" r="65">
      <c s="3" t="s" r="A65">
        <v>489</v>
      </c>
    </row>
    <row spans="1:4" r="66">
      <c s="4" t="s" r="A66">
        <v>490</v>
      </c>
      <c s="5" t="n" r="B66">
        <v>13678</v>
      </c>
      <c s="5" t="n" r="C66">
        <v>12922</v>
      </c>
    </row>
    <row spans="1:4" r="67">
      <c s="4" t="s" r="A67">
        <v>494</v>
      </c>
      <c s="5" t="n" r="B67">
        <v>1863</v>
      </c>
      <c s="5" t="n" r="C67">
        <v>2291</v>
      </c>
    </row>
    <row spans="1:4" r="68">
      <c s="4" t="s" r="A68">
        <v>495</v>
      </c>
      <c s="5" t="n" r="B68">
        <v>53</v>
      </c>
      <c s="5" t="n" r="C68">
        <v>26</v>
      </c>
    </row>
    <row spans="1:4" r="69">
      <c s="4" t="s" r="A69">
        <v>491</v>
      </c>
      <c s="5" t="n" r="B69">
        <v>9</v>
      </c>
      <c s="5" t="n" r="C69">
        <v>0</v>
      </c>
    </row>
    <row spans="1:4" r="70">
      <c s="4" t="s" r="A70">
        <v>32</v>
      </c>
      <c s="5" t="n" r="B70">
        <v>15479</v>
      </c>
      <c s="5" t="n" r="C70">
        <v>15187</v>
      </c>
    </row>
    <row spans="1:4" r="71">
      <c s="4" t="s" r="A71">
        <v>492</v>
      </c>
    </row>
    <row spans="1:4" r="72">
      <c s="3" t="s" r="A72">
        <v>489</v>
      </c>
    </row>
    <row spans="1:4" r="73">
      <c s="4" t="s" r="A73">
        <v>490</v>
      </c>
      <c s="5" t="n" r="B73">
        <v>3096</v>
      </c>
      <c s="5" t="n" r="C73">
        <v>3076</v>
      </c>
    </row>
    <row spans="1:4" r="74">
      <c s="4" t="s" r="A74">
        <v>494</v>
      </c>
      <c s="5" t="n" r="B74">
        <v>450</v>
      </c>
      <c s="5" t="n" r="C74">
        <v>622</v>
      </c>
    </row>
    <row spans="1:4" r="75">
      <c s="4" t="s" r="A75">
        <v>495</v>
      </c>
      <c s="5" t="n" r="B75">
        <v>147</v>
      </c>
      <c s="5" t="n" r="C75">
        <v>67</v>
      </c>
    </row>
    <row spans="1:4" r="76">
      <c s="4" t="s" r="A76">
        <v>491</v>
      </c>
      <c s="5" t="n" r="B76">
        <v>0</v>
      </c>
      <c s="5" t="n" r="C76">
        <v>0</v>
      </c>
    </row>
    <row spans="1:4" r="77">
      <c s="4" t="s" r="A77">
        <v>492</v>
      </c>
      <c s="5" t="n" r="B77">
        <v>3399</v>
      </c>
      <c s="5" t="n" r="C77">
        <v>3631</v>
      </c>
    </row>
    <row spans="1:4" r="78">
      <c s="4" t="s" r="A78">
        <v>158</v>
      </c>
    </row>
    <row spans="1:4" r="79">
      <c s="3" t="s" r="A79">
        <v>489</v>
      </c>
    </row>
    <row spans="1:4" r="80">
      <c s="4" t="s" r="A80">
        <v>490</v>
      </c>
      <c s="5" t="n" r="B80">
        <v>2040</v>
      </c>
      <c s="5" t="n" r="C80">
        <v>1990</v>
      </c>
    </row>
    <row spans="1:4" r="81">
      <c s="4" t="s" r="A81">
        <v>494</v>
      </c>
      <c s="5" t="n" r="B81">
        <v>375</v>
      </c>
      <c s="5" t="n" r="C81">
        <v>554</v>
      </c>
    </row>
    <row spans="1:4" r="82">
      <c s="4" t="s" r="A82">
        <v>495</v>
      </c>
      <c s="5" t="n" r="B82">
        <v>99</v>
      </c>
      <c s="5" t="n" r="C82">
        <v>28</v>
      </c>
    </row>
    <row spans="1:4" r="83">
      <c s="4" t="s" r="A83">
        <v>491</v>
      </c>
      <c s="5" t="n" r="B83">
        <v>0</v>
      </c>
      <c s="5" t="n" r="C83">
        <v>0</v>
      </c>
    </row>
    <row spans="1:4" r="84">
      <c s="4" t="s" r="A84">
        <v>492</v>
      </c>
      <c s="5" t="n" r="B84">
        <v>2316</v>
      </c>
      <c s="5" t="n" r="C84">
        <v>2516</v>
      </c>
    </row>
    <row spans="1:4" r="85">
      <c s="4" t="s" r="A85">
        <v>503</v>
      </c>
    </row>
    <row spans="1:4" r="86">
      <c s="3" t="s" r="A86">
        <v>489</v>
      </c>
    </row>
    <row spans="1:4" r="87">
      <c s="4" t="s" r="A87">
        <v>490</v>
      </c>
      <c s="5" t="n" r="B87">
        <v>1056</v>
      </c>
      <c s="5" t="n" r="C87">
        <v>1086</v>
      </c>
    </row>
    <row spans="1:4" r="88">
      <c s="4" t="s" r="A88">
        <v>494</v>
      </c>
      <c s="5" t="n" r="B88">
        <v>75</v>
      </c>
      <c s="5" t="n" r="C88">
        <v>68</v>
      </c>
    </row>
    <row spans="1:4" r="89">
      <c s="4" t="s" r="A89">
        <v>495</v>
      </c>
      <c s="5" t="n" r="B89">
        <v>48</v>
      </c>
      <c s="5" t="n" r="C89">
        <v>39</v>
      </c>
    </row>
    <row spans="1:4" r="90">
      <c s="4" t="s" r="A90">
        <v>491</v>
      </c>
      <c s="5" t="n" r="B90">
        <v>0</v>
      </c>
      <c s="5" t="n" r="C90">
        <v>0</v>
      </c>
    </row>
    <row spans="1:4" r="91">
      <c s="4" t="s" r="A91">
        <v>492</v>
      </c>
      <c s="8" t="n" r="B91">
        <v>1083</v>
      </c>
      <c s="8" t="n" r="C91">
        <v>11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4</v>
      </c>
      <c s="2" t="s" r="B1">
        <v>2</v>
      </c>
      <c s="2" t="s" r="C1">
        <v>30</v>
      </c>
    </row>
    <row spans="1:3" r="2">
      <c s="3" t="s" r="A2">
        <v>505</v>
      </c>
    </row>
    <row spans="1:3" r="3">
      <c s="4" t="s" r="A3">
        <v>506</v>
      </c>
      <c s="8" t="n" r="B3">
        <v>13401</v>
      </c>
    </row>
    <row spans="1:3" r="4">
      <c s="4" t="s" r="A4">
        <v>507</v>
      </c>
      <c s="5" t="n" r="B4">
        <v>72334</v>
      </c>
    </row>
    <row spans="1:3" r="5">
      <c s="4" t="s" r="A5">
        <v>508</v>
      </c>
      <c s="5" t="n" r="B5">
        <v>70970</v>
      </c>
    </row>
    <row spans="1:3" r="6">
      <c s="4" t="s" r="A6">
        <v>509</v>
      </c>
      <c s="5" t="n" r="B6">
        <v>107644</v>
      </c>
    </row>
    <row spans="1:3" r="7">
      <c s="4" t="s" r="A7">
        <v>510</v>
      </c>
      <c s="5" t="n" r="B7">
        <v>64854</v>
      </c>
    </row>
    <row spans="1:3" r="8">
      <c s="4" t="s" r="A8">
        <v>511</v>
      </c>
      <c s="5" t="n" r="B8">
        <v>329203</v>
      </c>
      <c s="8" t="n" r="C8">
        <v>334780</v>
      </c>
    </row>
    <row spans="1:3" r="9">
      <c s="4" t="s" r="A9">
        <v>512</v>
      </c>
      <c s="5" t="n" r="B9">
        <v>13476</v>
      </c>
    </row>
    <row spans="1:3" r="10">
      <c s="4" t="s" r="A10">
        <v>513</v>
      </c>
      <c s="5" t="n" r="B10">
        <v>75724</v>
      </c>
    </row>
    <row spans="1:3" r="11">
      <c s="4" t="s" r="A11">
        <v>514</v>
      </c>
      <c s="5" t="n" r="B11">
        <v>74741</v>
      </c>
    </row>
    <row spans="1:3" r="12">
      <c s="4" t="s" r="A12">
        <v>515</v>
      </c>
      <c s="5" t="n" r="B12">
        <v>121093</v>
      </c>
    </row>
    <row spans="1:3" r="13">
      <c s="4" t="s" r="A13">
        <v>516</v>
      </c>
      <c s="5" t="n" r="B13">
        <v>66544</v>
      </c>
    </row>
    <row spans="1:3" r="14">
      <c s="4" t="s" r="A14">
        <v>32</v>
      </c>
      <c s="8" t="n" r="B14">
        <v>351578</v>
      </c>
      <c s="8" t="n" r="C14">
        <v>3654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17</v>
      </c>
      <c s="2" t="s" r="B1">
        <v>518</v>
      </c>
      <c s="2" t="s" r="C1">
        <v>519</v>
      </c>
    </row>
    <row spans="1:3" r="2">
      <c s="3" t="s" r="A2">
        <v>307</v>
      </c>
    </row>
    <row spans="1:3" r="3">
      <c s="4" t="s" r="A3">
        <v>520</v>
      </c>
      <c s="5" t="n" r="B3">
        <v>5256</v>
      </c>
      <c s="5" t="n" r="C3">
        <v>3153</v>
      </c>
    </row>
    <row spans="1:3" r="4">
      <c s="4" t="s" r="A4">
        <v>521</v>
      </c>
      <c s="5" t="n" r="B4">
        <v>1275</v>
      </c>
      <c s="5" t="n" r="C4">
        <v>1435</v>
      </c>
    </row>
    <row spans="1:3" r="5">
      <c s="4" t="s" r="A5">
        <v>493</v>
      </c>
    </row>
    <row spans="1:3" r="6">
      <c s="3" t="s" r="A6">
        <v>307</v>
      </c>
    </row>
    <row spans="1:3" r="7">
      <c s="4" t="s" r="A7">
        <v>522</v>
      </c>
      <c s="8" t="n" r="B7">
        <v>59698</v>
      </c>
      <c s="8" t="n" r="C7">
        <v>40798</v>
      </c>
    </row>
    <row spans="1:3" r="8">
      <c s="4" t="s" r="A8">
        <v>523</v>
      </c>
      <c s="5" t="n" r="B8">
        <v>3035</v>
      </c>
      <c s="5" t="n" r="C8">
        <v>1101</v>
      </c>
    </row>
    <row spans="1:3" r="9">
      <c s="4" t="s" r="A9">
        <v>524</v>
      </c>
      <c s="5" t="n" r="B9">
        <v>12123</v>
      </c>
      <c s="5" t="n" r="C9">
        <v>13881</v>
      </c>
    </row>
    <row spans="1:3" r="10">
      <c s="4" t="s" r="A10">
        <v>525</v>
      </c>
      <c s="5" t="n" r="B10">
        <v>1339</v>
      </c>
      <c s="5" t="n" r="C10">
        <v>888</v>
      </c>
    </row>
    <row spans="1:3" r="11">
      <c s="4" t="s" r="A11">
        <v>496</v>
      </c>
    </row>
    <row spans="1:3" r="12">
      <c s="3" t="s" r="A12">
        <v>307</v>
      </c>
    </row>
    <row spans="1:3" r="13">
      <c s="4" t="s" r="A13">
        <v>522</v>
      </c>
      <c s="5" t="n" r="B13">
        <v>23232</v>
      </c>
      <c s="5" t="n" r="C13">
        <v>11389</v>
      </c>
    </row>
    <row spans="1:3" r="14">
      <c s="4" t="s" r="A14">
        <v>523</v>
      </c>
      <c s="5" t="n" r="B14">
        <v>1323</v>
      </c>
      <c s="5" t="n" r="C14">
        <v>331</v>
      </c>
    </row>
    <row spans="1:3" r="15">
      <c s="4" t="s" r="A15">
        <v>524</v>
      </c>
      <c s="5" t="n" r="B15">
        <v>3027</v>
      </c>
      <c s="5" t="n" r="C15">
        <v>4658</v>
      </c>
    </row>
    <row spans="1:3" r="16">
      <c s="4" t="s" r="A16">
        <v>525</v>
      </c>
      <c s="5" t="n" r="B16">
        <v>401</v>
      </c>
      <c s="5" t="n" r="C16">
        <v>293</v>
      </c>
    </row>
    <row spans="1:3" r="17">
      <c s="4" t="s" r="A17">
        <v>497</v>
      </c>
    </row>
    <row spans="1:3" r="18">
      <c s="3" t="s" r="A18">
        <v>307</v>
      </c>
    </row>
    <row spans="1:3" r="19">
      <c s="4" t="s" r="A19">
        <v>522</v>
      </c>
      <c s="5" t="n" r="B19">
        <v>14386</v>
      </c>
      <c s="5" t="n" r="C19">
        <v>9410</v>
      </c>
    </row>
    <row spans="1:3" r="20">
      <c s="4" t="s" r="A20">
        <v>523</v>
      </c>
      <c s="5" t="n" r="B20">
        <v>1043</v>
      </c>
      <c s="5" t="n" r="C20">
        <v>505</v>
      </c>
    </row>
    <row spans="1:3" r="21">
      <c s="4" t="s" r="A21">
        <v>524</v>
      </c>
      <c s="5" t="n" r="B21">
        <v>3343</v>
      </c>
      <c s="5" t="n" r="C21">
        <v>2074</v>
      </c>
    </row>
    <row spans="1:3" r="22">
      <c s="4" t="s" r="A22">
        <v>525</v>
      </c>
      <c s="5" t="n" r="B22">
        <v>563</v>
      </c>
      <c s="5" t="n" r="C22">
        <v>166</v>
      </c>
    </row>
    <row spans="1:3" r="23">
      <c s="4" t="s" r="A23">
        <v>500</v>
      </c>
    </row>
    <row spans="1:3" r="24">
      <c s="3" t="s" r="A24">
        <v>307</v>
      </c>
    </row>
    <row spans="1:3" r="25">
      <c s="4" t="s" r="A25">
        <v>522</v>
      </c>
      <c s="5" t="n" r="B25">
        <v>3180</v>
      </c>
      <c s="5" t="n" r="C25">
        <v>8927</v>
      </c>
    </row>
    <row spans="1:3" r="26">
      <c s="4" t="s" r="A26">
        <v>523</v>
      </c>
      <c s="5" t="n" r="B26">
        <v>167</v>
      </c>
      <c s="5" t="n" r="C26">
        <v>12</v>
      </c>
    </row>
    <row spans="1:3" r="27">
      <c s="4" t="s" r="A27">
        <v>524</v>
      </c>
      <c s="5" t="n" r="B27">
        <v>303</v>
      </c>
      <c s="5" t="n" r="C27">
        <v>1314</v>
      </c>
    </row>
    <row spans="1:3" r="28">
      <c s="4" t="s" r="A28">
        <v>525</v>
      </c>
      <c s="5" t="n" r="B28">
        <v>2</v>
      </c>
      <c s="5" t="n" r="C28">
        <v>18</v>
      </c>
    </row>
    <row spans="1:3" r="29">
      <c s="4" t="s" r="A29">
        <v>498</v>
      </c>
    </row>
    <row spans="1:3" r="30">
      <c s="3" t="s" r="A30">
        <v>307</v>
      </c>
    </row>
    <row spans="1:3" r="31">
      <c s="4" t="s" r="A31">
        <v>522</v>
      </c>
      <c s="5" t="n" r="B31">
        <v>2881</v>
      </c>
      <c s="5" t="n" r="C31">
        <v>1085</v>
      </c>
    </row>
    <row spans="1:3" r="32">
      <c s="4" t="s" r="A32">
        <v>523</v>
      </c>
      <c s="5" t="n" r="B32">
        <v>118</v>
      </c>
      <c s="5" t="n" r="C32">
        <v>80</v>
      </c>
    </row>
    <row spans="1:3" r="33">
      <c s="4" t="s" r="A33">
        <v>524</v>
      </c>
      <c s="5" t="n" r="B33">
        <v>433</v>
      </c>
      <c s="5" t="n" r="C33">
        <v>630</v>
      </c>
    </row>
    <row spans="1:3" r="34">
      <c s="4" t="s" r="A34">
        <v>525</v>
      </c>
      <c s="5" t="n" r="B34">
        <v>66</v>
      </c>
      <c s="5" t="n" r="C34">
        <v>81</v>
      </c>
    </row>
    <row spans="1:3" r="35">
      <c s="4" t="s" r="A35">
        <v>499</v>
      </c>
    </row>
    <row spans="1:3" r="36">
      <c s="3" t="s" r="A36">
        <v>307</v>
      </c>
    </row>
    <row spans="1:3" r="37">
      <c s="4" t="s" r="A37">
        <v>522</v>
      </c>
      <c s="5" t="n" r="B37">
        <v>6431</v>
      </c>
      <c s="5" t="n" r="C37">
        <v>4180</v>
      </c>
    </row>
    <row spans="1:3" r="38">
      <c s="4" t="s" r="A38">
        <v>523</v>
      </c>
      <c s="5" t="n" r="B38">
        <v>179</v>
      </c>
      <c s="5" t="n" r="C38">
        <v>92</v>
      </c>
    </row>
    <row spans="1:3" r="39">
      <c s="4" t="s" r="A39">
        <v>524</v>
      </c>
      <c s="5" t="n" r="B39">
        <v>2077</v>
      </c>
      <c s="5" t="n" r="C39">
        <v>2534</v>
      </c>
    </row>
    <row spans="1:3" r="40">
      <c s="4" t="s" r="A40">
        <v>525</v>
      </c>
      <c s="5" t="n" r="B40">
        <v>187</v>
      </c>
      <c s="5" t="n" r="C40">
        <v>228</v>
      </c>
    </row>
    <row spans="1:3" r="41">
      <c s="4" t="s" r="A41">
        <v>502</v>
      </c>
    </row>
    <row spans="1:3" r="42">
      <c s="3" t="s" r="A42">
        <v>307</v>
      </c>
    </row>
    <row spans="1:3" r="43">
      <c s="4" t="s" r="A43">
        <v>522</v>
      </c>
      <c s="5" t="n" r="B43">
        <v>1415</v>
      </c>
      <c s="5" t="n" r="C43">
        <v>83</v>
      </c>
    </row>
    <row spans="1:3" r="44">
      <c s="4" t="s" r="A44">
        <v>523</v>
      </c>
      <c s="5" t="n" r="B44">
        <v>43</v>
      </c>
      <c s="5" t="n" r="C44">
        <v>1</v>
      </c>
    </row>
    <row spans="1:3" r="45">
      <c s="4" t="s" r="A45">
        <v>524</v>
      </c>
      <c s="5" t="n" r="B45">
        <v>100</v>
      </c>
      <c s="5" t="n" r="C45">
        <v>297</v>
      </c>
    </row>
    <row spans="1:3" r="46">
      <c s="4" t="s" r="A46">
        <v>525</v>
      </c>
      <c s="5" t="n" r="B46">
        <v>19</v>
      </c>
      <c s="5" t="n" r="C46">
        <v>25</v>
      </c>
    </row>
    <row spans="1:3" r="47">
      <c s="12" t="n" r="A47">
        <v>-1</v>
      </c>
    </row>
    <row spans="1:3" r="48">
      <c s="3" t="s" r="A48">
        <v>307</v>
      </c>
    </row>
    <row spans="1:3" r="49">
      <c s="4" t="s" r="A49">
        <v>522</v>
      </c>
      <c s="5" t="n" r="B49">
        <v>2401</v>
      </c>
      <c s="5" t="n" r="C49">
        <v>1268</v>
      </c>
    </row>
    <row spans="1:3" r="50">
      <c s="4" t="s" r="A50">
        <v>523</v>
      </c>
      <c s="5" t="n" r="B50">
        <v>46</v>
      </c>
      <c s="5" t="n" r="C50">
        <v>23</v>
      </c>
    </row>
    <row spans="1:3" r="51">
      <c s="4" t="s" r="A51">
        <v>524</v>
      </c>
      <c s="5" t="n" r="B51">
        <v>600</v>
      </c>
      <c s="5" t="n" r="C51">
        <v>934</v>
      </c>
    </row>
    <row spans="1:3" r="52">
      <c s="4" t="s" r="A52">
        <v>525</v>
      </c>
      <c s="5" t="n" r="B52">
        <v>30</v>
      </c>
      <c s="5" t="n" r="C52">
        <v>22</v>
      </c>
    </row>
    <row spans="1:3" r="53">
      <c s="4" t="s" r="A53">
        <v>501</v>
      </c>
    </row>
    <row spans="1:3" r="54">
      <c s="3" t="s" r="A54">
        <v>307</v>
      </c>
    </row>
    <row spans="1:3" r="55">
      <c s="4" t="s" r="A55">
        <v>522</v>
      </c>
      <c s="5" t="n" r="B55">
        <v>5772</v>
      </c>
      <c s="5" t="n" r="C55">
        <v>4456</v>
      </c>
    </row>
    <row spans="1:3" r="56">
      <c s="4" t="s" r="A56">
        <v>523</v>
      </c>
      <c s="5" t="n" r="B56">
        <v>116</v>
      </c>
      <c s="5" t="n" r="C56">
        <v>57</v>
      </c>
    </row>
    <row spans="1:3" r="57">
      <c s="4" t="s" r="A57">
        <v>524</v>
      </c>
      <c s="5" t="n" r="B57">
        <v>2240</v>
      </c>
      <c s="5" t="n" r="C57">
        <v>1440</v>
      </c>
    </row>
    <row spans="1:3" r="58">
      <c s="4" t="s" r="A58">
        <v>525</v>
      </c>
      <c s="5" t="n" r="B58">
        <v>71</v>
      </c>
      <c s="5" t="n" r="C58">
        <v>55</v>
      </c>
    </row>
    <row spans="1:3" r="59">
      <c s="4" t="s" r="A59">
        <v>492</v>
      </c>
    </row>
    <row spans="1:3" r="60">
      <c s="3" t="s" r="A60">
        <v>307</v>
      </c>
    </row>
    <row spans="1:3" r="61">
      <c s="4" t="s" r="A61">
        <v>522</v>
      </c>
      <c s="5" t="n" r="B61">
        <v>381</v>
      </c>
      <c s="5" t="n" r="C61">
        <v>178</v>
      </c>
    </row>
    <row spans="1:3" r="62">
      <c s="4" t="s" r="A62">
        <v>523</v>
      </c>
      <c s="5" t="n" r="B62">
        <v>101</v>
      </c>
      <c s="5" t="n" r="C62">
        <v>30</v>
      </c>
    </row>
    <row spans="1:3" r="63">
      <c s="4" t="s" r="A63">
        <v>524</v>
      </c>
      <c s="5" t="n" r="B63">
        <v>192</v>
      </c>
      <c s="5" t="n" r="C63">
        <v>193</v>
      </c>
    </row>
    <row spans="1:3" r="64">
      <c s="4" t="s" r="A64">
        <v>525</v>
      </c>
      <c s="5" t="n" r="B64">
        <v>46</v>
      </c>
      <c s="5" t="n" r="C64">
        <v>37</v>
      </c>
    </row>
    <row spans="1:3" r="65">
      <c s="4" t="s" r="A65">
        <v>158</v>
      </c>
    </row>
    <row spans="1:3" r="66">
      <c s="3" t="s" r="A66">
        <v>307</v>
      </c>
    </row>
    <row spans="1:3" r="67">
      <c s="4" t="s" r="A67">
        <v>522</v>
      </c>
      <c s="5" t="n" r="B67">
        <v>292</v>
      </c>
      <c s="5" t="n" r="C67">
        <v>111</v>
      </c>
    </row>
    <row spans="1:3" r="68">
      <c s="4" t="s" r="A68">
        <v>523</v>
      </c>
      <c s="5" t="n" r="B68">
        <v>98</v>
      </c>
      <c s="5" t="n" r="C68">
        <v>28</v>
      </c>
    </row>
    <row spans="1:3" r="69">
      <c s="4" t="s" r="A69">
        <v>524</v>
      </c>
      <c s="5" t="n" r="B69">
        <v>9</v>
      </c>
      <c s="5" t="n" r="C69">
        <v>1</v>
      </c>
    </row>
    <row spans="1:3" r="70">
      <c s="4" t="s" r="A70">
        <v>525</v>
      </c>
      <c s="5" t="n" r="B70">
        <v>1</v>
      </c>
      <c s="5" t="n" r="C70">
        <v>0</v>
      </c>
    </row>
    <row spans="1:3" r="71">
      <c s="4" t="s" r="A71">
        <v>503</v>
      </c>
    </row>
    <row spans="1:3" r="72">
      <c s="3" t="s" r="A72">
        <v>307</v>
      </c>
    </row>
    <row spans="1:3" r="73">
      <c s="4" t="s" r="A73">
        <v>522</v>
      </c>
      <c s="5" t="n" r="B73">
        <v>89</v>
      </c>
      <c s="5" t="n" r="C73">
        <v>67</v>
      </c>
    </row>
    <row spans="1:3" r="74">
      <c s="4" t="s" r="A74">
        <v>523</v>
      </c>
      <c s="5" t="n" r="B74">
        <v>3</v>
      </c>
      <c s="5" t="n" r="C74">
        <v>2</v>
      </c>
    </row>
    <row spans="1:3" r="75">
      <c s="4" t="s" r="A75">
        <v>524</v>
      </c>
      <c s="5" t="n" r="B75">
        <v>183</v>
      </c>
      <c s="5" t="n" r="C75">
        <v>192</v>
      </c>
    </row>
    <row spans="1:3" r="76">
      <c s="4" t="s" r="A76">
        <v>525</v>
      </c>
      <c s="8" t="n" r="B76">
        <v>45</v>
      </c>
      <c s="8" t="n" r="C76">
        <v>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26</v>
      </c>
      <c s="2" t="s" r="B1">
        <v>2</v>
      </c>
      <c s="2" t="s" r="C1">
        <v>30</v>
      </c>
      <c s="2" t="s" r="D1">
        <v>118</v>
      </c>
      <c s="2" t="s" r="E1">
        <v>457</v>
      </c>
    </row>
    <row spans="1:5" r="2">
      <c s="3" t="s" r="A2">
        <v>527</v>
      </c>
    </row>
    <row spans="1:5" r="3">
      <c s="4" t="s" r="A3">
        <v>528</v>
      </c>
      <c s="8" t="n" r="B3">
        <v>41619</v>
      </c>
      <c s="8" t="n" r="C3">
        <v>41088</v>
      </c>
    </row>
    <row spans="1:5" r="4">
      <c s="4" t="s" r="A4">
        <v>529</v>
      </c>
      <c s="4" t="s" r="B4">
        <v>530</v>
      </c>
      <c s="4" t="s" r="C4">
        <v>531</v>
      </c>
    </row>
    <row spans="1:5" r="5">
      <c s="4" t="s" r="A5">
        <v>532</v>
      </c>
      <c s="8" t="n" r="B5">
        <v>12771</v>
      </c>
      <c s="8" t="n" r="C5">
        <v>12378</v>
      </c>
    </row>
    <row spans="1:5" r="6">
      <c s="4" t="s" r="A6">
        <v>533</v>
      </c>
      <c s="4" t="s" r="B6">
        <v>534</v>
      </c>
      <c s="4" t="s" r="C6">
        <v>535</v>
      </c>
    </row>
    <row spans="1:5" r="7">
      <c s="4" t="s" r="A7">
        <v>536</v>
      </c>
      <c s="8" t="n" r="B7">
        <v>8955</v>
      </c>
      <c s="8" t="n" r="C7">
        <v>6369</v>
      </c>
    </row>
    <row spans="1:5" r="8">
      <c s="4" t="s" r="A8">
        <v>537</v>
      </c>
      <c s="4" t="s" r="B8">
        <v>538</v>
      </c>
      <c s="4" t="s" r="C8">
        <v>539</v>
      </c>
    </row>
    <row spans="1:5" r="9">
      <c s="4" t="s" r="A9">
        <v>540</v>
      </c>
      <c s="8" t="n" r="B9">
        <v>63345</v>
      </c>
      <c s="8" t="n" r="C9">
        <v>59835</v>
      </c>
    </row>
    <row spans="1:5" r="10">
      <c s="4" t="s" r="A10">
        <v>541</v>
      </c>
      <c s="4" t="s" r="B10">
        <v>542</v>
      </c>
      <c s="4" t="s" r="C10">
        <v>543</v>
      </c>
    </row>
    <row spans="1:5" r="11">
      <c s="4" t="s" r="A11">
        <v>544</v>
      </c>
      <c s="8" t="n" r="B11">
        <v>-311</v>
      </c>
      <c s="8" t="n" r="C11">
        <v>-305</v>
      </c>
      <c s="8" t="n" r="D11">
        <v>-307</v>
      </c>
      <c s="8" t="n" r="E11">
        <v>-322</v>
      </c>
    </row>
    <row spans="1:5" r="12">
      <c s="4" t="s" r="A12">
        <v>545</v>
      </c>
      <c s="4" t="s" r="B12">
        <v>546</v>
      </c>
      <c s="4" t="s" r="C12">
        <v>546</v>
      </c>
    </row>
    <row spans="1:5" r="13">
      <c s="4" t="s" r="A13">
        <v>547</v>
      </c>
      <c s="8" t="n" r="B13">
        <v>63034</v>
      </c>
      <c s="8" t="n" r="C13">
        <v>59530</v>
      </c>
    </row>
    <row spans="1:5" r="14">
      <c s="4" t="s" r="A14">
        <v>548</v>
      </c>
      <c s="4" t="s" r="B14">
        <v>549</v>
      </c>
      <c s="4" t="s" r="C14">
        <v>550</v>
      </c>
    </row>
    <row spans="1:5" r="15">
      <c s="4" t="s" r="A15">
        <v>551</v>
      </c>
      <c s="4" t="s" r="B15">
        <v>552</v>
      </c>
      <c s="4" t="s" r="C15">
        <v>552</v>
      </c>
    </row>
    <row spans="1:5" r="16">
      <c s="4" t="s" r="A16">
        <v>553</v>
      </c>
      <c s="4" t="s" r="B16">
        <v>554</v>
      </c>
      <c s="4" t="s" r="C16">
        <v>552</v>
      </c>
    </row>
    <row spans="1:5" r="17">
      <c s="3" t="s" r="A17">
        <v>555</v>
      </c>
    </row>
    <row spans="1:5" r="18">
      <c s="4" t="s" r="A18">
        <v>556</v>
      </c>
      <c s="8" t="n" r="B18">
        <v>63553</v>
      </c>
      <c s="8" t="n" r="C18">
        <v>60118</v>
      </c>
    </row>
    <row spans="1:5" r="19">
      <c s="4" t="s" r="A19">
        <v>557</v>
      </c>
      <c s="4" t="s" r="B19">
        <v>558</v>
      </c>
      <c s="4" t="s" r="C19">
        <v>558</v>
      </c>
    </row>
    <row spans="1:5" r="20">
      <c s="4" t="s" r="A20">
        <v>559</v>
      </c>
    </row>
    <row spans="1:5" r="21">
      <c s="3" t="s" r="A21">
        <v>555</v>
      </c>
    </row>
    <row spans="1:5" r="22">
      <c s="4" t="s" r="A22">
        <v>556</v>
      </c>
      <c s="8" t="n" r="B22">
        <v>315</v>
      </c>
      <c s="8" t="n" r="C22">
        <v>308</v>
      </c>
    </row>
    <row spans="1:5" r="23">
      <c s="4" t="s" r="A23">
        <v>560</v>
      </c>
    </row>
    <row spans="1:5" r="24">
      <c s="3" t="s" r="A24">
        <v>555</v>
      </c>
    </row>
    <row spans="1:5" r="25">
      <c s="4" t="s" r="A25">
        <v>556</v>
      </c>
      <c s="8" t="n" r="B25">
        <v>204</v>
      </c>
      <c s="8" t="n" r="C25">
        <v>2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1</v>
      </c>
      <c s="2" t="s" r="B1">
        <v>2</v>
      </c>
      <c s="2" t="s" r="C1">
        <v>30</v>
      </c>
    </row>
    <row spans="1:3" r="2">
      <c s="3" t="s" r="A2">
        <v>340</v>
      </c>
    </row>
    <row spans="1:3" r="3">
      <c s="4" t="s" r="A3">
        <v>562</v>
      </c>
      <c s="8" t="n" r="B3">
        <v>57</v>
      </c>
      <c s="8" t="n" r="C3">
        <v>126</v>
      </c>
    </row>
    <row spans="1:3" r="4">
      <c s="4" t="s" r="A4">
        <v>563</v>
      </c>
      <c s="5" t="n" r="B4">
        <v>54</v>
      </c>
      <c s="5" t="n" r="C4">
        <v>123</v>
      </c>
    </row>
    <row spans="1:3" r="5">
      <c s="4" t="s" r="A5">
        <v>564</v>
      </c>
      <c s="5" t="n" r="B5">
        <v>10</v>
      </c>
      <c s="5" t="n" r="C5">
        <v>26</v>
      </c>
    </row>
    <row spans="1:3" r="6">
      <c s="4" t="s" r="A6">
        <v>562</v>
      </c>
      <c s="5" t="n" r="B6">
        <v>206</v>
      </c>
      <c s="5" t="n" r="C6">
        <v>155</v>
      </c>
    </row>
    <row spans="1:3" r="7">
      <c s="4" t="s" r="A7">
        <v>563</v>
      </c>
      <c s="5" t="n" r="B7">
        <v>197</v>
      </c>
      <c s="5" t="n" r="C7">
        <v>150</v>
      </c>
    </row>
    <row spans="1:3" r="8">
      <c s="4" t="s" r="A8">
        <v>563</v>
      </c>
      <c s="5" t="n" r="B8">
        <v>63094</v>
      </c>
      <c s="5" t="n" r="C8">
        <v>59562</v>
      </c>
    </row>
    <row spans="1:3" r="9">
      <c s="4" t="s" r="A9">
        <v>564</v>
      </c>
      <c s="5" t="n" r="B9">
        <v>301</v>
      </c>
      <c s="5" t="n" r="C9">
        <v>279</v>
      </c>
    </row>
    <row spans="1:3" r="10">
      <c s="4" t="s" r="A10">
        <v>565</v>
      </c>
      <c s="5" t="n" r="B10">
        <v>241</v>
      </c>
      <c s="5" t="n" r="C10">
        <v>247</v>
      </c>
    </row>
    <row spans="1:3" r="11">
      <c s="4" t="s" r="A11">
        <v>339</v>
      </c>
    </row>
    <row spans="1:3" r="12">
      <c s="3" t="s" r="A12">
        <v>340</v>
      </c>
    </row>
    <row spans="1:3" r="13">
      <c s="4" t="s" r="A13">
        <v>562</v>
      </c>
      <c s="5" t="n" r="B13">
        <v>7</v>
      </c>
      <c s="5" t="n" r="C13">
        <v>75</v>
      </c>
    </row>
    <row spans="1:3" r="14">
      <c s="4" t="s" r="A14">
        <v>563</v>
      </c>
      <c s="5" t="n" r="B14">
        <v>7</v>
      </c>
      <c s="5" t="n" r="C14">
        <v>75</v>
      </c>
    </row>
    <row spans="1:3" r="15">
      <c s="4" t="s" r="A15">
        <v>564</v>
      </c>
      <c s="5" t="n" r="B15">
        <v>7</v>
      </c>
      <c s="5" t="n" r="C15">
        <v>24</v>
      </c>
    </row>
    <row spans="1:3" r="16">
      <c s="4" t="s" r="A16">
        <v>562</v>
      </c>
      <c s="5" t="n" r="B16">
        <v>76</v>
      </c>
      <c s="5" t="n" r="C16">
        <v>101</v>
      </c>
    </row>
    <row spans="1:3" r="17">
      <c s="4" t="s" r="A17">
        <v>563</v>
      </c>
      <c s="5" t="n" r="B17">
        <v>76</v>
      </c>
      <c s="5" t="n" r="C17">
        <v>100</v>
      </c>
    </row>
    <row spans="1:3" r="18">
      <c s="4" t="s" r="A18">
        <v>563</v>
      </c>
      <c s="5" t="n" r="B18">
        <v>41536</v>
      </c>
      <c s="5" t="n" r="C18">
        <v>40913</v>
      </c>
    </row>
    <row spans="1:3" r="19">
      <c s="4" t="s" r="A19">
        <v>564</v>
      </c>
      <c s="5" t="n" r="B19">
        <v>208</v>
      </c>
      <c s="5" t="n" r="C19">
        <v>200</v>
      </c>
    </row>
    <row spans="1:3" r="20">
      <c s="4" t="s" r="A20">
        <v>565</v>
      </c>
      <c s="5" t="n" r="B20">
        <v>76</v>
      </c>
      <c s="5" t="n" r="C20">
        <v>151</v>
      </c>
    </row>
    <row spans="1:3" r="21">
      <c s="4" t="s" r="A21">
        <v>343</v>
      </c>
    </row>
    <row spans="1:3" r="22">
      <c s="3" t="s" r="A22">
        <v>340</v>
      </c>
    </row>
    <row spans="1:3" r="23">
      <c s="4" t="s" r="A23">
        <v>562</v>
      </c>
      <c s="5" t="n" r="B23">
        <v>50</v>
      </c>
      <c s="5" t="n" r="C23">
        <v>51</v>
      </c>
    </row>
    <row spans="1:3" r="24">
      <c s="4" t="s" r="A24">
        <v>563</v>
      </c>
      <c s="5" t="n" r="B24">
        <v>47</v>
      </c>
      <c s="5" t="n" r="C24">
        <v>48</v>
      </c>
    </row>
    <row spans="1:3" r="25">
      <c s="4" t="s" r="A25">
        <v>564</v>
      </c>
      <c s="5" t="n" r="B25">
        <v>3</v>
      </c>
      <c s="5" t="n" r="C25">
        <v>2</v>
      </c>
    </row>
    <row spans="1:3" r="26">
      <c s="4" t="s" r="A26">
        <v>562</v>
      </c>
      <c s="5" t="n" r="B26">
        <v>12</v>
      </c>
      <c s="5" t="n" r="C26">
        <v>14</v>
      </c>
    </row>
    <row spans="1:3" r="27">
      <c s="4" t="s" r="A27">
        <v>563</v>
      </c>
      <c s="5" t="n" r="B27">
        <v>12</v>
      </c>
      <c s="5" t="n" r="C27">
        <v>13</v>
      </c>
    </row>
    <row spans="1:3" r="28">
      <c s="4" t="s" r="A28">
        <v>563</v>
      </c>
      <c s="5" t="n" r="B28">
        <v>12712</v>
      </c>
      <c s="5" t="n" r="C28">
        <v>12317</v>
      </c>
    </row>
    <row spans="1:3" r="29">
      <c s="4" t="s" r="A29">
        <v>564</v>
      </c>
      <c s="5" t="n" r="B29">
        <v>38</v>
      </c>
      <c s="5" t="n" r="C29">
        <v>37</v>
      </c>
    </row>
    <row spans="1:3" r="30">
      <c s="4" t="s" r="A30">
        <v>565</v>
      </c>
      <c s="5" t="n" r="B30">
        <v>56</v>
      </c>
      <c s="5" t="n" r="C30">
        <v>59</v>
      </c>
    </row>
    <row spans="1:3" r="31">
      <c s="4" t="s" r="A31">
        <v>345</v>
      </c>
    </row>
    <row spans="1:3" r="32">
      <c s="3" t="s" r="A32">
        <v>340</v>
      </c>
    </row>
    <row spans="1:3" r="33">
      <c s="4" t="s" r="A33">
        <v>562</v>
      </c>
      <c s="5" t="n" r="B33">
        <v>0</v>
      </c>
      <c s="5" t="n" r="C33">
        <v>0</v>
      </c>
    </row>
    <row spans="1:3" r="34">
      <c s="4" t="s" r="A34">
        <v>563</v>
      </c>
      <c s="5" t="n" r="B34">
        <v>0</v>
      </c>
      <c s="5" t="n" r="C34">
        <v>0</v>
      </c>
    </row>
    <row spans="1:3" r="35">
      <c s="4" t="s" r="A35">
        <v>564</v>
      </c>
      <c s="5" t="n" r="B35">
        <v>0</v>
      </c>
      <c s="5" t="n" r="C35">
        <v>0</v>
      </c>
    </row>
    <row spans="1:3" r="36">
      <c s="4" t="s" r="A36">
        <v>562</v>
      </c>
      <c s="5" t="n" r="B36">
        <v>118</v>
      </c>
      <c s="5" t="n" r="C36">
        <v>40</v>
      </c>
    </row>
    <row spans="1:3" r="37">
      <c s="4" t="s" r="A37">
        <v>563</v>
      </c>
      <c s="5" t="n" r="B37">
        <v>109</v>
      </c>
      <c s="5" t="n" r="C37">
        <v>37</v>
      </c>
    </row>
    <row spans="1:3" r="38">
      <c s="4" t="s" r="A38">
        <v>563</v>
      </c>
      <c s="5" t="n" r="B38">
        <v>8846</v>
      </c>
      <c s="5" t="n" r="C38">
        <v>6332</v>
      </c>
    </row>
    <row spans="1:3" r="39">
      <c s="4" t="s" r="A39">
        <v>564</v>
      </c>
      <c s="5" t="n" r="B39">
        <v>55</v>
      </c>
      <c s="5" t="n" r="C39">
        <v>42</v>
      </c>
    </row>
    <row spans="1:3" r="40">
      <c s="4" t="s" r="A40">
        <v>565</v>
      </c>
      <c s="8" t="n" r="B40">
        <v>109</v>
      </c>
      <c s="8" t="n" r="C40">
        <v>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6</v>
      </c>
      <c s="2" t="s" r="B1">
        <v>1</v>
      </c>
    </row>
    <row spans="1:3" r="2">
      <c s="2" t="s" r="B2">
        <v>2</v>
      </c>
      <c s="2" t="s" r="C2">
        <v>118</v>
      </c>
    </row>
    <row spans="1:3" r="3">
      <c s="3" t="s" r="A3">
        <v>340</v>
      </c>
    </row>
    <row spans="1:3" r="4">
      <c s="4" t="s" r="A4">
        <v>482</v>
      </c>
      <c s="8" t="n" r="B4">
        <v>305</v>
      </c>
      <c s="8" t="n" r="C4">
        <v>322</v>
      </c>
    </row>
    <row spans="1:3" r="5">
      <c s="4" t="s" r="A5">
        <v>567</v>
      </c>
      <c s="5" t="n" r="B5">
        <v>32</v>
      </c>
      <c s="5" t="n" r="C5">
        <v>12</v>
      </c>
    </row>
    <row spans="1:3" r="6">
      <c s="4" t="s" r="A6">
        <v>568</v>
      </c>
      <c s="5" t="n" r="B6">
        <v>-26</v>
      </c>
      <c s="5" t="n" r="C6">
        <v>-27</v>
      </c>
    </row>
    <row spans="1:3" r="7">
      <c s="4" t="s" r="A7">
        <v>484</v>
      </c>
      <c s="5" t="n" r="B7">
        <v>311</v>
      </c>
      <c s="5" t="n" r="C7">
        <v>307</v>
      </c>
    </row>
    <row spans="1:3" r="8">
      <c s="4" t="s" r="A8">
        <v>339</v>
      </c>
    </row>
    <row spans="1:3" r="9">
      <c s="3" t="s" r="A9">
        <v>340</v>
      </c>
    </row>
    <row spans="1:3" r="10">
      <c s="4" t="s" r="A10">
        <v>482</v>
      </c>
      <c s="5" t="n" r="B10">
        <v>224</v>
      </c>
      <c s="5" t="n" r="C10">
        <v>258</v>
      </c>
    </row>
    <row spans="1:3" r="11">
      <c s="4" t="s" r="A11">
        <v>567</v>
      </c>
      <c s="5" t="n" r="B11">
        <v>3</v>
      </c>
      <c s="5" t="n" r="C11">
        <v>-8</v>
      </c>
    </row>
    <row spans="1:3" r="12">
      <c s="4" t="s" r="A12">
        <v>568</v>
      </c>
      <c s="5" t="n" r="B12">
        <v>-12</v>
      </c>
      <c s="5" t="n" r="C12">
        <v>-23</v>
      </c>
    </row>
    <row spans="1:3" r="13">
      <c s="4" t="s" r="A13">
        <v>484</v>
      </c>
      <c s="5" t="n" r="B13">
        <v>215</v>
      </c>
      <c s="5" t="n" r="C13">
        <v>227</v>
      </c>
    </row>
    <row spans="1:3" r="14">
      <c s="4" t="s" r="A14">
        <v>343</v>
      </c>
    </row>
    <row spans="1:3" r="15">
      <c s="3" t="s" r="A15">
        <v>340</v>
      </c>
    </row>
    <row spans="1:3" r="16">
      <c s="4" t="s" r="A16">
        <v>482</v>
      </c>
      <c s="5" t="n" r="B16">
        <v>39</v>
      </c>
      <c s="5" t="n" r="C16">
        <v>44</v>
      </c>
    </row>
    <row spans="1:3" r="17">
      <c s="4" t="s" r="A17">
        <v>567</v>
      </c>
      <c s="5" t="n" r="B17">
        <v>2</v>
      </c>
      <c s="5" t="n" r="C17">
        <v>-5</v>
      </c>
    </row>
    <row spans="1:3" r="18">
      <c s="4" t="s" r="A18">
        <v>568</v>
      </c>
      <c s="5" t="n" r="B18">
        <v>0</v>
      </c>
      <c s="5" t="n" r="C18">
        <v>-1</v>
      </c>
    </row>
    <row spans="1:3" r="19">
      <c s="4" t="s" r="A19">
        <v>484</v>
      </c>
      <c s="5" t="n" r="B19">
        <v>41</v>
      </c>
      <c s="5" t="n" r="C19">
        <v>38</v>
      </c>
    </row>
    <row spans="1:3" r="20">
      <c s="4" t="s" r="A20">
        <v>345</v>
      </c>
    </row>
    <row spans="1:3" r="21">
      <c s="3" t="s" r="A21">
        <v>340</v>
      </c>
    </row>
    <row spans="1:3" r="22">
      <c s="4" t="s" r="A22">
        <v>482</v>
      </c>
      <c s="5" t="n" r="B22">
        <v>42</v>
      </c>
      <c s="5" t="n" r="C22">
        <v>20</v>
      </c>
    </row>
    <row spans="1:3" r="23">
      <c s="4" t="s" r="A23">
        <v>567</v>
      </c>
      <c s="5" t="n" r="B23">
        <v>27</v>
      </c>
      <c s="5" t="n" r="C23">
        <v>25</v>
      </c>
    </row>
    <row spans="1:3" r="24">
      <c s="4" t="s" r="A24">
        <v>568</v>
      </c>
      <c s="5" t="n" r="B24">
        <v>-14</v>
      </c>
      <c s="5" t="n" r="C24">
        <v>-3</v>
      </c>
    </row>
    <row spans="1:3" r="25">
      <c s="4" t="s" r="A25">
        <v>484</v>
      </c>
      <c s="8" t="n" r="B25">
        <v>55</v>
      </c>
      <c s="8" t="n" r="C25">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3"/>
    <col customWidth="1" max="5" min="5" width="27"/>
    <col customWidth="1" max="6" min="6" width="18"/>
    <col customWidth="1" max="7" min="7" width="23"/>
    <col customWidth="1" max="8" min="8" width="46"/>
    <col customWidth="1" max="9" min="9" width="43"/>
    <col customWidth="1" max="10" min="10" width="25"/>
    <col customWidth="1" max="11" min="11" width="4"/>
  </cols>
  <sheetData>
    <row spans="1:11" r="1">
      <c s="1" t="s" r="A1">
        <v>155</v>
      </c>
      <c s="2" t="s" r="B1">
        <v>156</v>
      </c>
      <c s="2" t="s" r="C1">
        <v>157</v>
      </c>
      <c s="2" t="s" r="D1">
        <v>158</v>
      </c>
      <c s="2" t="s" r="E1">
        <v>159</v>
      </c>
      <c s="2" t="s" r="F1">
        <v>160</v>
      </c>
      <c s="2" t="s" r="G1">
        <v>161</v>
      </c>
      <c s="2" t="s" r="H1">
        <v>162</v>
      </c>
      <c s="2" t="s" r="I1">
        <v>163</v>
      </c>
      <c s="2" t="s" r="J1">
        <v>164</v>
      </c>
    </row>
    <row spans="1:11" r="2">
      <c s="4" t="s" r="A2">
        <v>165</v>
      </c>
      <c s="8" t="n" r="B2">
        <v>62096</v>
      </c>
      <c s="8" t="n" r="C2">
        <v>1</v>
      </c>
      <c s="8" t="n" r="D2">
        <v>11</v>
      </c>
      <c s="8" t="n" r="E2">
        <v>29277</v>
      </c>
      <c s="8" t="n" r="F2">
        <v>27332</v>
      </c>
      <c s="8" t="n" r="G2">
        <v>-172</v>
      </c>
      <c s="8" t="n" r="H2">
        <v>5104</v>
      </c>
      <c s="8" t="n" r="I2">
        <v>61553</v>
      </c>
      <c s="8" t="n" r="J2">
        <v>543</v>
      </c>
    </row>
    <row spans="1:11" r="3">
      <c s="4" t="s" r="A3">
        <v>145</v>
      </c>
      <c s="5" t="n" r="B3">
        <v>0</v>
      </c>
    </row>
    <row spans="1:11" r="4">
      <c s="4" t="s" r="A4">
        <v>166</v>
      </c>
      <c s="5" t="n" r="B4">
        <v>-443</v>
      </c>
      <c s="5" t="n" r="G4">
        <v>-443</v>
      </c>
      <c s="5" t="n" r="I4">
        <v>-443</v>
      </c>
    </row>
    <row spans="1:11" r="5">
      <c s="4" t="s" r="A5">
        <v>167</v>
      </c>
      <c s="5" t="n" r="B5">
        <v>211</v>
      </c>
      <c s="5" t="n" r="E5">
        <v>211</v>
      </c>
      <c s="5" t="n" r="I5">
        <v>211</v>
      </c>
    </row>
    <row spans="1:11" r="6">
      <c s="4" t="s" r="A6">
        <v>168</v>
      </c>
      <c s="5" t="n" r="B6">
        <v>-91</v>
      </c>
      <c s="5" t="n" r="F6">
        <v>-91</v>
      </c>
      <c s="5" t="n" r="I6">
        <v>-91</v>
      </c>
    </row>
    <row spans="1:11" r="7">
      <c s="4" t="s" r="A7">
        <v>169</v>
      </c>
      <c s="5" t="n" r="B7">
        <v>-1101</v>
      </c>
      <c s="5" t="n" r="F7">
        <v>-1101</v>
      </c>
      <c s="5" t="n" r="I7">
        <v>-1101</v>
      </c>
    </row>
    <row spans="1:11" r="8">
      <c s="4" t="s" r="A8">
        <v>170</v>
      </c>
      <c s="5" t="n" r="B8">
        <v>-55</v>
      </c>
      <c s="5" t="n" r="I8">
        <v>0</v>
      </c>
      <c s="5" t="n" r="J8">
        <v>-55</v>
      </c>
    </row>
    <row spans="1:11" r="9">
      <c s="4" t="s" r="A9">
        <v>141</v>
      </c>
      <c s="5" t="n" r="B9">
        <v>4809</v>
      </c>
      <c s="5" t="n" r="F9">
        <v>4788</v>
      </c>
      <c s="5" t="n" r="I9">
        <v>4788</v>
      </c>
      <c s="5" t="n" r="J9">
        <v>21</v>
      </c>
      <c s="4" t="s" r="K9">
        <v>171</v>
      </c>
    </row>
    <row spans="1:11" r="10">
      <c s="4" t="s" r="A10">
        <v>172</v>
      </c>
      <c s="5" t="n" r="B10">
        <v>5873</v>
      </c>
      <c s="5" t="n" r="H10">
        <v>5888</v>
      </c>
      <c s="5" t="n" r="I10">
        <v>5888</v>
      </c>
      <c s="5" t="n" r="J10">
        <v>-15</v>
      </c>
    </row>
    <row spans="1:11" r="11">
      <c s="4" t="s" r="A11">
        <v>173</v>
      </c>
      <c s="5" t="n" r="B11">
        <v>71299</v>
      </c>
      <c s="5" t="n" r="C11">
        <v>1</v>
      </c>
      <c s="5" t="n" r="D11">
        <v>11</v>
      </c>
      <c s="5" t="n" r="E11">
        <v>29488</v>
      </c>
      <c s="5" t="n" r="F11">
        <v>30928</v>
      </c>
      <c s="5" t="n" r="G11">
        <v>-615</v>
      </c>
      <c s="5" t="n" r="H11">
        <v>10992</v>
      </c>
      <c s="5" t="n" r="I11">
        <v>70805</v>
      </c>
      <c s="5" t="n" r="J11">
        <v>494</v>
      </c>
    </row>
    <row spans="1:11" r="12">
      <c s="4" t="s" r="A12">
        <v>174</v>
      </c>
      <c s="5" t="n" r="B12">
        <v>72560</v>
      </c>
      <c s="5" t="n" r="C12">
        <v>1</v>
      </c>
      <c s="5" t="n" r="D12">
        <v>12</v>
      </c>
      <c s="5" t="n" r="E12">
        <v>30543</v>
      </c>
      <c s="5" t="n" r="F12">
        <v>32020</v>
      </c>
      <c s="5" t="n" r="G12">
        <v>-1172</v>
      </c>
      <c s="5" t="n" r="H12">
        <v>10649</v>
      </c>
      <c s="5" t="n" r="I12">
        <v>72053</v>
      </c>
      <c s="5" t="n" r="J12">
        <v>507</v>
      </c>
    </row>
    <row spans="1:11" r="13">
      <c s="4" t="s" r="A13">
        <v>175</v>
      </c>
      <c s="5" t="n" r="B13">
        <v>-1460</v>
      </c>
      <c s="5" t="n" r="C13">
        <v>-1</v>
      </c>
      <c s="5" t="n" r="E13">
        <v>-1459</v>
      </c>
      <c s="5" t="n" r="I13">
        <v>-1460</v>
      </c>
    </row>
    <row spans="1:11" r="14">
      <c s="4" t="s" r="A14">
        <v>145</v>
      </c>
      <c s="5" t="n" r="B14">
        <v>-42</v>
      </c>
      <c s="5" t="n" r="F14">
        <v>-42</v>
      </c>
      <c s="5" t="n" r="I14">
        <v>-42</v>
      </c>
    </row>
    <row spans="1:11" r="15">
      <c s="4" t="s" r="A15">
        <v>176</v>
      </c>
      <c s="5" t="n" r="B15">
        <v>1483</v>
      </c>
      <c s="5" t="n" r="C15">
        <v>0</v>
      </c>
      <c s="5" t="n" r="E15">
        <v>1483</v>
      </c>
      <c s="5" t="n" r="I15">
        <v>1483</v>
      </c>
    </row>
    <row spans="1:11" r="16">
      <c s="4" t="s" r="A16">
        <v>166</v>
      </c>
      <c s="5" t="n" r="B16">
        <v>-1107</v>
      </c>
      <c s="5" t="n" r="G16">
        <v>-1107</v>
      </c>
      <c s="5" t="n" r="I16">
        <v>-1107</v>
      </c>
    </row>
    <row spans="1:11" r="17">
      <c s="4" t="s" r="A17">
        <v>167</v>
      </c>
      <c s="5" t="n" r="B17">
        <v>159</v>
      </c>
      <c s="5" t="n" r="E17">
        <v>159</v>
      </c>
      <c s="5" t="n" r="I17">
        <v>159</v>
      </c>
    </row>
    <row spans="1:11" r="18">
      <c s="4" t="s" r="A18">
        <v>168</v>
      </c>
      <c s="5" t="n" r="B18">
        <v>-67</v>
      </c>
      <c s="5" t="n" r="F18">
        <v>-67</v>
      </c>
      <c s="5" t="n" r="I18">
        <v>-67</v>
      </c>
    </row>
    <row spans="1:11" r="19">
      <c s="4" t="s" r="A19">
        <v>169</v>
      </c>
      <c s="5" t="n" r="B19">
        <v>-1234</v>
      </c>
      <c s="5" t="n" r="F19">
        <v>-1234</v>
      </c>
      <c s="5" t="n" r="I19">
        <v>-1234</v>
      </c>
    </row>
    <row spans="1:11" r="20">
      <c s="4" t="s" r="A20">
        <v>170</v>
      </c>
      <c s="5" t="n" r="B20">
        <v>-64</v>
      </c>
      <c s="5" t="n" r="I20">
        <v>0</v>
      </c>
      <c s="5" t="n" r="J20">
        <v>-64</v>
      </c>
    </row>
    <row spans="1:11" r="21">
      <c s="4" t="s" r="A21">
        <v>141</v>
      </c>
      <c s="5" t="n" r="B21">
        <v>4480</v>
      </c>
      <c s="5" t="n" r="F21">
        <v>4476</v>
      </c>
      <c s="5" t="n" r="I21">
        <v>4476</v>
      </c>
      <c s="5" t="n" r="J21">
        <v>4</v>
      </c>
      <c s="4" t="s" r="K21">
        <v>171</v>
      </c>
    </row>
    <row spans="1:11" r="22">
      <c s="4" t="s" r="A22">
        <v>172</v>
      </c>
      <c s="5" t="n" r="B22">
        <v>-3720</v>
      </c>
      <c s="5" t="n" r="H22">
        <v>-3758</v>
      </c>
      <c s="5" t="n" r="I22">
        <v>-3758</v>
      </c>
      <c s="5" t="n" r="J22">
        <v>38</v>
      </c>
    </row>
    <row spans="1:11" r="23">
      <c s="4" t="s" r="A23">
        <v>177</v>
      </c>
      <c s="8" t="n" r="B23">
        <v>70988</v>
      </c>
      <c s="8" t="n" r="C23">
        <v>0</v>
      </c>
      <c s="8" t="n" r="D23">
        <v>12</v>
      </c>
      <c s="8" t="n" r="E23">
        <v>30726</v>
      </c>
      <c s="8" t="n" r="F23">
        <v>35153</v>
      </c>
      <c s="8" t="n" r="G23">
        <v>-2279</v>
      </c>
      <c s="8" t="n" r="H23">
        <v>6891</v>
      </c>
      <c s="8" t="n" r="I23">
        <v>70503</v>
      </c>
      <c s="8" t="n" r="J23">
        <v>485</v>
      </c>
    </row>
    <row spans="1:11" r="24">
      <c t="n" r="A24"/>
    </row>
    <row spans="1:11" r="25">
      <c s="4" t="s" r="A25">
        <v>171</v>
      </c>
      <c s="4" t="s" r="B25">
        <v>178</v>
      </c>
    </row>
  </sheetData>
  <mergeCells count="3">
    <mergeCell ref="J1:K1"/>
    <mergeCell ref="A24:K24"/>
    <mergeCell ref="B25:K2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9</v>
      </c>
      <c s="2" t="s" r="B1">
        <v>2</v>
      </c>
      <c s="2" t="s" r="C1">
        <v>30</v>
      </c>
    </row>
    <row spans="1:3" r="2">
      <c s="3" t="s" r="A2">
        <v>340</v>
      </c>
    </row>
    <row spans="1:3" r="3">
      <c s="4" t="s" r="A3">
        <v>528</v>
      </c>
      <c s="8" t="n" r="B3">
        <v>41619</v>
      </c>
      <c s="8" t="n" r="C3">
        <v>41088</v>
      </c>
    </row>
    <row spans="1:3" r="4">
      <c s="4" t="s" r="A4">
        <v>570</v>
      </c>
      <c s="4" t="s" r="B4">
        <v>558</v>
      </c>
      <c s="4" t="s" r="C4">
        <v>558</v>
      </c>
    </row>
    <row spans="1:3" r="5">
      <c s="4" t="s" r="A5">
        <v>571</v>
      </c>
      <c s="8" t="n" r="B5">
        <v>43173</v>
      </c>
      <c s="8" t="n" r="C5">
        <v>43179</v>
      </c>
    </row>
    <row spans="1:3" r="6">
      <c s="4" t="s" r="A6">
        <v>570</v>
      </c>
      <c s="4" t="s" r="B6">
        <v>558</v>
      </c>
      <c s="4" t="s" r="C6">
        <v>558</v>
      </c>
    </row>
    <row spans="1:3" r="7">
      <c s="4" t="s" r="A7">
        <v>572</v>
      </c>
    </row>
    <row spans="1:3" r="8">
      <c s="3" t="s" r="A8">
        <v>340</v>
      </c>
    </row>
    <row spans="1:3" r="9">
      <c s="4" t="s" r="A9">
        <v>528</v>
      </c>
      <c s="8" t="n" r="B9">
        <v>36442</v>
      </c>
      <c s="8" t="n" r="C9">
        <v>36139</v>
      </c>
    </row>
    <row spans="1:3" r="10">
      <c s="4" t="s" r="A10">
        <v>570</v>
      </c>
      <c s="4" t="s" r="B10">
        <v>573</v>
      </c>
      <c s="4" t="s" r="C10">
        <v>574</v>
      </c>
    </row>
    <row spans="1:3" r="11">
      <c s="4" t="s" r="A11">
        <v>571</v>
      </c>
      <c s="8" t="n" r="B11">
        <v>37984</v>
      </c>
      <c s="8" t="n" r="C11">
        <v>38166</v>
      </c>
    </row>
    <row spans="1:3" r="12">
      <c s="4" t="s" r="A12">
        <v>570</v>
      </c>
      <c s="4" t="s" r="B12">
        <v>574</v>
      </c>
      <c s="4" t="s" r="C12">
        <v>575</v>
      </c>
    </row>
    <row spans="1:3" r="13">
      <c s="4" t="s" r="A13">
        <v>576</v>
      </c>
    </row>
    <row spans="1:3" r="14">
      <c s="3" t="s" r="A14">
        <v>340</v>
      </c>
    </row>
    <row spans="1:3" r="15">
      <c s="4" t="s" r="A15">
        <v>528</v>
      </c>
      <c s="8" t="n" r="B15">
        <v>4282</v>
      </c>
      <c s="8" t="n" r="C15">
        <v>3798</v>
      </c>
    </row>
    <row spans="1:3" r="16">
      <c s="4" t="s" r="A16">
        <v>570</v>
      </c>
      <c s="4" t="s" r="B16">
        <v>577</v>
      </c>
      <c s="4" t="s" r="C16">
        <v>578</v>
      </c>
    </row>
    <row spans="1:3" r="17">
      <c s="4" t="s" r="A17">
        <v>571</v>
      </c>
      <c s="8" t="n" r="B17">
        <v>4296</v>
      </c>
      <c s="8" t="n" r="C17">
        <v>3873</v>
      </c>
    </row>
    <row spans="1:3" r="18">
      <c s="4" t="s" r="A18">
        <v>570</v>
      </c>
      <c s="4" t="s" r="B18">
        <v>579</v>
      </c>
      <c s="4" t="s" r="C18">
        <v>580</v>
      </c>
    </row>
    <row spans="1:3" r="19">
      <c s="4" t="s" r="A19">
        <v>581</v>
      </c>
    </row>
    <row spans="1:3" r="20">
      <c s="3" t="s" r="A20">
        <v>340</v>
      </c>
    </row>
    <row spans="1:3" r="21">
      <c s="4" t="s" r="A21">
        <v>528</v>
      </c>
      <c s="8" t="n" r="B21">
        <v>55</v>
      </c>
      <c s="8" t="n" r="C21">
        <v>145</v>
      </c>
    </row>
    <row spans="1:3" r="22">
      <c s="4" t="s" r="A22">
        <v>570</v>
      </c>
      <c s="4" t="s" r="B22">
        <v>582</v>
      </c>
      <c s="4" t="s" r="C22">
        <v>583</v>
      </c>
    </row>
    <row spans="1:3" r="23">
      <c s="4" t="s" r="A23">
        <v>571</v>
      </c>
      <c s="8" t="n" r="B23">
        <v>55</v>
      </c>
      <c s="8" t="n" r="C23">
        <v>153</v>
      </c>
    </row>
    <row spans="1:3" r="24">
      <c s="4" t="s" r="A24">
        <v>570</v>
      </c>
      <c s="4" t="s" r="B24">
        <v>582</v>
      </c>
      <c s="4" t="s" r="C24">
        <v>554</v>
      </c>
    </row>
    <row spans="1:3" r="25">
      <c s="4" t="s" r="A25">
        <v>584</v>
      </c>
    </row>
    <row spans="1:3" r="26">
      <c s="3" t="s" r="A26">
        <v>340</v>
      </c>
    </row>
    <row spans="1:3" r="27">
      <c s="4" t="s" r="A27">
        <v>528</v>
      </c>
      <c s="8" t="n" r="B27">
        <v>840</v>
      </c>
      <c s="8" t="n" r="C27">
        <v>1006</v>
      </c>
    </row>
    <row spans="1:3" r="28">
      <c s="4" t="s" r="A28">
        <v>570</v>
      </c>
      <c s="4" t="s" r="B28">
        <v>585</v>
      </c>
      <c s="4" t="s" r="C28">
        <v>586</v>
      </c>
    </row>
    <row spans="1:3" r="29">
      <c s="4" t="s" r="A29">
        <v>571</v>
      </c>
      <c s="8" t="n" r="B29">
        <v>838</v>
      </c>
      <c s="8" t="n" r="C29">
        <v>987</v>
      </c>
    </row>
    <row spans="1:3" r="30">
      <c s="4" t="s" r="A30">
        <v>570</v>
      </c>
      <c s="4" t="s" r="B30">
        <v>587</v>
      </c>
      <c s="4" t="s" r="C30">
        <v>588</v>
      </c>
    </row>
    <row spans="1:3" r="31">
      <c s="4" t="s" r="A31">
        <v>589</v>
      </c>
    </row>
    <row spans="1:3" r="32">
      <c s="3" t="s" r="A32">
        <v>340</v>
      </c>
    </row>
    <row spans="1:3" r="33">
      <c s="4" t="s" r="A33">
        <v>528</v>
      </c>
      <c s="8" t="n" r="B33">
        <v>39281</v>
      </c>
      <c s="8" t="n" r="C33">
        <v>37931</v>
      </c>
    </row>
    <row spans="1:3" r="34">
      <c s="4" t="s" r="A34">
        <v>590</v>
      </c>
    </row>
    <row spans="1:3" r="35">
      <c s="3" t="s" r="A35">
        <v>340</v>
      </c>
    </row>
    <row spans="1:3" r="36">
      <c s="4" t="s" r="A36">
        <v>528</v>
      </c>
      <c s="5" t="n" r="B36">
        <v>34881</v>
      </c>
      <c s="5" t="n" r="C36">
        <v>33933</v>
      </c>
    </row>
    <row spans="1:3" r="37">
      <c s="4" t="s" r="A37">
        <v>591</v>
      </c>
    </row>
    <row spans="1:3" r="38">
      <c s="3" t="s" r="A38">
        <v>340</v>
      </c>
    </row>
    <row spans="1:3" r="39">
      <c s="4" t="s" r="A39">
        <v>528</v>
      </c>
      <c s="5" t="n" r="B39">
        <v>3997</v>
      </c>
      <c s="5" t="n" r="C39">
        <v>3306</v>
      </c>
    </row>
    <row spans="1:3" r="40">
      <c s="4" t="s" r="A40">
        <v>592</v>
      </c>
    </row>
    <row spans="1:3" r="41">
      <c s="3" t="s" r="A41">
        <v>340</v>
      </c>
    </row>
    <row spans="1:3" r="42">
      <c s="4" t="s" r="A42">
        <v>528</v>
      </c>
      <c s="5" t="n" r="B42">
        <v>47</v>
      </c>
      <c s="5" t="n" r="C42">
        <v>130</v>
      </c>
    </row>
    <row spans="1:3" r="43">
      <c s="4" t="s" r="A43">
        <v>593</v>
      </c>
    </row>
    <row spans="1:3" r="44">
      <c s="3" t="s" r="A44">
        <v>340</v>
      </c>
    </row>
    <row spans="1:3" r="45">
      <c s="4" t="s" r="A45">
        <v>528</v>
      </c>
      <c s="5" t="n" r="B45">
        <v>356</v>
      </c>
      <c s="5" t="n" r="C45">
        <v>562</v>
      </c>
    </row>
    <row spans="1:3" r="46">
      <c s="4" t="s" r="A46">
        <v>594</v>
      </c>
    </row>
    <row spans="1:3" r="47">
      <c s="3" t="s" r="A47">
        <v>340</v>
      </c>
    </row>
    <row spans="1:3" r="48">
      <c s="4" t="s" r="A48">
        <v>528</v>
      </c>
      <c s="5" t="n" r="B48">
        <v>1509</v>
      </c>
      <c s="5" t="n" r="C48">
        <v>1791</v>
      </c>
    </row>
    <row spans="1:3" r="49">
      <c s="4" t="s" r="A49">
        <v>595</v>
      </c>
    </row>
    <row spans="1:3" r="50">
      <c s="3" t="s" r="A50">
        <v>340</v>
      </c>
    </row>
    <row spans="1:3" r="51">
      <c s="4" t="s" r="A51">
        <v>528</v>
      </c>
      <c s="5" t="n" r="B51">
        <v>1034</v>
      </c>
      <c s="5" t="n" r="C51">
        <v>1105</v>
      </c>
    </row>
    <row spans="1:3" r="52">
      <c s="4" t="s" r="A52">
        <v>596</v>
      </c>
    </row>
    <row spans="1:3" r="53">
      <c s="3" t="s" r="A53">
        <v>340</v>
      </c>
    </row>
    <row spans="1:3" r="54">
      <c s="4" t="s" r="A54">
        <v>528</v>
      </c>
      <c s="5" t="n" r="B54">
        <v>217</v>
      </c>
      <c s="5" t="n" r="C54">
        <v>405</v>
      </c>
    </row>
    <row spans="1:3" r="55">
      <c s="4" t="s" r="A55">
        <v>597</v>
      </c>
    </row>
    <row spans="1:3" r="56">
      <c s="3" t="s" r="A56">
        <v>340</v>
      </c>
    </row>
    <row spans="1:3" r="57">
      <c s="4" t="s" r="A57">
        <v>528</v>
      </c>
      <c s="5" t="n" r="B57">
        <v>0</v>
      </c>
      <c s="5" t="n" r="C57">
        <v>0</v>
      </c>
    </row>
    <row spans="1:3" r="58">
      <c s="4" t="s" r="A58">
        <v>598</v>
      </c>
    </row>
    <row spans="1:3" r="59">
      <c s="3" t="s" r="A59">
        <v>340</v>
      </c>
    </row>
    <row spans="1:3" r="60">
      <c s="4" t="s" r="A60">
        <v>528</v>
      </c>
      <c s="5" t="n" r="B60">
        <v>258</v>
      </c>
      <c s="5" t="n" r="C60">
        <v>281</v>
      </c>
    </row>
    <row spans="1:3" r="61">
      <c s="4" t="s" r="A61">
        <v>599</v>
      </c>
    </row>
    <row spans="1:3" r="62">
      <c s="3" t="s" r="A62">
        <v>340</v>
      </c>
    </row>
    <row spans="1:3" r="63">
      <c s="4" t="s" r="A63">
        <v>528</v>
      </c>
      <c s="5" t="n" r="B63">
        <v>829</v>
      </c>
      <c s="5" t="n" r="C63">
        <v>1366</v>
      </c>
    </row>
    <row spans="1:3" r="64">
      <c s="4" t="s" r="A64">
        <v>600</v>
      </c>
    </row>
    <row spans="1:3" r="65">
      <c s="3" t="s" r="A65">
        <v>340</v>
      </c>
    </row>
    <row spans="1:3" r="66">
      <c s="4" t="s" r="A66">
        <v>528</v>
      </c>
      <c s="5" t="n" r="B66">
        <v>527</v>
      </c>
      <c s="5" t="n" r="C66">
        <v>1101</v>
      </c>
    </row>
    <row spans="1:3" r="67">
      <c s="4" t="s" r="A67">
        <v>601</v>
      </c>
    </row>
    <row spans="1:3" r="68">
      <c s="3" t="s" r="A68">
        <v>340</v>
      </c>
    </row>
    <row spans="1:3" r="69">
      <c s="4" t="s" r="A69">
        <v>528</v>
      </c>
      <c s="5" t="n" r="B69">
        <v>68</v>
      </c>
      <c s="5" t="n" r="C69">
        <v>87</v>
      </c>
    </row>
    <row spans="1:3" r="70">
      <c s="4" t="s" r="A70">
        <v>602</v>
      </c>
    </row>
    <row spans="1:3" r="71">
      <c s="3" t="s" r="A71">
        <v>340</v>
      </c>
    </row>
    <row spans="1:3" r="72">
      <c s="4" t="s" r="A72">
        <v>528</v>
      </c>
      <c s="5" t="n" r="B72">
        <v>8</v>
      </c>
      <c s="5" t="n" r="C72">
        <v>15</v>
      </c>
    </row>
    <row spans="1:3" r="73">
      <c s="4" t="s" r="A73">
        <v>603</v>
      </c>
    </row>
    <row spans="1:3" r="74">
      <c s="3" t="s" r="A74">
        <v>340</v>
      </c>
    </row>
    <row spans="1:3" r="75">
      <c s="4" t="s" r="A75">
        <v>528</v>
      </c>
      <c s="8" t="n" r="B75">
        <v>226</v>
      </c>
      <c s="8" t="n" r="C75">
        <v>1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4</v>
      </c>
      <c s="2" t="s" r="B1">
        <v>2</v>
      </c>
      <c s="2" t="s" r="C1">
        <v>30</v>
      </c>
    </row>
    <row spans="1:3" r="2">
      <c s="3" t="s" r="A2">
        <v>605</v>
      </c>
    </row>
    <row spans="1:3" r="3">
      <c s="4" t="s" r="A3">
        <v>606</v>
      </c>
      <c s="8" t="n" r="B3">
        <v>12771</v>
      </c>
      <c s="8" t="n" r="C3">
        <v>12378</v>
      </c>
    </row>
    <row spans="1:3" r="4">
      <c s="4" t="s" r="A4">
        <v>570</v>
      </c>
      <c s="4" t="s" r="B4">
        <v>558</v>
      </c>
      <c s="4" t="s" r="C4">
        <v>558</v>
      </c>
    </row>
    <row spans="1:3" r="5">
      <c s="3" t="s" r="A5">
        <v>607</v>
      </c>
    </row>
    <row spans="1:3" r="6">
      <c s="4" t="s" r="A6">
        <v>606</v>
      </c>
      <c s="8" t="n" r="B6">
        <v>8955</v>
      </c>
      <c s="8" t="n" r="C6">
        <v>6369</v>
      </c>
    </row>
    <row spans="1:3" r="7">
      <c s="4" t="s" r="A7">
        <v>570</v>
      </c>
      <c s="4" t="s" r="B7">
        <v>558</v>
      </c>
      <c s="4" t="s" r="C7">
        <v>558</v>
      </c>
    </row>
    <row spans="1:3" r="8">
      <c s="4" t="s" r="A8">
        <v>572</v>
      </c>
    </row>
    <row spans="1:3" r="9">
      <c s="3" t="s" r="A9">
        <v>605</v>
      </c>
    </row>
    <row spans="1:3" r="10">
      <c s="4" t="s" r="A10">
        <v>606</v>
      </c>
      <c s="8" t="n" r="B10">
        <v>12093</v>
      </c>
      <c s="8" t="n" r="C10">
        <v>11743</v>
      </c>
    </row>
    <row spans="1:3" r="11">
      <c s="4" t="s" r="A11">
        <v>570</v>
      </c>
      <c s="4" t="s" r="B11">
        <v>608</v>
      </c>
      <c s="4" t="s" r="C11">
        <v>609</v>
      </c>
    </row>
    <row spans="1:3" r="12">
      <c s="4" t="s" r="A12">
        <v>576</v>
      </c>
    </row>
    <row spans="1:3" r="13">
      <c s="3" t="s" r="A13">
        <v>605</v>
      </c>
    </row>
    <row spans="1:3" r="14">
      <c s="4" t="s" r="A14">
        <v>606</v>
      </c>
      <c s="8" t="n" r="B14">
        <v>588</v>
      </c>
      <c s="8" t="n" r="C14">
        <v>533</v>
      </c>
    </row>
    <row spans="1:3" r="15">
      <c s="4" t="s" r="A15">
        <v>570</v>
      </c>
      <c s="4" t="s" r="B15">
        <v>610</v>
      </c>
      <c s="4" t="s" r="C15">
        <v>611</v>
      </c>
    </row>
    <row spans="1:3" r="16">
      <c s="4" t="s" r="A16">
        <v>581</v>
      </c>
    </row>
    <row spans="1:3" r="17">
      <c s="3" t="s" r="A17">
        <v>605</v>
      </c>
    </row>
    <row spans="1:3" r="18">
      <c s="4" t="s" r="A18">
        <v>606</v>
      </c>
      <c s="8" t="n" r="B18">
        <v>22</v>
      </c>
      <c s="8" t="n" r="C18">
        <v>17</v>
      </c>
    </row>
    <row spans="1:3" r="19">
      <c s="4" t="s" r="A19">
        <v>570</v>
      </c>
      <c s="4" t="s" r="B19">
        <v>612</v>
      </c>
      <c s="4" t="s" r="C19">
        <v>582</v>
      </c>
    </row>
    <row spans="1:3" r="20">
      <c s="4" t="s" r="A20">
        <v>584</v>
      </c>
    </row>
    <row spans="1:3" r="21">
      <c s="3" t="s" r="A21">
        <v>605</v>
      </c>
    </row>
    <row spans="1:3" r="22">
      <c s="4" t="s" r="A22">
        <v>606</v>
      </c>
      <c s="8" t="n" r="B22">
        <v>68</v>
      </c>
      <c s="8" t="n" r="C22">
        <v>85</v>
      </c>
    </row>
    <row spans="1:3" r="23">
      <c s="4" t="s" r="A23">
        <v>570</v>
      </c>
      <c s="4" t="s" r="B23">
        <v>552</v>
      </c>
      <c s="4" t="s" r="C23">
        <v>613</v>
      </c>
    </row>
    <row spans="1:3" r="24">
      <c s="4" t="s" r="A24">
        <v>614</v>
      </c>
    </row>
    <row spans="1:3" r="25">
      <c s="3" t="s" r="A25">
        <v>607</v>
      </c>
    </row>
    <row spans="1:3" r="26">
      <c s="4" t="s" r="A26">
        <v>606</v>
      </c>
      <c s="8" t="n" r="B26">
        <v>8696</v>
      </c>
      <c s="8" t="n" r="C26">
        <v>6196</v>
      </c>
    </row>
    <row spans="1:3" r="27">
      <c s="4" t="s" r="A27">
        <v>570</v>
      </c>
      <c s="4" t="s" r="B27">
        <v>615</v>
      </c>
      <c s="4" t="s" r="C27">
        <v>616</v>
      </c>
    </row>
    <row spans="1:3" r="28">
      <c s="4" t="s" r="A28">
        <v>617</v>
      </c>
    </row>
    <row spans="1:3" r="29">
      <c s="3" t="s" r="A29">
        <v>607</v>
      </c>
    </row>
    <row spans="1:3" r="30">
      <c s="4" t="s" r="A30">
        <v>606</v>
      </c>
      <c s="8" t="n" r="B30">
        <v>259</v>
      </c>
      <c s="8" t="n" r="C30">
        <v>173</v>
      </c>
    </row>
    <row spans="1:3" r="31">
      <c s="4" t="s" r="A31">
        <v>570</v>
      </c>
      <c s="4" t="s" r="B31">
        <v>618</v>
      </c>
      <c s="4" t="s" r="C31">
        <v>6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0</v>
      </c>
      <c s="2" t="s" r="B1">
        <v>2</v>
      </c>
      <c s="2" t="s" r="C1">
        <v>30</v>
      </c>
    </row>
    <row spans="1:3" r="2">
      <c s="3" t="s" r="A2">
        <v>621</v>
      </c>
    </row>
    <row spans="1:3" r="3">
      <c s="4" t="s" r="A3">
        <v>622</v>
      </c>
      <c s="8" t="n" r="B3">
        <v>377</v>
      </c>
      <c s="8" t="n" r="C3">
        <v>184</v>
      </c>
    </row>
    <row spans="1:3" r="4">
      <c s="4" t="s" r="A4">
        <v>623</v>
      </c>
      <c s="5" t="n" r="B4">
        <v>301</v>
      </c>
      <c s="5" t="n" r="C4">
        <v>279</v>
      </c>
    </row>
    <row spans="1:3" r="5">
      <c s="4" t="s" r="A5">
        <v>339</v>
      </c>
    </row>
    <row spans="1:3" r="6">
      <c s="3" t="s" r="A6">
        <v>621</v>
      </c>
    </row>
    <row spans="1:3" r="7">
      <c s="4" t="s" r="A7">
        <v>622</v>
      </c>
      <c s="5" t="n" r="B7">
        <v>9</v>
      </c>
      <c s="5" t="n" r="C7">
        <v>10</v>
      </c>
    </row>
    <row spans="1:3" r="8">
      <c s="4" t="s" r="A8">
        <v>623</v>
      </c>
      <c s="5" t="n" r="B8">
        <v>7</v>
      </c>
      <c s="5" t="n" r="C8">
        <v>75</v>
      </c>
    </row>
    <row spans="1:3" r="9">
      <c s="4" t="s" r="A9">
        <v>343</v>
      </c>
    </row>
    <row spans="1:3" r="10">
      <c s="3" t="s" r="A10">
        <v>621</v>
      </c>
    </row>
    <row spans="1:3" r="11">
      <c s="4" t="s" r="A11">
        <v>622</v>
      </c>
      <c s="5" t="n" r="B11">
        <v>109</v>
      </c>
      <c s="5" t="n" r="C11">
        <v>1</v>
      </c>
    </row>
    <row spans="1:3" r="12">
      <c s="4" t="s" r="A12">
        <v>623</v>
      </c>
      <c s="5" t="n" r="B12">
        <v>46</v>
      </c>
      <c s="5" t="n" r="C12">
        <v>41</v>
      </c>
    </row>
    <row spans="1:3" r="13">
      <c s="4" t="s" r="A13">
        <v>345</v>
      </c>
    </row>
    <row spans="1:3" r="14">
      <c s="3" t="s" r="A14">
        <v>621</v>
      </c>
    </row>
    <row spans="1:3" r="15">
      <c s="4" t="s" r="A15">
        <v>622</v>
      </c>
      <c s="5" t="n" r="B15">
        <v>259</v>
      </c>
      <c s="5" t="n" r="C15">
        <v>173</v>
      </c>
    </row>
    <row spans="1:3" r="16">
      <c s="4" t="s" r="A16">
        <v>623</v>
      </c>
      <c s="8" t="n" r="B16">
        <v>248</v>
      </c>
      <c s="8" t="n" r="C16">
        <v>1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24</v>
      </c>
      <c s="2" t="s" r="B1">
        <v>2</v>
      </c>
      <c s="2" t="s" r="C1">
        <v>30</v>
      </c>
      <c s="2" t="s" r="D1">
        <v>457</v>
      </c>
    </row>
    <row spans="1:4" r="2">
      <c s="3" t="s" r="A2">
        <v>625</v>
      </c>
    </row>
    <row spans="1:4" r="3">
      <c s="4" t="s" r="A3">
        <v>626</v>
      </c>
      <c s="8" t="n" r="B3">
        <v>22105</v>
      </c>
      <c s="8" t="n" r="C3">
        <v>30367</v>
      </c>
    </row>
    <row spans="1:4" r="4">
      <c s="4" t="s" r="A4">
        <v>627</v>
      </c>
      <c s="5" t="n" r="B4">
        <v>-99</v>
      </c>
      <c s="5" t="n" r="C4">
        <v>-112</v>
      </c>
      <c s="8" t="n" r="D4">
        <v>-218</v>
      </c>
    </row>
    <row spans="1:4" r="5">
      <c s="4" t="s" r="A5">
        <v>628</v>
      </c>
      <c s="5" t="n" r="B5">
        <v>22006</v>
      </c>
      <c s="5" t="n" r="C5">
        <v>30255</v>
      </c>
    </row>
    <row spans="1:4" r="6">
      <c s="4" t="s" r="A6">
        <v>492</v>
      </c>
      <c s="5" t="n" r="B6">
        <v>372</v>
      </c>
      <c s="5" t="n" r="C6">
        <v>608</v>
      </c>
    </row>
    <row spans="1:4" r="7">
      <c s="4" t="s" r="A7">
        <v>247</v>
      </c>
      <c s="5" t="n" r="B7">
        <v>2145</v>
      </c>
      <c s="5" t="n" r="C7">
        <v>1761</v>
      </c>
    </row>
    <row spans="1:4" r="8">
      <c s="4" t="s" r="A8">
        <v>629</v>
      </c>
      <c s="5" t="n" r="B8">
        <v>287</v>
      </c>
      <c s="5" t="n" r="C8">
        <v>149</v>
      </c>
    </row>
    <row spans="1:4" r="9">
      <c s="4" t="s" r="A9">
        <v>540</v>
      </c>
      <c s="5" t="n" r="B9">
        <v>24810</v>
      </c>
      <c s="5" t="n" r="C9">
        <v>32773</v>
      </c>
    </row>
    <row spans="1:4" r="10">
      <c s="4" t="s" r="A10">
        <v>459</v>
      </c>
      <c s="5" t="n" r="B10">
        <v>-183</v>
      </c>
      <c s="5" t="n" r="C10">
        <v>-2886</v>
      </c>
    </row>
    <row spans="1:4" r="11">
      <c s="4" t="s" r="A11">
        <v>630</v>
      </c>
      <c s="5" t="n" r="B11">
        <v>0</v>
      </c>
      <c s="5" t="n" r="C11">
        <v>-4</v>
      </c>
    </row>
    <row spans="1:4" r="12">
      <c s="4" t="s" r="A12">
        <v>631</v>
      </c>
      <c s="5" t="n" r="B12">
        <v>-1456</v>
      </c>
      <c s="5" t="n" r="C12">
        <v>-1946</v>
      </c>
    </row>
    <row spans="1:4" r="13">
      <c s="4" t="s" r="A13">
        <v>55</v>
      </c>
      <c s="5" t="n" r="B13">
        <v>-2309</v>
      </c>
      <c s="5" t="n" r="C13">
        <v>-3155</v>
      </c>
    </row>
    <row spans="1:4" r="14">
      <c s="4" t="s" r="A14">
        <v>540</v>
      </c>
      <c s="5" t="n" r="B14">
        <v>-3948</v>
      </c>
      <c s="5" t="n" r="C14">
        <v>-7991</v>
      </c>
    </row>
    <row spans="1:4" r="15">
      <c s="4" t="s" r="A15">
        <v>632</v>
      </c>
      <c s="5" t="n" r="B15">
        <v>26</v>
      </c>
      <c s="5" t="n" r="C15">
        <v>42</v>
      </c>
    </row>
    <row spans="1:4" r="16">
      <c s="4" t="s" r="A16">
        <v>633</v>
      </c>
      <c s="5" t="n" r="B16">
        <v>-7210</v>
      </c>
      <c s="5" t="n" r="C16">
        <v>-8556</v>
      </c>
    </row>
    <row spans="1:4" r="17">
      <c s="4" t="s" r="A17">
        <v>634</v>
      </c>
      <c s="5" t="n" r="B17">
        <v>13678</v>
      </c>
      <c s="5" t="n" r="C17">
        <v>16268</v>
      </c>
    </row>
    <row spans="1:4" r="18">
      <c s="4" t="s" r="A18">
        <v>635</v>
      </c>
      <c s="5" t="n" r="B18">
        <v>-44</v>
      </c>
      <c s="5" t="n" r="C18">
        <v>-33</v>
      </c>
    </row>
    <row spans="1:4" r="19">
      <c s="4" t="s" r="A19">
        <v>636</v>
      </c>
      <c s="8" t="n" r="B19">
        <v>13634</v>
      </c>
      <c s="8" t="n" r="C19">
        <v>162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37</v>
      </c>
      <c s="2" t="s" r="B1">
        <v>1</v>
      </c>
      <c s="2" t="s" r="C1">
        <v>434</v>
      </c>
    </row>
    <row spans="1:3" r="2">
      <c s="2" t="s" r="B2">
        <v>2</v>
      </c>
      <c s="2" t="s" r="C2">
        <v>30</v>
      </c>
    </row>
    <row spans="1:3" r="3">
      <c s="3" t="s" r="A3">
        <v>638</v>
      </c>
    </row>
    <row spans="1:3" r="4">
      <c s="4" t="s" r="A4">
        <v>482</v>
      </c>
      <c s="8" t="n" r="B4">
        <v>-112</v>
      </c>
      <c s="8" t="n" r="C4">
        <v>-218</v>
      </c>
    </row>
    <row spans="1:3" r="5">
      <c s="4" t="s" r="A5">
        <v>639</v>
      </c>
      <c s="5" t="n" r="B5">
        <v>-4</v>
      </c>
      <c s="5" t="n" r="C5">
        <v>17</v>
      </c>
    </row>
    <row spans="1:3" r="6">
      <c s="4" t="s" r="A6">
        <v>640</v>
      </c>
      <c s="5" t="n" r="B6">
        <v>107</v>
      </c>
      <c s="5" t="n" r="C6">
        <v>53</v>
      </c>
    </row>
    <row spans="1:3" r="7">
      <c s="4" t="s" r="A7">
        <v>641</v>
      </c>
      <c s="5" t="n" r="B7">
        <v>-90</v>
      </c>
      <c s="5" t="n" r="C7">
        <v>36</v>
      </c>
    </row>
    <row spans="1:3" r="8">
      <c s="4" t="s" r="A8">
        <v>484</v>
      </c>
      <c s="8" t="n" r="B8">
        <v>-99</v>
      </c>
      <c s="8" t="n" r="C8">
        <v>-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642</v>
      </c>
      <c s="2" t="s" r="B1">
        <v>1</v>
      </c>
    </row>
    <row spans="1:2" r="2">
      <c s="2" t="s" r="B2">
        <v>518</v>
      </c>
    </row>
    <row spans="1:2" r="3">
      <c s="3" t="s" r="A3">
        <v>643</v>
      </c>
    </row>
    <row spans="1:2" r="4">
      <c s="4" t="s" r="A4">
        <v>482</v>
      </c>
      <c s="8" t="n" r="B4">
        <v>16235</v>
      </c>
    </row>
    <row spans="1:2" r="5">
      <c s="4" t="s" r="A5">
        <v>644</v>
      </c>
      <c s="5" t="n" r="B5">
        <v>13</v>
      </c>
    </row>
    <row spans="1:2" r="6">
      <c s="4" t="s" r="A6">
        <v>645</v>
      </c>
      <c s="5" t="n" r="B6">
        <v>-7976</v>
      </c>
    </row>
    <row spans="1:2" r="7">
      <c s="3" t="s" r="A7">
        <v>646</v>
      </c>
    </row>
    <row spans="1:2" r="8">
      <c s="4" t="s" r="A8">
        <v>459</v>
      </c>
      <c s="5" t="n" r="B8">
        <v>2703</v>
      </c>
    </row>
    <row spans="1:2" r="9">
      <c s="4" t="s" r="A9">
        <v>630</v>
      </c>
      <c s="5" t="n" r="B9">
        <v>4</v>
      </c>
    </row>
    <row spans="1:2" r="10">
      <c s="4" t="s" r="A10">
        <v>631</v>
      </c>
      <c s="5" t="n" r="B10">
        <v>490</v>
      </c>
    </row>
    <row spans="1:2" r="11">
      <c s="4" t="s" r="A11">
        <v>55</v>
      </c>
      <c s="5" t="n" r="B11">
        <v>846</v>
      </c>
    </row>
    <row spans="1:2" r="12">
      <c s="4" t="s" r="A12">
        <v>632</v>
      </c>
      <c s="5" t="n" r="B12">
        <v>-16</v>
      </c>
    </row>
    <row spans="1:2" r="13">
      <c s="4" t="s" r="A13">
        <v>633</v>
      </c>
      <c s="5" t="n" r="B13">
        <v>1346</v>
      </c>
    </row>
    <row spans="1:2" r="14">
      <c s="4" t="s" r="A14">
        <v>634</v>
      </c>
      <c s="5" t="n" r="B14">
        <v>13645</v>
      </c>
    </row>
    <row spans="1:2" r="15">
      <c s="4" t="s" r="A15">
        <v>635</v>
      </c>
      <c s="5" t="n" r="B15">
        <v>-11</v>
      </c>
    </row>
    <row spans="1:2" r="16">
      <c s="4" t="s" r="A16">
        <v>484</v>
      </c>
      <c s="5" t="n" r="B16">
        <v>13634</v>
      </c>
    </row>
    <row spans="1:2" r="17">
      <c s="4" t="s" r="A17">
        <v>647</v>
      </c>
      <c s="5" t="n" r="B17">
        <v>-2590</v>
      </c>
    </row>
    <row spans="1:2" r="18">
      <c s="4" t="s" r="A18">
        <v>648</v>
      </c>
      <c s="5" t="n" r="B18">
        <v>-11</v>
      </c>
    </row>
    <row spans="1:2" r="19">
      <c s="4" t="s" r="A19">
        <v>649</v>
      </c>
      <c s="8" t="n" r="B19">
        <v>-26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50</v>
      </c>
      <c s="2" t="s" r="B1">
        <v>2</v>
      </c>
      <c s="2" t="s" r="C1">
        <v>30</v>
      </c>
    </row>
    <row spans="1:3" r="2">
      <c s="3" t="s" r="A2">
        <v>651</v>
      </c>
    </row>
    <row spans="1:3" r="3">
      <c s="4" t="s" r="A3">
        <v>652</v>
      </c>
      <c s="8" t="n" r="B3">
        <v>30384</v>
      </c>
      <c s="8" t="n" r="C3">
        <v>30826</v>
      </c>
    </row>
    <row spans="1:3" r="4">
      <c s="4" t="s" r="A4">
        <v>653</v>
      </c>
      <c s="5" t="n" r="B4">
        <v>175</v>
      </c>
      <c s="5" t="n" r="C4">
        <v>83</v>
      </c>
    </row>
    <row spans="1:3" r="5">
      <c s="4" t="s" r="A5">
        <v>654</v>
      </c>
      <c s="5" t="n" r="B5">
        <v>30560</v>
      </c>
      <c s="5" t="n" r="C5">
        <v>31314</v>
      </c>
    </row>
    <row spans="1:3" r="6">
      <c s="4" t="s" r="A6">
        <v>655</v>
      </c>
    </row>
    <row spans="1:3" r="7">
      <c s="3" t="s" r="A7">
        <v>651</v>
      </c>
    </row>
    <row spans="1:3" r="8">
      <c s="4" t="s" r="A8">
        <v>656</v>
      </c>
      <c s="5" t="n" r="B8">
        <v>27147</v>
      </c>
      <c s="5" t="n" r="C8">
        <v>26989</v>
      </c>
    </row>
    <row spans="1:3" r="9">
      <c s="4" t="s" r="A9">
        <v>657</v>
      </c>
    </row>
    <row spans="1:3" r="10">
      <c s="3" t="s" r="A10">
        <v>651</v>
      </c>
    </row>
    <row spans="1:3" r="11">
      <c s="4" t="s" r="A11">
        <v>656</v>
      </c>
      <c s="8" t="n" r="B11">
        <v>29848</v>
      </c>
      <c s="8" t="n" r="C11">
        <v>302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8</v>
      </c>
      <c s="2" t="s" r="B1">
        <v>2</v>
      </c>
      <c s="2" t="s" r="C1">
        <v>30</v>
      </c>
    </row>
    <row spans="1:3" r="2">
      <c s="3" t="s" r="A2">
        <v>651</v>
      </c>
    </row>
    <row spans="1:3" r="3">
      <c s="4" t="s" r="A3">
        <v>156</v>
      </c>
      <c s="8" t="n" r="B3">
        <v>30384</v>
      </c>
      <c s="8" t="n" r="C3">
        <v>30826</v>
      </c>
    </row>
    <row spans="1:3" r="4">
      <c s="4" t="s" r="A4">
        <v>570</v>
      </c>
      <c s="4" t="s" r="B4">
        <v>558</v>
      </c>
      <c s="4" t="s" r="C4">
        <v>558</v>
      </c>
    </row>
    <row spans="1:3" r="5">
      <c s="4" t="s" r="A5">
        <v>500</v>
      </c>
    </row>
    <row spans="1:3" r="6">
      <c s="3" t="s" r="A6">
        <v>651</v>
      </c>
    </row>
    <row spans="1:3" r="7">
      <c s="4" t="s" r="A7">
        <v>156</v>
      </c>
      <c s="8" t="n" r="B7">
        <v>27247</v>
      </c>
      <c s="8" t="n" r="C7">
        <v>26033</v>
      </c>
    </row>
    <row spans="1:3" r="8">
      <c s="4" t="s" r="A8">
        <v>570</v>
      </c>
      <c s="4" t="s" r="B8">
        <v>659</v>
      </c>
      <c s="4" t="s" r="C8">
        <v>660</v>
      </c>
    </row>
    <row spans="1:3" r="9">
      <c s="4" t="s" r="A9">
        <v>661</v>
      </c>
    </row>
    <row spans="1:3" r="10">
      <c s="3" t="s" r="A10">
        <v>651</v>
      </c>
    </row>
    <row spans="1:3" r="11">
      <c s="4" t="s" r="A11">
        <v>156</v>
      </c>
      <c s="8" t="n" r="B11">
        <v>1644</v>
      </c>
      <c s="8" t="n" r="C11">
        <v>3054</v>
      </c>
    </row>
    <row spans="1:3" r="12">
      <c s="4" t="s" r="A12">
        <v>570</v>
      </c>
      <c s="4" t="s" r="B12">
        <v>662</v>
      </c>
      <c s="4" t="s" r="C12">
        <v>663</v>
      </c>
    </row>
    <row spans="1:3" r="13">
      <c s="4" t="s" r="A13">
        <v>498</v>
      </c>
    </row>
    <row spans="1:3" r="14">
      <c s="3" t="s" r="A14">
        <v>651</v>
      </c>
    </row>
    <row spans="1:3" r="15">
      <c s="4" t="s" r="A15">
        <v>156</v>
      </c>
      <c s="8" t="n" r="B15">
        <v>1197</v>
      </c>
      <c s="8" t="n" r="C15">
        <v>1145</v>
      </c>
    </row>
    <row spans="1:3" r="16">
      <c s="4" t="s" r="A16">
        <v>570</v>
      </c>
      <c s="4" t="s" r="B16">
        <v>664</v>
      </c>
      <c s="4" t="s" r="C16">
        <v>665</v>
      </c>
    </row>
    <row spans="1:3" r="17">
      <c s="4" t="s" r="A17">
        <v>496</v>
      </c>
    </row>
    <row spans="1:3" r="18">
      <c s="3" t="s" r="A18">
        <v>651</v>
      </c>
    </row>
    <row spans="1:3" r="19">
      <c s="4" t="s" r="A19">
        <v>156</v>
      </c>
      <c s="8" t="n" r="B19">
        <v>295</v>
      </c>
      <c s="8" t="n" r="C19">
        <v>307</v>
      </c>
    </row>
    <row spans="1:3" r="20">
      <c s="4" t="s" r="A20">
        <v>570</v>
      </c>
      <c s="4" t="s" r="B20">
        <v>666</v>
      </c>
      <c s="4" t="s" r="C20">
        <v>666</v>
      </c>
    </row>
    <row spans="1:3" r="21">
      <c s="4" t="s" r="A21">
        <v>497</v>
      </c>
    </row>
    <row spans="1:3" r="22">
      <c s="3" t="s" r="A22">
        <v>651</v>
      </c>
    </row>
    <row spans="1:3" r="23">
      <c s="4" t="s" r="A23">
        <v>156</v>
      </c>
      <c s="8" t="n" r="B23">
        <v>1</v>
      </c>
      <c s="8" t="n" r="C23">
        <v>287</v>
      </c>
    </row>
    <row spans="1:3" r="24">
      <c s="4" t="s" r="A24">
        <v>570</v>
      </c>
      <c s="4" t="s" r="B24">
        <v>667</v>
      </c>
      <c s="4" t="s" r="C24">
        <v>668</v>
      </c>
    </row>
    <row spans="1:3" r="25">
      <c s="4" t="s" r="A25">
        <v>669</v>
      </c>
    </row>
    <row spans="1:3" r="26">
      <c s="3" t="s" r="A26">
        <v>651</v>
      </c>
    </row>
    <row spans="1:3" r="27">
      <c s="4" t="s" r="A27">
        <v>156</v>
      </c>
      <c s="8" t="n" r="B27">
        <v>10212</v>
      </c>
      <c s="8" t="n" r="C27">
        <v>10701</v>
      </c>
    </row>
    <row spans="1:3" r="28">
      <c s="4" t="s" r="A28">
        <v>670</v>
      </c>
    </row>
    <row spans="1:3" r="29">
      <c s="3" t="s" r="A29">
        <v>651</v>
      </c>
    </row>
    <row spans="1:3" r="30">
      <c s="4" t="s" r="A30">
        <v>156</v>
      </c>
      <c s="5" t="n" r="B30">
        <v>10199</v>
      </c>
      <c s="5" t="n" r="C30">
        <v>10371</v>
      </c>
    </row>
    <row spans="1:3" r="31">
      <c s="4" t="s" r="A31">
        <v>671</v>
      </c>
    </row>
    <row spans="1:3" r="32">
      <c s="3" t="s" r="A32">
        <v>651</v>
      </c>
    </row>
    <row spans="1:3" r="33">
      <c s="4" t="s" r="A33">
        <v>156</v>
      </c>
      <c s="5" t="n" r="B33">
        <v>0</v>
      </c>
      <c s="5" t="n" r="C33">
        <v>0</v>
      </c>
    </row>
    <row spans="1:3" r="34">
      <c s="4" t="s" r="A34">
        <v>672</v>
      </c>
    </row>
    <row spans="1:3" r="35">
      <c s="3" t="s" r="A35">
        <v>651</v>
      </c>
    </row>
    <row spans="1:3" r="36">
      <c s="4" t="s" r="A36">
        <v>156</v>
      </c>
      <c s="5" t="n" r="B36">
        <v>2</v>
      </c>
      <c s="5" t="n" r="C36">
        <v>30</v>
      </c>
    </row>
    <row spans="1:3" r="37">
      <c s="4" t="s" r="A37">
        <v>673</v>
      </c>
    </row>
    <row spans="1:3" r="38">
      <c s="3" t="s" r="A38">
        <v>651</v>
      </c>
    </row>
    <row spans="1:3" r="39">
      <c s="4" t="s" r="A39">
        <v>156</v>
      </c>
      <c s="5" t="n" r="B39">
        <v>10</v>
      </c>
      <c s="5" t="n" r="C39">
        <v>125</v>
      </c>
    </row>
    <row spans="1:3" r="40">
      <c s="4" t="s" r="A40">
        <v>674</v>
      </c>
    </row>
    <row spans="1:3" r="41">
      <c s="3" t="s" r="A41">
        <v>651</v>
      </c>
    </row>
    <row spans="1:3" r="42">
      <c s="4" t="s" r="A42">
        <v>156</v>
      </c>
      <c s="5" t="n" r="B42">
        <v>1</v>
      </c>
      <c s="5" t="n" r="C42">
        <v>175</v>
      </c>
    </row>
    <row spans="1:3" r="43">
      <c s="4" t="s" r="A43">
        <v>675</v>
      </c>
    </row>
    <row spans="1:3" r="44">
      <c s="3" t="s" r="A44">
        <v>651</v>
      </c>
    </row>
    <row spans="1:3" r="45">
      <c s="4" t="s" r="A45">
        <v>156</v>
      </c>
      <c s="5" t="n" r="B45">
        <v>13465</v>
      </c>
      <c s="5" t="n" r="C45">
        <v>12233</v>
      </c>
    </row>
    <row spans="1:3" r="46">
      <c s="4" t="s" r="A46">
        <v>676</v>
      </c>
    </row>
    <row spans="1:3" r="47">
      <c s="3" t="s" r="A47">
        <v>651</v>
      </c>
    </row>
    <row spans="1:3" r="48">
      <c s="4" t="s" r="A48">
        <v>156</v>
      </c>
      <c s="5" t="n" r="B48">
        <v>11215</v>
      </c>
      <c s="5" t="n" r="C48">
        <v>10423</v>
      </c>
    </row>
    <row spans="1:3" r="49">
      <c s="4" t="s" r="A49">
        <v>677</v>
      </c>
    </row>
    <row spans="1:3" r="50">
      <c s="3" t="s" r="A50">
        <v>651</v>
      </c>
    </row>
    <row spans="1:3" r="51">
      <c s="4" t="s" r="A51">
        <v>156</v>
      </c>
      <c s="5" t="n" r="B51">
        <v>986</v>
      </c>
      <c s="5" t="n" r="C51">
        <v>482</v>
      </c>
    </row>
    <row spans="1:3" r="52">
      <c s="4" t="s" r="A52">
        <v>678</v>
      </c>
    </row>
    <row spans="1:3" r="53">
      <c s="3" t="s" r="A53">
        <v>651</v>
      </c>
    </row>
    <row spans="1:3" r="54">
      <c s="4" t="s" r="A54">
        <v>156</v>
      </c>
      <c s="5" t="n" r="B54">
        <v>979</v>
      </c>
      <c s="5" t="n" r="C54">
        <v>1034</v>
      </c>
    </row>
    <row spans="1:3" r="55">
      <c s="4" t="s" r="A55">
        <v>679</v>
      </c>
    </row>
    <row spans="1:3" r="56">
      <c s="3" t="s" r="A56">
        <v>651</v>
      </c>
    </row>
    <row spans="1:3" r="57">
      <c s="4" t="s" r="A57">
        <v>156</v>
      </c>
      <c s="5" t="n" r="B57">
        <v>285</v>
      </c>
      <c s="5" t="n" r="C57">
        <v>182</v>
      </c>
    </row>
    <row spans="1:3" r="58">
      <c s="4" t="s" r="A58">
        <v>680</v>
      </c>
    </row>
    <row spans="1:3" r="59">
      <c s="3" t="s" r="A59">
        <v>651</v>
      </c>
    </row>
    <row spans="1:3" r="60">
      <c s="4" t="s" r="A60">
        <v>156</v>
      </c>
      <c s="5" t="n" r="B60">
        <v>0</v>
      </c>
      <c s="5" t="n" r="C60">
        <v>112</v>
      </c>
    </row>
    <row spans="1:3" r="61">
      <c s="4" t="s" r="A61">
        <v>681</v>
      </c>
    </row>
    <row spans="1:3" r="62">
      <c s="3" t="s" r="A62">
        <v>651</v>
      </c>
    </row>
    <row spans="1:3" r="63">
      <c s="4" t="s" r="A63">
        <v>156</v>
      </c>
      <c s="5" t="n" r="B63">
        <v>6272</v>
      </c>
      <c s="5" t="n" r="C63">
        <v>7892</v>
      </c>
    </row>
    <row spans="1:3" r="64">
      <c s="4" t="s" r="A64">
        <v>682</v>
      </c>
    </row>
    <row spans="1:3" r="65">
      <c s="3" t="s" r="A65">
        <v>651</v>
      </c>
    </row>
    <row spans="1:3" r="66">
      <c s="4" t="s" r="A66">
        <v>156</v>
      </c>
      <c s="5" t="n" r="B66">
        <v>5398</v>
      </c>
      <c s="5" t="n" r="C66">
        <v>5239</v>
      </c>
    </row>
    <row spans="1:3" r="67">
      <c s="4" t="s" r="A67">
        <v>683</v>
      </c>
    </row>
    <row spans="1:3" r="68">
      <c s="3" t="s" r="A68">
        <v>651</v>
      </c>
    </row>
    <row spans="1:3" r="69">
      <c s="4" t="s" r="A69">
        <v>156</v>
      </c>
      <c s="5" t="n" r="B69">
        <v>658</v>
      </c>
      <c s="5" t="n" r="C69">
        <v>2572</v>
      </c>
    </row>
    <row spans="1:3" r="70">
      <c s="4" t="s" r="A70">
        <v>684</v>
      </c>
    </row>
    <row spans="1:3" r="71">
      <c s="3" t="s" r="A71">
        <v>651</v>
      </c>
    </row>
    <row spans="1:3" r="72">
      <c s="4" t="s" r="A72">
        <v>156</v>
      </c>
      <c s="5" t="n" r="B72">
        <v>216</v>
      </c>
      <c s="5" t="n" r="C72">
        <v>81</v>
      </c>
    </row>
    <row spans="1:3" r="73">
      <c s="4" t="s" r="A73">
        <v>685</v>
      </c>
    </row>
    <row spans="1:3" r="74">
      <c s="3" t="s" r="A74">
        <v>651</v>
      </c>
    </row>
    <row spans="1:3" r="75">
      <c s="4" t="s" r="A75">
        <v>156</v>
      </c>
      <c s="5" t="n" r="B75">
        <v>0</v>
      </c>
      <c s="5" t="n" r="C75">
        <v>0</v>
      </c>
    </row>
    <row spans="1:3" r="76">
      <c s="4" t="s" r="A76">
        <v>686</v>
      </c>
    </row>
    <row spans="1:3" r="77">
      <c s="3" t="s" r="A77">
        <v>651</v>
      </c>
    </row>
    <row spans="1:3" r="78">
      <c s="4" t="s" r="A78">
        <v>156</v>
      </c>
      <c s="5" t="n" r="B78">
        <v>0</v>
      </c>
      <c s="5" t="n" r="C78">
        <v>0</v>
      </c>
    </row>
    <row spans="1:3" r="79">
      <c s="4" t="s" r="A79">
        <v>687</v>
      </c>
    </row>
    <row spans="1:3" r="80">
      <c s="3" t="s" r="A80">
        <v>651</v>
      </c>
    </row>
    <row spans="1:3" r="81">
      <c s="4" t="s" r="A81">
        <v>156</v>
      </c>
      <c s="5" t="n" r="B81">
        <v>435</v>
      </c>
      <c s="5" t="n" r="C81">
        <v>0</v>
      </c>
    </row>
    <row spans="1:3" r="82">
      <c s="4" t="s" r="A82">
        <v>688</v>
      </c>
    </row>
    <row spans="1:3" r="83">
      <c s="3" t="s" r="A83">
        <v>651</v>
      </c>
    </row>
    <row spans="1:3" r="84">
      <c s="4" t="s" r="A84">
        <v>156</v>
      </c>
      <c s="5" t="n" r="B84">
        <v>435</v>
      </c>
      <c s="5" t="n" r="C84">
        <v>0</v>
      </c>
    </row>
    <row spans="1:3" r="85">
      <c s="4" t="s" r="A85">
        <v>689</v>
      </c>
    </row>
    <row spans="1:3" r="86">
      <c s="3" t="s" r="A86">
        <v>651</v>
      </c>
    </row>
    <row spans="1:3" r="87">
      <c s="4" t="s" r="A87">
        <v>156</v>
      </c>
      <c s="5" t="n" r="B87">
        <v>0</v>
      </c>
      <c s="5" t="n" r="C87">
        <v>0</v>
      </c>
    </row>
    <row spans="1:3" r="88">
      <c s="4" t="s" r="A88">
        <v>690</v>
      </c>
    </row>
    <row spans="1:3" r="89">
      <c s="3" t="s" r="A89">
        <v>651</v>
      </c>
    </row>
    <row spans="1:3" r="90">
      <c s="4" t="s" r="A90">
        <v>156</v>
      </c>
      <c s="5" t="n" r="B90">
        <v>0</v>
      </c>
      <c s="5" t="n" r="C90">
        <v>0</v>
      </c>
    </row>
    <row spans="1:3" r="91">
      <c s="4" t="s" r="A91">
        <v>691</v>
      </c>
    </row>
    <row spans="1:3" r="92">
      <c s="3" t="s" r="A92">
        <v>651</v>
      </c>
    </row>
    <row spans="1:3" r="93">
      <c s="4" t="s" r="A93">
        <v>156</v>
      </c>
      <c s="5" t="n" r="B93">
        <v>0</v>
      </c>
      <c s="5" t="n" r="C93">
        <v>0</v>
      </c>
    </row>
    <row spans="1:3" r="94">
      <c s="4" t="s" r="A94">
        <v>692</v>
      </c>
    </row>
    <row spans="1:3" r="95">
      <c s="3" t="s" r="A95">
        <v>651</v>
      </c>
    </row>
    <row spans="1:3" r="96">
      <c s="4" t="s" r="A96">
        <v>156</v>
      </c>
      <c s="8" t="n" r="B96">
        <v>0</v>
      </c>
      <c s="8" t="n" r="C9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3</v>
      </c>
      <c s="2" t="s" r="B1">
        <v>2</v>
      </c>
      <c s="2" t="s" r="C1">
        <v>30</v>
      </c>
    </row>
    <row spans="1:3" r="2">
      <c s="3" t="s" r="A2">
        <v>245</v>
      </c>
    </row>
    <row spans="1:3" r="3">
      <c s="4" t="s" r="A3">
        <v>694</v>
      </c>
      <c s="8" t="n" r="B3">
        <v>9146</v>
      </c>
      <c s="8" t="n" r="C3">
        <v>9437</v>
      </c>
    </row>
    <row spans="1:3" r="4">
      <c s="4" t="s" r="A4">
        <v>695</v>
      </c>
      <c s="5" t="n" r="B4">
        <v>10285</v>
      </c>
      <c s="5" t="n" r="C4">
        <v>10069</v>
      </c>
    </row>
    <row spans="1:3" r="5">
      <c s="4" t="s" r="A5">
        <v>696</v>
      </c>
      <c s="5" t="n" r="B5">
        <v>24646</v>
      </c>
      <c s="5" t="n" r="C5">
        <v>25996</v>
      </c>
    </row>
    <row spans="1:3" r="6">
      <c s="4" t="s" r="A6">
        <v>697</v>
      </c>
      <c s="8" t="n" r="B6">
        <v>44077</v>
      </c>
      <c s="8" t="n" r="C6">
        <v>455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8</v>
      </c>
      <c s="2" t="s" r="B1">
        <v>2</v>
      </c>
      <c s="2" t="s" r="C1">
        <v>30</v>
      </c>
    </row>
    <row spans="1:3" r="2">
      <c s="3" t="s" r="A2">
        <v>334</v>
      </c>
    </row>
    <row spans="1:3" r="3">
      <c s="4" t="s" r="A3">
        <v>699</v>
      </c>
      <c s="8" t="n" r="B3">
        <v>6224</v>
      </c>
      <c s="8" t="n" r="C3">
        <v>6323</v>
      </c>
    </row>
    <row spans="1:3" r="4">
      <c s="4" t="s" r="A4">
        <v>700</v>
      </c>
      <c s="5" t="n" r="B4">
        <v>2205</v>
      </c>
      <c s="5" t="n" r="C4">
        <v>2169</v>
      </c>
    </row>
    <row spans="1:3" r="5">
      <c s="4" t="s" r="A5">
        <v>701</v>
      </c>
    </row>
    <row spans="1:3" r="6">
      <c s="3" t="s" r="A6">
        <v>334</v>
      </c>
    </row>
    <row spans="1:3" r="7">
      <c s="4" t="s" r="A7">
        <v>699</v>
      </c>
      <c s="5" t="n" r="B7">
        <v>219</v>
      </c>
      <c s="5" t="n" r="C7">
        <v>297</v>
      </c>
    </row>
    <row spans="1:3" r="8">
      <c s="4" t="s" r="A8">
        <v>700</v>
      </c>
      <c s="5" t="n" r="B8">
        <v>74</v>
      </c>
      <c s="5" t="n" r="C8">
        <v>155</v>
      </c>
    </row>
    <row spans="1:3" r="9">
      <c s="4" t="s" r="A9">
        <v>702</v>
      </c>
    </row>
    <row spans="1:3" r="10">
      <c s="3" t="s" r="A10">
        <v>334</v>
      </c>
    </row>
    <row spans="1:3" r="11">
      <c s="4" t="s" r="A11">
        <v>699</v>
      </c>
      <c s="5" t="n" r="B11">
        <v>3399</v>
      </c>
      <c s="5" t="n" r="C11">
        <v>3471</v>
      </c>
    </row>
    <row spans="1:3" r="12">
      <c s="4" t="s" r="A12">
        <v>700</v>
      </c>
      <c s="5" t="n" r="B12">
        <v>0</v>
      </c>
      <c s="5" t="n" r="C12">
        <v>0</v>
      </c>
    </row>
    <row spans="1:3" r="13">
      <c s="4" t="s" r="A13">
        <v>703</v>
      </c>
    </row>
    <row spans="1:3" r="14">
      <c s="3" t="s" r="A14">
        <v>334</v>
      </c>
    </row>
    <row spans="1:3" r="15">
      <c s="4" t="s" r="A15">
        <v>699</v>
      </c>
      <c s="5" t="n" r="B15">
        <v>2445</v>
      </c>
      <c s="5" t="n" r="C15">
        <v>2405</v>
      </c>
    </row>
    <row spans="1:3" r="16">
      <c s="4" t="s" r="A16">
        <v>700</v>
      </c>
      <c s="5" t="n" r="B16">
        <v>2045</v>
      </c>
      <c s="5" t="n" r="C16">
        <v>1999</v>
      </c>
    </row>
    <row spans="1:3" r="17">
      <c s="4" t="s" r="A17">
        <v>704</v>
      </c>
    </row>
    <row spans="1:3" r="18">
      <c s="3" t="s" r="A18">
        <v>334</v>
      </c>
    </row>
    <row spans="1:3" r="19">
      <c s="4" t="s" r="A19">
        <v>699</v>
      </c>
      <c s="5" t="n" r="B19">
        <v>29</v>
      </c>
      <c s="5" t="n" r="C19">
        <v>37</v>
      </c>
    </row>
    <row spans="1:3" r="20">
      <c s="4" t="s" r="A20">
        <v>700</v>
      </c>
      <c s="5" t="n" r="B20">
        <v>0</v>
      </c>
      <c s="5" t="n" r="C20">
        <v>0</v>
      </c>
    </row>
    <row spans="1:3" r="21">
      <c s="4" t="s" r="A21">
        <v>705</v>
      </c>
    </row>
    <row spans="1:3" r="22">
      <c s="3" t="s" r="A22">
        <v>334</v>
      </c>
    </row>
    <row spans="1:3" r="23">
      <c s="4" t="s" r="A23">
        <v>699</v>
      </c>
      <c s="5" t="n" r="B23">
        <v>0</v>
      </c>
      <c s="5" t="n" r="C23">
        <v>9</v>
      </c>
    </row>
    <row spans="1:3" r="24">
      <c s="4" t="s" r="A24">
        <v>700</v>
      </c>
      <c s="5" t="n" r="B24">
        <v>0</v>
      </c>
      <c s="5" t="n" r="C24">
        <v>15</v>
      </c>
    </row>
    <row spans="1:3" r="25">
      <c s="4" t="s" r="A25">
        <v>466</v>
      </c>
    </row>
    <row spans="1:3" r="26">
      <c s="3" t="s" r="A26">
        <v>334</v>
      </c>
    </row>
    <row spans="1:3" r="27">
      <c s="4" t="s" r="A27">
        <v>699</v>
      </c>
      <c s="5" t="n" r="B27">
        <v>86</v>
      </c>
      <c s="5" t="n" r="C27">
        <v>0</v>
      </c>
    </row>
    <row spans="1:3" r="28">
      <c s="4" t="s" r="A28">
        <v>700</v>
      </c>
      <c s="5" t="n" r="B28">
        <v>86</v>
      </c>
      <c s="5" t="n" r="C28">
        <v>0</v>
      </c>
    </row>
    <row spans="1:3" r="29">
      <c s="4" t="s" r="A29">
        <v>468</v>
      </c>
    </row>
    <row spans="1:3" r="30">
      <c s="3" t="s" r="A30">
        <v>334</v>
      </c>
    </row>
    <row spans="1:3" r="31">
      <c s="4" t="s" r="A31">
        <v>699</v>
      </c>
      <c s="5" t="n" r="B31">
        <v>46</v>
      </c>
      <c s="5" t="n" r="C31">
        <v>59</v>
      </c>
    </row>
    <row spans="1:3" r="32">
      <c s="4" t="s" r="A32">
        <v>700</v>
      </c>
      <c s="5" t="n" r="B32">
        <v>0</v>
      </c>
      <c s="5" t="n" r="C32">
        <v>0</v>
      </c>
    </row>
    <row spans="1:3" r="33">
      <c s="4" t="s" r="A33">
        <v>706</v>
      </c>
    </row>
    <row spans="1:3" r="34">
      <c s="3" t="s" r="A34">
        <v>334</v>
      </c>
    </row>
    <row spans="1:3" r="35">
      <c s="4" t="s" r="A35">
        <v>699</v>
      </c>
      <c s="5" t="n" r="B35">
        <v>0</v>
      </c>
      <c s="5" t="n" r="C35">
        <v>45</v>
      </c>
    </row>
    <row spans="1:3" r="36">
      <c s="4" t="s" r="A36">
        <v>700</v>
      </c>
      <c s="8" t="n" r="B36">
        <v>0</v>
      </c>
      <c s="8" t="n" r="C36">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9</v>
      </c>
      <c s="2" t="s" r="B1">
        <v>1</v>
      </c>
    </row>
    <row spans="1:3" r="2">
      <c s="2" t="s" r="B2">
        <v>2</v>
      </c>
      <c s="2" t="s" r="C2">
        <v>118</v>
      </c>
    </row>
    <row spans="1:3" r="3">
      <c s="4" t="s" r="A3">
        <v>180</v>
      </c>
    </row>
    <row spans="1:3" r="4">
      <c s="4" t="s" r="A4">
        <v>181</v>
      </c>
      <c s="8" t="n" r="B4">
        <v>-1</v>
      </c>
      <c s="8" t="n" r="C4">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7</v>
      </c>
      <c s="2" t="s" r="B1">
        <v>2</v>
      </c>
      <c s="2" t="s" r="C1">
        <v>30</v>
      </c>
    </row>
    <row spans="1:3" r="2">
      <c s="3" t="s" r="A2">
        <v>334</v>
      </c>
    </row>
    <row spans="1:3" r="3">
      <c s="4" t="s" r="A3">
        <v>708</v>
      </c>
      <c s="8" t="n" r="B3">
        <v>78181</v>
      </c>
      <c s="8" t="n" r="C3">
        <v>80983</v>
      </c>
    </row>
    <row spans="1:3" r="4">
      <c s="4" t="s" r="A4">
        <v>709</v>
      </c>
      <c s="5" t="n" r="B4">
        <v>80777</v>
      </c>
      <c s="5" t="n" r="C4">
        <v>83490</v>
      </c>
    </row>
    <row spans="1:3" r="5">
      <c s="4" t="s" r="A5">
        <v>704</v>
      </c>
    </row>
    <row spans="1:3" r="6">
      <c s="3" t="s" r="A6">
        <v>334</v>
      </c>
    </row>
    <row spans="1:3" r="7">
      <c s="4" t="s" r="A7">
        <v>708</v>
      </c>
      <c s="5" t="n" r="B7">
        <v>6004</v>
      </c>
      <c s="5" t="n" r="C7">
        <v>6250</v>
      </c>
    </row>
    <row spans="1:3" r="8">
      <c s="4" t="s" r="A8">
        <v>709</v>
      </c>
      <c s="5" t="n" r="B8">
        <v>8162</v>
      </c>
      <c s="5" t="n" r="C8">
        <v>8402</v>
      </c>
    </row>
    <row spans="1:3" r="9">
      <c s="4" t="s" r="A9">
        <v>468</v>
      </c>
    </row>
    <row spans="1:3" r="10">
      <c s="3" t="s" r="A10">
        <v>334</v>
      </c>
    </row>
    <row spans="1:3" r="11">
      <c s="4" t="s" r="A11">
        <v>708</v>
      </c>
      <c s="5" t="n" r="B11">
        <v>1587</v>
      </c>
      <c s="5" t="n" r="C11">
        <v>1720</v>
      </c>
    </row>
    <row spans="1:3" r="12">
      <c s="4" t="s" r="A12">
        <v>709</v>
      </c>
      <c s="5" t="n" r="B12">
        <v>2007</v>
      </c>
      <c s="5" t="n" r="C12">
        <v>2050</v>
      </c>
    </row>
    <row spans="1:3" r="13">
      <c s="4" t="s" r="A13">
        <v>706</v>
      </c>
    </row>
    <row spans="1:3" r="14">
      <c s="3" t="s" r="A14">
        <v>334</v>
      </c>
    </row>
    <row spans="1:3" r="15">
      <c s="4" t="s" r="A15">
        <v>708</v>
      </c>
      <c s="5" t="n" r="B15">
        <v>577</v>
      </c>
      <c s="5" t="n" r="C15">
        <v>565</v>
      </c>
    </row>
    <row spans="1:3" r="16">
      <c s="4" t="s" r="A16">
        <v>709</v>
      </c>
      <c s="5" t="n" r="B16">
        <v>577</v>
      </c>
      <c s="5" t="n" r="C16">
        <v>565</v>
      </c>
    </row>
    <row spans="1:3" r="17">
      <c s="4" t="s" r="A17">
        <v>705</v>
      </c>
    </row>
    <row spans="1:3" r="18">
      <c s="3" t="s" r="A18">
        <v>334</v>
      </c>
    </row>
    <row spans="1:3" r="19">
      <c s="4" t="s" r="A19">
        <v>708</v>
      </c>
      <c s="5" t="n" r="B19">
        <v>72</v>
      </c>
      <c s="5" t="n" r="C19">
        <v>100</v>
      </c>
    </row>
    <row spans="1:3" r="20">
      <c s="4" t="s" r="A20">
        <v>709</v>
      </c>
      <c s="5" t="n" r="B20">
        <v>90</v>
      </c>
      <c s="5" t="n" r="C20">
        <v>125</v>
      </c>
    </row>
    <row spans="1:3" r="21">
      <c s="4" t="s" r="A21">
        <v>466</v>
      </c>
    </row>
    <row spans="1:3" r="22">
      <c s="3" t="s" r="A22">
        <v>334</v>
      </c>
    </row>
    <row spans="1:3" r="23">
      <c s="4" t="s" r="A23">
        <v>708</v>
      </c>
      <c s="5" t="n" r="B23">
        <v>34</v>
      </c>
      <c s="5" t="n" r="C23">
        <v>51</v>
      </c>
    </row>
    <row spans="1:3" r="24">
      <c s="4" t="s" r="A24">
        <v>709</v>
      </c>
      <c s="5" t="n" r="B24">
        <v>34</v>
      </c>
      <c s="5" t="n" r="C24">
        <v>51</v>
      </c>
    </row>
    <row spans="1:3" r="25">
      <c s="4" t="s" r="A25">
        <v>710</v>
      </c>
    </row>
    <row spans="1:3" r="26">
      <c s="3" t="s" r="A26">
        <v>334</v>
      </c>
    </row>
    <row spans="1:3" r="27">
      <c s="4" t="s" r="A27">
        <v>708</v>
      </c>
      <c s="5" t="n" r="B27">
        <v>66544</v>
      </c>
      <c s="5" t="n" r="C27">
        <v>68427</v>
      </c>
    </row>
    <row spans="1:3" r="28">
      <c s="4" t="s" r="A28">
        <v>709</v>
      </c>
      <c s="5" t="n" r="B28">
        <v>66544</v>
      </c>
      <c s="5" t="n" r="C28">
        <v>68427</v>
      </c>
    </row>
    <row spans="1:3" r="29">
      <c s="4" t="s" r="A29">
        <v>711</v>
      </c>
    </row>
    <row spans="1:3" r="30">
      <c s="3" t="s" r="A30">
        <v>334</v>
      </c>
    </row>
    <row spans="1:3" r="31">
      <c s="4" t="s" r="A31">
        <v>708</v>
      </c>
      <c s="5" t="n" r="B31">
        <v>3324</v>
      </c>
      <c s="5" t="n" r="C31">
        <v>3829</v>
      </c>
    </row>
    <row spans="1:3" r="32">
      <c s="4" t="s" r="A32">
        <v>709</v>
      </c>
      <c s="5" t="n" r="B32">
        <v>3324</v>
      </c>
      <c s="5" t="n" r="C32">
        <v>3829</v>
      </c>
    </row>
    <row spans="1:3" r="33">
      <c s="4" t="s" r="A33">
        <v>503</v>
      </c>
    </row>
    <row spans="1:3" r="34">
      <c s="3" t="s" r="A34">
        <v>334</v>
      </c>
    </row>
    <row spans="1:3" r="35">
      <c s="4" t="s" r="A35">
        <v>708</v>
      </c>
      <c s="5" t="n" r="B35">
        <v>39</v>
      </c>
      <c s="5" t="n" r="C35">
        <v>41</v>
      </c>
    </row>
    <row spans="1:3" r="36">
      <c s="4" t="s" r="A36">
        <v>709</v>
      </c>
      <c s="8" t="n" r="B36">
        <v>39</v>
      </c>
      <c s="8" t="n" r="C36">
        <v>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2</v>
      </c>
      <c s="2" t="s" r="B1">
        <v>117</v>
      </c>
      <c s="2" t="s" r="D1">
        <v>1</v>
      </c>
    </row>
    <row spans="1:5" r="2">
      <c s="2" t="s" r="B2">
        <v>2</v>
      </c>
      <c s="2" t="s" r="C2">
        <v>118</v>
      </c>
      <c s="2" t="s" r="D2">
        <v>2</v>
      </c>
      <c s="2" t="s" r="E2">
        <v>118</v>
      </c>
    </row>
    <row spans="1:5" r="3">
      <c s="3" t="s" r="A3">
        <v>713</v>
      </c>
    </row>
    <row spans="1:5" r="4">
      <c s="4" t="s" r="A4">
        <v>714</v>
      </c>
      <c s="8" t="n" r="B4">
        <v>308</v>
      </c>
      <c s="8" t="n" r="C4">
        <v>298</v>
      </c>
      <c s="8" t="n" r="D4">
        <v>923</v>
      </c>
      <c s="8" t="n" r="E4">
        <v>873</v>
      </c>
    </row>
    <row spans="1:5" r="5">
      <c s="4" t="s" r="A5">
        <v>540</v>
      </c>
      <c s="5" t="n" r="B5">
        <v>3959</v>
      </c>
      <c s="5" t="n" r="C5">
        <v>5410</v>
      </c>
      <c s="5" t="n" r="D5">
        <v>14367</v>
      </c>
      <c s="5" t="n" r="E5">
        <v>15704</v>
      </c>
    </row>
    <row spans="1:5" r="6">
      <c s="4" t="s" r="A6">
        <v>715</v>
      </c>
    </row>
    <row spans="1:5" r="7">
      <c s="3" t="s" r="A7">
        <v>713</v>
      </c>
    </row>
    <row spans="1:5" r="8">
      <c s="4" t="s" r="A8">
        <v>540</v>
      </c>
      <c s="5" t="n" r="B8">
        <v>4964</v>
      </c>
      <c s="5" t="n" r="C8">
        <v>5321</v>
      </c>
      <c s="5" t="n" r="D8">
        <v>15355</v>
      </c>
      <c s="5" t="n" r="E8">
        <v>15793</v>
      </c>
    </row>
    <row spans="1:5" r="9">
      <c s="4" t="s" r="A9">
        <v>540</v>
      </c>
      <c s="5" t="n" r="B9">
        <v>4656</v>
      </c>
      <c s="5" t="n" r="C9">
        <v>5023</v>
      </c>
      <c s="5" t="n" r="D9">
        <v>14432</v>
      </c>
      <c s="5" t="n" r="E9">
        <v>14920</v>
      </c>
    </row>
    <row spans="1:5" r="10">
      <c s="4" t="s" r="A10">
        <v>626</v>
      </c>
    </row>
    <row spans="1:5" r="11">
      <c s="3" t="s" r="A11">
        <v>713</v>
      </c>
    </row>
    <row spans="1:5" r="12">
      <c s="4" t="s" r="A12">
        <v>540</v>
      </c>
      <c s="5" t="n" r="B12">
        <v>3525</v>
      </c>
      <c s="5" t="n" r="C12">
        <v>3695</v>
      </c>
      <c s="5" t="n" r="D12">
        <v>10738</v>
      </c>
      <c s="5" t="n" r="E12">
        <v>11106</v>
      </c>
    </row>
    <row spans="1:5" r="13">
      <c s="4" t="s" r="A13">
        <v>492</v>
      </c>
    </row>
    <row spans="1:5" r="14">
      <c s="3" t="s" r="A14">
        <v>713</v>
      </c>
    </row>
    <row spans="1:5" r="15">
      <c s="4" t="s" r="A15">
        <v>540</v>
      </c>
      <c s="5" t="n" r="B15">
        <v>36</v>
      </c>
      <c s="5" t="n" r="C15">
        <v>31</v>
      </c>
      <c s="5" t="n" r="D15">
        <v>102</v>
      </c>
      <c s="5" t="n" r="E15">
        <v>98</v>
      </c>
    </row>
    <row spans="1:5" r="16">
      <c s="4" t="s" r="A16">
        <v>716</v>
      </c>
    </row>
    <row spans="1:5" r="17">
      <c s="3" t="s" r="A17">
        <v>713</v>
      </c>
    </row>
    <row spans="1:5" r="18">
      <c s="4" t="s" r="A18">
        <v>540</v>
      </c>
      <c s="5" t="n" r="B18">
        <v>-35</v>
      </c>
      <c s="5" t="n" r="C18">
        <v>14</v>
      </c>
      <c s="5" t="n" r="D18">
        <v>4</v>
      </c>
      <c s="5" t="n" r="E18">
        <v>95</v>
      </c>
    </row>
    <row spans="1:5" r="19">
      <c s="4" t="s" r="A19">
        <v>717</v>
      </c>
      <c s="5" t="n" r="B19">
        <v>-39</v>
      </c>
      <c s="5" t="n" r="C19">
        <v>-18</v>
      </c>
      <c s="5" t="n" r="D19">
        <v>-45</v>
      </c>
      <c s="5" t="n" r="E19">
        <v>7</v>
      </c>
    </row>
    <row spans="1:5" r="20">
      <c s="4" t="s" r="A20">
        <v>466</v>
      </c>
    </row>
    <row spans="1:5" r="21">
      <c s="3" t="s" r="A21">
        <v>713</v>
      </c>
    </row>
    <row spans="1:5" r="22">
      <c s="4" t="s" r="A22">
        <v>540</v>
      </c>
      <c s="5" t="n" r="B22">
        <v>786</v>
      </c>
      <c s="5" t="n" r="C22">
        <v>775</v>
      </c>
      <c s="5" t="n" r="D22">
        <v>2317</v>
      </c>
      <c s="5" t="n" r="E22">
        <v>2192</v>
      </c>
    </row>
    <row spans="1:5" r="23">
      <c s="4" t="s" r="A23">
        <v>89</v>
      </c>
    </row>
    <row spans="1:5" r="24">
      <c s="3" t="s" r="A24">
        <v>713</v>
      </c>
    </row>
    <row spans="1:5" r="25">
      <c s="4" t="s" r="A25">
        <v>540</v>
      </c>
      <c s="5" t="n" r="B25">
        <v>147</v>
      </c>
      <c s="5" t="n" r="C25">
        <v>158</v>
      </c>
      <c s="5" t="n" r="D25">
        <v>450</v>
      </c>
      <c s="5" t="n" r="E25">
        <v>473</v>
      </c>
    </row>
    <row spans="1:5" r="26">
      <c s="4" t="s" r="A26">
        <v>467</v>
      </c>
    </row>
    <row spans="1:5" r="27">
      <c s="3" t="s" r="A27">
        <v>713</v>
      </c>
    </row>
    <row spans="1:5" r="28">
      <c s="4" t="s" r="A28">
        <v>540</v>
      </c>
      <c s="5" t="n" r="B28">
        <v>233</v>
      </c>
      <c s="5" t="n" r="C28">
        <v>245</v>
      </c>
      <c s="5" t="n" r="D28">
        <v>767</v>
      </c>
      <c s="5" t="n" r="E28">
        <v>724</v>
      </c>
    </row>
    <row spans="1:5" r="29">
      <c s="4" t="s" r="A29">
        <v>704</v>
      </c>
    </row>
    <row spans="1:5" r="30">
      <c s="3" t="s" r="A30">
        <v>713</v>
      </c>
    </row>
    <row spans="1:5" r="31">
      <c s="4" t="s" r="A31">
        <v>540</v>
      </c>
      <c s="5" t="n" r="B31">
        <v>216</v>
      </c>
      <c s="5" t="n" r="C31">
        <v>299</v>
      </c>
      <c s="5" t="n" r="D31">
        <v>681</v>
      </c>
      <c s="5" t="n" r="E31">
        <v>834</v>
      </c>
    </row>
    <row spans="1:5" r="32">
      <c s="4" t="s" r="A32">
        <v>718</v>
      </c>
    </row>
    <row spans="1:5" r="33">
      <c s="3" t="s" r="A33">
        <v>713</v>
      </c>
    </row>
    <row spans="1:5" r="34">
      <c s="4" t="s" r="A34">
        <v>540</v>
      </c>
      <c s="5" t="n" r="B34">
        <v>29</v>
      </c>
      <c s="5" t="n" r="C34">
        <v>42</v>
      </c>
      <c s="5" t="n" r="D34">
        <v>101</v>
      </c>
      <c s="5" t="n" r="E34">
        <v>130</v>
      </c>
    </row>
    <row spans="1:5" r="35">
      <c s="4" t="s" r="A35">
        <v>719</v>
      </c>
    </row>
    <row spans="1:5" r="36">
      <c s="3" t="s" r="A36">
        <v>713</v>
      </c>
    </row>
    <row spans="1:5" r="37">
      <c s="4" t="s" r="A37">
        <v>540</v>
      </c>
      <c s="5" t="n" r="B37">
        <v>-1</v>
      </c>
      <c s="5" t="n" r="C37">
        <v>2</v>
      </c>
      <c s="5" t="n" r="D37">
        <v>15</v>
      </c>
      <c s="5" t="n" r="E37">
        <v>5</v>
      </c>
    </row>
    <row spans="1:5" r="38">
      <c s="4" t="s" r="A38">
        <v>629</v>
      </c>
    </row>
    <row spans="1:5" r="39">
      <c s="3" t="s" r="A39">
        <v>713</v>
      </c>
    </row>
    <row spans="1:5" r="40">
      <c s="4" t="s" r="A40">
        <v>540</v>
      </c>
      <c s="5" t="n" r="B40">
        <v>28</v>
      </c>
      <c s="5" t="n" r="C40">
        <v>60</v>
      </c>
      <c s="5" t="n" r="D40">
        <v>180</v>
      </c>
      <c s="5" t="n" r="E40">
        <v>136</v>
      </c>
    </row>
    <row spans="1:5" r="41">
      <c s="4" t="s" r="A41">
        <v>720</v>
      </c>
    </row>
    <row spans="1:5" r="42">
      <c s="3" t="s" r="A42">
        <v>713</v>
      </c>
    </row>
    <row spans="1:5" r="43">
      <c s="4" t="s" r="A43">
        <v>540</v>
      </c>
      <c s="5" t="n" r="B43">
        <v>-697</v>
      </c>
      <c s="5" t="n" r="C43">
        <v>387</v>
      </c>
      <c s="5" t="n" r="D43">
        <v>-65</v>
      </c>
      <c s="5" t="n" r="E43">
        <v>784</v>
      </c>
    </row>
    <row spans="1:5" r="44">
      <c s="4" t="s" r="A44">
        <v>721</v>
      </c>
    </row>
    <row spans="1:5" r="45">
      <c s="3" t="s" r="A45">
        <v>713</v>
      </c>
    </row>
    <row spans="1:5" r="46">
      <c s="4" t="s" r="A46">
        <v>540</v>
      </c>
      <c s="5" t="n" r="B46">
        <v>-701</v>
      </c>
      <c s="5" t="n" r="C46">
        <v>379</v>
      </c>
      <c s="5" t="n" r="D46">
        <v>-79</v>
      </c>
      <c s="5" t="n" r="E46">
        <v>739</v>
      </c>
    </row>
    <row spans="1:5" r="47">
      <c s="4" t="s" r="A47">
        <v>717</v>
      </c>
      <c s="5" t="n" r="B47">
        <v>-833</v>
      </c>
      <c s="5" t="n" r="C47">
        <v>248</v>
      </c>
      <c s="5" t="n" r="D47">
        <v>-600</v>
      </c>
      <c s="5" t="n" r="E47">
        <v>329</v>
      </c>
    </row>
    <row spans="1:5" r="48">
      <c s="4" t="s" r="A48">
        <v>722</v>
      </c>
    </row>
    <row spans="1:5" r="49">
      <c s="3" t="s" r="A49">
        <v>713</v>
      </c>
    </row>
    <row spans="1:5" r="50">
      <c s="4" t="s" r="A50">
        <v>540</v>
      </c>
      <c s="5" t="n" r="B50">
        <v>4</v>
      </c>
      <c s="5" t="n" r="C50">
        <v>8</v>
      </c>
      <c s="5" t="n" r="D50">
        <v>13</v>
      </c>
      <c s="5" t="n" r="E50">
        <v>44</v>
      </c>
    </row>
    <row spans="1:5" r="51">
      <c s="4" t="s" r="A51">
        <v>723</v>
      </c>
    </row>
    <row spans="1:5" r="52">
      <c s="3" t="s" r="A52">
        <v>713</v>
      </c>
    </row>
    <row spans="1:5" r="53">
      <c s="4" t="s" r="A53">
        <v>540</v>
      </c>
      <c s="8" t="n" r="B53">
        <v>0</v>
      </c>
      <c s="8" t="n" r="C53">
        <v>0</v>
      </c>
      <c s="8" t="n" r="D53">
        <v>1</v>
      </c>
      <c s="8" t="n" r="E53">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4</v>
      </c>
      <c s="2" t="s" r="B1">
        <v>117</v>
      </c>
      <c s="2" t="s" r="D1">
        <v>1</v>
      </c>
    </row>
    <row spans="1:5" r="2">
      <c s="2" t="s" r="B2">
        <v>2</v>
      </c>
      <c s="2" t="s" r="C2">
        <v>118</v>
      </c>
      <c s="2" t="s" r="D2">
        <v>2</v>
      </c>
      <c s="2" t="s" r="E2">
        <v>118</v>
      </c>
    </row>
    <row spans="1:5" r="3">
      <c s="3" t="s" r="A3">
        <v>725</v>
      </c>
    </row>
    <row spans="1:5" r="4">
      <c s="4" t="s" r="A4">
        <v>726</v>
      </c>
      <c s="8" t="n" r="B4">
        <v>115</v>
      </c>
      <c s="8" t="n" r="C4">
        <v>184</v>
      </c>
      <c s="8" t="n" r="D4">
        <v>383</v>
      </c>
      <c s="8" t="n" r="E4">
        <v>349</v>
      </c>
    </row>
    <row spans="1:5" r="5">
      <c s="4" t="s" r="A5">
        <v>727</v>
      </c>
      <c s="5" t="n" r="B5">
        <v>14</v>
      </c>
      <c s="5" t="n" r="C5">
        <v>15</v>
      </c>
      <c s="5" t="n" r="D5">
        <v>39</v>
      </c>
      <c s="5" t="n" r="E5">
        <v>99</v>
      </c>
    </row>
    <row spans="1:5" r="6">
      <c s="3" t="s" r="A6">
        <v>728</v>
      </c>
    </row>
    <row spans="1:5" r="7">
      <c s="4" t="s" r="A7">
        <v>729</v>
      </c>
      <c s="5" t="n" r="B7">
        <v>0</v>
      </c>
      <c s="5" t="n" r="C7">
        <v>0</v>
      </c>
      <c s="5" t="n" r="D7">
        <v>0</v>
      </c>
      <c s="5" t="n" r="E7">
        <v>8</v>
      </c>
    </row>
    <row spans="1:5" r="8">
      <c s="4" t="s" r="A8">
        <v>466</v>
      </c>
      <c s="5" t="n" r="B8">
        <v>-26</v>
      </c>
      <c s="5" t="n" r="C8">
        <v>-30</v>
      </c>
      <c s="5" t="n" r="D8">
        <v>-78</v>
      </c>
      <c s="5" t="n" r="E8">
        <v>-25</v>
      </c>
    </row>
    <row spans="1:5" r="9">
      <c s="4" t="s" r="A9">
        <v>467</v>
      </c>
      <c s="5" t="n" r="B9">
        <v>263</v>
      </c>
      <c s="5" t="n" r="C9">
        <v>86</v>
      </c>
      <c s="5" t="n" r="D9">
        <v>257</v>
      </c>
      <c s="5" t="n" r="E9">
        <v>150</v>
      </c>
    </row>
    <row spans="1:5" r="10">
      <c s="4" t="s" r="A10">
        <v>704</v>
      </c>
      <c s="5" t="n" r="B10">
        <v>-59</v>
      </c>
      <c s="5" t="n" r="C10">
        <v>-14</v>
      </c>
      <c s="5" t="n" r="D10">
        <v>-52</v>
      </c>
      <c s="5" t="n" r="E10">
        <v>-52</v>
      </c>
    </row>
    <row spans="1:5" r="11">
      <c s="4" t="s" r="A11">
        <v>730</v>
      </c>
      <c s="5" t="n" r="B11">
        <v>18</v>
      </c>
      <c s="5" t="n" r="C11">
        <v>-20</v>
      </c>
      <c s="5" t="n" r="D11">
        <v>14</v>
      </c>
      <c s="5" t="n" r="E11">
        <v>-26</v>
      </c>
    </row>
    <row spans="1:5" r="12">
      <c s="4" t="s" r="A12">
        <v>731</v>
      </c>
      <c s="5" t="n" r="B12">
        <v>291</v>
      </c>
      <c s="5" t="n" r="C12">
        <v>189</v>
      </c>
      <c s="5" t="n" r="D12">
        <v>500</v>
      </c>
      <c s="5" t="n" r="E12">
        <v>412</v>
      </c>
    </row>
    <row spans="1:5" r="13">
      <c s="3" t="s" r="A13">
        <v>732</v>
      </c>
    </row>
    <row spans="1:5" r="14">
      <c s="4" t="s" r="A14">
        <v>528</v>
      </c>
      <c s="5" t="n" r="B14">
        <v>-4</v>
      </c>
      <c s="5" t="n" r="C14">
        <v>1</v>
      </c>
      <c s="5" t="n" r="D14">
        <v>-6</v>
      </c>
      <c s="5" t="n" r="E14">
        <v>-14</v>
      </c>
    </row>
    <row spans="1:5" r="15">
      <c s="4" t="s" r="A15">
        <v>733</v>
      </c>
      <c s="5" t="n" r="B15">
        <v>1</v>
      </c>
      <c s="5" t="n" r="C15">
        <v>3</v>
      </c>
      <c s="5" t="n" r="D15">
        <v>3</v>
      </c>
      <c s="5" t="n" r="E15">
        <v>21</v>
      </c>
    </row>
    <row spans="1:5" r="16">
      <c s="4" t="s" r="A16">
        <v>734</v>
      </c>
      <c s="5" t="n" r="B16">
        <v>0</v>
      </c>
      <c s="5" t="n" r="C16">
        <v>-1</v>
      </c>
      <c s="5" t="n" r="D16">
        <v>0</v>
      </c>
      <c s="5" t="n" r="E16">
        <v>-1</v>
      </c>
    </row>
    <row spans="1:5" r="17">
      <c s="4" t="s" r="A17">
        <v>735</v>
      </c>
      <c s="5" t="n" r="B17">
        <v>94</v>
      </c>
      <c s="5" t="n" r="C17">
        <v>-83</v>
      </c>
      <c s="5" t="n" r="D17">
        <v>38</v>
      </c>
      <c s="5" t="n" r="E17">
        <v>-845</v>
      </c>
    </row>
    <row spans="1:5" r="18">
      <c s="4" t="s" r="A18">
        <v>736</v>
      </c>
      <c s="5" t="n" r="B18">
        <v>91</v>
      </c>
      <c s="5" t="n" r="C18">
        <v>-80</v>
      </c>
      <c s="5" t="n" r="D18">
        <v>35</v>
      </c>
      <c s="5" t="n" r="E18">
        <v>-839</v>
      </c>
    </row>
    <row spans="1:5" r="19">
      <c s="4" t="s" r="A19">
        <v>128</v>
      </c>
      <c s="5" t="n" r="B19">
        <v>382</v>
      </c>
      <c s="5" t="n" r="C19">
        <v>109</v>
      </c>
      <c s="5" t="n" r="D19">
        <v>535</v>
      </c>
      <c s="5" t="n" r="E19">
        <v>-427</v>
      </c>
    </row>
    <row spans="1:5" r="20">
      <c s="4" t="s" r="A20">
        <v>493</v>
      </c>
    </row>
    <row spans="1:5" r="21">
      <c s="3" t="s" r="A21">
        <v>725</v>
      </c>
    </row>
    <row spans="1:5" r="22">
      <c s="4" t="s" r="A22">
        <v>737</v>
      </c>
      <c s="5" t="n" r="B22">
        <v>-27</v>
      </c>
      <c s="5" t="n" r="C22">
        <v>-31</v>
      </c>
      <c s="5" t="n" r="D22">
        <v>-47</v>
      </c>
      <c s="5" t="n" r="E22">
        <v>-56</v>
      </c>
    </row>
    <row spans="1:5" r="23">
      <c s="4" t="s" r="A23">
        <v>401</v>
      </c>
      <c s="5" t="n" r="B23">
        <v>88</v>
      </c>
      <c s="5" t="n" r="C23">
        <v>153</v>
      </c>
      <c s="5" t="n" r="D23">
        <v>336</v>
      </c>
      <c s="5" t="n" r="E23">
        <v>293</v>
      </c>
    </row>
    <row spans="1:5" r="24">
      <c s="4" t="s" r="A24">
        <v>738</v>
      </c>
    </row>
    <row spans="1:5" r="25">
      <c s="3" t="s" r="A25">
        <v>725</v>
      </c>
    </row>
    <row spans="1:5" r="26">
      <c s="4" t="s" r="A26">
        <v>737</v>
      </c>
      <c s="5" t="n" r="B26">
        <v>-17</v>
      </c>
      <c s="5" t="n" r="C26">
        <v>0</v>
      </c>
      <c s="5" t="n" r="D26">
        <v>-20</v>
      </c>
      <c s="5" t="n" r="E26">
        <v>-7</v>
      </c>
    </row>
    <row spans="1:5" r="27">
      <c s="4" t="s" r="A27">
        <v>739</v>
      </c>
    </row>
    <row spans="1:5" r="28">
      <c s="3" t="s" r="A28">
        <v>725</v>
      </c>
    </row>
    <row spans="1:5" r="29">
      <c s="4" t="s" r="A29">
        <v>737</v>
      </c>
      <c s="5" t="n" r="B29">
        <v>0</v>
      </c>
      <c s="5" t="n" r="C29">
        <v>0</v>
      </c>
      <c s="5" t="n" r="D29">
        <v>0</v>
      </c>
      <c s="5" t="n" r="E29">
        <v>-2</v>
      </c>
    </row>
    <row spans="1:5" r="30">
      <c s="4" t="s" r="A30">
        <v>740</v>
      </c>
    </row>
    <row spans="1:5" r="31">
      <c s="3" t="s" r="A31">
        <v>725</v>
      </c>
    </row>
    <row spans="1:5" r="32">
      <c s="4" t="s" r="A32">
        <v>737</v>
      </c>
      <c s="5" t="n" r="B32">
        <v>-3</v>
      </c>
      <c s="5" t="n" r="C32">
        <v>0</v>
      </c>
      <c s="5" t="n" r="D32">
        <v>-5</v>
      </c>
      <c s="5" t="n" r="E32">
        <v>0</v>
      </c>
    </row>
    <row spans="1:5" r="33">
      <c s="4" t="s" r="A33">
        <v>741</v>
      </c>
    </row>
    <row spans="1:5" r="34">
      <c s="3" t="s" r="A34">
        <v>725</v>
      </c>
    </row>
    <row spans="1:5" r="35">
      <c s="4" t="s" r="A35">
        <v>737</v>
      </c>
      <c s="5" t="n" r="B35">
        <v>-20</v>
      </c>
      <c s="5" t="n" r="C35">
        <v>0</v>
      </c>
      <c s="5" t="n" r="D35">
        <v>-25</v>
      </c>
      <c s="5" t="n" r="E35">
        <v>-9</v>
      </c>
    </row>
    <row spans="1:5" r="36">
      <c s="4" t="s" r="A36">
        <v>499</v>
      </c>
    </row>
    <row spans="1:5" r="37">
      <c s="3" t="s" r="A37">
        <v>725</v>
      </c>
    </row>
    <row spans="1:5" r="38">
      <c s="4" t="s" r="A38">
        <v>737</v>
      </c>
      <c s="5" t="n" r="B38">
        <v>-1</v>
      </c>
      <c s="5" t="n" r="C38">
        <v>-18</v>
      </c>
      <c s="5" t="n" r="D38">
        <v>-16</v>
      </c>
      <c s="5" t="n" r="E38">
        <v>-27</v>
      </c>
    </row>
    <row spans="1:5" r="39">
      <c s="4" t="s" r="A39">
        <v>501</v>
      </c>
    </row>
    <row spans="1:5" r="40">
      <c s="3" t="s" r="A40">
        <v>725</v>
      </c>
    </row>
    <row spans="1:5" r="41">
      <c s="4" t="s" r="A41">
        <v>737</v>
      </c>
      <c s="5" t="n" r="B41">
        <v>0</v>
      </c>
      <c s="5" t="n" r="C41">
        <v>0</v>
      </c>
      <c s="5" t="n" r="D41">
        <v>0</v>
      </c>
      <c s="5" t="n" r="E41">
        <v>-7</v>
      </c>
    </row>
    <row spans="1:5" r="42">
      <c s="4" t="s" r="A42">
        <v>742</v>
      </c>
    </row>
    <row spans="1:5" r="43">
      <c s="3" t="s" r="A43">
        <v>725</v>
      </c>
    </row>
    <row spans="1:5" r="44">
      <c s="4" t="s" r="A44">
        <v>737</v>
      </c>
      <c s="5" t="n" r="B44">
        <v>0</v>
      </c>
      <c s="5" t="n" r="C44">
        <v>-13</v>
      </c>
      <c s="5" t="n" r="D44">
        <v>0</v>
      </c>
      <c s="5" t="n" r="E44">
        <v>-13</v>
      </c>
    </row>
    <row spans="1:5" r="45">
      <c s="4" t="s" r="A45">
        <v>502</v>
      </c>
    </row>
    <row spans="1:5" r="46">
      <c s="3" t="s" r="A46">
        <v>725</v>
      </c>
    </row>
    <row spans="1:5" r="47">
      <c s="4" t="s" r="A47">
        <v>737</v>
      </c>
      <c s="5" t="n" r="B47">
        <v>-6</v>
      </c>
      <c s="5" t="n" r="C47">
        <v>0</v>
      </c>
      <c s="5" t="n" r="D47">
        <v>-6</v>
      </c>
      <c s="5" t="n" r="E47">
        <v>0</v>
      </c>
    </row>
    <row spans="1:5" r="48">
      <c s="4" t="s" r="A48">
        <v>492</v>
      </c>
    </row>
    <row spans="1:5" r="49">
      <c s="3" t="s" r="A49">
        <v>725</v>
      </c>
    </row>
    <row spans="1:5" r="50">
      <c s="4" t="s" r="A50">
        <v>737</v>
      </c>
      <c s="5" t="n" r="B50">
        <v>-7</v>
      </c>
      <c s="5" t="n" r="C50">
        <v>-1</v>
      </c>
      <c s="5" t="n" r="D50">
        <v>-16</v>
      </c>
      <c s="5" t="n" r="E50">
        <v>-35</v>
      </c>
    </row>
    <row spans="1:5" r="51">
      <c s="4" t="s" r="A51">
        <v>401</v>
      </c>
      <c s="5" t="n" r="B51">
        <v>7</v>
      </c>
      <c s="5" t="n" r="C51">
        <v>14</v>
      </c>
      <c s="5" t="n" r="D51">
        <v>23</v>
      </c>
      <c s="5" t="n" r="E51">
        <v>64</v>
      </c>
    </row>
    <row spans="1:5" r="52">
      <c s="4" t="s" r="A52">
        <v>503</v>
      </c>
    </row>
    <row spans="1:5" r="53">
      <c s="3" t="s" r="A53">
        <v>725</v>
      </c>
    </row>
    <row spans="1:5" r="54">
      <c s="4" t="s" r="A54">
        <v>737</v>
      </c>
      <c s="5" t="n" r="B54">
        <v>-1</v>
      </c>
      <c s="5" t="n" r="C54">
        <v>0</v>
      </c>
      <c s="5" t="n" r="D54">
        <v>-1</v>
      </c>
      <c s="5" t="n" r="E54">
        <v>-23</v>
      </c>
    </row>
    <row spans="1:5" r="55">
      <c s="4" t="s" r="A55">
        <v>158</v>
      </c>
    </row>
    <row spans="1:5" r="56">
      <c s="3" t="s" r="A56">
        <v>725</v>
      </c>
    </row>
    <row spans="1:5" r="57">
      <c s="4" t="s" r="A57">
        <v>737</v>
      </c>
      <c s="8" t="n" r="B57">
        <v>-6</v>
      </c>
      <c s="8" t="n" r="C57">
        <v>-1</v>
      </c>
      <c s="8" t="n" r="D57">
        <v>-15</v>
      </c>
      <c s="8" t="n" r="E57">
        <v>-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3</v>
      </c>
      <c s="2" t="s" r="B1">
        <v>117</v>
      </c>
      <c s="2" t="s" r="D1">
        <v>1</v>
      </c>
    </row>
    <row spans="1:5" r="2">
      <c s="2" t="s" r="B2">
        <v>2</v>
      </c>
      <c s="2" t="s" r="C2">
        <v>118</v>
      </c>
      <c s="2" t="s" r="D2">
        <v>2</v>
      </c>
      <c s="2" t="s" r="E2">
        <v>118</v>
      </c>
    </row>
    <row spans="1:5" r="3">
      <c s="4" t="s" r="A3">
        <v>493</v>
      </c>
    </row>
    <row spans="1:5" r="4">
      <c s="3" t="s" r="A4">
        <v>744</v>
      </c>
    </row>
    <row spans="1:5" r="5">
      <c s="4" t="s" r="A5">
        <v>745</v>
      </c>
      <c s="8" t="n" r="B5">
        <v>27264</v>
      </c>
      <c s="8" t="n" r="C5">
        <v>20105</v>
      </c>
      <c s="8" t="n" r="D5">
        <v>86590</v>
      </c>
      <c s="8" t="n" r="E5">
        <v>62096</v>
      </c>
    </row>
    <row spans="1:5" r="6">
      <c s="4" t="s" r="A6">
        <v>746</v>
      </c>
      <c s="5" t="n" r="B6">
        <v>371</v>
      </c>
      <c s="5" t="n" r="C6">
        <v>297</v>
      </c>
      <c s="5" t="n" r="D6">
        <v>1047</v>
      </c>
      <c s="5" t="n" r="E6">
        <v>787</v>
      </c>
    </row>
    <row spans="1:5" r="7">
      <c s="4" t="s" r="A7">
        <v>747</v>
      </c>
      <c s="5" t="n" r="B7">
        <v>-256</v>
      </c>
      <c s="5" t="n" r="C7">
        <v>-113</v>
      </c>
      <c s="5" t="n" r="D7">
        <v>-664</v>
      </c>
      <c s="5" t="n" r="E7">
        <v>-438</v>
      </c>
    </row>
    <row spans="1:5" r="8">
      <c s="3" t="s" r="A8">
        <v>748</v>
      </c>
    </row>
    <row spans="1:5" r="9">
      <c s="4" t="s" r="A9">
        <v>737</v>
      </c>
      <c s="5" t="n" r="B9">
        <v>-27</v>
      </c>
      <c s="5" t="n" r="C9">
        <v>-31</v>
      </c>
      <c s="5" t="n" r="D9">
        <v>-47</v>
      </c>
      <c s="5" t="n" r="E9">
        <v>-56</v>
      </c>
    </row>
    <row spans="1:5" r="10">
      <c s="4" t="s" r="A10">
        <v>401</v>
      </c>
      <c s="5" t="n" r="B10">
        <v>88</v>
      </c>
      <c s="5" t="n" r="C10">
        <v>153</v>
      </c>
      <c s="5" t="n" r="D10">
        <v>336</v>
      </c>
      <c s="5" t="n" r="E10">
        <v>293</v>
      </c>
    </row>
    <row spans="1:5" r="11">
      <c s="4" t="s" r="A11">
        <v>492</v>
      </c>
    </row>
    <row spans="1:5" r="12">
      <c s="3" t="s" r="A12">
        <v>744</v>
      </c>
    </row>
    <row spans="1:5" r="13">
      <c s="4" t="s" r="A13">
        <v>745</v>
      </c>
      <c s="5" t="n" r="B13">
        <v>55</v>
      </c>
      <c s="5" t="n" r="C13">
        <v>96</v>
      </c>
      <c s="5" t="n" r="D13">
        <v>211</v>
      </c>
      <c s="5" t="n" r="E13">
        <v>523</v>
      </c>
    </row>
    <row spans="1:5" r="14">
      <c s="4" t="s" r="A14">
        <v>746</v>
      </c>
      <c s="5" t="n" r="B14">
        <v>20</v>
      </c>
      <c s="5" t="n" r="C14">
        <v>21</v>
      </c>
      <c s="5" t="n" r="D14">
        <v>54</v>
      </c>
      <c s="5" t="n" r="E14">
        <v>108</v>
      </c>
    </row>
    <row spans="1:5" r="15">
      <c s="4" t="s" r="A15">
        <v>747</v>
      </c>
      <c s="5" t="n" r="B15">
        <v>-6</v>
      </c>
      <c s="5" t="n" r="C15">
        <v>-6</v>
      </c>
      <c s="5" t="n" r="D15">
        <v>-15</v>
      </c>
      <c s="5" t="n" r="E15">
        <v>-9</v>
      </c>
    </row>
    <row spans="1:5" r="16">
      <c s="3" t="s" r="A16">
        <v>748</v>
      </c>
    </row>
    <row spans="1:5" r="17">
      <c s="4" t="s" r="A17">
        <v>737</v>
      </c>
      <c s="5" t="n" r="B17">
        <v>-7</v>
      </c>
      <c s="5" t="n" r="C17">
        <v>-1</v>
      </c>
      <c s="5" t="n" r="D17">
        <v>-16</v>
      </c>
      <c s="5" t="n" r="E17">
        <v>-35</v>
      </c>
    </row>
    <row spans="1:5" r="18">
      <c s="4" t="s" r="A18">
        <v>401</v>
      </c>
      <c s="8" t="n" r="B18">
        <v>7</v>
      </c>
      <c s="8" t="n" r="C18">
        <v>14</v>
      </c>
      <c s="8" t="n" r="D18">
        <v>23</v>
      </c>
      <c s="8" t="n" r="E18">
        <v>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9</v>
      </c>
      <c s="2" t="s" r="B1">
        <v>117</v>
      </c>
      <c s="2" t="s" r="D1">
        <v>1</v>
      </c>
    </row>
    <row spans="1:5" r="2">
      <c s="2" t="s" r="B2">
        <v>2</v>
      </c>
      <c s="2" t="s" r="C2">
        <v>118</v>
      </c>
      <c s="2" t="s" r="D2">
        <v>2</v>
      </c>
      <c s="2" t="s" r="E2">
        <v>118</v>
      </c>
    </row>
    <row spans="1:5" r="3">
      <c s="3" t="s" r="A3">
        <v>750</v>
      </c>
    </row>
    <row spans="1:5" r="4">
      <c s="4" t="s" r="A4">
        <v>482</v>
      </c>
      <c s="8" t="n" r="B4">
        <v>280</v>
      </c>
      <c s="8" t="n" r="C4">
        <v>359</v>
      </c>
      <c s="8" t="n" r="D4">
        <v>357</v>
      </c>
      <c s="8" t="n" r="E4">
        <v>378</v>
      </c>
    </row>
    <row spans="1:5" r="5">
      <c s="3" t="s" r="A5">
        <v>751</v>
      </c>
    </row>
    <row spans="1:5" r="6">
      <c s="4" t="s" r="A6">
        <v>752</v>
      </c>
      <c s="5" t="n" r="B6">
        <v>0</v>
      </c>
      <c s="5" t="n" r="C6">
        <v>1</v>
      </c>
      <c s="5" t="n" r="D6">
        <v>2</v>
      </c>
      <c s="5" t="n" r="E6">
        <v>1</v>
      </c>
    </row>
    <row spans="1:5" r="7">
      <c s="4" t="s" r="A7">
        <v>753</v>
      </c>
      <c s="5" t="n" r="B7">
        <v>1</v>
      </c>
      <c s="5" t="n" r="C7">
        <v>15</v>
      </c>
      <c s="5" t="n" r="D7">
        <v>14</v>
      </c>
      <c s="5" t="n" r="E7">
        <v>23</v>
      </c>
    </row>
    <row spans="1:5" r="8">
      <c s="3" t="s" r="A8">
        <v>754</v>
      </c>
    </row>
    <row spans="1:5" r="9">
      <c s="4" t="s" r="A9">
        <v>755</v>
      </c>
      <c s="5" t="n" r="B9">
        <v>-22</v>
      </c>
      <c s="5" t="n" r="C9">
        <v>-11</v>
      </c>
      <c s="5" t="n" r="D9">
        <v>-113</v>
      </c>
      <c s="5" t="n" r="E9">
        <v>-31</v>
      </c>
    </row>
    <row spans="1:5" r="10">
      <c s="4" t="s" r="A10">
        <v>756</v>
      </c>
      <c s="5" t="n" r="B10">
        <v>0</v>
      </c>
      <c s="5" t="n" r="C10">
        <v>0</v>
      </c>
      <c s="5" t="n" r="D10">
        <v>0</v>
      </c>
      <c s="5" t="n" r="E10">
        <v>-7</v>
      </c>
    </row>
    <row spans="1:5" r="11">
      <c s="4" t="s" r="A11">
        <v>757</v>
      </c>
      <c s="5" t="n" r="B11">
        <v>-1</v>
      </c>
      <c s="5" t="n" r="C11">
        <v>0</v>
      </c>
      <c s="5" t="n" r="D11">
        <v>-2</v>
      </c>
      <c s="5" t="n" r="E11">
        <v>0</v>
      </c>
    </row>
    <row spans="1:5" r="12">
      <c s="4" t="s" r="A12">
        <v>484</v>
      </c>
      <c s="8" t="n" r="B12">
        <v>258</v>
      </c>
      <c s="8" t="n" r="C12">
        <v>364</v>
      </c>
      <c s="8" t="n" r="D12">
        <v>258</v>
      </c>
      <c s="8" t="n" r="E12">
        <v>3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58</v>
      </c>
      <c s="2" t="s" r="B1">
        <v>2</v>
      </c>
      <c s="2" t="s" r="C1">
        <v>30</v>
      </c>
      <c s="2" t="s" r="D1">
        <v>457</v>
      </c>
    </row>
    <row spans="1:4" r="2">
      <c s="3" t="s" r="A2">
        <v>759</v>
      </c>
    </row>
    <row spans="1:4" r="3">
      <c s="4" t="s" r="A3">
        <v>491</v>
      </c>
      <c s="8" t="n" r="B3">
        <v>99</v>
      </c>
      <c s="8" t="n" r="C3">
        <v>112</v>
      </c>
      <c s="8" t="n" r="D3">
        <v>218</v>
      </c>
    </row>
    <row spans="1:4" r="4">
      <c s="4" t="s" r="A4">
        <v>760</v>
      </c>
      <c s="5" t="n" r="B4">
        <v>351578</v>
      </c>
      <c s="5" t="n" r="C4">
        <v>365425</v>
      </c>
    </row>
    <row spans="1:4" r="5">
      <c s="12" t="n" r="A5">
        <v>-1</v>
      </c>
    </row>
    <row spans="1:4" r="6">
      <c s="3" t="s" r="A6">
        <v>759</v>
      </c>
    </row>
    <row spans="1:4" r="7">
      <c s="4" t="s" r="A7">
        <v>491</v>
      </c>
      <c s="5" t="n" r="B7">
        <v>-1</v>
      </c>
      <c s="5" t="n" r="C7">
        <v>-1</v>
      </c>
    </row>
    <row spans="1:4" r="8">
      <c s="4" t="s" r="A8">
        <v>760</v>
      </c>
      <c s="5" t="n" r="B8">
        <v>12362</v>
      </c>
      <c s="5" t="n" r="C8">
        <v>14332</v>
      </c>
    </row>
    <row spans="1:4" r="9">
      <c s="4" t="s" r="A9">
        <v>494</v>
      </c>
      <c s="5" t="n" r="B9">
        <v>437</v>
      </c>
      <c s="5" t="n" r="C9">
        <v>615</v>
      </c>
    </row>
    <row spans="1:4" r="10">
      <c s="4" t="s" r="A10">
        <v>761</v>
      </c>
    </row>
    <row spans="1:4" r="11">
      <c s="3" t="s" r="A11">
        <v>759</v>
      </c>
    </row>
    <row spans="1:4" r="12">
      <c s="4" t="s" r="A12">
        <v>760</v>
      </c>
      <c s="5" t="n" r="B12">
        <v>77</v>
      </c>
      <c s="5" t="n" r="C12">
        <v>64</v>
      </c>
    </row>
    <row spans="1:4" r="13">
      <c s="4" t="s" r="A13">
        <v>494</v>
      </c>
      <c s="8" t="n" r="B13">
        <v>28</v>
      </c>
      <c s="8" t="n" r="C13">
        <v>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s="1" t="s" r="A1">
        <v>762</v>
      </c>
      <c s="2" t="s" r="B1">
        <v>1</v>
      </c>
    </row>
    <row spans="1:2" r="2">
      <c s="2" t="s" r="B2">
        <v>763</v>
      </c>
    </row>
    <row spans="1:2" r="3">
      <c s="3" t="s" r="A3">
        <v>764</v>
      </c>
    </row>
    <row spans="1:2" r="4">
      <c s="4" t="s" r="A4">
        <v>765</v>
      </c>
      <c s="4" t="s" r="B4">
        <v>766</v>
      </c>
    </row>
    <row spans="1:2" r="5">
      <c s="4" t="s" r="A5">
        <v>493</v>
      </c>
    </row>
    <row spans="1:2" r="6">
      <c s="3" t="s" r="A6">
        <v>764</v>
      </c>
    </row>
    <row spans="1:2" r="7">
      <c s="4" t="s" r="A7">
        <v>767</v>
      </c>
      <c s="8" t="n" r="B7">
        <v>2400</v>
      </c>
    </row>
    <row spans="1:2" r="8">
      <c s="4" t="s" r="A8">
        <v>495</v>
      </c>
      <c s="5" t="n" r="B8">
        <v>4400</v>
      </c>
    </row>
    <row spans="1:2" r="9">
      <c s="4" t="s" r="A9">
        <v>492</v>
      </c>
    </row>
    <row spans="1:2" r="10">
      <c s="3" t="s" r="A10">
        <v>764</v>
      </c>
    </row>
    <row spans="1:2" r="11">
      <c s="4" t="s" r="A11">
        <v>767</v>
      </c>
      <c s="5" t="n" r="B11">
        <v>80</v>
      </c>
    </row>
    <row spans="1:2" r="12">
      <c s="4" t="s" r="A12">
        <v>495</v>
      </c>
      <c s="5" t="n" r="B12">
        <v>147</v>
      </c>
    </row>
    <row spans="1:2" r="13">
      <c s="4" t="s" r="A13">
        <v>768</v>
      </c>
    </row>
    <row spans="1:2" r="14">
      <c s="3" t="s" r="A14">
        <v>764</v>
      </c>
    </row>
    <row spans="1:2" r="15">
      <c s="4" t="s" r="A15">
        <v>495</v>
      </c>
      <c s="8" t="n" r="B15">
        <v>295</v>
      </c>
    </row>
    <row spans="1:2" r="16">
      <c s="4" t="s" r="A16">
        <v>769</v>
      </c>
      <c s="5" t="n" r="B16">
        <v>62</v>
      </c>
    </row>
    <row spans="1:2" r="17">
      <c s="4" t="s" r="A17">
        <v>770</v>
      </c>
    </row>
    <row spans="1:2" r="18">
      <c s="3" t="s" r="A18">
        <v>764</v>
      </c>
    </row>
    <row spans="1:2" r="19">
      <c s="4" t="s" r="A19">
        <v>495</v>
      </c>
      <c s="8" t="n" r="B19">
        <v>217</v>
      </c>
    </row>
    <row spans="1:2" r="20">
      <c s="4" t="s" r="A20">
        <v>769</v>
      </c>
      <c s="5" t="n" r="B20">
        <v>34</v>
      </c>
    </row>
    <row spans="1:2" r="21">
      <c s="4" t="s" r="A21">
        <v>771</v>
      </c>
      <c s="4" t="s" r="B21">
        <v>772</v>
      </c>
    </row>
    <row spans="1:2" r="22">
      <c s="4" t="s" r="A22">
        <v>773</v>
      </c>
    </row>
    <row spans="1:2" r="23">
      <c s="3" t="s" r="A23">
        <v>764</v>
      </c>
    </row>
    <row spans="1:2" r="24">
      <c s="4" t="s" r="A24">
        <v>495</v>
      </c>
      <c s="8" t="n" r="B24">
        <v>78</v>
      </c>
    </row>
    <row spans="1:2" r="25">
      <c s="4" t="s" r="A25">
        <v>769</v>
      </c>
      <c s="5" t="n" r="B25">
        <v>28</v>
      </c>
    </row>
    <row spans="1:2" r="26">
      <c s="4" t="s" r="A26">
        <v>771</v>
      </c>
      <c s="4" t="s" r="B26">
        <v>774</v>
      </c>
    </row>
    <row spans="1:2" r="27">
      <c s="4" t="s" r="A27">
        <v>775</v>
      </c>
    </row>
    <row spans="1:2" r="28">
      <c s="3" t="s" r="A28">
        <v>764</v>
      </c>
    </row>
    <row spans="1:2" r="29">
      <c s="4" t="s" r="A29">
        <v>769</v>
      </c>
      <c s="5" t="n" r="B29">
        <v>8</v>
      </c>
    </row>
    <row spans="1:2" r="30">
      <c s="4" t="s" r="A30">
        <v>495</v>
      </c>
      <c s="8" t="n" r="B30">
        <v>31</v>
      </c>
    </row>
    <row spans="1:2" r="31">
      <c s="4" t="s" r="A31">
        <v>776</v>
      </c>
    </row>
    <row spans="1:2" r="32">
      <c s="3" t="s" r="A32">
        <v>764</v>
      </c>
    </row>
    <row spans="1:2" r="33">
      <c s="4" t="s" r="A33">
        <v>771</v>
      </c>
      <c s="4" t="s" r="B33">
        <v>7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t="s" r="A1">
        <v>778</v>
      </c>
      <c s="2" t="s" r="B1">
        <v>117</v>
      </c>
      <c s="2" t="s" r="D1">
        <v>1</v>
      </c>
    </row>
    <row spans="1:6" r="2">
      <c s="2" t="s" r="B2">
        <v>2</v>
      </c>
      <c s="2" t="s" r="C2">
        <v>118</v>
      </c>
      <c s="2" t="s" r="D2">
        <v>2</v>
      </c>
      <c s="2" t="s" r="E2">
        <v>118</v>
      </c>
      <c s="2" t="s" r="F2">
        <v>30</v>
      </c>
    </row>
    <row spans="1:6" r="3">
      <c s="3" t="s" r="A3">
        <v>779</v>
      </c>
    </row>
    <row spans="1:6" r="4">
      <c s="4" t="s" r="A4">
        <v>780</v>
      </c>
      <c s="8" t="n" r="B4">
        <v>1000</v>
      </c>
      <c s="8" t="n" r="C4">
        <v>2100</v>
      </c>
      <c s="8" t="n" r="D4">
        <v>3200</v>
      </c>
      <c s="8" t="n" r="E4">
        <v>3500</v>
      </c>
    </row>
    <row spans="1:6" r="5">
      <c s="4" t="s" r="A5">
        <v>781</v>
      </c>
      <c s="4" t="s" r="B5">
        <v>550</v>
      </c>
      <c s="4" t="s" r="D5">
        <v>550</v>
      </c>
      <c s="4" t="s" r="F5">
        <v>550</v>
      </c>
    </row>
    <row spans="1:6" r="6">
      <c s="4" t="s" r="A6">
        <v>339</v>
      </c>
    </row>
    <row spans="1:6" r="7">
      <c s="3" t="s" r="A7">
        <v>779</v>
      </c>
    </row>
    <row spans="1:6" r="8">
      <c s="4" t="s" r="A8">
        <v>782</v>
      </c>
      <c s="8" t="n" r="B8">
        <v>118</v>
      </c>
      <c s="5" t="n" r="C8">
        <v>302</v>
      </c>
      <c s="8" t="n" r="D8">
        <v>144</v>
      </c>
      <c s="5" t="n" r="E8">
        <v>405</v>
      </c>
    </row>
    <row spans="1:6" r="9">
      <c s="4" t="s" r="A9">
        <v>343</v>
      </c>
    </row>
    <row spans="1:6" r="10">
      <c s="3" t="s" r="A10">
        <v>779</v>
      </c>
    </row>
    <row spans="1:6" r="11">
      <c s="4" t="s" r="A11">
        <v>782</v>
      </c>
      <c s="5" t="n" r="B11">
        <v>62</v>
      </c>
      <c s="5" t="n" r="C11">
        <v>69</v>
      </c>
      <c s="5" t="n" r="D11">
        <v>62</v>
      </c>
      <c s="5" t="n" r="E11">
        <v>84</v>
      </c>
    </row>
    <row spans="1:6" r="12">
      <c s="4" t="s" r="A12">
        <v>783</v>
      </c>
      <c s="5" t="n" r="B12">
        <v>13200</v>
      </c>
      <c s="5" t="n" r="D12">
        <v>13200</v>
      </c>
      <c s="8" t="n" r="F12">
        <v>12800</v>
      </c>
    </row>
    <row spans="1:6" r="13">
      <c s="4" t="s" r="A13">
        <v>345</v>
      </c>
    </row>
    <row spans="1:6" r="14">
      <c s="3" t="s" r="A14">
        <v>779</v>
      </c>
    </row>
    <row spans="1:6" r="15">
      <c s="4" t="s" r="A15">
        <v>782</v>
      </c>
      <c s="5" t="n" r="B15">
        <v>96</v>
      </c>
      <c s="8" t="n" r="C15">
        <v>17</v>
      </c>
      <c s="5" t="n" r="D15">
        <v>72</v>
      </c>
      <c s="8" t="n" r="E15">
        <v>15</v>
      </c>
    </row>
    <row spans="1:6" r="16">
      <c s="4" t="s" r="A16">
        <v>783</v>
      </c>
      <c s="8" t="n" r="B16">
        <v>9200</v>
      </c>
      <c s="8" t="n" r="D16">
        <v>9200</v>
      </c>
      <c s="8" t="n" r="F16">
        <v>66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784</v>
      </c>
      <c s="2" t="s" r="B1">
        <v>2</v>
      </c>
      <c s="2" t="s" r="C1">
        <v>30</v>
      </c>
    </row>
    <row spans="1:3" r="2">
      <c s="3" t="s" r="A2">
        <v>245</v>
      </c>
    </row>
    <row spans="1:3" r="3">
      <c s="4" t="s" r="A3">
        <v>785</v>
      </c>
      <c s="8" t="n" r="B3">
        <v>5</v>
      </c>
      <c s="7" t="n" r="C3">
        <v>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86</v>
      </c>
      <c s="2" t="s" r="B1">
        <v>1</v>
      </c>
    </row>
    <row spans="1:4" r="2">
      <c s="2" t="s" r="B2">
        <v>2</v>
      </c>
      <c s="2" t="s" r="C2">
        <v>118</v>
      </c>
      <c s="2" t="s" r="D2">
        <v>30</v>
      </c>
    </row>
    <row spans="1:4" r="3">
      <c s="3" t="s" r="A3">
        <v>787</v>
      </c>
    </row>
    <row spans="1:4" r="4">
      <c s="4" t="s" r="A4">
        <v>788</v>
      </c>
      <c s="4" t="s" r="B4">
        <v>579</v>
      </c>
      <c s="4" t="s" r="C4">
        <v>579</v>
      </c>
    </row>
    <row spans="1:4" r="5">
      <c s="4" t="s" r="A5">
        <v>789</v>
      </c>
    </row>
    <row spans="1:4" r="6">
      <c s="3" t="s" r="A6">
        <v>787</v>
      </c>
    </row>
    <row spans="1:4" r="7">
      <c s="4" t="s" r="A7">
        <v>790</v>
      </c>
      <c s="7" t="n" r="B7">
        <v>20.9</v>
      </c>
      <c s="7" t="n" r="D7">
        <v>20.3</v>
      </c>
    </row>
    <row spans="1:4" r="8">
      <c s="4" t="s" r="A8">
        <v>791</v>
      </c>
    </row>
    <row spans="1:4" r="9">
      <c s="3" t="s" r="A9">
        <v>787</v>
      </c>
    </row>
    <row spans="1:4" r="10">
      <c s="4" t="s" r="A10">
        <v>790</v>
      </c>
      <c s="7" t="n" r="B10">
        <v>25.9</v>
      </c>
      <c s="7" t="n" r="D10">
        <v>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2</v>
      </c>
      <c s="2" t="s" r="B1">
        <v>1</v>
      </c>
    </row>
    <row spans="1:3" r="2">
      <c s="2" t="s" r="B2">
        <v>2</v>
      </c>
      <c s="2" t="s" r="C2">
        <v>118</v>
      </c>
    </row>
    <row spans="1:3" r="3">
      <c s="3" t="s" r="A3">
        <v>183</v>
      </c>
    </row>
    <row spans="1:3" r="4">
      <c s="4" t="s" r="A4">
        <v>184</v>
      </c>
      <c s="8" t="n" r="B4">
        <v>9527</v>
      </c>
      <c s="8" t="n" r="C4">
        <v>10950</v>
      </c>
    </row>
    <row spans="1:3" r="5">
      <c s="3" t="s" r="A5">
        <v>185</v>
      </c>
    </row>
    <row spans="1:3" r="6">
      <c s="4" t="s" r="A6">
        <v>186</v>
      </c>
      <c s="5" t="n" r="B6">
        <v>109308</v>
      </c>
      <c s="5" t="n" r="C6">
        <v>85187</v>
      </c>
    </row>
    <row spans="1:3" r="7">
      <c s="4" t="s" r="A7">
        <v>187</v>
      </c>
      <c s="5" t="n" r="B7">
        <v>478</v>
      </c>
      <c s="5" t="n" r="C7">
        <v>455</v>
      </c>
    </row>
    <row spans="1:3" r="8">
      <c s="4" t="s" r="A8">
        <v>188</v>
      </c>
      <c s="5" t="n" r="B8">
        <v>9775</v>
      </c>
      <c s="5" t="n" r="C8">
        <v>10917</v>
      </c>
    </row>
    <row spans="1:3" r="9">
      <c s="4" t="s" r="A9">
        <v>189</v>
      </c>
      <c s="5" t="n" r="B9">
        <v>1644</v>
      </c>
      <c s="5" t="n" r="C9">
        <v>532</v>
      </c>
    </row>
    <row spans="1:3" r="10">
      <c s="4" t="s" r="A10">
        <v>190</v>
      </c>
      <c s="5" t="n" r="B10">
        <v>859</v>
      </c>
      <c s="5" t="n" r="C10">
        <v>555</v>
      </c>
    </row>
    <row spans="1:3" r="11">
      <c s="4" t="s" r="A11">
        <v>191</v>
      </c>
      <c s="5" t="n" r="B11">
        <v>-105128</v>
      </c>
      <c s="5" t="n" r="C11">
        <v>-94085</v>
      </c>
    </row>
    <row spans="1:3" r="12">
      <c s="4" t="s" r="A12">
        <v>192</v>
      </c>
      <c s="5" t="n" r="B12">
        <v>-431</v>
      </c>
      <c s="5" t="n" r="C12">
        <v>-455</v>
      </c>
    </row>
    <row spans="1:3" r="13">
      <c s="4" t="s" r="A13">
        <v>193</v>
      </c>
      <c s="5" t="n" r="B13">
        <v>-13814</v>
      </c>
      <c s="5" t="n" r="C13">
        <v>-11772</v>
      </c>
    </row>
    <row spans="1:3" r="14">
      <c s="4" t="s" r="A14">
        <v>194</v>
      </c>
      <c s="5" t="n" r="B14">
        <v>-977</v>
      </c>
      <c s="5" t="n" r="C14">
        <v>-1382</v>
      </c>
    </row>
    <row spans="1:3" r="15">
      <c s="4" t="s" r="A15">
        <v>195</v>
      </c>
      <c s="5" t="n" r="B15">
        <v>-935</v>
      </c>
      <c s="5" t="n" r="C15">
        <v>-1338</v>
      </c>
    </row>
    <row spans="1:3" r="16">
      <c s="4" t="s" r="A16">
        <v>196</v>
      </c>
      <c s="5" t="n" r="B16">
        <v>2376</v>
      </c>
      <c s="5" t="n" r="C16">
        <v>977</v>
      </c>
    </row>
    <row spans="1:3" r="17">
      <c s="4" t="s" r="A17">
        <v>197</v>
      </c>
      <c s="5" t="n" r="B17">
        <v>-2887</v>
      </c>
      <c s="5" t="n" r="C17">
        <v>-2530</v>
      </c>
    </row>
    <row spans="1:3" r="18">
      <c s="4" t="s" r="A18">
        <v>198</v>
      </c>
      <c s="5" t="n" r="B18">
        <v>199</v>
      </c>
      <c s="5" t="n" r="C18">
        <v>0</v>
      </c>
    </row>
    <row spans="1:3" r="19">
      <c s="4" t="s" r="A19">
        <v>199</v>
      </c>
      <c s="5" t="n" r="B19">
        <v>-199</v>
      </c>
      <c s="5" t="n" r="C19">
        <v>0</v>
      </c>
    </row>
    <row spans="1:3" r="20">
      <c s="4" t="s" r="A20">
        <v>200</v>
      </c>
      <c s="5" t="n" r="B20">
        <v>0</v>
      </c>
      <c s="5" t="n" r="C20">
        <v>452</v>
      </c>
    </row>
    <row spans="1:3" r="21">
      <c s="4" t="s" r="A21">
        <v>201</v>
      </c>
      <c s="5" t="n" r="B21">
        <v>0</v>
      </c>
      <c s="5" t="n" r="C21">
        <v>-277</v>
      </c>
    </row>
    <row spans="1:3" r="22">
      <c s="4" t="s" r="A22">
        <v>202</v>
      </c>
      <c s="5" t="n" r="B22">
        <v>10</v>
      </c>
      <c s="5" t="n" r="C22">
        <v>-19</v>
      </c>
    </row>
    <row spans="1:3" r="23">
      <c s="4" t="s" r="A23">
        <v>203</v>
      </c>
      <c s="5" t="n" r="B23">
        <v>-6644</v>
      </c>
      <c s="5" t="n" r="C23">
        <v>1496</v>
      </c>
    </row>
    <row spans="1:3" r="24">
      <c s="4" t="s" r="A24">
        <v>204</v>
      </c>
      <c s="5" t="n" r="B24">
        <v>-350</v>
      </c>
      <c s="5" t="n" r="C24">
        <v>-251</v>
      </c>
    </row>
    <row spans="1:3" r="25">
      <c s="4" t="s" r="A25">
        <v>205</v>
      </c>
      <c s="5" t="n" r="B25">
        <v>-191</v>
      </c>
      <c s="5" t="n" r="C25">
        <v>-131</v>
      </c>
    </row>
    <row spans="1:3" r="26">
      <c s="4" t="s" r="A26">
        <v>206</v>
      </c>
      <c s="5" t="n" r="B26">
        <v>-6907</v>
      </c>
      <c s="5" t="n" r="C26">
        <v>-11669</v>
      </c>
    </row>
    <row spans="1:3" r="27">
      <c s="3" t="s" r="A27">
        <v>207</v>
      </c>
    </row>
    <row spans="1:3" r="28">
      <c s="4" t="s" r="A28">
        <v>208</v>
      </c>
      <c s="5" t="n" r="B28">
        <v>69383</v>
      </c>
      <c s="5" t="n" r="C28">
        <v>73855</v>
      </c>
    </row>
    <row spans="1:3" r="29">
      <c s="4" t="s" r="A29">
        <v>209</v>
      </c>
      <c s="5" t="n" r="B29">
        <v>-72940</v>
      </c>
      <c s="5" t="n" r="C29">
        <v>-71301</v>
      </c>
    </row>
    <row spans="1:3" r="30">
      <c s="4" t="s" r="A30">
        <v>210</v>
      </c>
      <c s="5" t="n" r="B30">
        <v>2664</v>
      </c>
      <c s="5" t="n" r="C30">
        <v>3481</v>
      </c>
    </row>
    <row spans="1:3" r="31">
      <c s="4" t="s" r="A31">
        <v>211</v>
      </c>
      <c s="5" t="n" r="B31">
        <v>0</v>
      </c>
      <c s="5" t="n" r="C31">
        <v>-75</v>
      </c>
    </row>
    <row spans="1:3" r="32">
      <c s="4" t="s" r="A32">
        <v>212</v>
      </c>
      <c s="5" t="n" r="B32">
        <v>1578</v>
      </c>
      <c s="5" t="n" r="C32">
        <v>1000</v>
      </c>
    </row>
    <row spans="1:3" r="33">
      <c s="4" t="s" r="A33">
        <v>213</v>
      </c>
      <c s="5" t="n" r="B33">
        <v>-1078</v>
      </c>
      <c s="5" t="n" r="C33">
        <v>-2802</v>
      </c>
    </row>
    <row spans="1:3" r="34">
      <c s="4" t="s" r="A34">
        <v>214</v>
      </c>
      <c s="5" t="n" r="B34">
        <v>-44</v>
      </c>
      <c s="5" t="n" r="C34">
        <v>0</v>
      </c>
    </row>
    <row spans="1:3" r="35">
      <c s="4" t="s" r="A35">
        <v>215</v>
      </c>
      <c s="5" t="n" r="B35">
        <v>6</v>
      </c>
      <c s="5" t="n" r="C35">
        <v>0</v>
      </c>
    </row>
    <row spans="1:3" r="36">
      <c s="4" t="s" r="A36">
        <v>166</v>
      </c>
      <c s="5" t="n" r="B36">
        <v>-1107</v>
      </c>
      <c s="5" t="n" r="C36">
        <v>-443</v>
      </c>
    </row>
    <row spans="1:3" r="37">
      <c s="4" t="s" r="A37">
        <v>216</v>
      </c>
      <c s="5" t="n" r="B37">
        <v>1483</v>
      </c>
      <c s="5" t="n" r="C37">
        <v>0</v>
      </c>
    </row>
    <row spans="1:3" r="38">
      <c s="4" t="s" r="A38">
        <v>175</v>
      </c>
      <c s="5" t="n" r="B38">
        <v>-1460</v>
      </c>
      <c s="5" t="n" r="C38">
        <v>0</v>
      </c>
    </row>
    <row spans="1:3" r="39">
      <c s="4" t="s" r="A39">
        <v>145</v>
      </c>
      <c s="5" t="n" r="B39">
        <v>-42</v>
      </c>
      <c s="5" t="n" r="C39">
        <v>0</v>
      </c>
    </row>
    <row spans="1:3" r="40">
      <c s="4" t="s" r="A40">
        <v>168</v>
      </c>
      <c s="5" t="n" r="B40">
        <v>-67</v>
      </c>
      <c s="5" t="n" r="C40">
        <v>-91</v>
      </c>
    </row>
    <row spans="1:3" r="41">
      <c s="4" t="s" r="A41">
        <v>169</v>
      </c>
      <c s="5" t="n" r="B41">
        <v>-1234</v>
      </c>
      <c s="5" t="n" r="C41">
        <v>-1101</v>
      </c>
    </row>
    <row spans="1:3" r="42">
      <c s="4" t="s" r="A42">
        <v>205</v>
      </c>
      <c s="5" t="n" r="B42">
        <v>6</v>
      </c>
      <c s="5" t="n" r="C42">
        <v>-546</v>
      </c>
    </row>
    <row spans="1:3" r="43">
      <c s="4" t="s" r="A43">
        <v>217</v>
      </c>
      <c s="5" t="n" r="B43">
        <v>-2852</v>
      </c>
      <c s="5" t="n" r="C43">
        <v>1977</v>
      </c>
    </row>
    <row spans="1:3" r="44">
      <c s="4" t="s" r="A44">
        <v>218</v>
      </c>
      <c s="5" t="n" r="B44">
        <v>-360</v>
      </c>
      <c s="5" t="n" r="C44">
        <v>-60</v>
      </c>
    </row>
    <row spans="1:3" r="45">
      <c s="4" t="s" r="A45">
        <v>219</v>
      </c>
      <c s="5" t="n" r="B45">
        <v>-592</v>
      </c>
      <c s="5" t="n" r="C45">
        <v>1198</v>
      </c>
    </row>
    <row spans="1:3" r="46">
      <c s="4" t="s" r="A46">
        <v>220</v>
      </c>
      <c s="5" t="n" r="B46">
        <v>10808</v>
      </c>
      <c s="5" t="n" r="C46">
        <v>7585</v>
      </c>
    </row>
    <row spans="1:3" r="47">
      <c s="4" t="s" r="A47">
        <v>221</v>
      </c>
      <c s="5" t="n" r="B47">
        <v>10216</v>
      </c>
      <c s="5" t="n" r="C47">
        <v>8783</v>
      </c>
    </row>
    <row spans="1:3" r="48">
      <c s="3" t="s" r="A48">
        <v>222</v>
      </c>
    </row>
    <row spans="1:3" r="49">
      <c s="4" t="s" r="A49">
        <v>223</v>
      </c>
      <c s="5" t="n" r="B49">
        <v>836</v>
      </c>
      <c s="5" t="n" r="C49">
        <v>841</v>
      </c>
    </row>
    <row spans="1:3" r="50">
      <c s="4" t="s" r="A50">
        <v>224</v>
      </c>
      <c s="5" t="n" r="B50">
        <v>904</v>
      </c>
      <c s="5" t="n" r="C50">
        <v>413</v>
      </c>
    </row>
    <row spans="1:3" r="51">
      <c s="3" t="s" r="A51">
        <v>225</v>
      </c>
    </row>
    <row spans="1:3" r="52">
      <c s="4" t="s" r="A52">
        <v>226</v>
      </c>
      <c s="5" t="n" r="B52">
        <v>0</v>
      </c>
      <c s="5" t="n" r="C52">
        <v>774</v>
      </c>
    </row>
    <row spans="1:3" r="53">
      <c s="4" t="s" r="A53">
        <v>227</v>
      </c>
      <c s="5" t="n" r="B53">
        <v>0</v>
      </c>
      <c s="5" t="n" r="C53">
        <v>413</v>
      </c>
    </row>
    <row spans="1:3" r="54">
      <c s="4" t="s" r="A54">
        <v>228</v>
      </c>
      <c s="5" t="n" r="B54">
        <v>0</v>
      </c>
      <c s="5" t="n" r="C54">
        <v>1132</v>
      </c>
    </row>
    <row spans="1:3" r="55">
      <c s="4" t="s" r="A55">
        <v>229</v>
      </c>
      <c s="8" t="n" r="B55">
        <v>903</v>
      </c>
      <c s="8" t="n" r="C55">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2</v>
      </c>
      <c s="2" t="s" r="B1">
        <v>2</v>
      </c>
      <c s="2" t="s" r="C1">
        <v>30</v>
      </c>
    </row>
    <row spans="1:3" r="2">
      <c s="4" t="s" r="A2">
        <v>655</v>
      </c>
    </row>
    <row spans="1:3" r="3">
      <c s="3" t="s" r="A3">
        <v>651</v>
      </c>
    </row>
    <row spans="1:3" r="4">
      <c s="4" t="s" r="A4">
        <v>793</v>
      </c>
      <c s="8" t="n" r="B4">
        <v>27147</v>
      </c>
      <c s="8" t="n" r="C4">
        <v>26989</v>
      </c>
    </row>
    <row spans="1:3" r="5">
      <c s="4" t="s" r="A5">
        <v>657</v>
      </c>
    </row>
    <row spans="1:3" r="6">
      <c s="3" t="s" r="A6">
        <v>651</v>
      </c>
    </row>
    <row spans="1:3" r="7">
      <c s="4" t="s" r="A7">
        <v>794</v>
      </c>
      <c s="4" t="s" r="B7">
        <v>795</v>
      </c>
    </row>
    <row spans="1:3" r="8">
      <c s="4" t="s" r="A8">
        <v>793</v>
      </c>
      <c s="8" t="n" r="B8">
        <v>29848</v>
      </c>
      <c s="8" t="n" r="C8">
        <v>30269</v>
      </c>
    </row>
    <row spans="1:3" r="9">
      <c s="4" t="s" r="A9">
        <v>796</v>
      </c>
    </row>
    <row spans="1:3" r="10">
      <c s="3" t="s" r="A10">
        <v>651</v>
      </c>
    </row>
    <row spans="1:3" r="11">
      <c s="4" t="s" r="A11">
        <v>793</v>
      </c>
      <c s="5" t="n" r="B11">
        <v>227</v>
      </c>
    </row>
    <row spans="1:3" r="12">
      <c s="4" t="s" r="A12">
        <v>797</v>
      </c>
    </row>
    <row spans="1:3" r="13">
      <c s="3" t="s" r="A13">
        <v>651</v>
      </c>
    </row>
    <row spans="1:3" r="14">
      <c s="4" t="s" r="A14">
        <v>793</v>
      </c>
      <c s="8" t="n" r="B14">
        <v>2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798</v>
      </c>
      <c s="2" t="s" r="B1">
        <v>518</v>
      </c>
    </row>
    <row spans="1:2" r="2">
      <c s="3" t="s" r="A2">
        <v>651</v>
      </c>
    </row>
    <row spans="1:2" r="3">
      <c s="4" t="s" r="A3">
        <v>799</v>
      </c>
      <c s="8" t="n" r="B3">
        <v>10</v>
      </c>
    </row>
    <row spans="1:2" r="4">
      <c s="4" t="s" r="A4">
        <v>500</v>
      </c>
    </row>
    <row spans="1:2" r="5">
      <c s="3" t="s" r="A5">
        <v>651</v>
      </c>
    </row>
    <row spans="1:2" r="6">
      <c s="4" t="s" r="A6">
        <v>800</v>
      </c>
      <c s="4" t="s" r="B6">
        <v>550</v>
      </c>
    </row>
    <row spans="1:2" r="7">
      <c s="4" t="s" r="A7">
        <v>715</v>
      </c>
    </row>
    <row spans="1:2" r="8">
      <c s="3" t="s" r="A8">
        <v>651</v>
      </c>
    </row>
    <row spans="1:2" r="9">
      <c s="4" t="s" r="A9">
        <v>801</v>
      </c>
      <c s="4" t="s" r="B9">
        <v>8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803</v>
      </c>
      <c s="2" t="s" r="B1">
        <v>518</v>
      </c>
    </row>
    <row spans="1:2" r="2">
      <c s="3" t="s" r="A2">
        <v>804</v>
      </c>
    </row>
    <row spans="1:2" r="3">
      <c s="4" t="s" r="A3">
        <v>805</v>
      </c>
      <c s="8" t="n" r="B3">
        <v>227</v>
      </c>
    </row>
    <row spans="1:2" r="4">
      <c s="4" t="s" r="A4">
        <v>806</v>
      </c>
      <c s="5" t="n" r="B4">
        <v>499</v>
      </c>
    </row>
    <row spans="1:2" r="5">
      <c s="4" t="s" r="A5">
        <v>807</v>
      </c>
      <c s="5" t="n" r="B5">
        <v>449</v>
      </c>
    </row>
    <row spans="1:2" r="6">
      <c s="4" t="s" r="A6">
        <v>808</v>
      </c>
      <c s="5" t="n" r="B6">
        <v>499</v>
      </c>
    </row>
    <row spans="1:2" r="7">
      <c s="4" t="s" r="A7">
        <v>180</v>
      </c>
    </row>
    <row spans="1:2" r="8">
      <c s="3" t="s" r="A8">
        <v>804</v>
      </c>
    </row>
    <row spans="1:2" r="9">
      <c s="4" t="s" r="A9">
        <v>809</v>
      </c>
      <c s="8" t="n" r="B9">
        <v>1</v>
      </c>
    </row>
    <row spans="1:2" r="10">
      <c s="4" t="s" r="A10">
        <v>493</v>
      </c>
    </row>
    <row spans="1:2" r="11">
      <c s="3" t="s" r="A11">
        <v>804</v>
      </c>
    </row>
    <row spans="1:2" r="12">
      <c s="4" t="s" r="A12">
        <v>810</v>
      </c>
      <c s="4" t="s" r="B12">
        <v>811</v>
      </c>
    </row>
    <row spans="1:2" r="13">
      <c s="4" t="s" r="A13">
        <v>812</v>
      </c>
      <c s="4" t="s" r="B13">
        <v>813</v>
      </c>
    </row>
    <row spans="1:2" r="14">
      <c s="4" t="s" r="A14">
        <v>799</v>
      </c>
      <c s="8" t="n" r="B14">
        <v>524</v>
      </c>
    </row>
    <row spans="1:2" r="15">
      <c s="4" t="s" r="A15">
        <v>814</v>
      </c>
      <c s="5" t="n" r="B15">
        <v>512</v>
      </c>
    </row>
    <row spans="1:2" r="16">
      <c s="4" t="s" r="A16">
        <v>741</v>
      </c>
    </row>
    <row spans="1:2" r="17">
      <c s="3" t="s" r="A17">
        <v>804</v>
      </c>
    </row>
    <row spans="1:2" r="18">
      <c s="4" t="s" r="A18">
        <v>807</v>
      </c>
      <c s="8" t="n" r="B18">
        <v>4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15</v>
      </c>
      <c s="2" t="s" r="B1">
        <v>117</v>
      </c>
      <c s="2" t="s" r="D1">
        <v>1</v>
      </c>
    </row>
    <row spans="1:6" r="2">
      <c s="2" t="s" r="B2">
        <v>2</v>
      </c>
      <c s="2" t="s" r="C2">
        <v>118</v>
      </c>
      <c s="2" t="s" r="D2">
        <v>2</v>
      </c>
      <c s="2" t="s" r="E2">
        <v>118</v>
      </c>
      <c s="2" t="s" r="F2">
        <v>30</v>
      </c>
    </row>
    <row spans="1:6" r="3">
      <c s="3" t="s" r="A3">
        <v>334</v>
      </c>
    </row>
    <row spans="1:6" r="4">
      <c s="4" t="s" r="A4">
        <v>816</v>
      </c>
      <c s="8" t="n" r="B4">
        <v>188</v>
      </c>
      <c s="8" t="n" r="D4">
        <v>188</v>
      </c>
      <c s="8" t="n" r="F4">
        <v>212</v>
      </c>
    </row>
    <row spans="1:6" r="5">
      <c s="4" t="s" r="A5">
        <v>817</v>
      </c>
      <c s="5" t="n" r="D5">
        <v>0</v>
      </c>
      <c s="8" t="n" r="E5">
        <v>0</v>
      </c>
    </row>
    <row spans="1:6" r="6">
      <c s="4" t="s" r="A6">
        <v>818</v>
      </c>
    </row>
    <row spans="1:6" r="7">
      <c s="3" t="s" r="A7">
        <v>334</v>
      </c>
    </row>
    <row spans="1:6" r="8">
      <c s="4" t="s" r="A8">
        <v>819</v>
      </c>
      <c s="5" t="n" r="B8">
        <v>126</v>
      </c>
      <c s="8" t="n" r="D8">
        <v>126</v>
      </c>
      <c s="8" t="n" r="F8">
        <v>123</v>
      </c>
    </row>
    <row spans="1:6" r="9">
      <c s="4" t="s" r="A9">
        <v>820</v>
      </c>
      <c s="4" t="s" r="D9">
        <v>821</v>
      </c>
      <c s="4" t="s" r="E9">
        <v>821</v>
      </c>
    </row>
    <row spans="1:6" r="10">
      <c s="4" t="s" r="A10">
        <v>822</v>
      </c>
      <c s="4" t="s" r="D10">
        <v>823</v>
      </c>
      <c s="4" t="s" r="E10">
        <v>823</v>
      </c>
    </row>
    <row spans="1:6" r="11">
      <c s="4" t="s" r="A11">
        <v>824</v>
      </c>
      <c s="8" t="n" r="B11">
        <v>8</v>
      </c>
      <c s="8" t="n" r="C11">
        <v>3</v>
      </c>
      <c s="8" t="n" r="D11">
        <v>10</v>
      </c>
      <c s="8" t="n" r="E11">
        <v>3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5</v>
      </c>
      <c s="2" t="s" r="B1">
        <v>117</v>
      </c>
      <c s="2" t="s" r="D1">
        <v>1</v>
      </c>
    </row>
    <row spans="1:5" r="2">
      <c s="2" t="s" r="B2">
        <v>2</v>
      </c>
      <c s="2" t="s" r="C2">
        <v>118</v>
      </c>
      <c s="2" t="s" r="D2">
        <v>2</v>
      </c>
      <c s="2" t="s" r="E2">
        <v>118</v>
      </c>
    </row>
    <row spans="1:5" r="3">
      <c s="3" t="s" r="A3">
        <v>826</v>
      </c>
    </row>
    <row spans="1:5" r="4">
      <c s="4" t="s" r="A4">
        <v>735</v>
      </c>
      <c s="8" t="n" r="B4">
        <v>-18000000</v>
      </c>
      <c s="8" t="n" r="C4">
        <v>20000000</v>
      </c>
      <c s="8" t="n" r="D4">
        <v>-14000000</v>
      </c>
      <c s="8" t="n" r="E4">
        <v>26000000</v>
      </c>
    </row>
    <row spans="1:5" r="5">
      <c s="4" t="s" r="A5">
        <v>827</v>
      </c>
      <c s="8" t="n" r="B5">
        <v>53000000</v>
      </c>
      <c s="5" t="n" r="C5">
        <v>-118000000</v>
      </c>
      <c s="8" t="n" r="D5">
        <v>-29000000</v>
      </c>
      <c s="5" t="n" r="E5">
        <v>-225000000</v>
      </c>
    </row>
    <row spans="1:5" r="6">
      <c s="4" t="s" r="A6">
        <v>828</v>
      </c>
    </row>
    <row spans="1:5" r="7">
      <c s="3" t="s" r="A7">
        <v>826</v>
      </c>
    </row>
    <row spans="1:5" r="8">
      <c s="4" t="s" r="A8">
        <v>735</v>
      </c>
      <c s="8" t="n" r="C8">
        <v>0</v>
      </c>
      <c s="8" t="n" r="E8">
        <v>6330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9</v>
      </c>
      <c s="2" t="s" r="B1">
        <v>2</v>
      </c>
      <c s="2" t="s" r="C1">
        <v>30</v>
      </c>
    </row>
    <row spans="1:3" r="2">
      <c s="3" t="s" r="A2">
        <v>830</v>
      </c>
    </row>
    <row spans="1:3" r="3">
      <c s="4" t="s" r="A3">
        <v>831</v>
      </c>
      <c s="8" t="n" r="B3">
        <v>389787</v>
      </c>
      <c s="8" t="n" r="C3">
        <v>415598</v>
      </c>
    </row>
    <row spans="1:3" r="4">
      <c s="4" t="s" r="A4">
        <v>832</v>
      </c>
      <c s="5" t="n" r="B4">
        <v>15515</v>
      </c>
      <c s="5" t="n" r="C4">
        <v>13452</v>
      </c>
    </row>
    <row spans="1:3" r="5">
      <c s="4" t="s" r="A5">
        <v>833</v>
      </c>
      <c s="5" t="n" r="B5">
        <v>7354</v>
      </c>
      <c s="5" t="n" r="C5">
        <v>7022</v>
      </c>
    </row>
    <row spans="1:3" r="6">
      <c s="4" t="s" r="A6">
        <v>834</v>
      </c>
    </row>
    <row spans="1:3" r="7">
      <c s="3" t="s" r="A7">
        <v>830</v>
      </c>
    </row>
    <row spans="1:3" r="8">
      <c s="4" t="s" r="A8">
        <v>831</v>
      </c>
      <c s="5" t="n" r="B8">
        <v>45963</v>
      </c>
      <c s="5" t="n" r="C8">
        <v>42713</v>
      </c>
    </row>
    <row spans="1:3" r="9">
      <c s="4" t="s" r="A9">
        <v>832</v>
      </c>
      <c s="5" t="n" r="B9">
        <v>4476</v>
      </c>
      <c s="5" t="n" r="C9">
        <v>3993</v>
      </c>
    </row>
    <row spans="1:3" r="10">
      <c s="4" t="s" r="A10">
        <v>833</v>
      </c>
      <c s="5" t="n" r="B10">
        <v>2054</v>
      </c>
      <c s="5" t="n" r="C10">
        <v>1353</v>
      </c>
    </row>
    <row spans="1:3" r="11">
      <c s="4" t="s" r="A11">
        <v>835</v>
      </c>
    </row>
    <row spans="1:3" r="12">
      <c s="3" t="s" r="A12">
        <v>830</v>
      </c>
    </row>
    <row spans="1:3" r="13">
      <c s="4" t="s" r="A13">
        <v>831</v>
      </c>
      <c s="5" t="n" r="B13">
        <v>11123</v>
      </c>
      <c s="5" t="n" r="C13">
        <v>11087</v>
      </c>
    </row>
    <row spans="1:3" r="14">
      <c s="4" t="s" r="A14">
        <v>832</v>
      </c>
      <c s="5" t="n" r="B14">
        <v>2381</v>
      </c>
      <c s="5" t="n" r="C14">
        <v>2129</v>
      </c>
    </row>
    <row spans="1:3" r="15">
      <c s="4" t="s" r="A15">
        <v>833</v>
      </c>
      <c s="5" t="n" r="B15">
        <v>287</v>
      </c>
      <c s="5" t="n" r="C15">
        <v>412</v>
      </c>
    </row>
    <row spans="1:3" r="16">
      <c s="4" t="s" r="A16">
        <v>836</v>
      </c>
    </row>
    <row spans="1:3" r="17">
      <c s="3" t="s" r="A17">
        <v>830</v>
      </c>
    </row>
    <row spans="1:3" r="18">
      <c s="4" t="s" r="A18">
        <v>831</v>
      </c>
      <c s="5" t="n" r="B18">
        <v>5922</v>
      </c>
      <c s="5" t="n" r="C18">
        <v>6044</v>
      </c>
    </row>
    <row spans="1:3" r="19">
      <c s="4" t="s" r="A19">
        <v>832</v>
      </c>
      <c s="5" t="n" r="B19">
        <v>2294</v>
      </c>
      <c s="5" t="n" r="C19">
        <v>2064</v>
      </c>
    </row>
    <row spans="1:3" r="20">
      <c s="4" t="s" r="A20">
        <v>833</v>
      </c>
      <c s="5" t="n" r="B20">
        <v>19</v>
      </c>
      <c s="5" t="n" r="C20">
        <v>21</v>
      </c>
    </row>
    <row spans="1:3" r="21">
      <c s="4" t="s" r="A21">
        <v>837</v>
      </c>
    </row>
    <row spans="1:3" r="22">
      <c s="3" t="s" r="A22">
        <v>830</v>
      </c>
    </row>
    <row spans="1:3" r="23">
      <c s="4" t="s" r="A23">
        <v>831</v>
      </c>
      <c s="5" t="n" r="B23">
        <v>3116</v>
      </c>
      <c s="5" t="n" r="C23">
        <v>2708</v>
      </c>
    </row>
    <row spans="1:3" r="24">
      <c s="4" t="s" r="A24">
        <v>832</v>
      </c>
      <c s="5" t="n" r="B24">
        <v>87</v>
      </c>
      <c s="5" t="n" r="C24">
        <v>65</v>
      </c>
    </row>
    <row spans="1:3" r="25">
      <c s="4" t="s" r="A25">
        <v>833</v>
      </c>
      <c s="5" t="n" r="B25">
        <v>230</v>
      </c>
      <c s="5" t="n" r="C25">
        <v>100</v>
      </c>
    </row>
    <row spans="1:3" r="26">
      <c s="4" t="s" r="A26">
        <v>838</v>
      </c>
    </row>
    <row spans="1:3" r="27">
      <c s="3" t="s" r="A27">
        <v>830</v>
      </c>
    </row>
    <row spans="1:3" r="28">
      <c s="4" t="s" r="A28">
        <v>831</v>
      </c>
      <c s="5" t="n" r="B28">
        <v>2085</v>
      </c>
      <c s="5" t="n" r="C28">
        <v>2335</v>
      </c>
    </row>
    <row spans="1:3" r="29">
      <c s="4" t="s" r="A29">
        <v>832</v>
      </c>
      <c s="5" t="n" r="B29">
        <v>0</v>
      </c>
      <c s="5" t="n" r="C29">
        <v>0</v>
      </c>
    </row>
    <row spans="1:3" r="30">
      <c s="4" t="s" r="A30">
        <v>833</v>
      </c>
      <c s="5" t="n" r="B30">
        <v>38</v>
      </c>
      <c s="5" t="n" r="C30">
        <v>291</v>
      </c>
    </row>
    <row spans="1:3" r="31">
      <c s="4" t="s" r="A31">
        <v>839</v>
      </c>
    </row>
    <row spans="1:3" r="32">
      <c s="3" t="s" r="A32">
        <v>830</v>
      </c>
    </row>
    <row spans="1:3" r="33">
      <c s="4" t="s" r="A33">
        <v>831</v>
      </c>
      <c s="5" t="n" r="B33">
        <v>24205</v>
      </c>
      <c s="5" t="n" r="C33">
        <v>21110</v>
      </c>
    </row>
    <row spans="1:3" r="34">
      <c s="4" t="s" r="A34">
        <v>832</v>
      </c>
      <c s="5" t="n" r="B34">
        <v>1724</v>
      </c>
      <c s="5" t="n" r="C34">
        <v>1154</v>
      </c>
    </row>
    <row spans="1:3" r="35">
      <c s="4" t="s" r="A35">
        <v>833</v>
      </c>
      <c s="5" t="n" r="B35">
        <v>1748</v>
      </c>
      <c s="5" t="n" r="C35">
        <v>930</v>
      </c>
    </row>
    <row spans="1:3" r="36">
      <c s="4" t="s" r="A36">
        <v>840</v>
      </c>
    </row>
    <row spans="1:3" r="37">
      <c s="3" t="s" r="A37">
        <v>830</v>
      </c>
    </row>
    <row spans="1:3" r="38">
      <c s="4" t="s" r="A38">
        <v>831</v>
      </c>
      <c s="5" t="n" r="B38">
        <v>2488</v>
      </c>
      <c s="5" t="n" r="C38">
        <v>2560</v>
      </c>
    </row>
    <row spans="1:3" r="39">
      <c s="4" t="s" r="A39">
        <v>832</v>
      </c>
      <c s="5" t="n" r="B39">
        <v>557</v>
      </c>
      <c s="5" t="n" r="C39">
        <v>528</v>
      </c>
    </row>
    <row spans="1:3" r="40">
      <c s="4" t="s" r="A40">
        <v>833</v>
      </c>
      <c s="5" t="n" r="B40">
        <v>0</v>
      </c>
      <c s="5" t="n" r="C40">
        <v>0</v>
      </c>
    </row>
    <row spans="1:3" r="41">
      <c s="4" t="s" r="A41">
        <v>841</v>
      </c>
    </row>
    <row spans="1:3" r="42">
      <c s="3" t="s" r="A42">
        <v>830</v>
      </c>
    </row>
    <row spans="1:3" r="43">
      <c s="4" t="s" r="A43">
        <v>831</v>
      </c>
      <c s="5" t="n" r="B43">
        <v>105</v>
      </c>
      <c s="5" t="n" r="C43">
        <v>225</v>
      </c>
    </row>
    <row spans="1:3" r="44">
      <c s="4" t="s" r="A44">
        <v>832</v>
      </c>
      <c s="5" t="n" r="B44">
        <v>26</v>
      </c>
      <c s="5" t="n" r="C44">
        <v>63</v>
      </c>
    </row>
    <row spans="1:3" r="45">
      <c s="4" t="s" r="A45">
        <v>833</v>
      </c>
      <c s="5" t="n" r="B45">
        <v>0</v>
      </c>
      <c s="5" t="n" r="C45">
        <v>0</v>
      </c>
    </row>
    <row spans="1:3" r="46">
      <c s="4" t="s" r="A46">
        <v>842</v>
      </c>
    </row>
    <row spans="1:3" r="47">
      <c s="3" t="s" r="A47">
        <v>830</v>
      </c>
    </row>
    <row spans="1:3" r="48">
      <c s="4" t="s" r="A48">
        <v>831</v>
      </c>
      <c s="5" t="n" r="B48">
        <v>21612</v>
      </c>
      <c s="5" t="n" r="C48">
        <v>18325</v>
      </c>
    </row>
    <row spans="1:3" r="49">
      <c s="4" t="s" r="A49">
        <v>832</v>
      </c>
      <c s="5" t="n" r="B49">
        <v>1141</v>
      </c>
      <c s="5" t="n" r="C49">
        <v>563</v>
      </c>
    </row>
    <row spans="1:3" r="50">
      <c s="4" t="s" r="A50">
        <v>833</v>
      </c>
      <c s="5" t="n" r="B50">
        <v>1748</v>
      </c>
      <c s="5" t="n" r="C50">
        <v>930</v>
      </c>
    </row>
    <row spans="1:3" r="51">
      <c s="4" t="s" r="A51">
        <v>843</v>
      </c>
    </row>
    <row spans="1:3" r="52">
      <c s="3" t="s" r="A52">
        <v>830</v>
      </c>
    </row>
    <row spans="1:3" r="53">
      <c s="4" t="s" r="A53">
        <v>831</v>
      </c>
      <c s="5" t="n" r="B53">
        <v>10635</v>
      </c>
      <c s="5" t="n" r="C53">
        <v>10516</v>
      </c>
    </row>
    <row spans="1:3" r="54">
      <c s="4" t="s" r="A54">
        <v>832</v>
      </c>
      <c s="5" t="n" r="B54">
        <v>371</v>
      </c>
      <c s="5" t="n" r="C54">
        <v>710</v>
      </c>
    </row>
    <row spans="1:3" r="55">
      <c s="4" t="s" r="A55">
        <v>833</v>
      </c>
      <c s="5" t="n" r="B55">
        <v>19</v>
      </c>
      <c s="5" t="n" r="C55">
        <v>11</v>
      </c>
    </row>
    <row spans="1:3" r="56">
      <c s="4" t="s" r="A56">
        <v>844</v>
      </c>
    </row>
    <row spans="1:3" r="57">
      <c s="3" t="s" r="A57">
        <v>830</v>
      </c>
    </row>
    <row spans="1:3" r="58">
      <c s="4" t="s" r="A58">
        <v>831</v>
      </c>
      <c s="5" t="n" r="B58">
        <v>3866</v>
      </c>
      <c s="5" t="n" r="C58">
        <v>4097</v>
      </c>
    </row>
    <row spans="1:3" r="59">
      <c s="4" t="s" r="A59">
        <v>832</v>
      </c>
      <c s="5" t="n" r="B59">
        <v>78</v>
      </c>
      <c s="5" t="n" r="C59">
        <v>295</v>
      </c>
    </row>
    <row spans="1:3" r="60">
      <c s="4" t="s" r="A60">
        <v>833</v>
      </c>
      <c s="5" t="n" r="B60">
        <v>7</v>
      </c>
      <c s="5" t="n" r="C60">
        <v>11</v>
      </c>
    </row>
    <row spans="1:3" r="61">
      <c s="4" t="s" r="A61">
        <v>845</v>
      </c>
    </row>
    <row spans="1:3" r="62">
      <c s="3" t="s" r="A62">
        <v>830</v>
      </c>
    </row>
    <row spans="1:3" r="63">
      <c s="4" t="s" r="A63">
        <v>831</v>
      </c>
      <c s="5" t="n" r="B63">
        <v>6769</v>
      </c>
      <c s="5" t="n" r="C63">
        <v>6419</v>
      </c>
    </row>
    <row spans="1:3" r="64">
      <c s="4" t="s" r="A64">
        <v>832</v>
      </c>
      <c s="5" t="n" r="B64">
        <v>293</v>
      </c>
      <c s="5" t="n" r="C64">
        <v>415</v>
      </c>
    </row>
    <row spans="1:3" r="65">
      <c s="4" t="s" r="A65">
        <v>833</v>
      </c>
      <c s="5" t="n" r="B65">
        <v>12</v>
      </c>
      <c s="5" t="n" r="C65">
        <v>0</v>
      </c>
    </row>
    <row spans="1:3" r="66">
      <c s="4" t="s" r="A66">
        <v>846</v>
      </c>
    </row>
    <row spans="1:3" r="67">
      <c s="3" t="s" r="A67">
        <v>830</v>
      </c>
    </row>
    <row spans="1:3" r="68">
      <c s="4" t="s" r="A68">
        <v>831</v>
      </c>
      <c s="5" t="n" r="B68">
        <v>343824</v>
      </c>
      <c s="5" t="n" r="C68">
        <v>372885</v>
      </c>
    </row>
    <row spans="1:3" r="69">
      <c s="4" t="s" r="A69">
        <v>832</v>
      </c>
      <c s="5" t="n" r="B69">
        <v>11039</v>
      </c>
      <c s="5" t="n" r="C69">
        <v>9459</v>
      </c>
    </row>
    <row spans="1:3" r="70">
      <c s="4" t="s" r="A70">
        <v>833</v>
      </c>
      <c s="5" t="n" r="B70">
        <v>5300</v>
      </c>
      <c s="5" t="n" r="C70">
        <v>5669</v>
      </c>
    </row>
    <row spans="1:3" r="71">
      <c s="4" t="s" r="A71">
        <v>847</v>
      </c>
    </row>
    <row spans="1:3" r="72">
      <c s="3" t="s" r="A72">
        <v>830</v>
      </c>
    </row>
    <row spans="1:3" r="73">
      <c s="4" t="s" r="A73">
        <v>831</v>
      </c>
      <c s="5" t="n" r="B73">
        <v>89232</v>
      </c>
      <c s="5" t="n" r="C73">
        <v>93266</v>
      </c>
    </row>
    <row spans="1:3" r="74">
      <c s="4" t="s" r="A74">
        <v>832</v>
      </c>
      <c s="5" t="n" r="B74">
        <v>5305</v>
      </c>
      <c s="5" t="n" r="C74">
        <v>4570</v>
      </c>
    </row>
    <row spans="1:3" r="75">
      <c s="4" t="s" r="A75">
        <v>833</v>
      </c>
      <c s="5" t="n" r="B75">
        <v>2518</v>
      </c>
      <c s="5" t="n" r="C75">
        <v>2051</v>
      </c>
    </row>
    <row spans="1:3" r="76">
      <c s="4" t="s" r="A76">
        <v>848</v>
      </c>
    </row>
    <row spans="1:3" r="77">
      <c s="3" t="s" r="A77">
        <v>830</v>
      </c>
    </row>
    <row spans="1:3" r="78">
      <c s="4" t="s" r="A78">
        <v>831</v>
      </c>
      <c s="5" t="n" r="B78">
        <v>27337</v>
      </c>
      <c s="5" t="n" r="C78">
        <v>55645</v>
      </c>
    </row>
    <row spans="1:3" r="79">
      <c s="4" t="s" r="A79">
        <v>832</v>
      </c>
      <c s="5" t="n" r="B79">
        <v>395</v>
      </c>
      <c s="5" t="n" r="C79">
        <v>440</v>
      </c>
    </row>
    <row spans="1:3" r="80">
      <c s="4" t="s" r="A80">
        <v>833</v>
      </c>
      <c s="5" t="n" r="B80">
        <v>93</v>
      </c>
      <c s="5" t="n" r="C80">
        <v>199</v>
      </c>
    </row>
    <row spans="1:3" r="81">
      <c s="4" t="s" r="A81">
        <v>849</v>
      </c>
    </row>
    <row spans="1:3" r="82">
      <c s="3" t="s" r="A82">
        <v>830</v>
      </c>
    </row>
    <row spans="1:3" r="83">
      <c s="4" t="s" r="A83">
        <v>831</v>
      </c>
      <c s="5" t="n" r="B83">
        <v>54018</v>
      </c>
      <c s="5" t="n" r="C83">
        <v>49128</v>
      </c>
    </row>
    <row spans="1:3" r="84">
      <c s="4" t="s" r="A84">
        <v>832</v>
      </c>
      <c s="5" t="n" r="B84">
        <v>75</v>
      </c>
      <c s="5" t="n" r="C84">
        <v>145</v>
      </c>
    </row>
    <row spans="1:3" r="85">
      <c s="4" t="s" r="A85">
        <v>833</v>
      </c>
      <c s="5" t="n" r="B85">
        <v>2</v>
      </c>
      <c s="5" t="n" r="C85">
        <v>1</v>
      </c>
    </row>
    <row spans="1:3" r="86">
      <c s="4" t="s" r="A86">
        <v>850</v>
      </c>
    </row>
    <row spans="1:3" r="87">
      <c s="3" t="s" r="A87">
        <v>830</v>
      </c>
    </row>
    <row spans="1:3" r="88">
      <c s="4" t="s" r="A88">
        <v>831</v>
      </c>
      <c s="5" t="n" r="B88">
        <v>3874</v>
      </c>
      <c s="5" t="n" r="C88">
        <v>2707</v>
      </c>
    </row>
    <row spans="1:3" r="89">
      <c s="4" t="s" r="A89">
        <v>832</v>
      </c>
      <c s="5" t="n" r="B89">
        <v>3</v>
      </c>
      <c s="5" t="n" r="C89">
        <v>4</v>
      </c>
    </row>
    <row spans="1:3" r="90">
      <c s="4" t="s" r="A90">
        <v>833</v>
      </c>
      <c s="5" t="n" r="B90">
        <v>9</v>
      </c>
      <c s="5" t="n" r="C90">
        <v>9</v>
      </c>
    </row>
    <row spans="1:3" r="91">
      <c s="4" t="s" r="A91">
        <v>851</v>
      </c>
    </row>
    <row spans="1:3" r="92">
      <c s="3" t="s" r="A92">
        <v>830</v>
      </c>
    </row>
    <row spans="1:3" r="93">
      <c s="4" t="s" r="A93">
        <v>831</v>
      </c>
      <c s="5" t="n" r="B93">
        <v>35336</v>
      </c>
      <c s="5" t="n" r="C93">
        <v>48078</v>
      </c>
    </row>
    <row spans="1:3" r="94">
      <c s="4" t="s" r="A94">
        <v>832</v>
      </c>
      <c s="5" t="n" r="B94">
        <v>1623</v>
      </c>
      <c s="5" t="n" r="C94">
        <v>1241</v>
      </c>
    </row>
    <row spans="1:3" r="95">
      <c s="4" t="s" r="A95">
        <v>833</v>
      </c>
      <c s="5" t="n" r="B95">
        <v>20</v>
      </c>
      <c s="5" t="n" r="C95">
        <v>75</v>
      </c>
    </row>
    <row spans="1:3" r="96">
      <c s="4" t="s" r="A96">
        <v>852</v>
      </c>
    </row>
    <row spans="1:3" r="97">
      <c s="3" t="s" r="A97">
        <v>830</v>
      </c>
    </row>
    <row spans="1:3" r="98">
      <c s="4" t="s" r="A98">
        <v>831</v>
      </c>
      <c s="5" t="n" r="B98">
        <v>4223</v>
      </c>
      <c s="5" t="n" r="C98">
        <v>4298</v>
      </c>
    </row>
    <row spans="1:3" r="99">
      <c s="4" t="s" r="A99">
        <v>832</v>
      </c>
      <c s="5" t="n" r="B99">
        <v>0</v>
      </c>
      <c s="5" t="n" r="C99">
        <v>0</v>
      </c>
    </row>
    <row spans="1:3" r="100">
      <c s="4" t="s" r="A100">
        <v>833</v>
      </c>
      <c s="5" t="n" r="B100">
        <v>0</v>
      </c>
      <c s="5" t="n" r="C100">
        <v>0</v>
      </c>
    </row>
    <row spans="1:3" r="101">
      <c s="4" t="s" r="A101">
        <v>853</v>
      </c>
    </row>
    <row spans="1:3" r="102">
      <c s="3" t="s" r="A102">
        <v>830</v>
      </c>
    </row>
    <row spans="1:3" r="103">
      <c s="4" t="s" r="A103">
        <v>831</v>
      </c>
      <c s="5" t="n" r="B103">
        <v>11062</v>
      </c>
      <c s="5" t="n" r="C103">
        <v>11041</v>
      </c>
    </row>
    <row spans="1:3" r="104">
      <c s="4" t="s" r="A104">
        <v>832</v>
      </c>
      <c s="5" t="n" r="B104">
        <v>669</v>
      </c>
      <c s="5" t="n" r="C104">
        <v>447</v>
      </c>
    </row>
    <row spans="1:3" r="105">
      <c s="4" t="s" r="A105">
        <v>833</v>
      </c>
      <c s="5" t="n" r="B105">
        <v>465</v>
      </c>
      <c s="5" t="n" r="C105">
        <v>385</v>
      </c>
    </row>
    <row spans="1:3" r="106">
      <c s="4" t="s" r="A106">
        <v>854</v>
      </c>
    </row>
    <row spans="1:3" r="107">
      <c s="3" t="s" r="A107">
        <v>830</v>
      </c>
    </row>
    <row spans="1:3" r="108">
      <c s="4" t="s" r="A108">
        <v>831</v>
      </c>
      <c s="5" t="n" r="B108">
        <v>12158</v>
      </c>
      <c s="5" t="n" r="C108">
        <v>13206</v>
      </c>
    </row>
    <row spans="1:3" r="109">
      <c s="4" t="s" r="A109">
        <v>832</v>
      </c>
      <c s="5" t="n" r="B109">
        <v>220</v>
      </c>
      <c s="5" t="n" r="C109">
        <v>127</v>
      </c>
    </row>
    <row spans="1:3" r="110">
      <c s="4" t="s" r="A110">
        <v>833</v>
      </c>
      <c s="5" t="n" r="B110">
        <v>230</v>
      </c>
      <c s="5" t="n" r="C110">
        <v>791</v>
      </c>
    </row>
    <row spans="1:3" r="111">
      <c s="4" t="s" r="A111">
        <v>855</v>
      </c>
    </row>
    <row spans="1:3" r="112">
      <c s="3" t="s" r="A112">
        <v>830</v>
      </c>
    </row>
    <row spans="1:3" r="113">
      <c s="4" t="s" r="A113">
        <v>831</v>
      </c>
      <c s="5" t="n" r="B113">
        <v>2495</v>
      </c>
      <c s="5" t="n" r="C113">
        <v>522</v>
      </c>
    </row>
    <row spans="1:3" r="114">
      <c s="4" t="s" r="A114">
        <v>832</v>
      </c>
      <c s="5" t="n" r="B114">
        <v>1</v>
      </c>
      <c s="5" t="n" r="C114">
        <v>2</v>
      </c>
    </row>
    <row spans="1:3" r="115">
      <c s="4" t="s" r="A115">
        <v>833</v>
      </c>
      <c s="5" t="n" r="B115">
        <v>1</v>
      </c>
      <c s="5" t="n" r="C115">
        <v>0</v>
      </c>
    </row>
    <row spans="1:3" r="116">
      <c s="4" t="s" r="A116">
        <v>856</v>
      </c>
    </row>
    <row spans="1:3" r="117">
      <c s="3" t="s" r="A117">
        <v>830</v>
      </c>
    </row>
    <row spans="1:3" r="118">
      <c s="4" t="s" r="A118">
        <v>831</v>
      </c>
      <c s="5" t="n" r="B118">
        <v>9443</v>
      </c>
      <c s="5" t="n" r="C118">
        <v>8324</v>
      </c>
    </row>
    <row spans="1:3" r="119">
      <c s="4" t="s" r="A119">
        <v>832</v>
      </c>
      <c s="5" t="n" r="B119">
        <v>502</v>
      </c>
      <c s="5" t="n" r="C119">
        <v>585</v>
      </c>
    </row>
    <row spans="1:3" r="120">
      <c s="4" t="s" r="A120">
        <v>833</v>
      </c>
      <c s="5" t="n" r="B120">
        <v>229</v>
      </c>
      <c s="5" t="n" r="C120">
        <v>340</v>
      </c>
    </row>
    <row spans="1:3" r="121">
      <c s="4" t="s" r="A121">
        <v>857</v>
      </c>
    </row>
    <row spans="1:3" r="122">
      <c s="3" t="s" r="A122">
        <v>830</v>
      </c>
    </row>
    <row spans="1:3" r="123">
      <c s="4" t="s" r="A123">
        <v>831</v>
      </c>
      <c s="5" t="n" r="B123">
        <v>2274</v>
      </c>
      <c s="5" t="n" r="C123">
        <v>2830</v>
      </c>
    </row>
    <row spans="1:3" r="124">
      <c s="4" t="s" r="A124">
        <v>832</v>
      </c>
      <c s="5" t="n" r="B124">
        <v>27</v>
      </c>
      <c s="5" t="n" r="C124">
        <v>8</v>
      </c>
    </row>
    <row spans="1:3" r="125">
      <c s="4" t="s" r="A125">
        <v>833</v>
      </c>
      <c s="5" t="n" r="B125">
        <v>34</v>
      </c>
      <c s="5" t="n" r="C125">
        <v>34</v>
      </c>
    </row>
    <row spans="1:3" r="126">
      <c s="4" t="s" r="A126">
        <v>858</v>
      </c>
    </row>
    <row spans="1:3" r="127">
      <c s="3" t="s" r="A127">
        <v>830</v>
      </c>
    </row>
    <row spans="1:3" r="128">
      <c s="4" t="s" r="A128">
        <v>831</v>
      </c>
      <c s="5" t="n" r="B128">
        <v>10458</v>
      </c>
      <c s="5" t="n" r="C128">
        <v>10527</v>
      </c>
    </row>
    <row spans="1:3" r="129">
      <c s="4" t="s" r="A129">
        <v>832</v>
      </c>
      <c s="5" t="n" r="B129">
        <v>58</v>
      </c>
      <c s="5" t="n" r="C129">
        <v>181</v>
      </c>
    </row>
    <row spans="1:3" r="130">
      <c s="4" t="s" r="A130">
        <v>833</v>
      </c>
      <c s="5" t="n" r="B130">
        <v>11</v>
      </c>
      <c s="5" t="n" r="C130">
        <v>6</v>
      </c>
    </row>
    <row spans="1:3" r="131">
      <c s="4" t="s" r="A131">
        <v>859</v>
      </c>
    </row>
    <row spans="1:3" r="132">
      <c s="3" t="s" r="A132">
        <v>830</v>
      </c>
    </row>
    <row spans="1:3" r="133">
      <c s="4" t="s" r="A133">
        <v>831</v>
      </c>
      <c s="5" t="n" r="B133">
        <v>6748</v>
      </c>
      <c s="5" t="n" r="C133">
        <v>6073</v>
      </c>
    </row>
    <row spans="1:3" r="134">
      <c s="4" t="s" r="A134">
        <v>832</v>
      </c>
      <c s="5" t="n" r="B134">
        <v>23</v>
      </c>
      <c s="5" t="n" r="C134">
        <v>65</v>
      </c>
    </row>
    <row spans="1:3" r="135">
      <c s="4" t="s" r="A135">
        <v>833</v>
      </c>
      <c s="5" t="n" r="B135">
        <v>82</v>
      </c>
      <c s="5" t="n" r="C135">
        <v>2</v>
      </c>
    </row>
    <row spans="1:3" r="136">
      <c s="4" t="s" r="A136">
        <v>860</v>
      </c>
    </row>
    <row spans="1:3" r="137">
      <c s="3" t="s" r="A137">
        <v>830</v>
      </c>
    </row>
    <row spans="1:3" r="138">
      <c s="4" t="s" r="A138">
        <v>831</v>
      </c>
      <c s="5" t="n" r="B138">
        <v>46447</v>
      </c>
      <c s="5" t="n" r="C138">
        <v>39345</v>
      </c>
    </row>
    <row spans="1:3" r="139">
      <c s="4" t="s" r="A139">
        <v>832</v>
      </c>
      <c s="5" t="n" r="B139">
        <v>1681</v>
      </c>
      <c s="5" t="n" r="C139">
        <v>1426</v>
      </c>
    </row>
    <row spans="1:3" r="140">
      <c s="4" t="s" r="A140">
        <v>833</v>
      </c>
      <c s="5" t="n" r="B140">
        <v>920</v>
      </c>
      <c s="5" t="n" r="C140">
        <v>1036</v>
      </c>
    </row>
    <row spans="1:3" r="141">
      <c s="4" t="s" r="A141">
        <v>861</v>
      </c>
    </row>
    <row spans="1:3" r="142">
      <c s="3" t="s" r="A142">
        <v>830</v>
      </c>
    </row>
    <row spans="1:3" r="143">
      <c s="4" t="s" r="A143">
        <v>831</v>
      </c>
      <c s="5" t="n" r="B143">
        <v>24872</v>
      </c>
      <c s="5" t="n" r="C143">
        <v>24598</v>
      </c>
    </row>
    <row spans="1:3" r="144">
      <c s="4" t="s" r="A144">
        <v>832</v>
      </c>
      <c s="5" t="n" r="B144">
        <v>209</v>
      </c>
      <c s="5" t="n" r="C144">
        <v>196</v>
      </c>
    </row>
    <row spans="1:3" r="145">
      <c s="4" t="s" r="A145">
        <v>833</v>
      </c>
      <c s="5" t="n" r="B145">
        <v>682</v>
      </c>
      <c s="5" t="n" r="C145">
        <v>639</v>
      </c>
    </row>
    <row spans="1:3" r="146">
      <c s="4" t="s" r="A146">
        <v>862</v>
      </c>
    </row>
    <row spans="1:3" r="147">
      <c s="3" t="s" r="A147">
        <v>830</v>
      </c>
    </row>
    <row spans="1:3" r="148">
      <c s="4" t="s" r="A148">
        <v>831</v>
      </c>
      <c s="5" t="n" r="B148">
        <v>3847</v>
      </c>
      <c s="5" t="n" r="C148">
        <v>3297</v>
      </c>
    </row>
    <row spans="1:3" r="149">
      <c s="4" t="s" r="A149">
        <v>832</v>
      </c>
      <c s="5" t="n" r="B149">
        <v>248</v>
      </c>
      <c s="5" t="n" r="C149">
        <v>22</v>
      </c>
    </row>
    <row spans="1:3" r="150">
      <c s="4" t="s" r="A150">
        <v>833</v>
      </c>
      <c s="8" t="n" r="B150">
        <v>4</v>
      </c>
      <c s="8" t="n" r="C150">
        <v>1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863</v>
      </c>
      <c s="2" t="s" r="B1">
        <v>117</v>
      </c>
      <c s="2" t="s" r="D1">
        <v>1</v>
      </c>
    </row>
    <row spans="1:5" r="2">
      <c s="2" t="s" r="B2">
        <v>2</v>
      </c>
      <c s="2" t="s" r="C2">
        <v>118</v>
      </c>
      <c s="2" t="s" r="D2">
        <v>2</v>
      </c>
      <c s="2" t="s" r="E2">
        <v>118</v>
      </c>
    </row>
    <row spans="1:5" r="3">
      <c s="3" t="s" r="A3">
        <v>350</v>
      </c>
    </row>
    <row spans="1:5" r="4">
      <c s="4" t="s" r="A4">
        <v>864</v>
      </c>
      <c s="8" t="n" r="B4">
        <v>2318</v>
      </c>
      <c s="8" t="n" r="C4">
        <v>543</v>
      </c>
      <c s="8" t="n" r="D4">
        <v>1433</v>
      </c>
      <c s="8" t="n" r="E4">
        <v>1077</v>
      </c>
    </row>
    <row spans="1:5" r="5">
      <c s="4" t="s" r="A5">
        <v>865</v>
      </c>
      <c s="5" t="n" r="B5">
        <v>-1833</v>
      </c>
      <c s="5" t="n" r="C5">
        <v>-65</v>
      </c>
      <c s="5" t="n" r="D5">
        <v>-1039</v>
      </c>
      <c s="5" t="n" r="E5">
        <v>55</v>
      </c>
    </row>
    <row spans="1:5" r="6">
      <c s="4" t="s" r="A6">
        <v>866</v>
      </c>
      <c s="8" t="n" r="B6">
        <v>485</v>
      </c>
      <c s="8" t="n" r="C6">
        <v>478</v>
      </c>
      <c s="8" t="n" r="D6">
        <v>394</v>
      </c>
      <c s="8" t="n" r="E6">
        <v>113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67</v>
      </c>
      <c s="2" t="s" r="B1">
        <v>117</v>
      </c>
      <c s="2" t="s" r="D1">
        <v>1</v>
      </c>
    </row>
    <row spans="1:5" r="2">
      <c s="2" t="s" r="B2">
        <v>2</v>
      </c>
      <c s="2" t="s" r="C2">
        <v>118</v>
      </c>
      <c s="2" t="s" r="D2">
        <v>2</v>
      </c>
      <c s="2" t="s" r="E2">
        <v>118</v>
      </c>
    </row>
    <row spans="1:5" r="3">
      <c s="3" t="s" r="A3">
        <v>362</v>
      </c>
    </row>
    <row spans="1:5" r="4">
      <c s="4" t="s" r="A4">
        <v>868</v>
      </c>
      <c s="8" t="n" r="B4">
        <v>318</v>
      </c>
      <c s="8" t="n" r="C4">
        <v>422</v>
      </c>
      <c s="8" t="n" r="D4">
        <v>941</v>
      </c>
      <c s="8" t="n" r="E4">
        <v>854</v>
      </c>
    </row>
    <row spans="1:5" r="5">
      <c s="4" t="s" r="A5">
        <v>869</v>
      </c>
    </row>
    <row spans="1:5" r="6">
      <c s="3" t="s" r="A6">
        <v>362</v>
      </c>
    </row>
    <row spans="1:5" r="7">
      <c s="4" t="s" r="A7">
        <v>868</v>
      </c>
      <c s="5" t="n" r="B7">
        <v>55</v>
      </c>
      <c s="5" t="n" r="C7">
        <v>44</v>
      </c>
      <c s="5" t="n" r="D7">
        <v>158</v>
      </c>
      <c s="5" t="n" r="E7">
        <v>111</v>
      </c>
    </row>
    <row spans="1:5" r="8">
      <c s="4" t="s" r="A8">
        <v>870</v>
      </c>
    </row>
    <row spans="1:5" r="9">
      <c s="3" t="s" r="A9">
        <v>362</v>
      </c>
    </row>
    <row spans="1:5" r="10">
      <c s="4" t="s" r="A10">
        <v>868</v>
      </c>
      <c s="5" t="n" r="B10">
        <v>6</v>
      </c>
      <c s="5" t="n" r="C10">
        <v>24</v>
      </c>
      <c s="5" t="n" r="D10">
        <v>21</v>
      </c>
      <c s="5" t="n" r="E10">
        <v>88</v>
      </c>
    </row>
    <row spans="1:5" r="11">
      <c s="4" t="s" r="A11">
        <v>871</v>
      </c>
    </row>
    <row spans="1:5" r="12">
      <c s="3" t="s" r="A12">
        <v>362</v>
      </c>
    </row>
    <row spans="1:5" r="13">
      <c s="4" t="s" r="A13">
        <v>868</v>
      </c>
      <c s="5" t="n" r="B13">
        <v>-2</v>
      </c>
      <c s="5" t="n" r="C13">
        <v>-1</v>
      </c>
      <c s="5" t="n" r="D13">
        <v>-4</v>
      </c>
      <c s="5" t="n" r="E13">
        <v>-2</v>
      </c>
    </row>
    <row spans="1:5" r="14">
      <c s="4" t="s" r="A14">
        <v>872</v>
      </c>
    </row>
    <row spans="1:5" r="15">
      <c s="3" t="s" r="A15">
        <v>362</v>
      </c>
    </row>
    <row spans="1:5" r="16">
      <c s="4" t="s" r="A16">
        <v>868</v>
      </c>
      <c s="5" t="n" r="B16">
        <v>-1</v>
      </c>
      <c s="5" t="n" r="C16">
        <v>-1</v>
      </c>
      <c s="5" t="n" r="D16">
        <v>-3</v>
      </c>
      <c s="5" t="n" r="E16">
        <v>-3</v>
      </c>
    </row>
    <row spans="1:5" r="17">
      <c s="4" t="s" r="A17">
        <v>873</v>
      </c>
    </row>
    <row spans="1:5" r="18">
      <c s="3" t="s" r="A18">
        <v>362</v>
      </c>
    </row>
    <row spans="1:5" r="19">
      <c s="4" t="s" r="A19">
        <v>868</v>
      </c>
      <c s="5" t="n" r="B19">
        <v>256</v>
      </c>
      <c s="5" t="n" r="C19">
        <v>282</v>
      </c>
      <c s="5" t="n" r="D19">
        <v>757</v>
      </c>
      <c s="5" t="n" r="E19">
        <v>650</v>
      </c>
    </row>
    <row spans="1:5" r="20">
      <c s="4" t="s" r="A20">
        <v>874</v>
      </c>
    </row>
    <row spans="1:5" r="21">
      <c s="3" t="s" r="A21">
        <v>362</v>
      </c>
    </row>
    <row spans="1:5" r="22">
      <c s="4" t="s" r="A22">
        <v>868</v>
      </c>
      <c s="8" t="n" r="B22">
        <v>4</v>
      </c>
      <c s="8" t="n" r="C22">
        <v>74</v>
      </c>
      <c s="8" t="n" r="D22">
        <v>12</v>
      </c>
      <c s="8" t="n" r="E22">
        <v>1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75</v>
      </c>
      <c s="2" t="s" r="B1">
        <v>117</v>
      </c>
      <c s="2" t="s" r="D1">
        <v>1</v>
      </c>
    </row>
    <row spans="1:5" r="2">
      <c s="2" t="s" r="B2">
        <v>2</v>
      </c>
      <c s="2" t="s" r="C2">
        <v>118</v>
      </c>
      <c s="2" t="s" r="D2">
        <v>2</v>
      </c>
      <c s="2" t="s" r="E2">
        <v>118</v>
      </c>
    </row>
    <row spans="1:5" r="3">
      <c s="3" t="s" r="A3">
        <v>362</v>
      </c>
    </row>
    <row spans="1:5" r="4">
      <c s="4" t="s" r="A4">
        <v>876</v>
      </c>
      <c s="8" t="n" r="B4">
        <v>293</v>
      </c>
      <c s="8" t="n" r="C4">
        <v>-119</v>
      </c>
      <c s="8" t="n" r="D4">
        <v>-107</v>
      </c>
      <c s="8" t="n" r="E4">
        <v>208</v>
      </c>
    </row>
    <row spans="1:5" r="5">
      <c s="4" t="s" r="A5">
        <v>873</v>
      </c>
    </row>
    <row spans="1:5" r="6">
      <c s="3" t="s" r="A6">
        <v>362</v>
      </c>
    </row>
    <row spans="1:5" r="7">
      <c s="4" t="s" r="A7">
        <v>876</v>
      </c>
      <c s="5" t="n" r="B7">
        <v>2207</v>
      </c>
      <c s="5" t="n" r="C7">
        <v>357</v>
      </c>
      <c s="5" t="n" r="D7">
        <v>693</v>
      </c>
      <c s="5" t="n" r="E7">
        <v>349</v>
      </c>
    </row>
    <row spans="1:5" r="8">
      <c s="4" t="s" r="A8">
        <v>877</v>
      </c>
    </row>
    <row spans="1:5" r="9">
      <c s="3" t="s" r="A9">
        <v>362</v>
      </c>
    </row>
    <row spans="1:5" r="10">
      <c s="4" t="s" r="A10">
        <v>876</v>
      </c>
      <c s="5" t="n" r="B10">
        <v>1157</v>
      </c>
      <c s="5" t="n" r="C10">
        <v>13</v>
      </c>
      <c s="5" t="n" r="D10">
        <v>250</v>
      </c>
      <c s="5" t="n" r="E10">
        <v>616</v>
      </c>
    </row>
    <row spans="1:5" r="11">
      <c s="4" t="s" r="A11">
        <v>878</v>
      </c>
    </row>
    <row spans="1:5" r="12">
      <c s="3" t="s" r="A12">
        <v>362</v>
      </c>
    </row>
    <row spans="1:5" r="13">
      <c s="4" t="s" r="A13">
        <v>876</v>
      </c>
      <c s="5" t="n" r="B13">
        <v>364</v>
      </c>
      <c s="5" t="n" r="C13">
        <v>211</v>
      </c>
      <c s="5" t="n" r="D13">
        <v>443</v>
      </c>
      <c s="5" t="n" r="E13">
        <v>199</v>
      </c>
    </row>
    <row spans="1:5" r="14">
      <c s="4" t="s" r="A14">
        <v>879</v>
      </c>
    </row>
    <row spans="1:5" r="15">
      <c s="3" t="s" r="A15">
        <v>362</v>
      </c>
    </row>
    <row spans="1:5" r="16">
      <c s="4" t="s" r="A16">
        <v>876</v>
      </c>
      <c s="5" t="n" r="B16">
        <v>16</v>
      </c>
      <c s="5" t="n" r="C16">
        <v>5</v>
      </c>
      <c s="5" t="n" r="D16">
        <v>9</v>
      </c>
      <c s="5" t="n" r="E16">
        <v>-1</v>
      </c>
    </row>
    <row spans="1:5" r="17">
      <c s="4" t="s" r="A17">
        <v>880</v>
      </c>
    </row>
    <row spans="1:5" r="18">
      <c s="3" t="s" r="A18">
        <v>362</v>
      </c>
    </row>
    <row spans="1:5" r="19">
      <c s="4" t="s" r="A19">
        <v>876</v>
      </c>
      <c s="5" t="n" r="B19">
        <v>-77</v>
      </c>
      <c s="5" t="n" r="C19">
        <v>-32</v>
      </c>
      <c s="5" t="n" r="D19">
        <v>-108</v>
      </c>
      <c s="5" t="n" r="E19">
        <v>-19</v>
      </c>
    </row>
    <row spans="1:5" r="20">
      <c s="4" t="s" r="A20">
        <v>881</v>
      </c>
    </row>
    <row spans="1:5" r="21">
      <c s="3" t="s" r="A21">
        <v>362</v>
      </c>
    </row>
    <row spans="1:5" r="22">
      <c s="4" t="s" r="A22">
        <v>876</v>
      </c>
      <c s="5" t="n" r="B22">
        <v>747</v>
      </c>
      <c s="5" t="n" r="C22">
        <v>160</v>
      </c>
      <c s="5" t="n" r="D22">
        <v>99</v>
      </c>
      <c s="5" t="n" r="E22">
        <v>-446</v>
      </c>
    </row>
    <row spans="1:5" r="23">
      <c s="4" t="s" r="A23">
        <v>872</v>
      </c>
    </row>
    <row spans="1:5" r="24">
      <c s="3" t="s" r="A24">
        <v>362</v>
      </c>
    </row>
    <row spans="1:5" r="25">
      <c s="4" t="s" r="A25">
        <v>876</v>
      </c>
      <c s="5" t="n" r="B25">
        <v>1</v>
      </c>
      <c s="5" t="n" r="C25">
        <v>0</v>
      </c>
      <c s="5" t="n" r="D25">
        <v>-5</v>
      </c>
      <c s="5" t="n" r="E25">
        <v>-12</v>
      </c>
    </row>
    <row spans="1:5" r="26">
      <c s="4" t="s" r="A26">
        <v>882</v>
      </c>
    </row>
    <row spans="1:5" r="27">
      <c s="3" t="s" r="A27">
        <v>362</v>
      </c>
    </row>
    <row spans="1:5" r="28">
      <c s="4" t="s" r="A28">
        <v>876</v>
      </c>
      <c s="5" t="n" r="B28">
        <v>0</v>
      </c>
      <c s="5" t="n" r="C28">
        <v>0</v>
      </c>
      <c s="5" t="n" r="D28">
        <v>0</v>
      </c>
      <c s="5" t="n" r="E28">
        <v>0</v>
      </c>
    </row>
    <row spans="1:5" r="29">
      <c s="4" t="s" r="A29">
        <v>883</v>
      </c>
    </row>
    <row spans="1:5" r="30">
      <c s="3" t="s" r="A30">
        <v>362</v>
      </c>
    </row>
    <row spans="1:5" r="31">
      <c s="4" t="s" r="A31">
        <v>876</v>
      </c>
      <c s="5" t="n" r="B31">
        <v>0</v>
      </c>
      <c s="5" t="n" r="C31">
        <v>0</v>
      </c>
      <c s="5" t="n" r="D31">
        <v>0</v>
      </c>
      <c s="5" t="n" r="E31">
        <v>0</v>
      </c>
    </row>
    <row spans="1:5" r="32">
      <c s="4" t="s" r="A32">
        <v>884</v>
      </c>
    </row>
    <row spans="1:5" r="33">
      <c s="3" t="s" r="A33">
        <v>362</v>
      </c>
    </row>
    <row spans="1:5" r="34">
      <c s="4" t="s" r="A34">
        <v>876</v>
      </c>
      <c s="5" t="n" r="B34">
        <v>3</v>
      </c>
      <c s="5" t="n" r="C34">
        <v>1</v>
      </c>
      <c s="5" t="n" r="D34">
        <v>3</v>
      </c>
      <c s="5" t="n" r="E34">
        <v>1</v>
      </c>
    </row>
    <row spans="1:5" r="35">
      <c s="4" t="s" r="A35">
        <v>885</v>
      </c>
    </row>
    <row spans="1:5" r="36">
      <c s="3" t="s" r="A36">
        <v>362</v>
      </c>
    </row>
    <row spans="1:5" r="37">
      <c s="4" t="s" r="A37">
        <v>876</v>
      </c>
      <c s="5" t="n" r="B37">
        <v>-1</v>
      </c>
      <c s="5" t="n" r="C37">
        <v>0</v>
      </c>
      <c s="5" t="n" r="D37">
        <v>0</v>
      </c>
      <c s="5" t="n" r="E37">
        <v>0</v>
      </c>
    </row>
    <row spans="1:5" r="38">
      <c s="4" t="s" r="A38">
        <v>886</v>
      </c>
    </row>
    <row spans="1:5" r="39">
      <c s="3" t="s" r="A39">
        <v>362</v>
      </c>
    </row>
    <row spans="1:5" r="40">
      <c s="4" t="s" r="A40">
        <v>876</v>
      </c>
      <c s="5" t="n" r="B40">
        <v>-1</v>
      </c>
      <c s="5" t="n" r="C40">
        <v>-1</v>
      </c>
      <c s="5" t="n" r="D40">
        <v>-8</v>
      </c>
      <c s="5" t="n" r="E40">
        <v>-13</v>
      </c>
    </row>
    <row spans="1:5" r="41">
      <c s="4" t="s" r="A41">
        <v>874</v>
      </c>
    </row>
    <row spans="1:5" r="42">
      <c s="3" t="s" r="A42">
        <v>362</v>
      </c>
    </row>
    <row spans="1:5" r="43">
      <c s="4" t="s" r="A43">
        <v>876</v>
      </c>
      <c s="5" t="n" r="B43">
        <v>357</v>
      </c>
      <c s="5" t="n" r="C43">
        <v>15</v>
      </c>
      <c s="5" t="n" r="D43">
        <v>224</v>
      </c>
      <c s="5" t="n" r="E43">
        <v>-120</v>
      </c>
    </row>
    <row spans="1:5" r="44">
      <c s="4" t="s" r="A44">
        <v>887</v>
      </c>
    </row>
    <row spans="1:5" r="45">
      <c s="3" t="s" r="A45">
        <v>362</v>
      </c>
    </row>
    <row spans="1:5" r="46">
      <c s="4" t="s" r="A46">
        <v>876</v>
      </c>
      <c s="5" t="n" r="B46">
        <v>17</v>
      </c>
      <c s="5" t="n" r="C46">
        <v>3</v>
      </c>
      <c s="5" t="n" r="D46">
        <v>10</v>
      </c>
      <c s="5" t="n" r="E46">
        <v>25</v>
      </c>
    </row>
    <row spans="1:5" r="47">
      <c s="4" t="s" r="A47">
        <v>888</v>
      </c>
    </row>
    <row spans="1:5" r="48">
      <c s="3" t="s" r="A48">
        <v>362</v>
      </c>
    </row>
    <row spans="1:5" r="49">
      <c s="4" t="s" r="A49">
        <v>876</v>
      </c>
      <c s="5" t="n" r="B49">
        <v>0</v>
      </c>
      <c s="5" t="n" r="C49">
        <v>0</v>
      </c>
      <c s="5" t="n" r="D49">
        <v>0</v>
      </c>
      <c s="5" t="n" r="E49">
        <v>0</v>
      </c>
    </row>
    <row spans="1:5" r="50">
      <c s="4" t="s" r="A50">
        <v>889</v>
      </c>
    </row>
    <row spans="1:5" r="51">
      <c s="3" t="s" r="A51">
        <v>362</v>
      </c>
    </row>
    <row spans="1:5" r="52">
      <c s="4" t="s" r="A52">
        <v>876</v>
      </c>
      <c s="5" t="n" r="B52">
        <v>0</v>
      </c>
      <c s="5" t="n" r="C52">
        <v>0</v>
      </c>
      <c s="5" t="n" r="D52">
        <v>0</v>
      </c>
      <c s="5" t="n" r="E52">
        <v>0</v>
      </c>
    </row>
    <row spans="1:5" r="53">
      <c s="4" t="s" r="A53">
        <v>890</v>
      </c>
    </row>
    <row spans="1:5" r="54">
      <c s="3" t="s" r="A54">
        <v>362</v>
      </c>
    </row>
    <row spans="1:5" r="55">
      <c s="4" t="s" r="A55">
        <v>876</v>
      </c>
      <c s="5" t="n" r="B55">
        <v>0</v>
      </c>
      <c s="5" t="n" r="C55">
        <v>0</v>
      </c>
      <c s="5" t="n" r="D55">
        <v>0</v>
      </c>
      <c s="5" t="n" r="E55">
        <v>0</v>
      </c>
    </row>
    <row spans="1:5" r="56">
      <c s="4" t="s" r="A56">
        <v>891</v>
      </c>
    </row>
    <row spans="1:5" r="57">
      <c s="3" t="s" r="A57">
        <v>362</v>
      </c>
    </row>
    <row spans="1:5" r="58">
      <c s="4" t="s" r="A58">
        <v>876</v>
      </c>
      <c s="8" t="n" r="B58">
        <v>340</v>
      </c>
      <c s="8" t="n" r="C58">
        <v>12</v>
      </c>
      <c s="8" t="n" r="D58">
        <v>214</v>
      </c>
      <c s="8" t="n" r="E58">
        <v>-14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2</v>
      </c>
      <c s="2" t="s" r="B1">
        <v>117</v>
      </c>
      <c s="2" t="s" r="D1">
        <v>1</v>
      </c>
    </row>
    <row spans="1:5" r="2">
      <c s="2" t="s" r="B2">
        <v>2</v>
      </c>
      <c s="2" t="s" r="C2">
        <v>118</v>
      </c>
      <c s="2" t="s" r="D2">
        <v>2</v>
      </c>
      <c s="2" t="s" r="E2">
        <v>118</v>
      </c>
    </row>
    <row spans="1:5" r="3">
      <c s="3" t="s" r="A3">
        <v>362</v>
      </c>
    </row>
    <row spans="1:5" r="4">
      <c s="4" t="s" r="A4">
        <v>893</v>
      </c>
      <c s="8" t="n" r="B4">
        <v>293</v>
      </c>
      <c s="8" t="n" r="C4">
        <v>-119</v>
      </c>
      <c s="8" t="n" r="D4">
        <v>-107</v>
      </c>
      <c s="8" t="n" r="E4">
        <v>208</v>
      </c>
    </row>
    <row spans="1:5" r="5">
      <c s="4" t="s" r="A5">
        <v>894</v>
      </c>
      <c s="5" t="n" r="B5">
        <v>-289</v>
      </c>
      <c s="5" t="n" r="C5">
        <v>110</v>
      </c>
      <c s="5" t="n" r="D5">
        <v>100</v>
      </c>
      <c s="5" t="n" r="E5">
        <v>-200</v>
      </c>
    </row>
    <row spans="1:5" r="6">
      <c s="4" t="s" r="A6">
        <v>895</v>
      </c>
      <c s="5" t="n" r="B6">
        <v>4</v>
      </c>
      <c s="5" t="n" r="C6">
        <v>-9</v>
      </c>
      <c s="5" t="n" r="D6">
        <v>-7</v>
      </c>
      <c s="5" t="n" r="E6">
        <v>8</v>
      </c>
    </row>
    <row spans="1:5" r="7">
      <c s="4" t="s" r="A7">
        <v>896</v>
      </c>
    </row>
    <row spans="1:5" r="8">
      <c s="3" t="s" r="A8">
        <v>362</v>
      </c>
    </row>
    <row spans="1:5" r="9">
      <c s="4" t="s" r="A9">
        <v>893</v>
      </c>
      <c s="5" t="n" r="B9">
        <v>-4</v>
      </c>
      <c s="5" t="n" r="C9">
        <v>9</v>
      </c>
      <c s="5" t="n" r="D9">
        <v>-5</v>
      </c>
      <c s="5" t="n" r="E9">
        <v>7</v>
      </c>
    </row>
    <row spans="1:5" r="10">
      <c s="4" t="s" r="A10">
        <v>894</v>
      </c>
      <c s="5" t="n" r="B10">
        <v>3</v>
      </c>
      <c s="5" t="n" r="C10">
        <v>-8</v>
      </c>
      <c s="5" t="n" r="D10">
        <v>8</v>
      </c>
      <c s="5" t="n" r="E10">
        <v>-5</v>
      </c>
    </row>
    <row spans="1:5" r="11">
      <c s="4" t="s" r="A11">
        <v>895</v>
      </c>
      <c s="5" t="n" r="B11">
        <v>-1</v>
      </c>
      <c s="5" t="n" r="C11">
        <v>1</v>
      </c>
      <c s="5" t="n" r="D11">
        <v>3</v>
      </c>
      <c s="5" t="n" r="E11">
        <v>2</v>
      </c>
    </row>
    <row spans="1:5" r="12">
      <c s="4" t="s" r="A12">
        <v>897</v>
      </c>
    </row>
    <row spans="1:5" r="13">
      <c s="3" t="s" r="A13">
        <v>362</v>
      </c>
    </row>
    <row spans="1:5" r="14">
      <c s="4" t="s" r="A14">
        <v>893</v>
      </c>
      <c s="5" t="n" r="B14">
        <v>289</v>
      </c>
      <c s="5" t="n" r="C14">
        <v>43</v>
      </c>
      <c s="5" t="n" r="D14">
        <v>120</v>
      </c>
      <c s="5" t="n" r="E14">
        <v>389</v>
      </c>
    </row>
    <row spans="1:5" r="15">
      <c s="4" t="s" r="A15">
        <v>894</v>
      </c>
      <c s="5" t="n" r="B15">
        <v>-290</v>
      </c>
      <c s="5" t="n" r="C15">
        <v>-44</v>
      </c>
      <c s="5" t="n" r="D15">
        <v>-126</v>
      </c>
      <c s="5" t="n" r="E15">
        <v>-379</v>
      </c>
    </row>
    <row spans="1:5" r="16">
      <c s="4" t="s" r="A16">
        <v>895</v>
      </c>
      <c s="5" t="n" r="B16">
        <v>-1</v>
      </c>
      <c s="5" t="n" r="C16">
        <v>-1</v>
      </c>
      <c s="5" t="n" r="D16">
        <v>-6</v>
      </c>
      <c s="5" t="n" r="E16">
        <v>10</v>
      </c>
    </row>
    <row spans="1:5" r="17">
      <c s="4" t="s" r="A17">
        <v>898</v>
      </c>
    </row>
    <row spans="1:5" r="18">
      <c s="3" t="s" r="A18">
        <v>362</v>
      </c>
    </row>
    <row spans="1:5" r="19">
      <c s="4" t="s" r="A19">
        <v>893</v>
      </c>
      <c s="5" t="n" r="B19">
        <v>6</v>
      </c>
      <c s="5" t="n" r="C19">
        <v>12</v>
      </c>
      <c s="5" t="n" r="D19">
        <v>13</v>
      </c>
      <c s="5" t="n" r="E19">
        <v>5</v>
      </c>
    </row>
    <row spans="1:5" r="20">
      <c s="4" t="s" r="A20">
        <v>894</v>
      </c>
      <c s="5" t="n" r="B20">
        <v>-3</v>
      </c>
      <c s="5" t="n" r="C20">
        <v>-12</v>
      </c>
      <c s="5" t="n" r="D20">
        <v>-6</v>
      </c>
      <c s="5" t="n" r="E20">
        <v>-5</v>
      </c>
    </row>
    <row spans="1:5" r="21">
      <c s="4" t="s" r="A21">
        <v>895</v>
      </c>
      <c s="5" t="n" r="B21">
        <v>3</v>
      </c>
      <c s="5" t="n" r="C21">
        <v>0</v>
      </c>
      <c s="5" t="n" r="D21">
        <v>7</v>
      </c>
      <c s="5" t="n" r="E21">
        <v>0</v>
      </c>
    </row>
    <row spans="1:5" r="22">
      <c s="4" t="s" r="A22">
        <v>899</v>
      </c>
    </row>
    <row spans="1:5" r="23">
      <c s="3" t="s" r="A23">
        <v>362</v>
      </c>
    </row>
    <row spans="1:5" r="24">
      <c s="4" t="s" r="A24">
        <v>893</v>
      </c>
      <c s="5" t="n" r="B24">
        <v>-47</v>
      </c>
      <c s="5" t="n" r="C24">
        <v>-134</v>
      </c>
      <c s="5" t="n" r="D24">
        <v>-186</v>
      </c>
      <c s="5" t="n" r="E24">
        <v>-160</v>
      </c>
    </row>
    <row spans="1:5" r="25">
      <c s="4" t="s" r="A25">
        <v>894</v>
      </c>
      <c s="5" t="n" r="B25">
        <v>46</v>
      </c>
      <c s="5" t="n" r="C25">
        <v>129</v>
      </c>
      <c s="5" t="n" r="D25">
        <v>179</v>
      </c>
      <c s="5" t="n" r="E25">
        <v>158</v>
      </c>
    </row>
    <row spans="1:5" r="26">
      <c s="4" t="s" r="A26">
        <v>895</v>
      </c>
      <c s="5" t="n" r="B26">
        <v>-1</v>
      </c>
      <c s="5" t="n" r="C26">
        <v>-5</v>
      </c>
      <c s="5" t="n" r="D26">
        <v>-7</v>
      </c>
      <c s="5" t="n" r="E26">
        <v>-2</v>
      </c>
    </row>
    <row spans="1:5" r="27">
      <c s="4" t="s" r="A27">
        <v>900</v>
      </c>
    </row>
    <row spans="1:5" r="28">
      <c s="3" t="s" r="A28">
        <v>362</v>
      </c>
    </row>
    <row spans="1:5" r="29">
      <c s="4" t="s" r="A29">
        <v>893</v>
      </c>
      <c s="5" t="n" r="B29">
        <v>49</v>
      </c>
      <c s="5" t="n" r="C29">
        <v>-49</v>
      </c>
      <c s="5" t="n" r="D29">
        <v>-49</v>
      </c>
      <c s="5" t="n" r="E29">
        <v>-33</v>
      </c>
    </row>
    <row spans="1:5" r="30">
      <c s="4" t="s" r="A30">
        <v>894</v>
      </c>
      <c s="5" t="n" r="B30">
        <v>-45</v>
      </c>
      <c s="5" t="n" r="C30">
        <v>45</v>
      </c>
      <c s="5" t="n" r="D30">
        <v>45</v>
      </c>
      <c s="5" t="n" r="E30">
        <v>31</v>
      </c>
    </row>
    <row spans="1:5" r="31">
      <c s="4" t="s" r="A31">
        <v>895</v>
      </c>
      <c s="8" t="n" r="B31">
        <v>4</v>
      </c>
      <c s="8" t="n" r="C31">
        <v>-4</v>
      </c>
      <c s="8" t="n" r="D31">
        <v>-4</v>
      </c>
      <c s="8" t="n" r="E31">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230</v>
      </c>
      <c s="2" t="s" r="B1">
        <v>1</v>
      </c>
    </row>
    <row spans="1:3" r="2">
      <c s="2" t="s" r="B2">
        <v>2</v>
      </c>
      <c s="2" t="s" r="C2">
        <v>118</v>
      </c>
    </row>
    <row spans="1:3" r="3">
      <c s="3" t="s" r="A3">
        <v>183</v>
      </c>
    </row>
    <row spans="1:3" r="4">
      <c s="4" t="s" r="A4">
        <v>231</v>
      </c>
      <c s="8" t="n" r="B4">
        <v>0</v>
      </c>
      <c s="8" t="n" r="C4">
        <v>2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1</v>
      </c>
      <c s="2" t="s" r="B1">
        <v>117</v>
      </c>
      <c s="2" t="s" r="D1">
        <v>1</v>
      </c>
    </row>
    <row spans="1:5" r="2">
      <c s="2" t="s" r="B2">
        <v>2</v>
      </c>
      <c s="2" t="s" r="C2">
        <v>118</v>
      </c>
      <c s="2" t="s" r="D2">
        <v>2</v>
      </c>
      <c s="2" t="s" r="E2">
        <v>118</v>
      </c>
    </row>
    <row spans="1:5" r="3">
      <c s="3" t="s" r="A3">
        <v>902</v>
      </c>
    </row>
    <row spans="1:5" r="4">
      <c s="4" t="s" r="A4">
        <v>903</v>
      </c>
      <c s="8" t="n" r="B4">
        <v>102</v>
      </c>
      <c s="8" t="n" r="C4">
        <v>118</v>
      </c>
      <c s="8" t="n" r="D4">
        <v>-106</v>
      </c>
      <c s="8" t="n" r="E4">
        <v>614</v>
      </c>
    </row>
    <row spans="1:5" r="5">
      <c s="4" t="s" r="A5">
        <v>904</v>
      </c>
    </row>
    <row spans="1:5" r="6">
      <c s="3" t="s" r="A6">
        <v>902</v>
      </c>
    </row>
    <row spans="1:5" r="7">
      <c s="4" t="s" r="A7">
        <v>903</v>
      </c>
      <c s="5" t="n" r="B7">
        <v>211</v>
      </c>
      <c s="5" t="n" r="C7">
        <v>96</v>
      </c>
      <c s="5" t="n" r="D7">
        <v>116</v>
      </c>
      <c s="5" t="n" r="E7">
        <v>458</v>
      </c>
    </row>
    <row spans="1:5" r="8">
      <c s="4" t="s" r="A8">
        <v>905</v>
      </c>
    </row>
    <row spans="1:5" r="9">
      <c s="3" t="s" r="A9">
        <v>902</v>
      </c>
    </row>
    <row spans="1:5" r="10">
      <c s="4" t="s" r="A10">
        <v>903</v>
      </c>
      <c s="5" t="n" r="B10">
        <v>-116</v>
      </c>
      <c s="5" t="n" r="C10">
        <v>13</v>
      </c>
      <c s="5" t="n" r="D10">
        <v>-224</v>
      </c>
      <c s="5" t="n" r="E10">
        <v>95</v>
      </c>
    </row>
    <row spans="1:5" r="11">
      <c s="4" t="s" r="A11">
        <v>906</v>
      </c>
    </row>
    <row spans="1:5" r="12">
      <c s="3" t="s" r="A12">
        <v>902</v>
      </c>
    </row>
    <row spans="1:5" r="13">
      <c s="4" t="s" r="A13">
        <v>903</v>
      </c>
      <c s="5" t="n" r="B13">
        <v>7</v>
      </c>
      <c s="5" t="n" r="C13">
        <v>9</v>
      </c>
      <c s="5" t="n" r="D13">
        <v>2</v>
      </c>
      <c s="5" t="n" r="E13">
        <v>61</v>
      </c>
    </row>
    <row spans="1:5" r="14">
      <c s="4" t="s" r="A14">
        <v>907</v>
      </c>
    </row>
    <row spans="1:5" r="15">
      <c s="3" t="s" r="A15">
        <v>902</v>
      </c>
    </row>
    <row spans="1:5" r="16">
      <c s="4" t="s" r="A16">
        <v>903</v>
      </c>
      <c s="5" t="n" r="B16">
        <v>0</v>
      </c>
      <c s="5" t="n" r="C16">
        <v>0</v>
      </c>
      <c s="5" t="n" r="D16">
        <v>0</v>
      </c>
      <c s="5" t="n" r="E16">
        <v>0</v>
      </c>
    </row>
    <row spans="1:5" r="17">
      <c s="4" t="s" r="A17">
        <v>129</v>
      </c>
    </row>
    <row spans="1:5" r="18">
      <c s="3" t="s" r="A18">
        <v>902</v>
      </c>
    </row>
    <row spans="1:5" r="19">
      <c s="4" t="s" r="A19">
        <v>908</v>
      </c>
      <c s="5" t="n" r="B19">
        <v>-244</v>
      </c>
      <c s="5" t="n" r="C19">
        <v>-475</v>
      </c>
      <c s="5" t="n" r="D19">
        <v>-505</v>
      </c>
      <c s="5" t="n" r="E19">
        <v>-348</v>
      </c>
    </row>
    <row spans="1:5" r="20">
      <c s="4" t="s" r="A20">
        <v>909</v>
      </c>
      <c s="5" t="n" r="B20">
        <v>5</v>
      </c>
      <c s="5" t="n" r="C20">
        <v>7</v>
      </c>
      <c s="5" t="n" r="D20">
        <v>9</v>
      </c>
      <c s="5" t="n" r="E20">
        <v>7</v>
      </c>
    </row>
    <row spans="1:5" r="21">
      <c s="4" t="s" r="A21">
        <v>910</v>
      </c>
    </row>
    <row spans="1:5" r="22">
      <c s="3" t="s" r="A22">
        <v>902</v>
      </c>
    </row>
    <row spans="1:5" r="23">
      <c s="4" t="s" r="A23">
        <v>908</v>
      </c>
      <c s="5" t="n" r="B23">
        <v>40</v>
      </c>
      <c s="5" t="n" r="C23">
        <v>1</v>
      </c>
      <c s="5" t="n" r="D23">
        <v>52</v>
      </c>
      <c s="5" t="n" r="E23">
        <v>28</v>
      </c>
    </row>
    <row spans="1:5" r="24">
      <c s="4" t="s" r="A24">
        <v>909</v>
      </c>
      <c s="5" t="n" r="B24">
        <v>1</v>
      </c>
      <c s="5" t="n" r="C24">
        <v>6</v>
      </c>
      <c s="5" t="n" r="D24">
        <v>3</v>
      </c>
      <c s="5" t="n" r="E24">
        <v>6</v>
      </c>
    </row>
    <row spans="1:5" r="25">
      <c s="4" t="s" r="A25">
        <v>911</v>
      </c>
    </row>
    <row spans="1:5" r="26">
      <c s="3" t="s" r="A26">
        <v>902</v>
      </c>
    </row>
    <row spans="1:5" r="27">
      <c s="4" t="s" r="A27">
        <v>908</v>
      </c>
      <c s="5" t="n" r="B27">
        <v>-286</v>
      </c>
      <c s="5" t="n" r="C27">
        <v>-466</v>
      </c>
      <c s="5" t="n" r="D27">
        <v>-563</v>
      </c>
      <c s="5" t="n" r="E27">
        <v>-368</v>
      </c>
    </row>
    <row spans="1:5" r="28">
      <c s="4" t="s" r="A28">
        <v>909</v>
      </c>
      <c s="5" t="n" r="B28">
        <v>4</v>
      </c>
      <c s="5" t="n" r="C28">
        <v>2</v>
      </c>
      <c s="5" t="n" r="D28">
        <v>6</v>
      </c>
      <c s="5" t="n" r="E28">
        <v>1</v>
      </c>
    </row>
    <row spans="1:5" r="29">
      <c s="4" t="s" r="A29">
        <v>912</v>
      </c>
    </row>
    <row spans="1:5" r="30">
      <c s="3" t="s" r="A30">
        <v>902</v>
      </c>
    </row>
    <row spans="1:5" r="31">
      <c s="4" t="s" r="A31">
        <v>908</v>
      </c>
      <c s="5" t="n" r="B31">
        <v>1</v>
      </c>
      <c s="5" t="n" r="C31">
        <v>-10</v>
      </c>
      <c s="5" t="n" r="D31">
        <v>5</v>
      </c>
      <c s="5" t="n" r="E31">
        <v>-8</v>
      </c>
    </row>
    <row spans="1:5" r="32">
      <c s="4" t="s" r="A32">
        <v>909</v>
      </c>
      <c s="5" t="n" r="B32">
        <v>0</v>
      </c>
      <c s="5" t="n" r="C32">
        <v>-1</v>
      </c>
      <c s="5" t="n" r="D32">
        <v>0</v>
      </c>
      <c s="5" t="n" r="E32">
        <v>0</v>
      </c>
    </row>
    <row spans="1:5" r="33">
      <c s="4" t="s" r="A33">
        <v>913</v>
      </c>
    </row>
    <row spans="1:5" r="34">
      <c s="3" t="s" r="A34">
        <v>902</v>
      </c>
    </row>
    <row spans="1:5" r="35">
      <c s="4" t="s" r="A35">
        <v>908</v>
      </c>
      <c s="5" t="n" r="B35">
        <v>1</v>
      </c>
      <c s="5" t="n" r="C35">
        <v>0</v>
      </c>
      <c s="5" t="n" r="D35">
        <v>1</v>
      </c>
      <c s="5" t="n" r="E35">
        <v>0</v>
      </c>
    </row>
    <row spans="1:5" r="36">
      <c s="4" t="s" r="A36">
        <v>909</v>
      </c>
      <c s="5" t="n" r="B36">
        <v>0</v>
      </c>
      <c s="5" t="n" r="C36">
        <v>0</v>
      </c>
      <c s="5" t="n" r="D36">
        <v>0</v>
      </c>
      <c s="5" t="n" r="E36">
        <v>0</v>
      </c>
    </row>
    <row spans="1:5" r="37">
      <c s="4" t="s" r="A37">
        <v>914</v>
      </c>
    </row>
    <row spans="1:5" r="38">
      <c s="3" t="s" r="A38">
        <v>902</v>
      </c>
    </row>
    <row spans="1:5" r="39">
      <c s="4" t="s" r="A39">
        <v>908</v>
      </c>
      <c s="5" t="n" r="B39">
        <v>4</v>
      </c>
      <c s="5" t="n" r="C39">
        <v>3</v>
      </c>
      <c s="5" t="n" r="D39">
        <v>12</v>
      </c>
      <c s="5" t="n" r="E39">
        <v>8</v>
      </c>
    </row>
    <row spans="1:5" r="40">
      <c s="4" t="s" r="A40">
        <v>915</v>
      </c>
    </row>
    <row spans="1:5" r="41">
      <c s="3" t="s" r="A41">
        <v>902</v>
      </c>
    </row>
    <row spans="1:5" r="42">
      <c s="4" t="s" r="A42">
        <v>908</v>
      </c>
      <c s="5" t="n" r="B42">
        <v>3</v>
      </c>
      <c s="5" t="n" r="C42">
        <v>3</v>
      </c>
      <c s="5" t="n" r="D42">
        <v>9</v>
      </c>
      <c s="5" t="n" r="E42">
        <v>7</v>
      </c>
    </row>
    <row spans="1:5" r="43">
      <c s="4" t="s" r="A43">
        <v>916</v>
      </c>
    </row>
    <row spans="1:5" r="44">
      <c s="3" t="s" r="A44">
        <v>902</v>
      </c>
    </row>
    <row spans="1:5" r="45">
      <c s="4" t="s" r="A45">
        <v>908</v>
      </c>
      <c s="5" t="n" r="B45">
        <v>0</v>
      </c>
      <c s="5" t="n" r="C45">
        <v>-1</v>
      </c>
      <c s="5" t="n" r="D45">
        <v>-1</v>
      </c>
      <c s="5" t="n" r="E45">
        <v>-2</v>
      </c>
    </row>
    <row spans="1:5" r="46">
      <c s="4" t="s" r="A46">
        <v>917</v>
      </c>
    </row>
    <row spans="1:5" r="47">
      <c s="3" t="s" r="A47">
        <v>902</v>
      </c>
    </row>
    <row spans="1:5" r="48">
      <c s="4" t="s" r="A48">
        <v>908</v>
      </c>
      <c s="5" t="n" r="B48">
        <v>1</v>
      </c>
      <c s="5" t="n" r="C48">
        <v>0</v>
      </c>
      <c s="5" t="n" r="D48">
        <v>3</v>
      </c>
      <c s="5" t="n" r="E48">
        <v>2</v>
      </c>
    </row>
    <row spans="1:5" r="49">
      <c s="4" t="s" r="A49">
        <v>918</v>
      </c>
    </row>
    <row spans="1:5" r="50">
      <c s="3" t="s" r="A50">
        <v>902</v>
      </c>
    </row>
    <row spans="1:5" r="51">
      <c s="4" t="s" r="A51">
        <v>908</v>
      </c>
      <c s="5" t="n" r="B51">
        <v>0</v>
      </c>
      <c s="5" t="n" r="C51">
        <v>1</v>
      </c>
      <c s="5" t="n" r="D51">
        <v>1</v>
      </c>
      <c s="5" t="n" r="E51">
        <v>1</v>
      </c>
    </row>
    <row spans="1:5" r="52">
      <c s="4" t="s" r="A52">
        <v>135</v>
      </c>
    </row>
    <row spans="1:5" r="53">
      <c s="3" t="s" r="A53">
        <v>902</v>
      </c>
    </row>
    <row spans="1:5" r="54">
      <c s="4" t="s" r="A54">
        <v>908</v>
      </c>
      <c s="5" t="n" r="B54">
        <v>1</v>
      </c>
      <c s="5" t="n" r="C54">
        <v>1</v>
      </c>
      <c s="5" t="n" r="D54">
        <v>3</v>
      </c>
      <c s="5" t="n" r="E54">
        <v>3</v>
      </c>
    </row>
    <row spans="1:5" r="55">
      <c s="4" t="s" r="A55">
        <v>919</v>
      </c>
    </row>
    <row spans="1:5" r="56">
      <c s="3" t="s" r="A56">
        <v>902</v>
      </c>
    </row>
    <row spans="1:5" r="57">
      <c s="4" t="s" r="A57">
        <v>908</v>
      </c>
      <c s="5" t="n" r="B57">
        <v>0</v>
      </c>
      <c s="5" t="n" r="C57">
        <v>0</v>
      </c>
      <c s="5" t="n" r="D57">
        <v>0</v>
      </c>
      <c s="5" t="n" r="E57">
        <v>0</v>
      </c>
    </row>
    <row spans="1:5" r="58">
      <c s="4" t="s" r="A58">
        <v>920</v>
      </c>
    </row>
    <row spans="1:5" r="59">
      <c s="3" t="s" r="A59">
        <v>902</v>
      </c>
    </row>
    <row spans="1:5" r="60">
      <c s="4" t="s" r="A60">
        <v>908</v>
      </c>
      <c s="5" t="n" r="B60">
        <v>0</v>
      </c>
      <c s="5" t="n" r="C60">
        <v>0</v>
      </c>
      <c s="5" t="n" r="D60">
        <v>1</v>
      </c>
      <c s="5" t="n" r="E60">
        <v>1</v>
      </c>
    </row>
    <row spans="1:5" r="61">
      <c s="4" t="s" r="A61">
        <v>921</v>
      </c>
    </row>
    <row spans="1:5" r="62">
      <c s="3" t="s" r="A62">
        <v>902</v>
      </c>
    </row>
    <row spans="1:5" r="63">
      <c s="4" t="s" r="A63">
        <v>908</v>
      </c>
      <c s="5" t="n" r="B63">
        <v>1</v>
      </c>
      <c s="5" t="n" r="C63">
        <v>1</v>
      </c>
      <c s="5" t="n" r="D63">
        <v>2</v>
      </c>
      <c s="5" t="n" r="E63">
        <v>2</v>
      </c>
    </row>
    <row spans="1:5" r="64">
      <c s="4" t="s" r="A64">
        <v>922</v>
      </c>
    </row>
    <row spans="1:5" r="65">
      <c s="3" t="s" r="A65">
        <v>902</v>
      </c>
    </row>
    <row spans="1:5" r="66">
      <c s="4" t="s" r="A66">
        <v>908</v>
      </c>
      <c s="8" t="n" r="B66">
        <v>0</v>
      </c>
      <c s="8" t="n" r="C66">
        <v>0</v>
      </c>
      <c s="8" t="n" r="D66">
        <v>0</v>
      </c>
      <c s="8" t="n" r="E66">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23</v>
      </c>
      <c s="2" t="s" r="B1">
        <v>117</v>
      </c>
      <c s="2" t="s" r="D1">
        <v>1</v>
      </c>
    </row>
    <row spans="1:5" r="2">
      <c s="2" t="s" r="B2">
        <v>2</v>
      </c>
      <c s="2" t="s" r="C2">
        <v>118</v>
      </c>
      <c s="2" t="s" r="D2">
        <v>2</v>
      </c>
      <c s="2" t="s" r="E2">
        <v>118</v>
      </c>
    </row>
    <row spans="1:5" r="3">
      <c s="3" t="s" r="A3">
        <v>362</v>
      </c>
    </row>
    <row spans="1:5" r="4">
      <c s="4" t="s" r="A4">
        <v>903</v>
      </c>
      <c s="8" t="n" r="B4">
        <v>70</v>
      </c>
      <c s="8" t="n" r="C4">
        <v>390</v>
      </c>
      <c s="8" t="n" r="D4">
        <v>183</v>
      </c>
      <c s="8" t="n" r="E4">
        <v>73</v>
      </c>
    </row>
    <row spans="1:5" r="5">
      <c s="4" t="s" r="A5">
        <v>924</v>
      </c>
    </row>
    <row spans="1:5" r="6">
      <c s="3" t="s" r="A6">
        <v>362</v>
      </c>
    </row>
    <row spans="1:5" r="7">
      <c s="4" t="s" r="A7">
        <v>903</v>
      </c>
      <c s="5" t="n" r="B7">
        <v>88</v>
      </c>
      <c s="5" t="n" r="C7">
        <v>227</v>
      </c>
      <c s="5" t="n" r="D7">
        <v>244</v>
      </c>
      <c s="5" t="n" r="E7">
        <v>148</v>
      </c>
    </row>
    <row spans="1:5" r="8">
      <c s="4" t="s" r="A8">
        <v>925</v>
      </c>
    </row>
    <row spans="1:5" r="9">
      <c s="3" t="s" r="A9">
        <v>362</v>
      </c>
    </row>
    <row spans="1:5" r="10">
      <c s="4" t="s" r="A10">
        <v>903</v>
      </c>
      <c s="8" t="n" r="B10">
        <v>-18</v>
      </c>
      <c s="8" t="n" r="C10">
        <v>163</v>
      </c>
      <c s="8" t="n" r="D10">
        <v>-61</v>
      </c>
      <c s="8" t="n" r="E10">
        <v>-7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7"/>
    <col customWidth="1" max="2" min="2" width="17"/>
    <col customWidth="1" max="3" min="3" width="14"/>
    <col customWidth="1" max="4" min="4" width="18"/>
  </cols>
  <sheetData>
    <row spans="1:4" r="1">
      <c s="1" t="s" r="A1">
        <v>926</v>
      </c>
      <c s="2" t="s" r="B1">
        <v>1</v>
      </c>
      <c s="2" t="s" r="D1">
        <v>434</v>
      </c>
    </row>
    <row spans="1:4" r="2">
      <c s="2" t="s" r="B2">
        <v>2</v>
      </c>
      <c s="2" t="s" r="C2">
        <v>118</v>
      </c>
      <c s="2" t="s" r="D2">
        <v>30</v>
      </c>
    </row>
    <row spans="1:4" r="3">
      <c s="3" t="s" r="A3">
        <v>927</v>
      </c>
    </row>
    <row spans="1:4" r="4">
      <c s="4" t="s" r="A4">
        <v>928</v>
      </c>
      <c s="8" t="n" r="B4">
        <v>47</v>
      </c>
      <c s="8" t="n" r="D4">
        <v>175</v>
      </c>
    </row>
    <row spans="1:4" r="5">
      <c s="4" t="s" r="A5">
        <v>929</v>
      </c>
      <c s="8" t="n" r="B5">
        <v>10458</v>
      </c>
      <c s="8" t="n" r="D5">
        <v>10527</v>
      </c>
    </row>
    <row spans="1:4" r="6">
      <c s="4" t="s" r="A6">
        <v>930</v>
      </c>
      <c s="4" t="s" r="B6">
        <v>931</v>
      </c>
      <c s="4" t="s" r="D6">
        <v>932</v>
      </c>
    </row>
    <row spans="1:4" r="7">
      <c s="4" t="s" r="A7">
        <v>933</v>
      </c>
    </row>
    <row spans="1:4" r="8">
      <c s="3" t="s" r="A8">
        <v>927</v>
      </c>
    </row>
    <row spans="1:4" r="9">
      <c s="4" t="s" r="A9">
        <v>928</v>
      </c>
      <c s="8" t="n" r="B9">
        <v>9</v>
      </c>
      <c s="8" t="n" r="D9">
        <v>20</v>
      </c>
    </row>
    <row spans="1:4" r="10">
      <c s="4" t="s" r="A10">
        <v>929</v>
      </c>
      <c s="8" t="n" r="B10">
        <v>2300</v>
      </c>
      <c s="8" t="n" r="D10">
        <v>2377</v>
      </c>
    </row>
    <row spans="1:4" r="11">
      <c s="4" t="s" r="A11">
        <v>930</v>
      </c>
      <c s="4" t="s" r="B11">
        <v>934</v>
      </c>
      <c s="4" t="s" r="D11">
        <v>935</v>
      </c>
    </row>
    <row spans="1:4" r="12">
      <c s="4" t="s" r="A12">
        <v>936</v>
      </c>
    </row>
    <row spans="1:4" r="13">
      <c s="3" t="s" r="A13">
        <v>927</v>
      </c>
    </row>
    <row spans="1:4" r="14">
      <c s="4" t="s" r="A14">
        <v>928</v>
      </c>
      <c s="8" t="n" r="B14">
        <v>7</v>
      </c>
      <c s="8" t="n" r="D14">
        <v>10</v>
      </c>
    </row>
    <row spans="1:4" r="15">
      <c s="4" t="s" r="A15">
        <v>929</v>
      </c>
      <c s="8" t="n" r="B15">
        <v>690</v>
      </c>
      <c s="8" t="n" r="D15">
        <v>677</v>
      </c>
    </row>
    <row spans="1:4" r="16">
      <c s="4" t="s" r="A16">
        <v>930</v>
      </c>
      <c s="4" t="s" r="B16">
        <v>937</v>
      </c>
      <c s="4" t="s" r="D16">
        <v>938</v>
      </c>
    </row>
    <row spans="1:4" r="17">
      <c s="4" t="s" r="A17">
        <v>939</v>
      </c>
    </row>
    <row spans="1:4" r="18">
      <c s="3" t="s" r="A18">
        <v>927</v>
      </c>
    </row>
    <row spans="1:4" r="19">
      <c s="4" t="s" r="A19">
        <v>928</v>
      </c>
      <c s="8" t="n" r="B19">
        <v>2</v>
      </c>
      <c s="8" t="n" r="D19">
        <v>10</v>
      </c>
    </row>
    <row spans="1:4" r="20">
      <c s="4" t="s" r="A20">
        <v>929</v>
      </c>
      <c s="8" t="n" r="B20">
        <v>1610</v>
      </c>
      <c s="8" t="n" r="D20">
        <v>1700</v>
      </c>
    </row>
    <row spans="1:4" r="21">
      <c s="4" t="s" r="A21">
        <v>930</v>
      </c>
      <c s="4" t="s" r="B21">
        <v>940</v>
      </c>
      <c s="4" t="s" r="D21">
        <v>935</v>
      </c>
    </row>
    <row spans="1:4" r="22">
      <c s="4" t="s" r="A22">
        <v>941</v>
      </c>
    </row>
    <row spans="1:4" r="23">
      <c s="3" t="s" r="A23">
        <v>927</v>
      </c>
    </row>
    <row spans="1:4" r="24">
      <c s="4" t="s" r="A24">
        <v>928</v>
      </c>
      <c s="8" t="n" r="B24">
        <v>38</v>
      </c>
      <c s="8" t="n" r="D24">
        <v>117</v>
      </c>
    </row>
    <row spans="1:4" r="25">
      <c s="4" t="s" r="A25">
        <v>929</v>
      </c>
      <c s="8" t="n" r="B25">
        <v>7373</v>
      </c>
      <c s="8" t="n" r="D25">
        <v>7365</v>
      </c>
    </row>
    <row spans="1:4" r="26">
      <c s="4" t="s" r="A26">
        <v>930</v>
      </c>
      <c s="4" t="s" r="B26">
        <v>942</v>
      </c>
      <c s="4" t="s" r="D26">
        <v>943</v>
      </c>
    </row>
    <row spans="1:4" r="27">
      <c s="4" t="s" r="A27">
        <v>944</v>
      </c>
    </row>
    <row spans="1:4" r="28">
      <c s="3" t="s" r="A28">
        <v>927</v>
      </c>
    </row>
    <row spans="1:4" r="29">
      <c s="4" t="s" r="A29">
        <v>928</v>
      </c>
      <c s="8" t="n" r="B29">
        <v>12</v>
      </c>
      <c s="8" t="n" r="D29">
        <v>23</v>
      </c>
    </row>
    <row spans="1:4" r="30">
      <c s="4" t="s" r="A30">
        <v>929</v>
      </c>
      <c s="8" t="n" r="B30">
        <v>1434</v>
      </c>
      <c s="8" t="n" r="D30">
        <v>1591</v>
      </c>
    </row>
    <row spans="1:4" r="31">
      <c s="4" t="s" r="A31">
        <v>930</v>
      </c>
      <c s="4" t="s" r="B31">
        <v>945</v>
      </c>
      <c s="4" t="s" r="D31">
        <v>946</v>
      </c>
    </row>
    <row spans="1:4" r="32">
      <c s="4" t="s" r="A32">
        <v>947</v>
      </c>
    </row>
    <row spans="1:4" r="33">
      <c s="3" t="s" r="A33">
        <v>927</v>
      </c>
    </row>
    <row spans="1:4" r="34">
      <c s="4" t="s" r="A34">
        <v>928</v>
      </c>
      <c s="8" t="n" r="B34">
        <v>26</v>
      </c>
      <c s="8" t="n" r="D34">
        <v>94</v>
      </c>
    </row>
    <row spans="1:4" r="35">
      <c s="4" t="s" r="A35">
        <v>929</v>
      </c>
      <c s="8" t="n" r="B35">
        <v>5939</v>
      </c>
      <c s="8" t="n" r="D35">
        <v>5774</v>
      </c>
    </row>
    <row spans="1:4" r="36">
      <c s="4" t="s" r="A36">
        <v>930</v>
      </c>
      <c s="4" t="s" r="B36">
        <v>948</v>
      </c>
      <c s="4" t="s" r="D36">
        <v>949</v>
      </c>
    </row>
    <row spans="1:4" r="37">
      <c s="4" t="s" r="A37">
        <v>950</v>
      </c>
    </row>
    <row spans="1:4" r="38">
      <c s="3" t="s" r="A38">
        <v>927</v>
      </c>
    </row>
    <row spans="1:4" r="39">
      <c s="4" t="s" r="A39">
        <v>928</v>
      </c>
      <c s="8" t="n" r="B39">
        <v>0</v>
      </c>
      <c s="8" t="n" r="D39">
        <v>-1</v>
      </c>
    </row>
    <row spans="1:4" r="40">
      <c s="4" t="s" r="A40">
        <v>929</v>
      </c>
      <c s="8" t="n" r="B40">
        <v>160</v>
      </c>
      <c s="8" t="n" r="D40">
        <v>160</v>
      </c>
    </row>
    <row spans="1:4" r="41">
      <c s="4" t="s" r="A41">
        <v>930</v>
      </c>
      <c s="4" t="s" r="B41">
        <v>951</v>
      </c>
      <c s="4" t="s" r="D41">
        <v>938</v>
      </c>
    </row>
    <row spans="1:4" r="42">
      <c s="4" t="s" r="A42">
        <v>952</v>
      </c>
    </row>
    <row spans="1:4" r="43">
      <c s="3" t="s" r="A43">
        <v>927</v>
      </c>
    </row>
    <row spans="1:4" r="44">
      <c s="4" t="s" r="A44">
        <v>928</v>
      </c>
      <c s="8" t="n" r="B44">
        <v>1</v>
      </c>
      <c s="8" t="n" r="D44">
        <v>0</v>
      </c>
    </row>
    <row spans="1:4" r="45">
      <c s="4" t="s" r="A45">
        <v>929</v>
      </c>
      <c s="8" t="n" r="B45">
        <v>60</v>
      </c>
      <c s="8" t="n" r="D45">
        <v>60</v>
      </c>
    </row>
    <row spans="1:4" r="46">
      <c s="4" t="s" r="A46">
        <v>930</v>
      </c>
      <c s="4" t="s" r="B46">
        <v>953</v>
      </c>
      <c s="4" t="s" r="D46">
        <v>934</v>
      </c>
    </row>
    <row spans="1:4" r="47">
      <c s="4" t="s" r="A47">
        <v>954</v>
      </c>
    </row>
    <row spans="1:4" r="48">
      <c s="3" t="s" r="A48">
        <v>927</v>
      </c>
    </row>
    <row spans="1:4" r="49">
      <c s="4" t="s" r="A49">
        <v>928</v>
      </c>
      <c s="8" t="n" r="B49">
        <v>-1</v>
      </c>
      <c s="8" t="n" r="D49">
        <v>-1</v>
      </c>
    </row>
    <row spans="1:4" r="50">
      <c s="4" t="s" r="A50">
        <v>929</v>
      </c>
      <c s="8" t="n" r="B50">
        <v>100</v>
      </c>
      <c s="5" t="n" r="D50">
        <v>100</v>
      </c>
    </row>
    <row spans="1:4" r="51">
      <c s="4" t="s" r="A51">
        <v>930</v>
      </c>
      <c s="4" t="s" r="B51">
        <v>955</v>
      </c>
      <c s="4" t="s" r="C51">
        <v>956</v>
      </c>
    </row>
    <row spans="1:4" r="52">
      <c s="4" t="s" r="A52">
        <v>957</v>
      </c>
    </row>
    <row spans="1:4" r="53">
      <c s="3" t="s" r="A53">
        <v>927</v>
      </c>
    </row>
    <row spans="1:4" r="54">
      <c s="4" t="s" r="A54">
        <v>928</v>
      </c>
      <c s="8" t="n" r="B54">
        <v>0</v>
      </c>
      <c s="5" t="n" r="D54">
        <v>39</v>
      </c>
    </row>
    <row spans="1:4" r="55">
      <c s="4" t="s" r="A55">
        <v>929</v>
      </c>
      <c s="8" t="n" r="B55">
        <v>625</v>
      </c>
      <c s="8" t="n" r="D55">
        <v>625</v>
      </c>
    </row>
    <row spans="1:4" r="56">
      <c s="4" t="s" r="A56">
        <v>930</v>
      </c>
      <c s="4" t="s" r="B56">
        <v>958</v>
      </c>
      <c s="4" t="s" r="D56">
        <v>959</v>
      </c>
    </row>
    <row spans="1:4" r="57">
      <c s="4" t="s" r="A57">
        <v>960</v>
      </c>
    </row>
    <row spans="1:4" r="58">
      <c s="3" t="s" r="A58">
        <v>927</v>
      </c>
    </row>
    <row spans="1:4" r="59">
      <c s="4" t="s" r="A59">
        <v>928</v>
      </c>
      <c s="8" t="n" r="B59">
        <v>0</v>
      </c>
      <c s="8" t="n" r="D59">
        <v>0</v>
      </c>
    </row>
    <row spans="1:4" r="60">
      <c s="4" t="s" r="A60">
        <v>929</v>
      </c>
      <c s="8" t="n" r="B60">
        <v>0</v>
      </c>
      <c s="8" t="n" r="D60">
        <v>0</v>
      </c>
    </row>
    <row spans="1:4" r="61">
      <c s="4" t="s" r="A61">
        <v>930</v>
      </c>
      <c s="4" t="s" r="B61">
        <v>961</v>
      </c>
      <c s="4" t="s" r="D61">
        <v>961</v>
      </c>
    </row>
    <row spans="1:4" r="62">
      <c s="4" t="s" r="A62">
        <v>962</v>
      </c>
    </row>
    <row spans="1:4" r="63">
      <c s="3" t="s" r="A63">
        <v>927</v>
      </c>
    </row>
    <row spans="1:4" r="64">
      <c s="4" t="s" r="A64">
        <v>928</v>
      </c>
      <c s="8" t="n" r="B64">
        <v>0</v>
      </c>
      <c s="8" t="n" r="D64">
        <v>39</v>
      </c>
    </row>
    <row spans="1:4" r="65">
      <c s="4" t="s" r="A65">
        <v>929</v>
      </c>
      <c s="8" t="n" r="B65">
        <v>625</v>
      </c>
      <c s="8" t="n" r="D65">
        <v>625</v>
      </c>
    </row>
    <row spans="1:4" r="66">
      <c s="4" t="s" r="A66">
        <v>930</v>
      </c>
      <c s="4" t="s" r="B66">
        <v>958</v>
      </c>
      <c s="4" t="s" r="D66">
        <v>9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63</v>
      </c>
      <c s="2" t="s" r="B1">
        <v>2</v>
      </c>
      <c s="2" t="s" r="C1">
        <v>30</v>
      </c>
    </row>
    <row spans="1:3" r="2">
      <c s="3" t="s" r="A2">
        <v>804</v>
      </c>
    </row>
    <row spans="1:3" r="3">
      <c s="4" t="s" r="A3">
        <v>964</v>
      </c>
      <c s="8" t="n" r="B3">
        <v>15742</v>
      </c>
      <c s="8" t="n" r="C3">
        <v>13707</v>
      </c>
    </row>
    <row spans="1:3" r="4">
      <c s="4" t="s" r="A4">
        <v>965</v>
      </c>
      <c s="5" t="n" r="B4">
        <v>7395</v>
      </c>
      <c s="5" t="n" r="C4">
        <v>7082</v>
      </c>
    </row>
    <row spans="1:3" r="5">
      <c s="4" t="s" r="A5">
        <v>966</v>
      </c>
      <c s="5" t="n" r="B5">
        <v>0</v>
      </c>
      <c s="5" t="n" r="C5">
        <v>0</v>
      </c>
    </row>
    <row spans="1:3" r="6">
      <c s="4" t="s" r="A6">
        <v>967</v>
      </c>
      <c s="5" t="n" r="B6">
        <v>0</v>
      </c>
      <c s="5" t="n" r="C6">
        <v>0</v>
      </c>
    </row>
    <row spans="1:3" r="7">
      <c s="4" t="s" r="A7">
        <v>968</v>
      </c>
      <c s="5" t="n" r="B7">
        <v>15742</v>
      </c>
      <c s="5" t="n" r="C7">
        <v>13707</v>
      </c>
    </row>
    <row spans="1:3" r="8">
      <c s="4" t="s" r="A8">
        <v>969</v>
      </c>
      <c s="5" t="n" r="B8">
        <v>7395</v>
      </c>
      <c s="5" t="n" r="C8">
        <v>7082</v>
      </c>
    </row>
    <row spans="1:3" r="9">
      <c s="4" t="s" r="A9">
        <v>970</v>
      </c>
      <c s="5" t="n" r="B9">
        <v>399</v>
      </c>
      <c s="5" t="n" r="C9">
        <v>324</v>
      </c>
    </row>
    <row spans="1:3" r="10">
      <c s="4" t="s" r="A10">
        <v>971</v>
      </c>
      <c s="5" t="n" r="B10">
        <v>89</v>
      </c>
      <c s="5" t="n" r="C10">
        <v>102</v>
      </c>
    </row>
    <row spans="1:3" r="11">
      <c s="4" t="s" r="A11">
        <v>972</v>
      </c>
    </row>
    <row spans="1:3" r="12">
      <c s="3" t="s" r="A12">
        <v>804</v>
      </c>
    </row>
    <row spans="1:3" r="13">
      <c s="4" t="s" r="A13">
        <v>964</v>
      </c>
      <c s="5" t="n" r="B13">
        <v>14245</v>
      </c>
      <c s="5" t="n" r="C13">
        <v>12256</v>
      </c>
    </row>
    <row spans="1:3" r="14">
      <c s="4" t="s" r="A14">
        <v>965</v>
      </c>
      <c s="5" t="n" r="B14">
        <v>6008</v>
      </c>
      <c s="5" t="n" r="C14">
        <v>6017</v>
      </c>
    </row>
    <row spans="1:3" r="15">
      <c s="4" t="s" r="A15">
        <v>964</v>
      </c>
      <c s="5" t="n" r="B15">
        <v>-4682</v>
      </c>
      <c s="5" t="n" r="C15">
        <v>-4082</v>
      </c>
    </row>
    <row spans="1:3" r="16">
      <c s="4" t="s" r="A16">
        <v>965</v>
      </c>
      <c s="5" t="n" r="B16">
        <v>-4682</v>
      </c>
      <c s="5" t="n" r="C16">
        <v>-4082</v>
      </c>
    </row>
    <row spans="1:3" r="17">
      <c s="4" t="s" r="A17">
        <v>973</v>
      </c>
      <c s="5" t="n" r="B17">
        <v>-7151</v>
      </c>
      <c s="5" t="n" r="C17">
        <v>-4153</v>
      </c>
    </row>
    <row spans="1:3" r="18">
      <c s="4" t="s" r="A18">
        <v>974</v>
      </c>
      <c s="5" t="n" r="B18">
        <v>-4</v>
      </c>
      <c s="5" t="n" r="C18">
        <v>-133</v>
      </c>
    </row>
    <row spans="1:3" r="19">
      <c s="4" t="s" r="A19">
        <v>975</v>
      </c>
      <c s="5" t="n" r="B19">
        <v>-2039</v>
      </c>
      <c s="5" t="n" r="C19">
        <v>-3768</v>
      </c>
    </row>
    <row spans="1:3" r="20">
      <c s="4" t="s" r="A20">
        <v>976</v>
      </c>
      <c s="5" t="n" r="B20">
        <v>-1240</v>
      </c>
      <c s="5" t="n" r="C20">
        <v>-1700</v>
      </c>
    </row>
    <row spans="1:3" r="21">
      <c s="4" t="s" r="A21">
        <v>977</v>
      </c>
    </row>
    <row spans="1:3" r="22">
      <c s="3" t="s" r="A22">
        <v>804</v>
      </c>
    </row>
    <row spans="1:3" r="23">
      <c s="4" t="s" r="A23">
        <v>964</v>
      </c>
      <c s="5" t="n" r="B23">
        <v>1470</v>
      </c>
      <c s="5" t="n" r="C23">
        <v>1380</v>
      </c>
    </row>
    <row spans="1:3" r="24">
      <c s="4" t="s" r="A24">
        <v>965</v>
      </c>
      <c s="5" t="n" r="B24">
        <v>1295</v>
      </c>
      <c s="5" t="n" r="C24">
        <v>1054</v>
      </c>
    </row>
    <row spans="1:3" r="25">
      <c s="4" t="s" r="A25">
        <v>964</v>
      </c>
      <c s="5" t="n" r="B25">
        <v>-1225</v>
      </c>
      <c s="5" t="n" r="C25">
        <v>-989</v>
      </c>
    </row>
    <row spans="1:3" r="26">
      <c s="4" t="s" r="A26">
        <v>965</v>
      </c>
      <c s="5" t="n" r="B26">
        <v>-1225</v>
      </c>
      <c s="5" t="n" r="C26">
        <v>-989</v>
      </c>
    </row>
    <row spans="1:3" r="27">
      <c s="4" t="s" r="A27">
        <v>973</v>
      </c>
      <c s="5" t="n" r="B27">
        <v>-244</v>
      </c>
      <c s="5" t="n" r="C27">
        <v>-386</v>
      </c>
    </row>
    <row spans="1:3" r="28">
      <c s="4" t="s" r="A28">
        <v>974</v>
      </c>
      <c s="5" t="n" r="B28">
        <v>-63</v>
      </c>
      <c s="5" t="n" r="C28">
        <v>-62</v>
      </c>
    </row>
    <row spans="1:3" r="29">
      <c s="4" t="s" r="A29">
        <v>975</v>
      </c>
      <c s="5" t="n" r="B29">
        <v>0</v>
      </c>
      <c s="5" t="n" r="C29">
        <v>0</v>
      </c>
    </row>
    <row spans="1:3" r="30">
      <c s="4" t="s" r="A30">
        <v>976</v>
      </c>
      <c s="5" t="n" r="B30">
        <v>0</v>
      </c>
      <c s="5" t="n" r="C30">
        <v>-3</v>
      </c>
    </row>
    <row spans="1:3" r="31">
      <c s="4" t="s" r="A31">
        <v>978</v>
      </c>
    </row>
    <row spans="1:3" r="32">
      <c s="3" t="s" r="A32">
        <v>804</v>
      </c>
    </row>
    <row spans="1:3" r="33">
      <c s="4" t="s" r="A33">
        <v>964</v>
      </c>
      <c s="5" t="n" r="B33">
        <v>27</v>
      </c>
      <c s="5" t="n" r="C33">
        <v>71</v>
      </c>
    </row>
    <row spans="1:3" r="34">
      <c s="4" t="s" r="A34">
        <v>965</v>
      </c>
      <c s="5" t="n" r="B34">
        <v>92</v>
      </c>
      <c s="5" t="n" r="C34">
        <v>11</v>
      </c>
    </row>
    <row spans="1:3" r="35">
      <c s="4" t="s" r="A35">
        <v>964</v>
      </c>
      <c s="5" t="n" r="B35">
        <v>-2</v>
      </c>
      <c s="5" t="n" r="C35">
        <v>-5</v>
      </c>
    </row>
    <row spans="1:3" r="36">
      <c s="4" t="s" r="A36">
        <v>965</v>
      </c>
      <c s="5" t="n" r="B36">
        <v>-2</v>
      </c>
      <c s="5" t="n" r="C36">
        <v>-5</v>
      </c>
    </row>
    <row spans="1:3" r="37">
      <c s="4" t="s" r="A37">
        <v>973</v>
      </c>
      <c s="5" t="n" r="B37">
        <v>0</v>
      </c>
      <c s="5" t="n" r="C37">
        <v>0</v>
      </c>
    </row>
    <row spans="1:3" r="38">
      <c s="4" t="s" r="A38">
        <v>974</v>
      </c>
      <c s="5" t="n" r="B38">
        <v>-44</v>
      </c>
      <c s="5" t="n" r="C38">
        <v>-4</v>
      </c>
    </row>
    <row spans="1:3" r="39">
      <c s="4" t="s" r="A39">
        <v>975</v>
      </c>
      <c s="5" t="n" r="B39">
        <v>0</v>
      </c>
      <c s="5" t="n" r="C39">
        <v>0</v>
      </c>
    </row>
    <row spans="1:3" r="40">
      <c s="4" t="s" r="A40">
        <v>976</v>
      </c>
      <c s="8" t="n" r="B40">
        <v>-46</v>
      </c>
      <c s="8" t="n" r="C40">
        <v>-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79</v>
      </c>
      <c s="2" t="s" r="B1">
        <v>2</v>
      </c>
      <c s="2" t="s" r="C1">
        <v>30</v>
      </c>
    </row>
    <row spans="1:3" r="2">
      <c s="3" t="s" r="A2">
        <v>927</v>
      </c>
    </row>
    <row spans="1:3" r="3">
      <c s="4" t="s" r="A3">
        <v>980</v>
      </c>
      <c s="8" t="n" r="B3">
        <v>1318</v>
      </c>
      <c s="8" t="n" r="C3">
        <v>1916</v>
      </c>
    </row>
    <row spans="1:3" r="4">
      <c s="4" t="s" r="A4">
        <v>981</v>
      </c>
      <c s="5" t="n" r="B4">
        <v>3</v>
      </c>
      <c s="5" t="n" r="C4">
        <v>5</v>
      </c>
    </row>
    <row spans="1:3" r="5">
      <c s="4" t="s" r="A5">
        <v>982</v>
      </c>
      <c s="5" t="n" r="B5">
        <v>3</v>
      </c>
      <c s="5" t="n" r="C5">
        <v>7</v>
      </c>
    </row>
    <row spans="1:3" r="6">
      <c s="4" t="s" r="A6">
        <v>493</v>
      </c>
    </row>
    <row spans="1:3" r="7">
      <c s="3" t="s" r="A7">
        <v>927</v>
      </c>
    </row>
    <row spans="1:3" r="8">
      <c s="4" t="s" r="A8">
        <v>983</v>
      </c>
      <c s="5" t="n" r="B8">
        <v>1385</v>
      </c>
      <c s="5" t="n" r="C8">
        <v>1815</v>
      </c>
    </row>
    <row spans="1:3" r="9">
      <c s="4" t="s" r="A9">
        <v>984</v>
      </c>
    </row>
    <row spans="1:3" r="10">
      <c s="3" t="s" r="A10">
        <v>927</v>
      </c>
    </row>
    <row spans="1:3" r="11">
      <c s="4" t="s" r="A11">
        <v>983</v>
      </c>
      <c s="5" t="n" r="B11">
        <v>5</v>
      </c>
      <c s="5" t="n" r="C11">
        <v>133</v>
      </c>
    </row>
    <row spans="1:3" r="12">
      <c s="4" t="s" r="A12">
        <v>985</v>
      </c>
    </row>
    <row spans="1:3" r="13">
      <c s="3" t="s" r="A13">
        <v>927</v>
      </c>
    </row>
    <row spans="1:3" r="14">
      <c s="4" t="s" r="A14">
        <v>980</v>
      </c>
      <c s="5" t="n" r="B14">
        <v>1154</v>
      </c>
      <c s="5" t="n" r="C14">
        <v>1832</v>
      </c>
    </row>
    <row spans="1:3" r="15">
      <c s="4" t="s" r="A15">
        <v>981</v>
      </c>
      <c s="5" t="n" r="B15">
        <v>3</v>
      </c>
      <c s="5" t="n" r="C15">
        <v>5</v>
      </c>
    </row>
    <row spans="1:3" r="16">
      <c s="4" t="s" r="A16">
        <v>982</v>
      </c>
      <c s="5" t="n" r="B16">
        <v>3</v>
      </c>
      <c s="5" t="n" r="C16">
        <v>7</v>
      </c>
    </row>
    <row spans="1:3" r="17">
      <c s="4" t="s" r="A17">
        <v>986</v>
      </c>
    </row>
    <row spans="1:3" r="18">
      <c s="3" t="s" r="A18">
        <v>927</v>
      </c>
    </row>
    <row spans="1:3" r="19">
      <c s="4" t="s" r="A19">
        <v>983</v>
      </c>
      <c s="5" t="n" r="B19">
        <v>1236</v>
      </c>
      <c s="5" t="n" r="C19">
        <v>1750</v>
      </c>
    </row>
    <row spans="1:3" r="20">
      <c s="4" t="s" r="A20">
        <v>987</v>
      </c>
    </row>
    <row spans="1:3" r="21">
      <c s="3" t="s" r="A21">
        <v>927</v>
      </c>
    </row>
    <row spans="1:3" r="22">
      <c s="4" t="s" r="A22">
        <v>983</v>
      </c>
      <c s="5" t="n" r="B22">
        <v>1</v>
      </c>
      <c s="5" t="n" r="C22">
        <v>131</v>
      </c>
    </row>
    <row spans="1:3" r="23">
      <c s="4" t="s" r="A23">
        <v>988</v>
      </c>
    </row>
    <row spans="1:3" r="24">
      <c s="3" t="s" r="A24">
        <v>927</v>
      </c>
    </row>
    <row spans="1:3" r="25">
      <c s="4" t="s" r="A25">
        <v>980</v>
      </c>
      <c s="5" t="n" r="B25">
        <v>164</v>
      </c>
      <c s="5" t="n" r="C25">
        <v>84</v>
      </c>
    </row>
    <row spans="1:3" r="26">
      <c s="4" t="s" r="A26">
        <v>981</v>
      </c>
      <c s="5" t="n" r="B26">
        <v>0</v>
      </c>
      <c s="5" t="n" r="C26">
        <v>0</v>
      </c>
    </row>
    <row spans="1:3" r="27">
      <c s="4" t="s" r="A27">
        <v>982</v>
      </c>
      <c s="5" t="n" r="B27">
        <v>0</v>
      </c>
      <c s="5" t="n" r="C27">
        <v>0</v>
      </c>
    </row>
    <row spans="1:3" r="28">
      <c s="4" t="s" r="A28">
        <v>989</v>
      </c>
    </row>
    <row spans="1:3" r="29">
      <c s="3" t="s" r="A29">
        <v>927</v>
      </c>
    </row>
    <row spans="1:3" r="30">
      <c s="4" t="s" r="A30">
        <v>983</v>
      </c>
      <c s="5" t="n" r="B30">
        <v>149</v>
      </c>
      <c s="5" t="n" r="C30">
        <v>65</v>
      </c>
    </row>
    <row spans="1:3" r="31">
      <c s="4" t="s" r="A31">
        <v>990</v>
      </c>
    </row>
    <row spans="1:3" r="32">
      <c s="3" t="s" r="A32">
        <v>927</v>
      </c>
    </row>
    <row spans="1:3" r="33">
      <c s="4" t="s" r="A33">
        <v>983</v>
      </c>
      <c s="8" t="n" r="B33">
        <v>4</v>
      </c>
      <c s="8" t="n" r="C33">
        <v>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91</v>
      </c>
      <c s="2" t="s" r="B1">
        <v>2</v>
      </c>
      <c s="2" t="s" r="C1">
        <v>30</v>
      </c>
    </row>
    <row spans="1:3" r="2">
      <c s="3" t="s" r="A2">
        <v>992</v>
      </c>
    </row>
    <row spans="1:3" r="3">
      <c s="4" t="s" r="A3">
        <v>993</v>
      </c>
      <c s="8" t="n" r="B3">
        <v>140</v>
      </c>
      <c s="8" t="n" r="C3">
        <v>160</v>
      </c>
    </row>
    <row spans="1:3" r="4">
      <c s="4" t="s" r="A4">
        <v>994</v>
      </c>
      <c s="5" t="n" r="B4">
        <v>1577</v>
      </c>
      <c s="5" t="n" r="C4">
        <v>-46</v>
      </c>
    </row>
    <row spans="1:3" r="5">
      <c s="4" t="s" r="A5">
        <v>995</v>
      </c>
    </row>
    <row spans="1:3" r="6">
      <c s="3" t="s" r="A6">
        <v>992</v>
      </c>
    </row>
    <row spans="1:3" r="7">
      <c s="4" t="s" r="A7">
        <v>993</v>
      </c>
      <c s="5" t="n" r="B7">
        <v>369</v>
      </c>
      <c s="5" t="n" r="C7">
        <v>324</v>
      </c>
    </row>
    <row spans="1:3" r="8">
      <c s="4" t="s" r="A8">
        <v>996</v>
      </c>
    </row>
    <row spans="1:3" r="9">
      <c s="3" t="s" r="A9">
        <v>992</v>
      </c>
    </row>
    <row spans="1:3" r="10">
      <c s="4" t="s" r="A10">
        <v>994</v>
      </c>
      <c s="5" t="n" r="B10">
        <v>570</v>
      </c>
      <c s="5" t="n" r="C10">
        <v>-1126</v>
      </c>
    </row>
    <row spans="1:3" r="11">
      <c s="4" t="s" r="A11">
        <v>997</v>
      </c>
    </row>
    <row spans="1:3" r="12">
      <c s="3" t="s" r="A12">
        <v>992</v>
      </c>
    </row>
    <row spans="1:3" r="13">
      <c s="4" t="s" r="A13">
        <v>993</v>
      </c>
      <c s="5" t="n" r="B13">
        <v>40</v>
      </c>
      <c s="5" t="n" r="C13">
        <v>53</v>
      </c>
    </row>
    <row spans="1:3" r="14">
      <c s="4" t="s" r="A14">
        <v>998</v>
      </c>
    </row>
    <row spans="1:3" r="15">
      <c s="3" t="s" r="A15">
        <v>992</v>
      </c>
    </row>
    <row spans="1:3" r="16">
      <c s="4" t="s" r="A16">
        <v>994</v>
      </c>
      <c s="5" t="n" r="B16">
        <v>1016</v>
      </c>
      <c s="5" t="n" r="C16">
        <v>973</v>
      </c>
    </row>
    <row spans="1:3" r="17">
      <c s="4" t="s" r="A17">
        <v>999</v>
      </c>
    </row>
    <row spans="1:3" r="18">
      <c s="3" t="s" r="A18">
        <v>992</v>
      </c>
    </row>
    <row spans="1:3" r="19">
      <c s="4" t="s" r="A19">
        <v>994</v>
      </c>
      <c s="5" t="n" r="B19">
        <v>5</v>
      </c>
      <c s="5" t="n" r="C19">
        <v>83</v>
      </c>
    </row>
    <row spans="1:3" r="20">
      <c s="4" t="s" r="A20">
        <v>1000</v>
      </c>
    </row>
    <row spans="1:3" r="21">
      <c s="3" t="s" r="A21">
        <v>992</v>
      </c>
    </row>
    <row spans="1:3" r="22">
      <c s="4" t="s" r="A22">
        <v>994</v>
      </c>
      <c s="5" t="n" r="B22">
        <v>-14</v>
      </c>
      <c s="5" t="n" r="C22">
        <v>24</v>
      </c>
    </row>
    <row spans="1:3" r="23">
      <c s="4" t="s" r="A23">
        <v>1001</v>
      </c>
    </row>
    <row spans="1:3" r="24">
      <c s="3" t="s" r="A24">
        <v>992</v>
      </c>
    </row>
    <row spans="1:3" r="25">
      <c s="4" t="s" r="A25">
        <v>993</v>
      </c>
      <c s="8" t="n" r="B25">
        <v>-269</v>
      </c>
      <c s="8" t="n" r="C25">
        <v>-21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02</v>
      </c>
      <c s="2" t="s" r="B1">
        <v>117</v>
      </c>
      <c s="2" t="s" r="D1">
        <v>1</v>
      </c>
    </row>
    <row spans="1:5" r="2">
      <c s="2" t="s" r="B2">
        <v>2</v>
      </c>
      <c s="2" t="s" r="C2">
        <v>118</v>
      </c>
      <c s="2" t="s" r="D2">
        <v>2</v>
      </c>
      <c s="2" t="s" r="E2">
        <v>118</v>
      </c>
    </row>
    <row spans="1:5" r="3">
      <c s="3" t="s" r="A3">
        <v>362</v>
      </c>
    </row>
    <row spans="1:5" r="4">
      <c s="4" t="s" r="A4">
        <v>1003</v>
      </c>
      <c s="8" t="n" r="B4">
        <v>-1833</v>
      </c>
      <c s="8" t="n" r="C4">
        <v>-65</v>
      </c>
      <c s="8" t="n" r="D4">
        <v>-1039</v>
      </c>
      <c s="8" t="n" r="E4">
        <v>55</v>
      </c>
    </row>
    <row spans="1:5" r="5">
      <c s="4" t="s" r="A5">
        <v>129</v>
      </c>
    </row>
    <row spans="1:5" r="6">
      <c s="3" t="s" r="A6">
        <v>362</v>
      </c>
    </row>
    <row spans="1:5" r="7">
      <c s="4" t="s" r="A7">
        <v>1003</v>
      </c>
      <c s="5" t="n" r="B7">
        <v>-1833</v>
      </c>
      <c s="5" t="n" r="C7">
        <v>-65</v>
      </c>
      <c s="5" t="n" r="D7">
        <v>-1039</v>
      </c>
      <c s="5" t="n" r="E7">
        <v>55</v>
      </c>
    </row>
    <row spans="1:5" r="8">
      <c s="4" t="s" r="A8">
        <v>132</v>
      </c>
    </row>
    <row spans="1:5" r="9">
      <c s="3" t="s" r="A9">
        <v>362</v>
      </c>
    </row>
    <row spans="1:5" r="10">
      <c s="4" t="s" r="A10">
        <v>1003</v>
      </c>
      <c s="8" t="n" r="B10">
        <v>59</v>
      </c>
      <c s="8" t="n" r="C10">
        <v>32</v>
      </c>
      <c s="8" t="n" r="D10">
        <v>40</v>
      </c>
      <c s="8" t="n" r="E10">
        <v>5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8"/>
  </cols>
  <sheetData>
    <row spans="1:6" r="1">
      <c s="1" t="s" r="A1">
        <v>1004</v>
      </c>
      <c s="2" t="s" r="B1">
        <v>117</v>
      </c>
      <c s="2" t="s" r="D1">
        <v>1</v>
      </c>
      <c s="2" t="s" r="F1">
        <v>434</v>
      </c>
    </row>
    <row spans="1:6" r="2">
      <c s="2" t="s" r="B2">
        <v>2</v>
      </c>
      <c s="2" t="s" r="C2">
        <v>118</v>
      </c>
      <c s="2" t="s" r="D2">
        <v>2</v>
      </c>
      <c s="2" t="s" r="E2">
        <v>118</v>
      </c>
      <c s="2" t="s" r="F2">
        <v>30</v>
      </c>
    </row>
    <row spans="1:6" r="3">
      <c s="3" t="s" r="A3">
        <v>830</v>
      </c>
    </row>
    <row spans="1:6" r="4">
      <c s="4" t="s" r="A4">
        <v>832</v>
      </c>
      <c s="8" t="n" r="B4">
        <v>15515</v>
      </c>
      <c s="8" t="n" r="D4">
        <v>15515</v>
      </c>
      <c s="8" t="n" r="F4">
        <v>13452</v>
      </c>
    </row>
    <row spans="1:6" r="5">
      <c s="4" t="s" r="A5">
        <v>833</v>
      </c>
      <c s="5" t="n" r="B5">
        <v>7354</v>
      </c>
      <c s="5" t="n" r="D5">
        <v>7354</v>
      </c>
      <c s="5" t="n" r="F5">
        <v>7022</v>
      </c>
    </row>
    <row spans="1:6" r="6">
      <c s="4" t="s" r="A6">
        <v>929</v>
      </c>
      <c s="5" t="n" r="B6">
        <v>10458</v>
      </c>
      <c s="5" t="n" r="D6">
        <v>10458</v>
      </c>
      <c s="5" t="n" r="F6">
        <v>10527</v>
      </c>
    </row>
    <row spans="1:6" r="7">
      <c s="4" t="s" r="A7">
        <v>928</v>
      </c>
      <c s="5" t="n" r="B7">
        <v>47</v>
      </c>
      <c s="5" t="n" r="D7">
        <v>47</v>
      </c>
      <c s="5" t="n" r="F7">
        <v>175</v>
      </c>
    </row>
    <row spans="1:6" r="8">
      <c s="4" t="s" r="A8">
        <v>1005</v>
      </c>
      <c s="5" t="n" r="B8">
        <v>76</v>
      </c>
      <c s="5" t="n" r="D8">
        <v>76</v>
      </c>
      <c s="8" t="n" r="F8">
        <v>87</v>
      </c>
    </row>
    <row spans="1:6" r="9">
      <c s="3" t="s" r="A9">
        <v>362</v>
      </c>
    </row>
    <row spans="1:6" r="10">
      <c s="4" t="s" r="A10">
        <v>1003</v>
      </c>
      <c s="5" t="n" r="B10">
        <v>-1833</v>
      </c>
      <c s="8" t="n" r="C10">
        <v>-65</v>
      </c>
      <c s="8" t="n" r="D10">
        <v>-1039</v>
      </c>
      <c s="8" t="n" r="E10">
        <v>55</v>
      </c>
    </row>
    <row spans="1:6" r="11">
      <c s="4" t="s" r="A11">
        <v>1006</v>
      </c>
      <c s="4" t="s" r="D11">
        <v>931</v>
      </c>
      <c s="4" t="s" r="F11">
        <v>932</v>
      </c>
    </row>
    <row spans="1:6" r="12">
      <c s="4" t="s" r="A12">
        <v>1007</v>
      </c>
      <c s="5" t="n" r="B12">
        <v>-382</v>
      </c>
      <c s="5" t="n" r="C12">
        <v>-109</v>
      </c>
      <c s="8" t="n" r="D12">
        <v>-535</v>
      </c>
      <c s="5" t="n" r="E12">
        <v>427</v>
      </c>
    </row>
    <row spans="1:6" r="13">
      <c s="3" t="s" r="A13">
        <v>1008</v>
      </c>
    </row>
    <row spans="1:6" r="14">
      <c s="4" t="s" r="A14">
        <v>1009</v>
      </c>
      <c s="5" t="n" r="B14">
        <v>-3</v>
      </c>
      <c s="8" t="n" r="C14">
        <v>-11</v>
      </c>
      <c s="8" t="n" r="D14">
        <v>0</v>
      </c>
      <c s="8" t="n" r="E14">
        <v>-15</v>
      </c>
    </row>
    <row spans="1:6" r="15">
      <c s="4" t="s" r="A15">
        <v>1010</v>
      </c>
      <c s="4" t="s" r="D15">
        <v>1011</v>
      </c>
      <c s="4" t="s" r="F15">
        <v>1011</v>
      </c>
    </row>
    <row spans="1:6" r="16">
      <c s="4" t="s" r="A16">
        <v>1012</v>
      </c>
      <c s="5" t="n" r="B16">
        <v>2100</v>
      </c>
      <c s="8" t="n" r="D16">
        <v>2100</v>
      </c>
      <c s="8" t="n" r="F16">
        <v>1800</v>
      </c>
    </row>
    <row spans="1:6" r="17">
      <c s="4" t="s" r="A17">
        <v>1013</v>
      </c>
      <c s="5" t="n" r="D17">
        <v>-106</v>
      </c>
    </row>
    <row spans="1:6" r="18">
      <c s="4" t="s" r="A18">
        <v>908</v>
      </c>
      <c s="8" t="n" r="B18">
        <v>0</v>
      </c>
      <c s="8" t="n" r="D18">
        <v>0</v>
      </c>
    </row>
    <row spans="1:6" r="19">
      <c s="4" t="s" r="A19">
        <v>1014</v>
      </c>
      <c s="5" t="n" r="B19">
        <v>0</v>
      </c>
      <c s="5" t="n" r="C19">
        <v>0</v>
      </c>
      <c s="5" t="n" r="D19">
        <v>0</v>
      </c>
      <c s="5" t="n" r="E19">
        <v>0</v>
      </c>
    </row>
    <row spans="1:6" r="20">
      <c s="4" t="s" r="A20">
        <v>1015</v>
      </c>
      <c s="8" t="n" r="B20">
        <v>1100</v>
      </c>
      <c s="8" t="n" r="D20">
        <v>1100</v>
      </c>
      <c s="5" t="n" r="F20">
        <v>940</v>
      </c>
    </row>
    <row spans="1:6" r="21">
      <c s="4" t="s" r="A21">
        <v>1016</v>
      </c>
      <c s="5" t="n" r="B21">
        <v>345</v>
      </c>
      <c s="5" t="n" r="D21">
        <v>345</v>
      </c>
      <c s="5" t="n" r="F21">
        <v>75</v>
      </c>
    </row>
    <row spans="1:6" r="22">
      <c s="4" t="s" r="A22">
        <v>1017</v>
      </c>
      <c s="5" t="n" r="B22">
        <v>175</v>
      </c>
      <c s="5" t="n" r="D22">
        <v>175</v>
      </c>
      <c s="5" t="n" r="F22">
        <v>192</v>
      </c>
    </row>
    <row spans="1:6" r="23">
      <c s="4" t="s" r="A23">
        <v>1018</v>
      </c>
      <c s="5" t="n" r="B23">
        <v>-4</v>
      </c>
      <c s="8" t="n" r="C23">
        <v>-2</v>
      </c>
      <c s="5" t="n" r="D23">
        <v>-9</v>
      </c>
      <c s="8" t="n" r="E23">
        <v>3</v>
      </c>
    </row>
    <row spans="1:6" r="24">
      <c s="4" t="s" r="A24">
        <v>1019</v>
      </c>
      <c s="5" t="n" r="B24">
        <v>0</v>
      </c>
      <c s="5" t="n" r="D24">
        <v>0</v>
      </c>
    </row>
    <row spans="1:6" r="25">
      <c s="4" t="s" r="A25">
        <v>972</v>
      </c>
    </row>
    <row spans="1:6" r="26">
      <c s="3" t="s" r="A26">
        <v>830</v>
      </c>
    </row>
    <row spans="1:6" r="27">
      <c s="4" t="s" r="A27">
        <v>973</v>
      </c>
      <c s="5" t="n" r="B27">
        <v>-7151</v>
      </c>
      <c s="5" t="n" r="D27">
        <v>-7151</v>
      </c>
      <c s="5" t="n" r="F27">
        <v>-4153</v>
      </c>
    </row>
    <row spans="1:6" r="28">
      <c s="4" t="s" r="A28">
        <v>1005</v>
      </c>
      <c s="5" t="n" r="B28">
        <v>-154</v>
      </c>
      <c s="5" t="n" r="D28">
        <v>-154</v>
      </c>
      <c s="5" t="n" r="F28">
        <v>-395</v>
      </c>
    </row>
    <row spans="1:6" r="29">
      <c s="4" t="s" r="A29">
        <v>1017</v>
      </c>
      <c s="5" t="n" r="B29">
        <v>-145</v>
      </c>
      <c s="5" t="n" r="D29">
        <v>-145</v>
      </c>
      <c s="5" t="n" r="F29">
        <v>-117</v>
      </c>
    </row>
    <row spans="1:6" r="30">
      <c s="4" t="s" r="A30">
        <v>978</v>
      </c>
    </row>
    <row spans="1:6" r="31">
      <c s="3" t="s" r="A31">
        <v>830</v>
      </c>
    </row>
    <row spans="1:6" r="32">
      <c s="4" t="s" r="A32">
        <v>973</v>
      </c>
      <c s="5" t="n" r="B32">
        <v>0</v>
      </c>
      <c s="5" t="n" r="D32">
        <v>0</v>
      </c>
      <c s="5" t="n" r="F32">
        <v>0</v>
      </c>
    </row>
    <row spans="1:6" r="33">
      <c s="4" t="s" r="A33">
        <v>1005</v>
      </c>
      <c s="5" t="n" r="B33">
        <v>-270</v>
      </c>
      <c s="5" t="n" r="D33">
        <v>-270</v>
      </c>
      <c s="5" t="n" r="F33">
        <v>-199</v>
      </c>
    </row>
    <row spans="1:6" r="34">
      <c s="4" t="s" r="A34">
        <v>1017</v>
      </c>
      <c s="5" t="n" r="B34">
        <v>-161</v>
      </c>
      <c s="5" t="n" r="D34">
        <v>-161</v>
      </c>
      <c s="5" t="n" r="F34">
        <v>-245</v>
      </c>
    </row>
    <row spans="1:6" r="35">
      <c s="4" t="s" r="A35">
        <v>1020</v>
      </c>
    </row>
    <row spans="1:6" r="36">
      <c s="3" t="s" r="A36">
        <v>830</v>
      </c>
    </row>
    <row spans="1:6" r="37">
      <c s="4" t="s" r="A37">
        <v>929</v>
      </c>
      <c s="5" t="n" r="B37">
        <v>20</v>
      </c>
      <c s="5" t="n" r="D37">
        <v>20</v>
      </c>
      <c s="5" t="n" r="F37">
        <v>15</v>
      </c>
    </row>
    <row spans="1:6" r="38">
      <c s="4" t="s" r="A38">
        <v>928</v>
      </c>
      <c s="5" t="n" r="B38">
        <v>-1</v>
      </c>
      <c s="5" t="n" r="D38">
        <v>-1</v>
      </c>
      <c s="5" t="n" r="F38">
        <v>1</v>
      </c>
    </row>
    <row spans="1:6" r="39">
      <c s="4" t="s" r="A39">
        <v>1021</v>
      </c>
    </row>
    <row spans="1:6" r="40">
      <c s="3" t="s" r="A40">
        <v>830</v>
      </c>
    </row>
    <row spans="1:6" r="41">
      <c s="4" t="s" r="A41">
        <v>929</v>
      </c>
      <c s="5" t="n" r="B41">
        <v>160</v>
      </c>
      <c s="5" t="n" r="D41">
        <v>160</v>
      </c>
      <c s="5" t="n" r="F41">
        <v>160</v>
      </c>
    </row>
    <row spans="1:6" r="42">
      <c s="4" t="s" r="A42">
        <v>928</v>
      </c>
      <c s="5" t="n" r="B42">
        <v>0</v>
      </c>
      <c s="8" t="n" r="D42">
        <v>0</v>
      </c>
      <c s="8" t="n" r="F42">
        <v>-1</v>
      </c>
    </row>
    <row spans="1:6" r="43">
      <c s="3" t="s" r="A43">
        <v>362</v>
      </c>
    </row>
    <row spans="1:6" r="44">
      <c s="4" t="s" r="A44">
        <v>1006</v>
      </c>
      <c s="4" t="s" r="D44">
        <v>951</v>
      </c>
      <c s="4" t="s" r="F44">
        <v>938</v>
      </c>
    </row>
    <row spans="1:6" r="45">
      <c s="4" t="s" r="A45">
        <v>1022</v>
      </c>
    </row>
    <row spans="1:6" r="46">
      <c s="3" t="s" r="A46">
        <v>362</v>
      </c>
    </row>
    <row spans="1:6" r="47">
      <c s="4" t="s" r="A47">
        <v>1003</v>
      </c>
      <c s="5" t="n" r="B47">
        <v>253</v>
      </c>
      <c s="5" t="n" r="C47">
        <v>5</v>
      </c>
      <c s="8" t="n" r="D47">
        <v>222</v>
      </c>
      <c s="5" t="n" r="E47">
        <v>-3</v>
      </c>
    </row>
    <row spans="1:6" r="48">
      <c s="4" t="s" r="A48">
        <v>957</v>
      </c>
    </row>
    <row spans="1:6" r="49">
      <c s="3" t="s" r="A49">
        <v>830</v>
      </c>
    </row>
    <row spans="1:6" r="50">
      <c s="4" t="s" r="A50">
        <v>929</v>
      </c>
      <c s="5" t="n" r="B50">
        <v>625</v>
      </c>
      <c s="5" t="n" r="D50">
        <v>625</v>
      </c>
      <c s="8" t="n" r="F50">
        <v>625</v>
      </c>
    </row>
    <row spans="1:6" r="51">
      <c s="4" t="s" r="A51">
        <v>928</v>
      </c>
      <c s="5" t="n" r="B51">
        <v>0</v>
      </c>
      <c s="8" t="n" r="D51">
        <v>0</v>
      </c>
      <c s="8" t="n" r="F51">
        <v>39</v>
      </c>
    </row>
    <row spans="1:6" r="52">
      <c s="3" t="s" r="A52">
        <v>362</v>
      </c>
    </row>
    <row spans="1:6" r="53">
      <c s="4" t="s" r="A53">
        <v>1006</v>
      </c>
      <c s="4" t="s" r="D53">
        <v>958</v>
      </c>
      <c s="4" t="s" r="F53">
        <v>959</v>
      </c>
    </row>
    <row spans="1:6" r="54">
      <c s="4" t="s" r="A54">
        <v>1023</v>
      </c>
    </row>
    <row spans="1:6" r="55">
      <c s="3" t="s" r="A55">
        <v>830</v>
      </c>
    </row>
    <row spans="1:6" r="56">
      <c s="4" t="s" r="A56">
        <v>832</v>
      </c>
      <c s="5" t="n" r="B56">
        <v>227</v>
      </c>
      <c s="8" t="n" r="D56">
        <v>227</v>
      </c>
      <c s="8" t="n" r="F56">
        <v>255</v>
      </c>
    </row>
    <row spans="1:6" r="57">
      <c s="4" t="s" r="A57">
        <v>833</v>
      </c>
      <c s="5" t="n" r="B57">
        <v>41</v>
      </c>
      <c s="5" t="n" r="D57">
        <v>41</v>
      </c>
      <c s="5" t="n" r="F57">
        <v>60</v>
      </c>
    </row>
    <row spans="1:6" r="58">
      <c s="4" t="s" r="A58">
        <v>1024</v>
      </c>
    </row>
    <row spans="1:6" r="59">
      <c s="3" t="s" r="A59">
        <v>830</v>
      </c>
    </row>
    <row spans="1:6" r="60">
      <c s="4" t="s" r="A60">
        <v>1005</v>
      </c>
      <c s="5" t="n" r="B60">
        <v>0</v>
      </c>
      <c s="5" t="n" r="D60">
        <v>0</v>
      </c>
      <c s="5" t="n" r="F60">
        <v>36</v>
      </c>
    </row>
    <row spans="1:6" r="61">
      <c s="4" t="s" r="A61">
        <v>1025</v>
      </c>
    </row>
    <row spans="1:6" r="62">
      <c s="3" t="s" r="A62">
        <v>830</v>
      </c>
    </row>
    <row spans="1:6" r="63">
      <c s="4" t="s" r="A63">
        <v>973</v>
      </c>
      <c s="5" t="n" r="B63">
        <v>0</v>
      </c>
      <c s="5" t="n" r="D63">
        <v>0</v>
      </c>
      <c s="5" t="n" r="F63">
        <v>-263</v>
      </c>
    </row>
    <row spans="1:6" r="64">
      <c s="4" t="s" r="A64">
        <v>1026</v>
      </c>
    </row>
    <row spans="1:6" r="65">
      <c s="3" t="s" r="A65">
        <v>362</v>
      </c>
    </row>
    <row spans="1:6" r="66">
      <c s="4" t="s" r="A66">
        <v>1007</v>
      </c>
      <c s="8" t="n" r="C66">
        <v>0</v>
      </c>
      <c s="8" t="n" r="E66">
        <v>-77</v>
      </c>
    </row>
    <row spans="1:6" r="67">
      <c s="4" t="s" r="A67">
        <v>1027</v>
      </c>
    </row>
    <row spans="1:6" r="68">
      <c s="3" t="s" r="A68">
        <v>830</v>
      </c>
    </row>
    <row spans="1:6" r="69">
      <c s="4" t="s" r="A69">
        <v>929</v>
      </c>
      <c s="5" t="n" r="B69">
        <v>100</v>
      </c>
      <c s="5" t="n" r="D69">
        <v>100</v>
      </c>
      <c s="5" t="n" r="F69">
        <v>100</v>
      </c>
    </row>
    <row spans="1:6" r="70">
      <c s="4" t="s" r="A70">
        <v>928</v>
      </c>
      <c s="5" t="n" r="B70">
        <v>-1</v>
      </c>
      <c s="8" t="n" r="D70">
        <v>-1</v>
      </c>
      <c s="5" t="n" r="F70">
        <v>-1</v>
      </c>
    </row>
    <row spans="1:6" r="71">
      <c s="3" t="s" r="A71">
        <v>362</v>
      </c>
    </row>
    <row spans="1:6" r="72">
      <c s="4" t="s" r="A72">
        <v>1006</v>
      </c>
      <c s="4" t="s" r="D72">
        <v>955</v>
      </c>
      <c s="4" t="s" r="E72">
        <v>956</v>
      </c>
    </row>
    <row spans="1:6" r="73">
      <c s="4" t="s" r="A73">
        <v>1028</v>
      </c>
    </row>
    <row spans="1:6" r="74">
      <c s="3" t="s" r="A74">
        <v>830</v>
      </c>
    </row>
    <row spans="1:6" r="75">
      <c s="4" t="s" r="A75">
        <v>929</v>
      </c>
      <c s="5" t="n" r="B75">
        <v>625</v>
      </c>
      <c s="8" t="n" r="D75">
        <v>625</v>
      </c>
      <c s="5" t="n" r="F75">
        <v>625</v>
      </c>
    </row>
    <row spans="1:6" r="76">
      <c s="4" t="s" r="A76">
        <v>928</v>
      </c>
      <c s="5" t="n" r="B76">
        <v>0</v>
      </c>
      <c s="8" t="n" r="D76">
        <v>0</v>
      </c>
      <c s="8" t="n" r="F76">
        <v>39</v>
      </c>
    </row>
    <row spans="1:6" r="77">
      <c s="3" t="s" r="A77">
        <v>362</v>
      </c>
    </row>
    <row spans="1:6" r="78">
      <c s="4" t="s" r="A78">
        <v>1006</v>
      </c>
      <c s="4" t="s" r="D78">
        <v>958</v>
      </c>
      <c s="4" t="s" r="F78">
        <v>959</v>
      </c>
    </row>
    <row spans="1:6" r="79">
      <c s="4" t="s" r="A79">
        <v>1029</v>
      </c>
    </row>
    <row spans="1:6" r="80">
      <c s="3" t="s" r="A80">
        <v>830</v>
      </c>
    </row>
    <row spans="1:6" r="81">
      <c s="4" t="s" r="A81">
        <v>929</v>
      </c>
      <c s="5" t="n" r="B81">
        <v>60</v>
      </c>
      <c s="8" t="n" r="D81">
        <v>60</v>
      </c>
      <c s="8" t="n" r="F81">
        <v>60</v>
      </c>
    </row>
    <row spans="1:6" r="82">
      <c s="4" t="s" r="A82">
        <v>928</v>
      </c>
      <c s="5" t="n" r="B82">
        <v>1</v>
      </c>
      <c s="8" t="n" r="D82">
        <v>1</v>
      </c>
      <c s="8" t="n" r="F82">
        <v>0</v>
      </c>
    </row>
    <row spans="1:6" r="83">
      <c s="3" t="s" r="A83">
        <v>362</v>
      </c>
    </row>
    <row spans="1:6" r="84">
      <c s="4" t="s" r="A84">
        <v>1006</v>
      </c>
      <c s="4" t="s" r="D84">
        <v>953</v>
      </c>
      <c s="4" t="s" r="F84">
        <v>934</v>
      </c>
    </row>
    <row spans="1:6" r="85">
      <c s="4" t="s" r="A85">
        <v>1030</v>
      </c>
    </row>
    <row spans="1:6" r="86">
      <c s="3" t="s" r="A86">
        <v>830</v>
      </c>
    </row>
    <row spans="1:6" r="87">
      <c s="4" t="s" r="A87">
        <v>929</v>
      </c>
      <c s="5" t="n" r="B87">
        <v>0</v>
      </c>
      <c s="8" t="n" r="D87">
        <v>0</v>
      </c>
      <c s="8" t="n" r="F87">
        <v>0</v>
      </c>
    </row>
    <row spans="1:6" r="88">
      <c s="4" t="s" r="A88">
        <v>928</v>
      </c>
      <c s="8" t="n" r="B88">
        <v>0</v>
      </c>
      <c s="8" t="n" r="D88">
        <v>0</v>
      </c>
      <c s="8" t="n" r="F88">
        <v>0</v>
      </c>
    </row>
    <row spans="1:6" r="89">
      <c s="3" t="s" r="A89">
        <v>362</v>
      </c>
    </row>
    <row spans="1:6" r="90">
      <c s="4" t="s" r="A90">
        <v>1006</v>
      </c>
      <c s="4" t="s" r="D90">
        <v>961</v>
      </c>
      <c s="4" t="s" r="F90">
        <v>96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31</v>
      </c>
      <c s="2" t="s" r="B1">
        <v>2</v>
      </c>
      <c s="2" t="s" r="C1">
        <v>30</v>
      </c>
    </row>
    <row spans="1:3" r="2">
      <c s="3" t="s" r="A2">
        <v>1032</v>
      </c>
    </row>
    <row spans="1:3" r="3">
      <c s="4" t="s" r="A3">
        <v>760</v>
      </c>
      <c s="8" t="n" r="B3">
        <v>351578</v>
      </c>
      <c s="8" t="n" r="C3">
        <v>365425</v>
      </c>
    </row>
    <row spans="1:3" r="4">
      <c s="4" t="s" r="A4">
        <v>1033</v>
      </c>
      <c s="5" t="n" r="B4">
        <v>3399</v>
      </c>
      <c s="5" t="n" r="C4">
        <v>3631</v>
      </c>
    </row>
    <row spans="1:3" r="5">
      <c s="4" t="s" r="A5">
        <v>1034</v>
      </c>
      <c s="5" t="n" r="B5">
        <v>696</v>
      </c>
      <c s="5" t="n" r="C5">
        <v>704</v>
      </c>
    </row>
    <row spans="1:3" r="6">
      <c s="4" t="s" r="A6">
        <v>1035</v>
      </c>
      <c s="5" t="n" r="B6">
        <v>15361</v>
      </c>
      <c s="5" t="n" r="C6">
        <v>16689</v>
      </c>
    </row>
    <row spans="1:3" r="7">
      <c s="4" t="s" r="A7">
        <v>93</v>
      </c>
      <c s="5" t="n" r="B7">
        <v>14957</v>
      </c>
      <c s="5" t="n" r="C7">
        <v>8621</v>
      </c>
    </row>
    <row spans="1:3" r="8">
      <c s="4" t="s" r="A8">
        <v>1036</v>
      </c>
      <c s="5" t="n" r="B8">
        <v>63553</v>
      </c>
      <c s="5" t="n" r="C8">
        <v>60118</v>
      </c>
    </row>
    <row spans="1:3" r="9">
      <c s="4" t="s" r="A9">
        <v>1037</v>
      </c>
      <c s="5" t="n" r="B9">
        <v>15515</v>
      </c>
      <c s="5" t="n" r="C9">
        <v>13452</v>
      </c>
    </row>
    <row spans="1:3" r="10">
      <c s="4" t="s" r="A10">
        <v>993</v>
      </c>
      <c s="5" t="n" r="B10">
        <v>140</v>
      </c>
      <c s="5" t="n" r="C10">
        <v>160</v>
      </c>
    </row>
    <row spans="1:3" r="11">
      <c s="4" t="s" r="A11">
        <v>100</v>
      </c>
      <c s="5" t="n" r="B11">
        <v>299249</v>
      </c>
      <c s="5" t="n" r="C11">
        <v>316994</v>
      </c>
    </row>
    <row spans="1:3" r="12">
      <c s="3" t="s" r="A12">
        <v>1038</v>
      </c>
    </row>
    <row spans="1:3" r="13">
      <c s="4" t="s" r="A13">
        <v>1039</v>
      </c>
      <c s="5" t="n" r="B13">
        <v>7354</v>
      </c>
      <c s="5" t="n" r="C13">
        <v>7022</v>
      </c>
    </row>
    <row spans="1:3" r="14">
      <c s="4" t="s" r="A14">
        <v>994</v>
      </c>
      <c s="5" t="n" r="B14">
        <v>1577</v>
      </c>
      <c s="5" t="n" r="C14">
        <v>-46</v>
      </c>
    </row>
    <row spans="1:3" r="15">
      <c s="4" t="s" r="A15">
        <v>104</v>
      </c>
      <c s="5" t="n" r="B15">
        <v>16755</v>
      </c>
      <c s="5" t="n" r="C15">
        <v>16286</v>
      </c>
    </row>
    <row spans="1:3" r="16">
      <c s="4" t="s" r="A16">
        <v>114</v>
      </c>
    </row>
    <row spans="1:3" r="17">
      <c s="3" t="s" r="A17">
        <v>1032</v>
      </c>
    </row>
    <row spans="1:3" r="18">
      <c s="4" t="s" r="A18">
        <v>1036</v>
      </c>
      <c s="5" t="n" r="B18">
        <v>315</v>
      </c>
      <c s="5" t="n" r="C18">
        <v>308</v>
      </c>
    </row>
    <row spans="1:3" r="19">
      <c s="4" t="s" r="A19">
        <v>560</v>
      </c>
    </row>
    <row spans="1:3" r="20">
      <c s="3" t="s" r="A20">
        <v>1032</v>
      </c>
    </row>
    <row spans="1:3" r="21">
      <c s="4" t="s" r="A21">
        <v>1036</v>
      </c>
      <c s="5" t="n" r="B21">
        <v>204</v>
      </c>
      <c s="5" t="n" r="C21">
        <v>280</v>
      </c>
    </row>
    <row spans="1:3" r="22">
      <c s="3" t="s" r="A22">
        <v>1038</v>
      </c>
    </row>
    <row spans="1:3" r="23">
      <c s="4" t="s" r="A23">
        <v>104</v>
      </c>
      <c s="5" t="n" r="B23">
        <v>72</v>
      </c>
      <c s="5" t="n" r="C23">
        <v>151</v>
      </c>
    </row>
    <row spans="1:3" r="24">
      <c s="4" t="s" r="A24">
        <v>1040</v>
      </c>
    </row>
    <row spans="1:3" r="25">
      <c s="3" t="s" r="A25">
        <v>1032</v>
      </c>
    </row>
    <row spans="1:3" r="26">
      <c s="4" t="s" r="A26">
        <v>760</v>
      </c>
      <c s="5" t="n" r="B26">
        <v>351578</v>
      </c>
      <c s="5" t="n" r="C26">
        <v>365425</v>
      </c>
    </row>
    <row spans="1:3" r="27">
      <c s="4" t="s" r="A27">
        <v>1033</v>
      </c>
      <c s="5" t="n" r="B27">
        <v>3399</v>
      </c>
      <c s="5" t="n" r="C27">
        <v>3631</v>
      </c>
    </row>
    <row spans="1:3" r="28">
      <c s="4" t="s" r="A28">
        <v>1034</v>
      </c>
      <c s="5" t="n" r="B28">
        <v>696</v>
      </c>
      <c s="5" t="n" r="C28">
        <v>654</v>
      </c>
    </row>
    <row spans="1:3" r="29">
      <c s="4" t="s" r="A29">
        <v>1035</v>
      </c>
      <c s="5" t="n" r="B29">
        <v>15361</v>
      </c>
      <c s="5" t="n" r="C29">
        <v>16689</v>
      </c>
    </row>
    <row spans="1:3" r="30">
      <c s="4" t="s" r="A30">
        <v>93</v>
      </c>
      <c s="5" t="n" r="B30">
        <v>13953</v>
      </c>
      <c s="5" t="n" r="C30">
        <v>7663</v>
      </c>
    </row>
    <row spans="1:3" r="31">
      <c s="4" t="s" r="A31">
        <v>1036</v>
      </c>
      <c s="5" t="n" r="B31">
        <v>519</v>
      </c>
      <c s="5" t="n" r="C31">
        <v>588</v>
      </c>
    </row>
    <row spans="1:3" r="32">
      <c s="4" t="s" r="A32">
        <v>1041</v>
      </c>
      <c s="5" t="n" r="B32">
        <v>167</v>
      </c>
      <c s="5" t="n" r="C32">
        <v>264</v>
      </c>
    </row>
    <row spans="1:3" r="33">
      <c s="4" t="s" r="A33">
        <v>1037</v>
      </c>
      <c s="5" t="n" r="B33">
        <v>15515</v>
      </c>
      <c s="5" t="n" r="C33">
        <v>13452</v>
      </c>
    </row>
    <row spans="1:3" r="34">
      <c s="4" t="s" r="A34">
        <v>1042</v>
      </c>
      <c s="5" t="n" r="B34">
        <v>15682</v>
      </c>
      <c s="5" t="n" r="C34">
        <v>13716</v>
      </c>
    </row>
    <row spans="1:3" r="35">
      <c s="4" t="s" r="A35">
        <v>993</v>
      </c>
      <c s="5" t="n" r="B35">
        <v>409</v>
      </c>
      <c s="5" t="n" r="C35">
        <v>377</v>
      </c>
    </row>
    <row spans="1:3" r="36">
      <c s="4" t="s" r="A36">
        <v>100</v>
      </c>
      <c s="5" t="n" r="B36">
        <v>299249</v>
      </c>
      <c s="5" t="n" r="C36">
        <v>316994</v>
      </c>
    </row>
    <row spans="1:3" r="37">
      <c s="4" t="s" r="A37">
        <v>49</v>
      </c>
      <c s="5" t="n" r="B37">
        <v>700150</v>
      </c>
      <c s="5" t="n" r="C37">
        <v>725083</v>
      </c>
    </row>
    <row spans="1:3" r="38">
      <c s="3" t="s" r="A38">
        <v>1038</v>
      </c>
    </row>
    <row spans="1:3" r="39">
      <c s="4" t="s" r="A39">
        <v>1039</v>
      </c>
      <c s="5" t="n" r="B39">
        <v>7354</v>
      </c>
      <c s="5" t="n" r="C39">
        <v>7022</v>
      </c>
    </row>
    <row spans="1:3" r="40">
      <c s="4" t="s" r="A40">
        <v>994</v>
      </c>
      <c s="5" t="n" r="B40">
        <v>1577</v>
      </c>
      <c s="5" t="n" r="C40">
        <v>-46</v>
      </c>
    </row>
    <row spans="1:3" r="41">
      <c s="4" t="s" r="A41">
        <v>1043</v>
      </c>
      <c s="5" t="n" r="B41">
        <v>200</v>
      </c>
      <c s="5" t="n" r="C41">
        <v>239</v>
      </c>
    </row>
    <row spans="1:3" r="42">
      <c s="4" t="s" r="A42">
        <v>65</v>
      </c>
      <c s="5" t="n" r="B42">
        <v>9203</v>
      </c>
      <c s="5" t="n" r="C42">
        <v>7366</v>
      </c>
    </row>
    <row spans="1:3" r="43">
      <c s="4" t="s" r="A43">
        <v>1044</v>
      </c>
    </row>
    <row spans="1:3" r="44">
      <c s="3" t="s" r="A44">
        <v>1032</v>
      </c>
    </row>
    <row spans="1:3" r="45">
      <c s="4" t="s" r="A45">
        <v>1037</v>
      </c>
      <c s="5" t="n" r="B45">
        <v>10278</v>
      </c>
      <c s="5" t="n" r="C45">
        <v>9055</v>
      </c>
    </row>
    <row spans="1:3" r="46">
      <c s="3" t="s" r="A46">
        <v>1038</v>
      </c>
    </row>
    <row spans="1:3" r="47">
      <c s="4" t="s" r="A47">
        <v>1039</v>
      </c>
      <c s="5" t="n" r="B47">
        <v>2661</v>
      </c>
      <c s="5" t="n" r="C47">
        <v>2356</v>
      </c>
    </row>
    <row spans="1:3" r="48">
      <c s="4" t="s" r="A48">
        <v>1045</v>
      </c>
    </row>
    <row spans="1:3" r="49">
      <c s="3" t="s" r="A49">
        <v>1032</v>
      </c>
    </row>
    <row spans="1:3" r="50">
      <c s="4" t="s" r="A50">
        <v>1037</v>
      </c>
      <c s="5" t="n" r="B50">
        <v>2991</v>
      </c>
      <c s="5" t="n" r="C50">
        <v>2499</v>
      </c>
    </row>
    <row spans="1:3" r="51">
      <c s="3" t="s" r="A51">
        <v>1038</v>
      </c>
    </row>
    <row spans="1:3" r="52">
      <c s="4" t="s" r="A52">
        <v>1039</v>
      </c>
      <c s="5" t="n" r="B52">
        <v>2960</v>
      </c>
      <c s="5" t="n" r="C52">
        <v>2848</v>
      </c>
    </row>
    <row spans="1:3" r="53">
      <c s="4" t="s" r="A53">
        <v>1046</v>
      </c>
    </row>
    <row spans="1:3" r="54">
      <c s="3" t="s" r="A54">
        <v>1032</v>
      </c>
    </row>
    <row spans="1:3" r="55">
      <c s="4" t="s" r="A55">
        <v>1037</v>
      </c>
      <c s="5" t="n" r="B55">
        <v>85</v>
      </c>
      <c s="5" t="n" r="C55">
        <v>189</v>
      </c>
    </row>
    <row spans="1:3" r="56">
      <c s="3" t="s" r="A56">
        <v>1038</v>
      </c>
    </row>
    <row spans="1:3" r="57">
      <c s="4" t="s" r="A57">
        <v>1039</v>
      </c>
      <c s="5" t="n" r="B57">
        <v>45</v>
      </c>
      <c s="5" t="n" r="C57">
        <v>40</v>
      </c>
    </row>
    <row spans="1:3" r="58">
      <c s="4" t="s" r="A58">
        <v>1047</v>
      </c>
    </row>
    <row spans="1:3" r="59">
      <c s="3" t="s" r="A59">
        <v>1032</v>
      </c>
    </row>
    <row spans="1:3" r="60">
      <c s="4" t="s" r="A60">
        <v>1037</v>
      </c>
      <c s="5" t="n" r="B60">
        <v>2161</v>
      </c>
      <c s="5" t="n" r="C60">
        <v>1709</v>
      </c>
    </row>
    <row spans="1:3" r="61">
      <c s="3" t="s" r="A61">
        <v>1038</v>
      </c>
    </row>
    <row spans="1:3" r="62">
      <c s="4" t="s" r="A62">
        <v>1039</v>
      </c>
      <c s="5" t="n" r="B62">
        <v>1688</v>
      </c>
      <c s="5" t="n" r="C62">
        <v>1778</v>
      </c>
    </row>
    <row spans="1:3" r="63">
      <c s="4" t="s" r="A63">
        <v>1048</v>
      </c>
    </row>
    <row spans="1:3" r="64">
      <c s="3" t="s" r="A64">
        <v>1032</v>
      </c>
    </row>
    <row spans="1:3" r="65">
      <c s="4" t="s" r="A65">
        <v>1035</v>
      </c>
      <c s="5" t="n" r="B65">
        <v>582</v>
      </c>
      <c s="5" t="n" r="C65">
        <v>704</v>
      </c>
    </row>
    <row spans="1:3" r="66">
      <c s="4" t="s" r="A66">
        <v>1049</v>
      </c>
    </row>
    <row spans="1:3" r="67">
      <c s="3" t="s" r="A67">
        <v>1032</v>
      </c>
    </row>
    <row spans="1:3" r="68">
      <c s="4" t="s" r="A68">
        <v>1035</v>
      </c>
      <c s="5" t="n" r="B68">
        <v>14069</v>
      </c>
      <c s="5" t="n" r="C68">
        <v>15316</v>
      </c>
    </row>
    <row spans="1:3" r="69">
      <c s="4" t="s" r="A69">
        <v>1050</v>
      </c>
    </row>
    <row spans="1:3" r="70">
      <c s="3" t="s" r="A70">
        <v>1032</v>
      </c>
    </row>
    <row spans="1:3" r="71">
      <c s="4" t="s" r="A71">
        <v>1036</v>
      </c>
      <c s="5" t="n" r="B71">
        <v>315</v>
      </c>
      <c s="5" t="n" r="C71">
        <v>308</v>
      </c>
    </row>
    <row spans="1:3" r="72">
      <c s="4" t="s" r="A72">
        <v>1051</v>
      </c>
    </row>
    <row spans="1:3" r="73">
      <c s="3" t="s" r="A73">
        <v>1032</v>
      </c>
    </row>
    <row spans="1:3" r="74">
      <c s="4" t="s" r="A74">
        <v>1035</v>
      </c>
      <c s="5" t="n" r="B74">
        <v>14</v>
      </c>
      <c s="5" t="n" r="C74">
        <v>15</v>
      </c>
    </row>
    <row spans="1:3" r="75">
      <c s="4" t="s" r="A75">
        <v>1036</v>
      </c>
      <c s="5" t="n" r="B75">
        <v>204</v>
      </c>
      <c s="5" t="n" r="C75">
        <v>280</v>
      </c>
    </row>
    <row spans="1:3" r="76">
      <c s="3" t="s" r="A76">
        <v>1038</v>
      </c>
    </row>
    <row spans="1:3" r="77">
      <c s="4" t="s" r="A77">
        <v>104</v>
      </c>
      <c s="5" t="n" r="B77">
        <v>72</v>
      </c>
      <c s="5" t="n" r="C77">
        <v>151</v>
      </c>
    </row>
    <row spans="1:3" r="78">
      <c s="4" t="s" r="A78">
        <v>1052</v>
      </c>
    </row>
    <row spans="1:3" r="79">
      <c s="3" t="s" r="A79">
        <v>1032</v>
      </c>
    </row>
    <row spans="1:3" r="80">
      <c s="4" t="s" r="A80">
        <v>760</v>
      </c>
      <c s="5" t="n" r="B80">
        <v>100957</v>
      </c>
      <c s="5" t="n" r="C80">
        <v>105954</v>
      </c>
    </row>
    <row spans="1:3" r="81">
      <c s="4" t="s" r="A81">
        <v>1053</v>
      </c>
    </row>
    <row spans="1:3" r="82">
      <c s="3" t="s" r="A82">
        <v>1032</v>
      </c>
    </row>
    <row spans="1:3" r="83">
      <c s="4" t="s" r="A83">
        <v>760</v>
      </c>
      <c s="5" t="n" r="B83">
        <v>58404</v>
      </c>
      <c s="5" t="n" r="C83">
        <v>61675</v>
      </c>
    </row>
    <row spans="1:3" r="84">
      <c s="4" t="s" r="A84">
        <v>1054</v>
      </c>
    </row>
    <row spans="1:3" r="85">
      <c s="3" t="s" r="A85">
        <v>1032</v>
      </c>
    </row>
    <row spans="1:3" r="86">
      <c s="4" t="s" r="A86">
        <v>760</v>
      </c>
      <c s="5" t="n" r="B86">
        <v>50523</v>
      </c>
      <c s="5" t="n" r="C86">
        <v>52666</v>
      </c>
    </row>
    <row spans="1:3" r="87">
      <c s="4" t="s" r="A87">
        <v>1055</v>
      </c>
    </row>
    <row spans="1:3" r="88">
      <c s="3" t="s" r="A88">
        <v>1032</v>
      </c>
    </row>
    <row spans="1:3" r="89">
      <c s="4" t="s" r="A89">
        <v>760</v>
      </c>
      <c s="5" t="n" r="B89">
        <v>59671</v>
      </c>
      <c s="5" t="n" r="C89">
        <v>61516</v>
      </c>
    </row>
    <row spans="1:3" r="90">
      <c s="4" t="s" r="A90">
        <v>1056</v>
      </c>
    </row>
    <row spans="1:3" r="91">
      <c s="3" t="s" r="A91">
        <v>1032</v>
      </c>
    </row>
    <row spans="1:3" r="92">
      <c s="4" t="s" r="A92">
        <v>760</v>
      </c>
      <c s="5" t="n" r="B92">
        <v>40050</v>
      </c>
      <c s="5" t="n" r="C92">
        <v>39846</v>
      </c>
    </row>
    <row spans="1:3" r="93">
      <c s="4" t="s" r="A93">
        <v>1057</v>
      </c>
    </row>
    <row spans="1:3" r="94">
      <c s="3" t="s" r="A94">
        <v>1032</v>
      </c>
    </row>
    <row spans="1:3" r="95">
      <c s="4" t="s" r="A95">
        <v>760</v>
      </c>
      <c s="5" t="n" r="B95">
        <v>12362</v>
      </c>
      <c s="5" t="n" r="C95">
        <v>14332</v>
      </c>
    </row>
    <row spans="1:3" r="96">
      <c s="4" t="s" r="A96">
        <v>1058</v>
      </c>
    </row>
    <row spans="1:3" r="97">
      <c s="3" t="s" r="A97">
        <v>1032</v>
      </c>
    </row>
    <row spans="1:3" r="98">
      <c s="4" t="s" r="A98">
        <v>760</v>
      </c>
      <c s="5" t="n" r="B98">
        <v>14132</v>
      </c>
      <c s="5" t="n" r="C98">
        <v>14249</v>
      </c>
    </row>
    <row spans="1:3" r="99">
      <c s="4" t="s" r="A99">
        <v>1059</v>
      </c>
    </row>
    <row spans="1:3" r="100">
      <c s="3" t="s" r="A100">
        <v>1032</v>
      </c>
    </row>
    <row spans="1:3" r="101">
      <c s="4" t="s" r="A101">
        <v>760</v>
      </c>
      <c s="5" t="n" r="B101">
        <v>15479</v>
      </c>
      <c s="5" t="n" r="C101">
        <v>15187</v>
      </c>
    </row>
    <row spans="1:3" r="102">
      <c s="4" t="s" r="A102">
        <v>1060</v>
      </c>
    </row>
    <row spans="1:3" r="103">
      <c s="3" t="s" r="A103">
        <v>1032</v>
      </c>
    </row>
    <row spans="1:3" r="104">
      <c s="4" t="s" r="A104">
        <v>1033</v>
      </c>
      <c s="5" t="n" r="B104">
        <v>2316</v>
      </c>
      <c s="5" t="n" r="C104">
        <v>2516</v>
      </c>
    </row>
    <row spans="1:3" r="105">
      <c s="4" t="s" r="A105">
        <v>1061</v>
      </c>
    </row>
    <row spans="1:3" r="106">
      <c s="3" t="s" r="A106">
        <v>1032</v>
      </c>
    </row>
    <row spans="1:3" r="107">
      <c s="4" t="s" r="A107">
        <v>1033</v>
      </c>
      <c s="5" t="n" r="B107">
        <v>1083</v>
      </c>
      <c s="5" t="n" r="C107">
        <v>1115</v>
      </c>
    </row>
    <row spans="1:3" r="108">
      <c s="4" t="s" r="A108">
        <v>1062</v>
      </c>
    </row>
    <row spans="1:3" r="109">
      <c s="3" t="s" r="A109">
        <v>1032</v>
      </c>
    </row>
    <row spans="1:3" r="110">
      <c s="4" t="s" r="A110">
        <v>760</v>
      </c>
      <c s="5" t="n" r="B110">
        <v>34117</v>
      </c>
      <c s="5" t="n" r="C110">
        <v>36879</v>
      </c>
    </row>
    <row spans="1:3" r="111">
      <c s="4" t="s" r="A111">
        <v>1033</v>
      </c>
      <c s="5" t="n" r="B111">
        <v>1347</v>
      </c>
      <c s="5" t="n" r="C111">
        <v>1558</v>
      </c>
    </row>
    <row spans="1:3" r="112">
      <c s="4" t="s" r="A112">
        <v>1034</v>
      </c>
      <c s="5" t="n" r="B112">
        <v>0</v>
      </c>
      <c s="5" t="n" r="C112">
        <v>22</v>
      </c>
    </row>
    <row spans="1:3" r="113">
      <c s="4" t="s" r="A113">
        <v>1035</v>
      </c>
      <c s="5" t="n" r="B113">
        <v>11125</v>
      </c>
      <c s="5" t="n" r="C113">
        <v>11638</v>
      </c>
    </row>
    <row spans="1:3" r="114">
      <c s="4" t="s" r="A114">
        <v>93</v>
      </c>
      <c s="5" t="n" r="B114">
        <v>3634</v>
      </c>
      <c s="5" t="n" r="C114">
        <v>2104</v>
      </c>
    </row>
    <row spans="1:3" r="115">
      <c s="4" t="s" r="A115">
        <v>1036</v>
      </c>
      <c s="5" t="n" r="B115">
        <v>0</v>
      </c>
      <c s="5" t="n" r="C115">
        <v>0</v>
      </c>
    </row>
    <row spans="1:3" r="116">
      <c s="4" t="s" r="A116">
        <v>1041</v>
      </c>
      <c s="5" t="n" r="B116">
        <v>167</v>
      </c>
      <c s="5" t="n" r="C116">
        <v>203</v>
      </c>
    </row>
    <row spans="1:3" r="117">
      <c s="4" t="s" r="A117">
        <v>1037</v>
      </c>
      <c s="5" t="n" r="B117">
        <v>27</v>
      </c>
      <c s="5" t="n" r="C117">
        <v>71</v>
      </c>
    </row>
    <row spans="1:3" r="118">
      <c s="4" t="s" r="A118">
        <v>1042</v>
      </c>
      <c s="5" t="n" r="B118">
        <v>194</v>
      </c>
      <c s="5" t="n" r="C118">
        <v>274</v>
      </c>
    </row>
    <row spans="1:3" r="119">
      <c s="4" t="s" r="A119">
        <v>993</v>
      </c>
      <c s="5" t="n" r="B119">
        <v>0</v>
      </c>
      <c s="5" t="n" r="C119">
        <v>0</v>
      </c>
    </row>
    <row spans="1:3" r="120">
      <c s="4" t="s" r="A120">
        <v>100</v>
      </c>
      <c s="5" t="n" r="B120">
        <v>76074</v>
      </c>
      <c s="5" t="n" r="C120">
        <v>83533</v>
      </c>
    </row>
    <row spans="1:3" r="121">
      <c s="4" t="s" r="A121">
        <v>49</v>
      </c>
      <c s="5" t="n" r="B121">
        <v>126491</v>
      </c>
      <c s="5" t="n" r="C121">
        <v>135986</v>
      </c>
    </row>
    <row spans="1:3" r="122">
      <c s="3" t="s" r="A122">
        <v>1038</v>
      </c>
    </row>
    <row spans="1:3" r="123">
      <c s="4" t="s" r="A123">
        <v>1039</v>
      </c>
      <c s="5" t="n" r="B123">
        <v>92</v>
      </c>
      <c s="5" t="n" r="C123">
        <v>11</v>
      </c>
    </row>
    <row spans="1:3" r="124">
      <c s="4" t="s" r="A124">
        <v>994</v>
      </c>
      <c s="5" t="n" r="B124">
        <v>0</v>
      </c>
      <c s="5" t="n" r="C124">
        <v>0</v>
      </c>
    </row>
    <row spans="1:3" r="125">
      <c s="4" t="s" r="A125">
        <v>1043</v>
      </c>
      <c s="5" t="n" r="B125">
        <v>164</v>
      </c>
      <c s="5" t="n" r="C125">
        <v>215</v>
      </c>
    </row>
    <row spans="1:3" r="126">
      <c s="4" t="s" r="A126">
        <v>65</v>
      </c>
      <c s="5" t="n" r="B126">
        <v>256</v>
      </c>
      <c s="5" t="n" r="C126">
        <v>226</v>
      </c>
    </row>
    <row spans="1:3" r="127">
      <c s="4" t="s" r="A127">
        <v>1063</v>
      </c>
    </row>
    <row spans="1:3" r="128">
      <c s="3" t="s" r="A128">
        <v>1032</v>
      </c>
    </row>
    <row spans="1:3" r="129">
      <c s="4" t="s" r="A129">
        <v>1037</v>
      </c>
      <c s="5" t="n" r="B129">
        <v>3</v>
      </c>
      <c s="5" t="n" r="C129">
        <v>4</v>
      </c>
    </row>
    <row spans="1:3" r="130">
      <c s="3" t="s" r="A130">
        <v>1038</v>
      </c>
    </row>
    <row spans="1:3" r="131">
      <c s="4" t="s" r="A131">
        <v>1039</v>
      </c>
      <c s="5" t="n" r="B131">
        <v>9</v>
      </c>
      <c s="5" t="n" r="C131">
        <v>9</v>
      </c>
    </row>
    <row spans="1:3" r="132">
      <c s="4" t="s" r="A132">
        <v>1064</v>
      </c>
    </row>
    <row spans="1:3" r="133">
      <c s="3" t="s" r="A133">
        <v>1032</v>
      </c>
    </row>
    <row spans="1:3" r="134">
      <c s="4" t="s" r="A134">
        <v>1037</v>
      </c>
      <c s="5" t="n" r="B134">
        <v>1</v>
      </c>
      <c s="5" t="n" r="C134">
        <v>2</v>
      </c>
    </row>
    <row spans="1:3" r="135">
      <c s="3" t="s" r="A135">
        <v>1038</v>
      </c>
    </row>
    <row spans="1:3" r="136">
      <c s="4" t="s" r="A136">
        <v>1039</v>
      </c>
      <c s="5" t="n" r="B136">
        <v>1</v>
      </c>
      <c s="5" t="n" r="C136">
        <v>0</v>
      </c>
    </row>
    <row spans="1:3" r="137">
      <c s="4" t="s" r="A137">
        <v>1065</v>
      </c>
    </row>
    <row spans="1:3" r="138">
      <c s="3" t="s" r="A138">
        <v>1032</v>
      </c>
    </row>
    <row spans="1:3" r="139">
      <c s="4" t="s" r="A139">
        <v>1037</v>
      </c>
      <c s="5" t="n" r="B139">
        <v>0</v>
      </c>
      <c s="5" t="n" r="C139">
        <v>0</v>
      </c>
    </row>
    <row spans="1:3" r="140">
      <c s="3" t="s" r="A140">
        <v>1038</v>
      </c>
    </row>
    <row spans="1:3" r="141">
      <c s="4" t="s" r="A141">
        <v>1039</v>
      </c>
      <c s="5" t="n" r="B141">
        <v>0</v>
      </c>
      <c s="5" t="n" r="C141">
        <v>0</v>
      </c>
    </row>
    <row spans="1:3" r="142">
      <c s="4" t="s" r="A142">
        <v>1066</v>
      </c>
    </row>
    <row spans="1:3" r="143">
      <c s="3" t="s" r="A143">
        <v>1032</v>
      </c>
    </row>
    <row spans="1:3" r="144">
      <c s="4" t="s" r="A144">
        <v>1037</v>
      </c>
      <c s="5" t="n" r="B144">
        <v>23</v>
      </c>
      <c s="5" t="n" r="C144">
        <v>65</v>
      </c>
    </row>
    <row spans="1:3" r="145">
      <c s="3" t="s" r="A145">
        <v>1038</v>
      </c>
    </row>
    <row spans="1:3" r="146">
      <c s="4" t="s" r="A146">
        <v>1039</v>
      </c>
      <c s="5" t="n" r="B146">
        <v>82</v>
      </c>
      <c s="5" t="n" r="C146">
        <v>2</v>
      </c>
    </row>
    <row spans="1:3" r="147">
      <c s="4" t="s" r="A147">
        <v>1067</v>
      </c>
    </row>
    <row spans="1:3" r="148">
      <c s="3" t="s" r="A148">
        <v>1032</v>
      </c>
    </row>
    <row spans="1:3" r="149">
      <c s="4" t="s" r="A149">
        <v>1035</v>
      </c>
      <c s="5" t="n" r="B149">
        <v>460</v>
      </c>
      <c s="5" t="n" r="C149">
        <v>552</v>
      </c>
    </row>
    <row spans="1:3" r="150">
      <c s="4" t="s" r="A150">
        <v>1068</v>
      </c>
    </row>
    <row spans="1:3" r="151">
      <c s="3" t="s" r="A151">
        <v>1032</v>
      </c>
    </row>
    <row spans="1:3" r="152">
      <c s="4" t="s" r="A152">
        <v>1035</v>
      </c>
      <c s="5" t="n" r="B152">
        <v>10665</v>
      </c>
      <c s="5" t="n" r="C152">
        <v>11064</v>
      </c>
    </row>
    <row spans="1:3" r="153">
      <c s="4" t="s" r="A153">
        <v>1069</v>
      </c>
    </row>
    <row spans="1:3" r="154">
      <c s="3" t="s" r="A154">
        <v>1032</v>
      </c>
    </row>
    <row spans="1:3" r="155">
      <c s="4" t="s" r="A155">
        <v>1036</v>
      </c>
      <c s="5" t="n" r="B155">
        <v>0</v>
      </c>
      <c s="5" t="n" r="C155">
        <v>0</v>
      </c>
    </row>
    <row spans="1:3" r="156">
      <c s="4" t="s" r="A156">
        <v>1070</v>
      </c>
    </row>
    <row spans="1:3" r="157">
      <c s="3" t="s" r="A157">
        <v>1032</v>
      </c>
    </row>
    <row spans="1:3" r="158">
      <c s="4" t="s" r="A158">
        <v>1035</v>
      </c>
      <c s="5" t="n" r="B158">
        <v>0</v>
      </c>
      <c s="5" t="n" r="C158">
        <v>0</v>
      </c>
    </row>
    <row spans="1:3" r="159">
      <c s="4" t="s" r="A159">
        <v>1036</v>
      </c>
      <c s="5" t="n" r="B159">
        <v>0</v>
      </c>
      <c s="5" t="n" r="C159">
        <v>0</v>
      </c>
    </row>
    <row spans="1:3" r="160">
      <c s="3" t="s" r="A160">
        <v>1038</v>
      </c>
    </row>
    <row spans="1:3" r="161">
      <c s="4" t="s" r="A161">
        <v>104</v>
      </c>
      <c s="5" t="n" r="B161">
        <v>0</v>
      </c>
      <c s="5" t="n" r="C161">
        <v>0</v>
      </c>
    </row>
    <row spans="1:3" r="162">
      <c s="4" t="s" r="A162">
        <v>1071</v>
      </c>
    </row>
    <row spans="1:3" r="163">
      <c s="3" t="s" r="A163">
        <v>1032</v>
      </c>
    </row>
    <row spans="1:3" r="164">
      <c s="4" t="s" r="A164">
        <v>760</v>
      </c>
      <c s="5" t="n" r="B164">
        <v>0</v>
      </c>
      <c s="5" t="n" r="C164">
        <v>0</v>
      </c>
    </row>
    <row spans="1:3" r="165">
      <c s="4" t="s" r="A165">
        <v>1072</v>
      </c>
    </row>
    <row spans="1:3" r="166">
      <c s="3" t="s" r="A166">
        <v>1032</v>
      </c>
    </row>
    <row spans="1:3" r="167">
      <c s="4" t="s" r="A167">
        <v>760</v>
      </c>
      <c s="5" t="n" r="B167">
        <v>0</v>
      </c>
      <c s="5" t="n" r="C167">
        <v>0</v>
      </c>
    </row>
    <row spans="1:3" r="168">
      <c s="4" t="s" r="A168">
        <v>1073</v>
      </c>
    </row>
    <row spans="1:3" r="169">
      <c s="3" t="s" r="A169">
        <v>1032</v>
      </c>
    </row>
    <row spans="1:3" r="170">
      <c s="4" t="s" r="A170">
        <v>760</v>
      </c>
      <c s="5" t="n" r="B170">
        <v>0</v>
      </c>
      <c s="5" t="n" r="C170">
        <v>0</v>
      </c>
    </row>
    <row spans="1:3" r="171">
      <c s="4" t="s" r="A171">
        <v>1074</v>
      </c>
    </row>
    <row spans="1:3" r="172">
      <c s="3" t="s" r="A172">
        <v>1032</v>
      </c>
    </row>
    <row spans="1:3" r="173">
      <c s="4" t="s" r="A173">
        <v>760</v>
      </c>
      <c s="5" t="n" r="B173">
        <v>34085</v>
      </c>
      <c s="5" t="n" r="C173">
        <v>36879</v>
      </c>
    </row>
    <row spans="1:3" r="174">
      <c s="4" t="s" r="A174">
        <v>1075</v>
      </c>
    </row>
    <row spans="1:3" r="175">
      <c s="3" t="s" r="A175">
        <v>1032</v>
      </c>
    </row>
    <row spans="1:3" r="176">
      <c s="4" t="s" r="A176">
        <v>760</v>
      </c>
      <c s="5" t="n" r="B176">
        <v>32</v>
      </c>
      <c s="5" t="n" r="C176">
        <v>0</v>
      </c>
    </row>
    <row spans="1:3" r="177">
      <c s="4" t="s" r="A177">
        <v>1076</v>
      </c>
    </row>
    <row spans="1:3" r="178">
      <c s="3" t="s" r="A178">
        <v>1032</v>
      </c>
    </row>
    <row spans="1:3" r="179">
      <c s="4" t="s" r="A179">
        <v>760</v>
      </c>
      <c s="5" t="n" r="B179">
        <v>0</v>
      </c>
      <c s="5" t="n" r="C179">
        <v>0</v>
      </c>
    </row>
    <row spans="1:3" r="180">
      <c s="4" t="s" r="A180">
        <v>1077</v>
      </c>
    </row>
    <row spans="1:3" r="181">
      <c s="3" t="s" r="A181">
        <v>1032</v>
      </c>
    </row>
    <row spans="1:3" r="182">
      <c s="4" t="s" r="A182">
        <v>760</v>
      </c>
      <c s="5" t="n" r="B182">
        <v>0</v>
      </c>
      <c s="5" t="n" r="C182">
        <v>0</v>
      </c>
    </row>
    <row spans="1:3" r="183">
      <c s="4" t="s" r="A183">
        <v>1078</v>
      </c>
    </row>
    <row spans="1:3" r="184">
      <c s="3" t="s" r="A184">
        <v>1032</v>
      </c>
    </row>
    <row spans="1:3" r="185">
      <c s="4" t="s" r="A185">
        <v>760</v>
      </c>
      <c s="5" t="n" r="B185">
        <v>0</v>
      </c>
      <c s="5" t="n" r="C185">
        <v>0</v>
      </c>
    </row>
    <row spans="1:3" r="186">
      <c s="4" t="s" r="A186">
        <v>1079</v>
      </c>
    </row>
    <row spans="1:3" r="187">
      <c s="3" t="s" r="A187">
        <v>1032</v>
      </c>
    </row>
    <row spans="1:3" r="188">
      <c s="4" t="s" r="A188">
        <v>1033</v>
      </c>
      <c s="5" t="n" r="B188">
        <v>1347</v>
      </c>
      <c s="5" t="n" r="C188">
        <v>1558</v>
      </c>
    </row>
    <row spans="1:3" r="189">
      <c s="4" t="s" r="A189">
        <v>1080</v>
      </c>
    </row>
    <row spans="1:3" r="190">
      <c s="3" t="s" r="A190">
        <v>1032</v>
      </c>
    </row>
    <row spans="1:3" r="191">
      <c s="4" t="s" r="A191">
        <v>1033</v>
      </c>
      <c s="5" t="n" r="B191">
        <v>0</v>
      </c>
      <c s="5" t="n" r="C191">
        <v>0</v>
      </c>
    </row>
    <row spans="1:3" r="192">
      <c s="4" t="s" r="A192">
        <v>1081</v>
      </c>
    </row>
    <row spans="1:3" r="193">
      <c s="3" t="s" r="A193">
        <v>1032</v>
      </c>
    </row>
    <row spans="1:3" r="194">
      <c s="4" t="s" r="A194">
        <v>760</v>
      </c>
      <c s="5" t="n" r="B194">
        <v>295472</v>
      </c>
      <c s="5" t="n" r="C194">
        <v>306411</v>
      </c>
    </row>
    <row spans="1:3" r="195">
      <c s="4" t="s" r="A195">
        <v>1033</v>
      </c>
      <c s="5" t="n" r="B195">
        <v>1602</v>
      </c>
      <c s="5" t="n" r="C195">
        <v>1728</v>
      </c>
    </row>
    <row spans="1:3" r="196">
      <c s="4" t="s" r="A196">
        <v>1034</v>
      </c>
      <c s="5" t="n" r="B196">
        <v>656</v>
      </c>
      <c s="5" t="n" r="C196">
        <v>627</v>
      </c>
    </row>
    <row spans="1:3" r="197">
      <c s="4" t="s" r="A197">
        <v>1035</v>
      </c>
      <c s="5" t="n" r="B197">
        <v>3838</v>
      </c>
      <c s="5" t="n" r="C197">
        <v>4484</v>
      </c>
    </row>
    <row spans="1:3" r="198">
      <c s="4" t="s" r="A198">
        <v>93</v>
      </c>
      <c s="5" t="n" r="B198">
        <v>9006</v>
      </c>
      <c s="5" t="n" r="C198">
        <v>5223</v>
      </c>
    </row>
    <row spans="1:3" r="199">
      <c s="4" t="s" r="A199">
        <v>1036</v>
      </c>
      <c s="5" t="n" r="B199">
        <v>204</v>
      </c>
      <c s="5" t="n" r="C199">
        <v>280</v>
      </c>
    </row>
    <row spans="1:3" r="200">
      <c s="4" t="s" r="A200">
        <v>1041</v>
      </c>
      <c s="5" t="n" r="B200">
        <v>0</v>
      </c>
      <c s="5" t="n" r="C200">
        <v>61</v>
      </c>
    </row>
    <row spans="1:3" r="201">
      <c s="4" t="s" r="A201">
        <v>1037</v>
      </c>
      <c s="5" t="n" r="B201">
        <v>15045</v>
      </c>
      <c s="5" t="n" r="C201">
        <v>12922</v>
      </c>
    </row>
    <row spans="1:3" r="202">
      <c s="4" t="s" r="A202">
        <v>1042</v>
      </c>
      <c s="5" t="n" r="B202">
        <v>15045</v>
      </c>
      <c s="5" t="n" r="C202">
        <v>12983</v>
      </c>
    </row>
    <row spans="1:3" r="203">
      <c s="4" t="s" r="A203">
        <v>993</v>
      </c>
      <c s="5" t="n" r="B203">
        <v>0</v>
      </c>
      <c s="5" t="n" r="C203">
        <v>0</v>
      </c>
    </row>
    <row spans="1:3" r="204">
      <c s="4" t="s" r="A204">
        <v>100</v>
      </c>
      <c s="5" t="n" r="B204">
        <v>221493</v>
      </c>
      <c s="5" t="n" r="C204">
        <v>231539</v>
      </c>
    </row>
    <row spans="1:3" r="205">
      <c s="4" t="s" r="A205">
        <v>49</v>
      </c>
      <c s="5" t="n" r="B205">
        <v>546660</v>
      </c>
      <c s="5" t="n" r="C205">
        <v>562648</v>
      </c>
    </row>
    <row spans="1:3" r="206">
      <c s="3" t="s" r="A206">
        <v>1038</v>
      </c>
    </row>
    <row spans="1:3" r="207">
      <c s="4" t="s" r="A207">
        <v>1039</v>
      </c>
      <c s="5" t="n" r="B207">
        <v>6380</v>
      </c>
      <c s="5" t="n" r="C207">
        <v>6252</v>
      </c>
    </row>
    <row spans="1:3" r="208">
      <c s="4" t="s" r="A208">
        <v>994</v>
      </c>
      <c s="5" t="n" r="B208">
        <v>2</v>
      </c>
      <c s="5" t="n" r="C208">
        <v>7</v>
      </c>
    </row>
    <row spans="1:3" r="209">
      <c s="4" t="s" r="A209">
        <v>1043</v>
      </c>
      <c s="5" t="n" r="B209">
        <v>34</v>
      </c>
      <c s="5" t="n" r="C209">
        <v>24</v>
      </c>
    </row>
    <row spans="1:3" r="210">
      <c s="4" t="s" r="A210">
        <v>65</v>
      </c>
      <c s="5" t="n" r="B210">
        <v>6477</v>
      </c>
      <c s="5" t="n" r="C210">
        <v>6421</v>
      </c>
    </row>
    <row spans="1:3" r="211">
      <c s="4" t="s" r="A211">
        <v>1082</v>
      </c>
    </row>
    <row spans="1:3" r="212">
      <c s="3" t="s" r="A212">
        <v>1032</v>
      </c>
    </row>
    <row spans="1:3" r="213">
      <c s="4" t="s" r="A213">
        <v>1037</v>
      </c>
      <c s="5" t="n" r="B213">
        <v>10249</v>
      </c>
      <c s="5" t="n" r="C213">
        <v>8988</v>
      </c>
    </row>
    <row spans="1:3" r="214">
      <c s="3" t="s" r="A214">
        <v>1038</v>
      </c>
    </row>
    <row spans="1:3" r="215">
      <c s="4" t="s" r="A215">
        <v>1039</v>
      </c>
      <c s="5" t="n" r="B215">
        <v>2651</v>
      </c>
      <c s="5" t="n" r="C215">
        <v>2347</v>
      </c>
    </row>
    <row spans="1:3" r="216">
      <c s="4" t="s" r="A216">
        <v>1083</v>
      </c>
    </row>
    <row spans="1:3" r="217">
      <c s="3" t="s" r="A217">
        <v>1032</v>
      </c>
    </row>
    <row spans="1:3" r="218">
      <c s="4" t="s" r="A218">
        <v>1037</v>
      </c>
      <c s="5" t="n" r="B218">
        <v>2964</v>
      </c>
      <c s="5" t="n" r="C218">
        <v>2472</v>
      </c>
    </row>
    <row spans="1:3" r="219">
      <c s="3" t="s" r="A219">
        <v>1038</v>
      </c>
    </row>
    <row spans="1:3" r="220">
      <c s="4" t="s" r="A220">
        <v>1039</v>
      </c>
      <c s="5" t="n" r="B220">
        <v>2788</v>
      </c>
      <c s="5" t="n" r="C220">
        <v>2755</v>
      </c>
    </row>
    <row spans="1:3" r="221">
      <c s="4" t="s" r="A221">
        <v>1084</v>
      </c>
    </row>
    <row spans="1:3" r="222">
      <c s="3" t="s" r="A222">
        <v>1032</v>
      </c>
    </row>
    <row spans="1:3" r="223">
      <c s="4" t="s" r="A223">
        <v>1037</v>
      </c>
      <c s="5" t="n" r="B223">
        <v>79</v>
      </c>
      <c s="5" t="n" r="C223">
        <v>175</v>
      </c>
    </row>
    <row spans="1:3" r="224">
      <c s="3" t="s" r="A224">
        <v>1038</v>
      </c>
    </row>
    <row spans="1:3" r="225">
      <c s="4" t="s" r="A225">
        <v>1039</v>
      </c>
      <c s="5" t="n" r="B225">
        <v>43</v>
      </c>
      <c s="5" t="n" r="C225">
        <v>38</v>
      </c>
    </row>
    <row spans="1:3" r="226">
      <c s="4" t="s" r="A226">
        <v>1085</v>
      </c>
    </row>
    <row spans="1:3" r="227">
      <c s="3" t="s" r="A227">
        <v>1032</v>
      </c>
    </row>
    <row spans="1:3" r="228">
      <c s="4" t="s" r="A228">
        <v>1037</v>
      </c>
      <c s="5" t="n" r="B228">
        <v>1753</v>
      </c>
      <c s="5" t="n" r="C228">
        <v>1287</v>
      </c>
    </row>
    <row spans="1:3" r="229">
      <c s="3" t="s" r="A229">
        <v>1038</v>
      </c>
    </row>
    <row spans="1:3" r="230">
      <c s="4" t="s" r="A230">
        <v>1039</v>
      </c>
      <c s="5" t="n" r="B230">
        <v>898</v>
      </c>
      <c s="5" t="n" r="C230">
        <v>1112</v>
      </c>
    </row>
    <row spans="1:3" r="231">
      <c s="4" t="s" r="A231">
        <v>1086</v>
      </c>
    </row>
    <row spans="1:3" r="232">
      <c s="3" t="s" r="A232">
        <v>1032</v>
      </c>
    </row>
    <row spans="1:3" r="233">
      <c s="4" t="s" r="A233">
        <v>1035</v>
      </c>
      <c s="5" t="n" r="B233">
        <v>31</v>
      </c>
      <c s="5" t="n" r="C233">
        <v>57</v>
      </c>
    </row>
    <row spans="1:3" r="234">
      <c s="4" t="s" r="A234">
        <v>1087</v>
      </c>
    </row>
    <row spans="1:3" r="235">
      <c s="3" t="s" r="A235">
        <v>1032</v>
      </c>
    </row>
    <row spans="1:3" r="236">
      <c s="4" t="s" r="A236">
        <v>1035</v>
      </c>
      <c s="5" t="n" r="B236">
        <v>3147</v>
      </c>
      <c s="5" t="n" r="C236">
        <v>3797</v>
      </c>
    </row>
    <row spans="1:3" r="237">
      <c s="4" t="s" r="A237">
        <v>1088</v>
      </c>
    </row>
    <row spans="1:3" r="238">
      <c s="3" t="s" r="A238">
        <v>1032</v>
      </c>
    </row>
    <row spans="1:3" r="239">
      <c s="4" t="s" r="A239">
        <v>1036</v>
      </c>
      <c s="5" t="n" r="B239">
        <v>0</v>
      </c>
      <c s="5" t="n" r="C239">
        <v>0</v>
      </c>
    </row>
    <row spans="1:3" r="240">
      <c s="4" t="s" r="A240">
        <v>1089</v>
      </c>
    </row>
    <row spans="1:3" r="241">
      <c s="3" t="s" r="A241">
        <v>1032</v>
      </c>
    </row>
    <row spans="1:3" r="242">
      <c s="4" t="s" r="A242">
        <v>1035</v>
      </c>
      <c s="5" t="n" r="B242">
        <v>4</v>
      </c>
      <c s="5" t="n" r="C242">
        <v>3</v>
      </c>
    </row>
    <row spans="1:3" r="243">
      <c s="4" t="s" r="A243">
        <v>1036</v>
      </c>
      <c s="5" t="n" r="B243">
        <v>204</v>
      </c>
      <c s="5" t="n" r="C243">
        <v>280</v>
      </c>
    </row>
    <row spans="1:3" r="244">
      <c s="3" t="s" r="A244">
        <v>1038</v>
      </c>
    </row>
    <row spans="1:3" r="245">
      <c s="4" t="s" r="A245">
        <v>104</v>
      </c>
      <c s="5" t="n" r="B245">
        <v>61</v>
      </c>
      <c s="5" t="n" r="C245">
        <v>138</v>
      </c>
    </row>
    <row spans="1:3" r="246">
      <c s="4" t="s" r="A246">
        <v>1090</v>
      </c>
    </row>
    <row spans="1:3" r="247">
      <c s="3" t="s" r="A247">
        <v>1032</v>
      </c>
    </row>
    <row spans="1:3" r="248">
      <c s="4" t="s" r="A248">
        <v>760</v>
      </c>
      <c s="5" t="n" r="B248">
        <v>93922</v>
      </c>
      <c s="5" t="n" r="C248">
        <v>99012</v>
      </c>
    </row>
    <row spans="1:3" r="249">
      <c s="4" t="s" r="A249">
        <v>1091</v>
      </c>
    </row>
    <row spans="1:3" r="250">
      <c s="3" t="s" r="A250">
        <v>1032</v>
      </c>
    </row>
    <row spans="1:3" r="251">
      <c s="4" t="s" r="A251">
        <v>760</v>
      </c>
      <c s="5" t="n" r="B251">
        <v>52737</v>
      </c>
      <c s="5" t="n" r="C251">
        <v>55185</v>
      </c>
    </row>
    <row spans="1:3" r="252">
      <c s="4" t="s" r="A252">
        <v>1092</v>
      </c>
    </row>
    <row spans="1:3" r="253">
      <c s="3" t="s" r="A253">
        <v>1032</v>
      </c>
    </row>
    <row spans="1:3" r="254">
      <c s="4" t="s" r="A254">
        <v>760</v>
      </c>
      <c s="5" t="n" r="B254">
        <v>49832</v>
      </c>
      <c s="5" t="n" r="C254">
        <v>51355</v>
      </c>
    </row>
    <row spans="1:3" r="255">
      <c s="4" t="s" r="A255">
        <v>1093</v>
      </c>
    </row>
    <row spans="1:3" r="256">
      <c s="3" t="s" r="A256">
        <v>1032</v>
      </c>
    </row>
    <row spans="1:3" r="257">
      <c s="4" t="s" r="A257">
        <v>760</v>
      </c>
      <c s="5" t="n" r="B257">
        <v>25569</v>
      </c>
      <c s="5" t="n" r="C257">
        <v>24637</v>
      </c>
    </row>
    <row spans="1:3" r="258">
      <c s="4" t="s" r="A258">
        <v>1094</v>
      </c>
    </row>
    <row spans="1:3" r="259">
      <c s="3" t="s" r="A259">
        <v>1032</v>
      </c>
    </row>
    <row spans="1:3" r="260">
      <c s="4" t="s" r="A260">
        <v>760</v>
      </c>
      <c s="5" t="n" r="B260">
        <v>34538</v>
      </c>
      <c s="5" t="n" r="C260">
        <v>35463</v>
      </c>
    </row>
    <row spans="1:3" r="261">
      <c s="4" t="s" r="A261">
        <v>1095</v>
      </c>
    </row>
    <row spans="1:3" r="262">
      <c s="3" t="s" r="A262">
        <v>1032</v>
      </c>
    </row>
    <row spans="1:3" r="263">
      <c s="4" t="s" r="A263">
        <v>760</v>
      </c>
      <c s="5" t="n" r="B263">
        <v>11515</v>
      </c>
      <c s="5" t="n" r="C263">
        <v>13567</v>
      </c>
    </row>
    <row spans="1:3" r="264">
      <c s="4" t="s" r="A264">
        <v>1096</v>
      </c>
    </row>
    <row spans="1:3" r="265">
      <c s="3" t="s" r="A265">
        <v>1032</v>
      </c>
    </row>
    <row spans="1:3" r="266">
      <c s="4" t="s" r="A266">
        <v>760</v>
      </c>
      <c s="5" t="n" r="B266">
        <v>11926</v>
      </c>
      <c s="5" t="n" r="C266">
        <v>12005</v>
      </c>
    </row>
    <row spans="1:3" r="267">
      <c s="4" t="s" r="A267">
        <v>1097</v>
      </c>
    </row>
    <row spans="1:3" r="268">
      <c s="3" t="s" r="A268">
        <v>1032</v>
      </c>
    </row>
    <row spans="1:3" r="269">
      <c s="4" t="s" r="A269">
        <v>760</v>
      </c>
      <c s="5" t="n" r="B269">
        <v>15433</v>
      </c>
      <c s="5" t="n" r="C269">
        <v>15187</v>
      </c>
    </row>
    <row spans="1:3" r="270">
      <c s="4" t="s" r="A270">
        <v>1098</v>
      </c>
    </row>
    <row spans="1:3" r="271">
      <c s="3" t="s" r="A271">
        <v>1032</v>
      </c>
    </row>
    <row spans="1:3" r="272">
      <c s="4" t="s" r="A272">
        <v>1033</v>
      </c>
      <c s="5" t="n" r="B272">
        <v>843</v>
      </c>
      <c s="5" t="n" r="C272">
        <v>863</v>
      </c>
    </row>
    <row spans="1:3" r="273">
      <c s="4" t="s" r="A273">
        <v>1099</v>
      </c>
    </row>
    <row spans="1:3" r="274">
      <c s="3" t="s" r="A274">
        <v>1032</v>
      </c>
    </row>
    <row spans="1:3" r="275">
      <c s="4" t="s" r="A275">
        <v>1033</v>
      </c>
      <c s="5" t="n" r="B275">
        <v>759</v>
      </c>
      <c s="5" t="n" r="C275">
        <v>865</v>
      </c>
    </row>
    <row spans="1:3" r="276">
      <c s="4" t="s" r="A276">
        <v>1100</v>
      </c>
    </row>
    <row spans="1:3" r="277">
      <c s="3" t="s" r="A277">
        <v>1032</v>
      </c>
    </row>
    <row spans="1:3" r="278">
      <c s="4" t="s" r="A278">
        <v>760</v>
      </c>
      <c s="5" t="n" r="B278">
        <v>21989</v>
      </c>
      <c s="5" t="n" r="C278">
        <v>22135</v>
      </c>
    </row>
    <row spans="1:3" r="279">
      <c s="4" t="s" r="A279">
        <v>1033</v>
      </c>
      <c s="5" t="n" r="B279">
        <v>450</v>
      </c>
      <c s="5" t="n" r="C279">
        <v>345</v>
      </c>
    </row>
    <row spans="1:3" r="280">
      <c s="4" t="s" r="A280">
        <v>1034</v>
      </c>
      <c s="5" t="n" r="B280">
        <v>40</v>
      </c>
      <c s="5" t="n" r="C280">
        <v>5</v>
      </c>
    </row>
    <row spans="1:3" r="281">
      <c s="4" t="s" r="A281">
        <v>1035</v>
      </c>
      <c s="5" t="n" r="B281">
        <v>398</v>
      </c>
      <c s="5" t="n" r="C281">
        <v>567</v>
      </c>
    </row>
    <row spans="1:3" r="282">
      <c s="4" t="s" r="A282">
        <v>93</v>
      </c>
      <c s="5" t="n" r="B282">
        <v>1313</v>
      </c>
      <c s="5" t="n" r="C282">
        <v>336</v>
      </c>
    </row>
    <row spans="1:3" r="283">
      <c s="4" t="s" r="A283">
        <v>1036</v>
      </c>
      <c s="5" t="n" r="B283">
        <v>315</v>
      </c>
      <c s="5" t="n" r="C283">
        <v>308</v>
      </c>
    </row>
    <row spans="1:3" r="284">
      <c s="4" t="s" r="A284">
        <v>1041</v>
      </c>
      <c s="5" t="n" r="B284">
        <v>0</v>
      </c>
      <c s="5" t="n" r="C284">
        <v>0</v>
      </c>
    </row>
    <row spans="1:3" r="285">
      <c s="4" t="s" r="A285">
        <v>1037</v>
      </c>
      <c s="5" t="n" r="B285">
        <v>443</v>
      </c>
      <c s="5" t="n" r="C285">
        <v>459</v>
      </c>
    </row>
    <row spans="1:3" r="286">
      <c s="4" t="s" r="A286">
        <v>1042</v>
      </c>
      <c s="5" t="n" r="B286">
        <v>443</v>
      </c>
      <c s="5" t="n" r="C286">
        <v>459</v>
      </c>
    </row>
    <row spans="1:3" r="287">
      <c s="4" t="s" r="A287">
        <v>993</v>
      </c>
      <c s="5" t="n" r="B287">
        <v>409</v>
      </c>
      <c s="5" t="n" r="C287">
        <v>377</v>
      </c>
    </row>
    <row spans="1:3" r="288">
      <c s="4" t="s" r="A288">
        <v>100</v>
      </c>
      <c s="5" t="n" r="B288">
        <v>1682</v>
      </c>
      <c s="5" t="n" r="C288">
        <v>1922</v>
      </c>
    </row>
    <row spans="1:3" r="289">
      <c s="4" t="s" r="A289">
        <v>49</v>
      </c>
      <c s="5" t="n" r="B289">
        <v>26999</v>
      </c>
      <c s="5" t="n" r="C289">
        <v>26449</v>
      </c>
    </row>
    <row spans="1:3" r="290">
      <c s="3" t="s" r="A290">
        <v>1038</v>
      </c>
    </row>
    <row spans="1:3" r="291">
      <c s="4" t="s" r="A291">
        <v>1039</v>
      </c>
      <c s="5" t="n" r="B291">
        <v>882</v>
      </c>
      <c s="5" t="n" r="C291">
        <v>759</v>
      </c>
    </row>
    <row spans="1:3" r="292">
      <c s="4" t="s" r="A292">
        <v>994</v>
      </c>
      <c s="5" t="n" r="B292">
        <v>1575</v>
      </c>
      <c s="5" t="n" r="C292">
        <v>-53</v>
      </c>
    </row>
    <row spans="1:3" r="293">
      <c s="4" t="s" r="A293">
        <v>1043</v>
      </c>
      <c s="5" t="n" r="B293">
        <v>2</v>
      </c>
      <c s="5" t="n" r="C293">
        <v>0</v>
      </c>
    </row>
    <row spans="1:3" r="294">
      <c s="4" t="s" r="A294">
        <v>65</v>
      </c>
      <c s="5" t="n" r="B294">
        <v>2470</v>
      </c>
      <c s="5" t="n" r="C294">
        <v>719</v>
      </c>
    </row>
    <row spans="1:3" r="295">
      <c s="4" t="s" r="A295">
        <v>1101</v>
      </c>
    </row>
    <row spans="1:3" r="296">
      <c s="3" t="s" r="A296">
        <v>1032</v>
      </c>
    </row>
    <row spans="1:3" r="297">
      <c s="4" t="s" r="A297">
        <v>1037</v>
      </c>
      <c s="5" t="n" r="B297">
        <v>26</v>
      </c>
      <c s="5" t="n" r="C297">
        <v>63</v>
      </c>
    </row>
    <row spans="1:3" r="298">
      <c s="3" t="s" r="A298">
        <v>1038</v>
      </c>
    </row>
    <row spans="1:3" r="299">
      <c s="4" t="s" r="A299">
        <v>1039</v>
      </c>
      <c s="5" t="n" r="B299">
        <v>1</v>
      </c>
      <c s="5" t="n" r="C299">
        <v>0</v>
      </c>
    </row>
    <row spans="1:3" r="300">
      <c s="4" t="s" r="A300">
        <v>1102</v>
      </c>
    </row>
    <row spans="1:3" r="301">
      <c s="3" t="s" r="A301">
        <v>1032</v>
      </c>
    </row>
    <row spans="1:3" r="302">
      <c s="4" t="s" r="A302">
        <v>1037</v>
      </c>
      <c s="5" t="n" r="B302">
        <v>26</v>
      </c>
      <c s="5" t="n" r="C302">
        <v>25</v>
      </c>
    </row>
    <row spans="1:3" r="303">
      <c s="3" t="s" r="A303">
        <v>1038</v>
      </c>
    </row>
    <row spans="1:3" r="304">
      <c s="4" t="s" r="A304">
        <v>1039</v>
      </c>
      <c s="5" t="n" r="B304">
        <v>171</v>
      </c>
      <c s="5" t="n" r="C304">
        <v>93</v>
      </c>
    </row>
    <row spans="1:3" r="305">
      <c s="4" t="s" r="A305">
        <v>1103</v>
      </c>
    </row>
    <row spans="1:3" r="306">
      <c s="3" t="s" r="A306">
        <v>1032</v>
      </c>
    </row>
    <row spans="1:3" r="307">
      <c s="4" t="s" r="A307">
        <v>1037</v>
      </c>
      <c s="5" t="n" r="B307">
        <v>6</v>
      </c>
      <c s="5" t="n" r="C307">
        <v>14</v>
      </c>
    </row>
    <row spans="1:3" r="308">
      <c s="3" t="s" r="A308">
        <v>1038</v>
      </c>
    </row>
    <row spans="1:3" r="309">
      <c s="4" t="s" r="A309">
        <v>1039</v>
      </c>
      <c s="5" t="n" r="B309">
        <v>2</v>
      </c>
      <c s="5" t="n" r="C309">
        <v>2</v>
      </c>
    </row>
    <row spans="1:3" r="310">
      <c s="4" t="s" r="A310">
        <v>1104</v>
      </c>
    </row>
    <row spans="1:3" r="311">
      <c s="3" t="s" r="A311">
        <v>1032</v>
      </c>
    </row>
    <row spans="1:3" r="312">
      <c s="4" t="s" r="A312">
        <v>1037</v>
      </c>
      <c s="5" t="n" r="B312">
        <v>385</v>
      </c>
      <c s="5" t="n" r="C312">
        <v>357</v>
      </c>
    </row>
    <row spans="1:3" r="313">
      <c s="3" t="s" r="A313">
        <v>1038</v>
      </c>
    </row>
    <row spans="1:3" r="314">
      <c s="4" t="s" r="A314">
        <v>1039</v>
      </c>
      <c s="5" t="n" r="B314">
        <v>708</v>
      </c>
      <c s="5" t="n" r="C314">
        <v>664</v>
      </c>
    </row>
    <row spans="1:3" r="315">
      <c s="4" t="s" r="A315">
        <v>1105</v>
      </c>
    </row>
    <row spans="1:3" r="316">
      <c s="3" t="s" r="A316">
        <v>1032</v>
      </c>
    </row>
    <row spans="1:3" r="317">
      <c s="4" t="s" r="A317">
        <v>1035</v>
      </c>
      <c s="5" t="n" r="B317">
        <v>91</v>
      </c>
      <c s="5" t="n" r="C317">
        <v>95</v>
      </c>
    </row>
    <row spans="1:3" r="318">
      <c s="4" t="s" r="A318">
        <v>1106</v>
      </c>
    </row>
    <row spans="1:3" r="319">
      <c s="3" t="s" r="A319">
        <v>1032</v>
      </c>
    </row>
    <row spans="1:3" r="320">
      <c s="4" t="s" r="A320">
        <v>1035</v>
      </c>
      <c s="5" t="n" r="B320">
        <v>257</v>
      </c>
      <c s="5" t="n" r="C320">
        <v>455</v>
      </c>
    </row>
    <row spans="1:3" r="321">
      <c s="4" t="s" r="A321">
        <v>1107</v>
      </c>
    </row>
    <row spans="1:3" r="322">
      <c s="3" t="s" r="A322">
        <v>1032</v>
      </c>
    </row>
    <row spans="1:3" r="323">
      <c s="4" t="s" r="A323">
        <v>1036</v>
      </c>
      <c s="5" t="n" r="B323">
        <v>315</v>
      </c>
      <c s="5" t="n" r="C323">
        <v>308</v>
      </c>
    </row>
    <row spans="1:3" r="324">
      <c s="4" t="s" r="A324">
        <v>1108</v>
      </c>
    </row>
    <row spans="1:3" r="325">
      <c s="3" t="s" r="A325">
        <v>1032</v>
      </c>
    </row>
    <row spans="1:3" r="326">
      <c s="4" t="s" r="A326">
        <v>1035</v>
      </c>
      <c s="5" t="n" r="B326">
        <v>10</v>
      </c>
      <c s="5" t="n" r="C326">
        <v>12</v>
      </c>
    </row>
    <row spans="1:3" r="327">
      <c s="4" t="s" r="A327">
        <v>1036</v>
      </c>
      <c s="5" t="n" r="B327">
        <v>0</v>
      </c>
      <c s="5" t="n" r="C327">
        <v>0</v>
      </c>
    </row>
    <row spans="1:3" r="328">
      <c s="3" t="s" r="A328">
        <v>1038</v>
      </c>
    </row>
    <row spans="1:3" r="329">
      <c s="4" t="s" r="A329">
        <v>104</v>
      </c>
      <c s="5" t="n" r="B329">
        <v>11</v>
      </c>
      <c s="5" t="n" r="C329">
        <v>13</v>
      </c>
    </row>
    <row spans="1:3" r="330">
      <c s="4" t="s" r="A330">
        <v>1109</v>
      </c>
    </row>
    <row spans="1:3" r="331">
      <c s="3" t="s" r="A331">
        <v>1032</v>
      </c>
    </row>
    <row spans="1:3" r="332">
      <c s="4" t="s" r="A332">
        <v>760</v>
      </c>
      <c s="5" t="n" r="B332">
        <v>7035</v>
      </c>
      <c s="5" t="n" r="C332">
        <v>6942</v>
      </c>
    </row>
    <row spans="1:3" r="333">
      <c s="4" t="s" r="A333">
        <v>1110</v>
      </c>
    </row>
    <row spans="1:3" r="334">
      <c s="3" t="s" r="A334">
        <v>1032</v>
      </c>
    </row>
    <row spans="1:3" r="335">
      <c s="4" t="s" r="A335">
        <v>760</v>
      </c>
      <c s="5" t="n" r="B335">
        <v>5667</v>
      </c>
      <c s="5" t="n" r="C335">
        <v>6490</v>
      </c>
    </row>
    <row spans="1:3" r="336">
      <c s="4" t="s" r="A336">
        <v>1111</v>
      </c>
    </row>
    <row spans="1:3" r="337">
      <c s="3" t="s" r="A337">
        <v>1032</v>
      </c>
    </row>
    <row spans="1:3" r="338">
      <c s="4" t="s" r="A338">
        <v>760</v>
      </c>
      <c s="5" t="n" r="B338">
        <v>691</v>
      </c>
      <c s="5" t="n" r="C338">
        <v>1311</v>
      </c>
    </row>
    <row spans="1:3" r="339">
      <c s="4" t="s" r="A339">
        <v>1112</v>
      </c>
    </row>
    <row spans="1:3" r="340">
      <c s="3" t="s" r="A340">
        <v>1032</v>
      </c>
    </row>
    <row spans="1:3" r="341">
      <c s="4" t="s" r="A341">
        <v>760</v>
      </c>
      <c s="5" t="n" r="B341">
        <v>17</v>
      </c>
      <c s="5" t="n" r="C341">
        <v>0</v>
      </c>
    </row>
    <row spans="1:3" r="342">
      <c s="4" t="s" r="A342">
        <v>1113</v>
      </c>
    </row>
    <row spans="1:3" r="343">
      <c s="3" t="s" r="A343">
        <v>1032</v>
      </c>
    </row>
    <row spans="1:3" r="344">
      <c s="4" t="s" r="A344">
        <v>760</v>
      </c>
      <c s="5" t="n" r="B344">
        <v>5480</v>
      </c>
      <c s="5" t="n" r="C344">
        <v>4383</v>
      </c>
    </row>
    <row spans="1:3" r="345">
      <c s="4" t="s" r="A345">
        <v>1114</v>
      </c>
    </row>
    <row spans="1:3" r="346">
      <c s="3" t="s" r="A346">
        <v>1032</v>
      </c>
    </row>
    <row spans="1:3" r="347">
      <c s="4" t="s" r="A347">
        <v>760</v>
      </c>
      <c s="5" t="n" r="B347">
        <v>847</v>
      </c>
      <c s="5" t="n" r="C347">
        <v>765</v>
      </c>
    </row>
    <row spans="1:3" r="348">
      <c s="4" t="s" r="A348">
        <v>1115</v>
      </c>
    </row>
    <row spans="1:3" r="349">
      <c s="3" t="s" r="A349">
        <v>1032</v>
      </c>
    </row>
    <row spans="1:3" r="350">
      <c s="4" t="s" r="A350">
        <v>760</v>
      </c>
      <c s="5" t="n" r="B350">
        <v>2206</v>
      </c>
      <c s="5" t="n" r="C350">
        <v>2244</v>
      </c>
    </row>
    <row spans="1:3" r="351">
      <c s="4" t="s" r="A351">
        <v>1116</v>
      </c>
    </row>
    <row spans="1:3" r="352">
      <c s="3" t="s" r="A352">
        <v>1032</v>
      </c>
    </row>
    <row spans="1:3" r="353">
      <c s="4" t="s" r="A353">
        <v>760</v>
      </c>
      <c s="5" t="n" r="B353">
        <v>46</v>
      </c>
      <c s="5" t="n" r="C353">
        <v>0</v>
      </c>
    </row>
    <row spans="1:3" r="354">
      <c s="4" t="s" r="A354">
        <v>1117</v>
      </c>
    </row>
    <row spans="1:3" r="355">
      <c s="3" t="s" r="A355">
        <v>1032</v>
      </c>
    </row>
    <row spans="1:3" r="356">
      <c s="4" t="s" r="A356">
        <v>1033</v>
      </c>
      <c s="5" t="n" r="B356">
        <v>126</v>
      </c>
      <c s="5" t="n" r="C356">
        <v>95</v>
      </c>
    </row>
    <row spans="1:3" r="357">
      <c s="4" t="s" r="A357">
        <v>1118</v>
      </c>
    </row>
    <row spans="1:3" r="358">
      <c s="3" t="s" r="A358">
        <v>1032</v>
      </c>
    </row>
    <row spans="1:3" r="359">
      <c s="4" t="s" r="A359">
        <v>1033</v>
      </c>
      <c s="8" t="n" r="B359">
        <v>324</v>
      </c>
      <c s="8" t="n" r="C359">
        <v>25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119</v>
      </c>
      <c s="2" t="s" r="B1">
        <v>1</v>
      </c>
      <c s="2" t="s" r="C1">
        <v>434</v>
      </c>
    </row>
    <row spans="1:3" r="2">
      <c s="2" t="s" r="B2">
        <v>2</v>
      </c>
      <c s="2" t="s" r="C2">
        <v>30</v>
      </c>
    </row>
    <row spans="1:3" r="3">
      <c s="4" t="s" r="A3">
        <v>1120</v>
      </c>
    </row>
    <row spans="1:3" r="4">
      <c s="3" t="s" r="A4">
        <v>1121</v>
      </c>
    </row>
    <row spans="1:3" r="5">
      <c s="4" t="s" r="A5">
        <v>1122</v>
      </c>
      <c s="4" t="s" r="B5">
        <v>1123</v>
      </c>
      <c s="4" t="s" r="C5">
        <v>1124</v>
      </c>
    </row>
    <row spans="1:3" r="6">
      <c s="4" t="s" r="A6">
        <v>1125</v>
      </c>
    </row>
    <row spans="1:3" r="7">
      <c s="3" t="s" r="A7">
        <v>1121</v>
      </c>
    </row>
    <row spans="1:3" r="8">
      <c s="4" t="s" r="A8">
        <v>1122</v>
      </c>
      <c s="4" t="s" r="B8">
        <v>1126</v>
      </c>
      <c s="4" t="s" r="C8">
        <v>1127</v>
      </c>
    </row>
    <row spans="1:3" r="9">
      <c s="4" t="s" r="A9">
        <v>1128</v>
      </c>
    </row>
    <row spans="1:3" r="10">
      <c s="3" t="s" r="A10">
        <v>1121</v>
      </c>
    </row>
    <row spans="1:3" r="11">
      <c s="4" t="s" r="A11">
        <v>1122</v>
      </c>
      <c s="4" t="s" r="B11">
        <v>1129</v>
      </c>
      <c s="4" t="s" r="C11">
        <v>1130</v>
      </c>
    </row>
    <row spans="1:3" r="12">
      <c s="4" t="s" r="A12">
        <v>1131</v>
      </c>
      <c s="4" t="s" r="B12">
        <v>667</v>
      </c>
      <c s="4" t="s" r="C12">
        <v>1132</v>
      </c>
    </row>
    <row spans="1:3" r="13">
      <c s="4" t="s" r="A13">
        <v>1133</v>
      </c>
    </row>
    <row spans="1:3" r="14">
      <c s="3" t="s" r="A14">
        <v>1121</v>
      </c>
    </row>
    <row spans="1:3" r="15">
      <c s="4" t="s" r="A15">
        <v>1122</v>
      </c>
      <c s="4" t="s" r="B15">
        <v>1134</v>
      </c>
      <c s="4" t="s" r="C15">
        <v>1135</v>
      </c>
    </row>
    <row spans="1:3" r="16">
      <c s="4" t="s" r="A16">
        <v>1131</v>
      </c>
      <c s="4" t="s" r="B16">
        <v>667</v>
      </c>
      <c s="4" t="s" r="C16">
        <v>1136</v>
      </c>
    </row>
    <row spans="1:3" r="17">
      <c s="4" t="s" r="A17">
        <v>1137</v>
      </c>
    </row>
    <row spans="1:3" r="18">
      <c s="3" t="s" r="A18">
        <v>1121</v>
      </c>
    </row>
    <row spans="1:3" r="19">
      <c s="4" t="s" r="A19">
        <v>1138</v>
      </c>
      <c s="4" t="s" r="B19">
        <v>1139</v>
      </c>
      <c s="4" t="s" r="C19">
        <v>1140</v>
      </c>
    </row>
    <row spans="1:3" r="20">
      <c s="4" t="s" r="A20">
        <v>1141</v>
      </c>
    </row>
    <row spans="1:3" r="21">
      <c s="3" t="s" r="A21">
        <v>1121</v>
      </c>
    </row>
    <row spans="1:3" r="22">
      <c s="4" t="s" r="A22">
        <v>1138</v>
      </c>
      <c s="4" t="s" r="B22">
        <v>666</v>
      </c>
      <c s="4" t="s" r="C22">
        <v>666</v>
      </c>
    </row>
    <row spans="1:3" r="23">
      <c s="4" t="s" r="A23">
        <v>1142</v>
      </c>
    </row>
    <row spans="1:3" r="24">
      <c s="3" t="s" r="A24">
        <v>1121</v>
      </c>
    </row>
    <row spans="1:3" r="25">
      <c s="4" t="s" r="A25">
        <v>1131</v>
      </c>
      <c s="4" t="s" r="B25">
        <v>1143</v>
      </c>
      <c s="4" t="s" r="C25">
        <v>1143</v>
      </c>
    </row>
    <row spans="1:3" r="26">
      <c s="4" t="s" r="A26">
        <v>1144</v>
      </c>
      <c s="4" t="s" r="B26">
        <v>766</v>
      </c>
      <c s="4" t="s" r="C26">
        <v>1145</v>
      </c>
    </row>
    <row spans="1:3" r="27">
      <c s="4" t="s" r="A27">
        <v>1146</v>
      </c>
    </row>
    <row spans="1:3" r="28">
      <c s="3" t="s" r="A28">
        <v>1121</v>
      </c>
    </row>
    <row spans="1:3" r="29">
      <c s="4" t="s" r="A29">
        <v>1131</v>
      </c>
      <c s="4" t="s" r="B29">
        <v>1143</v>
      </c>
      <c s="4" t="s" r="C29">
        <v>1143</v>
      </c>
    </row>
    <row spans="1:3" r="30">
      <c s="4" t="s" r="A30">
        <v>1144</v>
      </c>
      <c s="4" t="s" r="B30">
        <v>1147</v>
      </c>
      <c s="4" t="s" r="C30">
        <v>1148</v>
      </c>
    </row>
    <row spans="1:3" r="31">
      <c s="4" t="s" r="A31">
        <v>1149</v>
      </c>
    </row>
    <row spans="1:3" r="32">
      <c s="3" t="s" r="A32">
        <v>1121</v>
      </c>
    </row>
    <row spans="1:3" r="33">
      <c s="4" t="s" r="A33">
        <v>1150</v>
      </c>
      <c s="4" t="s" r="B33">
        <v>667</v>
      </c>
      <c s="4" t="s" r="C33">
        <v>766</v>
      </c>
    </row>
    <row spans="1:3" r="34">
      <c s="4" t="s" r="A34">
        <v>1151</v>
      </c>
      <c s="4" t="s" r="B34">
        <v>667</v>
      </c>
      <c s="4" t="s" r="C34">
        <v>667</v>
      </c>
    </row>
    <row spans="1:3" r="35">
      <c s="4" t="s" r="A35">
        <v>1152</v>
      </c>
      <c s="4" t="s" r="B35">
        <v>1153</v>
      </c>
      <c s="4" t="s" r="C35">
        <v>1154</v>
      </c>
    </row>
    <row spans="1:3" r="36">
      <c s="4" t="s" r="A36">
        <v>1155</v>
      </c>
      <c s="4" t="s" r="B36">
        <v>1156</v>
      </c>
      <c s="4" t="s" r="C36">
        <v>1157</v>
      </c>
    </row>
    <row spans="1:3" r="37">
      <c s="4" t="s" r="A37">
        <v>1158</v>
      </c>
    </row>
    <row spans="1:3" r="38">
      <c s="3" t="s" r="A38">
        <v>1121</v>
      </c>
    </row>
    <row spans="1:3" r="39">
      <c s="4" t="s" r="A39">
        <v>1159</v>
      </c>
      <c s="4" t="s" r="B39">
        <v>1160</v>
      </c>
      <c s="4" t="s" r="C39">
        <v>552</v>
      </c>
    </row>
    <row spans="1:3" r="40">
      <c s="4" t="s" r="A40">
        <v>1161</v>
      </c>
    </row>
    <row spans="1:3" r="41">
      <c s="3" t="s" r="A41">
        <v>1121</v>
      </c>
    </row>
    <row spans="1:3" r="42">
      <c s="4" t="s" r="A42">
        <v>1159</v>
      </c>
      <c s="4" t="s" r="B42">
        <v>585</v>
      </c>
      <c s="4" t="s" r="C42">
        <v>585</v>
      </c>
    </row>
    <row spans="1:3" r="43">
      <c s="4" t="s" r="A43">
        <v>1162</v>
      </c>
    </row>
    <row spans="1:3" r="44">
      <c s="3" t="s" r="A44">
        <v>1121</v>
      </c>
    </row>
    <row spans="1:3" r="45">
      <c s="4" t="s" r="A45">
        <v>1159</v>
      </c>
      <c s="4" t="s" r="B45">
        <v>585</v>
      </c>
      <c s="4" t="s" r="C45">
        <v>585</v>
      </c>
    </row>
    <row spans="1:3" r="46">
      <c s="4" t="s" r="A46">
        <v>1163</v>
      </c>
    </row>
    <row spans="1:3" r="47">
      <c s="3" t="s" r="A47">
        <v>1121</v>
      </c>
    </row>
    <row spans="1:3" r="48">
      <c s="4" t="s" r="A48">
        <v>1164</v>
      </c>
      <c s="4" t="s" r="B48">
        <v>667</v>
      </c>
      <c s="4" t="s" r="C48">
        <v>667</v>
      </c>
    </row>
    <row spans="1:3" r="49">
      <c s="4" t="s" r="A49">
        <v>1165</v>
      </c>
    </row>
    <row spans="1:3" r="50">
      <c s="3" t="s" r="A50">
        <v>1121</v>
      </c>
    </row>
    <row spans="1:3" r="51">
      <c s="4" t="s" r="A51">
        <v>1164</v>
      </c>
      <c s="4" t="s" r="B51">
        <v>1166</v>
      </c>
      <c s="4" t="s" r="C51">
        <v>1167</v>
      </c>
    </row>
    <row spans="1:3" r="52">
      <c s="4" t="s" r="A52">
        <v>1168</v>
      </c>
    </row>
    <row spans="1:3" r="53">
      <c s="3" t="s" r="A53">
        <v>1121</v>
      </c>
    </row>
    <row spans="1:3" r="54">
      <c s="4" t="s" r="A54">
        <v>1164</v>
      </c>
      <c s="4" t="s" r="B54">
        <v>1167</v>
      </c>
      <c s="4" t="s" r="C54">
        <v>1169</v>
      </c>
    </row>
    <row spans="1:3" r="55">
      <c s="4" t="s" r="A55">
        <v>1170</v>
      </c>
    </row>
    <row spans="1:3" r="56">
      <c s="3" t="s" r="A56">
        <v>1121</v>
      </c>
    </row>
    <row spans="1:3" r="57">
      <c s="4" t="s" r="A57">
        <v>1150</v>
      </c>
      <c s="4" t="s" r="B57">
        <v>1171</v>
      </c>
      <c s="4" t="s" r="C57">
        <v>1172</v>
      </c>
    </row>
    <row spans="1:3" r="58">
      <c s="4" t="s" r="A58">
        <v>1151</v>
      </c>
      <c s="4" t="s" r="B58">
        <v>766</v>
      </c>
      <c s="4" t="s" r="C58">
        <v>766</v>
      </c>
    </row>
    <row spans="1:3" r="59">
      <c s="4" t="s" r="A59">
        <v>1152</v>
      </c>
      <c s="4" t="s" r="B59">
        <v>1173</v>
      </c>
      <c s="4" t="s" r="C59">
        <v>1173</v>
      </c>
    </row>
    <row spans="1:3" r="60">
      <c s="4" t="s" r="A60">
        <v>1155</v>
      </c>
      <c s="4" t="s" r="B60">
        <v>1174</v>
      </c>
      <c s="4" t="s" r="C60">
        <v>1175</v>
      </c>
    </row>
    <row spans="1:3" r="61">
      <c s="4" t="s" r="A61">
        <v>1176</v>
      </c>
    </row>
    <row spans="1:3" r="62">
      <c s="3" t="s" r="A62">
        <v>1121</v>
      </c>
    </row>
    <row spans="1:3" r="63">
      <c s="4" t="s" r="A63">
        <v>1159</v>
      </c>
      <c s="4" t="s" r="B63">
        <v>558</v>
      </c>
      <c s="4" t="s" r="C63">
        <v>558</v>
      </c>
    </row>
    <row spans="1:3" r="64">
      <c s="4" t="s" r="A64">
        <v>1177</v>
      </c>
    </row>
    <row spans="1:3" r="65">
      <c s="3" t="s" r="A65">
        <v>1121</v>
      </c>
    </row>
    <row spans="1:3" r="66">
      <c s="4" t="s" r="A66">
        <v>1159</v>
      </c>
      <c s="4" t="s" r="B66">
        <v>558</v>
      </c>
      <c s="4" t="s" r="C66">
        <v>558</v>
      </c>
    </row>
    <row spans="1:3" r="67">
      <c s="4" t="s" r="A67">
        <v>1178</v>
      </c>
    </row>
    <row spans="1:3" r="68">
      <c s="3" t="s" r="A68">
        <v>1121</v>
      </c>
    </row>
    <row spans="1:3" r="69">
      <c s="4" t="s" r="A69">
        <v>1159</v>
      </c>
      <c s="4" t="s" r="B69">
        <v>558</v>
      </c>
      <c s="4" t="s" r="C69">
        <v>558</v>
      </c>
    </row>
    <row spans="1:3" r="70">
      <c s="4" t="s" r="A70">
        <v>1179</v>
      </c>
    </row>
    <row spans="1:3" r="71">
      <c s="3" t="s" r="A71">
        <v>1121</v>
      </c>
    </row>
    <row spans="1:3" r="72">
      <c s="4" t="s" r="A72">
        <v>1164</v>
      </c>
      <c s="4" t="s" r="B72">
        <v>1180</v>
      </c>
      <c s="4" t="s" r="C72">
        <v>1180</v>
      </c>
    </row>
    <row spans="1:3" r="73">
      <c s="4" t="s" r="A73">
        <v>1181</v>
      </c>
    </row>
    <row spans="1:3" r="74">
      <c s="3" t="s" r="A74">
        <v>1121</v>
      </c>
    </row>
    <row spans="1:3" r="75">
      <c s="4" t="s" r="A75">
        <v>1164</v>
      </c>
      <c s="4" t="s" r="B75">
        <v>1182</v>
      </c>
      <c s="4" t="s" r="C75">
        <v>1183</v>
      </c>
    </row>
    <row spans="1:3" r="76">
      <c s="4" t="s" r="A76">
        <v>1184</v>
      </c>
    </row>
    <row spans="1:3" r="77">
      <c s="3" t="s" r="A77">
        <v>1121</v>
      </c>
    </row>
    <row spans="1:3" r="78">
      <c s="4" t="s" r="A78">
        <v>1164</v>
      </c>
      <c s="4" t="s" r="B78">
        <v>558</v>
      </c>
      <c s="4" t="s" r="C78">
        <v>558</v>
      </c>
    </row>
    <row spans="1:3" r="79">
      <c s="4" t="s" r="A79">
        <v>1185</v>
      </c>
    </row>
    <row spans="1:3" r="80">
      <c s="3" t="s" r="A80">
        <v>1121</v>
      </c>
    </row>
    <row spans="1:3" r="81">
      <c s="4" t="s" r="A81">
        <v>1186</v>
      </c>
      <c s="4" t="s" r="B81">
        <v>546</v>
      </c>
      <c s="4" t="s" r="C81">
        <v>1187</v>
      </c>
    </row>
    <row spans="1:3" r="82">
      <c s="4" t="s" r="A82">
        <v>1188</v>
      </c>
      <c s="8" t="n" r="B82">
        <v>68</v>
      </c>
      <c s="8" t="n" r="C82">
        <v>31</v>
      </c>
    </row>
    <row spans="1:3" r="83">
      <c s="4" t="s" r="A83">
        <v>1189</v>
      </c>
      <c s="8" t="n" r="B83">
        <v>1</v>
      </c>
      <c s="8" t="n" r="C83">
        <v>0</v>
      </c>
    </row>
    <row spans="1:3" r="84">
      <c s="4" t="s" r="A84">
        <v>1190</v>
      </c>
    </row>
    <row spans="1:3" r="85">
      <c s="3" t="s" r="A85">
        <v>1121</v>
      </c>
    </row>
    <row spans="1:3" r="86">
      <c s="4" t="s" r="A86">
        <v>1186</v>
      </c>
      <c s="4" t="s" r="B86">
        <v>586</v>
      </c>
      <c s="4" t="s" r="C86">
        <v>586</v>
      </c>
    </row>
    <row spans="1:3" r="87">
      <c s="4" t="s" r="A87">
        <v>1188</v>
      </c>
      <c s="8" t="n" r="B87">
        <v>119</v>
      </c>
      <c s="8" t="n" r="C87">
        <v>126</v>
      </c>
    </row>
    <row spans="1:3" r="88">
      <c s="4" t="s" r="A88">
        <v>1189</v>
      </c>
      <c s="8" t="n" r="B88">
        <v>780</v>
      </c>
      <c s="8" t="n" r="C88">
        <v>750</v>
      </c>
    </row>
    <row spans="1:3" r="89">
      <c s="4" t="s" r="A89">
        <v>1191</v>
      </c>
    </row>
    <row spans="1:3" r="90">
      <c s="3" t="s" r="A90">
        <v>1121</v>
      </c>
    </row>
    <row spans="1:3" r="91">
      <c s="4" t="s" r="A91">
        <v>1186</v>
      </c>
      <c s="4" t="s" r="B91">
        <v>583</v>
      </c>
      <c s="4" t="s" r="C91">
        <v>1192</v>
      </c>
    </row>
    <row spans="1:3" r="92">
      <c s="4" t="s" r="A92">
        <v>1188</v>
      </c>
      <c s="8" t="n" r="B92">
        <v>98</v>
      </c>
      <c s="8" t="n" r="C92">
        <v>99</v>
      </c>
    </row>
    <row spans="1:3" r="93">
      <c s="4" t="s" r="A93">
        <v>1189</v>
      </c>
      <c s="5" t="n" r="B93">
        <v>149</v>
      </c>
      <c s="5" t="n" r="C93">
        <v>151</v>
      </c>
    </row>
    <row spans="1:3" r="94">
      <c s="4" t="s" r="A94">
        <v>1193</v>
      </c>
    </row>
    <row spans="1:3" r="95">
      <c s="3" t="s" r="A95">
        <v>1121</v>
      </c>
    </row>
    <row spans="1:3" r="96">
      <c s="4" t="s" r="A96">
        <v>1189</v>
      </c>
      <c s="5" t="n" r="B96">
        <v>81</v>
      </c>
      <c s="5" t="n" r="C96">
        <v>92</v>
      </c>
    </row>
    <row spans="1:3" r="97">
      <c s="4" t="s" r="A97">
        <v>1194</v>
      </c>
    </row>
    <row spans="1:3" r="98">
      <c s="3" t="s" r="A98">
        <v>1121</v>
      </c>
    </row>
    <row spans="1:3" r="99">
      <c s="4" t="s" r="A99">
        <v>1189</v>
      </c>
      <c s="5" t="n" r="B99">
        <v>197</v>
      </c>
      <c s="5" t="n" r="C99">
        <v>189</v>
      </c>
    </row>
    <row spans="1:3" r="100">
      <c s="4" t="s" r="A100">
        <v>1195</v>
      </c>
    </row>
    <row spans="1:3" r="101">
      <c s="3" t="s" r="A101">
        <v>1121</v>
      </c>
    </row>
    <row spans="1:3" r="102">
      <c s="4" t="s" r="A102">
        <v>1189</v>
      </c>
      <c s="5" t="n" r="B102">
        <v>113</v>
      </c>
      <c s="5" t="n" r="C102">
        <v>106</v>
      </c>
    </row>
    <row spans="1:3" r="103">
      <c s="4" t="s" r="A103">
        <v>1196</v>
      </c>
    </row>
    <row spans="1:3" r="104">
      <c s="3" t="s" r="A104">
        <v>1121</v>
      </c>
    </row>
    <row spans="1:3" r="105">
      <c s="4" t="s" r="A105">
        <v>1189</v>
      </c>
      <c s="5" t="n" r="B105">
        <v>22</v>
      </c>
      <c s="5" t="n" r="C105">
        <v>22</v>
      </c>
    </row>
    <row spans="1:3" r="106">
      <c s="4" t="s" r="A106">
        <v>1197</v>
      </c>
    </row>
    <row spans="1:3" r="107">
      <c s="3" t="s" r="A107">
        <v>1121</v>
      </c>
    </row>
    <row spans="1:3" r="108">
      <c s="4" t="s" r="A108">
        <v>1189</v>
      </c>
      <c s="5" t="n" r="B108">
        <v>165</v>
      </c>
      <c s="5" t="n" r="C108">
        <v>120</v>
      </c>
    </row>
    <row spans="1:3" r="109">
      <c s="4" t="s" r="A109">
        <v>1198</v>
      </c>
    </row>
    <row spans="1:3" r="110">
      <c s="3" t="s" r="A110">
        <v>1121</v>
      </c>
    </row>
    <row spans="1:3" r="111">
      <c s="4" t="s" r="A111">
        <v>1189</v>
      </c>
      <c s="5" t="n" r="B111">
        <v>93</v>
      </c>
      <c s="5" t="n" r="C111">
        <v>97</v>
      </c>
    </row>
    <row spans="1:3" r="112">
      <c s="4" t="s" r="A112">
        <v>1199</v>
      </c>
    </row>
    <row spans="1:3" r="113">
      <c s="3" t="s" r="A113">
        <v>1121</v>
      </c>
    </row>
    <row spans="1:3" r="114">
      <c s="4" t="s" r="A114">
        <v>1188</v>
      </c>
      <c s="5" t="n" r="B114">
        <v>66</v>
      </c>
      <c s="5" t="n" r="C114">
        <v>56</v>
      </c>
    </row>
    <row spans="1:3" r="115">
      <c s="4" t="s" r="A115">
        <v>1189</v>
      </c>
      <c s="5" t="n" r="B115">
        <v>15</v>
      </c>
      <c s="5" t="n" r="C115">
        <v>15</v>
      </c>
    </row>
    <row spans="1:3" r="116">
      <c s="4" t="s" r="A116">
        <v>1200</v>
      </c>
    </row>
    <row spans="1:3" r="117">
      <c s="3" t="s" r="A117">
        <v>1121</v>
      </c>
    </row>
    <row spans="1:3" r="118">
      <c s="4" t="s" r="A118">
        <v>1188</v>
      </c>
      <c s="5" t="n" r="B118">
        <v>106</v>
      </c>
      <c s="5" t="n" r="C118">
        <v>106</v>
      </c>
    </row>
    <row spans="1:3" r="119">
      <c s="4" t="s" r="A119">
        <v>1189</v>
      </c>
      <c s="5" t="n" r="B119">
        <v>112</v>
      </c>
      <c s="5" t="n" r="C119">
        <v>110</v>
      </c>
    </row>
    <row spans="1:3" r="120">
      <c s="4" t="s" r="A120">
        <v>1201</v>
      </c>
    </row>
    <row spans="1:3" r="121">
      <c s="3" t="s" r="A121">
        <v>1121</v>
      </c>
    </row>
    <row spans="1:3" r="122">
      <c s="4" t="s" r="A122">
        <v>1188</v>
      </c>
      <c s="5" t="n" r="B122">
        <v>100</v>
      </c>
      <c s="5" t="n" r="C122">
        <v>102</v>
      </c>
    </row>
    <row spans="1:3" r="123">
      <c s="4" t="s" r="A123">
        <v>1189</v>
      </c>
      <c s="8" t="n" r="B123">
        <v>101</v>
      </c>
      <c s="8" t="n" r="C123">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8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02</v>
      </c>
      <c s="2" t="s" r="B1">
        <v>117</v>
      </c>
      <c s="2" t="s" r="D1">
        <v>1</v>
      </c>
    </row>
    <row spans="1:5" r="2">
      <c s="2" t="s" r="B2">
        <v>2</v>
      </c>
      <c s="2" t="s" r="C2">
        <v>118</v>
      </c>
      <c s="2" t="s" r="D2">
        <v>2</v>
      </c>
      <c s="2" t="s" r="E2">
        <v>118</v>
      </c>
    </row>
    <row spans="1:5" r="3">
      <c s="4" t="s" r="A3">
        <v>560</v>
      </c>
    </row>
    <row spans="1:5" r="4">
      <c s="3" t="s" r="A4">
        <v>1203</v>
      </c>
    </row>
    <row spans="1:5" r="5">
      <c s="4" t="s" r="A5">
        <v>482</v>
      </c>
      <c s="8" t="n" r="B5">
        <v>10</v>
      </c>
      <c s="8" t="n" r="C5">
        <v>11</v>
      </c>
      <c s="8" t="n" r="D5">
        <v>12</v>
      </c>
      <c s="8" t="n" r="E5">
        <v>0</v>
      </c>
    </row>
    <row spans="1:5" r="6">
      <c s="4" t="s" r="A6">
        <v>1204</v>
      </c>
      <c s="5" t="n" r="B6">
        <v>0</v>
      </c>
      <c s="5" t="n" r="C6">
        <v>0</v>
      </c>
      <c s="5" t="n" r="D6">
        <v>0</v>
      </c>
      <c s="5" t="n" r="E6">
        <v>0</v>
      </c>
    </row>
    <row spans="1:5" r="7">
      <c s="4" t="s" r="A7">
        <v>1205</v>
      </c>
      <c s="5" t="n" r="B7">
        <v>0</v>
      </c>
      <c s="5" t="n" r="C7">
        <v>0</v>
      </c>
      <c s="5" t="n" r="D7">
        <v>0</v>
      </c>
      <c s="5" t="n" r="E7">
        <v>0</v>
      </c>
    </row>
    <row spans="1:5" r="8">
      <c s="4" t="s" r="A8">
        <v>1206</v>
      </c>
      <c s="5" t="n" r="B8">
        <v>0</v>
      </c>
      <c s="5" t="n" r="C8">
        <v>0</v>
      </c>
      <c s="5" t="n" r="D8">
        <v>-1</v>
      </c>
      <c s="5" t="n" r="E8">
        <v>-2</v>
      </c>
    </row>
    <row spans="1:5" r="9">
      <c s="4" t="s" r="A9">
        <v>1207</v>
      </c>
      <c s="5" t="n" r="B9">
        <v>0</v>
      </c>
      <c s="5" t="n" r="C9">
        <v>0</v>
      </c>
      <c s="5" t="n" r="D9">
        <v>0</v>
      </c>
      <c s="5" t="n" r="E9">
        <v>0</v>
      </c>
    </row>
    <row spans="1:5" r="10">
      <c s="4" t="s" r="A10">
        <v>1208</v>
      </c>
      <c s="5" t="n" r="B10">
        <v>0</v>
      </c>
      <c s="5" t="n" r="C10">
        <v>0</v>
      </c>
      <c s="5" t="n" r="D10">
        <v>0</v>
      </c>
      <c s="5" t="n" r="E10">
        <v>0</v>
      </c>
    </row>
    <row spans="1:5" r="11">
      <c s="4" t="s" r="A11">
        <v>1209</v>
      </c>
      <c s="5" t="n" r="B11">
        <v>0</v>
      </c>
      <c s="5" t="n" r="C11">
        <v>1</v>
      </c>
      <c s="5" t="n" r="D11">
        <v>0</v>
      </c>
      <c s="5" t="n" r="E11">
        <v>14</v>
      </c>
    </row>
    <row spans="1:5" r="12">
      <c s="4" t="s" r="A12">
        <v>1210</v>
      </c>
      <c s="5" t="n" r="B12">
        <v>0</v>
      </c>
      <c s="5" t="n" r="C12">
        <v>0</v>
      </c>
      <c s="5" t="n" r="D12">
        <v>-1</v>
      </c>
      <c s="5" t="n" r="E12">
        <v>0</v>
      </c>
    </row>
    <row spans="1:5" r="13">
      <c s="4" t="s" r="A13">
        <v>484</v>
      </c>
      <c s="5" t="n" r="B13">
        <v>10</v>
      </c>
      <c s="5" t="n" r="C13">
        <v>12</v>
      </c>
      <c s="5" t="n" r="D13">
        <v>10</v>
      </c>
      <c s="5" t="n" r="E13">
        <v>12</v>
      </c>
    </row>
    <row spans="1:5" r="14">
      <c s="3" t="s" r="A14">
        <v>1211</v>
      </c>
    </row>
    <row spans="1:5" r="15">
      <c s="4" t="s" r="A15">
        <v>482</v>
      </c>
      <c s="5" t="n" r="B15">
        <v>-12</v>
      </c>
      <c s="5" t="n" r="C15">
        <v>-15</v>
      </c>
      <c s="5" t="n" r="D15">
        <v>-13</v>
      </c>
      <c s="5" t="n" r="E15">
        <v>-28</v>
      </c>
    </row>
    <row spans="1:5" r="16">
      <c s="4" t="s" r="A16">
        <v>1204</v>
      </c>
      <c s="5" t="n" r="B16">
        <v>0</v>
      </c>
      <c s="5" t="n" r="C16">
        <v>0</v>
      </c>
      <c s="5" t="n" r="D16">
        <v>0</v>
      </c>
      <c s="5" t="n" r="E16">
        <v>0</v>
      </c>
    </row>
    <row spans="1:5" r="17">
      <c s="4" t="s" r="A17">
        <v>1205</v>
      </c>
      <c s="5" t="n" r="B17">
        <v>0</v>
      </c>
      <c s="5" t="n" r="C17">
        <v>0</v>
      </c>
      <c s="5" t="n" r="D17">
        <v>0</v>
      </c>
      <c s="5" t="n" r="E17">
        <v>0</v>
      </c>
    </row>
    <row spans="1:5" r="18">
      <c s="4" t="s" r="A18">
        <v>1206</v>
      </c>
      <c s="5" t="n" r="B18">
        <v>0</v>
      </c>
      <c s="5" t="n" r="C18">
        <v>0</v>
      </c>
      <c s="5" t="n" r="D18">
        <v>0</v>
      </c>
      <c s="5" t="n" r="E18">
        <v>0</v>
      </c>
    </row>
    <row spans="1:5" r="19">
      <c s="4" t="s" r="A19">
        <v>1207</v>
      </c>
      <c s="5" t="n" r="B19">
        <v>0</v>
      </c>
      <c s="5" t="n" r="C19">
        <v>0</v>
      </c>
      <c s="5" t="n" r="D19">
        <v>0</v>
      </c>
      <c s="5" t="n" r="E19">
        <v>0</v>
      </c>
    </row>
    <row spans="1:5" r="20">
      <c s="4" t="s" r="A20">
        <v>1208</v>
      </c>
      <c s="5" t="n" r="B20">
        <v>1</v>
      </c>
      <c s="5" t="n" r="C20">
        <v>1</v>
      </c>
      <c s="5" t="n" r="D20">
        <v>2</v>
      </c>
      <c s="5" t="n" r="E20">
        <v>14</v>
      </c>
    </row>
    <row spans="1:5" r="21">
      <c s="4" t="s" r="A21">
        <v>1209</v>
      </c>
      <c s="5" t="n" r="B21">
        <v>0</v>
      </c>
      <c s="5" t="n" r="C21">
        <v>0</v>
      </c>
      <c s="5" t="n" r="D21">
        <v>0</v>
      </c>
      <c s="5" t="n" r="E21">
        <v>0</v>
      </c>
    </row>
    <row spans="1:5" r="22">
      <c s="4" t="s" r="A22">
        <v>1210</v>
      </c>
      <c s="5" t="n" r="B22">
        <v>0</v>
      </c>
      <c s="5" t="n" r="C22">
        <v>0</v>
      </c>
      <c s="5" t="n" r="D22">
        <v>0</v>
      </c>
      <c s="5" t="n" r="E22">
        <v>0</v>
      </c>
    </row>
    <row spans="1:5" r="23">
      <c s="4" t="s" r="A23">
        <v>484</v>
      </c>
      <c s="5" t="n" r="B23">
        <v>-11</v>
      </c>
      <c s="5" t="n" r="C23">
        <v>-15</v>
      </c>
      <c s="5" t="n" r="D23">
        <v>-11</v>
      </c>
      <c s="5" t="n" r="E23">
        <v>-15</v>
      </c>
    </row>
    <row spans="1:5" r="24">
      <c s="4" t="s" r="A24">
        <v>1212</v>
      </c>
    </row>
    <row spans="1:5" r="25">
      <c s="3" t="s" r="A25">
        <v>1203</v>
      </c>
    </row>
    <row spans="1:5" r="26">
      <c s="4" t="s" r="A26">
        <v>1213</v>
      </c>
      <c s="5" t="n" r="B26">
        <v>0</v>
      </c>
      <c s="5" t="n" r="C26">
        <v>0</v>
      </c>
      <c s="5" t="n" r="D26">
        <v>0</v>
      </c>
      <c s="5" t="n" r="E26">
        <v>0</v>
      </c>
    </row>
    <row spans="1:5" r="27">
      <c s="4" t="s" r="A27">
        <v>1214</v>
      </c>
      <c s="5" t="n" r="B27">
        <v>0</v>
      </c>
      <c s="5" t="n" r="C27">
        <v>0</v>
      </c>
      <c s="5" t="n" r="D27">
        <v>0</v>
      </c>
      <c s="5" t="n" r="E27">
        <v>0</v>
      </c>
    </row>
    <row spans="1:5" r="28">
      <c s="3" t="s" r="A28">
        <v>1215</v>
      </c>
    </row>
    <row spans="1:5" r="29">
      <c s="4" t="s" r="A29">
        <v>1214</v>
      </c>
      <c s="5" t="n" r="B29">
        <v>0</v>
      </c>
      <c s="5" t="n" r="C29">
        <v>0</v>
      </c>
      <c s="5" t="n" r="D29">
        <v>0</v>
      </c>
      <c s="5" t="n" r="E29">
        <v>0</v>
      </c>
    </row>
    <row spans="1:5" r="30">
      <c s="3" t="s" r="A30">
        <v>1211</v>
      </c>
    </row>
    <row spans="1:5" r="31">
      <c s="4" t="s" r="A31">
        <v>1213</v>
      </c>
      <c s="5" t="n" r="B31">
        <v>0</v>
      </c>
      <c s="5" t="n" r="C31">
        <v>0</v>
      </c>
      <c s="5" t="n" r="D31">
        <v>0</v>
      </c>
      <c s="5" t="n" r="E31">
        <v>0</v>
      </c>
    </row>
    <row spans="1:5" r="32">
      <c s="4" t="s" r="A32">
        <v>1214</v>
      </c>
      <c s="5" t="n" r="B32">
        <v>0</v>
      </c>
      <c s="5" t="n" r="C32">
        <v>0</v>
      </c>
      <c s="5" t="n" r="D32">
        <v>0</v>
      </c>
      <c s="5" t="n" r="E32">
        <v>0</v>
      </c>
    </row>
    <row spans="1:5" r="33">
      <c s="4" t="s" r="A33">
        <v>1216</v>
      </c>
    </row>
    <row spans="1:5" r="34">
      <c s="3" t="s" r="A34">
        <v>1203</v>
      </c>
    </row>
    <row spans="1:5" r="35">
      <c s="4" t="s" r="A35">
        <v>1213</v>
      </c>
      <c s="5" t="n" r="B35">
        <v>0</v>
      </c>
      <c s="5" t="n" r="C35">
        <v>0</v>
      </c>
      <c s="5" t="n" r="D35">
        <v>0</v>
      </c>
      <c s="5" t="n" r="E35">
        <v>0</v>
      </c>
    </row>
    <row spans="1:5" r="36">
      <c s="4" t="s" r="A36">
        <v>1214</v>
      </c>
      <c s="5" t="n" r="B36">
        <v>0</v>
      </c>
      <c s="5" t="n" r="C36">
        <v>0</v>
      </c>
      <c s="5" t="n" r="D36">
        <v>0</v>
      </c>
      <c s="5" t="n" r="E36">
        <v>0</v>
      </c>
    </row>
    <row spans="1:5" r="37">
      <c s="3" t="s" r="A37">
        <v>1215</v>
      </c>
    </row>
    <row spans="1:5" r="38">
      <c s="4" t="s" r="A38">
        <v>1214</v>
      </c>
      <c s="5" t="n" r="B38">
        <v>0</v>
      </c>
      <c s="5" t="n" r="C38">
        <v>0</v>
      </c>
      <c s="5" t="n" r="D38">
        <v>0</v>
      </c>
      <c s="5" t="n" r="E38">
        <v>0</v>
      </c>
    </row>
    <row spans="1:5" r="39">
      <c s="3" t="s" r="A39">
        <v>1211</v>
      </c>
    </row>
    <row spans="1:5" r="40">
      <c s="4" t="s" r="A40">
        <v>1213</v>
      </c>
      <c s="5" t="n" r="B40">
        <v>0</v>
      </c>
      <c s="5" t="n" r="C40">
        <v>-1</v>
      </c>
      <c s="5" t="n" r="D40">
        <v>0</v>
      </c>
      <c s="5" t="n" r="E40">
        <v>-1</v>
      </c>
    </row>
    <row spans="1:5" r="41">
      <c s="4" t="s" r="A41">
        <v>1214</v>
      </c>
      <c s="5" t="n" r="B41">
        <v>0</v>
      </c>
      <c s="5" t="n" r="C41">
        <v>-1</v>
      </c>
      <c s="5" t="n" r="D41">
        <v>0</v>
      </c>
      <c s="5" t="n" r="E41">
        <v>-1</v>
      </c>
    </row>
    <row spans="1:5" r="42">
      <c s="4" t="s" r="A42">
        <v>1217</v>
      </c>
    </row>
    <row spans="1:5" r="43">
      <c s="3" t="s" r="A43">
        <v>1203</v>
      </c>
    </row>
    <row spans="1:5" r="44">
      <c s="4" t="s" r="A44">
        <v>1213</v>
      </c>
      <c s="5" t="n" r="B44">
        <v>0</v>
      </c>
      <c s="5" t="n" r="C44">
        <v>0</v>
      </c>
      <c s="5" t="n" r="D44">
        <v>0</v>
      </c>
      <c s="5" t="n" r="E44">
        <v>0</v>
      </c>
    </row>
    <row spans="1:5" r="45">
      <c s="4" t="s" r="A45">
        <v>1214</v>
      </c>
      <c s="5" t="n" r="B45">
        <v>0</v>
      </c>
      <c s="5" t="n" r="C45">
        <v>0</v>
      </c>
      <c s="5" t="n" r="D45">
        <v>0</v>
      </c>
      <c s="5" t="n" r="E45">
        <v>0</v>
      </c>
    </row>
    <row spans="1:5" r="46">
      <c s="3" t="s" r="A46">
        <v>1215</v>
      </c>
    </row>
    <row spans="1:5" r="47">
      <c s="4" t="s" r="A47">
        <v>1214</v>
      </c>
      <c s="5" t="n" r="B47">
        <v>0</v>
      </c>
      <c s="5" t="n" r="C47">
        <v>0</v>
      </c>
      <c s="5" t="n" r="D47">
        <v>0</v>
      </c>
      <c s="5" t="n" r="E47">
        <v>0</v>
      </c>
    </row>
    <row spans="1:5" r="48">
      <c s="3" t="s" r="A48">
        <v>1211</v>
      </c>
    </row>
    <row spans="1:5" r="49">
      <c s="4" t="s" r="A49">
        <v>1213</v>
      </c>
      <c s="5" t="n" r="B49">
        <v>0</v>
      </c>
      <c s="5" t="n" r="C49">
        <v>0</v>
      </c>
      <c s="5" t="n" r="D49">
        <v>0</v>
      </c>
      <c s="5" t="n" r="E49">
        <v>0</v>
      </c>
    </row>
    <row spans="1:5" r="50">
      <c s="4" t="s" r="A50">
        <v>1214</v>
      </c>
      <c s="5" t="n" r="B50">
        <v>0</v>
      </c>
      <c s="5" t="n" r="C50">
        <v>0</v>
      </c>
      <c s="5" t="n" r="D50">
        <v>0</v>
      </c>
      <c s="5" t="n" r="E50">
        <v>0</v>
      </c>
    </row>
    <row spans="1:5" r="51">
      <c s="4" t="s" r="A51">
        <v>1218</v>
      </c>
    </row>
    <row spans="1:5" r="52">
      <c s="3" t="s" r="A52">
        <v>1203</v>
      </c>
    </row>
    <row spans="1:5" r="53">
      <c s="4" t="s" r="A53">
        <v>1213</v>
      </c>
      <c s="5" t="n" r="B53">
        <v>0</v>
      </c>
      <c s="5" t="n" r="C53">
        <v>0</v>
      </c>
      <c s="5" t="n" r="D53">
        <v>0</v>
      </c>
      <c s="5" t="n" r="E53">
        <v>0</v>
      </c>
    </row>
    <row spans="1:5" r="54">
      <c s="4" t="s" r="A54">
        <v>1214</v>
      </c>
      <c s="5" t="n" r="B54">
        <v>0</v>
      </c>
      <c s="5" t="n" r="C54">
        <v>0</v>
      </c>
      <c s="5" t="n" r="D54">
        <v>0</v>
      </c>
      <c s="5" t="n" r="E54">
        <v>0</v>
      </c>
    </row>
    <row spans="1:5" r="55">
      <c s="3" t="s" r="A55">
        <v>1215</v>
      </c>
    </row>
    <row spans="1:5" r="56">
      <c s="4" t="s" r="A56">
        <v>1214</v>
      </c>
      <c s="5" t="n" r="B56">
        <v>0</v>
      </c>
      <c s="5" t="n" r="C56">
        <v>0</v>
      </c>
      <c s="5" t="n" r="D56">
        <v>0</v>
      </c>
      <c s="5" t="n" r="E56">
        <v>0</v>
      </c>
    </row>
    <row spans="1:5" r="57">
      <c s="3" t="s" r="A57">
        <v>1211</v>
      </c>
    </row>
    <row spans="1:5" r="58">
      <c s="4" t="s" r="A58">
        <v>1213</v>
      </c>
      <c s="5" t="n" r="B58">
        <v>0</v>
      </c>
      <c s="5" t="n" r="C58">
        <v>0</v>
      </c>
      <c s="5" t="n" r="D58">
        <v>0</v>
      </c>
      <c s="5" t="n" r="E58">
        <v>0</v>
      </c>
    </row>
    <row spans="1:5" r="59">
      <c s="4" t="s" r="A59">
        <v>1214</v>
      </c>
      <c s="5" t="n" r="B59">
        <v>0</v>
      </c>
      <c s="5" t="n" r="C59">
        <v>0</v>
      </c>
      <c s="5" t="n" r="D59">
        <v>0</v>
      </c>
      <c s="5" t="n" r="E59">
        <v>0</v>
      </c>
    </row>
    <row spans="1:5" r="60">
      <c s="4" t="s" r="A60">
        <v>1219</v>
      </c>
    </row>
    <row spans="1:5" r="61">
      <c s="3" t="s" r="A61">
        <v>1215</v>
      </c>
    </row>
    <row spans="1:5" r="62">
      <c s="4" t="s" r="A62">
        <v>482</v>
      </c>
      <c s="5" t="n" r="B62">
        <v>18</v>
      </c>
      <c s="5" t="n" r="C62">
        <v>36</v>
      </c>
      <c s="5" t="n" r="D62">
        <v>63</v>
      </c>
      <c s="5" t="n" r="E62">
        <v>13</v>
      </c>
    </row>
    <row spans="1:5" r="63">
      <c s="4" t="s" r="A63">
        <v>1204</v>
      </c>
      <c s="5" t="n" r="B63">
        <v>7</v>
      </c>
      <c s="5" t="n" r="C63">
        <v>20</v>
      </c>
      <c s="5" t="n" r="D63">
        <v>2</v>
      </c>
      <c s="5" t="n" r="E63">
        <v>69</v>
      </c>
    </row>
    <row spans="1:5" r="64">
      <c s="4" t="s" r="A64">
        <v>1205</v>
      </c>
      <c s="5" t="n" r="B64">
        <v>0</v>
      </c>
      <c s="5" t="n" r="C64">
        <v>0</v>
      </c>
      <c s="5" t="n" r="D64">
        <v>0</v>
      </c>
      <c s="5" t="n" r="E64">
        <v>0</v>
      </c>
    </row>
    <row spans="1:5" r="65">
      <c s="4" t="s" r="A65">
        <v>1206</v>
      </c>
      <c s="5" t="n" r="B65">
        <v>0</v>
      </c>
      <c s="5" t="n" r="C65">
        <v>0</v>
      </c>
      <c s="5" t="n" r="D65">
        <v>0</v>
      </c>
      <c s="5" t="n" r="E65">
        <v>0</v>
      </c>
    </row>
    <row spans="1:5" r="66">
      <c s="4" t="s" r="A66">
        <v>1207</v>
      </c>
      <c s="5" t="n" r="B66">
        <v>-1</v>
      </c>
      <c s="5" t="n" r="C66">
        <v>-2</v>
      </c>
      <c s="5" t="n" r="D66">
        <v>-1</v>
      </c>
      <c s="5" t="n" r="E66">
        <v>-2</v>
      </c>
    </row>
    <row spans="1:5" r="67">
      <c s="4" t="s" r="A67">
        <v>1208</v>
      </c>
      <c s="5" t="n" r="B67">
        <v>0</v>
      </c>
      <c s="5" t="n" r="C67">
        <v>2</v>
      </c>
      <c s="5" t="n" r="D67">
        <v>-31</v>
      </c>
      <c s="5" t="n" r="E67">
        <v>-49</v>
      </c>
    </row>
    <row spans="1:5" r="68">
      <c s="4" t="s" r="A68">
        <v>1209</v>
      </c>
      <c s="5" t="n" r="B68">
        <v>0</v>
      </c>
      <c s="5" t="n" r="C68">
        <v>0</v>
      </c>
      <c s="5" t="n" r="D68">
        <v>0</v>
      </c>
      <c s="5" t="n" r="E68">
        <v>0</v>
      </c>
    </row>
    <row spans="1:5" r="69">
      <c s="4" t="s" r="A69">
        <v>1210</v>
      </c>
      <c s="5" t="n" r="B69">
        <v>0</v>
      </c>
      <c s="5" t="n" r="C69">
        <v>0</v>
      </c>
      <c s="5" t="n" r="D69">
        <v>0</v>
      </c>
      <c s="5" t="n" r="E69">
        <v>0</v>
      </c>
    </row>
    <row spans="1:5" r="70">
      <c s="4" t="s" r="A70">
        <v>484</v>
      </c>
      <c s="5" t="n" r="B70">
        <v>25</v>
      </c>
      <c s="5" t="n" r="C70">
        <v>47</v>
      </c>
      <c s="5" t="n" r="D70">
        <v>25</v>
      </c>
      <c s="5" t="n" r="E70">
        <v>47</v>
      </c>
    </row>
    <row spans="1:5" r="71">
      <c s="4" t="s" r="A71">
        <v>1220</v>
      </c>
    </row>
    <row spans="1:5" r="72">
      <c s="3" t="s" r="A72">
        <v>1203</v>
      </c>
    </row>
    <row spans="1:5" r="73">
      <c s="4" t="s" r="A73">
        <v>1214</v>
      </c>
      <c s="5" t="n" r="B73">
        <v>0</v>
      </c>
      <c s="5" t="n" r="C73">
        <v>0</v>
      </c>
      <c s="5" t="n" r="D73">
        <v>0</v>
      </c>
      <c s="5" t="n" r="E73">
        <v>0</v>
      </c>
    </row>
    <row spans="1:5" r="74">
      <c s="3" t="s" r="A74">
        <v>1215</v>
      </c>
    </row>
    <row spans="1:5" r="75">
      <c s="4" t="s" r="A75">
        <v>1213</v>
      </c>
      <c s="5" t="n" r="B75">
        <v>0</v>
      </c>
      <c s="5" t="n" r="C75">
        <v>0</v>
      </c>
      <c s="5" t="n" r="D75">
        <v>0</v>
      </c>
      <c s="5" t="n" r="E75">
        <v>0</v>
      </c>
    </row>
    <row spans="1:5" r="76">
      <c s="4" t="s" r="A76">
        <v>1214</v>
      </c>
      <c s="5" t="n" r="B76">
        <v>0</v>
      </c>
      <c s="5" t="n" r="C76">
        <v>0</v>
      </c>
      <c s="5" t="n" r="D76">
        <v>0</v>
      </c>
      <c s="5" t="n" r="E76">
        <v>0</v>
      </c>
    </row>
    <row spans="1:5" r="77">
      <c s="4" t="s" r="A77">
        <v>1221</v>
      </c>
    </row>
    <row spans="1:5" r="78">
      <c s="3" t="s" r="A78">
        <v>1203</v>
      </c>
    </row>
    <row spans="1:5" r="79">
      <c s="4" t="s" r="A79">
        <v>1214</v>
      </c>
      <c s="5" t="n" r="B79">
        <v>0</v>
      </c>
      <c s="5" t="n" r="C79">
        <v>0</v>
      </c>
      <c s="5" t="n" r="D79">
        <v>0</v>
      </c>
      <c s="5" t="n" r="E79">
        <v>0</v>
      </c>
    </row>
    <row spans="1:5" r="80">
      <c s="3" t="s" r="A80">
        <v>1215</v>
      </c>
    </row>
    <row spans="1:5" r="81">
      <c s="4" t="s" r="A81">
        <v>1213</v>
      </c>
      <c s="5" t="n" r="B81">
        <v>0</v>
      </c>
      <c s="5" t="n" r="C81">
        <v>0</v>
      </c>
      <c s="5" t="n" r="D81">
        <v>0</v>
      </c>
      <c s="5" t="n" r="E81">
        <v>0</v>
      </c>
    </row>
    <row spans="1:5" r="82">
      <c s="4" t="s" r="A82">
        <v>1214</v>
      </c>
      <c s="5" t="n" r="B82">
        <v>0</v>
      </c>
      <c s="5" t="n" r="C82">
        <v>0</v>
      </c>
      <c s="5" t="n" r="D82">
        <v>0</v>
      </c>
      <c s="5" t="n" r="E82">
        <v>0</v>
      </c>
    </row>
    <row spans="1:5" r="83">
      <c s="4" t="s" r="A83">
        <v>1222</v>
      </c>
    </row>
    <row spans="1:5" r="84">
      <c s="3" t="s" r="A84">
        <v>1203</v>
      </c>
    </row>
    <row spans="1:5" r="85">
      <c s="4" t="s" r="A85">
        <v>1214</v>
      </c>
      <c s="5" t="n" r="B85">
        <v>0</v>
      </c>
      <c s="5" t="n" r="C85">
        <v>1</v>
      </c>
      <c s="5" t="n" r="D85">
        <v>0</v>
      </c>
      <c s="5" t="n" r="E85">
        <v>1</v>
      </c>
    </row>
    <row spans="1:5" r="86">
      <c s="3" t="s" r="A86">
        <v>1215</v>
      </c>
    </row>
    <row spans="1:5" r="87">
      <c s="4" t="s" r="A87">
        <v>1213</v>
      </c>
      <c s="5" t="n" r="B87">
        <v>1</v>
      </c>
      <c s="5" t="n" r="C87">
        <v>-9</v>
      </c>
      <c s="5" t="n" r="D87">
        <v>-8</v>
      </c>
      <c s="5" t="n" r="E87">
        <v>16</v>
      </c>
    </row>
    <row spans="1:5" r="88">
      <c s="4" t="s" r="A88">
        <v>1214</v>
      </c>
      <c s="5" t="n" r="B88">
        <v>0</v>
      </c>
      <c s="5" t="n" r="C88">
        <v>1</v>
      </c>
      <c s="5" t="n" r="D88">
        <v>0</v>
      </c>
      <c s="5" t="n" r="E88">
        <v>1</v>
      </c>
    </row>
    <row spans="1:5" r="89">
      <c s="4" t="s" r="A89">
        <v>1223</v>
      </c>
    </row>
    <row spans="1:5" r="90">
      <c s="3" t="s" r="A90">
        <v>1203</v>
      </c>
    </row>
    <row spans="1:5" r="91">
      <c s="4" t="s" r="A91">
        <v>1214</v>
      </c>
      <c s="5" t="n" r="B91">
        <v>0</v>
      </c>
      <c s="5" t="n" r="C91">
        <v>0</v>
      </c>
      <c s="5" t="n" r="D91">
        <v>0</v>
      </c>
      <c s="5" t="n" r="E91">
        <v>0</v>
      </c>
    </row>
    <row spans="1:5" r="92">
      <c s="3" t="s" r="A92">
        <v>1215</v>
      </c>
    </row>
    <row spans="1:5" r="93">
      <c s="4" t="s" r="A93">
        <v>1213</v>
      </c>
      <c s="5" t="n" r="B93">
        <v>0</v>
      </c>
      <c s="5" t="n" r="C93">
        <v>0</v>
      </c>
      <c s="5" t="n" r="D93">
        <v>0</v>
      </c>
      <c s="5" t="n" r="E93">
        <v>0</v>
      </c>
    </row>
    <row spans="1:5" r="94">
      <c s="4" t="s" r="A94">
        <v>1214</v>
      </c>
      <c s="5" t="n" r="B94">
        <v>0</v>
      </c>
      <c s="5" t="n" r="C94">
        <v>0</v>
      </c>
      <c s="5" t="n" r="D94">
        <v>0</v>
      </c>
      <c s="5" t="n" r="E94">
        <v>0</v>
      </c>
    </row>
    <row spans="1:5" r="95">
      <c s="4" t="s" r="A95">
        <v>1224</v>
      </c>
    </row>
    <row spans="1:5" r="96">
      <c s="3" t="s" r="A96">
        <v>1215</v>
      </c>
    </row>
    <row spans="1:5" r="97">
      <c s="4" t="s" r="A97">
        <v>482</v>
      </c>
      <c s="5" t="n" r="B97">
        <v>-76</v>
      </c>
      <c s="5" t="n" r="C97">
        <v>-3</v>
      </c>
      <c s="5" t="n" r="D97">
        <v>-68</v>
      </c>
      <c s="5" t="n" r="E97">
        <v>-11</v>
      </c>
    </row>
    <row spans="1:5" r="98">
      <c s="4" t="s" r="A98">
        <v>1204</v>
      </c>
      <c s="5" t="n" r="B98">
        <v>0</v>
      </c>
      <c s="5" t="n" r="C98">
        <v>2</v>
      </c>
      <c s="5" t="n" r="D98">
        <v>1</v>
      </c>
      <c s="5" t="n" r="E98">
        <v>2</v>
      </c>
    </row>
    <row spans="1:5" r="99">
      <c s="4" t="s" r="A99">
        <v>1205</v>
      </c>
      <c s="5" t="n" r="B99">
        <v>0</v>
      </c>
      <c s="5" t="n" r="C99">
        <v>0</v>
      </c>
      <c s="5" t="n" r="D99">
        <v>0</v>
      </c>
      <c s="5" t="n" r="E99">
        <v>0</v>
      </c>
    </row>
    <row spans="1:5" r="100">
      <c s="4" t="s" r="A100">
        <v>1206</v>
      </c>
      <c s="5" t="n" r="B100">
        <v>0</v>
      </c>
      <c s="5" t="n" r="C100">
        <v>0</v>
      </c>
      <c s="5" t="n" r="D100">
        <v>0</v>
      </c>
      <c s="5" t="n" r="E100">
        <v>0</v>
      </c>
    </row>
    <row spans="1:5" r="101">
      <c s="4" t="s" r="A101">
        <v>1207</v>
      </c>
      <c s="5" t="n" r="B101">
        <v>0</v>
      </c>
      <c s="5" t="n" r="C101">
        <v>0</v>
      </c>
      <c s="5" t="n" r="D101">
        <v>0</v>
      </c>
      <c s="5" t="n" r="E101">
        <v>0</v>
      </c>
    </row>
    <row spans="1:5" r="102">
      <c s="4" t="s" r="A102">
        <v>1208</v>
      </c>
      <c s="5" t="n" r="B102">
        <v>24</v>
      </c>
      <c s="5" t="n" r="C102">
        <v>15</v>
      </c>
      <c s="5" t="n" r="D102">
        <v>40</v>
      </c>
      <c s="5" t="n" r="E102">
        <v>14</v>
      </c>
    </row>
    <row spans="1:5" r="103">
      <c s="4" t="s" r="A103">
        <v>1209</v>
      </c>
      <c s="5" t="n" r="B103">
        <v>0</v>
      </c>
      <c s="5" t="n" r="C103">
        <v>0</v>
      </c>
      <c s="5" t="n" r="D103">
        <v>0</v>
      </c>
      <c s="5" t="n" r="E103">
        <v>0</v>
      </c>
    </row>
    <row spans="1:5" r="104">
      <c s="4" t="s" r="A104">
        <v>1210</v>
      </c>
      <c s="5" t="n" r="B104">
        <v>0</v>
      </c>
      <c s="5" t="n" r="C104">
        <v>0</v>
      </c>
      <c s="5" t="n" r="D104">
        <v>0</v>
      </c>
      <c s="5" t="n" r="E104">
        <v>0</v>
      </c>
    </row>
    <row spans="1:5" r="105">
      <c s="4" t="s" r="A105">
        <v>484</v>
      </c>
      <c s="5" t="n" r="B105">
        <v>-145</v>
      </c>
      <c s="5" t="n" r="C105">
        <v>-54</v>
      </c>
      <c s="5" t="n" r="D105">
        <v>-145</v>
      </c>
      <c s="5" t="n" r="E105">
        <v>-54</v>
      </c>
    </row>
    <row spans="1:5" r="106">
      <c s="4" t="s" r="A106">
        <v>1225</v>
      </c>
    </row>
    <row spans="1:5" r="107">
      <c s="3" t="s" r="A107">
        <v>1203</v>
      </c>
    </row>
    <row spans="1:5" r="108">
      <c s="4" t="s" r="A108">
        <v>1214</v>
      </c>
      <c s="5" t="n" r="B108">
        <v>0</v>
      </c>
      <c s="5" t="n" r="C108">
        <v>0</v>
      </c>
      <c s="5" t="n" r="D108">
        <v>0</v>
      </c>
      <c s="5" t="n" r="E108">
        <v>0</v>
      </c>
    </row>
    <row spans="1:5" r="109">
      <c s="3" t="s" r="A109">
        <v>1215</v>
      </c>
    </row>
    <row spans="1:5" r="110">
      <c s="4" t="s" r="A110">
        <v>1213</v>
      </c>
      <c s="5" t="n" r="B110">
        <v>0</v>
      </c>
      <c s="5" t="n" r="C110">
        <v>0</v>
      </c>
      <c s="5" t="n" r="D110">
        <v>0</v>
      </c>
      <c s="5" t="n" r="E110">
        <v>0</v>
      </c>
    </row>
    <row spans="1:5" r="111">
      <c s="4" t="s" r="A111">
        <v>1214</v>
      </c>
      <c s="5" t="n" r="B111">
        <v>0</v>
      </c>
      <c s="5" t="n" r="C111">
        <v>0</v>
      </c>
      <c s="5" t="n" r="D111">
        <v>0</v>
      </c>
      <c s="5" t="n" r="E111">
        <v>0</v>
      </c>
    </row>
    <row spans="1:5" r="112">
      <c s="4" t="s" r="A112">
        <v>1226</v>
      </c>
    </row>
    <row spans="1:5" r="113">
      <c s="3" t="s" r="A113">
        <v>1203</v>
      </c>
    </row>
    <row spans="1:5" r="114">
      <c s="4" t="s" r="A114">
        <v>1214</v>
      </c>
      <c s="5" t="n" r="B114">
        <v>0</v>
      </c>
      <c s="5" t="n" r="C114">
        <v>0</v>
      </c>
      <c s="5" t="n" r="D114">
        <v>0</v>
      </c>
      <c s="5" t="n" r="E114">
        <v>0</v>
      </c>
    </row>
    <row spans="1:5" r="115">
      <c s="3" t="s" r="A115">
        <v>1215</v>
      </c>
    </row>
    <row spans="1:5" r="116">
      <c s="4" t="s" r="A116">
        <v>1213</v>
      </c>
      <c s="5" t="n" r="B116">
        <v>0</v>
      </c>
      <c s="5" t="n" r="C116">
        <v>0</v>
      </c>
      <c s="5" t="n" r="D116">
        <v>0</v>
      </c>
      <c s="5" t="n" r="E116">
        <v>0</v>
      </c>
    </row>
    <row spans="1:5" r="117">
      <c s="4" t="s" r="A117">
        <v>1214</v>
      </c>
      <c s="5" t="n" r="B117">
        <v>0</v>
      </c>
      <c s="5" t="n" r="C117">
        <v>0</v>
      </c>
      <c s="5" t="n" r="D117">
        <v>0</v>
      </c>
      <c s="5" t="n" r="E117">
        <v>0</v>
      </c>
    </row>
    <row spans="1:5" r="118">
      <c s="4" t="s" r="A118">
        <v>1227</v>
      </c>
    </row>
    <row spans="1:5" r="119">
      <c s="3" t="s" r="A119">
        <v>1203</v>
      </c>
    </row>
    <row spans="1:5" r="120">
      <c s="4" t="s" r="A120">
        <v>1214</v>
      </c>
      <c s="5" t="n" r="B120">
        <v>-99</v>
      </c>
      <c s="5" t="n" r="C120">
        <v>-52</v>
      </c>
      <c s="5" t="n" r="D120">
        <v>-107</v>
      </c>
      <c s="5" t="n" r="E120">
        <v>-45</v>
      </c>
    </row>
    <row spans="1:5" r="121">
      <c s="3" t="s" r="A121">
        <v>1215</v>
      </c>
    </row>
    <row spans="1:5" r="122">
      <c s="4" t="s" r="A122">
        <v>1213</v>
      </c>
      <c s="5" t="n" r="B122">
        <v>-93</v>
      </c>
      <c s="5" t="n" r="C122">
        <v>-68</v>
      </c>
      <c s="5" t="n" r="D122">
        <v>-118</v>
      </c>
      <c s="5" t="n" r="E122">
        <v>-59</v>
      </c>
    </row>
    <row spans="1:5" r="123">
      <c s="4" t="s" r="A123">
        <v>1214</v>
      </c>
      <c s="5" t="n" r="B123">
        <v>-99</v>
      </c>
      <c s="5" t="n" r="C123">
        <v>-52</v>
      </c>
      <c s="5" t="n" r="D123">
        <v>-107</v>
      </c>
      <c s="5" t="n" r="E123">
        <v>-45</v>
      </c>
    </row>
    <row spans="1:5" r="124">
      <c s="4" t="s" r="A124">
        <v>1228</v>
      </c>
    </row>
    <row spans="1:5" r="125">
      <c s="3" t="s" r="A125">
        <v>1203</v>
      </c>
    </row>
    <row spans="1:5" r="126">
      <c s="4" t="s" r="A126">
        <v>1214</v>
      </c>
      <c s="5" t="n" r="B126">
        <v>0</v>
      </c>
      <c s="5" t="n" r="C126">
        <v>0</v>
      </c>
      <c s="5" t="n" r="D126">
        <v>0</v>
      </c>
      <c s="5" t="n" r="E126">
        <v>0</v>
      </c>
    </row>
    <row spans="1:5" r="127">
      <c s="3" t="s" r="A127">
        <v>1215</v>
      </c>
    </row>
    <row spans="1:5" r="128">
      <c s="4" t="s" r="A128">
        <v>1213</v>
      </c>
      <c s="5" t="n" r="B128">
        <v>0</v>
      </c>
      <c s="5" t="n" r="C128">
        <v>0</v>
      </c>
      <c s="5" t="n" r="D128">
        <v>0</v>
      </c>
      <c s="5" t="n" r="E128">
        <v>0</v>
      </c>
    </row>
    <row spans="1:5" r="129">
      <c s="4" t="s" r="A129">
        <v>1214</v>
      </c>
      <c s="5" t="n" r="B129">
        <v>0</v>
      </c>
      <c s="5" t="n" r="C129">
        <v>0</v>
      </c>
      <c s="5" t="n" r="D129">
        <v>0</v>
      </c>
      <c s="5" t="n" r="E129">
        <v>0</v>
      </c>
    </row>
    <row spans="1:5" r="130">
      <c s="4" t="s" r="A130">
        <v>1229</v>
      </c>
    </row>
    <row spans="1:5" r="131">
      <c s="3" t="s" r="A131">
        <v>1215</v>
      </c>
    </row>
    <row spans="1:5" r="132">
      <c s="4" t="s" r="A132">
        <v>482</v>
      </c>
      <c s="5" t="n" r="B132">
        <v>9</v>
      </c>
      <c s="5" t="n" r="C132">
        <v>17</v>
      </c>
      <c s="5" t="n" r="D132">
        <v>12</v>
      </c>
      <c s="5" t="n" r="E132">
        <v>29</v>
      </c>
    </row>
    <row spans="1:5" r="133">
      <c s="4" t="s" r="A133">
        <v>1204</v>
      </c>
      <c s="5" t="n" r="B133">
        <v>0</v>
      </c>
      <c s="5" t="n" r="C133">
        <v>0</v>
      </c>
      <c s="5" t="n" r="D133">
        <v>0</v>
      </c>
      <c s="5" t="n" r="E133">
        <v>0</v>
      </c>
    </row>
    <row spans="1:5" r="134">
      <c s="4" t="s" r="A134">
        <v>1205</v>
      </c>
      <c s="5" t="n" r="B134">
        <v>0</v>
      </c>
      <c s="5" t="n" r="C134">
        <v>0</v>
      </c>
      <c s="5" t="n" r="D134">
        <v>0</v>
      </c>
      <c s="5" t="n" r="E134">
        <v>0</v>
      </c>
    </row>
    <row spans="1:5" r="135">
      <c s="4" t="s" r="A135">
        <v>1206</v>
      </c>
      <c s="5" t="n" r="B135">
        <v>0</v>
      </c>
      <c s="5" t="n" r="C135">
        <v>0</v>
      </c>
      <c s="5" t="n" r="D135">
        <v>0</v>
      </c>
      <c s="5" t="n" r="E135">
        <v>0</v>
      </c>
    </row>
    <row spans="1:5" r="136">
      <c s="4" t="s" r="A136">
        <v>1207</v>
      </c>
      <c s="5" t="n" r="B136">
        <v>0</v>
      </c>
      <c s="5" t="n" r="C136">
        <v>-1</v>
      </c>
      <c s="5" t="n" r="D136">
        <v>0</v>
      </c>
      <c s="5" t="n" r="E136">
        <v>-4</v>
      </c>
    </row>
    <row spans="1:5" r="137">
      <c s="4" t="s" r="A137">
        <v>1208</v>
      </c>
      <c s="5" t="n" r="B137">
        <v>0</v>
      </c>
      <c s="5" t="n" r="C137">
        <v>0</v>
      </c>
      <c s="5" t="n" r="D137">
        <v>0</v>
      </c>
      <c s="5" t="n" r="E137">
        <v>0</v>
      </c>
    </row>
    <row spans="1:5" r="138">
      <c s="4" t="s" r="A138">
        <v>1209</v>
      </c>
      <c s="5" t="n" r="B138">
        <v>0</v>
      </c>
      <c s="5" t="n" r="C138">
        <v>0</v>
      </c>
      <c s="5" t="n" r="D138">
        <v>0</v>
      </c>
      <c s="5" t="n" r="E138">
        <v>0</v>
      </c>
    </row>
    <row spans="1:5" r="139">
      <c s="4" t="s" r="A139">
        <v>1210</v>
      </c>
      <c s="5" t="n" r="B139">
        <v>0</v>
      </c>
      <c s="5" t="n" r="C139">
        <v>0</v>
      </c>
      <c s="5" t="n" r="D139">
        <v>0</v>
      </c>
      <c s="5" t="n" r="E139">
        <v>0</v>
      </c>
    </row>
    <row spans="1:5" r="140">
      <c s="4" t="s" r="A140">
        <v>484</v>
      </c>
      <c s="5" t="n" r="B140">
        <v>4</v>
      </c>
      <c s="5" t="n" r="C140">
        <v>8</v>
      </c>
      <c s="5" t="n" r="D140">
        <v>4</v>
      </c>
      <c s="5" t="n" r="E140">
        <v>8</v>
      </c>
    </row>
    <row spans="1:5" r="141">
      <c s="4" t="s" r="A141">
        <v>1230</v>
      </c>
    </row>
    <row spans="1:5" r="142">
      <c s="3" t="s" r="A142">
        <v>1203</v>
      </c>
    </row>
    <row spans="1:5" r="143">
      <c s="4" t="s" r="A143">
        <v>1214</v>
      </c>
      <c s="5" t="n" r="B143">
        <v>0</v>
      </c>
      <c s="5" t="n" r="C143">
        <v>0</v>
      </c>
      <c s="5" t="n" r="D143">
        <v>0</v>
      </c>
      <c s="5" t="n" r="E143">
        <v>0</v>
      </c>
    </row>
    <row spans="1:5" r="144">
      <c s="3" t="s" r="A144">
        <v>1215</v>
      </c>
    </row>
    <row spans="1:5" r="145">
      <c s="4" t="s" r="A145">
        <v>1213</v>
      </c>
      <c s="5" t="n" r="B145">
        <v>0</v>
      </c>
      <c s="5" t="n" r="C145">
        <v>0</v>
      </c>
      <c s="5" t="n" r="D145">
        <v>0</v>
      </c>
      <c s="5" t="n" r="E145">
        <v>0</v>
      </c>
    </row>
    <row spans="1:5" r="146">
      <c s="4" t="s" r="A146">
        <v>1214</v>
      </c>
      <c s="5" t="n" r="B146">
        <v>0</v>
      </c>
      <c s="5" t="n" r="C146">
        <v>0</v>
      </c>
      <c s="5" t="n" r="D146">
        <v>0</v>
      </c>
      <c s="5" t="n" r="E146">
        <v>0</v>
      </c>
    </row>
    <row spans="1:5" r="147">
      <c s="4" t="s" r="A147">
        <v>1231</v>
      </c>
    </row>
    <row spans="1:5" r="148">
      <c s="3" t="s" r="A148">
        <v>1203</v>
      </c>
    </row>
    <row spans="1:5" r="149">
      <c s="4" t="s" r="A149">
        <v>1214</v>
      </c>
      <c s="5" t="n" r="B149">
        <v>0</v>
      </c>
      <c s="5" t="n" r="C149">
        <v>0</v>
      </c>
      <c s="5" t="n" r="D149">
        <v>0</v>
      </c>
      <c s="5" t="n" r="E149">
        <v>0</v>
      </c>
    </row>
    <row spans="1:5" r="150">
      <c s="3" t="s" r="A150">
        <v>1215</v>
      </c>
    </row>
    <row spans="1:5" r="151">
      <c s="4" t="s" r="A151">
        <v>1213</v>
      </c>
      <c s="5" t="n" r="B151">
        <v>0</v>
      </c>
      <c s="5" t="n" r="C151">
        <v>0</v>
      </c>
      <c s="5" t="n" r="D151">
        <v>0</v>
      </c>
      <c s="5" t="n" r="E151">
        <v>0</v>
      </c>
    </row>
    <row spans="1:5" r="152">
      <c s="4" t="s" r="A152">
        <v>1214</v>
      </c>
      <c s="5" t="n" r="B152">
        <v>0</v>
      </c>
      <c s="5" t="n" r="C152">
        <v>0</v>
      </c>
      <c s="5" t="n" r="D152">
        <v>0</v>
      </c>
      <c s="5" t="n" r="E152">
        <v>0</v>
      </c>
    </row>
    <row spans="1:5" r="153">
      <c s="4" t="s" r="A153">
        <v>1232</v>
      </c>
    </row>
    <row spans="1:5" r="154">
      <c s="3" t="s" r="A154">
        <v>1203</v>
      </c>
    </row>
    <row spans="1:5" r="155">
      <c s="4" t="s" r="A155">
        <v>1214</v>
      </c>
      <c s="5" t="n" r="B155">
        <v>-4</v>
      </c>
      <c s="5" t="n" r="C155">
        <v>-8</v>
      </c>
      <c s="5" t="n" r="D155">
        <v>-6</v>
      </c>
      <c s="5" t="n" r="E155">
        <v>-15</v>
      </c>
    </row>
    <row spans="1:5" r="156">
      <c s="3" t="s" r="A156">
        <v>1215</v>
      </c>
    </row>
    <row spans="1:5" r="157">
      <c s="4" t="s" r="A157">
        <v>1213</v>
      </c>
      <c s="5" t="n" r="B157">
        <v>-5</v>
      </c>
      <c s="5" t="n" r="C157">
        <v>-8</v>
      </c>
      <c s="5" t="n" r="D157">
        <v>-8</v>
      </c>
      <c s="5" t="n" r="E157">
        <v>-17</v>
      </c>
    </row>
    <row spans="1:5" r="158">
      <c s="4" t="s" r="A158">
        <v>1214</v>
      </c>
      <c s="5" t="n" r="B158">
        <v>-4</v>
      </c>
      <c s="5" t="n" r="C158">
        <v>-8</v>
      </c>
      <c s="5" t="n" r="D158">
        <v>-6</v>
      </c>
      <c s="5" t="n" r="E158">
        <v>-15</v>
      </c>
    </row>
    <row spans="1:5" r="159">
      <c s="4" t="s" r="A159">
        <v>1233</v>
      </c>
    </row>
    <row spans="1:5" r="160">
      <c s="3" t="s" r="A160">
        <v>1203</v>
      </c>
    </row>
    <row spans="1:5" r="161">
      <c s="4" t="s" r="A161">
        <v>1214</v>
      </c>
      <c s="5" t="n" r="B161">
        <v>0</v>
      </c>
      <c s="5" t="n" r="C161">
        <v>0</v>
      </c>
      <c s="5" t="n" r="D161">
        <v>0</v>
      </c>
      <c s="5" t="n" r="E161">
        <v>0</v>
      </c>
    </row>
    <row spans="1:5" r="162">
      <c s="3" t="s" r="A162">
        <v>1215</v>
      </c>
    </row>
    <row spans="1:5" r="163">
      <c s="4" t="s" r="A163">
        <v>1213</v>
      </c>
      <c s="5" t="n" r="B163">
        <v>0</v>
      </c>
      <c s="5" t="n" r="C163">
        <v>0</v>
      </c>
      <c s="5" t="n" r="D163">
        <v>0</v>
      </c>
      <c s="5" t="n" r="E163">
        <v>0</v>
      </c>
    </row>
    <row spans="1:5" r="164">
      <c s="4" t="s" r="A164">
        <v>1214</v>
      </c>
      <c s="5" t="n" r="B164">
        <v>0</v>
      </c>
      <c s="5" t="n" r="C164">
        <v>0</v>
      </c>
      <c s="5" t="n" r="D164">
        <v>0</v>
      </c>
      <c s="5" t="n" r="E164">
        <v>0</v>
      </c>
    </row>
    <row spans="1:5" r="165">
      <c s="4" t="s" r="A165">
        <v>1234</v>
      </c>
    </row>
    <row spans="1:5" r="166">
      <c s="3" t="s" r="A166">
        <v>1215</v>
      </c>
    </row>
    <row spans="1:5" r="167">
      <c s="4" t="s" r="A167">
        <v>482</v>
      </c>
      <c s="5" t="n" r="B167">
        <v>-323</v>
      </c>
      <c s="5" t="n" r="C167">
        <v>-395</v>
      </c>
      <c s="5" t="n" r="D167">
        <v>-307</v>
      </c>
      <c s="5" t="n" r="E167">
        <v>-317</v>
      </c>
    </row>
    <row spans="1:5" r="168">
      <c s="4" t="s" r="A168">
        <v>1204</v>
      </c>
      <c s="5" t="n" r="B168">
        <v>0</v>
      </c>
      <c s="5" t="n" r="C168">
        <v>2</v>
      </c>
      <c s="5" t="n" r="D168">
        <v>0</v>
      </c>
      <c s="5" t="n" r="E168">
        <v>2</v>
      </c>
    </row>
    <row spans="1:5" r="169">
      <c s="4" t="s" r="A169">
        <v>1205</v>
      </c>
      <c s="5" t="n" r="B169">
        <v>0</v>
      </c>
      <c s="5" t="n" r="C169">
        <v>0</v>
      </c>
      <c s="5" t="n" r="D169">
        <v>4</v>
      </c>
      <c s="5" t="n" r="E169">
        <v>4</v>
      </c>
    </row>
    <row spans="1:5" r="170">
      <c s="4" t="s" r="A170">
        <v>1206</v>
      </c>
      <c s="5" t="n" r="B170">
        <v>0</v>
      </c>
      <c s="5" t="n" r="C170">
        <v>0</v>
      </c>
      <c s="5" t="n" r="D170">
        <v>0</v>
      </c>
      <c s="5" t="n" r="E170">
        <v>0</v>
      </c>
    </row>
    <row spans="1:5" r="171">
      <c s="4" t="s" r="A171">
        <v>1207</v>
      </c>
      <c s="5" t="n" r="B171">
        <v>0</v>
      </c>
      <c s="5" t="n" r="C171">
        <v>0</v>
      </c>
      <c s="5" t="n" r="D171">
        <v>0</v>
      </c>
      <c s="5" t="n" r="E171">
        <v>0</v>
      </c>
    </row>
    <row spans="1:5" r="172">
      <c s="4" t="s" r="A172">
        <v>1208</v>
      </c>
      <c s="5" t="n" r="B172">
        <v>0</v>
      </c>
      <c s="5" t="n" r="C172">
        <v>0</v>
      </c>
      <c s="5" t="n" r="D172">
        <v>9</v>
      </c>
      <c s="5" t="n" r="E172">
        <v>0</v>
      </c>
    </row>
    <row spans="1:5" r="173">
      <c s="4" t="s" r="A173">
        <v>1209</v>
      </c>
      <c s="5" t="n" r="B173">
        <v>0</v>
      </c>
      <c s="5" t="n" r="C173">
        <v>0</v>
      </c>
      <c s="5" t="n" r="D173">
        <v>0</v>
      </c>
      <c s="5" t="n" r="E173">
        <v>0</v>
      </c>
    </row>
    <row spans="1:5" r="174">
      <c s="4" t="s" r="A174">
        <v>1210</v>
      </c>
      <c s="5" t="n" r="B174">
        <v>0</v>
      </c>
      <c s="5" t="n" r="C174">
        <v>0</v>
      </c>
      <c s="5" t="n" r="D174">
        <v>0</v>
      </c>
      <c s="5" t="n" r="E174">
        <v>0</v>
      </c>
    </row>
    <row spans="1:5" r="175">
      <c s="4" t="s" r="A175">
        <v>484</v>
      </c>
      <c s="5" t="n" r="B175">
        <v>-323</v>
      </c>
      <c s="5" t="n" r="C175">
        <v>-346</v>
      </c>
      <c s="5" t="n" r="D175">
        <v>-323</v>
      </c>
      <c s="5" t="n" r="E175">
        <v>-346</v>
      </c>
    </row>
    <row spans="1:5" r="176">
      <c s="4" t="s" r="A176">
        <v>1235</v>
      </c>
    </row>
    <row spans="1:5" r="177">
      <c s="3" t="s" r="A177">
        <v>1203</v>
      </c>
    </row>
    <row spans="1:5" r="178">
      <c s="4" t="s" r="A178">
        <v>1214</v>
      </c>
      <c s="5" t="n" r="B178">
        <v>0</v>
      </c>
      <c s="5" t="n" r="C178">
        <v>0</v>
      </c>
      <c s="5" t="n" r="D178">
        <v>0</v>
      </c>
      <c s="5" t="n" r="E178">
        <v>0</v>
      </c>
    </row>
    <row spans="1:5" r="179">
      <c s="3" t="s" r="A179">
        <v>1215</v>
      </c>
    </row>
    <row spans="1:5" r="180">
      <c s="4" t="s" r="A180">
        <v>1213</v>
      </c>
      <c s="5" t="n" r="B180">
        <v>0</v>
      </c>
      <c s="5" t="n" r="C180">
        <v>0</v>
      </c>
      <c s="5" t="n" r="D180">
        <v>0</v>
      </c>
      <c s="5" t="n" r="E180">
        <v>0</v>
      </c>
    </row>
    <row spans="1:5" r="181">
      <c s="4" t="s" r="A181">
        <v>1214</v>
      </c>
      <c s="5" t="n" r="B181">
        <v>0</v>
      </c>
      <c s="5" t="n" r="C181">
        <v>0</v>
      </c>
      <c s="5" t="n" r="D181">
        <v>0</v>
      </c>
      <c s="5" t="n" r="E181">
        <v>0</v>
      </c>
    </row>
    <row spans="1:5" r="182">
      <c s="4" t="s" r="A182">
        <v>1236</v>
      </c>
    </row>
    <row spans="1:5" r="183">
      <c s="3" t="s" r="A183">
        <v>1203</v>
      </c>
    </row>
    <row spans="1:5" r="184">
      <c s="4" t="s" r="A184">
        <v>1214</v>
      </c>
      <c s="5" t="n" r="B184">
        <v>0</v>
      </c>
      <c s="5" t="n" r="C184">
        <v>0</v>
      </c>
      <c s="5" t="n" r="D184">
        <v>0</v>
      </c>
      <c s="5" t="n" r="E184">
        <v>0</v>
      </c>
    </row>
    <row spans="1:5" r="185">
      <c s="3" t="s" r="A185">
        <v>1215</v>
      </c>
    </row>
    <row spans="1:5" r="186">
      <c s="4" t="s" r="A186">
        <v>1213</v>
      </c>
      <c s="5" t="n" r="B186">
        <v>0</v>
      </c>
      <c s="5" t="n" r="C186">
        <v>0</v>
      </c>
      <c s="5" t="n" r="D186">
        <v>0</v>
      </c>
      <c s="5" t="n" r="E186">
        <v>0</v>
      </c>
    </row>
    <row spans="1:5" r="187">
      <c s="4" t="s" r="A187">
        <v>1214</v>
      </c>
      <c s="5" t="n" r="B187">
        <v>0</v>
      </c>
      <c s="5" t="n" r="C187">
        <v>0</v>
      </c>
      <c s="5" t="n" r="D187">
        <v>0</v>
      </c>
      <c s="5" t="n" r="E187">
        <v>0</v>
      </c>
    </row>
    <row spans="1:5" r="188">
      <c s="4" t="s" r="A188">
        <v>1237</v>
      </c>
    </row>
    <row spans="1:5" r="189">
      <c s="3" t="s" r="A189">
        <v>1203</v>
      </c>
    </row>
    <row spans="1:5" r="190">
      <c s="4" t="s" r="A190">
        <v>1214</v>
      </c>
      <c s="5" t="n" r="B190">
        <v>0</v>
      </c>
      <c s="5" t="n" r="C190">
        <v>50</v>
      </c>
      <c s="5" t="n" r="D190">
        <v>-29</v>
      </c>
      <c s="5" t="n" r="E190">
        <v>-38</v>
      </c>
    </row>
    <row spans="1:5" r="191">
      <c s="3" t="s" r="A191">
        <v>1215</v>
      </c>
    </row>
    <row spans="1:5" r="192">
      <c s="4" t="s" r="A192">
        <v>1213</v>
      </c>
      <c s="5" t="n" r="B192">
        <v>0</v>
      </c>
      <c s="5" t="n" r="C192">
        <v>50</v>
      </c>
      <c s="5" t="n" r="D192">
        <v>-30</v>
      </c>
      <c s="5" t="n" r="E192">
        <v>-39</v>
      </c>
    </row>
    <row spans="1:5" r="193">
      <c s="4" t="s" r="A193">
        <v>1214</v>
      </c>
      <c s="5" t="n" r="B193">
        <v>0</v>
      </c>
      <c s="5" t="n" r="C193">
        <v>50</v>
      </c>
      <c s="5" t="n" r="D193">
        <v>-29</v>
      </c>
      <c s="5" t="n" r="E193">
        <v>-38</v>
      </c>
    </row>
    <row spans="1:5" r="194">
      <c s="4" t="s" r="A194">
        <v>1238</v>
      </c>
    </row>
    <row spans="1:5" r="195">
      <c s="3" t="s" r="A195">
        <v>1203</v>
      </c>
    </row>
    <row spans="1:5" r="196">
      <c s="4" t="s" r="A196">
        <v>1214</v>
      </c>
      <c s="5" t="n" r="B196">
        <v>0</v>
      </c>
      <c s="5" t="n" r="C196">
        <v>-3</v>
      </c>
      <c s="5" t="n" r="D196">
        <v>1</v>
      </c>
      <c s="5" t="n" r="E196">
        <v>4</v>
      </c>
    </row>
    <row spans="1:5" r="197">
      <c s="3" t="s" r="A197">
        <v>1215</v>
      </c>
    </row>
    <row spans="1:5" r="198">
      <c s="4" t="s" r="A198">
        <v>1213</v>
      </c>
      <c s="5" t="n" r="B198">
        <v>0</v>
      </c>
      <c s="5" t="n" r="C198">
        <v>-3</v>
      </c>
      <c s="5" t="n" r="D198">
        <v>1</v>
      </c>
      <c s="5" t="n" r="E198">
        <v>4</v>
      </c>
    </row>
    <row spans="1:5" r="199">
      <c s="4" t="s" r="A199">
        <v>1214</v>
      </c>
      <c s="5" t="n" r="B199">
        <v>0</v>
      </c>
      <c s="5" t="n" r="C199">
        <v>-3</v>
      </c>
      <c s="5" t="n" r="D199">
        <v>1</v>
      </c>
      <c s="5" t="n" r="E199">
        <v>4</v>
      </c>
    </row>
    <row spans="1:5" r="200">
      <c s="4" t="s" r="A200">
        <v>1239</v>
      </c>
    </row>
    <row spans="1:5" r="201">
      <c s="3" t="s" r="A201">
        <v>1215</v>
      </c>
    </row>
    <row spans="1:5" r="202">
      <c s="4" t="s" r="A202">
        <v>482</v>
      </c>
      <c s="5" t="n" r="B202">
        <v>841</v>
      </c>
      <c s="5" t="n" r="C202">
        <v>1020</v>
      </c>
      <c s="5" t="n" r="D202">
        <v>430</v>
      </c>
      <c s="5" t="n" r="E202">
        <v>1258</v>
      </c>
    </row>
    <row spans="1:5" r="203">
      <c s="4" t="s" r="A203">
        <v>1204</v>
      </c>
      <c s="5" t="n" r="B203">
        <v>-38</v>
      </c>
      <c s="5" t="n" r="C203">
        <v>102</v>
      </c>
      <c s="5" t="n" r="D203">
        <v>-19</v>
      </c>
      <c s="5" t="n" r="E203">
        <v>78</v>
      </c>
    </row>
    <row spans="1:5" r="204">
      <c s="4" t="s" r="A204">
        <v>1205</v>
      </c>
      <c s="5" t="n" r="B204">
        <v>0</v>
      </c>
      <c s="5" t="n" r="C204">
        <v>0</v>
      </c>
      <c s="5" t="n" r="D204">
        <v>0</v>
      </c>
      <c s="5" t="n" r="E204">
        <v>0</v>
      </c>
    </row>
    <row spans="1:5" r="205">
      <c s="4" t="s" r="A205">
        <v>1206</v>
      </c>
      <c s="5" t="n" r="B205">
        <v>0</v>
      </c>
      <c s="5" t="n" r="C205">
        <v>0</v>
      </c>
      <c s="5" t="n" r="D205">
        <v>0</v>
      </c>
      <c s="5" t="n" r="E205">
        <v>0</v>
      </c>
    </row>
    <row spans="1:5" r="206">
      <c s="4" t="s" r="A206">
        <v>1207</v>
      </c>
      <c s="5" t="n" r="B206">
        <v>0</v>
      </c>
      <c s="5" t="n" r="C206">
        <v>0</v>
      </c>
      <c s="5" t="n" r="D206">
        <v>0</v>
      </c>
      <c s="5" t="n" r="E206">
        <v>0</v>
      </c>
    </row>
    <row spans="1:5" r="207">
      <c s="4" t="s" r="A207">
        <v>1208</v>
      </c>
      <c s="5" t="n" r="B207">
        <v>-216</v>
      </c>
      <c s="5" t="n" r="C207">
        <v>-231</v>
      </c>
      <c s="5" t="n" r="D207">
        <v>-613</v>
      </c>
      <c s="5" t="n" r="E207">
        <v>-628</v>
      </c>
    </row>
    <row spans="1:5" r="208">
      <c s="4" t="s" r="A208">
        <v>1209</v>
      </c>
      <c s="5" t="n" r="B208">
        <v>0</v>
      </c>
      <c s="5" t="n" r="C208">
        <v>0</v>
      </c>
      <c s="5" t="n" r="D208">
        <v>0</v>
      </c>
      <c s="5" t="n" r="E208">
        <v>0</v>
      </c>
    </row>
    <row spans="1:5" r="209">
      <c s="4" t="s" r="A209">
        <v>1210</v>
      </c>
      <c s="5" t="n" r="B209">
        <v>0</v>
      </c>
      <c s="5" t="n" r="C209">
        <v>0</v>
      </c>
      <c s="5" t="n" r="D209">
        <v>0</v>
      </c>
      <c s="5" t="n" r="E209">
        <v>0</v>
      </c>
    </row>
    <row spans="1:5" r="210">
      <c s="4" t="s" r="A210">
        <v>484</v>
      </c>
      <c s="5" t="n" r="B210">
        <v>-1166</v>
      </c>
      <c s="5" t="n" r="C210">
        <v>865</v>
      </c>
      <c s="5" t="n" r="D210">
        <v>-1166</v>
      </c>
      <c s="5" t="n" r="E210">
        <v>865</v>
      </c>
    </row>
    <row spans="1:5" r="211">
      <c s="4" t="s" r="A211">
        <v>1240</v>
      </c>
    </row>
    <row spans="1:5" r="212">
      <c s="3" t="s" r="A212">
        <v>1203</v>
      </c>
    </row>
    <row spans="1:5" r="213">
      <c s="4" t="s" r="A213">
        <v>1214</v>
      </c>
      <c s="5" t="n" r="B213">
        <v>0</v>
      </c>
      <c s="5" t="n" r="C213">
        <v>0</v>
      </c>
      <c s="5" t="n" r="D213">
        <v>0</v>
      </c>
      <c s="5" t="n" r="E213">
        <v>0</v>
      </c>
    </row>
    <row spans="1:5" r="214">
      <c s="3" t="s" r="A214">
        <v>1215</v>
      </c>
    </row>
    <row spans="1:5" r="215">
      <c s="4" t="s" r="A215">
        <v>1213</v>
      </c>
      <c s="5" t="n" r="B215">
        <v>0</v>
      </c>
      <c s="5" t="n" r="C215">
        <v>0</v>
      </c>
      <c s="5" t="n" r="D215">
        <v>0</v>
      </c>
      <c s="5" t="n" r="E215">
        <v>0</v>
      </c>
    </row>
    <row spans="1:5" r="216">
      <c s="4" t="s" r="A216">
        <v>1214</v>
      </c>
      <c s="5" t="n" r="B216">
        <v>0</v>
      </c>
      <c s="5" t="n" r="C216">
        <v>0</v>
      </c>
      <c s="5" t="n" r="D216">
        <v>0</v>
      </c>
      <c s="5" t="n" r="E216">
        <v>0</v>
      </c>
    </row>
    <row spans="1:5" r="217">
      <c s="4" t="s" r="A217">
        <v>1241</v>
      </c>
    </row>
    <row spans="1:5" r="218">
      <c s="3" t="s" r="A218">
        <v>1203</v>
      </c>
    </row>
    <row spans="1:5" r="219">
      <c s="4" t="s" r="A219">
        <v>1214</v>
      </c>
      <c s="5" t="n" r="B219">
        <v>0</v>
      </c>
      <c s="5" t="n" r="C219">
        <v>0</v>
      </c>
      <c s="5" t="n" r="D219">
        <v>0</v>
      </c>
      <c s="5" t="n" r="E219">
        <v>0</v>
      </c>
    </row>
    <row spans="1:5" r="220">
      <c s="3" t="s" r="A220">
        <v>1215</v>
      </c>
    </row>
    <row spans="1:5" r="221">
      <c s="4" t="s" r="A221">
        <v>1213</v>
      </c>
      <c s="5" t="n" r="B221">
        <v>0</v>
      </c>
      <c s="5" t="n" r="C221">
        <v>0</v>
      </c>
      <c s="5" t="n" r="D221">
        <v>0</v>
      </c>
      <c s="5" t="n" r="E221">
        <v>0</v>
      </c>
    </row>
    <row spans="1:5" r="222">
      <c s="4" t="s" r="A222">
        <v>1214</v>
      </c>
      <c s="5" t="n" r="B222">
        <v>0</v>
      </c>
      <c s="5" t="n" r="C222">
        <v>0</v>
      </c>
      <c s="5" t="n" r="D222">
        <v>0</v>
      </c>
      <c s="5" t="n" r="E222">
        <v>0</v>
      </c>
    </row>
    <row spans="1:5" r="223">
      <c s="4" t="s" r="A223">
        <v>1242</v>
      </c>
    </row>
    <row spans="1:5" r="224">
      <c s="3" t="s" r="A224">
        <v>1203</v>
      </c>
    </row>
    <row spans="1:5" r="225">
      <c s="4" t="s" r="A225">
        <v>1214</v>
      </c>
      <c s="5" t="n" r="B225">
        <v>-1803</v>
      </c>
      <c s="5" t="n" r="C225">
        <v>-65</v>
      </c>
      <c s="5" t="n" r="D225">
        <v>-1016</v>
      </c>
      <c s="5" t="n" r="E225">
        <v>103</v>
      </c>
    </row>
    <row spans="1:5" r="226">
      <c s="3" t="s" r="A226">
        <v>1215</v>
      </c>
    </row>
    <row spans="1:5" r="227">
      <c s="4" t="s" r="A227">
        <v>1213</v>
      </c>
      <c s="5" t="n" r="B227">
        <v>-1812</v>
      </c>
      <c s="5" t="n" r="C227">
        <v>-58</v>
      </c>
      <c s="5" t="n" r="D227">
        <v>-1004</v>
      </c>
      <c s="5" t="n" r="E227">
        <v>102</v>
      </c>
    </row>
    <row spans="1:5" r="228">
      <c s="4" t="s" r="A228">
        <v>1214</v>
      </c>
      <c s="5" t="n" r="B228">
        <v>-1803</v>
      </c>
      <c s="5" t="n" r="C228">
        <v>-65</v>
      </c>
      <c s="5" t="n" r="D228">
        <v>-1016</v>
      </c>
      <c s="5" t="n" r="E228">
        <v>103</v>
      </c>
    </row>
    <row spans="1:5" r="229">
      <c s="4" t="s" r="A229">
        <v>1243</v>
      </c>
    </row>
    <row spans="1:5" r="230">
      <c s="3" t="s" r="A230">
        <v>1203</v>
      </c>
    </row>
    <row spans="1:5" r="231">
      <c s="4" t="s" r="A231">
        <v>1214</v>
      </c>
      <c s="5" t="n" r="B231">
        <v>60</v>
      </c>
      <c s="5" t="n" r="C231">
        <v>31</v>
      </c>
      <c s="5" t="n" r="D231">
        <v>43</v>
      </c>
      <c s="5" t="n" r="E231">
        <v>55</v>
      </c>
    </row>
    <row spans="1:5" r="232">
      <c s="3" t="s" r="A232">
        <v>1215</v>
      </c>
    </row>
    <row spans="1:5" r="233">
      <c s="4" t="s" r="A233">
        <v>1213</v>
      </c>
      <c s="5" t="n" r="B233">
        <v>59</v>
      </c>
      <c s="5" t="n" r="C233">
        <v>32</v>
      </c>
      <c s="5" t="n" r="D233">
        <v>40</v>
      </c>
      <c s="5" t="n" r="E233">
        <v>55</v>
      </c>
    </row>
    <row spans="1:5" r="234">
      <c s="4" t="s" r="A234">
        <v>1214</v>
      </c>
      <c s="5" t="n" r="B234">
        <v>60</v>
      </c>
      <c s="5" t="n" r="C234">
        <v>31</v>
      </c>
      <c s="5" t="n" r="D234">
        <v>43</v>
      </c>
      <c s="5" t="n" r="E234">
        <v>55</v>
      </c>
    </row>
    <row spans="1:5" r="235">
      <c s="4" t="s" r="A235">
        <v>1244</v>
      </c>
    </row>
    <row spans="1:5" r="236">
      <c s="3" t="s" r="A236">
        <v>1203</v>
      </c>
    </row>
    <row spans="1:5" r="237">
      <c s="4" t="s" r="A237">
        <v>482</v>
      </c>
      <c s="5" t="n" r="B237">
        <v>88</v>
      </c>
      <c s="5" t="n" r="C237">
        <v>109</v>
      </c>
      <c s="5" t="n" r="D237">
        <v>95</v>
      </c>
      <c s="5" t="n" r="E237">
        <v>29</v>
      </c>
    </row>
    <row spans="1:5" r="238">
      <c s="4" t="s" r="A238">
        <v>1204</v>
      </c>
      <c s="5" t="n" r="B238">
        <v>0</v>
      </c>
      <c s="5" t="n" r="C238">
        <v>0</v>
      </c>
      <c s="5" t="n" r="D238">
        <v>0</v>
      </c>
      <c s="5" t="n" r="E238">
        <v>0</v>
      </c>
    </row>
    <row spans="1:5" r="239">
      <c s="4" t="s" r="A239">
        <v>1205</v>
      </c>
      <c s="5" t="n" r="B239">
        <v>13</v>
      </c>
      <c s="5" t="n" r="C239">
        <v>0</v>
      </c>
      <c s="5" t="n" r="D239">
        <v>14</v>
      </c>
      <c s="5" t="n" r="E239">
        <v>0</v>
      </c>
    </row>
    <row spans="1:5" r="240">
      <c s="4" t="s" r="A240">
        <v>1206</v>
      </c>
      <c s="5" t="n" r="B240">
        <v>-1</v>
      </c>
      <c s="5" t="n" r="C240">
        <v>-6</v>
      </c>
      <c s="5" t="n" r="D240">
        <v>-8</v>
      </c>
      <c s="5" t="n" r="E240">
        <v>-6</v>
      </c>
    </row>
    <row spans="1:5" r="241">
      <c s="4" t="s" r="A241">
        <v>1207</v>
      </c>
      <c s="5" t="n" r="B241">
        <v>0</v>
      </c>
      <c s="5" t="n" r="C241">
        <v>0</v>
      </c>
      <c s="5" t="n" r="D241">
        <v>0</v>
      </c>
      <c s="5" t="n" r="E241">
        <v>0</v>
      </c>
    </row>
    <row spans="1:5" r="242">
      <c s="4" t="s" r="A242">
        <v>1208</v>
      </c>
      <c s="5" t="n" r="B242">
        <v>0</v>
      </c>
      <c s="5" t="n" r="C242">
        <v>0</v>
      </c>
      <c s="5" t="n" r="D242">
        <v>0</v>
      </c>
      <c s="5" t="n" r="E242">
        <v>0</v>
      </c>
    </row>
    <row spans="1:5" r="243">
      <c s="4" t="s" r="A243">
        <v>1209</v>
      </c>
      <c s="5" t="n" r="B243">
        <v>0</v>
      </c>
      <c s="5" t="n" r="C243">
        <v>0</v>
      </c>
      <c s="5" t="n" r="D243">
        <v>0</v>
      </c>
      <c s="5" t="n" r="E243">
        <v>69</v>
      </c>
    </row>
    <row spans="1:5" r="244">
      <c s="4" t="s" r="A244">
        <v>1210</v>
      </c>
      <c s="5" t="n" r="B244">
        <v>0</v>
      </c>
      <c s="5" t="n" r="C244">
        <v>0</v>
      </c>
      <c s="5" t="n" r="D244">
        <v>0</v>
      </c>
      <c s="5" t="n" r="E244">
        <v>0</v>
      </c>
    </row>
    <row spans="1:5" r="245">
      <c s="4" t="s" r="A245">
        <v>484</v>
      </c>
      <c s="5" t="n" r="B245">
        <v>91</v>
      </c>
      <c s="5" t="n" r="C245">
        <v>99</v>
      </c>
      <c s="5" t="n" r="D245">
        <v>91</v>
      </c>
      <c s="5" t="n" r="E245">
        <v>99</v>
      </c>
    </row>
    <row spans="1:5" r="246">
      <c s="4" t="s" r="A246">
        <v>1245</v>
      </c>
    </row>
    <row spans="1:5" r="247">
      <c s="3" t="s" r="A247">
        <v>1203</v>
      </c>
    </row>
    <row spans="1:5" r="248">
      <c s="4" t="s" r="A248">
        <v>1213</v>
      </c>
      <c s="5" t="n" r="B248">
        <v>-9</v>
      </c>
      <c s="5" t="n" r="C248">
        <v>-4</v>
      </c>
      <c s="5" t="n" r="D248">
        <v>-10</v>
      </c>
      <c s="5" t="n" r="E248">
        <v>7</v>
      </c>
    </row>
    <row spans="1:5" r="249">
      <c s="4" t="s" r="A249">
        <v>1214</v>
      </c>
      <c s="5" t="n" r="B249">
        <v>-9</v>
      </c>
      <c s="5" t="n" r="C249">
        <v>0</v>
      </c>
      <c s="5" t="n" r="D249">
        <v>-10</v>
      </c>
      <c s="5" t="n" r="E249">
        <v>11</v>
      </c>
    </row>
    <row spans="1:5" r="250">
      <c s="3" t="s" r="A250">
        <v>1215</v>
      </c>
    </row>
    <row spans="1:5" r="251">
      <c s="4" t="s" r="A251">
        <v>1214</v>
      </c>
      <c s="5" t="n" r="B251">
        <v>-9</v>
      </c>
      <c s="5" t="n" r="C251">
        <v>0</v>
      </c>
      <c s="5" t="n" r="D251">
        <v>-10</v>
      </c>
      <c s="5" t="n" r="E251">
        <v>11</v>
      </c>
    </row>
    <row spans="1:5" r="252">
      <c s="4" t="s" r="A252">
        <v>1246</v>
      </c>
    </row>
    <row spans="1:5" r="253">
      <c s="3" t="s" r="A253">
        <v>1203</v>
      </c>
    </row>
    <row spans="1:5" r="254">
      <c s="4" t="s" r="A254">
        <v>1213</v>
      </c>
      <c s="5" t="n" r="B254">
        <v>0</v>
      </c>
      <c s="5" t="n" r="C254">
        <v>0</v>
      </c>
      <c s="5" t="n" r="D254">
        <v>0</v>
      </c>
      <c s="5" t="n" r="E254">
        <v>0</v>
      </c>
    </row>
    <row spans="1:5" r="255">
      <c s="4" t="s" r="A255">
        <v>1214</v>
      </c>
      <c s="5" t="n" r="B255">
        <v>0</v>
      </c>
      <c s="5" t="n" r="C255">
        <v>0</v>
      </c>
      <c s="5" t="n" r="D255">
        <v>0</v>
      </c>
      <c s="5" t="n" r="E255">
        <v>0</v>
      </c>
    </row>
    <row spans="1:5" r="256">
      <c s="3" t="s" r="A256">
        <v>1215</v>
      </c>
    </row>
    <row spans="1:5" r="257">
      <c s="4" t="s" r="A257">
        <v>1214</v>
      </c>
      <c s="5" t="n" r="B257">
        <v>0</v>
      </c>
      <c s="5" t="n" r="C257">
        <v>0</v>
      </c>
      <c s="5" t="n" r="D257">
        <v>0</v>
      </c>
      <c s="5" t="n" r="E257">
        <v>0</v>
      </c>
    </row>
    <row spans="1:5" r="258">
      <c s="4" t="s" r="A258">
        <v>1247</v>
      </c>
    </row>
    <row spans="1:5" r="259">
      <c s="3" t="s" r="A259">
        <v>1203</v>
      </c>
    </row>
    <row spans="1:5" r="260">
      <c s="4" t="s" r="A260">
        <v>1213</v>
      </c>
      <c s="5" t="n" r="B260">
        <v>0</v>
      </c>
      <c s="5" t="n" r="C260">
        <v>0</v>
      </c>
      <c s="5" t="n" r="D260">
        <v>0</v>
      </c>
      <c s="5" t="n" r="E260">
        <v>0</v>
      </c>
    </row>
    <row spans="1:5" r="261">
      <c s="4" t="s" r="A261">
        <v>1214</v>
      </c>
      <c s="5" t="n" r="B261">
        <v>0</v>
      </c>
      <c s="5" t="n" r="C261">
        <v>0</v>
      </c>
      <c s="5" t="n" r="D261">
        <v>0</v>
      </c>
      <c s="5" t="n" r="E261">
        <v>0</v>
      </c>
    </row>
    <row spans="1:5" r="262">
      <c s="3" t="s" r="A262">
        <v>1215</v>
      </c>
    </row>
    <row spans="1:5" r="263">
      <c s="4" t="s" r="A263">
        <v>1214</v>
      </c>
      <c s="5" t="n" r="B263">
        <v>0</v>
      </c>
      <c s="5" t="n" r="C263">
        <v>0</v>
      </c>
      <c s="5" t="n" r="D263">
        <v>0</v>
      </c>
      <c s="5" t="n" r="E263">
        <v>0</v>
      </c>
    </row>
    <row spans="1:5" r="264">
      <c s="4" t="s" r="A264">
        <v>1248</v>
      </c>
    </row>
    <row spans="1:5" r="265">
      <c s="3" t="s" r="A265">
        <v>1203</v>
      </c>
    </row>
    <row spans="1:5" r="266">
      <c s="4" t="s" r="A266">
        <v>1213</v>
      </c>
      <c s="5" t="n" r="B266">
        <v>0</v>
      </c>
      <c s="5" t="n" r="C266">
        <v>0</v>
      </c>
      <c s="5" t="n" r="D266">
        <v>0</v>
      </c>
      <c s="5" t="n" r="E266">
        <v>0</v>
      </c>
    </row>
    <row spans="1:5" r="267">
      <c s="4" t="s" r="A267">
        <v>1214</v>
      </c>
      <c s="5" t="n" r="B267">
        <v>0</v>
      </c>
      <c s="5" t="n" r="C267">
        <v>0</v>
      </c>
      <c s="5" t="n" r="D267">
        <v>0</v>
      </c>
      <c s="5" t="n" r="E267">
        <v>0</v>
      </c>
    </row>
    <row spans="1:5" r="268">
      <c s="3" t="s" r="A268">
        <v>1215</v>
      </c>
    </row>
    <row spans="1:5" r="269">
      <c s="4" t="s" r="A269">
        <v>1214</v>
      </c>
      <c s="5" t="n" r="B269">
        <v>0</v>
      </c>
      <c s="5" t="n" r="C269">
        <v>0</v>
      </c>
      <c s="5" t="n" r="D269">
        <v>0</v>
      </c>
      <c s="5" t="n" r="E269">
        <v>0</v>
      </c>
    </row>
    <row spans="1:5" r="270">
      <c s="4" t="s" r="A270">
        <v>721</v>
      </c>
    </row>
    <row spans="1:5" r="271">
      <c s="3" t="s" r="A271">
        <v>1203</v>
      </c>
    </row>
    <row spans="1:5" r="272">
      <c s="4" t="s" r="A272">
        <v>482</v>
      </c>
      <c s="5" t="n" r="B272">
        <v>364</v>
      </c>
      <c s="5" t="n" r="C272">
        <v>571</v>
      </c>
      <c s="5" t="n" r="D272">
        <v>455</v>
      </c>
      <c s="5" t="n" r="E272">
        <v>603</v>
      </c>
    </row>
    <row spans="1:5" r="273">
      <c s="4" t="s" r="A273">
        <v>1204</v>
      </c>
      <c s="5" t="n" r="B273">
        <v>0</v>
      </c>
      <c s="5" t="n" r="C273">
        <v>0</v>
      </c>
      <c s="5" t="n" r="D273">
        <v>0</v>
      </c>
      <c s="5" t="n" r="E273">
        <v>0</v>
      </c>
    </row>
    <row spans="1:5" r="274">
      <c s="4" t="s" r="A274">
        <v>1205</v>
      </c>
      <c s="5" t="n" r="B274">
        <v>46</v>
      </c>
      <c s="5" t="n" r="C274">
        <v>169</v>
      </c>
      <c s="5" t="n" r="D274">
        <v>81</v>
      </c>
      <c s="5" t="n" r="E274">
        <v>290</v>
      </c>
    </row>
    <row spans="1:5" r="275">
      <c s="4" t="s" r="A275">
        <v>1206</v>
      </c>
      <c s="5" t="n" r="B275">
        <v>-40</v>
      </c>
      <c s="5" t="n" r="C275">
        <v>-288</v>
      </c>
      <c s="5" t="n" r="D275">
        <v>-121</v>
      </c>
      <c s="5" t="n" r="E275">
        <v>-449</v>
      </c>
    </row>
    <row spans="1:5" r="276">
      <c s="4" t="s" r="A276">
        <v>1207</v>
      </c>
      <c s="5" t="n" r="B276">
        <v>0</v>
      </c>
      <c s="5" t="n" r="C276">
        <v>0</v>
      </c>
      <c s="5" t="n" r="D276">
        <v>0</v>
      </c>
      <c s="5" t="n" r="E276">
        <v>0</v>
      </c>
    </row>
    <row spans="1:5" r="277">
      <c s="4" t="s" r="A277">
        <v>1208</v>
      </c>
      <c s="5" t="n" r="B277">
        <v>0</v>
      </c>
      <c s="5" t="n" r="C277">
        <v>0</v>
      </c>
      <c s="5" t="n" r="D277">
        <v>0</v>
      </c>
      <c s="5" t="n" r="E277">
        <v>0</v>
      </c>
    </row>
    <row spans="1:5" r="278">
      <c s="4" t="s" r="A278">
        <v>1209</v>
      </c>
      <c s="5" t="n" r="B278">
        <v>80</v>
      </c>
      <c s="5" t="n" r="C278">
        <v>89</v>
      </c>
      <c s="5" t="n" r="D278">
        <v>82</v>
      </c>
      <c s="5" t="n" r="E278">
        <v>60</v>
      </c>
    </row>
    <row spans="1:5" r="279">
      <c s="4" t="s" r="A279">
        <v>1210</v>
      </c>
      <c s="5" t="n" r="B279">
        <v>-186</v>
      </c>
      <c s="5" t="n" r="C279">
        <v>-31</v>
      </c>
      <c s="5" t="n" r="D279">
        <v>-223</v>
      </c>
      <c s="5" t="n" r="E279">
        <v>-22</v>
      </c>
    </row>
    <row spans="1:5" r="280">
      <c s="4" t="s" r="A280">
        <v>484</v>
      </c>
      <c s="5" t="n" r="B280">
        <v>257</v>
      </c>
      <c s="5" t="n" r="C280">
        <v>488</v>
      </c>
      <c s="5" t="n" r="D280">
        <v>257</v>
      </c>
      <c s="5" t="n" r="E280">
        <v>488</v>
      </c>
    </row>
    <row spans="1:5" r="281">
      <c s="4" t="s" r="A281">
        <v>1249</v>
      </c>
    </row>
    <row spans="1:5" r="282">
      <c s="3" t="s" r="A282">
        <v>1203</v>
      </c>
    </row>
    <row spans="1:5" r="283">
      <c s="4" t="s" r="A283">
        <v>1213</v>
      </c>
      <c s="5" t="n" r="B283">
        <v>-7</v>
      </c>
      <c s="5" t="n" r="C283">
        <v>-22</v>
      </c>
      <c s="5" t="n" r="D283">
        <v>-17</v>
      </c>
      <c s="5" t="n" r="E283">
        <v>6</v>
      </c>
    </row>
    <row spans="1:5" r="284">
      <c s="4" t="s" r="A284">
        <v>1214</v>
      </c>
      <c s="5" t="n" r="B284">
        <v>-7</v>
      </c>
      <c s="5" t="n" r="C284">
        <v>-16</v>
      </c>
      <c s="5" t="n" r="D284">
        <v>-15</v>
      </c>
      <c s="5" t="n" r="E284">
        <v>0</v>
      </c>
    </row>
    <row spans="1:5" r="285">
      <c s="3" t="s" r="A285">
        <v>1215</v>
      </c>
    </row>
    <row spans="1:5" r="286">
      <c s="4" t="s" r="A286">
        <v>1214</v>
      </c>
      <c s="5" t="n" r="B286">
        <v>-7</v>
      </c>
      <c s="5" t="n" r="C286">
        <v>-16</v>
      </c>
      <c s="5" t="n" r="D286">
        <v>-15</v>
      </c>
      <c s="5" t="n" r="E286">
        <v>0</v>
      </c>
    </row>
    <row spans="1:5" r="287">
      <c s="4" t="s" r="A287">
        <v>1250</v>
      </c>
    </row>
    <row spans="1:5" r="288">
      <c s="3" t="s" r="A288">
        <v>1203</v>
      </c>
    </row>
    <row spans="1:5" r="289">
      <c s="4" t="s" r="A289">
        <v>1213</v>
      </c>
      <c s="5" t="n" r="B289">
        <v>0</v>
      </c>
      <c s="5" t="n" r="C289">
        <v>0</v>
      </c>
      <c s="5" t="n" r="D289">
        <v>0</v>
      </c>
      <c s="5" t="n" r="E289">
        <v>0</v>
      </c>
    </row>
    <row spans="1:5" r="290">
      <c s="4" t="s" r="A290">
        <v>1214</v>
      </c>
      <c s="5" t="n" r="B290">
        <v>0</v>
      </c>
      <c s="5" t="n" r="C290">
        <v>0</v>
      </c>
      <c s="5" t="n" r="D290">
        <v>0</v>
      </c>
      <c s="5" t="n" r="E290">
        <v>0</v>
      </c>
    </row>
    <row spans="1:5" r="291">
      <c s="3" t="s" r="A291">
        <v>1215</v>
      </c>
    </row>
    <row spans="1:5" r="292">
      <c s="4" t="s" r="A292">
        <v>1214</v>
      </c>
      <c s="5" t="n" r="B292">
        <v>0</v>
      </c>
      <c s="5" t="n" r="C292">
        <v>0</v>
      </c>
      <c s="5" t="n" r="D292">
        <v>0</v>
      </c>
      <c s="5" t="n" r="E292">
        <v>0</v>
      </c>
    </row>
    <row spans="1:5" r="293">
      <c s="4" t="s" r="A293">
        <v>1251</v>
      </c>
    </row>
    <row spans="1:5" r="294">
      <c s="3" t="s" r="A294">
        <v>1203</v>
      </c>
    </row>
    <row spans="1:5" r="295">
      <c s="4" t="s" r="A295">
        <v>1213</v>
      </c>
      <c s="5" t="n" r="B295">
        <v>0</v>
      </c>
      <c s="5" t="n" r="C295">
        <v>0</v>
      </c>
      <c s="5" t="n" r="D295">
        <v>0</v>
      </c>
      <c s="5" t="n" r="E295">
        <v>0</v>
      </c>
    </row>
    <row spans="1:5" r="296">
      <c s="4" t="s" r="A296">
        <v>1214</v>
      </c>
      <c s="5" t="n" r="B296">
        <v>0</v>
      </c>
      <c s="5" t="n" r="C296">
        <v>0</v>
      </c>
      <c s="5" t="n" r="D296">
        <v>0</v>
      </c>
      <c s="5" t="n" r="E296">
        <v>0</v>
      </c>
    </row>
    <row spans="1:5" r="297">
      <c s="3" t="s" r="A297">
        <v>1215</v>
      </c>
    </row>
    <row spans="1:5" r="298">
      <c s="4" t="s" r="A298">
        <v>1214</v>
      </c>
      <c s="5" t="n" r="B298">
        <v>0</v>
      </c>
      <c s="5" t="n" r="C298">
        <v>0</v>
      </c>
      <c s="5" t="n" r="D298">
        <v>0</v>
      </c>
      <c s="5" t="n" r="E298">
        <v>0</v>
      </c>
    </row>
    <row spans="1:5" r="299">
      <c s="4" t="s" r="A299">
        <v>1252</v>
      </c>
    </row>
    <row spans="1:5" r="300">
      <c s="3" t="s" r="A300">
        <v>1203</v>
      </c>
    </row>
    <row spans="1:5" r="301">
      <c s="4" t="s" r="A301">
        <v>1213</v>
      </c>
      <c s="5" t="n" r="B301">
        <v>0</v>
      </c>
      <c s="5" t="n" r="C301">
        <v>0</v>
      </c>
      <c s="5" t="n" r="D301">
        <v>0</v>
      </c>
      <c s="5" t="n" r="E301">
        <v>0</v>
      </c>
    </row>
    <row spans="1:5" r="302">
      <c s="4" t="s" r="A302">
        <v>1214</v>
      </c>
      <c s="5" t="n" r="B302">
        <v>0</v>
      </c>
      <c s="5" t="n" r="C302">
        <v>0</v>
      </c>
      <c s="5" t="n" r="D302">
        <v>0</v>
      </c>
      <c s="5" t="n" r="E302">
        <v>0</v>
      </c>
    </row>
    <row spans="1:5" r="303">
      <c s="3" t="s" r="A303">
        <v>1215</v>
      </c>
    </row>
    <row spans="1:5" r="304">
      <c s="4" t="s" r="A304">
        <v>1214</v>
      </c>
      <c s="5" t="n" r="B304">
        <v>0</v>
      </c>
      <c s="5" t="n" r="C304">
        <v>0</v>
      </c>
      <c s="5" t="n" r="D304">
        <v>0</v>
      </c>
      <c s="5" t="n" r="E304">
        <v>0</v>
      </c>
    </row>
    <row spans="1:5" r="305">
      <c s="4" t="s" r="A305">
        <v>114</v>
      </c>
    </row>
    <row spans="1:5" r="306">
      <c s="3" t="s" r="A306">
        <v>1203</v>
      </c>
    </row>
    <row spans="1:5" r="307">
      <c s="4" t="s" r="A307">
        <v>482</v>
      </c>
      <c s="5" t="n" r="B307">
        <v>345</v>
      </c>
      <c s="5" t="n" r="C307">
        <v>367</v>
      </c>
      <c s="5" t="n" r="D307">
        <v>308</v>
      </c>
      <c s="5" t="n" r="E307">
        <v>338</v>
      </c>
    </row>
    <row spans="1:5" r="308">
      <c s="4" t="s" r="A308">
        <v>1204</v>
      </c>
      <c s="5" t="n" r="B308">
        <v>0</v>
      </c>
      <c s="5" t="n" r="C308">
        <v>0</v>
      </c>
      <c s="5" t="n" r="D308">
        <v>0</v>
      </c>
      <c s="5" t="n" r="E308">
        <v>0</v>
      </c>
    </row>
    <row spans="1:5" r="309">
      <c s="4" t="s" r="A309">
        <v>1205</v>
      </c>
      <c s="5" t="n" r="B309">
        <v>18</v>
      </c>
      <c s="5" t="n" r="C309">
        <v>3</v>
      </c>
      <c s="5" t="n" r="D309">
        <v>114</v>
      </c>
      <c s="5" t="n" r="E309">
        <v>49</v>
      </c>
    </row>
    <row spans="1:5" r="310">
      <c s="4" t="s" r="A310">
        <v>1206</v>
      </c>
      <c s="5" t="n" r="B310">
        <v>-37</v>
      </c>
      <c s="5" t="n" r="C310">
        <v>-63</v>
      </c>
      <c s="5" t="n" r="D310">
        <v>-100</v>
      </c>
      <c s="5" t="n" r="E310">
        <v>-78</v>
      </c>
    </row>
    <row spans="1:5" r="311">
      <c s="4" t="s" r="A311">
        <v>1207</v>
      </c>
      <c s="5" t="n" r="B311">
        <v>0</v>
      </c>
      <c s="5" t="n" r="C311">
        <v>0</v>
      </c>
      <c s="5" t="n" r="D311">
        <v>0</v>
      </c>
      <c s="5" t="n" r="E311">
        <v>0</v>
      </c>
    </row>
    <row spans="1:5" r="312">
      <c s="4" t="s" r="A312">
        <v>1208</v>
      </c>
      <c s="5" t="n" r="B312">
        <v>-9</v>
      </c>
      <c s="5" t="n" r="C312">
        <v>-13</v>
      </c>
      <c s="5" t="n" r="D312">
        <v>-25</v>
      </c>
      <c s="5" t="n" r="E312">
        <v>-26</v>
      </c>
    </row>
    <row spans="1:5" r="313">
      <c s="4" t="s" r="A313">
        <v>1209</v>
      </c>
      <c s="5" t="n" r="B313">
        <v>0</v>
      </c>
      <c s="5" t="n" r="C313">
        <v>0</v>
      </c>
      <c s="5" t="n" r="D313">
        <v>0</v>
      </c>
      <c s="5" t="n" r="E313">
        <v>0</v>
      </c>
    </row>
    <row spans="1:5" r="314">
      <c s="4" t="s" r="A314">
        <v>1210</v>
      </c>
      <c s="5" t="n" r="B314">
        <v>0</v>
      </c>
      <c s="5" t="n" r="C314">
        <v>0</v>
      </c>
      <c s="5" t="n" r="D314">
        <v>0</v>
      </c>
      <c s="5" t="n" r="E314">
        <v>0</v>
      </c>
    </row>
    <row spans="1:5" r="315">
      <c s="4" t="s" r="A315">
        <v>484</v>
      </c>
      <c s="5" t="n" r="B315">
        <v>315</v>
      </c>
      <c s="5" t="n" r="C315">
        <v>298</v>
      </c>
      <c s="5" t="n" r="D315">
        <v>315</v>
      </c>
      <c s="5" t="n" r="E315">
        <v>298</v>
      </c>
    </row>
    <row spans="1:5" r="316">
      <c s="4" t="s" r="A316">
        <v>1253</v>
      </c>
    </row>
    <row spans="1:5" r="317">
      <c s="3" t="s" r="A317">
        <v>1203</v>
      </c>
    </row>
    <row spans="1:5" r="318">
      <c s="4" t="s" r="A318">
        <v>1213</v>
      </c>
      <c s="5" t="n" r="B318">
        <v>-2</v>
      </c>
      <c s="5" t="n" r="C318">
        <v>4</v>
      </c>
      <c s="5" t="n" r="D318">
        <v>18</v>
      </c>
      <c s="5" t="n" r="E318">
        <v>15</v>
      </c>
    </row>
    <row spans="1:5" r="319">
      <c s="4" t="s" r="A319">
        <v>1214</v>
      </c>
      <c s="5" t="n" r="B319">
        <v>-2</v>
      </c>
      <c s="5" t="n" r="C319">
        <v>4</v>
      </c>
      <c s="5" t="n" r="D319">
        <v>18</v>
      </c>
      <c s="5" t="n" r="E319">
        <v>15</v>
      </c>
    </row>
    <row spans="1:5" r="320">
      <c s="3" t="s" r="A320">
        <v>1215</v>
      </c>
    </row>
    <row spans="1:5" r="321">
      <c s="4" t="s" r="A321">
        <v>1214</v>
      </c>
      <c s="5" t="n" r="B321">
        <v>-2</v>
      </c>
      <c s="5" t="n" r="C321">
        <v>4</v>
      </c>
      <c s="5" t="n" r="D321">
        <v>18</v>
      </c>
      <c s="5" t="n" r="E321">
        <v>15</v>
      </c>
    </row>
    <row spans="1:5" r="322">
      <c s="4" t="s" r="A322">
        <v>1254</v>
      </c>
    </row>
    <row spans="1:5" r="323">
      <c s="3" t="s" r="A323">
        <v>1203</v>
      </c>
    </row>
    <row spans="1:5" r="324">
      <c s="4" t="s" r="A324">
        <v>1213</v>
      </c>
      <c s="5" t="n" r="B324">
        <v>0</v>
      </c>
      <c s="5" t="n" r="C324">
        <v>0</v>
      </c>
      <c s="5" t="n" r="D324">
        <v>0</v>
      </c>
      <c s="5" t="n" r="E324">
        <v>0</v>
      </c>
    </row>
    <row spans="1:5" r="325">
      <c s="4" t="s" r="A325">
        <v>1214</v>
      </c>
      <c s="5" t="n" r="B325">
        <v>0</v>
      </c>
      <c s="5" t="n" r="C325">
        <v>0</v>
      </c>
      <c s="5" t="n" r="D325">
        <v>0</v>
      </c>
      <c s="5" t="n" r="E325">
        <v>0</v>
      </c>
    </row>
    <row spans="1:5" r="326">
      <c s="3" t="s" r="A326">
        <v>1215</v>
      </c>
    </row>
    <row spans="1:5" r="327">
      <c s="4" t="s" r="A327">
        <v>1214</v>
      </c>
      <c s="5" t="n" r="B327">
        <v>0</v>
      </c>
      <c s="5" t="n" r="C327">
        <v>0</v>
      </c>
      <c s="5" t="n" r="D327">
        <v>0</v>
      </c>
      <c s="5" t="n" r="E327">
        <v>0</v>
      </c>
    </row>
    <row spans="1:5" r="328">
      <c s="4" t="s" r="A328">
        <v>1255</v>
      </c>
    </row>
    <row spans="1:5" r="329">
      <c s="3" t="s" r="A329">
        <v>1203</v>
      </c>
    </row>
    <row spans="1:5" r="330">
      <c s="4" t="s" r="A330">
        <v>1213</v>
      </c>
      <c s="5" t="n" r="B330">
        <v>0</v>
      </c>
      <c s="5" t="n" r="C330">
        <v>0</v>
      </c>
      <c s="5" t="n" r="D330">
        <v>0</v>
      </c>
      <c s="5" t="n" r="E330">
        <v>0</v>
      </c>
    </row>
    <row spans="1:5" r="331">
      <c s="4" t="s" r="A331">
        <v>1214</v>
      </c>
      <c s="5" t="n" r="B331">
        <v>0</v>
      </c>
      <c s="5" t="n" r="C331">
        <v>0</v>
      </c>
      <c s="5" t="n" r="D331">
        <v>0</v>
      </c>
      <c s="5" t="n" r="E331">
        <v>0</v>
      </c>
    </row>
    <row spans="1:5" r="332">
      <c s="3" t="s" r="A332">
        <v>1215</v>
      </c>
    </row>
    <row spans="1:5" r="333">
      <c s="4" t="s" r="A333">
        <v>1214</v>
      </c>
      <c s="5" t="n" r="B333">
        <v>0</v>
      </c>
      <c s="5" t="n" r="C333">
        <v>0</v>
      </c>
      <c s="5" t="n" r="D333">
        <v>0</v>
      </c>
      <c s="5" t="n" r="E333">
        <v>0</v>
      </c>
    </row>
    <row spans="1:5" r="334">
      <c s="4" t="s" r="A334">
        <v>1256</v>
      </c>
    </row>
    <row spans="1:5" r="335">
      <c s="3" t="s" r="A335">
        <v>1203</v>
      </c>
    </row>
    <row spans="1:5" r="336">
      <c s="4" t="s" r="A336">
        <v>1213</v>
      </c>
      <c s="5" t="n" r="B336">
        <v>0</v>
      </c>
      <c s="5" t="n" r="C336">
        <v>0</v>
      </c>
      <c s="5" t="n" r="D336">
        <v>0</v>
      </c>
      <c s="5" t="n" r="E336">
        <v>0</v>
      </c>
    </row>
    <row spans="1:5" r="337">
      <c s="4" t="s" r="A337">
        <v>1214</v>
      </c>
      <c s="5" t="n" r="B337">
        <v>0</v>
      </c>
      <c s="5" t="n" r="C337">
        <v>0</v>
      </c>
      <c s="5" t="n" r="D337">
        <v>0</v>
      </c>
      <c s="5" t="n" r="E337">
        <v>0</v>
      </c>
    </row>
    <row spans="1:5" r="338">
      <c s="3" t="s" r="A338">
        <v>1215</v>
      </c>
    </row>
    <row spans="1:5" r="339">
      <c s="4" t="s" r="A339">
        <v>1214</v>
      </c>
      <c s="5" t="n" r="B339">
        <v>0</v>
      </c>
      <c s="5" t="n" r="C339">
        <v>0</v>
      </c>
      <c s="5" t="n" r="D339">
        <v>0</v>
      </c>
      <c s="5" t="n" r="E339">
        <v>0</v>
      </c>
    </row>
    <row spans="1:5" r="340">
      <c s="4" t="s" r="A340">
        <v>1043</v>
      </c>
    </row>
    <row spans="1:5" r="341">
      <c s="3" t="s" r="A341">
        <v>1211</v>
      </c>
    </row>
    <row spans="1:5" r="342">
      <c s="4" t="s" r="A342">
        <v>482</v>
      </c>
      <c s="5" t="n" r="B342">
        <v>-4</v>
      </c>
      <c s="5" t="n" r="C342">
        <v>0</v>
      </c>
      <c s="5" t="n" r="D342">
        <v>0</v>
      </c>
      <c s="5" t="n" r="E342">
        <v>0</v>
      </c>
    </row>
    <row spans="1:5" r="343">
      <c s="4" t="s" r="A343">
        <v>1204</v>
      </c>
      <c s="5" t="n" r="B343">
        <v>0</v>
      </c>
      <c s="5" t="n" r="C343">
        <v>0</v>
      </c>
      <c s="5" t="n" r="D343">
        <v>0</v>
      </c>
      <c s="5" t="n" r="E343">
        <v>0</v>
      </c>
    </row>
    <row spans="1:5" r="344">
      <c s="4" t="s" r="A344">
        <v>1205</v>
      </c>
      <c s="5" t="n" r="B344">
        <v>-2</v>
      </c>
      <c s="5" t="n" r="C344">
        <v>0</v>
      </c>
      <c s="5" t="n" r="D344">
        <v>-2</v>
      </c>
      <c s="5" t="n" r="E344">
        <v>0</v>
      </c>
    </row>
    <row spans="1:5" r="345">
      <c s="4" t="s" r="A345">
        <v>1206</v>
      </c>
      <c s="5" t="n" r="B345">
        <v>0</v>
      </c>
      <c s="5" t="n" r="C345">
        <v>0</v>
      </c>
      <c s="5" t="n" r="D345">
        <v>0</v>
      </c>
      <c s="5" t="n" r="E345">
        <v>0</v>
      </c>
    </row>
    <row spans="1:5" r="346">
      <c s="4" t="s" r="A346">
        <v>1207</v>
      </c>
      <c s="5" t="n" r="B346">
        <v>0</v>
      </c>
      <c s="5" t="n" r="C346">
        <v>0</v>
      </c>
      <c s="5" t="n" r="D346">
        <v>0</v>
      </c>
      <c s="5" t="n" r="E346">
        <v>0</v>
      </c>
    </row>
    <row spans="1:5" r="347">
      <c s="4" t="s" r="A347">
        <v>1208</v>
      </c>
      <c s="5" t="n" r="B347">
        <v>0</v>
      </c>
      <c s="5" t="n" r="C347">
        <v>0</v>
      </c>
      <c s="5" t="n" r="D347">
        <v>0</v>
      </c>
      <c s="5" t="n" r="E347">
        <v>0</v>
      </c>
    </row>
    <row spans="1:5" r="348">
      <c s="4" t="s" r="A348">
        <v>1209</v>
      </c>
      <c s="5" t="n" r="B348">
        <v>0</v>
      </c>
      <c s="5" t="n" r="C348">
        <v>0</v>
      </c>
      <c s="5" t="n" r="D348">
        <v>0</v>
      </c>
      <c s="5" t="n" r="E348">
        <v>0</v>
      </c>
    </row>
    <row spans="1:5" r="349">
      <c s="4" t="s" r="A349">
        <v>1210</v>
      </c>
      <c s="5" t="n" r="B349">
        <v>4</v>
      </c>
      <c s="5" t="n" r="C349">
        <v>0</v>
      </c>
      <c s="5" t="n" r="D349">
        <v>0</v>
      </c>
      <c s="5" t="n" r="E349">
        <v>0</v>
      </c>
    </row>
    <row spans="1:5" r="350">
      <c s="4" t="s" r="A350">
        <v>484</v>
      </c>
      <c s="5" t="n" r="B350">
        <v>-2</v>
      </c>
      <c s="5" t="n" r="C350">
        <v>0</v>
      </c>
      <c s="5" t="n" r="D350">
        <v>-2</v>
      </c>
      <c s="5" t="n" r="E350">
        <v>0</v>
      </c>
    </row>
    <row spans="1:5" r="351">
      <c s="4" t="s" r="A351">
        <v>1257</v>
      </c>
    </row>
    <row spans="1:5" r="352">
      <c s="3" t="s" r="A352">
        <v>1211</v>
      </c>
    </row>
    <row spans="1:5" r="353">
      <c s="4" t="s" r="A353">
        <v>1213</v>
      </c>
      <c s="5" t="n" r="B353">
        <v>0</v>
      </c>
      <c s="5" t="n" r="C353">
        <v>0</v>
      </c>
      <c s="5" t="n" r="D353">
        <v>0</v>
      </c>
      <c s="5" t="n" r="E353">
        <v>0</v>
      </c>
    </row>
    <row spans="1:5" r="354">
      <c s="4" t="s" r="A354">
        <v>1214</v>
      </c>
      <c s="5" t="n" r="B354">
        <v>0</v>
      </c>
      <c s="5" t="n" r="C354">
        <v>0</v>
      </c>
      <c s="5" t="n" r="D354">
        <v>0</v>
      </c>
      <c s="5" t="n" r="E354">
        <v>0</v>
      </c>
    </row>
    <row spans="1:5" r="355">
      <c s="4" t="s" r="A355">
        <v>1258</v>
      </c>
    </row>
    <row spans="1:5" r="356">
      <c s="3" t="s" r="A356">
        <v>1211</v>
      </c>
    </row>
    <row spans="1:5" r="357">
      <c s="4" t="s" r="A357">
        <v>1213</v>
      </c>
      <c s="5" t="n" r="B357">
        <v>0</v>
      </c>
      <c s="5" t="n" r="C357">
        <v>0</v>
      </c>
      <c s="5" t="n" r="D357">
        <v>0</v>
      </c>
      <c s="5" t="n" r="E357">
        <v>0</v>
      </c>
    </row>
    <row spans="1:5" r="358">
      <c s="4" t="s" r="A358">
        <v>1214</v>
      </c>
      <c s="5" t="n" r="B358">
        <v>0</v>
      </c>
      <c s="5" t="n" r="C358">
        <v>0</v>
      </c>
      <c s="5" t="n" r="D358">
        <v>0</v>
      </c>
      <c s="5" t="n" r="E358">
        <v>0</v>
      </c>
    </row>
    <row spans="1:5" r="359">
      <c s="4" t="s" r="A359">
        <v>1259</v>
      </c>
    </row>
    <row spans="1:5" r="360">
      <c s="3" t="s" r="A360">
        <v>1211</v>
      </c>
    </row>
    <row spans="1:5" r="361">
      <c s="4" t="s" r="A361">
        <v>1213</v>
      </c>
      <c s="5" t="n" r="B361">
        <v>0</v>
      </c>
      <c s="5" t="n" r="C361">
        <v>0</v>
      </c>
      <c s="5" t="n" r="D361">
        <v>0</v>
      </c>
      <c s="5" t="n" r="E361">
        <v>0</v>
      </c>
    </row>
    <row spans="1:5" r="362">
      <c s="4" t="s" r="A362">
        <v>1214</v>
      </c>
      <c s="5" t="n" r="B362">
        <v>0</v>
      </c>
      <c s="5" t="n" r="C362">
        <v>0</v>
      </c>
      <c s="5" t="n" r="D362">
        <v>0</v>
      </c>
      <c s="5" t="n" r="E362">
        <v>0</v>
      </c>
    </row>
    <row spans="1:5" r="363">
      <c s="4" t="s" r="A363">
        <v>1260</v>
      </c>
    </row>
    <row spans="1:5" r="364">
      <c s="3" t="s" r="A364">
        <v>1211</v>
      </c>
    </row>
    <row spans="1:5" r="365">
      <c s="4" t="s" r="A365">
        <v>1213</v>
      </c>
      <c s="5" t="n" r="B365">
        <v>0</v>
      </c>
      <c s="5" t="n" r="C365">
        <v>0</v>
      </c>
      <c s="5" t="n" r="D365">
        <v>0</v>
      </c>
      <c s="5" t="n" r="E365">
        <v>0</v>
      </c>
    </row>
    <row spans="1:5" r="366">
      <c s="4" t="s" r="A366">
        <v>1214</v>
      </c>
      <c s="5" t="n" r="B366">
        <v>0</v>
      </c>
      <c s="5" t="n" r="C366">
        <v>0</v>
      </c>
      <c s="5" t="n" r="D366">
        <v>0</v>
      </c>
      <c s="5" t="n" r="E366">
        <v>0</v>
      </c>
    </row>
    <row spans="1:5" r="367">
      <c s="4" t="s" r="A367">
        <v>496</v>
      </c>
    </row>
    <row spans="1:5" r="368">
      <c s="3" t="s" r="A368">
        <v>1203</v>
      </c>
    </row>
    <row spans="1:5" r="369">
      <c s="4" t="s" r="A369">
        <v>482</v>
      </c>
      <c s="5" t="n" r="B369">
        <v>7133</v>
      </c>
      <c s="5" t="n" r="C369">
        <v>7369</v>
      </c>
      <c s="5" t="n" r="D369">
        <v>6942</v>
      </c>
      <c s="5" t="n" r="E369">
        <v>7148</v>
      </c>
    </row>
    <row spans="1:5" r="370">
      <c s="4" t="s" r="A370">
        <v>1204</v>
      </c>
      <c s="5" t="n" r="B370">
        <v>-59</v>
      </c>
      <c s="5" t="n" r="C370">
        <v>14</v>
      </c>
      <c s="5" t="n" r="D370">
        <v>-301</v>
      </c>
      <c s="5" t="n" r="E370">
        <v>276</v>
      </c>
    </row>
    <row spans="1:5" r="371">
      <c s="4" t="s" r="A371">
        <v>1205</v>
      </c>
      <c s="5" t="n" r="B371">
        <v>694</v>
      </c>
      <c s="5" t="n" r="C371">
        <v>645</v>
      </c>
      <c s="5" t="n" r="D371">
        <v>1250</v>
      </c>
      <c s="5" t="n" r="E371">
        <v>1213</v>
      </c>
    </row>
    <row spans="1:5" r="372">
      <c s="4" t="s" r="A372">
        <v>1206</v>
      </c>
      <c s="5" t="n" r="B372">
        <v>-301</v>
      </c>
      <c s="5" t="n" r="C372">
        <v>-198</v>
      </c>
      <c s="5" t="n" r="D372">
        <v>-658</v>
      </c>
      <c s="5" t="n" r="E372">
        <v>-746</v>
      </c>
    </row>
    <row spans="1:5" r="373">
      <c s="4" t="s" r="A373">
        <v>1207</v>
      </c>
      <c s="5" t="n" r="B373">
        <v>0</v>
      </c>
      <c s="5" t="n" r="C373">
        <v>0</v>
      </c>
      <c s="5" t="n" r="D373">
        <v>0</v>
      </c>
      <c s="5" t="n" r="E373">
        <v>0</v>
      </c>
    </row>
    <row spans="1:5" r="374">
      <c s="4" t="s" r="A374">
        <v>1208</v>
      </c>
      <c s="5" t="n" r="B374">
        <v>0</v>
      </c>
      <c s="5" t="n" r="C374">
        <v>0</v>
      </c>
      <c s="5" t="n" r="D374">
        <v>0</v>
      </c>
      <c s="5" t="n" r="E374">
        <v>0</v>
      </c>
    </row>
    <row spans="1:5" r="375">
      <c s="4" t="s" r="A375">
        <v>1209</v>
      </c>
      <c s="5" t="n" r="B375">
        <v>552</v>
      </c>
      <c s="5" t="n" r="C375">
        <v>10</v>
      </c>
      <c s="5" t="n" r="D375">
        <v>687</v>
      </c>
      <c s="5" t="n" r="E375">
        <v>261</v>
      </c>
    </row>
    <row spans="1:5" r="376">
      <c s="4" t="s" r="A376">
        <v>1210</v>
      </c>
      <c s="5" t="n" r="B376">
        <v>-1007</v>
      </c>
      <c s="5" t="n" r="C376">
        <v>-501</v>
      </c>
      <c s="5" t="n" r="D376">
        <v>-932</v>
      </c>
      <c s="5" t="n" r="E376">
        <v>-813</v>
      </c>
    </row>
    <row spans="1:5" r="377">
      <c s="4" t="s" r="A377">
        <v>484</v>
      </c>
      <c s="5" t="n" r="B377">
        <v>7035</v>
      </c>
      <c s="5" t="n" r="C377">
        <v>7340</v>
      </c>
      <c s="5" t="n" r="D377">
        <v>7035</v>
      </c>
      <c s="5" t="n" r="E377">
        <v>7340</v>
      </c>
    </row>
    <row spans="1:5" r="378">
      <c s="4" t="s" r="A378">
        <v>1261</v>
      </c>
    </row>
    <row spans="1:5" r="379">
      <c s="3" t="s" r="A379">
        <v>1203</v>
      </c>
    </row>
    <row spans="1:5" r="380">
      <c s="4" t="s" r="A380">
        <v>1213</v>
      </c>
      <c s="5" t="n" r="B380">
        <v>7</v>
      </c>
      <c s="5" t="n" r="C380">
        <v>2</v>
      </c>
      <c s="5" t="n" r="D380">
        <v>14</v>
      </c>
      <c s="5" t="n" r="E380">
        <v>7</v>
      </c>
    </row>
    <row spans="1:5" r="381">
      <c s="4" t="s" r="A381">
        <v>1214</v>
      </c>
      <c s="5" t="n" r="B381">
        <v>7</v>
      </c>
      <c s="5" t="n" r="C381">
        <v>2</v>
      </c>
      <c s="5" t="n" r="D381">
        <v>13</v>
      </c>
      <c s="5" t="n" r="E381">
        <v>4</v>
      </c>
    </row>
    <row spans="1:5" r="382">
      <c s="3" t="s" r="A382">
        <v>1215</v>
      </c>
    </row>
    <row spans="1:5" r="383">
      <c s="4" t="s" r="A383">
        <v>1214</v>
      </c>
      <c s="5" t="n" r="B383">
        <v>7</v>
      </c>
      <c s="5" t="n" r="C383">
        <v>2</v>
      </c>
      <c s="5" t="n" r="D383">
        <v>13</v>
      </c>
      <c s="5" t="n" r="E383">
        <v>4</v>
      </c>
    </row>
    <row spans="1:5" r="384">
      <c s="4" t="s" r="A384">
        <v>1262</v>
      </c>
    </row>
    <row spans="1:5" r="385">
      <c s="3" t="s" r="A385">
        <v>1203</v>
      </c>
    </row>
    <row spans="1:5" r="386">
      <c s="4" t="s" r="A386">
        <v>1213</v>
      </c>
      <c s="5" t="n" r="B386">
        <v>16</v>
      </c>
      <c s="5" t="n" r="C386">
        <v>-1</v>
      </c>
      <c s="5" t="n" r="D386">
        <v>33</v>
      </c>
      <c s="5" t="n" r="E386">
        <v>-6</v>
      </c>
    </row>
    <row spans="1:5" r="387">
      <c s="4" t="s" r="A387">
        <v>1214</v>
      </c>
      <c s="5" t="n" r="B387">
        <v>0</v>
      </c>
      <c s="5" t="n" r="C387">
        <v>0</v>
      </c>
      <c s="5" t="n" r="D387">
        <v>0</v>
      </c>
      <c s="5" t="n" r="E387">
        <v>-7</v>
      </c>
    </row>
    <row spans="1:5" r="388">
      <c s="3" t="s" r="A388">
        <v>1215</v>
      </c>
    </row>
    <row spans="1:5" r="389">
      <c s="4" t="s" r="A389">
        <v>1214</v>
      </c>
      <c s="5" t="n" r="B389">
        <v>0</v>
      </c>
      <c s="5" t="n" r="C389">
        <v>0</v>
      </c>
      <c s="5" t="n" r="D389">
        <v>0</v>
      </c>
      <c s="5" t="n" r="E389">
        <v>-7</v>
      </c>
    </row>
    <row spans="1:5" r="390">
      <c s="4" t="s" r="A390">
        <v>1263</v>
      </c>
    </row>
    <row spans="1:5" r="391">
      <c s="3" t="s" r="A391">
        <v>1203</v>
      </c>
    </row>
    <row spans="1:5" r="392">
      <c s="4" t="s" r="A392">
        <v>1213</v>
      </c>
      <c s="5" t="n" r="B392">
        <v>0</v>
      </c>
      <c s="5" t="n" r="C392">
        <v>0</v>
      </c>
      <c s="5" t="n" r="D392">
        <v>0</v>
      </c>
      <c s="5" t="n" r="E392">
        <v>0</v>
      </c>
    </row>
    <row spans="1:5" r="393">
      <c s="4" t="s" r="A393">
        <v>1214</v>
      </c>
      <c s="5" t="n" r="B393">
        <v>0</v>
      </c>
      <c s="5" t="n" r="C393">
        <v>0</v>
      </c>
      <c s="5" t="n" r="D393">
        <v>0</v>
      </c>
      <c s="5" t="n" r="E393">
        <v>0</v>
      </c>
    </row>
    <row spans="1:5" r="394">
      <c s="3" t="s" r="A394">
        <v>1215</v>
      </c>
    </row>
    <row spans="1:5" r="395">
      <c s="4" t="s" r="A395">
        <v>1214</v>
      </c>
      <c s="5" t="n" r="B395">
        <v>0</v>
      </c>
      <c s="5" t="n" r="C395">
        <v>0</v>
      </c>
      <c s="5" t="n" r="D395">
        <v>0</v>
      </c>
      <c s="5" t="n" r="E395">
        <v>0</v>
      </c>
    </row>
    <row spans="1:5" r="396">
      <c s="4" t="s" r="A396">
        <v>1264</v>
      </c>
    </row>
    <row spans="1:5" r="397">
      <c s="3" t="s" r="A397">
        <v>1203</v>
      </c>
    </row>
    <row spans="1:5" r="398">
      <c s="4" t="s" r="A398">
        <v>1213</v>
      </c>
      <c s="5" t="n" r="B398">
        <v>0</v>
      </c>
      <c s="5" t="n" r="C398">
        <v>0</v>
      </c>
      <c s="5" t="n" r="D398">
        <v>0</v>
      </c>
      <c s="5" t="n" r="E398">
        <v>0</v>
      </c>
    </row>
    <row spans="1:5" r="399">
      <c s="4" t="s" r="A399">
        <v>1214</v>
      </c>
      <c s="5" t="n" r="B399">
        <v>0</v>
      </c>
      <c s="5" t="n" r="C399">
        <v>0</v>
      </c>
      <c s="5" t="n" r="D399">
        <v>0</v>
      </c>
      <c s="5" t="n" r="E399">
        <v>0</v>
      </c>
    </row>
    <row spans="1:5" r="400">
      <c s="3" t="s" r="A400">
        <v>1215</v>
      </c>
    </row>
    <row spans="1:5" r="401">
      <c s="4" t="s" r="A401">
        <v>1214</v>
      </c>
      <c s="5" t="n" r="B401">
        <v>0</v>
      </c>
      <c s="5" t="n" r="C401">
        <v>0</v>
      </c>
      <c s="5" t="n" r="D401">
        <v>0</v>
      </c>
      <c s="5" t="n" r="E401">
        <v>0</v>
      </c>
    </row>
    <row spans="1:5" r="402">
      <c s="4" t="s" r="A402">
        <v>497</v>
      </c>
    </row>
    <row spans="1:5" r="403">
      <c s="3" t="s" r="A403">
        <v>1203</v>
      </c>
    </row>
    <row spans="1:5" r="404">
      <c s="4" t="s" r="A404">
        <v>482</v>
      </c>
      <c s="5" t="n" r="B404">
        <v>6387</v>
      </c>
      <c s="5" t="n" r="C404">
        <v>6612</v>
      </c>
      <c s="5" t="n" r="D404">
        <v>6490</v>
      </c>
      <c s="5" t="n" r="E404">
        <v>6704</v>
      </c>
    </row>
    <row spans="1:5" r="405">
      <c s="4" t="s" r="A405">
        <v>1204</v>
      </c>
      <c s="5" t="n" r="B405">
        <v>-237</v>
      </c>
      <c s="5" t="n" r="C405">
        <v>-179</v>
      </c>
      <c s="5" t="n" r="D405">
        <v>-458</v>
      </c>
      <c s="5" t="n" r="E405">
        <v>277</v>
      </c>
    </row>
    <row spans="1:5" r="406">
      <c s="4" t="s" r="A406">
        <v>1205</v>
      </c>
      <c s="5" t="n" r="B406">
        <v>261</v>
      </c>
      <c s="5" t="n" r="C406">
        <v>449</v>
      </c>
      <c s="5" t="n" r="D406">
        <v>634</v>
      </c>
      <c s="5" t="n" r="E406">
        <v>893</v>
      </c>
    </row>
    <row spans="1:5" r="407">
      <c s="4" t="s" r="A407">
        <v>1206</v>
      </c>
      <c s="5" t="n" r="B407">
        <v>-50</v>
      </c>
      <c s="5" t="n" r="C407">
        <v>-145</v>
      </c>
      <c s="5" t="n" r="D407">
        <v>-306</v>
      </c>
      <c s="5" t="n" r="E407">
        <v>-516</v>
      </c>
    </row>
    <row spans="1:5" r="408">
      <c s="4" t="s" r="A408">
        <v>1207</v>
      </c>
      <c s="5" t="n" r="B408">
        <v>0</v>
      </c>
      <c s="5" t="n" r="C408">
        <v>0</v>
      </c>
      <c s="5" t="n" r="D408">
        <v>0</v>
      </c>
      <c s="5" t="n" r="E408">
        <v>0</v>
      </c>
    </row>
    <row spans="1:5" r="409">
      <c s="4" t="s" r="A409">
        <v>1208</v>
      </c>
      <c s="5" t="n" r="B409">
        <v>0</v>
      </c>
      <c s="5" t="n" r="C409">
        <v>0</v>
      </c>
      <c s="5" t="n" r="D409">
        <v>0</v>
      </c>
      <c s="5" t="n" r="E409">
        <v>0</v>
      </c>
    </row>
    <row spans="1:5" r="410">
      <c s="4" t="s" r="A410">
        <v>1209</v>
      </c>
      <c s="5" t="n" r="B410">
        <v>147</v>
      </c>
      <c s="5" t="n" r="C410">
        <v>124</v>
      </c>
      <c s="5" t="n" r="D410">
        <v>157</v>
      </c>
      <c s="5" t="n" r="E410">
        <v>281</v>
      </c>
    </row>
    <row spans="1:5" r="411">
      <c s="4" t="s" r="A411">
        <v>1210</v>
      </c>
      <c s="5" t="n" r="B411">
        <v>-843</v>
      </c>
      <c s="5" t="n" r="C411">
        <v>-630</v>
      </c>
      <c s="5" t="n" r="D411">
        <v>-865</v>
      </c>
      <c s="5" t="n" r="E411">
        <v>-1414</v>
      </c>
    </row>
    <row spans="1:5" r="412">
      <c s="4" t="s" r="A412">
        <v>484</v>
      </c>
      <c s="5" t="n" r="B412">
        <v>5667</v>
      </c>
      <c s="5" t="n" r="C412">
        <v>6233</v>
      </c>
      <c s="5" t="n" r="D412">
        <v>5667</v>
      </c>
      <c s="5" t="n" r="E412">
        <v>6233</v>
      </c>
    </row>
    <row spans="1:5" r="413">
      <c s="4" t="s" r="A413">
        <v>1265</v>
      </c>
    </row>
    <row spans="1:5" r="414">
      <c s="3" t="s" r="A414">
        <v>1203</v>
      </c>
    </row>
    <row spans="1:5" r="415">
      <c s="4" t="s" r="A415">
        <v>1213</v>
      </c>
      <c s="5" t="n" r="B415">
        <v>2</v>
      </c>
      <c s="5" t="n" r="C415">
        <v>7</v>
      </c>
      <c s="5" t="n" r="D415">
        <v>11</v>
      </c>
      <c s="5" t="n" r="E415">
        <v>16</v>
      </c>
    </row>
    <row spans="1:5" r="416">
      <c s="4" t="s" r="A416">
        <v>1214</v>
      </c>
      <c s="5" t="n" r="B416">
        <v>3</v>
      </c>
      <c s="5" t="n" r="C416">
        <v>7</v>
      </c>
      <c s="5" t="n" r="D416">
        <v>8</v>
      </c>
      <c s="5" t="n" r="E416">
        <v>15</v>
      </c>
    </row>
    <row spans="1:5" r="417">
      <c s="3" t="s" r="A417">
        <v>1215</v>
      </c>
    </row>
    <row spans="1:5" r="418">
      <c s="4" t="s" r="A418">
        <v>1214</v>
      </c>
      <c s="5" t="n" r="B418">
        <v>3</v>
      </c>
      <c s="5" t="n" r="C418">
        <v>7</v>
      </c>
      <c s="5" t="n" r="D418">
        <v>8</v>
      </c>
      <c s="5" t="n" r="E418">
        <v>15</v>
      </c>
    </row>
    <row spans="1:5" r="419">
      <c s="4" t="s" r="A419">
        <v>1266</v>
      </c>
    </row>
    <row spans="1:5" r="420">
      <c s="3" t="s" r="A420">
        <v>1203</v>
      </c>
    </row>
    <row spans="1:5" r="421">
      <c s="4" t="s" r="A421">
        <v>1213</v>
      </c>
      <c s="5" t="n" r="B421">
        <v>0</v>
      </c>
      <c s="5" t="n" r="C421">
        <v>-5</v>
      </c>
      <c s="5" t="n" r="D421">
        <v>4</v>
      </c>
      <c s="5" t="n" r="E421">
        <v>-8</v>
      </c>
    </row>
    <row spans="1:5" r="422">
      <c s="4" t="s" r="A422">
        <v>1214</v>
      </c>
      <c s="5" t="n" r="B422">
        <v>0</v>
      </c>
      <c s="5" t="n" r="C422">
        <v>0</v>
      </c>
      <c s="5" t="n" r="D422">
        <v>0</v>
      </c>
      <c s="5" t="n" r="E422">
        <v>-2</v>
      </c>
    </row>
    <row spans="1:5" r="423">
      <c s="3" t="s" r="A423">
        <v>1215</v>
      </c>
    </row>
    <row spans="1:5" r="424">
      <c s="4" t="s" r="A424">
        <v>1214</v>
      </c>
      <c s="5" t="n" r="B424">
        <v>0</v>
      </c>
      <c s="5" t="n" r="C424">
        <v>0</v>
      </c>
      <c s="5" t="n" r="D424">
        <v>0</v>
      </c>
      <c s="5" t="n" r="E424">
        <v>-2</v>
      </c>
    </row>
    <row spans="1:5" r="425">
      <c s="4" t="s" r="A425">
        <v>1267</v>
      </c>
    </row>
    <row spans="1:5" r="426">
      <c s="3" t="s" r="A426">
        <v>1203</v>
      </c>
    </row>
    <row spans="1:5" r="427">
      <c s="4" t="s" r="A427">
        <v>1213</v>
      </c>
      <c s="5" t="n" r="B427">
        <v>0</v>
      </c>
      <c s="5" t="n" r="C427">
        <v>0</v>
      </c>
      <c s="5" t="n" r="D427">
        <v>0</v>
      </c>
      <c s="5" t="n" r="E427">
        <v>0</v>
      </c>
    </row>
    <row spans="1:5" r="428">
      <c s="4" t="s" r="A428">
        <v>1214</v>
      </c>
      <c s="5" t="n" r="B428">
        <v>0</v>
      </c>
      <c s="5" t="n" r="C428">
        <v>0</v>
      </c>
      <c s="5" t="n" r="D428">
        <v>0</v>
      </c>
      <c s="5" t="n" r="E428">
        <v>0</v>
      </c>
    </row>
    <row spans="1:5" r="429">
      <c s="3" t="s" r="A429">
        <v>1215</v>
      </c>
    </row>
    <row spans="1:5" r="430">
      <c s="4" t="s" r="A430">
        <v>1214</v>
      </c>
      <c s="5" t="n" r="B430">
        <v>0</v>
      </c>
      <c s="5" t="n" r="C430">
        <v>0</v>
      </c>
      <c s="5" t="n" r="D430">
        <v>0</v>
      </c>
      <c s="5" t="n" r="E430">
        <v>0</v>
      </c>
    </row>
    <row spans="1:5" r="431">
      <c s="4" t="s" r="A431">
        <v>1268</v>
      </c>
    </row>
    <row spans="1:5" r="432">
      <c s="3" t="s" r="A432">
        <v>1203</v>
      </c>
    </row>
    <row spans="1:5" r="433">
      <c s="4" t="s" r="A433">
        <v>1213</v>
      </c>
      <c s="5" t="n" r="B433">
        <v>0</v>
      </c>
      <c s="5" t="n" r="C433">
        <v>0</v>
      </c>
      <c s="5" t="n" r="D433">
        <v>0</v>
      </c>
      <c s="5" t="n" r="E433">
        <v>0</v>
      </c>
    </row>
    <row spans="1:5" r="434">
      <c s="4" t="s" r="A434">
        <v>1214</v>
      </c>
      <c s="5" t="n" r="B434">
        <v>0</v>
      </c>
      <c s="5" t="n" r="C434">
        <v>0</v>
      </c>
      <c s="5" t="n" r="D434">
        <v>0</v>
      </c>
      <c s="5" t="n" r="E434">
        <v>0</v>
      </c>
    </row>
    <row spans="1:5" r="435">
      <c s="3" t="s" r="A435">
        <v>1215</v>
      </c>
    </row>
    <row spans="1:5" r="436">
      <c s="4" t="s" r="A436">
        <v>1214</v>
      </c>
      <c s="5" t="n" r="B436">
        <v>0</v>
      </c>
      <c s="5" t="n" r="C436">
        <v>0</v>
      </c>
      <c s="5" t="n" r="D436">
        <v>0</v>
      </c>
      <c s="5" t="n" r="E436">
        <v>0</v>
      </c>
    </row>
    <row spans="1:5" r="437">
      <c s="4" t="s" r="A437">
        <v>498</v>
      </c>
    </row>
    <row spans="1:5" r="438">
      <c s="3" t="s" r="A438">
        <v>1203</v>
      </c>
    </row>
    <row spans="1:5" r="439">
      <c s="4" t="s" r="A439">
        <v>482</v>
      </c>
      <c s="5" t="n" r="B439">
        <v>1336</v>
      </c>
      <c s="5" t="n" r="C439">
        <v>1672</v>
      </c>
      <c s="5" t="n" r="D439">
        <v>1311</v>
      </c>
      <c s="5" t="n" r="E439">
        <v>2235</v>
      </c>
    </row>
    <row spans="1:5" r="440">
      <c s="4" t="s" r="A440">
        <v>1204</v>
      </c>
      <c s="5" t="n" r="B440">
        <v>-1</v>
      </c>
      <c s="5" t="n" r="C440">
        <v>-32</v>
      </c>
      <c s="5" t="n" r="D440">
        <v>1</v>
      </c>
      <c s="5" t="n" r="E440">
        <v>-104</v>
      </c>
    </row>
    <row spans="1:5" r="441">
      <c s="4" t="s" r="A441">
        <v>1205</v>
      </c>
      <c s="5" t="n" r="B441">
        <v>17</v>
      </c>
      <c s="5" t="n" r="C441">
        <v>114</v>
      </c>
      <c s="5" t="n" r="D441">
        <v>30</v>
      </c>
      <c s="5" t="n" r="E441">
        <v>265</v>
      </c>
    </row>
    <row spans="1:5" r="442">
      <c s="4" t="s" r="A442">
        <v>1206</v>
      </c>
      <c s="5" t="n" r="B442">
        <v>-17</v>
      </c>
      <c s="5" t="n" r="C442">
        <v>-29</v>
      </c>
      <c s="5" t="n" r="D442">
        <v>-39</v>
      </c>
      <c s="5" t="n" r="E442">
        <v>-160</v>
      </c>
    </row>
    <row spans="1:5" r="443">
      <c s="4" t="s" r="A443">
        <v>1207</v>
      </c>
      <c s="5" t="n" r="B443">
        <v>0</v>
      </c>
      <c s="5" t="n" r="C443">
        <v>0</v>
      </c>
      <c s="5" t="n" r="D443">
        <v>0</v>
      </c>
      <c s="5" t="n" r="E443">
        <v>0</v>
      </c>
    </row>
    <row spans="1:5" r="444">
      <c s="4" t="s" r="A444">
        <v>1208</v>
      </c>
      <c s="5" t="n" r="B444">
        <v>0</v>
      </c>
      <c s="5" t="n" r="C444">
        <v>0</v>
      </c>
      <c s="5" t="n" r="D444">
        <v>0</v>
      </c>
      <c s="5" t="n" r="E444">
        <v>0</v>
      </c>
    </row>
    <row spans="1:5" r="445">
      <c s="4" t="s" r="A445">
        <v>1209</v>
      </c>
      <c s="5" t="n" r="B445">
        <v>11</v>
      </c>
      <c s="5" t="n" r="C445">
        <v>167</v>
      </c>
      <c s="5" t="n" r="D445">
        <v>7</v>
      </c>
      <c s="5" t="n" r="E445">
        <v>189</v>
      </c>
    </row>
    <row spans="1:5" r="446">
      <c s="4" t="s" r="A446">
        <v>1210</v>
      </c>
      <c s="5" t="n" r="B446">
        <v>-659</v>
      </c>
      <c s="5" t="n" r="C446">
        <v>-618</v>
      </c>
      <c s="5" t="n" r="D446">
        <v>-629</v>
      </c>
      <c s="5" t="n" r="E446">
        <v>-1249</v>
      </c>
    </row>
    <row spans="1:5" r="447">
      <c s="4" t="s" r="A447">
        <v>484</v>
      </c>
      <c s="5" t="n" r="B447">
        <v>691</v>
      </c>
      <c s="5" t="n" r="C447">
        <v>1278</v>
      </c>
      <c s="5" t="n" r="D447">
        <v>691</v>
      </c>
      <c s="5" t="n" r="E447">
        <v>1278</v>
      </c>
    </row>
    <row spans="1:5" r="448">
      <c s="4" t="s" r="A448">
        <v>1269</v>
      </c>
    </row>
    <row spans="1:5" r="449">
      <c s="3" t="s" r="A449">
        <v>1203</v>
      </c>
    </row>
    <row spans="1:5" r="450">
      <c s="4" t="s" r="A450">
        <v>1213</v>
      </c>
      <c s="5" t="n" r="B450">
        <v>4</v>
      </c>
      <c s="5" t="n" r="C450">
        <v>4</v>
      </c>
      <c s="5" t="n" r="D450">
        <v>10</v>
      </c>
      <c s="5" t="n" r="E450">
        <v>106</v>
      </c>
    </row>
    <row spans="1:5" r="451">
      <c s="4" t="s" r="A451">
        <v>1214</v>
      </c>
      <c s="5" t="n" r="B451">
        <v>4</v>
      </c>
      <c s="5" t="n" r="C451">
        <v>4</v>
      </c>
      <c s="5" t="n" r="D451">
        <v>10</v>
      </c>
      <c s="5" t="n" r="E451">
        <v>7</v>
      </c>
    </row>
    <row spans="1:5" r="452">
      <c s="3" t="s" r="A452">
        <v>1215</v>
      </c>
    </row>
    <row spans="1:5" r="453">
      <c s="4" t="s" r="A453">
        <v>1214</v>
      </c>
      <c s="5" t="n" r="B453">
        <v>4</v>
      </c>
      <c s="5" t="n" r="C453">
        <v>4</v>
      </c>
      <c s="5" t="n" r="D453">
        <v>10</v>
      </c>
      <c s="5" t="n" r="E453">
        <v>7</v>
      </c>
    </row>
    <row spans="1:5" r="454">
      <c s="4" t="s" r="A454">
        <v>1270</v>
      </c>
    </row>
    <row spans="1:5" r="455">
      <c s="3" t="s" r="A455">
        <v>1203</v>
      </c>
    </row>
    <row spans="1:5" r="456">
      <c s="4" t="s" r="A456">
        <v>1213</v>
      </c>
      <c s="5" t="n" r="B456">
        <v>0</v>
      </c>
      <c s="5" t="n" r="C456">
        <v>0</v>
      </c>
      <c s="5" t="n" r="D456">
        <v>0</v>
      </c>
      <c s="5" t="n" r="E456">
        <v>-4</v>
      </c>
    </row>
    <row spans="1:5" r="457">
      <c s="4" t="s" r="A457">
        <v>1214</v>
      </c>
      <c s="5" t="n" r="B457">
        <v>0</v>
      </c>
      <c s="5" t="n" r="C457">
        <v>0</v>
      </c>
      <c s="5" t="n" r="D457">
        <v>0</v>
      </c>
      <c s="5" t="n" r="E457">
        <v>0</v>
      </c>
    </row>
    <row spans="1:5" r="458">
      <c s="3" t="s" r="A458">
        <v>1215</v>
      </c>
    </row>
    <row spans="1:5" r="459">
      <c s="4" t="s" r="A459">
        <v>1214</v>
      </c>
      <c s="5" t="n" r="B459">
        <v>0</v>
      </c>
      <c s="5" t="n" r="C459">
        <v>0</v>
      </c>
      <c s="5" t="n" r="D459">
        <v>0</v>
      </c>
      <c s="5" t="n" r="E459">
        <v>0</v>
      </c>
    </row>
    <row spans="1:5" r="460">
      <c s="4" t="s" r="A460">
        <v>1271</v>
      </c>
    </row>
    <row spans="1:5" r="461">
      <c s="3" t="s" r="A461">
        <v>1203</v>
      </c>
    </row>
    <row spans="1:5" r="462">
      <c s="4" t="s" r="A462">
        <v>1213</v>
      </c>
      <c s="5" t="n" r="B462">
        <v>0</v>
      </c>
      <c s="5" t="n" r="C462">
        <v>0</v>
      </c>
      <c s="5" t="n" r="D462">
        <v>0</v>
      </c>
      <c s="5" t="n" r="E462">
        <v>0</v>
      </c>
    </row>
    <row spans="1:5" r="463">
      <c s="4" t="s" r="A463">
        <v>1214</v>
      </c>
      <c s="5" t="n" r="B463">
        <v>0</v>
      </c>
      <c s="5" t="n" r="C463">
        <v>0</v>
      </c>
      <c s="5" t="n" r="D463">
        <v>0</v>
      </c>
      <c s="5" t="n" r="E463">
        <v>0</v>
      </c>
    </row>
    <row spans="1:5" r="464">
      <c s="3" t="s" r="A464">
        <v>1215</v>
      </c>
    </row>
    <row spans="1:5" r="465">
      <c s="4" t="s" r="A465">
        <v>1214</v>
      </c>
      <c s="5" t="n" r="B465">
        <v>0</v>
      </c>
      <c s="5" t="n" r="C465">
        <v>0</v>
      </c>
      <c s="5" t="n" r="D465">
        <v>0</v>
      </c>
      <c s="5" t="n" r="E465">
        <v>0</v>
      </c>
    </row>
    <row spans="1:5" r="466">
      <c s="4" t="s" r="A466">
        <v>1272</v>
      </c>
    </row>
    <row spans="1:5" r="467">
      <c s="3" t="s" r="A467">
        <v>1203</v>
      </c>
    </row>
    <row spans="1:5" r="468">
      <c s="4" t="s" r="A468">
        <v>1213</v>
      </c>
      <c s="5" t="n" r="B468">
        <v>0</v>
      </c>
      <c s="5" t="n" r="C468">
        <v>0</v>
      </c>
      <c s="5" t="n" r="D468">
        <v>0</v>
      </c>
      <c s="5" t="n" r="E468">
        <v>0</v>
      </c>
    </row>
    <row spans="1:5" r="469">
      <c s="4" t="s" r="A469">
        <v>1214</v>
      </c>
      <c s="5" t="n" r="B469">
        <v>0</v>
      </c>
      <c s="5" t="n" r="C469">
        <v>0</v>
      </c>
      <c s="5" t="n" r="D469">
        <v>0</v>
      </c>
      <c s="5" t="n" r="E469">
        <v>0</v>
      </c>
    </row>
    <row spans="1:5" r="470">
      <c s="3" t="s" r="A470">
        <v>1215</v>
      </c>
    </row>
    <row spans="1:5" r="471">
      <c s="4" t="s" r="A471">
        <v>1214</v>
      </c>
      <c s="5" t="n" r="B471">
        <v>0</v>
      </c>
      <c s="5" t="n" r="C471">
        <v>0</v>
      </c>
      <c s="5" t="n" r="D471">
        <v>0</v>
      </c>
      <c s="5" t="n" r="E471">
        <v>0</v>
      </c>
    </row>
    <row spans="1:5" r="472">
      <c s="4" t="s" r="A472">
        <v>500</v>
      </c>
    </row>
    <row spans="1:5" r="473">
      <c s="3" t="s" r="A473">
        <v>1203</v>
      </c>
    </row>
    <row spans="1:5" r="474">
      <c s="4" t="s" r="A474">
        <v>482</v>
      </c>
      <c s="5" t="n" r="B474">
        <v>55</v>
      </c>
      <c s="5" t="n" r="C474">
        <v>320</v>
      </c>
      <c s="5" t="n" r="D474">
        <v>0</v>
      </c>
      <c s="5" t="n" r="E474">
        <v>62</v>
      </c>
    </row>
    <row spans="1:5" r="475">
      <c s="4" t="s" r="A475">
        <v>1204</v>
      </c>
      <c s="5" t="n" r="B475">
        <v>0</v>
      </c>
      <c s="5" t="n" r="C475">
        <v>0</v>
      </c>
      <c s="5" t="n" r="D475">
        <v>-1</v>
      </c>
      <c s="5" t="n" r="E475">
        <v>0</v>
      </c>
    </row>
    <row spans="1:5" r="476">
      <c s="4" t="s" r="A476">
        <v>1205</v>
      </c>
      <c s="5" t="n" r="B476">
        <v>0</v>
      </c>
      <c s="5" t="n" r="C476">
        <v>0</v>
      </c>
      <c s="5" t="n" r="D476">
        <v>0</v>
      </c>
      <c s="5" t="n" r="E476">
        <v>0</v>
      </c>
    </row>
    <row spans="1:5" r="477">
      <c s="4" t="s" r="A477">
        <v>1206</v>
      </c>
      <c s="5" t="n" r="B477">
        <v>-1</v>
      </c>
      <c s="5" t="n" r="C477">
        <v>0</v>
      </c>
      <c s="5" t="n" r="D477">
        <v>-1</v>
      </c>
      <c s="5" t="n" r="E477">
        <v>0</v>
      </c>
    </row>
    <row spans="1:5" r="478">
      <c s="4" t="s" r="A478">
        <v>1207</v>
      </c>
      <c s="5" t="n" r="B478">
        <v>0</v>
      </c>
      <c s="5" t="n" r="C478">
        <v>0</v>
      </c>
      <c s="5" t="n" r="D478">
        <v>0</v>
      </c>
      <c s="5" t="n" r="E478">
        <v>0</v>
      </c>
    </row>
    <row spans="1:5" r="479">
      <c s="4" t="s" r="A479">
        <v>1208</v>
      </c>
      <c s="5" t="n" r="B479">
        <v>0</v>
      </c>
      <c s="5" t="n" r="C479">
        <v>0</v>
      </c>
      <c s="5" t="n" r="D479">
        <v>0</v>
      </c>
      <c s="5" t="n" r="E479">
        <v>0</v>
      </c>
    </row>
    <row spans="1:5" r="480">
      <c s="4" t="s" r="A480">
        <v>1209</v>
      </c>
      <c s="5" t="n" r="B480">
        <v>18</v>
      </c>
      <c s="5" t="n" r="C480">
        <v>0</v>
      </c>
      <c s="5" t="n" r="D480">
        <v>19</v>
      </c>
      <c s="5" t="n" r="E480">
        <v>0</v>
      </c>
    </row>
    <row spans="1:5" r="481">
      <c s="4" t="s" r="A481">
        <v>1210</v>
      </c>
      <c s="5" t="n" r="B481">
        <v>-55</v>
      </c>
      <c s="5" t="n" r="C481">
        <v>-320</v>
      </c>
      <c s="5" t="n" r="D481">
        <v>0</v>
      </c>
      <c s="5" t="n" r="E481">
        <v>-62</v>
      </c>
    </row>
    <row spans="1:5" r="482">
      <c s="4" t="s" r="A482">
        <v>484</v>
      </c>
      <c s="5" t="n" r="B482">
        <v>17</v>
      </c>
      <c s="5" t="n" r="C482">
        <v>0</v>
      </c>
      <c s="5" t="n" r="D482">
        <v>17</v>
      </c>
      <c s="5" t="n" r="E482">
        <v>0</v>
      </c>
    </row>
    <row spans="1:5" r="483">
      <c s="4" t="s" r="A483">
        <v>1273</v>
      </c>
    </row>
    <row spans="1:5" r="484">
      <c s="3" t="s" r="A484">
        <v>1203</v>
      </c>
    </row>
    <row spans="1:5" r="485">
      <c s="4" t="s" r="A485">
        <v>1213</v>
      </c>
      <c s="5" t="n" r="B485">
        <v>0</v>
      </c>
      <c s="5" t="n" r="C485">
        <v>0</v>
      </c>
      <c s="5" t="n" r="D485">
        <v>0</v>
      </c>
      <c s="5" t="n" r="E485">
        <v>0</v>
      </c>
    </row>
    <row spans="1:5" r="486">
      <c s="4" t="s" r="A486">
        <v>1214</v>
      </c>
      <c s="5" t="n" r="B486">
        <v>0</v>
      </c>
      <c s="5" t="n" r="C486">
        <v>0</v>
      </c>
      <c s="5" t="n" r="D486">
        <v>0</v>
      </c>
      <c s="5" t="n" r="E486">
        <v>0</v>
      </c>
    </row>
    <row spans="1:5" r="487">
      <c s="3" t="s" r="A487">
        <v>1215</v>
      </c>
    </row>
    <row spans="1:5" r="488">
      <c s="4" t="s" r="A488">
        <v>1214</v>
      </c>
      <c s="5" t="n" r="B488">
        <v>0</v>
      </c>
      <c s="5" t="n" r="C488">
        <v>0</v>
      </c>
      <c s="5" t="n" r="D488">
        <v>0</v>
      </c>
      <c s="5" t="n" r="E488">
        <v>0</v>
      </c>
    </row>
    <row spans="1:5" r="489">
      <c s="4" t="s" r="A489">
        <v>1274</v>
      </c>
    </row>
    <row spans="1:5" r="490">
      <c s="3" t="s" r="A490">
        <v>1203</v>
      </c>
    </row>
    <row spans="1:5" r="491">
      <c s="4" t="s" r="A491">
        <v>1213</v>
      </c>
      <c s="5" t="n" r="B491">
        <v>0</v>
      </c>
      <c s="5" t="n" r="C491">
        <v>0</v>
      </c>
      <c s="5" t="n" r="D491">
        <v>0</v>
      </c>
      <c s="5" t="n" r="E491">
        <v>0</v>
      </c>
    </row>
    <row spans="1:5" r="492">
      <c s="4" t="s" r="A492">
        <v>1214</v>
      </c>
      <c s="5" t="n" r="B492">
        <v>0</v>
      </c>
      <c s="5" t="n" r="C492">
        <v>0</v>
      </c>
      <c s="5" t="n" r="D492">
        <v>0</v>
      </c>
      <c s="5" t="n" r="E492">
        <v>0</v>
      </c>
    </row>
    <row spans="1:5" r="493">
      <c s="3" t="s" r="A493">
        <v>1215</v>
      </c>
    </row>
    <row spans="1:5" r="494">
      <c s="4" t="s" r="A494">
        <v>1214</v>
      </c>
      <c s="5" t="n" r="B494">
        <v>0</v>
      </c>
      <c s="5" t="n" r="C494">
        <v>0</v>
      </c>
      <c s="5" t="n" r="D494">
        <v>0</v>
      </c>
      <c s="5" t="n" r="E494">
        <v>0</v>
      </c>
    </row>
    <row spans="1:5" r="495">
      <c s="4" t="s" r="A495">
        <v>1275</v>
      </c>
    </row>
    <row spans="1:5" r="496">
      <c s="3" t="s" r="A496">
        <v>1203</v>
      </c>
    </row>
    <row spans="1:5" r="497">
      <c s="4" t="s" r="A497">
        <v>1213</v>
      </c>
      <c s="5" t="n" r="B497">
        <v>0</v>
      </c>
      <c s="5" t="n" r="C497">
        <v>0</v>
      </c>
      <c s="5" t="n" r="D497">
        <v>0</v>
      </c>
      <c s="5" t="n" r="E497">
        <v>0</v>
      </c>
    </row>
    <row spans="1:5" r="498">
      <c s="4" t="s" r="A498">
        <v>1214</v>
      </c>
      <c s="5" t="n" r="B498">
        <v>0</v>
      </c>
      <c s="5" t="n" r="C498">
        <v>0</v>
      </c>
      <c s="5" t="n" r="D498">
        <v>0</v>
      </c>
      <c s="5" t="n" r="E498">
        <v>0</v>
      </c>
    </row>
    <row spans="1:5" r="499">
      <c s="3" t="s" r="A499">
        <v>1215</v>
      </c>
    </row>
    <row spans="1:5" r="500">
      <c s="4" t="s" r="A500">
        <v>1214</v>
      </c>
      <c s="5" t="n" r="B500">
        <v>0</v>
      </c>
      <c s="5" t="n" r="C500">
        <v>0</v>
      </c>
      <c s="5" t="n" r="D500">
        <v>0</v>
      </c>
      <c s="5" t="n" r="E500">
        <v>0</v>
      </c>
    </row>
    <row spans="1:5" r="501">
      <c s="4" t="s" r="A501">
        <v>1276</v>
      </c>
    </row>
    <row spans="1:5" r="502">
      <c s="3" t="s" r="A502">
        <v>1203</v>
      </c>
    </row>
    <row spans="1:5" r="503">
      <c s="4" t="s" r="A503">
        <v>1213</v>
      </c>
      <c s="5" t="n" r="B503">
        <v>0</v>
      </c>
      <c s="5" t="n" r="C503">
        <v>0</v>
      </c>
      <c s="5" t="n" r="D503">
        <v>0</v>
      </c>
      <c s="5" t="n" r="E503">
        <v>0</v>
      </c>
    </row>
    <row spans="1:5" r="504">
      <c s="4" t="s" r="A504">
        <v>1214</v>
      </c>
      <c s="5" t="n" r="B504">
        <v>0</v>
      </c>
      <c s="5" t="n" r="C504">
        <v>0</v>
      </c>
      <c s="5" t="n" r="D504">
        <v>0</v>
      </c>
      <c s="5" t="n" r="E504">
        <v>0</v>
      </c>
    </row>
    <row spans="1:5" r="505">
      <c s="3" t="s" r="A505">
        <v>1215</v>
      </c>
    </row>
    <row spans="1:5" r="506">
      <c s="4" t="s" r="A506">
        <v>1214</v>
      </c>
      <c s="5" t="n" r="B506">
        <v>0</v>
      </c>
      <c s="5" t="n" r="C506">
        <v>0</v>
      </c>
      <c s="5" t="n" r="D506">
        <v>0</v>
      </c>
      <c s="5" t="n" r="E506">
        <v>0</v>
      </c>
    </row>
    <row spans="1:5" r="507">
      <c s="4" t="s" r="A507">
        <v>499</v>
      </c>
    </row>
    <row spans="1:5" r="508">
      <c s="3" t="s" r="A508">
        <v>1203</v>
      </c>
    </row>
    <row spans="1:5" r="509">
      <c s="4" t="s" r="A509">
        <v>482</v>
      </c>
      <c s="5" t="n" r="B509">
        <v>4136</v>
      </c>
      <c s="5" t="n" r="C509">
        <v>3945</v>
      </c>
      <c s="5" t="n" r="D509">
        <v>4383</v>
      </c>
      <c s="5" t="n" r="E509">
        <v>2957</v>
      </c>
    </row>
    <row spans="1:5" r="510">
      <c s="4" t="s" r="A510">
        <v>1204</v>
      </c>
      <c s="5" t="n" r="B510">
        <v>-47</v>
      </c>
      <c s="5" t="n" r="C510">
        <v>28</v>
      </c>
      <c s="5" t="n" r="D510">
        <v>-40</v>
      </c>
      <c s="5" t="n" r="E510">
        <v>96</v>
      </c>
    </row>
    <row spans="1:5" r="511">
      <c s="4" t="s" r="A511">
        <v>1205</v>
      </c>
      <c s="5" t="n" r="B511">
        <v>1583</v>
      </c>
      <c s="5" t="n" r="C511">
        <v>708</v>
      </c>
      <c s="5" t="n" r="D511">
        <v>2392</v>
      </c>
      <c s="5" t="n" r="E511">
        <v>1278</v>
      </c>
    </row>
    <row spans="1:5" r="512">
      <c s="4" t="s" r="A512">
        <v>1206</v>
      </c>
      <c s="5" t="n" r="B512">
        <v>-262</v>
      </c>
      <c s="5" t="n" r="C512">
        <v>-340</v>
      </c>
      <c s="5" t="n" r="D512">
        <v>-848</v>
      </c>
      <c s="5" t="n" r="E512">
        <v>-443</v>
      </c>
    </row>
    <row spans="1:5" r="513">
      <c s="4" t="s" r="A513">
        <v>1207</v>
      </c>
      <c s="5" t="n" r="B513">
        <v>0</v>
      </c>
      <c s="5" t="n" r="C513">
        <v>0</v>
      </c>
      <c s="5" t="n" r="D513">
        <v>0</v>
      </c>
      <c s="5" t="n" r="E513">
        <v>0</v>
      </c>
    </row>
    <row spans="1:5" r="514">
      <c s="4" t="s" r="A514">
        <v>1208</v>
      </c>
      <c s="5" t="n" r="B514">
        <v>0</v>
      </c>
      <c s="5" t="n" r="C514">
        <v>0</v>
      </c>
      <c s="5" t="n" r="D514">
        <v>0</v>
      </c>
      <c s="5" t="n" r="E514">
        <v>0</v>
      </c>
    </row>
    <row spans="1:5" r="515">
      <c s="4" t="s" r="A515">
        <v>1209</v>
      </c>
      <c s="5" t="n" r="B515">
        <v>359</v>
      </c>
      <c s="5" t="n" r="C515">
        <v>0</v>
      </c>
      <c s="5" t="n" r="D515">
        <v>295</v>
      </c>
      <c s="5" t="n" r="E515">
        <v>146</v>
      </c>
    </row>
    <row spans="1:5" r="516">
      <c s="4" t="s" r="A516">
        <v>1210</v>
      </c>
      <c s="5" t="n" r="B516">
        <v>-318</v>
      </c>
      <c s="5" t="n" r="C516">
        <v>-346</v>
      </c>
      <c s="5" t="n" r="D516">
        <v>-789</v>
      </c>
      <c s="5" t="n" r="E516">
        <v>-70</v>
      </c>
    </row>
    <row spans="1:5" r="517">
      <c s="4" t="s" r="A517">
        <v>484</v>
      </c>
      <c s="5" t="n" r="B517">
        <v>5480</v>
      </c>
      <c s="5" t="n" r="C517">
        <v>4006</v>
      </c>
      <c s="5" t="n" r="D517">
        <v>5480</v>
      </c>
      <c s="5" t="n" r="E517">
        <v>4006</v>
      </c>
    </row>
    <row spans="1:5" r="518">
      <c s="4" t="s" r="A518">
        <v>1277</v>
      </c>
    </row>
    <row spans="1:5" r="519">
      <c s="3" t="s" r="A519">
        <v>1203</v>
      </c>
    </row>
    <row spans="1:5" r="520">
      <c s="4" t="s" r="A520">
        <v>1213</v>
      </c>
      <c s="5" t="n" r="B520">
        <v>32</v>
      </c>
      <c s="5" t="n" r="C520">
        <v>11</v>
      </c>
      <c s="5" t="n" r="D520">
        <v>88</v>
      </c>
      <c s="5" t="n" r="E520">
        <v>34</v>
      </c>
    </row>
    <row spans="1:5" r="521">
      <c s="4" t="s" r="A521">
        <v>1214</v>
      </c>
      <c s="5" t="n" r="B521">
        <v>32</v>
      </c>
      <c s="5" t="n" r="C521">
        <v>10</v>
      </c>
      <c s="5" t="n" r="D521">
        <v>88</v>
      </c>
      <c s="5" t="n" r="E521">
        <v>34</v>
      </c>
    </row>
    <row spans="1:5" r="522">
      <c s="3" t="s" r="A522">
        <v>1215</v>
      </c>
    </row>
    <row spans="1:5" r="523">
      <c s="4" t="s" r="A523">
        <v>1214</v>
      </c>
      <c s="5" t="n" r="B523">
        <v>32</v>
      </c>
      <c s="5" t="n" r="C523">
        <v>10</v>
      </c>
      <c s="5" t="n" r="D523">
        <v>88</v>
      </c>
      <c s="5" t="n" r="E523">
        <v>34</v>
      </c>
    </row>
    <row spans="1:5" r="524">
      <c s="4" t="s" r="A524">
        <v>1278</v>
      </c>
    </row>
    <row spans="1:5" r="525">
      <c s="3" t="s" r="A525">
        <v>1203</v>
      </c>
    </row>
    <row spans="1:5" r="526">
      <c s="4" t="s" r="A526">
        <v>1213</v>
      </c>
      <c s="5" t="n" r="B526">
        <v>-3</v>
      </c>
      <c s="5" t="n" r="C526">
        <v>0</v>
      </c>
      <c s="5" t="n" r="D526">
        <v>-1</v>
      </c>
      <c s="5" t="n" r="E526">
        <v>8</v>
      </c>
    </row>
    <row spans="1:5" r="527">
      <c s="4" t="s" r="A527">
        <v>1214</v>
      </c>
      <c s="5" t="n" r="B527">
        <v>0</v>
      </c>
      <c s="5" t="n" r="C527">
        <v>0</v>
      </c>
      <c s="5" t="n" r="D527">
        <v>-1</v>
      </c>
      <c s="5" t="n" r="E527">
        <v>-1</v>
      </c>
    </row>
    <row spans="1:5" r="528">
      <c s="3" t="s" r="A528">
        <v>1215</v>
      </c>
    </row>
    <row spans="1:5" r="529">
      <c s="4" t="s" r="A529">
        <v>1214</v>
      </c>
      <c s="5" t="n" r="B529">
        <v>0</v>
      </c>
      <c s="5" t="n" r="C529">
        <v>0</v>
      </c>
      <c s="5" t="n" r="D529">
        <v>-1</v>
      </c>
      <c s="5" t="n" r="E529">
        <v>-1</v>
      </c>
    </row>
    <row spans="1:5" r="530">
      <c s="4" t="s" r="A530">
        <v>1279</v>
      </c>
    </row>
    <row spans="1:5" r="531">
      <c s="3" t="s" r="A531">
        <v>1203</v>
      </c>
    </row>
    <row spans="1:5" r="532">
      <c s="4" t="s" r="A532">
        <v>1213</v>
      </c>
      <c s="5" t="n" r="B532">
        <v>0</v>
      </c>
      <c s="5" t="n" r="C532">
        <v>0</v>
      </c>
      <c s="5" t="n" r="D532">
        <v>0</v>
      </c>
      <c s="5" t="n" r="E532">
        <v>0</v>
      </c>
    </row>
    <row spans="1:5" r="533">
      <c s="4" t="s" r="A533">
        <v>1214</v>
      </c>
      <c s="5" t="n" r="B533">
        <v>0</v>
      </c>
      <c s="5" t="n" r="C533">
        <v>0</v>
      </c>
      <c s="5" t="n" r="D533">
        <v>0</v>
      </c>
      <c s="5" t="n" r="E533">
        <v>0</v>
      </c>
    </row>
    <row spans="1:5" r="534">
      <c s="3" t="s" r="A534">
        <v>1215</v>
      </c>
    </row>
    <row spans="1:5" r="535">
      <c s="4" t="s" r="A535">
        <v>1214</v>
      </c>
      <c s="5" t="n" r="B535">
        <v>0</v>
      </c>
      <c s="5" t="n" r="C535">
        <v>0</v>
      </c>
      <c s="5" t="n" r="D535">
        <v>0</v>
      </c>
      <c s="5" t="n" r="E535">
        <v>0</v>
      </c>
    </row>
    <row spans="1:5" r="536">
      <c s="4" t="s" r="A536">
        <v>1280</v>
      </c>
    </row>
    <row spans="1:5" r="537">
      <c s="3" t="s" r="A537">
        <v>1203</v>
      </c>
    </row>
    <row spans="1:5" r="538">
      <c s="4" t="s" r="A538">
        <v>1213</v>
      </c>
      <c s="5" t="n" r="B538">
        <v>0</v>
      </c>
      <c s="5" t="n" r="C538">
        <v>0</v>
      </c>
      <c s="5" t="n" r="D538">
        <v>0</v>
      </c>
      <c s="5" t="n" r="E538">
        <v>0</v>
      </c>
    </row>
    <row spans="1:5" r="539">
      <c s="4" t="s" r="A539">
        <v>1214</v>
      </c>
      <c s="5" t="n" r="B539">
        <v>0</v>
      </c>
      <c s="5" t="n" r="C539">
        <v>0</v>
      </c>
      <c s="5" t="n" r="D539">
        <v>0</v>
      </c>
      <c s="5" t="n" r="E539">
        <v>0</v>
      </c>
    </row>
    <row spans="1:5" r="540">
      <c s="3" t="s" r="A540">
        <v>1215</v>
      </c>
    </row>
    <row spans="1:5" r="541">
      <c s="4" t="s" r="A541">
        <v>1214</v>
      </c>
      <c s="5" t="n" r="B541">
        <v>0</v>
      </c>
      <c s="5" t="n" r="C541">
        <v>0</v>
      </c>
      <c s="5" t="n" r="D541">
        <v>0</v>
      </c>
      <c s="5" t="n" r="E541">
        <v>0</v>
      </c>
    </row>
    <row spans="1:5" r="542">
      <c s="4" t="s" r="A542">
        <v>742</v>
      </c>
    </row>
    <row spans="1:5" r="543">
      <c s="3" t="s" r="A543">
        <v>1203</v>
      </c>
    </row>
    <row spans="1:5" r="544">
      <c s="4" t="s" r="A544">
        <v>482</v>
      </c>
      <c s="5" t="n" r="B544">
        <v>729</v>
      </c>
      <c s="5" t="n" r="C544">
        <v>595</v>
      </c>
      <c s="5" t="n" r="D544">
        <v>765</v>
      </c>
      <c s="5" t="n" r="E544">
        <v>972</v>
      </c>
    </row>
    <row spans="1:5" r="545">
      <c s="4" t="s" r="A545">
        <v>1204</v>
      </c>
      <c s="5" t="n" r="B545">
        <v>8</v>
      </c>
      <c s="5" t="n" r="C545">
        <v>9</v>
      </c>
      <c s="5" t="n" r="D545">
        <v>-3</v>
      </c>
      <c s="5" t="n" r="E545">
        <v>-21</v>
      </c>
    </row>
    <row spans="1:5" r="546">
      <c s="4" t="s" r="A546">
        <v>1205</v>
      </c>
      <c s="5" t="n" r="B546">
        <v>165</v>
      </c>
      <c s="5" t="n" r="C546">
        <v>58</v>
      </c>
      <c s="5" t="n" r="D546">
        <v>308</v>
      </c>
      <c s="5" t="n" r="E546">
        <v>133</v>
      </c>
    </row>
    <row spans="1:5" r="547">
      <c s="4" t="s" r="A547">
        <v>1206</v>
      </c>
      <c s="5" t="n" r="B547">
        <v>-39</v>
      </c>
      <c s="5" t="n" r="C547">
        <v>-64</v>
      </c>
      <c s="5" t="n" r="D547">
        <v>-168</v>
      </c>
      <c s="5" t="n" r="E547">
        <v>-270</v>
      </c>
    </row>
    <row spans="1:5" r="548">
      <c s="4" t="s" r="A548">
        <v>1207</v>
      </c>
      <c s="5" t="n" r="B548">
        <v>0</v>
      </c>
      <c s="5" t="n" r="C548">
        <v>0</v>
      </c>
      <c s="5" t="n" r="D548">
        <v>0</v>
      </c>
      <c s="5" t="n" r="E548">
        <v>0</v>
      </c>
    </row>
    <row spans="1:5" r="549">
      <c s="4" t="s" r="A549">
        <v>1208</v>
      </c>
      <c s="5" t="n" r="B549">
        <v>0</v>
      </c>
      <c s="5" t="n" r="C549">
        <v>0</v>
      </c>
      <c s="5" t="n" r="D549">
        <v>0</v>
      </c>
      <c s="5" t="n" r="E549">
        <v>0</v>
      </c>
    </row>
    <row spans="1:5" r="550">
      <c s="4" t="s" r="A550">
        <v>1209</v>
      </c>
      <c s="5" t="n" r="B550">
        <v>2</v>
      </c>
      <c s="5" t="n" r="C550">
        <v>62</v>
      </c>
      <c s="5" t="n" r="D550">
        <v>21</v>
      </c>
      <c s="5" t="n" r="E550">
        <v>73</v>
      </c>
    </row>
    <row spans="1:5" r="551">
      <c s="4" t="s" r="A551">
        <v>1210</v>
      </c>
      <c s="5" t="n" r="B551">
        <v>-18</v>
      </c>
      <c s="5" t="n" r="C551">
        <v>-15</v>
      </c>
      <c s="5" t="n" r="D551">
        <v>-76</v>
      </c>
      <c s="5" t="n" r="E551">
        <v>-241</v>
      </c>
    </row>
    <row spans="1:5" r="552">
      <c s="4" t="s" r="A552">
        <v>484</v>
      </c>
      <c s="5" t="n" r="B552">
        <v>847</v>
      </c>
      <c s="5" t="n" r="C552">
        <v>634</v>
      </c>
      <c s="5" t="n" r="D552">
        <v>847</v>
      </c>
      <c s="5" t="n" r="E552">
        <v>634</v>
      </c>
    </row>
    <row spans="1:5" r="553">
      <c s="4" t="s" r="A553">
        <v>1281</v>
      </c>
    </row>
    <row spans="1:5" r="554">
      <c s="3" t="s" r="A554">
        <v>1203</v>
      </c>
    </row>
    <row spans="1:5" r="555">
      <c s="4" t="s" r="A555">
        <v>1213</v>
      </c>
      <c s="5" t="n" r="B555">
        <v>0</v>
      </c>
      <c s="5" t="n" r="C555">
        <v>2</v>
      </c>
      <c s="5" t="n" r="D555">
        <v>0</v>
      </c>
      <c s="5" t="n" r="E555">
        <v>2</v>
      </c>
    </row>
    <row spans="1:5" r="556">
      <c s="4" t="s" r="A556">
        <v>1214</v>
      </c>
      <c s="5" t="n" r="B556">
        <v>0</v>
      </c>
      <c s="5" t="n" r="C556">
        <v>0</v>
      </c>
      <c s="5" t="n" r="D556">
        <v>0</v>
      </c>
      <c s="5" t="n" r="E556">
        <v>-1</v>
      </c>
    </row>
    <row spans="1:5" r="557">
      <c s="3" t="s" r="A557">
        <v>1215</v>
      </c>
    </row>
    <row spans="1:5" r="558">
      <c s="4" t="s" r="A558">
        <v>1214</v>
      </c>
      <c s="5" t="n" r="B558">
        <v>0</v>
      </c>
      <c s="5" t="n" r="C558">
        <v>0</v>
      </c>
      <c s="5" t="n" r="D558">
        <v>0</v>
      </c>
      <c s="5" t="n" r="E558">
        <v>-1</v>
      </c>
    </row>
    <row spans="1:5" r="559">
      <c s="4" t="s" r="A559">
        <v>1282</v>
      </c>
    </row>
    <row spans="1:5" r="560">
      <c s="3" t="s" r="A560">
        <v>1203</v>
      </c>
    </row>
    <row spans="1:5" r="561">
      <c s="4" t="s" r="A561">
        <v>1213</v>
      </c>
      <c s="5" t="n" r="B561">
        <v>0</v>
      </c>
      <c s="5" t="n" r="C561">
        <v>-13</v>
      </c>
      <c s="5" t="n" r="D561">
        <v>0</v>
      </c>
      <c s="5" t="n" r="E561">
        <v>-14</v>
      </c>
    </row>
    <row spans="1:5" r="562">
      <c s="4" t="s" r="A562">
        <v>1214</v>
      </c>
      <c s="5" t="n" r="B562">
        <v>0</v>
      </c>
      <c s="5" t="n" r="C562">
        <v>-13</v>
      </c>
      <c s="5" t="n" r="D562">
        <v>0</v>
      </c>
      <c s="5" t="n" r="E562">
        <v>-13</v>
      </c>
    </row>
    <row spans="1:5" r="563">
      <c s="3" t="s" r="A563">
        <v>1215</v>
      </c>
    </row>
    <row spans="1:5" r="564">
      <c s="4" t="s" r="A564">
        <v>1214</v>
      </c>
      <c s="5" t="n" r="B564">
        <v>0</v>
      </c>
      <c s="5" t="n" r="C564">
        <v>-13</v>
      </c>
      <c s="5" t="n" r="D564">
        <v>0</v>
      </c>
      <c s="5" t="n" r="E564">
        <v>-13</v>
      </c>
    </row>
    <row spans="1:5" r="565">
      <c s="4" t="s" r="A565">
        <v>1283</v>
      </c>
    </row>
    <row spans="1:5" r="566">
      <c s="3" t="s" r="A566">
        <v>1203</v>
      </c>
    </row>
    <row spans="1:5" r="567">
      <c s="4" t="s" r="A567">
        <v>1213</v>
      </c>
      <c s="5" t="n" r="B567">
        <v>0</v>
      </c>
      <c s="5" t="n" r="C567">
        <v>0</v>
      </c>
      <c s="5" t="n" r="D567">
        <v>0</v>
      </c>
      <c s="5" t="n" r="E567">
        <v>0</v>
      </c>
    </row>
    <row spans="1:5" r="568">
      <c s="4" t="s" r="A568">
        <v>1214</v>
      </c>
      <c s="5" t="n" r="B568">
        <v>0</v>
      </c>
      <c s="5" t="n" r="C568">
        <v>0</v>
      </c>
      <c s="5" t="n" r="D568">
        <v>0</v>
      </c>
      <c s="5" t="n" r="E568">
        <v>0</v>
      </c>
    </row>
    <row spans="1:5" r="569">
      <c s="3" t="s" r="A569">
        <v>1215</v>
      </c>
    </row>
    <row spans="1:5" r="570">
      <c s="4" t="s" r="A570">
        <v>1214</v>
      </c>
      <c s="5" t="n" r="B570">
        <v>0</v>
      </c>
      <c s="5" t="n" r="C570">
        <v>0</v>
      </c>
      <c s="5" t="n" r="D570">
        <v>0</v>
      </c>
      <c s="5" t="n" r="E570">
        <v>0</v>
      </c>
    </row>
    <row spans="1:5" r="571">
      <c s="4" t="s" r="A571">
        <v>1284</v>
      </c>
    </row>
    <row spans="1:5" r="572">
      <c s="3" t="s" r="A572">
        <v>1203</v>
      </c>
    </row>
    <row spans="1:5" r="573">
      <c s="4" t="s" r="A573">
        <v>1213</v>
      </c>
      <c s="5" t="n" r="B573">
        <v>0</v>
      </c>
      <c s="5" t="n" r="C573">
        <v>0</v>
      </c>
      <c s="5" t="n" r="D573">
        <v>0</v>
      </c>
      <c s="5" t="n" r="E573">
        <v>0</v>
      </c>
    </row>
    <row spans="1:5" r="574">
      <c s="4" t="s" r="A574">
        <v>1214</v>
      </c>
      <c s="5" t="n" r="B574">
        <v>0</v>
      </c>
      <c s="5" t="n" r="C574">
        <v>0</v>
      </c>
      <c s="5" t="n" r="D574">
        <v>0</v>
      </c>
      <c s="5" t="n" r="E574">
        <v>0</v>
      </c>
    </row>
    <row spans="1:5" r="575">
      <c s="3" t="s" r="A575">
        <v>1215</v>
      </c>
    </row>
    <row spans="1:5" r="576">
      <c s="4" t="s" r="A576">
        <v>1214</v>
      </c>
      <c s="5" t="n" r="B576">
        <v>0</v>
      </c>
      <c s="5" t="n" r="C576">
        <v>0</v>
      </c>
      <c s="5" t="n" r="D576">
        <v>0</v>
      </c>
      <c s="5" t="n" r="E576">
        <v>0</v>
      </c>
    </row>
    <row spans="1:5" r="577">
      <c s="4" t="s" r="A577">
        <v>501</v>
      </c>
    </row>
    <row spans="1:5" r="578">
      <c s="3" t="s" r="A578">
        <v>1203</v>
      </c>
    </row>
    <row spans="1:5" r="579">
      <c s="4" t="s" r="A579">
        <v>482</v>
      </c>
      <c s="5" t="n" r="B579">
        <v>2153</v>
      </c>
      <c s="5" t="n" r="C579">
        <v>3786</v>
      </c>
      <c s="5" t="n" r="D579">
        <v>2244</v>
      </c>
      <c s="5" t="n" r="E579">
        <v>4210</v>
      </c>
    </row>
    <row spans="1:5" r="580">
      <c s="4" t="s" r="A580">
        <v>1204</v>
      </c>
      <c s="5" t="n" r="B580">
        <v>-7</v>
      </c>
      <c s="5" t="n" r="C580">
        <v>-5</v>
      </c>
      <c s="5" t="n" r="D580">
        <v>-25</v>
      </c>
      <c s="5" t="n" r="E580">
        <v>56</v>
      </c>
    </row>
    <row spans="1:5" r="581">
      <c s="4" t="s" r="A581">
        <v>1205</v>
      </c>
      <c s="5" t="n" r="B581">
        <v>796</v>
      </c>
      <c s="5" t="n" r="C581">
        <v>1164</v>
      </c>
      <c s="5" t="n" r="D581">
        <v>1362</v>
      </c>
      <c s="5" t="n" r="E581">
        <v>2369</v>
      </c>
    </row>
    <row spans="1:5" r="582">
      <c s="4" t="s" r="A582">
        <v>1206</v>
      </c>
      <c s="5" t="n" r="B582">
        <v>-117</v>
      </c>
      <c s="5" t="n" r="C582">
        <v>-177</v>
      </c>
      <c s="5" t="n" r="D582">
        <v>-288</v>
      </c>
      <c s="5" t="n" r="E582">
        <v>-793</v>
      </c>
    </row>
    <row spans="1:5" r="583">
      <c s="4" t="s" r="A583">
        <v>1207</v>
      </c>
      <c s="5" t="n" r="B583">
        <v>0</v>
      </c>
      <c s="5" t="n" r="C583">
        <v>0</v>
      </c>
      <c s="5" t="n" r="D583">
        <v>0</v>
      </c>
      <c s="5" t="n" r="E583">
        <v>0</v>
      </c>
    </row>
    <row spans="1:5" r="584">
      <c s="4" t="s" r="A584">
        <v>1208</v>
      </c>
      <c s="5" t="n" r="B584">
        <v>0</v>
      </c>
      <c s="5" t="n" r="C584">
        <v>0</v>
      </c>
      <c s="5" t="n" r="D584">
        <v>0</v>
      </c>
      <c s="5" t="n" r="E584">
        <v>0</v>
      </c>
    </row>
    <row spans="1:5" r="585">
      <c s="4" t="s" r="A585">
        <v>1209</v>
      </c>
      <c s="5" t="n" r="B585">
        <v>0</v>
      </c>
      <c s="5" t="n" r="C585">
        <v>74</v>
      </c>
      <c s="5" t="n" r="D585">
        <v>39</v>
      </c>
      <c s="5" t="n" r="E585">
        <v>37</v>
      </c>
    </row>
    <row spans="1:5" r="586">
      <c s="4" t="s" r="A586">
        <v>1210</v>
      </c>
      <c s="5" t="n" r="B586">
        <v>-619</v>
      </c>
      <c s="5" t="n" r="C586">
        <v>-1564</v>
      </c>
      <c s="5" t="n" r="D586">
        <v>-1127</v>
      </c>
      <c s="5" t="n" r="E586">
        <v>-2567</v>
      </c>
    </row>
    <row spans="1:5" r="587">
      <c s="4" t="s" r="A587">
        <v>484</v>
      </c>
      <c s="5" t="n" r="B587">
        <v>2206</v>
      </c>
      <c s="5" t="n" r="C587">
        <v>3279</v>
      </c>
      <c s="5" t="n" r="D587">
        <v>2206</v>
      </c>
      <c s="5" t="n" r="E587">
        <v>3279</v>
      </c>
    </row>
    <row spans="1:5" r="588">
      <c s="4" t="s" r="A588">
        <v>1285</v>
      </c>
    </row>
    <row spans="1:5" r="589">
      <c s="3" t="s" r="A589">
        <v>1203</v>
      </c>
    </row>
    <row spans="1:5" r="590">
      <c s="4" t="s" r="A590">
        <v>1213</v>
      </c>
      <c s="5" t="n" r="B590">
        <v>0</v>
      </c>
      <c s="5" t="n" r="C590">
        <v>1</v>
      </c>
      <c s="5" t="n" r="D590">
        <v>3</v>
      </c>
      <c s="5" t="n" r="E590">
        <v>6</v>
      </c>
    </row>
    <row spans="1:5" r="591">
      <c s="4" t="s" r="A591">
        <v>1214</v>
      </c>
      <c s="5" t="n" r="B591">
        <v>1</v>
      </c>
      <c s="5" t="n" r="C591">
        <v>1</v>
      </c>
      <c s="5" t="n" r="D591">
        <v>2</v>
      </c>
      <c s="5" t="n" r="E591">
        <v>2</v>
      </c>
    </row>
    <row spans="1:5" r="592">
      <c s="3" t="s" r="A592">
        <v>1215</v>
      </c>
    </row>
    <row spans="1:5" r="593">
      <c s="4" t="s" r="A593">
        <v>1214</v>
      </c>
      <c s="5" t="n" r="B593">
        <v>1</v>
      </c>
      <c s="5" t="n" r="C593">
        <v>1</v>
      </c>
      <c s="5" t="n" r="D593">
        <v>2</v>
      </c>
      <c s="5" t="n" r="E593">
        <v>2</v>
      </c>
    </row>
    <row spans="1:5" r="594">
      <c s="4" t="s" r="A594">
        <v>1286</v>
      </c>
    </row>
    <row spans="1:5" r="595">
      <c s="3" t="s" r="A595">
        <v>1203</v>
      </c>
    </row>
    <row spans="1:5" r="596">
      <c s="4" t="s" r="A596">
        <v>1213</v>
      </c>
      <c s="5" t="n" r="B596">
        <v>0</v>
      </c>
      <c s="5" t="n" r="C596">
        <v>0</v>
      </c>
      <c s="5" t="n" r="D596">
        <v>-2</v>
      </c>
      <c s="5" t="n" r="E596">
        <v>-39</v>
      </c>
    </row>
    <row spans="1:5" r="597">
      <c s="4" t="s" r="A597">
        <v>1214</v>
      </c>
      <c s="5" t="n" r="B597">
        <v>0</v>
      </c>
      <c s="5" t="n" r="C597">
        <v>0</v>
      </c>
      <c s="5" t="n" r="D597">
        <v>0</v>
      </c>
      <c s="5" t="n" r="E597">
        <v>0</v>
      </c>
    </row>
    <row spans="1:5" r="598">
      <c s="3" t="s" r="A598">
        <v>1215</v>
      </c>
    </row>
    <row spans="1:5" r="599">
      <c s="4" t="s" r="A599">
        <v>1214</v>
      </c>
      <c s="5" t="n" r="B599">
        <v>0</v>
      </c>
      <c s="5" t="n" r="C599">
        <v>0</v>
      </c>
      <c s="5" t="n" r="D599">
        <v>0</v>
      </c>
      <c s="5" t="n" r="E599">
        <v>0</v>
      </c>
    </row>
    <row spans="1:5" r="600">
      <c s="4" t="s" r="A600">
        <v>1287</v>
      </c>
    </row>
    <row spans="1:5" r="601">
      <c s="3" t="s" r="A601">
        <v>1203</v>
      </c>
    </row>
    <row spans="1:5" r="602">
      <c s="4" t="s" r="A602">
        <v>1213</v>
      </c>
      <c s="5" t="n" r="B602">
        <v>0</v>
      </c>
      <c s="5" t="n" r="C602">
        <v>0</v>
      </c>
      <c s="5" t="n" r="D602">
        <v>0</v>
      </c>
      <c s="5" t="n" r="E602">
        <v>0</v>
      </c>
    </row>
    <row spans="1:5" r="603">
      <c s="4" t="s" r="A603">
        <v>1214</v>
      </c>
      <c s="5" t="n" r="B603">
        <v>0</v>
      </c>
      <c s="5" t="n" r="C603">
        <v>0</v>
      </c>
      <c s="5" t="n" r="D603">
        <v>0</v>
      </c>
      <c s="5" t="n" r="E603">
        <v>0</v>
      </c>
    </row>
    <row spans="1:5" r="604">
      <c s="3" t="s" r="A604">
        <v>1215</v>
      </c>
    </row>
    <row spans="1:5" r="605">
      <c s="4" t="s" r="A605">
        <v>1214</v>
      </c>
      <c s="5" t="n" r="B605">
        <v>0</v>
      </c>
      <c s="5" t="n" r="C605">
        <v>0</v>
      </c>
      <c s="5" t="n" r="D605">
        <v>0</v>
      </c>
      <c s="5" t="n" r="E605">
        <v>0</v>
      </c>
    </row>
    <row spans="1:5" r="606">
      <c s="4" t="s" r="A606">
        <v>1288</v>
      </c>
    </row>
    <row spans="1:5" r="607">
      <c s="3" t="s" r="A607">
        <v>1203</v>
      </c>
    </row>
    <row spans="1:5" r="608">
      <c s="4" t="s" r="A608">
        <v>1213</v>
      </c>
      <c s="5" t="n" r="B608">
        <v>0</v>
      </c>
      <c s="5" t="n" r="C608">
        <v>0</v>
      </c>
      <c s="5" t="n" r="D608">
        <v>0</v>
      </c>
      <c s="5" t="n" r="E608">
        <v>0</v>
      </c>
    </row>
    <row spans="1:5" r="609">
      <c s="4" t="s" r="A609">
        <v>1214</v>
      </c>
      <c s="5" t="n" r="B609">
        <v>0</v>
      </c>
      <c s="5" t="n" r="C609">
        <v>0</v>
      </c>
      <c s="5" t="n" r="D609">
        <v>0</v>
      </c>
      <c s="5" t="n" r="E609">
        <v>0</v>
      </c>
    </row>
    <row spans="1:5" r="610">
      <c s="3" t="s" r="A610">
        <v>1215</v>
      </c>
    </row>
    <row spans="1:5" r="611">
      <c s="4" t="s" r="A611">
        <v>1214</v>
      </c>
      <c s="5" t="n" r="B611">
        <v>0</v>
      </c>
      <c s="5" t="n" r="C611">
        <v>0</v>
      </c>
      <c s="5" t="n" r="D611">
        <v>0</v>
      </c>
      <c s="5" t="n" r="E611">
        <v>0</v>
      </c>
    </row>
    <row spans="1:5" r="612">
      <c s="4" t="s" r="A612">
        <v>502</v>
      </c>
    </row>
    <row spans="1:5" r="613">
      <c s="3" t="s" r="A613">
        <v>1203</v>
      </c>
    </row>
    <row spans="1:5" r="614">
      <c s="4" t="s" r="A614">
        <v>482</v>
      </c>
      <c s="5" t="n" r="B614">
        <v>55</v>
      </c>
      <c s="5" t="n" r="C614">
        <v>35</v>
      </c>
      <c s="5" t="n" r="D614">
        <v>0</v>
      </c>
      <c s="5" t="n" r="E614">
        <v>10</v>
      </c>
    </row>
    <row spans="1:5" r="615">
      <c s="4" t="s" r="A615">
        <v>1204</v>
      </c>
      <c s="5" t="n" r="B615">
        <v>1</v>
      </c>
      <c s="5" t="n" r="C615">
        <v>-1</v>
      </c>
      <c s="5" t="n" r="D615">
        <v>0</v>
      </c>
      <c s="5" t="n" r="E615">
        <v>0</v>
      </c>
    </row>
    <row spans="1:5" r="616">
      <c s="4" t="s" r="A616">
        <v>1205</v>
      </c>
      <c s="5" t="n" r="B616">
        <v>20</v>
      </c>
      <c s="5" t="n" r="C616">
        <v>0</v>
      </c>
      <c s="5" t="n" r="D616">
        <v>46</v>
      </c>
      <c s="5" t="n" r="E616">
        <v>0</v>
      </c>
    </row>
    <row spans="1:5" r="617">
      <c s="4" t="s" r="A617">
        <v>1206</v>
      </c>
      <c s="5" t="n" r="B617">
        <v>0</v>
      </c>
      <c s="5" t="n" r="C617">
        <v>-7</v>
      </c>
      <c s="5" t="n" r="D617">
        <v>0</v>
      </c>
      <c s="5" t="n" r="E617">
        <v>0</v>
      </c>
    </row>
    <row spans="1:5" r="618">
      <c s="4" t="s" r="A618">
        <v>1207</v>
      </c>
      <c s="5" t="n" r="B618">
        <v>0</v>
      </c>
      <c s="5" t="n" r="C618">
        <v>0</v>
      </c>
      <c s="5" t="n" r="D618">
        <v>0</v>
      </c>
      <c s="5" t="n" r="E618">
        <v>0</v>
      </c>
    </row>
    <row spans="1:5" r="619">
      <c s="4" t="s" r="A619">
        <v>1208</v>
      </c>
      <c s="5" t="n" r="B619">
        <v>0</v>
      </c>
      <c s="5" t="n" r="C619">
        <v>0</v>
      </c>
      <c s="5" t="n" r="D619">
        <v>0</v>
      </c>
      <c s="5" t="n" r="E619">
        <v>0</v>
      </c>
    </row>
    <row spans="1:5" r="620">
      <c s="4" t="s" r="A620">
        <v>1209</v>
      </c>
      <c s="5" t="n" r="B620">
        <v>0</v>
      </c>
      <c s="5" t="n" r="C620">
        <v>0</v>
      </c>
      <c s="5" t="n" r="D620">
        <v>0</v>
      </c>
      <c s="5" t="n" r="E620">
        <v>4</v>
      </c>
    </row>
    <row spans="1:5" r="621">
      <c s="4" t="s" r="A621">
        <v>1210</v>
      </c>
      <c s="5" t="n" r="B621">
        <v>-30</v>
      </c>
      <c s="5" t="n" r="C621">
        <v>-23</v>
      </c>
      <c s="5" t="n" r="D621">
        <v>0</v>
      </c>
      <c s="5" t="n" r="E621">
        <v>-10</v>
      </c>
    </row>
    <row spans="1:5" r="622">
      <c s="4" t="s" r="A622">
        <v>484</v>
      </c>
      <c s="5" t="n" r="B622">
        <v>46</v>
      </c>
      <c s="5" t="n" r="C622">
        <v>4</v>
      </c>
      <c s="5" t="n" r="D622">
        <v>46</v>
      </c>
      <c s="5" t="n" r="E622">
        <v>4</v>
      </c>
    </row>
    <row spans="1:5" r="623">
      <c s="4" t="s" r="A623">
        <v>1289</v>
      </c>
    </row>
    <row spans="1:5" r="624">
      <c s="3" t="s" r="A624">
        <v>1203</v>
      </c>
    </row>
    <row spans="1:5" r="625">
      <c s="4" t="s" r="A625">
        <v>1213</v>
      </c>
      <c s="5" t="n" r="B625">
        <v>0</v>
      </c>
      <c s="5" t="n" r="C625">
        <v>0</v>
      </c>
      <c s="5" t="n" r="D625">
        <v>0</v>
      </c>
      <c s="5" t="n" r="E625">
        <v>0</v>
      </c>
    </row>
    <row spans="1:5" r="626">
      <c s="4" t="s" r="A626">
        <v>1214</v>
      </c>
      <c s="5" t="n" r="B626">
        <v>0</v>
      </c>
      <c s="5" t="n" r="C626">
        <v>0</v>
      </c>
      <c s="5" t="n" r="D626">
        <v>0</v>
      </c>
      <c s="5" t="n" r="E626">
        <v>0</v>
      </c>
    </row>
    <row spans="1:5" r="627">
      <c s="3" t="s" r="A627">
        <v>1215</v>
      </c>
    </row>
    <row spans="1:5" r="628">
      <c s="4" t="s" r="A628">
        <v>1214</v>
      </c>
      <c s="5" t="n" r="B628">
        <v>0</v>
      </c>
      <c s="5" t="n" r="C628">
        <v>0</v>
      </c>
      <c s="5" t="n" r="D628">
        <v>0</v>
      </c>
      <c s="5" t="n" r="E628">
        <v>0</v>
      </c>
    </row>
    <row spans="1:5" r="629">
      <c s="4" t="s" r="A629">
        <v>1290</v>
      </c>
    </row>
    <row spans="1:5" r="630">
      <c s="3" t="s" r="A630">
        <v>1203</v>
      </c>
    </row>
    <row spans="1:5" r="631">
      <c s="4" t="s" r="A631">
        <v>1213</v>
      </c>
      <c s="5" t="n" r="B631">
        <v>0</v>
      </c>
      <c s="5" t="n" r="C631">
        <v>0</v>
      </c>
      <c s="5" t="n" r="D631">
        <v>0</v>
      </c>
      <c s="5" t="n" r="E631">
        <v>0</v>
      </c>
    </row>
    <row spans="1:5" r="632">
      <c s="4" t="s" r="A632">
        <v>1214</v>
      </c>
      <c s="5" t="n" r="B632">
        <v>0</v>
      </c>
      <c s="5" t="n" r="C632">
        <v>0</v>
      </c>
      <c s="5" t="n" r="D632">
        <v>0</v>
      </c>
      <c s="5" t="n" r="E632">
        <v>0</v>
      </c>
    </row>
    <row spans="1:5" r="633">
      <c s="3" t="s" r="A633">
        <v>1215</v>
      </c>
    </row>
    <row spans="1:5" r="634">
      <c s="4" t="s" r="A634">
        <v>1214</v>
      </c>
      <c s="5" t="n" r="B634">
        <v>0</v>
      </c>
      <c s="5" t="n" r="C634">
        <v>0</v>
      </c>
      <c s="5" t="n" r="D634">
        <v>0</v>
      </c>
      <c s="5" t="n" r="E634">
        <v>0</v>
      </c>
    </row>
    <row spans="1:5" r="635">
      <c s="4" t="s" r="A635">
        <v>1291</v>
      </c>
    </row>
    <row spans="1:5" r="636">
      <c s="3" t="s" r="A636">
        <v>1203</v>
      </c>
    </row>
    <row spans="1:5" r="637">
      <c s="4" t="s" r="A637">
        <v>1213</v>
      </c>
      <c s="5" t="n" r="B637">
        <v>0</v>
      </c>
      <c s="5" t="n" r="C637">
        <v>0</v>
      </c>
      <c s="5" t="n" r="D637">
        <v>0</v>
      </c>
      <c s="5" t="n" r="E637">
        <v>0</v>
      </c>
    </row>
    <row spans="1:5" r="638">
      <c s="4" t="s" r="A638">
        <v>1214</v>
      </c>
      <c s="5" t="n" r="B638">
        <v>0</v>
      </c>
      <c s="5" t="n" r="C638">
        <v>0</v>
      </c>
      <c s="5" t="n" r="D638">
        <v>0</v>
      </c>
      <c s="5" t="n" r="E638">
        <v>0</v>
      </c>
    </row>
    <row spans="1:5" r="639">
      <c s="3" t="s" r="A639">
        <v>1215</v>
      </c>
    </row>
    <row spans="1:5" r="640">
      <c s="4" t="s" r="A640">
        <v>1214</v>
      </c>
      <c s="5" t="n" r="B640">
        <v>0</v>
      </c>
      <c s="5" t="n" r="C640">
        <v>0</v>
      </c>
      <c s="5" t="n" r="D640">
        <v>0</v>
      </c>
      <c s="5" t="n" r="E640">
        <v>0</v>
      </c>
    </row>
    <row spans="1:5" r="641">
      <c s="4" t="s" r="A641">
        <v>1292</v>
      </c>
    </row>
    <row spans="1:5" r="642">
      <c s="3" t="s" r="A642">
        <v>1203</v>
      </c>
    </row>
    <row spans="1:5" r="643">
      <c s="4" t="s" r="A643">
        <v>1213</v>
      </c>
      <c s="5" t="n" r="B643">
        <v>0</v>
      </c>
      <c s="5" t="n" r="C643">
        <v>0</v>
      </c>
      <c s="5" t="n" r="D643">
        <v>0</v>
      </c>
      <c s="5" t="n" r="E643">
        <v>0</v>
      </c>
    </row>
    <row spans="1:5" r="644">
      <c s="4" t="s" r="A644">
        <v>1214</v>
      </c>
      <c s="5" t="n" r="B644">
        <v>0</v>
      </c>
      <c s="5" t="n" r="C644">
        <v>0</v>
      </c>
      <c s="5" t="n" r="D644">
        <v>0</v>
      </c>
      <c s="5" t="n" r="E644">
        <v>0</v>
      </c>
    </row>
    <row spans="1:5" r="645">
      <c s="3" t="s" r="A645">
        <v>1215</v>
      </c>
    </row>
    <row spans="1:5" r="646">
      <c s="4" t="s" r="A646">
        <v>1214</v>
      </c>
      <c s="5" t="n" r="B646">
        <v>0</v>
      </c>
      <c s="5" t="n" r="C646">
        <v>0</v>
      </c>
      <c s="5" t="n" r="D646">
        <v>0</v>
      </c>
      <c s="5" t="n" r="E646">
        <v>0</v>
      </c>
    </row>
    <row spans="1:5" r="647">
      <c s="4" t="s" r="A647">
        <v>1293</v>
      </c>
    </row>
    <row spans="1:5" r="648">
      <c s="3" t="s" r="A648">
        <v>1203</v>
      </c>
    </row>
    <row spans="1:5" r="649">
      <c s="4" t="s" r="A649">
        <v>482</v>
      </c>
      <c s="5" t="n" r="B649">
        <v>157</v>
      </c>
      <c s="5" t="n" r="C649">
        <v>186</v>
      </c>
      <c s="5" t="n" r="D649">
        <v>95</v>
      </c>
      <c s="5" t="n" r="E649">
        <v>177</v>
      </c>
    </row>
    <row spans="1:5" r="650">
      <c s="4" t="s" r="A650">
        <v>1204</v>
      </c>
      <c s="5" t="n" r="B650">
        <v>-11</v>
      </c>
      <c s="5" t="n" r="C650">
        <v>-37</v>
      </c>
      <c s="5" t="n" r="D650">
        <v>-10</v>
      </c>
      <c s="5" t="n" r="E650">
        <v>-78</v>
      </c>
    </row>
    <row spans="1:5" r="651">
      <c s="4" t="s" r="A651">
        <v>1205</v>
      </c>
      <c s="5" t="n" r="B651">
        <v>12</v>
      </c>
      <c s="5" t="n" r="C651">
        <v>3</v>
      </c>
      <c s="5" t="n" r="D651">
        <v>54</v>
      </c>
      <c s="5" t="n" r="E651">
        <v>28</v>
      </c>
    </row>
    <row spans="1:5" r="652">
      <c s="4" t="s" r="A652">
        <v>1206</v>
      </c>
      <c s="5" t="n" r="B652">
        <v>-12</v>
      </c>
      <c s="5" t="n" r="C652">
        <v>-10</v>
      </c>
      <c s="5" t="n" r="D652">
        <v>-19</v>
      </c>
      <c s="5" t="n" r="E652">
        <v>-40</v>
      </c>
    </row>
    <row spans="1:5" r="653">
      <c s="4" t="s" r="A653">
        <v>1207</v>
      </c>
      <c s="5" t="n" r="B653">
        <v>0</v>
      </c>
      <c s="5" t="n" r="C653">
        <v>0</v>
      </c>
      <c s="5" t="n" r="D653">
        <v>0</v>
      </c>
      <c s="5" t="n" r="E653">
        <v>0</v>
      </c>
    </row>
    <row spans="1:5" r="654">
      <c s="4" t="s" r="A654">
        <v>1208</v>
      </c>
      <c s="5" t="n" r="B654">
        <v>0</v>
      </c>
      <c s="5" t="n" r="C654">
        <v>0</v>
      </c>
      <c s="5" t="n" r="D654">
        <v>0</v>
      </c>
      <c s="5" t="n" r="E654">
        <v>0</v>
      </c>
    </row>
    <row spans="1:5" r="655">
      <c s="4" t="s" r="A655">
        <v>1209</v>
      </c>
      <c s="5" t="n" r="B655">
        <v>0</v>
      </c>
      <c s="5" t="n" r="C655">
        <v>1</v>
      </c>
      <c s="5" t="n" r="D655">
        <v>1</v>
      </c>
      <c s="5" t="n" r="E655">
        <v>1</v>
      </c>
    </row>
    <row spans="1:5" r="656">
      <c s="4" t="s" r="A656">
        <v>1210</v>
      </c>
      <c s="5" t="n" r="B656">
        <v>-28</v>
      </c>
      <c s="5" t="n" r="C656">
        <v>-42</v>
      </c>
      <c s="5" t="n" r="D656">
        <v>-3</v>
      </c>
      <c s="5" t="n" r="E656">
        <v>0</v>
      </c>
    </row>
    <row spans="1:5" r="657">
      <c s="4" t="s" r="A657">
        <v>484</v>
      </c>
      <c s="5" t="n" r="B657">
        <v>126</v>
      </c>
      <c s="5" t="n" r="C657">
        <v>101</v>
      </c>
      <c s="5" t="n" r="D657">
        <v>126</v>
      </c>
      <c s="5" t="n" r="E657">
        <v>101</v>
      </c>
    </row>
    <row spans="1:5" r="658">
      <c s="4" t="s" r="A658">
        <v>1294</v>
      </c>
    </row>
    <row spans="1:5" r="659">
      <c s="3" t="s" r="A659">
        <v>1203</v>
      </c>
    </row>
    <row spans="1:5" r="660">
      <c s="4" t="s" r="A660">
        <v>1213</v>
      </c>
      <c s="5" t="n" r="B660">
        <v>0</v>
      </c>
      <c s="5" t="n" r="C660">
        <v>0</v>
      </c>
      <c s="5" t="n" r="D660">
        <v>0</v>
      </c>
      <c s="5" t="n" r="E660">
        <v>0</v>
      </c>
    </row>
    <row spans="1:5" r="661">
      <c s="4" t="s" r="A661">
        <v>1214</v>
      </c>
      <c s="5" t="n" r="B661">
        <v>0</v>
      </c>
      <c s="5" t="n" r="C661">
        <v>0</v>
      </c>
      <c s="5" t="n" r="D661">
        <v>0</v>
      </c>
      <c s="5" t="n" r="E661">
        <v>0</v>
      </c>
    </row>
    <row spans="1:5" r="662">
      <c s="3" t="s" r="A662">
        <v>1215</v>
      </c>
    </row>
    <row spans="1:5" r="663">
      <c s="4" t="s" r="A663">
        <v>1214</v>
      </c>
      <c s="5" t="n" r="B663">
        <v>0</v>
      </c>
      <c s="5" t="n" r="C663">
        <v>0</v>
      </c>
      <c s="5" t="n" r="D663">
        <v>0</v>
      </c>
      <c s="5" t="n" r="E663">
        <v>0</v>
      </c>
    </row>
    <row spans="1:5" r="664">
      <c s="4" t="s" r="A664">
        <v>1295</v>
      </c>
    </row>
    <row spans="1:5" r="665">
      <c s="3" t="s" r="A665">
        <v>1203</v>
      </c>
    </row>
    <row spans="1:5" r="666">
      <c s="4" t="s" r="A666">
        <v>1213</v>
      </c>
      <c s="5" t="n" r="B666">
        <v>8</v>
      </c>
      <c s="5" t="n" r="C666">
        <v>0</v>
      </c>
      <c s="5" t="n" r="D666">
        <v>8</v>
      </c>
      <c s="5" t="n" r="E666">
        <v>13</v>
      </c>
    </row>
    <row spans="1:5" r="667">
      <c s="4" t="s" r="A667">
        <v>1214</v>
      </c>
      <c s="5" t="n" r="B667">
        <v>0</v>
      </c>
      <c s="5" t="n" r="C667">
        <v>0</v>
      </c>
      <c s="5" t="n" r="D667">
        <v>0</v>
      </c>
      <c s="5" t="n" r="E667">
        <v>-2</v>
      </c>
    </row>
    <row spans="1:5" r="668">
      <c s="3" t="s" r="A668">
        <v>1215</v>
      </c>
    </row>
    <row spans="1:5" r="669">
      <c s="4" t="s" r="A669">
        <v>1214</v>
      </c>
      <c s="5" t="n" r="B669">
        <v>0</v>
      </c>
      <c s="5" t="n" r="C669">
        <v>0</v>
      </c>
      <c s="5" t="n" r="D669">
        <v>0</v>
      </c>
      <c s="5" t="n" r="E669">
        <v>-2</v>
      </c>
    </row>
    <row spans="1:5" r="670">
      <c s="4" t="s" r="A670">
        <v>1296</v>
      </c>
    </row>
    <row spans="1:5" r="671">
      <c s="3" t="s" r="A671">
        <v>1203</v>
      </c>
    </row>
    <row spans="1:5" r="672">
      <c s="4" t="s" r="A672">
        <v>1213</v>
      </c>
      <c s="5" t="n" r="B672">
        <v>0</v>
      </c>
      <c s="5" t="n" r="C672">
        <v>0</v>
      </c>
      <c s="5" t="n" r="D672">
        <v>0</v>
      </c>
      <c s="5" t="n" r="E672">
        <v>0</v>
      </c>
    </row>
    <row spans="1:5" r="673">
      <c s="4" t="s" r="A673">
        <v>1214</v>
      </c>
      <c s="5" t="n" r="B673">
        <v>0</v>
      </c>
      <c s="5" t="n" r="C673">
        <v>0</v>
      </c>
      <c s="5" t="n" r="D673">
        <v>0</v>
      </c>
      <c s="5" t="n" r="E673">
        <v>0</v>
      </c>
    </row>
    <row spans="1:5" r="674">
      <c s="3" t="s" r="A674">
        <v>1215</v>
      </c>
    </row>
    <row spans="1:5" r="675">
      <c s="4" t="s" r="A675">
        <v>1214</v>
      </c>
      <c s="5" t="n" r="B675">
        <v>0</v>
      </c>
      <c s="5" t="n" r="C675">
        <v>0</v>
      </c>
      <c s="5" t="n" r="D675">
        <v>0</v>
      </c>
      <c s="5" t="n" r="E675">
        <v>0</v>
      </c>
    </row>
    <row spans="1:5" r="676">
      <c s="4" t="s" r="A676">
        <v>1297</v>
      </c>
    </row>
    <row spans="1:5" r="677">
      <c s="3" t="s" r="A677">
        <v>1203</v>
      </c>
    </row>
    <row spans="1:5" r="678">
      <c s="4" t="s" r="A678">
        <v>1213</v>
      </c>
      <c s="5" t="n" r="B678">
        <v>0</v>
      </c>
      <c s="5" t="n" r="C678">
        <v>0</v>
      </c>
      <c s="5" t="n" r="D678">
        <v>0</v>
      </c>
      <c s="5" t="n" r="E678">
        <v>0</v>
      </c>
    </row>
    <row spans="1:5" r="679">
      <c s="4" t="s" r="A679">
        <v>1214</v>
      </c>
      <c s="5" t="n" r="B679">
        <v>0</v>
      </c>
      <c s="5" t="n" r="C679">
        <v>0</v>
      </c>
      <c s="5" t="n" r="D679">
        <v>0</v>
      </c>
      <c s="5" t="n" r="E679">
        <v>0</v>
      </c>
    </row>
    <row spans="1:5" r="680">
      <c s="3" t="s" r="A680">
        <v>1215</v>
      </c>
    </row>
    <row spans="1:5" r="681">
      <c s="4" t="s" r="A681">
        <v>1214</v>
      </c>
      <c s="5" t="n" r="B681">
        <v>0</v>
      </c>
      <c s="5" t="n" r="C681">
        <v>0</v>
      </c>
      <c s="5" t="n" r="D681">
        <v>0</v>
      </c>
      <c s="5" t="n" r="E681">
        <v>0</v>
      </c>
    </row>
    <row spans="1:5" r="682">
      <c s="4" t="s" r="A682">
        <v>503</v>
      </c>
    </row>
    <row spans="1:5" r="683">
      <c s="3" t="s" r="A683">
        <v>1203</v>
      </c>
    </row>
    <row spans="1:5" r="684">
      <c s="4" t="s" r="A684">
        <v>482</v>
      </c>
      <c s="5" t="n" r="B684">
        <v>332</v>
      </c>
      <c s="5" t="n" r="C684">
        <v>263</v>
      </c>
      <c s="5" t="n" r="D684">
        <v>250</v>
      </c>
      <c s="5" t="n" r="E684">
        <v>395</v>
      </c>
    </row>
    <row spans="1:5" r="685">
      <c s="4" t="s" r="A685">
        <v>1204</v>
      </c>
      <c s="5" t="n" r="B685">
        <v>-3</v>
      </c>
      <c s="5" t="n" r="C685">
        <v>-5</v>
      </c>
      <c s="5" t="n" r="D685">
        <v>-12</v>
      </c>
      <c s="5" t="n" r="E685">
        <v>6</v>
      </c>
    </row>
    <row spans="1:5" r="686">
      <c s="4" t="s" r="A686">
        <v>1205</v>
      </c>
      <c s="5" t="n" r="B686">
        <v>0</v>
      </c>
      <c s="5" t="n" r="C686">
        <v>0</v>
      </c>
      <c s="5" t="n" r="D686">
        <v>3</v>
      </c>
      <c s="5" t="n" r="E686">
        <v>0</v>
      </c>
    </row>
    <row spans="1:5" r="687">
      <c s="4" t="s" r="A687">
        <v>1206</v>
      </c>
      <c s="5" t="n" r="B687">
        <v>-1</v>
      </c>
      <c s="5" t="n" r="C687">
        <v>-13</v>
      </c>
      <c s="5" t="n" r="D687">
        <v>-15</v>
      </c>
      <c s="5" t="n" r="E687">
        <v>-58</v>
      </c>
    </row>
    <row spans="1:5" r="688">
      <c s="4" t="s" r="A688">
        <v>1207</v>
      </c>
      <c s="5" t="n" r="B688">
        <v>0</v>
      </c>
      <c s="5" t="n" r="C688">
        <v>0</v>
      </c>
      <c s="5" t="n" r="D688">
        <v>0</v>
      </c>
      <c s="5" t="n" r="E688">
        <v>0</v>
      </c>
    </row>
    <row spans="1:5" r="689">
      <c s="4" t="s" r="A689">
        <v>1208</v>
      </c>
      <c s="5" t="n" r="B689">
        <v>0</v>
      </c>
      <c s="5" t="n" r="C689">
        <v>0</v>
      </c>
      <c s="5" t="n" r="D689">
        <v>0</v>
      </c>
      <c s="5" t="n" r="E689">
        <v>0</v>
      </c>
    </row>
    <row spans="1:5" r="690">
      <c s="4" t="s" r="A690">
        <v>1209</v>
      </c>
      <c s="5" t="n" r="B690">
        <v>0</v>
      </c>
      <c s="5" t="n" r="C690">
        <v>0</v>
      </c>
      <c s="5" t="n" r="D690">
        <v>106</v>
      </c>
      <c s="5" t="n" r="E690">
        <v>0</v>
      </c>
    </row>
    <row spans="1:5" r="691">
      <c s="4" t="s" r="A691">
        <v>1210</v>
      </c>
      <c s="5" t="n" r="B691">
        <v>-2</v>
      </c>
      <c s="5" t="n" r="C691">
        <v>0</v>
      </c>
      <c s="5" t="n" r="D691">
        <v>-7</v>
      </c>
      <c s="5" t="n" r="E691">
        <v>-100</v>
      </c>
    </row>
    <row spans="1:5" r="692">
      <c s="4" t="s" r="A692">
        <v>484</v>
      </c>
      <c s="5" t="n" r="B692">
        <v>324</v>
      </c>
      <c s="5" t="n" r="C692">
        <v>247</v>
      </c>
      <c s="5" t="n" r="D692">
        <v>324</v>
      </c>
      <c s="5" t="n" r="E692">
        <v>247</v>
      </c>
    </row>
    <row spans="1:5" r="693">
      <c s="4" t="s" r="A693">
        <v>1298</v>
      </c>
    </row>
    <row spans="1:5" r="694">
      <c s="3" t="s" r="A694">
        <v>1203</v>
      </c>
    </row>
    <row spans="1:5" r="695">
      <c s="4" t="s" r="A695">
        <v>1213</v>
      </c>
      <c s="5" t="n" r="B695">
        <v>0</v>
      </c>
      <c s="5" t="n" r="C695">
        <v>0</v>
      </c>
      <c s="5" t="n" r="D695">
        <v>0</v>
      </c>
      <c s="5" t="n" r="E695">
        <v>0</v>
      </c>
    </row>
    <row spans="1:5" r="696">
      <c s="4" t="s" r="A696">
        <v>1214</v>
      </c>
      <c s="5" t="n" r="B696">
        <v>0</v>
      </c>
      <c s="5" t="n" r="C696">
        <v>0</v>
      </c>
      <c s="5" t="n" r="D696">
        <v>0</v>
      </c>
      <c s="5" t="n" r="E696">
        <v>0</v>
      </c>
    </row>
    <row spans="1:5" r="697">
      <c s="3" t="s" r="A697">
        <v>1215</v>
      </c>
    </row>
    <row spans="1:5" r="698">
      <c s="4" t="s" r="A698">
        <v>1214</v>
      </c>
      <c s="5" t="n" r="B698">
        <v>0</v>
      </c>
      <c s="5" t="n" r="C698">
        <v>0</v>
      </c>
      <c s="5" t="n" r="D698">
        <v>0</v>
      </c>
      <c s="5" t="n" r="E698">
        <v>0</v>
      </c>
    </row>
    <row spans="1:5" r="699">
      <c s="4" t="s" r="A699">
        <v>1299</v>
      </c>
    </row>
    <row spans="1:5" r="700">
      <c s="3" t="s" r="A700">
        <v>1203</v>
      </c>
    </row>
    <row spans="1:5" r="701">
      <c s="4" t="s" r="A701">
        <v>1213</v>
      </c>
      <c s="5" t="n" r="B701">
        <v>-2</v>
      </c>
      <c s="5" t="n" r="C701">
        <v>2</v>
      </c>
      <c s="5" t="n" r="D701">
        <v>-1</v>
      </c>
      <c s="5" t="n" r="E701">
        <v>4</v>
      </c>
    </row>
    <row spans="1:5" r="702">
      <c s="4" t="s" r="A702">
        <v>1214</v>
      </c>
      <c s="5" t="n" r="B702">
        <v>0</v>
      </c>
      <c s="5" t="n" r="C702">
        <v>0</v>
      </c>
      <c s="5" t="n" r="D702">
        <v>0</v>
      </c>
      <c s="5" t="n" r="E702">
        <v>-3</v>
      </c>
    </row>
    <row spans="1:5" r="703">
      <c s="3" t="s" r="A703">
        <v>1215</v>
      </c>
    </row>
    <row spans="1:5" r="704">
      <c s="4" t="s" r="A704">
        <v>1214</v>
      </c>
      <c s="5" t="n" r="B704">
        <v>0</v>
      </c>
      <c s="5" t="n" r="C704">
        <v>0</v>
      </c>
      <c s="5" t="n" r="D704">
        <v>0</v>
      </c>
      <c s="5" t="n" r="E704">
        <v>-3</v>
      </c>
    </row>
    <row spans="1:5" r="705">
      <c s="4" t="s" r="A705">
        <v>1300</v>
      </c>
    </row>
    <row spans="1:5" r="706">
      <c s="3" t="s" r="A706">
        <v>1203</v>
      </c>
    </row>
    <row spans="1:5" r="707">
      <c s="4" t="s" r="A707">
        <v>1213</v>
      </c>
      <c s="5" t="n" r="B707">
        <v>0</v>
      </c>
      <c s="5" t="n" r="C707">
        <v>0</v>
      </c>
      <c s="5" t="n" r="D707">
        <v>0</v>
      </c>
      <c s="5" t="n" r="E707">
        <v>0</v>
      </c>
    </row>
    <row spans="1:5" r="708">
      <c s="4" t="s" r="A708">
        <v>1214</v>
      </c>
      <c s="5" t="n" r="B708">
        <v>0</v>
      </c>
      <c s="5" t="n" r="C708">
        <v>0</v>
      </c>
      <c s="5" t="n" r="D708">
        <v>0</v>
      </c>
      <c s="5" t="n" r="E708">
        <v>0</v>
      </c>
    </row>
    <row spans="1:5" r="709">
      <c s="3" t="s" r="A709">
        <v>1215</v>
      </c>
    </row>
    <row spans="1:5" r="710">
      <c s="4" t="s" r="A710">
        <v>1214</v>
      </c>
      <c s="5" t="n" r="B710">
        <v>0</v>
      </c>
      <c s="5" t="n" r="C710">
        <v>0</v>
      </c>
      <c s="5" t="n" r="D710">
        <v>0</v>
      </c>
      <c s="5" t="n" r="E710">
        <v>0</v>
      </c>
    </row>
    <row spans="1:5" r="711">
      <c s="4" t="s" r="A711">
        <v>1301</v>
      </c>
    </row>
    <row spans="1:5" r="712">
      <c s="3" t="s" r="A712">
        <v>1203</v>
      </c>
    </row>
    <row spans="1:5" r="713">
      <c s="4" t="s" r="A713">
        <v>1213</v>
      </c>
      <c s="5" t="n" r="B713">
        <v>0</v>
      </c>
      <c s="5" t="n" r="C713">
        <v>0</v>
      </c>
      <c s="5" t="n" r="D713">
        <v>0</v>
      </c>
      <c s="5" t="n" r="E713">
        <v>0</v>
      </c>
    </row>
    <row spans="1:5" r="714">
      <c s="4" t="s" r="A714">
        <v>1214</v>
      </c>
      <c s="5" t="n" r="B714">
        <v>0</v>
      </c>
      <c s="5" t="n" r="C714">
        <v>0</v>
      </c>
      <c s="5" t="n" r="D714">
        <v>0</v>
      </c>
      <c s="5" t="n" r="E714">
        <v>0</v>
      </c>
    </row>
    <row spans="1:5" r="715">
      <c s="3" t="s" r="A715">
        <v>1215</v>
      </c>
    </row>
    <row spans="1:5" r="716">
      <c s="4" t="s" r="A716">
        <v>1214</v>
      </c>
      <c s="5" t="n" r="B716">
        <v>0</v>
      </c>
      <c s="5" t="n" r="C716">
        <v>0</v>
      </c>
      <c s="5" t="n" r="D716">
        <v>0</v>
      </c>
      <c s="5" t="n" r="E716">
        <v>0</v>
      </c>
    </row>
    <row spans="1:5" r="717">
      <c s="4" t="s" r="A717">
        <v>1302</v>
      </c>
    </row>
    <row spans="1:5" r="718">
      <c s="3" t="s" r="A718">
        <v>1203</v>
      </c>
    </row>
    <row spans="1:5" r="719">
      <c s="4" t="s" r="A719">
        <v>482</v>
      </c>
      <c s="5" t="n" r="B719">
        <v>13</v>
      </c>
      <c s="5" t="n" r="C719">
        <v>20</v>
      </c>
      <c s="5" t="n" r="D719">
        <v>5</v>
      </c>
      <c s="5" t="n" r="E719">
        <v>12</v>
      </c>
    </row>
    <row spans="1:5" r="720">
      <c s="4" t="s" r="A720">
        <v>1204</v>
      </c>
      <c s="5" t="n" r="B720">
        <v>0</v>
      </c>
      <c s="5" t="n" r="C720">
        <v>0</v>
      </c>
      <c s="5" t="n" r="D720">
        <v>0</v>
      </c>
      <c s="5" t="n" r="E720">
        <v>0</v>
      </c>
    </row>
    <row spans="1:5" r="721">
      <c s="4" t="s" r="A721">
        <v>1205</v>
      </c>
      <c s="5" t="n" r="B721">
        <v>32</v>
      </c>
      <c s="5" t="n" r="C721">
        <v>3</v>
      </c>
      <c s="5" t="n" r="D721">
        <v>35</v>
      </c>
      <c s="5" t="n" r="E721">
        <v>8</v>
      </c>
    </row>
    <row spans="1:5" r="722">
      <c s="4" t="s" r="A722">
        <v>1206</v>
      </c>
      <c s="5" t="n" r="B722">
        <v>0</v>
      </c>
      <c s="5" t="n" r="C722">
        <v>-15</v>
      </c>
      <c s="5" t="n" r="D722">
        <v>0</v>
      </c>
      <c s="5" t="n" r="E722">
        <v>-7</v>
      </c>
    </row>
    <row spans="1:5" r="723">
      <c s="4" t="s" r="A723">
        <v>1207</v>
      </c>
      <c s="5" t="n" r="B723">
        <v>0</v>
      </c>
      <c s="5" t="n" r="C723">
        <v>0</v>
      </c>
      <c s="5" t="n" r="D723">
        <v>0</v>
      </c>
      <c s="5" t="n" r="E723">
        <v>0</v>
      </c>
    </row>
    <row spans="1:5" r="724">
      <c s="4" t="s" r="A724">
        <v>1208</v>
      </c>
      <c s="5" t="n" r="B724">
        <v>0</v>
      </c>
      <c s="5" t="n" r="C724">
        <v>0</v>
      </c>
      <c s="5" t="n" r="D724">
        <v>0</v>
      </c>
      <c s="5" t="n" r="E724">
        <v>0</v>
      </c>
    </row>
    <row spans="1:5" r="725">
      <c s="4" t="s" r="A725">
        <v>1209</v>
      </c>
      <c s="5" t="n" r="B725">
        <v>0</v>
      </c>
      <c s="5" t="n" r="C725">
        <v>0</v>
      </c>
      <c s="5" t="n" r="D725">
        <v>0</v>
      </c>
      <c s="5" t="n" r="E725">
        <v>0</v>
      </c>
    </row>
    <row spans="1:5" r="726">
      <c s="4" t="s" r="A726">
        <v>1210</v>
      </c>
      <c s="5" t="n" r="B726">
        <v>-5</v>
      </c>
      <c s="5" t="n" r="C726">
        <v>0</v>
      </c>
      <c s="5" t="n" r="D726">
        <v>0</v>
      </c>
      <c s="5" t="n" r="E726">
        <v>-5</v>
      </c>
    </row>
    <row spans="1:5" r="727">
      <c s="4" t="s" r="A727">
        <v>484</v>
      </c>
      <c s="5" t="n" r="B727">
        <v>40</v>
      </c>
      <c s="5" t="n" r="C727">
        <v>8</v>
      </c>
      <c s="5" t="n" r="D727">
        <v>40</v>
      </c>
      <c s="5" t="n" r="E727">
        <v>8</v>
      </c>
    </row>
    <row spans="1:5" r="728">
      <c s="4" t="s" r="A728">
        <v>1303</v>
      </c>
    </row>
    <row spans="1:5" r="729">
      <c s="3" t="s" r="A729">
        <v>1203</v>
      </c>
    </row>
    <row spans="1:5" r="730">
      <c s="4" t="s" r="A730">
        <v>1213</v>
      </c>
      <c s="5" t="n" r="B730">
        <v>0</v>
      </c>
      <c s="5" t="n" r="C730">
        <v>0</v>
      </c>
      <c s="5" t="n" r="D730">
        <v>0</v>
      </c>
      <c s="5" t="n" r="E730">
        <v>0</v>
      </c>
    </row>
    <row spans="1:5" r="731">
      <c s="4" t="s" r="A731">
        <v>1214</v>
      </c>
      <c s="5" t="n" r="B731">
        <v>0</v>
      </c>
      <c s="5" t="n" r="C731">
        <v>0</v>
      </c>
      <c s="5" t="n" r="D731">
        <v>0</v>
      </c>
      <c s="5" t="n" r="E731">
        <v>0</v>
      </c>
    </row>
    <row spans="1:5" r="732">
      <c s="3" t="s" r="A732">
        <v>1215</v>
      </c>
    </row>
    <row spans="1:5" r="733">
      <c s="4" t="s" r="A733">
        <v>1214</v>
      </c>
      <c s="5" t="n" r="B733">
        <v>0</v>
      </c>
      <c s="5" t="n" r="C733">
        <v>0</v>
      </c>
      <c s="5" t="n" r="D733">
        <v>0</v>
      </c>
      <c s="5" t="n" r="E733">
        <v>0</v>
      </c>
    </row>
    <row spans="1:5" r="734">
      <c s="4" t="s" r="A734">
        <v>1304</v>
      </c>
    </row>
    <row spans="1:5" r="735">
      <c s="3" t="s" r="A735">
        <v>1203</v>
      </c>
    </row>
    <row spans="1:5" r="736">
      <c s="4" t="s" r="A736">
        <v>1213</v>
      </c>
      <c s="5" t="n" r="B736">
        <v>0</v>
      </c>
      <c s="5" t="n" r="C736">
        <v>0</v>
      </c>
      <c s="5" t="n" r="D736">
        <v>0</v>
      </c>
      <c s="5" t="n" r="E736">
        <v>0</v>
      </c>
    </row>
    <row spans="1:5" r="737">
      <c s="4" t="s" r="A737">
        <v>1214</v>
      </c>
      <c s="5" t="n" r="B737">
        <v>0</v>
      </c>
      <c s="5" t="n" r="C737">
        <v>0</v>
      </c>
      <c s="5" t="n" r="D737">
        <v>0</v>
      </c>
      <c s="5" t="n" r="E737">
        <v>0</v>
      </c>
    </row>
    <row spans="1:5" r="738">
      <c s="3" t="s" r="A738">
        <v>1215</v>
      </c>
    </row>
    <row spans="1:5" r="739">
      <c s="4" t="s" r="A739">
        <v>1214</v>
      </c>
      <c s="5" t="n" r="B739">
        <v>0</v>
      </c>
      <c s="5" t="n" r="C739">
        <v>0</v>
      </c>
      <c s="5" t="n" r="D739">
        <v>0</v>
      </c>
      <c s="5" t="n" r="E739">
        <v>0</v>
      </c>
    </row>
    <row spans="1:5" r="740">
      <c s="4" t="s" r="A740">
        <v>1305</v>
      </c>
    </row>
    <row spans="1:5" r="741">
      <c s="3" t="s" r="A741">
        <v>1203</v>
      </c>
    </row>
    <row spans="1:5" r="742">
      <c s="4" t="s" r="A742">
        <v>1213</v>
      </c>
      <c s="5" t="n" r="B742">
        <v>0</v>
      </c>
      <c s="5" t="n" r="C742">
        <v>0</v>
      </c>
      <c s="5" t="n" r="D742">
        <v>0</v>
      </c>
      <c s="5" t="n" r="E742">
        <v>0</v>
      </c>
    </row>
    <row spans="1:5" r="743">
      <c s="4" t="s" r="A743">
        <v>1214</v>
      </c>
      <c s="5" t="n" r="B743">
        <v>0</v>
      </c>
      <c s="5" t="n" r="C743">
        <v>0</v>
      </c>
      <c s="5" t="n" r="D743">
        <v>0</v>
      </c>
      <c s="5" t="n" r="E743">
        <v>0</v>
      </c>
    </row>
    <row spans="1:5" r="744">
      <c s="3" t="s" r="A744">
        <v>1215</v>
      </c>
    </row>
    <row spans="1:5" r="745">
      <c s="4" t="s" r="A745">
        <v>1214</v>
      </c>
      <c s="5" t="n" r="B745">
        <v>0</v>
      </c>
      <c s="5" t="n" r="C745">
        <v>0</v>
      </c>
      <c s="5" t="n" r="D745">
        <v>0</v>
      </c>
      <c s="5" t="n" r="E745">
        <v>0</v>
      </c>
    </row>
    <row spans="1:5" r="746">
      <c s="4" t="s" r="A746">
        <v>1306</v>
      </c>
    </row>
    <row spans="1:5" r="747">
      <c s="3" t="s" r="A747">
        <v>1203</v>
      </c>
    </row>
    <row spans="1:5" r="748">
      <c s="4" t="s" r="A748">
        <v>1213</v>
      </c>
      <c s="5" t="n" r="B748">
        <v>0</v>
      </c>
      <c s="5" t="n" r="C748">
        <v>0</v>
      </c>
      <c s="5" t="n" r="D748">
        <v>0</v>
      </c>
      <c s="5" t="n" r="E748">
        <v>0</v>
      </c>
    </row>
    <row spans="1:5" r="749">
      <c s="4" t="s" r="A749">
        <v>1214</v>
      </c>
      <c s="5" t="n" r="B749">
        <v>0</v>
      </c>
      <c s="5" t="n" r="C749">
        <v>0</v>
      </c>
      <c s="5" t="n" r="D749">
        <v>0</v>
      </c>
      <c s="5" t="n" r="E749">
        <v>0</v>
      </c>
    </row>
    <row spans="1:5" r="750">
      <c s="3" t="s" r="A750">
        <v>1215</v>
      </c>
    </row>
    <row spans="1:5" r="751">
      <c s="4" t="s" r="A751">
        <v>1214</v>
      </c>
      <c s="5" t="n" r="B751">
        <v>0</v>
      </c>
      <c s="5" t="n" r="C751">
        <v>0</v>
      </c>
      <c s="5" t="n" r="D751">
        <v>0</v>
      </c>
      <c s="5" t="n" r="E751">
        <v>0</v>
      </c>
    </row>
    <row spans="1:5" r="752">
      <c s="4" t="s" r="A752">
        <v>1307</v>
      </c>
    </row>
    <row spans="1:5" r="753">
      <c s="3" t="s" r="A753">
        <v>1203</v>
      </c>
    </row>
    <row spans="1:5" r="754">
      <c s="4" t="s" r="A754">
        <v>482</v>
      </c>
      <c s="5" t="n" r="B754">
        <v>1809</v>
      </c>
      <c s="5" t="n" r="C754">
        <v>246</v>
      </c>
      <c s="5" t="n" r="D754">
        <v>336</v>
      </c>
      <c s="5" t="n" r="E754">
        <v>254</v>
      </c>
    </row>
    <row spans="1:5" r="755">
      <c s="4" t="s" r="A755">
        <v>1204</v>
      </c>
      <c s="5" t="n" r="B755">
        <v>0</v>
      </c>
      <c s="5" t="n" r="C755">
        <v>0</v>
      </c>
      <c s="5" t="n" r="D755">
        <v>0</v>
      </c>
      <c s="5" t="n" r="E755">
        <v>-1</v>
      </c>
    </row>
    <row spans="1:5" r="756">
      <c s="4" t="s" r="A756">
        <v>1205</v>
      </c>
      <c s="5" t="n" r="B756">
        <v>1296</v>
      </c>
      <c s="5" t="n" r="C756">
        <v>114</v>
      </c>
      <c s="5" t="n" r="D756">
        <v>1313</v>
      </c>
      <c s="5" t="n" r="E756">
        <v>126</v>
      </c>
    </row>
    <row spans="1:5" r="757">
      <c s="4" t="s" r="A757">
        <v>1206</v>
      </c>
      <c s="5" t="n" r="B757">
        <v>-11</v>
      </c>
      <c s="5" t="n" r="C757">
        <v>-131</v>
      </c>
      <c s="5" t="n" r="D757">
        <v>-28</v>
      </c>
      <c s="5" t="n" r="E757">
        <v>-205</v>
      </c>
    </row>
    <row spans="1:5" r="758">
      <c s="4" t="s" r="A758">
        <v>1207</v>
      </c>
      <c s="5" t="n" r="B758">
        <v>0</v>
      </c>
      <c s="5" t="n" r="C758">
        <v>0</v>
      </c>
      <c s="5" t="n" r="D758">
        <v>0</v>
      </c>
      <c s="5" t="n" r="E758">
        <v>0</v>
      </c>
    </row>
    <row spans="1:5" r="759">
      <c s="4" t="s" r="A759">
        <v>1208</v>
      </c>
      <c s="5" t="n" r="B759">
        <v>0</v>
      </c>
      <c s="5" t="n" r="C759">
        <v>0</v>
      </c>
      <c s="5" t="n" r="D759">
        <v>0</v>
      </c>
      <c s="5" t="n" r="E759">
        <v>0</v>
      </c>
    </row>
    <row spans="1:5" r="760">
      <c s="4" t="s" r="A760">
        <v>1209</v>
      </c>
      <c s="5" t="n" r="B760">
        <v>5</v>
      </c>
      <c s="5" t="n" r="C760">
        <v>0</v>
      </c>
      <c s="5" t="n" r="D760">
        <v>0</v>
      </c>
      <c s="5" t="n" r="E760">
        <v>0</v>
      </c>
    </row>
    <row spans="1:5" r="761">
      <c s="4" t="s" r="A761">
        <v>1210</v>
      </c>
      <c s="5" t="n" r="B761">
        <v>-1786</v>
      </c>
      <c s="5" t="n" r="C761">
        <v>-75</v>
      </c>
      <c s="5" t="n" r="D761">
        <v>-309</v>
      </c>
      <c s="5" t="n" r="E761">
        <v>-20</v>
      </c>
    </row>
    <row spans="1:5" r="762">
      <c s="4" t="s" r="A762">
        <v>484</v>
      </c>
      <c s="5" t="n" r="B762">
        <v>1313</v>
      </c>
      <c s="5" t="n" r="C762">
        <v>155</v>
      </c>
      <c s="5" t="n" r="D762">
        <v>1313</v>
      </c>
      <c s="5" t="n" r="E762">
        <v>155</v>
      </c>
    </row>
    <row spans="1:5" r="763">
      <c s="4" t="s" r="A763">
        <v>1308</v>
      </c>
    </row>
    <row spans="1:5" r="764">
      <c s="3" t="s" r="A764">
        <v>1203</v>
      </c>
    </row>
    <row spans="1:5" r="765">
      <c s="4" t="s" r="A765">
        <v>1213</v>
      </c>
      <c s="5" t="n" r="B765">
        <v>0</v>
      </c>
      <c s="5" t="n" r="C765">
        <v>1</v>
      </c>
      <c s="5" t="n" r="D765">
        <v>1</v>
      </c>
      <c s="5" t="n" r="E765">
        <v>3</v>
      </c>
    </row>
    <row spans="1:5" r="766">
      <c s="4" t="s" r="A766">
        <v>1214</v>
      </c>
      <c s="5" t="n" r="B766">
        <v>0</v>
      </c>
      <c s="5" t="n" r="C766">
        <v>1</v>
      </c>
      <c s="5" t="n" r="D766">
        <v>0</v>
      </c>
      <c s="5" t="n" r="E766">
        <v>1</v>
      </c>
    </row>
    <row spans="1:5" r="767">
      <c s="3" t="s" r="A767">
        <v>1215</v>
      </c>
    </row>
    <row spans="1:5" r="768">
      <c s="4" t="s" r="A768">
        <v>1214</v>
      </c>
      <c s="5" t="n" r="B768">
        <v>0</v>
      </c>
      <c s="5" t="n" r="C768">
        <v>1</v>
      </c>
      <c s="5" t="n" r="D768">
        <v>0</v>
      </c>
      <c s="5" t="n" r="E768">
        <v>1</v>
      </c>
    </row>
    <row spans="1:5" r="769">
      <c s="4" t="s" r="A769">
        <v>1309</v>
      </c>
    </row>
    <row spans="1:5" r="770">
      <c s="3" t="s" r="A770">
        <v>1203</v>
      </c>
    </row>
    <row spans="1:5" r="771">
      <c s="4" t="s" r="A771">
        <v>1213</v>
      </c>
      <c s="5" t="n" r="B771">
        <v>0</v>
      </c>
      <c s="5" t="n" r="C771">
        <v>0</v>
      </c>
      <c s="5" t="n" r="D771">
        <v>0</v>
      </c>
      <c s="5" t="n" r="E771">
        <v>-2</v>
      </c>
    </row>
    <row spans="1:5" r="772">
      <c s="4" t="s" r="A772">
        <v>1214</v>
      </c>
      <c s="5" t="n" r="B772">
        <v>0</v>
      </c>
      <c s="5" t="n" r="C772">
        <v>0</v>
      </c>
      <c s="5" t="n" r="D772">
        <v>0</v>
      </c>
      <c s="5" t="n" r="E772">
        <v>0</v>
      </c>
    </row>
    <row spans="1:5" r="773">
      <c s="3" t="s" r="A773">
        <v>1215</v>
      </c>
    </row>
    <row spans="1:5" r="774">
      <c s="4" t="s" r="A774">
        <v>1214</v>
      </c>
      <c s="5" t="n" r="B774">
        <v>0</v>
      </c>
      <c s="5" t="n" r="C774">
        <v>0</v>
      </c>
      <c s="5" t="n" r="D774">
        <v>0</v>
      </c>
      <c s="5" t="n" r="E774">
        <v>0</v>
      </c>
    </row>
    <row spans="1:5" r="775">
      <c s="4" t="s" r="A775">
        <v>1310</v>
      </c>
    </row>
    <row spans="1:5" r="776">
      <c s="3" t="s" r="A776">
        <v>1203</v>
      </c>
    </row>
    <row spans="1:5" r="777">
      <c s="4" t="s" r="A777">
        <v>1213</v>
      </c>
      <c s="5" t="n" r="B777">
        <v>0</v>
      </c>
      <c s="5" t="n" r="C777">
        <v>0</v>
      </c>
      <c s="5" t="n" r="D777">
        <v>0</v>
      </c>
      <c s="5" t="n" r="E777">
        <v>0</v>
      </c>
    </row>
    <row spans="1:5" r="778">
      <c s="4" t="s" r="A778">
        <v>1214</v>
      </c>
      <c s="5" t="n" r="B778">
        <v>0</v>
      </c>
      <c s="5" t="n" r="C778">
        <v>0</v>
      </c>
      <c s="5" t="n" r="D778">
        <v>0</v>
      </c>
      <c s="5" t="n" r="E778">
        <v>0</v>
      </c>
    </row>
    <row spans="1:5" r="779">
      <c s="3" t="s" r="A779">
        <v>1215</v>
      </c>
    </row>
    <row spans="1:5" r="780">
      <c s="4" t="s" r="A780">
        <v>1214</v>
      </c>
      <c s="5" t="n" r="B780">
        <v>0</v>
      </c>
      <c s="5" t="n" r="C780">
        <v>0</v>
      </c>
      <c s="5" t="n" r="D780">
        <v>0</v>
      </c>
      <c s="5" t="n" r="E780">
        <v>0</v>
      </c>
    </row>
    <row spans="1:5" r="781">
      <c s="4" t="s" r="A781">
        <v>1311</v>
      </c>
    </row>
    <row spans="1:5" r="782">
      <c s="3" t="s" r="A782">
        <v>1203</v>
      </c>
    </row>
    <row spans="1:5" r="783">
      <c s="4" t="s" r="A783">
        <v>1213</v>
      </c>
      <c s="5" t="n" r="B783">
        <v>0</v>
      </c>
      <c s="5" t="n" r="C783">
        <v>0</v>
      </c>
      <c s="5" t="n" r="D783">
        <v>0</v>
      </c>
      <c s="5" t="n" r="E783">
        <v>0</v>
      </c>
    </row>
    <row spans="1:5" r="784">
      <c s="4" t="s" r="A784">
        <v>1214</v>
      </c>
      <c s="5" t="n" r="B784">
        <v>0</v>
      </c>
      <c s="5" t="n" r="C784">
        <v>0</v>
      </c>
      <c s="5" t="n" r="D784">
        <v>0</v>
      </c>
      <c s="5" t="n" r="E784">
        <v>0</v>
      </c>
    </row>
    <row spans="1:5" r="785">
      <c s="3" t="s" r="A785">
        <v>1215</v>
      </c>
    </row>
    <row spans="1:5" r="786">
      <c s="4" t="s" r="A786">
        <v>1214</v>
      </c>
      <c s="5" t="n" r="B786">
        <v>0</v>
      </c>
      <c s="5" t="n" r="C786">
        <v>0</v>
      </c>
      <c s="5" t="n" r="D786">
        <v>0</v>
      </c>
      <c s="5" t="n" r="E786">
        <v>0</v>
      </c>
    </row>
    <row spans="1:5" r="787">
      <c s="4" t="s" r="A787">
        <v>100</v>
      </c>
    </row>
    <row spans="1:5" r="788">
      <c s="3" t="s" r="A788">
        <v>1203</v>
      </c>
    </row>
    <row spans="1:5" r="789">
      <c s="4" t="s" r="A789">
        <v>482</v>
      </c>
      <c s="5" t="n" r="B789">
        <v>1925</v>
      </c>
      <c s="5" t="n" r="C789">
        <v>1691</v>
      </c>
      <c s="5" t="n" r="D789">
        <v>1922</v>
      </c>
      <c s="5" t="n" r="E789">
        <v>1465</v>
      </c>
    </row>
    <row spans="1:5" r="790">
      <c s="4" t="s" r="A790">
        <v>1204</v>
      </c>
      <c s="5" t="n" r="B790">
        <v>0</v>
      </c>
      <c s="5" t="n" r="C790">
        <v>0</v>
      </c>
      <c s="5" t="n" r="D790">
        <v>0</v>
      </c>
      <c s="5" t="n" r="E790">
        <v>0</v>
      </c>
    </row>
    <row spans="1:5" r="791">
      <c s="4" t="s" r="A791">
        <v>1205</v>
      </c>
      <c s="5" t="n" r="B791">
        <v>95</v>
      </c>
      <c s="5" t="n" r="C791">
        <v>117</v>
      </c>
      <c s="5" t="n" r="D791">
        <v>297</v>
      </c>
      <c s="5" t="n" r="E791">
        <v>510</v>
      </c>
    </row>
    <row spans="1:5" r="792">
      <c s="4" t="s" r="A792">
        <v>1206</v>
      </c>
      <c s="5" t="n" r="B792">
        <v>-93</v>
      </c>
      <c s="5" t="n" r="C792">
        <v>-129</v>
      </c>
      <c s="5" t="n" r="D792">
        <v>-232</v>
      </c>
      <c s="5" t="n" r="E792">
        <v>-337</v>
      </c>
    </row>
    <row spans="1:5" r="793">
      <c s="4" t="s" r="A793">
        <v>1207</v>
      </c>
      <c s="5" t="n" r="B793">
        <v>0</v>
      </c>
      <c s="5" t="n" r="C793">
        <v>1</v>
      </c>
      <c s="5" t="n" r="D793">
        <v>0</v>
      </c>
      <c s="5" t="n" r="E793">
        <v>82</v>
      </c>
    </row>
    <row spans="1:5" r="794">
      <c s="4" t="s" r="A794">
        <v>1208</v>
      </c>
      <c s="5" t="n" r="B794">
        <v>0</v>
      </c>
      <c s="5" t="n" r="C794">
        <v>0</v>
      </c>
      <c s="5" t="n" r="D794">
        <v>-2</v>
      </c>
      <c s="5" t="n" r="E794">
        <v>-28</v>
      </c>
    </row>
    <row spans="1:5" r="795">
      <c s="4" t="s" r="A795">
        <v>1209</v>
      </c>
      <c s="5" t="n" r="B795">
        <v>2</v>
      </c>
      <c s="5" t="n" r="C795">
        <v>219</v>
      </c>
      <c s="5" t="n" r="D795">
        <v>3</v>
      </c>
      <c s="5" t="n" r="E795">
        <v>147</v>
      </c>
    </row>
    <row spans="1:5" r="796">
      <c s="4" t="s" r="A796">
        <v>1210</v>
      </c>
      <c s="5" t="n" r="B796">
        <v>-271</v>
      </c>
      <c s="5" t="n" r="C796">
        <v>-38</v>
      </c>
      <c s="5" t="n" r="D796">
        <v>-311</v>
      </c>
      <c s="5" t="n" r="E796">
        <v>-47</v>
      </c>
    </row>
    <row spans="1:5" r="797">
      <c s="4" t="s" r="A797">
        <v>484</v>
      </c>
      <c s="5" t="n" r="B797">
        <v>1682</v>
      </c>
      <c s="5" t="n" r="C797">
        <v>1891</v>
      </c>
      <c s="5" t="n" r="D797">
        <v>1682</v>
      </c>
      <c s="5" t="n" r="E797">
        <v>1891</v>
      </c>
    </row>
    <row spans="1:5" r="798">
      <c s="4" t="s" r="A798">
        <v>1312</v>
      </c>
    </row>
    <row spans="1:5" r="799">
      <c s="3" t="s" r="A799">
        <v>1203</v>
      </c>
    </row>
    <row spans="1:5" r="800">
      <c s="4" t="s" r="A800">
        <v>1213</v>
      </c>
      <c s="5" t="n" r="B800">
        <v>0</v>
      </c>
      <c s="5" t="n" r="C800">
        <v>0</v>
      </c>
      <c s="5" t="n" r="D800">
        <v>0</v>
      </c>
      <c s="5" t="n" r="E800">
        <v>0</v>
      </c>
    </row>
    <row spans="1:5" r="801">
      <c s="4" t="s" r="A801">
        <v>1214</v>
      </c>
      <c s="5" t="n" r="B801">
        <v>0</v>
      </c>
      <c s="5" t="n" r="C801">
        <v>0</v>
      </c>
      <c s="5" t="n" r="D801">
        <v>0</v>
      </c>
      <c s="5" t="n" r="E801">
        <v>0</v>
      </c>
    </row>
    <row spans="1:5" r="802">
      <c s="3" t="s" r="A802">
        <v>1215</v>
      </c>
    </row>
    <row spans="1:5" r="803">
      <c s="4" t="s" r="A803">
        <v>1214</v>
      </c>
      <c s="5" t="n" r="B803">
        <v>0</v>
      </c>
      <c s="5" t="n" r="C803">
        <v>0</v>
      </c>
      <c s="5" t="n" r="D803">
        <v>0</v>
      </c>
      <c s="5" t="n" r="E803">
        <v>0</v>
      </c>
    </row>
    <row spans="1:5" r="804">
      <c s="4" t="s" r="A804">
        <v>1313</v>
      </c>
    </row>
    <row spans="1:5" r="805">
      <c s="3" t="s" r="A805">
        <v>1203</v>
      </c>
    </row>
    <row spans="1:5" r="806">
      <c s="4" t="s" r="A806">
        <v>1213</v>
      </c>
      <c s="5" t="n" r="B806">
        <v>24</v>
      </c>
      <c s="5" t="n" r="C806">
        <v>30</v>
      </c>
      <c s="5" t="n" r="D806">
        <v>5</v>
      </c>
      <c s="5" t="n" r="E806">
        <v>99</v>
      </c>
    </row>
    <row spans="1:5" r="807">
      <c s="4" t="s" r="A807">
        <v>1214</v>
      </c>
      <c s="5" t="n" r="B807">
        <v>0</v>
      </c>
      <c s="5" t="n" r="C807">
        <v>0</v>
      </c>
      <c s="5" t="n" r="D807">
        <v>0</v>
      </c>
      <c s="5" t="n" r="E807">
        <v>0</v>
      </c>
    </row>
    <row spans="1:5" r="808">
      <c s="3" t="s" r="A808">
        <v>1215</v>
      </c>
    </row>
    <row spans="1:5" r="809">
      <c s="4" t="s" r="A809">
        <v>1214</v>
      </c>
      <c s="5" t="n" r="B809">
        <v>0</v>
      </c>
      <c s="5" t="n" r="C809">
        <v>0</v>
      </c>
      <c s="5" t="n" r="D809">
        <v>0</v>
      </c>
      <c s="5" t="n" r="E809">
        <v>0</v>
      </c>
    </row>
    <row spans="1:5" r="810">
      <c s="4" t="s" r="A810">
        <v>1314</v>
      </c>
    </row>
    <row spans="1:5" r="811">
      <c s="3" t="s" r="A811">
        <v>1203</v>
      </c>
    </row>
    <row spans="1:5" r="812">
      <c s="4" t="s" r="A812">
        <v>1213</v>
      </c>
      <c s="5" t="n" r="B812">
        <v>0</v>
      </c>
      <c s="5" t="n" r="C812">
        <v>0</v>
      </c>
      <c s="5" t="n" r="D812">
        <v>0</v>
      </c>
      <c s="5" t="n" r="E812">
        <v>0</v>
      </c>
    </row>
    <row spans="1:5" r="813">
      <c s="4" t="s" r="A813">
        <v>1214</v>
      </c>
      <c s="5" t="n" r="B813">
        <v>0</v>
      </c>
      <c s="5" t="n" r="C813">
        <v>0</v>
      </c>
      <c s="5" t="n" r="D813">
        <v>0</v>
      </c>
      <c s="5" t="n" r="E813">
        <v>0</v>
      </c>
    </row>
    <row spans="1:5" r="814">
      <c s="3" t="s" r="A814">
        <v>1215</v>
      </c>
    </row>
    <row spans="1:5" r="815">
      <c s="4" t="s" r="A815">
        <v>1214</v>
      </c>
      <c s="5" t="n" r="B815">
        <v>0</v>
      </c>
      <c s="5" t="n" r="C815">
        <v>0</v>
      </c>
      <c s="5" t="n" r="D815">
        <v>0</v>
      </c>
      <c s="5" t="n" r="E815">
        <v>0</v>
      </c>
    </row>
    <row spans="1:5" r="816">
      <c s="4" t="s" r="A816">
        <v>1315</v>
      </c>
    </row>
    <row spans="1:5" r="817">
      <c s="3" t="s" r="A817">
        <v>1203</v>
      </c>
    </row>
    <row spans="1:5" r="818">
      <c s="4" t="s" r="A818">
        <v>1213</v>
      </c>
      <c s="5" t="n" r="B818">
        <v>0</v>
      </c>
      <c s="5" t="n" r="C818">
        <v>0</v>
      </c>
      <c s="5" t="n" r="D818">
        <v>0</v>
      </c>
      <c s="5" t="n" r="E818">
        <v>0</v>
      </c>
    </row>
    <row spans="1:5" r="819">
      <c s="4" t="s" r="A819">
        <v>1214</v>
      </c>
      <c s="5" t="n" r="B819">
        <v>0</v>
      </c>
      <c s="5" t="n" r="C819">
        <v>0</v>
      </c>
      <c s="5" t="n" r="D819">
        <v>0</v>
      </c>
      <c s="5" t="n" r="E819">
        <v>0</v>
      </c>
    </row>
    <row spans="1:5" r="820">
      <c s="3" t="s" r="A820">
        <v>1215</v>
      </c>
    </row>
    <row spans="1:5" r="821">
      <c s="4" t="s" r="A821">
        <v>1214</v>
      </c>
      <c s="8" t="n" r="B821">
        <v>0</v>
      </c>
      <c s="8" t="n" r="C821">
        <v>0</v>
      </c>
      <c s="8" t="n" r="D821">
        <v>0</v>
      </c>
      <c s="8" t="n" r="E821">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16</v>
      </c>
      <c s="2" t="s" r="B1">
        <v>2</v>
      </c>
      <c s="2" t="s" r="C1">
        <v>30</v>
      </c>
    </row>
    <row spans="1:3" r="2">
      <c s="3" t="s" r="A2">
        <v>1317</v>
      </c>
    </row>
    <row spans="1:3" r="3">
      <c s="4" t="s" r="A3">
        <v>1318</v>
      </c>
      <c s="8" t="n" r="B3">
        <v>63553</v>
      </c>
      <c s="8" t="n" r="C3">
        <v>60118</v>
      </c>
    </row>
    <row spans="1:3" r="4">
      <c s="4" t="s" r="A4">
        <v>1318</v>
      </c>
      <c s="5" t="n" r="B4">
        <v>16755</v>
      </c>
      <c s="5" t="n" r="C4">
        <v>16286</v>
      </c>
    </row>
    <row spans="1:3" r="5">
      <c s="4" t="s" r="A5">
        <v>560</v>
      </c>
    </row>
    <row spans="1:3" r="6">
      <c s="3" t="s" r="A6">
        <v>1317</v>
      </c>
    </row>
    <row spans="1:3" r="7">
      <c s="4" t="s" r="A7">
        <v>1319</v>
      </c>
      <c s="5" t="n" r="B7">
        <v>152</v>
      </c>
      <c s="5" t="n" r="C7">
        <v>223</v>
      </c>
    </row>
    <row spans="1:3" r="8">
      <c s="4" t="s" r="A8">
        <v>1320</v>
      </c>
      <c s="5" t="n" r="B8">
        <v>52</v>
      </c>
      <c s="5" t="n" r="C8">
        <v>57</v>
      </c>
    </row>
    <row spans="1:3" r="9">
      <c s="4" t="s" r="A9">
        <v>1318</v>
      </c>
      <c s="5" t="n" r="B9">
        <v>204</v>
      </c>
      <c s="5" t="n" r="C9">
        <v>280</v>
      </c>
    </row>
    <row spans="1:3" r="10">
      <c s="4" t="s" r="A10">
        <v>1321</v>
      </c>
      <c s="5" t="n" r="B10">
        <v>0</v>
      </c>
      <c s="5" t="n" r="C10">
        <v>0</v>
      </c>
    </row>
    <row spans="1:3" r="11">
      <c s="4" t="s" r="A11">
        <v>1322</v>
      </c>
      <c s="5" t="n" r="B11">
        <v>83</v>
      </c>
      <c s="5" t="n" r="C11">
        <v>159</v>
      </c>
    </row>
    <row spans="1:3" r="12">
      <c s="4" t="s" r="A12">
        <v>1323</v>
      </c>
      <c s="5" t="n" r="B12">
        <v>-11</v>
      </c>
      <c s="5" t="n" r="C12">
        <v>-8</v>
      </c>
    </row>
    <row spans="1:3" r="13">
      <c s="4" t="s" r="A13">
        <v>1318</v>
      </c>
      <c s="5" t="n" r="B13">
        <v>72</v>
      </c>
      <c s="5" t="n" r="C13">
        <v>151</v>
      </c>
    </row>
    <row spans="1:3" r="14">
      <c s="4" t="s" r="A14">
        <v>114</v>
      </c>
    </row>
    <row spans="1:3" r="15">
      <c s="3" t="s" r="A15">
        <v>1317</v>
      </c>
    </row>
    <row spans="1:3" r="16">
      <c s="4" t="s" r="A16">
        <v>1319</v>
      </c>
      <c s="5" t="n" r="B16">
        <v>445</v>
      </c>
      <c s="5" t="n" r="C16">
        <v>436</v>
      </c>
    </row>
    <row spans="1:3" r="17">
      <c s="4" t="s" r="A17">
        <v>1320</v>
      </c>
      <c s="5" t="n" r="B17">
        <v>-130</v>
      </c>
      <c s="5" t="n" r="C17">
        <v>-128</v>
      </c>
    </row>
    <row spans="1:3" r="18">
      <c s="4" t="s" r="A18">
        <v>1318</v>
      </c>
      <c s="5" t="n" r="B18">
        <v>315</v>
      </c>
      <c s="5" t="n" r="C18">
        <v>308</v>
      </c>
    </row>
    <row spans="1:3" r="19">
      <c s="4" t="s" r="A19">
        <v>1321</v>
      </c>
      <c s="8" t="n" r="B19">
        <v>125</v>
      </c>
      <c s="8" t="n" r="C19">
        <v>12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24</v>
      </c>
      <c s="2" t="s" r="B1">
        <v>117</v>
      </c>
      <c s="2" t="s" r="D1">
        <v>1</v>
      </c>
    </row>
    <row spans="1:5" r="2">
      <c s="2" t="s" r="B2">
        <v>2</v>
      </c>
      <c s="2" t="s" r="C2">
        <v>118</v>
      </c>
      <c s="2" t="s" r="D2">
        <v>2</v>
      </c>
      <c s="2" t="s" r="E2">
        <v>118</v>
      </c>
    </row>
    <row spans="1:5" r="3">
      <c s="4" t="s" r="A3">
        <v>1325</v>
      </c>
    </row>
    <row spans="1:5" r="4">
      <c s="3" t="s" r="A4">
        <v>1326</v>
      </c>
    </row>
    <row spans="1:5" r="5">
      <c s="4" t="s" r="A5">
        <v>1327</v>
      </c>
      <c s="8" t="n" r="B5">
        <v>44</v>
      </c>
      <c s="8" t="n" r="C5">
        <v>106</v>
      </c>
      <c s="8" t="n" r="D5">
        <v>44</v>
      </c>
      <c s="8" t="n" r="E5">
        <v>106</v>
      </c>
    </row>
    <row spans="1:5" r="6">
      <c s="4" t="s" r="A6">
        <v>1328</v>
      </c>
    </row>
    <row spans="1:5" r="7">
      <c s="3" t="s" r="A7">
        <v>1326</v>
      </c>
    </row>
    <row spans="1:5" r="8">
      <c s="4" t="s" r="A8">
        <v>1327</v>
      </c>
      <c s="5" t="n" r="B8">
        <v>53</v>
      </c>
      <c s="5" t="n" r="C8">
        <v>92</v>
      </c>
      <c s="5" t="n" r="D8">
        <v>53</v>
      </c>
      <c s="5" t="n" r="E8">
        <v>92</v>
      </c>
    </row>
    <row spans="1:5" r="9">
      <c s="4" t="s" r="A9">
        <v>1329</v>
      </c>
    </row>
    <row spans="1:5" r="10">
      <c s="3" t="s" r="A10">
        <v>1326</v>
      </c>
    </row>
    <row spans="1:5" r="11">
      <c s="4" t="s" r="A11">
        <v>1330</v>
      </c>
      <c s="5" t="n" r="B11">
        <v>0</v>
      </c>
      <c s="5" t="n" r="C11">
        <v>4</v>
      </c>
      <c s="5" t="n" r="D11">
        <v>-1</v>
      </c>
      <c s="5" t="n" r="E11">
        <v>3</v>
      </c>
    </row>
    <row spans="1:5" r="12">
      <c s="4" t="s" r="A12">
        <v>1331</v>
      </c>
    </row>
    <row spans="1:5" r="13">
      <c s="3" t="s" r="A13">
        <v>1326</v>
      </c>
    </row>
    <row spans="1:5" r="14">
      <c s="4" t="s" r="A14">
        <v>1330</v>
      </c>
      <c s="8" t="n" r="B14">
        <v>-8</v>
      </c>
      <c s="8" t="n" r="C14">
        <v>-14</v>
      </c>
      <c s="8" t="n" r="D14">
        <v>-27</v>
      </c>
      <c s="8" t="n" r="E14">
        <v>-5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32</v>
      </c>
      <c s="2" t="s" r="B1">
        <v>2</v>
      </c>
      <c s="2" t="s" r="C1">
        <v>30</v>
      </c>
    </row>
    <row spans="1:3" r="2">
      <c s="3" t="s" r="A2">
        <v>81</v>
      </c>
    </row>
    <row spans="1:3" r="3">
      <c s="4" t="s" r="A3">
        <v>89</v>
      </c>
      <c s="8" t="n" r="B3">
        <v>11549</v>
      </c>
      <c s="8" t="n" r="C3">
        <v>11618</v>
      </c>
    </row>
    <row spans="1:3" r="4">
      <c s="3" t="s" r="A4">
        <v>50</v>
      </c>
    </row>
    <row spans="1:3" r="5">
      <c s="4" t="s" r="A5">
        <v>59</v>
      </c>
      <c s="5" t="n" r="B5">
        <v>4152</v>
      </c>
      <c s="5" t="n" r="C5">
        <v>4196</v>
      </c>
    </row>
    <row spans="1:3" r="6">
      <c s="4" t="s" r="A6">
        <v>60</v>
      </c>
      <c s="5" t="n" r="B6">
        <v>3194</v>
      </c>
      <c s="5" t="n" r="C6">
        <v>3193</v>
      </c>
    </row>
    <row spans="1:3" r="7">
      <c s="4" t="s" r="A7">
        <v>106</v>
      </c>
      <c s="5" t="n" r="B7">
        <v>299249</v>
      </c>
      <c s="5" t="n" r="C7">
        <v>316994</v>
      </c>
    </row>
    <row spans="1:3" r="8">
      <c s="4" t="s" r="A8">
        <v>571</v>
      </c>
    </row>
    <row spans="1:3" r="9">
      <c s="3" t="s" r="A9">
        <v>81</v>
      </c>
    </row>
    <row spans="1:3" r="10">
      <c s="4" t="s" r="A10">
        <v>466</v>
      </c>
      <c s="5" t="n" r="B10">
        <v>65631</v>
      </c>
      <c s="5" t="n" r="C10">
        <v>62554</v>
      </c>
    </row>
    <row spans="1:3" r="11">
      <c s="4" t="s" r="A11">
        <v>89</v>
      </c>
      <c s="5" t="n" r="B11">
        <v>13916</v>
      </c>
      <c s="5" t="n" r="C11">
        <v>13934</v>
      </c>
    </row>
    <row spans="1:3" r="12">
      <c s="4" t="s" r="A12">
        <v>705</v>
      </c>
      <c s="5" t="n" r="B12">
        <v>114</v>
      </c>
      <c s="5" t="n" r="C12">
        <v>139</v>
      </c>
    </row>
    <row spans="1:3" r="13">
      <c s="4" t="s" r="A13">
        <v>704</v>
      </c>
      <c s="5" t="n" r="B13">
        <v>729</v>
      </c>
      <c s="5" t="n" r="C13">
        <v>906</v>
      </c>
    </row>
    <row spans="1:3" r="14">
      <c s="4" t="s" r="A14">
        <v>468</v>
      </c>
      <c s="5" t="n" r="B14">
        <v>541</v>
      </c>
      <c s="5" t="n" r="C14">
        <v>562</v>
      </c>
    </row>
    <row spans="1:3" r="15">
      <c s="4" t="s" r="A15">
        <v>471</v>
      </c>
      <c s="5" t="n" r="B15">
        <v>5680</v>
      </c>
      <c s="5" t="n" r="C15">
        <v>3157</v>
      </c>
    </row>
    <row spans="1:3" r="16">
      <c s="4" t="s" r="A16">
        <v>1333</v>
      </c>
      <c s="5" t="n" r="B16">
        <v>398</v>
      </c>
      <c s="5" t="n" r="C16">
        <v>243</v>
      </c>
    </row>
    <row spans="1:3" r="17">
      <c s="3" t="s" r="A17">
        <v>50</v>
      </c>
    </row>
    <row spans="1:3" r="18">
      <c s="4" t="s" r="A18">
        <v>102</v>
      </c>
      <c s="5" t="n" r="B18">
        <v>129880</v>
      </c>
      <c s="5" t="n" r="C18">
        <v>139359</v>
      </c>
    </row>
    <row spans="1:3" r="19">
      <c s="4" t="s" r="A19">
        <v>1334</v>
      </c>
      <c s="5" t="n" r="B19">
        <v>18226</v>
      </c>
      <c s="5" t="n" r="C19">
        <v>18357</v>
      </c>
    </row>
    <row spans="1:3" r="20">
      <c s="4" t="s" r="A20">
        <v>59</v>
      </c>
      <c s="5" t="n" r="B20">
        <v>3925</v>
      </c>
      <c s="5" t="n" r="C20">
        <v>3961</v>
      </c>
    </row>
    <row spans="1:3" r="21">
      <c s="4" t="s" r="A21">
        <v>60</v>
      </c>
      <c s="5" t="n" r="B21">
        <v>4036</v>
      </c>
      <c s="5" t="n" r="C21">
        <v>4173</v>
      </c>
    </row>
    <row spans="1:3" r="22">
      <c s="4" t="s" r="A22">
        <v>461</v>
      </c>
      <c s="5" t="n" r="B22">
        <v>6732</v>
      </c>
      <c s="5" t="n" r="C22">
        <v>2546</v>
      </c>
    </row>
    <row spans="1:3" r="23">
      <c s="4" t="s" r="A23">
        <v>106</v>
      </c>
      <c s="5" t="n" r="B23">
        <v>111427</v>
      </c>
      <c s="5" t="n" r="C23">
        <v>116665</v>
      </c>
    </row>
    <row spans="1:3" r="24">
      <c s="4" t="s" r="A24">
        <v>1335</v>
      </c>
    </row>
    <row spans="1:3" r="25">
      <c s="3" t="s" r="A25">
        <v>81</v>
      </c>
    </row>
    <row spans="1:3" r="26">
      <c s="4" t="s" r="A26">
        <v>466</v>
      </c>
      <c s="5" t="n" r="B26">
        <v>0</v>
      </c>
      <c s="5" t="n" r="C26">
        <v>0</v>
      </c>
    </row>
    <row spans="1:3" r="27">
      <c s="4" t="s" r="A27">
        <v>89</v>
      </c>
      <c s="5" t="n" r="B27">
        <v>0</v>
      </c>
      <c s="5" t="n" r="C27">
        <v>0</v>
      </c>
    </row>
    <row spans="1:3" r="28">
      <c s="4" t="s" r="A28">
        <v>705</v>
      </c>
      <c s="5" t="n" r="B28">
        <v>0</v>
      </c>
      <c s="5" t="n" r="C28">
        <v>0</v>
      </c>
    </row>
    <row spans="1:3" r="29">
      <c s="4" t="s" r="A29">
        <v>704</v>
      </c>
      <c s="5" t="n" r="B29">
        <v>0</v>
      </c>
      <c s="5" t="n" r="C29">
        <v>0</v>
      </c>
    </row>
    <row spans="1:3" r="30">
      <c s="4" t="s" r="A30">
        <v>468</v>
      </c>
      <c s="5" t="n" r="B30">
        <v>162</v>
      </c>
      <c s="5" t="n" r="C30">
        <v>172</v>
      </c>
    </row>
    <row spans="1:3" r="31">
      <c s="4" t="s" r="A31">
        <v>471</v>
      </c>
      <c s="5" t="n" r="B31">
        <v>0</v>
      </c>
      <c s="5" t="n" r="C31">
        <v>0</v>
      </c>
    </row>
    <row spans="1:3" r="32">
      <c s="4" t="s" r="A32">
        <v>1333</v>
      </c>
      <c s="5" t="n" r="B32">
        <v>0</v>
      </c>
      <c s="5" t="n" r="C32">
        <v>0</v>
      </c>
    </row>
    <row spans="1:3" r="33">
      <c s="3" t="s" r="A33">
        <v>50</v>
      </c>
    </row>
    <row spans="1:3" r="34">
      <c s="4" t="s" r="A34">
        <v>102</v>
      </c>
      <c s="5" t="n" r="B34">
        <v>0</v>
      </c>
      <c s="5" t="n" r="C34">
        <v>0</v>
      </c>
    </row>
    <row spans="1:3" r="35">
      <c s="4" t="s" r="A35">
        <v>1334</v>
      </c>
      <c s="5" t="n" r="B35">
        <v>0</v>
      </c>
      <c s="5" t="n" r="C35">
        <v>0</v>
      </c>
    </row>
    <row spans="1:3" r="36">
      <c s="4" t="s" r="A36">
        <v>59</v>
      </c>
      <c s="5" t="n" r="B36">
        <v>0</v>
      </c>
      <c s="5" t="n" r="C36">
        <v>0</v>
      </c>
    </row>
    <row spans="1:3" r="37">
      <c s="4" t="s" r="A37">
        <v>60</v>
      </c>
      <c s="5" t="n" r="B37">
        <v>0</v>
      </c>
      <c s="5" t="n" r="C37">
        <v>0</v>
      </c>
    </row>
    <row spans="1:3" r="38">
      <c s="4" t="s" r="A38">
        <v>461</v>
      </c>
      <c s="5" t="n" r="B38">
        <v>0</v>
      </c>
      <c s="5" t="n" r="C38">
        <v>0</v>
      </c>
    </row>
    <row spans="1:3" r="39">
      <c s="4" t="s" r="A39">
        <v>106</v>
      </c>
      <c s="5" t="n" r="B39">
        <v>0</v>
      </c>
      <c s="5" t="n" r="C39">
        <v>0</v>
      </c>
    </row>
    <row spans="1:3" r="40">
      <c s="4" t="s" r="A40">
        <v>1336</v>
      </c>
    </row>
    <row spans="1:3" r="41">
      <c s="3" t="s" r="A41">
        <v>81</v>
      </c>
    </row>
    <row spans="1:3" r="42">
      <c s="4" t="s" r="A42">
        <v>466</v>
      </c>
      <c s="5" t="n" r="B42">
        <v>0</v>
      </c>
      <c s="5" t="n" r="C42">
        <v>0</v>
      </c>
    </row>
    <row spans="1:3" r="43">
      <c s="4" t="s" r="A43">
        <v>89</v>
      </c>
      <c s="5" t="n" r="B43">
        <v>1592</v>
      </c>
      <c s="5" t="n" r="C43">
        <v>1647</v>
      </c>
    </row>
    <row spans="1:3" r="44">
      <c s="4" t="s" r="A44">
        <v>705</v>
      </c>
      <c s="5" t="n" r="B44">
        <v>0</v>
      </c>
      <c s="5" t="n" r="C44">
        <v>0</v>
      </c>
    </row>
    <row spans="1:3" r="45">
      <c s="4" t="s" r="A45">
        <v>704</v>
      </c>
      <c s="5" t="n" r="B45">
        <v>0</v>
      </c>
      <c s="5" t="n" r="C45">
        <v>0</v>
      </c>
    </row>
    <row spans="1:3" r="46">
      <c s="4" t="s" r="A46">
        <v>468</v>
      </c>
      <c s="5" t="n" r="B46">
        <v>2</v>
      </c>
      <c s="5" t="n" r="C46">
        <v>70</v>
      </c>
    </row>
    <row spans="1:3" r="47">
      <c s="4" t="s" r="A47">
        <v>471</v>
      </c>
      <c s="5" t="n" r="B47">
        <v>3264</v>
      </c>
      <c s="5" t="n" r="C47">
        <v>713</v>
      </c>
    </row>
    <row spans="1:3" r="48">
      <c s="4" t="s" r="A48">
        <v>1333</v>
      </c>
      <c s="5" t="n" r="B48">
        <v>337</v>
      </c>
      <c s="5" t="n" r="C48">
        <v>175</v>
      </c>
    </row>
    <row spans="1:3" r="49">
      <c s="3" t="s" r="A49">
        <v>50</v>
      </c>
    </row>
    <row spans="1:3" r="50">
      <c s="4" t="s" r="A50">
        <v>102</v>
      </c>
      <c s="5" t="n" r="B50">
        <v>0</v>
      </c>
      <c s="5" t="n" r="C50">
        <v>0</v>
      </c>
    </row>
    <row spans="1:3" r="51">
      <c s="4" t="s" r="A51">
        <v>1334</v>
      </c>
      <c s="5" t="n" r="B51">
        <v>18226</v>
      </c>
      <c s="5" t="n" r="C51">
        <v>18357</v>
      </c>
    </row>
    <row spans="1:3" r="52">
      <c s="4" t="s" r="A52">
        <v>59</v>
      </c>
      <c s="5" t="n" r="B52">
        <v>0</v>
      </c>
      <c s="5" t="n" r="C52">
        <v>0</v>
      </c>
    </row>
    <row spans="1:3" r="53">
      <c s="4" t="s" r="A53">
        <v>60</v>
      </c>
      <c s="5" t="n" r="B53">
        <v>4036</v>
      </c>
      <c s="5" t="n" r="C53">
        <v>4173</v>
      </c>
    </row>
    <row spans="1:3" r="54">
      <c s="4" t="s" r="A54">
        <v>461</v>
      </c>
      <c s="5" t="n" r="B54">
        <v>5396</v>
      </c>
      <c s="5" t="n" r="C54">
        <v>1223</v>
      </c>
    </row>
    <row spans="1:3" r="55">
      <c s="4" t="s" r="A55">
        <v>106</v>
      </c>
      <c s="5" t="n" r="B55">
        <v>111427</v>
      </c>
      <c s="5" t="n" r="C55">
        <v>116665</v>
      </c>
    </row>
    <row spans="1:3" r="56">
      <c s="4" t="s" r="A56">
        <v>1337</v>
      </c>
    </row>
    <row spans="1:3" r="57">
      <c s="3" t="s" r="A57">
        <v>81</v>
      </c>
    </row>
    <row spans="1:3" r="58">
      <c s="4" t="s" r="A58">
        <v>466</v>
      </c>
      <c s="5" t="n" r="B58">
        <v>65631</v>
      </c>
      <c s="5" t="n" r="C58">
        <v>62554</v>
      </c>
    </row>
    <row spans="1:3" r="59">
      <c s="4" t="s" r="A59">
        <v>89</v>
      </c>
      <c s="5" t="n" r="B59">
        <v>12324</v>
      </c>
      <c s="5" t="n" r="C59">
        <v>12287</v>
      </c>
    </row>
    <row spans="1:3" r="60">
      <c s="4" t="s" r="A60">
        <v>705</v>
      </c>
      <c s="5" t="n" r="B60">
        <v>114</v>
      </c>
      <c s="5" t="n" r="C60">
        <v>139</v>
      </c>
    </row>
    <row spans="1:3" r="61">
      <c s="4" t="s" r="A61">
        <v>704</v>
      </c>
      <c s="5" t="n" r="B61">
        <v>729</v>
      </c>
      <c s="5" t="n" r="C61">
        <v>906</v>
      </c>
    </row>
    <row spans="1:3" r="62">
      <c s="4" t="s" r="A62">
        <v>468</v>
      </c>
      <c s="5" t="n" r="B62">
        <v>377</v>
      </c>
      <c s="5" t="n" r="C62">
        <v>320</v>
      </c>
    </row>
    <row spans="1:3" r="63">
      <c s="4" t="s" r="A63">
        <v>471</v>
      </c>
      <c s="5" t="n" r="B63">
        <v>2416</v>
      </c>
      <c s="5" t="n" r="C63">
        <v>2444</v>
      </c>
    </row>
    <row spans="1:3" r="64">
      <c s="4" t="s" r="A64">
        <v>1333</v>
      </c>
      <c s="5" t="n" r="B64">
        <v>61</v>
      </c>
      <c s="5" t="n" r="C64">
        <v>68</v>
      </c>
    </row>
    <row spans="1:3" r="65">
      <c s="3" t="s" r="A65">
        <v>50</v>
      </c>
    </row>
    <row spans="1:3" r="66">
      <c s="4" t="s" r="A66">
        <v>102</v>
      </c>
      <c s="5" t="n" r="B66">
        <v>129880</v>
      </c>
      <c s="5" t="n" r="C66">
        <v>139359</v>
      </c>
    </row>
    <row spans="1:3" r="67">
      <c s="4" t="s" r="A67">
        <v>1334</v>
      </c>
      <c s="5" t="n" r="B67">
        <v>0</v>
      </c>
      <c s="5" t="n" r="C67">
        <v>0</v>
      </c>
    </row>
    <row spans="1:3" r="68">
      <c s="4" t="s" r="A68">
        <v>59</v>
      </c>
      <c s="5" t="n" r="B68">
        <v>3925</v>
      </c>
      <c s="5" t="n" r="C68">
        <v>3961</v>
      </c>
    </row>
    <row spans="1:3" r="69">
      <c s="4" t="s" r="A69">
        <v>60</v>
      </c>
      <c s="5" t="n" r="B69">
        <v>0</v>
      </c>
      <c s="5" t="n" r="C69">
        <v>0</v>
      </c>
    </row>
    <row spans="1:3" r="70">
      <c s="4" t="s" r="A70">
        <v>461</v>
      </c>
      <c s="5" t="n" r="B70">
        <v>1336</v>
      </c>
      <c s="5" t="n" r="C70">
        <v>1323</v>
      </c>
    </row>
    <row spans="1:3" r="71">
      <c s="4" t="s" r="A71">
        <v>106</v>
      </c>
      <c s="5" t="n" r="B71">
        <v>0</v>
      </c>
      <c s="5" t="n" r="C71">
        <v>0</v>
      </c>
    </row>
    <row spans="1:3" r="72">
      <c s="4" t="s" r="A72">
        <v>565</v>
      </c>
    </row>
    <row spans="1:3" r="73">
      <c s="3" t="s" r="A73">
        <v>81</v>
      </c>
    </row>
    <row spans="1:3" r="74">
      <c s="4" t="s" r="A74">
        <v>466</v>
      </c>
      <c s="5" t="n" r="B74">
        <v>63034</v>
      </c>
      <c s="5" t="n" r="C74">
        <v>59530</v>
      </c>
    </row>
    <row spans="1:3" r="75">
      <c s="4" t="s" r="A75">
        <v>89</v>
      </c>
      <c s="5" t="n" r="B75">
        <v>11549</v>
      </c>
      <c s="5" t="n" r="C75">
        <v>11618</v>
      </c>
    </row>
    <row spans="1:3" r="76">
      <c s="4" t="s" r="A76">
        <v>705</v>
      </c>
      <c s="5" t="n" r="B76">
        <v>41</v>
      </c>
      <c s="5" t="n" r="C76">
        <v>67</v>
      </c>
    </row>
    <row spans="1:3" r="77">
      <c s="4" t="s" r="A77">
        <v>704</v>
      </c>
      <c s="5" t="n" r="B77">
        <v>580</v>
      </c>
      <c s="5" t="n" r="C77">
        <v>704</v>
      </c>
    </row>
    <row spans="1:3" r="78">
      <c s="4" t="s" r="A78">
        <v>468</v>
      </c>
      <c s="5" t="n" r="B78">
        <v>541</v>
      </c>
      <c s="5" t="n" r="C78">
        <v>562</v>
      </c>
    </row>
    <row spans="1:3" r="79">
      <c s="4" t="s" r="A79">
        <v>471</v>
      </c>
      <c s="5" t="n" r="B79">
        <v>5578</v>
      </c>
      <c s="5" t="n" r="C79">
        <v>3070</v>
      </c>
    </row>
    <row spans="1:3" r="80">
      <c s="4" t="s" r="A80">
        <v>1333</v>
      </c>
      <c s="5" t="n" r="B80">
        <v>365</v>
      </c>
      <c s="5" t="n" r="C80">
        <v>251</v>
      </c>
    </row>
    <row spans="1:3" r="81">
      <c s="3" t="s" r="A81">
        <v>50</v>
      </c>
    </row>
    <row spans="1:3" r="82">
      <c s="4" t="s" r="A82">
        <v>102</v>
      </c>
      <c s="5" t="n" r="B82">
        <v>124476</v>
      </c>
      <c s="5" t="n" r="C82">
        <v>134219</v>
      </c>
    </row>
    <row spans="1:3" r="83">
      <c s="4" t="s" r="A83">
        <v>1334</v>
      </c>
      <c s="5" t="n" r="B83">
        <v>16674</v>
      </c>
      <c s="5" t="n" r="C83">
        <v>16128</v>
      </c>
    </row>
    <row spans="1:3" r="84">
      <c s="4" t="s" r="A84">
        <v>59</v>
      </c>
      <c s="5" t="n" r="B84">
        <v>4152</v>
      </c>
      <c s="5" t="n" r="C84">
        <v>4196</v>
      </c>
    </row>
    <row spans="1:3" r="85">
      <c s="4" t="s" r="A85">
        <v>60</v>
      </c>
      <c s="5" t="n" r="B85">
        <v>3194</v>
      </c>
      <c s="5" t="n" r="C85">
        <v>3193</v>
      </c>
    </row>
    <row spans="1:3" r="86">
      <c s="4" t="s" r="A86">
        <v>461</v>
      </c>
      <c s="5" t="n" r="B86">
        <v>6730</v>
      </c>
      <c s="5" t="n" r="C86">
        <v>2544</v>
      </c>
    </row>
    <row spans="1:3" r="87">
      <c s="4" t="s" r="A87">
        <v>106</v>
      </c>
      <c s="8" t="n" r="B87">
        <v>111427</v>
      </c>
      <c s="8" t="n" r="C87">
        <v>11666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38</v>
      </c>
      <c s="2" t="s" r="B1">
        <v>2</v>
      </c>
      <c s="2" t="s" r="C1">
        <v>30</v>
      </c>
    </row>
    <row spans="1:3" r="2">
      <c s="4" t="s" r="A2">
        <v>1239</v>
      </c>
    </row>
    <row spans="1:3" r="3">
      <c s="3" t="s" r="A3">
        <v>1326</v>
      </c>
    </row>
    <row spans="1:3" r="4">
      <c s="4" t="s" r="A4">
        <v>1339</v>
      </c>
      <c s="8" t="n" r="B4">
        <v>-269</v>
      </c>
      <c s="8" t="n" r="C4">
        <v>-21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340</v>
      </c>
      <c s="2" t="s" r="B1">
        <v>1</v>
      </c>
      <c s="2" t="s" r="C1">
        <v>434</v>
      </c>
    </row>
    <row spans="1:3" r="2">
      <c s="2" t="s" r="B2">
        <v>2</v>
      </c>
      <c s="2" t="s" r="C2">
        <v>30</v>
      </c>
    </row>
    <row spans="1:3" r="3">
      <c s="3" t="s" r="A3">
        <v>251</v>
      </c>
    </row>
    <row spans="1:3" r="4">
      <c s="4" t="s" r="A4">
        <v>1341</v>
      </c>
      <c s="8" t="n" r="B4">
        <v>264</v>
      </c>
      <c s="8" t="n" r="C4">
        <v>16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1342</v>
      </c>
      <c s="2" t="s" r="B1">
        <v>1</v>
      </c>
    </row>
    <row spans="1:2" r="2">
      <c s="2" t="s" r="B2">
        <v>2</v>
      </c>
    </row>
    <row spans="1:2" r="3">
      <c s="4" t="s" r="A3">
        <v>1343</v>
      </c>
    </row>
    <row spans="1:2" r="4">
      <c s="3" t="s" r="A4">
        <v>1344</v>
      </c>
    </row>
    <row spans="1:2" r="5">
      <c s="4" t="s" r="A5">
        <v>1345</v>
      </c>
      <c s="4" t="s" r="B5">
        <v>956</v>
      </c>
    </row>
    <row spans="1:2" r="6">
      <c s="4" t="s" r="A6">
        <v>180</v>
      </c>
    </row>
    <row spans="1:2" r="7">
      <c s="3" t="s" r="A7">
        <v>1344</v>
      </c>
    </row>
    <row spans="1:2" r="8">
      <c s="4" t="s" r="A8">
        <v>1345</v>
      </c>
      <c s="4" t="s" r="B8">
        <v>13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1347</v>
      </c>
      <c s="2" t="s" r="B1">
        <v>1</v>
      </c>
    </row>
    <row spans="1:3" r="2">
      <c s="2" t="s" r="B2">
        <v>2</v>
      </c>
      <c s="2" t="s" r="C2">
        <v>1348</v>
      </c>
    </row>
    <row spans="1:3" r="3">
      <c s="3" t="s" r="A3">
        <v>1349</v>
      </c>
    </row>
    <row spans="1:3" r="4">
      <c s="4" t="s" r="A4">
        <v>1350</v>
      </c>
      <c s="8" t="n" r="B4">
        <v>12</v>
      </c>
    </row>
    <row spans="1:3" r="5">
      <c s="4" t="s" r="A5">
        <v>1351</v>
      </c>
    </row>
    <row spans="1:3" r="6">
      <c s="3" t="s" r="A6">
        <v>1349</v>
      </c>
    </row>
    <row spans="1:3" r="7">
      <c s="4" t="s" r="A7">
        <v>1352</v>
      </c>
      <c s="8" t="n" r="C7">
        <v>500</v>
      </c>
    </row>
    <row spans="1:3" r="8">
      <c s="4" t="s" r="A8">
        <v>1353</v>
      </c>
      <c s="4" t="s" r="B8">
        <v>1354</v>
      </c>
    </row>
    <row spans="1:3" r="9">
      <c s="4" t="s" r="A9">
        <v>1355</v>
      </c>
      <c s="4" t="s" r="C9">
        <v>1356</v>
      </c>
    </row>
    <row spans="1:3" r="10">
      <c s="4" t="s" r="A10">
        <v>1357</v>
      </c>
    </row>
    <row spans="1:3" r="11">
      <c s="3" t="s" r="A11">
        <v>1349</v>
      </c>
    </row>
    <row spans="1:3" r="12">
      <c s="4" t="s" r="A12">
        <v>1352</v>
      </c>
      <c s="8" t="n" r="C12">
        <v>1000</v>
      </c>
    </row>
    <row spans="1:3" r="13">
      <c s="4" t="s" r="A13">
        <v>1353</v>
      </c>
      <c s="4" t="s" r="B13">
        <v>1358</v>
      </c>
    </row>
    <row spans="1:3" r="14">
      <c s="4" t="s" r="A14">
        <v>1355</v>
      </c>
      <c s="4" t="s" r="C14">
        <v>135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s="1" t="s" r="A1">
        <v>1360</v>
      </c>
      <c s="2" t="s" r="B1">
        <v>2</v>
      </c>
      <c s="2" t="s" r="C1">
        <v>1361</v>
      </c>
      <c s="2" t="s" r="D1">
        <v>1362</v>
      </c>
      <c s="2" t="s" r="E1">
        <v>30</v>
      </c>
    </row>
    <row spans="1:5" r="2">
      <c s="3" t="s" r="A2">
        <v>1363</v>
      </c>
    </row>
    <row spans="1:5" r="3">
      <c s="4" t="s" r="A3">
        <v>1364</v>
      </c>
      <c s="5" t="n" r="B3">
        <v>25500000</v>
      </c>
      <c s="5" t="n" r="E3">
        <v>84000000</v>
      </c>
    </row>
    <row spans="1:5" r="4">
      <c s="4" t="s" r="A4">
        <v>1365</v>
      </c>
      <c s="5" t="n" r="B4">
        <v>25500000</v>
      </c>
      <c s="5" t="n" r="E4">
        <v>84000000</v>
      </c>
    </row>
    <row spans="1:5" r="5">
      <c s="4" t="s" r="A5">
        <v>1366</v>
      </c>
      <c s="5" t="n" r="B5">
        <v>200000000</v>
      </c>
      <c s="5" t="n" r="E5">
        <v>200000000</v>
      </c>
    </row>
    <row spans="1:5" r="6">
      <c s="4" t="s" r="A6">
        <v>1367</v>
      </c>
    </row>
    <row spans="1:5" r="7">
      <c s="3" t="s" r="A7">
        <v>1363</v>
      </c>
    </row>
    <row spans="1:5" r="8">
      <c s="4" t="s" r="A8">
        <v>1364</v>
      </c>
      <c s="5" t="n" r="B8">
        <v>24000000</v>
      </c>
      <c s="5" t="n" r="E8">
        <v>24000000</v>
      </c>
    </row>
    <row spans="1:5" r="9">
      <c s="4" t="s" r="A9">
        <v>1365</v>
      </c>
      <c s="5" t="n" r="B9">
        <v>24000000</v>
      </c>
      <c s="5" t="n" r="E9">
        <v>24000000</v>
      </c>
    </row>
    <row spans="1:5" r="10">
      <c s="4" t="s" r="A10">
        <v>1366</v>
      </c>
      <c s="5" t="n" r="B10">
        <v>27600000</v>
      </c>
      <c s="5" t="n" r="E10">
        <v>27600000</v>
      </c>
    </row>
    <row spans="1:5" r="11">
      <c s="4" t="s" r="A11">
        <v>1368</v>
      </c>
    </row>
    <row spans="1:5" r="12">
      <c s="3" t="s" r="A12">
        <v>1363</v>
      </c>
    </row>
    <row spans="1:5" r="13">
      <c s="4" t="s" r="A13">
        <v>1364</v>
      </c>
      <c s="5" t="n" r="B13">
        <v>0</v>
      </c>
      <c s="5" t="n" r="E13">
        <v>60000000</v>
      </c>
    </row>
    <row spans="1:5" r="14">
      <c s="4" t="s" r="A14">
        <v>1365</v>
      </c>
      <c s="5" t="n" r="B14">
        <v>0</v>
      </c>
      <c s="5" t="n" r="C14">
        <v>60000000</v>
      </c>
      <c s="5" t="n" r="E14">
        <v>60000000</v>
      </c>
    </row>
    <row spans="1:5" r="15">
      <c s="4" t="s" r="A15">
        <v>1366</v>
      </c>
      <c s="5" t="n" r="B15">
        <v>69000000</v>
      </c>
      <c s="5" t="n" r="E15">
        <v>69000000</v>
      </c>
    </row>
    <row spans="1:5" r="16">
      <c s="4" t="s" r="A16">
        <v>1369</v>
      </c>
    </row>
    <row spans="1:5" r="17">
      <c s="3" t="s" r="A17">
        <v>1363</v>
      </c>
    </row>
    <row spans="1:5" r="18">
      <c s="4" t="s" r="A18">
        <v>1364</v>
      </c>
      <c s="5" t="n" r="B18">
        <v>1500000</v>
      </c>
      <c s="5" t="n" r="D18">
        <v>1500000</v>
      </c>
      <c s="5" t="n" r="E18">
        <v>0</v>
      </c>
    </row>
    <row spans="1:5" r="19">
      <c s="4" t="s" r="A19">
        <v>1365</v>
      </c>
      <c s="5" t="n" r="B19">
        <v>1500000</v>
      </c>
      <c s="5" t="n" r="E19">
        <v>0</v>
      </c>
    </row>
    <row spans="1:5" r="20">
      <c s="4" t="s" r="A20">
        <v>1366</v>
      </c>
      <c s="5" t="n" r="B20">
        <v>1500000</v>
      </c>
      <c s="5" t="n" r="E20">
        <v>0</v>
      </c>
    </row>
    <row spans="1:5" r="21">
      <c s="4" t="s" r="A21">
        <v>1370</v>
      </c>
    </row>
    <row spans="1:5" r="22">
      <c s="3" t="s" r="A22">
        <v>1363</v>
      </c>
    </row>
    <row spans="1:5" r="23">
      <c s="4" t="s" r="A23">
        <v>1364</v>
      </c>
      <c s="5" t="n" r="B23">
        <v>0</v>
      </c>
      <c s="5" t="n" r="E23">
        <v>0</v>
      </c>
    </row>
    <row spans="1:5" r="24">
      <c s="4" t="s" r="A24">
        <v>1365</v>
      </c>
      <c s="5" t="n" r="B24">
        <v>0</v>
      </c>
      <c s="5" t="n" r="E24">
        <v>0</v>
      </c>
    </row>
    <row spans="1:5" r="25">
      <c s="4" t="s" r="A25">
        <v>1366</v>
      </c>
      <c s="5" t="n" r="B25">
        <v>10000000</v>
      </c>
      <c s="5" t="n" r="E25">
        <v>10000000</v>
      </c>
    </row>
    <row spans="1:5" r="26">
      <c s="4" t="s" r="A26">
        <v>1371</v>
      </c>
    </row>
    <row spans="1:5" r="27">
      <c s="3" t="s" r="A27">
        <v>1363</v>
      </c>
    </row>
    <row spans="1:5" r="28">
      <c s="4" t="s" r="A28">
        <v>1364</v>
      </c>
      <c s="5" t="n" r="B28">
        <v>0</v>
      </c>
      <c s="5" t="n" r="E28">
        <v>0</v>
      </c>
    </row>
    <row spans="1:5" r="29">
      <c s="4" t="s" r="A29">
        <v>1365</v>
      </c>
      <c s="5" t="n" r="B29">
        <v>0</v>
      </c>
      <c s="5" t="n" r="E29">
        <v>0</v>
      </c>
    </row>
    <row spans="1:5" r="30">
      <c s="4" t="s" r="A30">
        <v>1366</v>
      </c>
      <c s="5" t="n" r="B30">
        <v>91900000</v>
      </c>
      <c s="5" t="n" r="E30">
        <v>934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72</v>
      </c>
      <c s="2" t="s" r="B1">
        <v>117</v>
      </c>
      <c s="2" t="s" r="D1">
        <v>1</v>
      </c>
    </row>
    <row spans="1:5" r="2">
      <c s="2" t="s" r="B2">
        <v>2</v>
      </c>
      <c s="2" t="s" r="C2">
        <v>118</v>
      </c>
      <c s="2" t="s" r="D2">
        <v>2</v>
      </c>
      <c s="2" t="s" r="E2">
        <v>118</v>
      </c>
    </row>
    <row spans="1:5" r="3">
      <c s="3" t="s" r="A3">
        <v>1373</v>
      </c>
    </row>
    <row spans="1:5" r="4">
      <c s="4" t="s" r="A4">
        <v>482</v>
      </c>
      <c s="8" t="n" r="B4">
        <v>6443</v>
      </c>
      <c s="8" t="n" r="C4">
        <v>11058</v>
      </c>
      <c s="8" t="n" r="D4">
        <v>10649</v>
      </c>
      <c s="8" t="n" r="E4">
        <v>5104</v>
      </c>
    </row>
    <row spans="1:5" r="5">
      <c s="4" t="s" r="A5">
        <v>1374</v>
      </c>
      <c s="5" t="n" r="B5">
        <v>728</v>
      </c>
      <c s="5" t="n" r="C5">
        <v>-174</v>
      </c>
      <c s="5" t="n" r="D5">
        <v>-5269</v>
      </c>
      <c s="5" t="n" r="E5">
        <v>9288</v>
      </c>
    </row>
    <row spans="1:5" r="6">
      <c s="4" t="s" r="A6">
        <v>633</v>
      </c>
      <c s="5" t="n" r="B6">
        <v>-411</v>
      </c>
      <c s="5" t="n" r="C6">
        <v>-85</v>
      </c>
      <c s="5" t="n" r="D6">
        <v>1345</v>
      </c>
      <c s="5" t="n" r="E6">
        <v>-3143</v>
      </c>
    </row>
    <row spans="1:5" r="7">
      <c s="4" t="s" r="A7">
        <v>1375</v>
      </c>
      <c s="5" t="n" r="B7">
        <v>6760</v>
      </c>
      <c s="5" t="n" r="C7">
        <v>10799</v>
      </c>
      <c s="5" t="n" r="D7">
        <v>6725</v>
      </c>
      <c s="5" t="n" r="E7">
        <v>11249</v>
      </c>
    </row>
    <row spans="1:5" r="8">
      <c s="4" t="s" r="A8">
        <v>1376</v>
      </c>
      <c s="5" t="n" r="B8">
        <v>194</v>
      </c>
      <c s="5" t="n" r="C8">
        <v>302</v>
      </c>
      <c s="5" t="n" r="D8">
        <v>269</v>
      </c>
      <c s="5" t="n" r="E8">
        <v>-13</v>
      </c>
    </row>
    <row spans="1:5" r="9">
      <c s="4" t="s" r="A9">
        <v>633</v>
      </c>
      <c s="5" t="n" r="B9">
        <v>-63</v>
      </c>
      <c s="5" t="n" r="C9">
        <v>-109</v>
      </c>
      <c s="5" t="n" r="D9">
        <v>-103</v>
      </c>
      <c s="5" t="n" r="E9">
        <v>-10</v>
      </c>
    </row>
    <row spans="1:5" r="10">
      <c s="4" t="s" r="A10">
        <v>1377</v>
      </c>
      <c s="5" t="n" r="B10">
        <v>131</v>
      </c>
      <c s="5" t="n" r="C10">
        <v>193</v>
      </c>
      <c s="5" t="n" r="D10">
        <v>166</v>
      </c>
      <c s="5" t="n" r="E10">
        <v>-23</v>
      </c>
    </row>
    <row spans="1:5" r="11">
      <c s="4" t="s" r="A11">
        <v>484</v>
      </c>
      <c s="5" t="n" r="B11">
        <v>6891</v>
      </c>
      <c s="5" t="n" r="C11">
        <v>10992</v>
      </c>
      <c s="5" t="n" r="D11">
        <v>6891</v>
      </c>
      <c s="5" t="n" r="E11">
        <v>10992</v>
      </c>
    </row>
    <row spans="1:5" r="12">
      <c s="4" t="s" r="A12">
        <v>1378</v>
      </c>
    </row>
    <row spans="1:5" r="13">
      <c s="3" t="s" r="A13">
        <v>1373</v>
      </c>
    </row>
    <row spans="1:5" r="14">
      <c s="4" t="s" r="A14">
        <v>482</v>
      </c>
      <c s="5" t="n" r="B14">
        <v>11761</v>
      </c>
      <c s="5" t="n" r="C14">
        <v>13909</v>
      </c>
      <c s="5" t="n" r="D14">
        <v>15159</v>
      </c>
      <c s="5" t="n" r="E14">
        <v>8183</v>
      </c>
    </row>
    <row spans="1:5" r="15">
      <c s="4" t="s" r="A15">
        <v>1374</v>
      </c>
      <c s="5" t="n" r="B15">
        <v>962</v>
      </c>
      <c s="5" t="n" r="C15">
        <v>-56</v>
      </c>
      <c s="5" t="n" r="D15">
        <v>-3923</v>
      </c>
      <c s="5" t="n" r="E15">
        <v>9126</v>
      </c>
    </row>
    <row spans="1:5" r="16">
      <c s="4" t="s" r="A16">
        <v>633</v>
      </c>
      <c s="5" t="n" r="B16">
        <v>-340</v>
      </c>
      <c s="5" t="n" r="C16">
        <v>130</v>
      </c>
      <c s="5" t="n" r="D16">
        <v>1337</v>
      </c>
      <c s="5" t="n" r="E16">
        <v>-2851</v>
      </c>
    </row>
    <row spans="1:5" r="17">
      <c s="4" t="s" r="A17">
        <v>1375</v>
      </c>
      <c s="5" t="n" r="B17">
        <v>12383</v>
      </c>
      <c s="5" t="n" r="C17">
        <v>13983</v>
      </c>
      <c s="5" t="n" r="D17">
        <v>12573</v>
      </c>
      <c s="5" t="n" r="E17">
        <v>14458</v>
      </c>
    </row>
    <row spans="1:5" r="18">
      <c s="4" t="s" r="A18">
        <v>1376</v>
      </c>
      <c s="5" t="n" r="B18">
        <v>-102</v>
      </c>
      <c s="5" t="n" r="C18">
        <v>-214</v>
      </c>
      <c s="5" t="n" r="D18">
        <v>-392</v>
      </c>
      <c s="5" t="n" r="E18">
        <v>-563</v>
      </c>
    </row>
    <row spans="1:5" r="19">
      <c s="4" t="s" r="A19">
        <v>633</v>
      </c>
      <c s="5" t="n" r="B19">
        <v>34</v>
      </c>
      <c s="5" t="n" r="C19">
        <v>62</v>
      </c>
      <c s="5" t="n" r="D19">
        <v>134</v>
      </c>
      <c s="5" t="n" r="E19">
        <v>176</v>
      </c>
    </row>
    <row spans="1:5" r="20">
      <c s="4" t="s" r="A20">
        <v>1377</v>
      </c>
      <c s="5" t="n" r="B20">
        <v>-68</v>
      </c>
      <c s="5" t="n" r="C20">
        <v>-152</v>
      </c>
      <c s="5" t="n" r="D20">
        <v>-258</v>
      </c>
      <c s="5" t="n" r="E20">
        <v>-387</v>
      </c>
    </row>
    <row spans="1:5" r="21">
      <c s="4" t="s" r="A21">
        <v>484</v>
      </c>
      <c s="5" t="n" r="B21">
        <v>12315</v>
      </c>
      <c s="5" t="n" r="C21">
        <v>13831</v>
      </c>
      <c s="5" t="n" r="D21">
        <v>12315</v>
      </c>
      <c s="5" t="n" r="E21">
        <v>13831</v>
      </c>
    </row>
    <row spans="1:5" r="22">
      <c s="4" t="s" r="A22">
        <v>1379</v>
      </c>
    </row>
    <row spans="1:5" r="23">
      <c s="3" t="s" r="A23">
        <v>1373</v>
      </c>
    </row>
    <row spans="1:5" r="24">
      <c s="4" t="s" r="A24">
        <v>482</v>
      </c>
      <c s="5" t="n" r="B24">
        <v>1102</v>
      </c>
      <c s="5" t="n" r="C24">
        <v>476</v>
      </c>
      <c s="5" t="n" r="D24">
        <v>1076</v>
      </c>
      <c s="5" t="n" r="E24">
        <v>231</v>
      </c>
    </row>
    <row spans="1:5" r="25">
      <c s="4" t="s" r="A25">
        <v>1374</v>
      </c>
      <c s="5" t="n" r="B25">
        <v>102</v>
      </c>
      <c s="5" t="n" r="C25">
        <v>118</v>
      </c>
      <c s="5" t="n" r="D25">
        <v>-106</v>
      </c>
      <c s="5" t="n" r="E25">
        <v>614</v>
      </c>
    </row>
    <row spans="1:5" r="26">
      <c s="4" t="s" r="A26">
        <v>633</v>
      </c>
      <c s="5" t="n" r="B26">
        <v>-47</v>
      </c>
      <c s="5" t="n" r="C26">
        <v>-49</v>
      </c>
      <c s="5" t="n" r="D26">
        <v>37</v>
      </c>
      <c s="5" t="n" r="E26">
        <v>-210</v>
      </c>
    </row>
    <row spans="1:5" r="27">
      <c s="4" t="s" r="A27">
        <v>1375</v>
      </c>
      <c s="5" t="n" r="B27">
        <v>1157</v>
      </c>
      <c s="5" t="n" r="C27">
        <v>545</v>
      </c>
      <c s="5" t="n" r="D27">
        <v>1007</v>
      </c>
      <c s="5" t="n" r="E27">
        <v>635</v>
      </c>
    </row>
    <row spans="1:5" r="28">
      <c s="4" t="s" r="A28">
        <v>1376</v>
      </c>
      <c s="5" t="n" r="B28">
        <v>239</v>
      </c>
      <c s="5" t="n" r="C28">
        <v>471</v>
      </c>
      <c s="5" t="n" r="D28">
        <v>490</v>
      </c>
      <c s="5" t="n" r="E28">
        <v>337</v>
      </c>
    </row>
    <row spans="1:5" r="29">
      <c s="4" t="s" r="A29">
        <v>633</v>
      </c>
      <c s="5" t="n" r="B29">
        <v>-77</v>
      </c>
      <c s="5" t="n" r="C29">
        <v>-158</v>
      </c>
      <c s="5" t="n" r="D29">
        <v>-178</v>
      </c>
      <c s="5" t="n" r="E29">
        <v>-114</v>
      </c>
    </row>
    <row spans="1:5" r="30">
      <c s="4" t="s" r="A30">
        <v>1377</v>
      </c>
      <c s="5" t="n" r="B30">
        <v>162</v>
      </c>
      <c s="5" t="n" r="C30">
        <v>313</v>
      </c>
      <c s="5" t="n" r="D30">
        <v>312</v>
      </c>
      <c s="5" t="n" r="E30">
        <v>223</v>
      </c>
    </row>
    <row spans="1:5" r="31">
      <c s="4" t="s" r="A31">
        <v>484</v>
      </c>
      <c s="5" t="n" r="B31">
        <v>1319</v>
      </c>
      <c s="5" t="n" r="C31">
        <v>858</v>
      </c>
      <c s="5" t="n" r="D31">
        <v>1319</v>
      </c>
      <c s="5" t="n" r="E31">
        <v>858</v>
      </c>
    </row>
    <row spans="1:5" r="32">
      <c s="4" t="s" r="A32">
        <v>1380</v>
      </c>
    </row>
    <row spans="1:5" r="33">
      <c s="3" t="s" r="A33">
        <v>1373</v>
      </c>
    </row>
    <row spans="1:5" r="34">
      <c s="4" t="s" r="A34">
        <v>482</v>
      </c>
      <c s="5" t="n" r="B34">
        <v>-4214</v>
      </c>
      <c s="5" t="n" r="C34">
        <v>-1739</v>
      </c>
      <c s="5" t="n" r="D34">
        <v>-3303</v>
      </c>
      <c s="5" t="n" r="E34">
        <v>-1659</v>
      </c>
    </row>
    <row spans="1:5" r="35">
      <c s="4" t="s" r="A35">
        <v>1374</v>
      </c>
      <c s="5" t="n" r="B35">
        <v>-336</v>
      </c>
      <c s="5" t="n" r="C35">
        <v>-264</v>
      </c>
      <c s="5" t="n" r="D35">
        <v>-1243</v>
      </c>
      <c s="5" t="n" r="E35">
        <v>-486</v>
      </c>
    </row>
    <row spans="1:5" r="36">
      <c s="4" t="s" r="A36">
        <v>633</v>
      </c>
      <c s="5" t="n" r="B36">
        <v>-24</v>
      </c>
      <c s="5" t="n" r="C36">
        <v>-157</v>
      </c>
      <c s="5" t="n" r="D36">
        <v>-28</v>
      </c>
      <c s="5" t="n" r="E36">
        <v>-71</v>
      </c>
    </row>
    <row spans="1:5" r="37">
      <c s="4" t="s" r="A37">
        <v>1375</v>
      </c>
      <c s="5" t="n" r="B37">
        <v>-4574</v>
      </c>
      <c s="5" t="n" r="C37">
        <v>-2160</v>
      </c>
      <c s="5" t="n" r="D37">
        <v>-4574</v>
      </c>
      <c s="5" t="n" r="E37">
        <v>-2216</v>
      </c>
    </row>
    <row spans="1:5" r="38">
      <c s="4" t="s" r="A38">
        <v>1376</v>
      </c>
      <c s="5" t="n" r="B38">
        <v>0</v>
      </c>
      <c s="5" t="n" r="C38">
        <v>0</v>
      </c>
      <c s="5" t="n" r="D38">
        <v>0</v>
      </c>
      <c s="5" t="n" r="E38">
        <v>77</v>
      </c>
    </row>
    <row spans="1:5" r="39">
      <c s="4" t="s" r="A39">
        <v>633</v>
      </c>
      <c s="5" t="n" r="B39">
        <v>0</v>
      </c>
      <c s="5" t="n" r="C39">
        <v>0</v>
      </c>
      <c s="5" t="n" r="D39">
        <v>0</v>
      </c>
      <c s="5" t="n" r="E39">
        <v>-27</v>
      </c>
    </row>
    <row spans="1:5" r="40">
      <c s="4" t="s" r="A40">
        <v>1377</v>
      </c>
      <c s="5" t="n" r="B40">
        <v>0</v>
      </c>
      <c s="5" t="n" r="C40">
        <v>0</v>
      </c>
      <c s="5" t="n" r="D40">
        <v>0</v>
      </c>
      <c s="5" t="n" r="E40">
        <v>50</v>
      </c>
    </row>
    <row spans="1:5" r="41">
      <c s="4" t="s" r="A41">
        <v>484</v>
      </c>
      <c s="5" t="n" r="B41">
        <v>-4574</v>
      </c>
      <c s="5" t="n" r="C41">
        <v>-2160</v>
      </c>
      <c s="5" t="n" r="D41">
        <v>-4574</v>
      </c>
      <c s="5" t="n" r="E41">
        <v>-2160</v>
      </c>
    </row>
    <row spans="1:5" r="42">
      <c s="4" t="s" r="A42">
        <v>1381</v>
      </c>
    </row>
    <row spans="1:5" r="43">
      <c s="3" t="s" r="A43">
        <v>1373</v>
      </c>
    </row>
    <row spans="1:5" r="44">
      <c s="4" t="s" r="A44">
        <v>482</v>
      </c>
      <c s="5" t="n" r="B44">
        <v>-2206</v>
      </c>
      <c s="5" t="n" r="C44">
        <v>-1588</v>
      </c>
      <c s="5" t="n" r="D44">
        <v>-2283</v>
      </c>
      <c s="5" t="n" r="E44">
        <v>-1651</v>
      </c>
    </row>
    <row spans="1:5" r="45">
      <c s="4" t="s" r="A45">
        <v>1374</v>
      </c>
      <c s="5" t="n" r="B45">
        <v>0</v>
      </c>
      <c s="5" t="n" r="C45">
        <v>28</v>
      </c>
      <c s="5" t="n" r="D45">
        <v>3</v>
      </c>
      <c s="5" t="n" r="E45">
        <v>34</v>
      </c>
    </row>
    <row spans="1:5" r="46">
      <c s="4" t="s" r="A46">
        <v>633</v>
      </c>
      <c s="5" t="n" r="B46">
        <v>0</v>
      </c>
      <c s="5" t="n" r="C46">
        <v>-9</v>
      </c>
      <c s="5" t="n" r="D46">
        <v>-1</v>
      </c>
      <c s="5" t="n" r="E46">
        <v>-11</v>
      </c>
    </row>
    <row spans="1:5" r="47">
      <c s="4" t="s" r="A47">
        <v>1375</v>
      </c>
      <c s="5" t="n" r="B47">
        <v>-2206</v>
      </c>
      <c s="5" t="n" r="C47">
        <v>-1569</v>
      </c>
      <c s="5" t="n" r="D47">
        <v>-2281</v>
      </c>
      <c s="5" t="n" r="E47">
        <v>-1628</v>
      </c>
    </row>
    <row spans="1:5" r="48">
      <c s="4" t="s" r="A48">
        <v>1376</v>
      </c>
      <c s="5" t="n" r="B48">
        <v>57</v>
      </c>
      <c s="5" t="n" r="C48">
        <v>45</v>
      </c>
      <c s="5" t="n" r="D48">
        <v>171</v>
      </c>
      <c s="5" t="n" r="E48">
        <v>136</v>
      </c>
    </row>
    <row spans="1:5" r="49">
      <c s="4" t="s" r="A49">
        <v>633</v>
      </c>
      <c s="5" t="n" r="B49">
        <v>-20</v>
      </c>
      <c s="5" t="n" r="C49">
        <v>-13</v>
      </c>
      <c s="5" t="n" r="D49">
        <v>-59</v>
      </c>
      <c s="5" t="n" r="E49">
        <v>-45</v>
      </c>
    </row>
    <row spans="1:5" r="50">
      <c s="4" t="s" r="A50">
        <v>1377</v>
      </c>
      <c s="5" t="n" r="B50">
        <v>37</v>
      </c>
      <c s="5" t="n" r="C50">
        <v>32</v>
      </c>
      <c s="5" t="n" r="D50">
        <v>112</v>
      </c>
      <c s="5" t="n" r="E50">
        <v>91</v>
      </c>
    </row>
    <row spans="1:5" r="51">
      <c s="4" t="s" r="A51">
        <v>484</v>
      </c>
      <c s="5" t="n" r="B51">
        <v>-2169</v>
      </c>
      <c s="5" t="n" r="C51">
        <v>-1537</v>
      </c>
      <c s="5" t="n" r="D51">
        <v>-2169</v>
      </c>
      <c s="5" t="n" r="E51">
        <v>-1537</v>
      </c>
    </row>
    <row spans="1:5" r="52">
      <c s="4" t="s" r="A52">
        <v>828</v>
      </c>
    </row>
    <row spans="1:5" r="53">
      <c s="3" t="s" r="A53">
        <v>1373</v>
      </c>
    </row>
    <row spans="1:5" r="54">
      <c s="4" t="s" r="A54">
        <v>1376</v>
      </c>
      <c s="5" t="n" r="B54">
        <v>0</v>
      </c>
      <c s="5" t="n" r="C54">
        <v>0</v>
      </c>
      <c s="5" t="n" r="D54">
        <v>0</v>
      </c>
      <c s="5" t="n" r="E54">
        <v>-314</v>
      </c>
    </row>
    <row spans="1:5" r="55">
      <c s="4" t="s" r="A55">
        <v>633</v>
      </c>
      <c s="5" t="n" r="B55">
        <v>0</v>
      </c>
      <c s="5" t="n" r="C55">
        <v>0</v>
      </c>
      <c s="5" t="n" r="D55">
        <v>0</v>
      </c>
      <c s="5" t="n" r="E55">
        <v>80</v>
      </c>
    </row>
    <row spans="1:5" r="56">
      <c s="4" t="s" r="A56">
        <v>1377</v>
      </c>
      <c s="5" t="n" r="B56">
        <v>0</v>
      </c>
      <c s="5" t="n" r="C56">
        <v>0</v>
      </c>
      <c s="5" t="n" r="D56">
        <v>0</v>
      </c>
      <c s="5" t="n" r="E56">
        <v>-234</v>
      </c>
    </row>
    <row spans="1:5" r="57">
      <c s="4" t="s" r="A57">
        <v>1382</v>
      </c>
    </row>
    <row spans="1:5" r="58">
      <c s="3" t="s" r="A58">
        <v>1373</v>
      </c>
    </row>
    <row spans="1:5" r="59">
      <c s="4" t="s" r="A59">
        <v>1376</v>
      </c>
      <c s="5" t="n" r="B59">
        <v>0</v>
      </c>
      <c s="5" t="n" r="C59">
        <v>0</v>
      </c>
      <c s="5" t="n" r="D59">
        <v>0</v>
      </c>
      <c s="5" t="n" r="E59">
        <v>-320</v>
      </c>
    </row>
    <row spans="1:5" r="60">
      <c s="4" t="s" r="A60">
        <v>633</v>
      </c>
      <c s="5" t="n" r="B60">
        <v>0</v>
      </c>
      <c s="5" t="n" r="C60">
        <v>0</v>
      </c>
      <c s="5" t="n" r="D60">
        <v>0</v>
      </c>
      <c s="5" t="n" r="E60">
        <v>80</v>
      </c>
    </row>
    <row spans="1:5" r="61">
      <c s="4" t="s" r="A61">
        <v>1377</v>
      </c>
      <c s="5" t="n" r="B61">
        <v>0</v>
      </c>
      <c s="5" t="n" r="C61">
        <v>0</v>
      </c>
      <c s="5" t="n" r="D61">
        <v>0</v>
      </c>
      <c s="5" t="n" r="E61">
        <v>-240</v>
      </c>
    </row>
    <row spans="1:5" r="62">
      <c s="4" t="s" r="A62">
        <v>1383</v>
      </c>
    </row>
    <row spans="1:5" r="63">
      <c s="3" t="s" r="A63">
        <v>1373</v>
      </c>
    </row>
    <row spans="1:5" r="64">
      <c s="4" t="s" r="A64">
        <v>1376</v>
      </c>
      <c s="5" t="n" r="B64">
        <v>0</v>
      </c>
      <c s="5" t="n" r="C64">
        <v>0</v>
      </c>
      <c s="5" t="n" r="D64">
        <v>0</v>
      </c>
      <c s="5" t="n" r="E64">
        <v>0</v>
      </c>
    </row>
    <row spans="1:5" r="65">
      <c s="4" t="s" r="A65">
        <v>633</v>
      </c>
      <c s="5" t="n" r="B65">
        <v>0</v>
      </c>
      <c s="5" t="n" r="C65">
        <v>0</v>
      </c>
      <c s="5" t="n" r="D65">
        <v>0</v>
      </c>
      <c s="5" t="n" r="E65">
        <v>0</v>
      </c>
    </row>
    <row spans="1:5" r="66">
      <c s="4" t="s" r="A66">
        <v>1377</v>
      </c>
      <c s="5" t="n" r="B66">
        <v>0</v>
      </c>
      <c s="5" t="n" r="C66">
        <v>0</v>
      </c>
      <c s="5" t="n" r="D66">
        <v>0</v>
      </c>
      <c s="5" t="n" r="E66">
        <v>0</v>
      </c>
    </row>
    <row spans="1:5" r="67">
      <c s="4" t="s" r="A67">
        <v>1384</v>
      </c>
    </row>
    <row spans="1:5" r="68">
      <c s="3" t="s" r="A68">
        <v>1373</v>
      </c>
    </row>
    <row spans="1:5" r="69">
      <c s="4" t="s" r="A69">
        <v>1376</v>
      </c>
      <c s="5" t="n" r="B69">
        <v>0</v>
      </c>
      <c s="5" t="n" r="C69">
        <v>0</v>
      </c>
      <c s="5" t="n" r="D69">
        <v>0</v>
      </c>
      <c s="5" t="n" r="E69">
        <v>6</v>
      </c>
    </row>
    <row spans="1:5" r="70">
      <c s="4" t="s" r="A70">
        <v>633</v>
      </c>
      <c s="5" t="n" r="B70">
        <v>0</v>
      </c>
      <c s="5" t="n" r="C70">
        <v>0</v>
      </c>
      <c s="5" t="n" r="D70">
        <v>0</v>
      </c>
      <c s="5" t="n" r="E70">
        <v>0</v>
      </c>
    </row>
    <row spans="1:5" r="71">
      <c s="4" t="s" r="A71">
        <v>1377</v>
      </c>
      <c s="5" t="n" r="B71">
        <v>0</v>
      </c>
      <c s="5" t="n" r="C71">
        <v>0</v>
      </c>
      <c s="5" t="n" r="D71">
        <v>0</v>
      </c>
      <c s="5" t="n" r="E71">
        <v>6</v>
      </c>
    </row>
    <row spans="1:5" r="72">
      <c s="4" t="s" r="A72">
        <v>1385</v>
      </c>
    </row>
    <row spans="1:5" r="73">
      <c s="3" t="s" r="A73">
        <v>1373</v>
      </c>
    </row>
    <row spans="1:5" r="74">
      <c s="4" t="s" r="A74">
        <v>1376</v>
      </c>
      <c s="5" t="n" r="B74">
        <v>0</v>
      </c>
      <c s="5" t="n" r="C74">
        <v>0</v>
      </c>
      <c s="5" t="n" r="D74">
        <v>0</v>
      </c>
      <c s="5" t="n" r="E74">
        <v>0</v>
      </c>
    </row>
    <row spans="1:5" r="75">
      <c s="4" t="s" r="A75">
        <v>633</v>
      </c>
      <c s="5" t="n" r="B75">
        <v>0</v>
      </c>
      <c s="5" t="n" r="C75">
        <v>0</v>
      </c>
      <c s="5" t="n" r="D75">
        <v>0</v>
      </c>
      <c s="5" t="n" r="E75">
        <v>0</v>
      </c>
    </row>
    <row spans="1:5" r="76">
      <c s="4" t="s" r="A76">
        <v>1377</v>
      </c>
      <c s="8" t="n" r="B76">
        <v>0</v>
      </c>
      <c s="8" t="n" r="C76">
        <v>0</v>
      </c>
      <c s="8" t="n" r="D76">
        <v>0</v>
      </c>
      <c s="8" t="n" r="E76">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 (Un</vt:lpstr>
      <vt:lpstr>Consolidated Balance Sheets (U3</vt:lpstr>
      <vt:lpstr>Consolidated Statements of Oper</vt:lpstr>
      <vt:lpstr>Consolidated Statements of Equi</vt:lpstr>
      <vt:lpstr>Consolidated Statements of Equ6</vt:lpstr>
      <vt:lpstr>Consolidated Statements of Cash</vt:lpstr>
      <vt:lpstr>Consolidated Statements of Cas8</vt:lpstr>
      <vt:lpstr>Business, Basis of Presentation</vt:lpstr>
      <vt:lpstr>Segment Information</vt:lpstr>
      <vt:lpstr>Insurance</vt:lpstr>
      <vt:lpstr>Closed Block</vt:lpstr>
      <vt:lpstr>Investments</vt:lpstr>
      <vt:lpstr>Derivatives</vt:lpstr>
      <vt:lpstr>Fair Value</vt:lpstr>
      <vt:lpstr>Long-term Debt</vt:lpstr>
      <vt:lpstr>Equity</vt:lpstr>
      <vt:lpstr>Other Expenses</vt:lpstr>
      <vt:lpstr>Employee Benefit Plans</vt:lpstr>
      <vt:lpstr>Income Tax</vt:lpstr>
      <vt:lpstr>Earnings Per Common Share</vt:lpstr>
      <vt:lpstr>Contingencies, Commitments and </vt:lpstr>
      <vt:lpstr>Subsequent Event</vt:lpstr>
      <vt:lpstr>Business, Basis of Presentati24</vt:lpstr>
      <vt:lpstr>Segment Information (Tables)</vt:lpstr>
      <vt:lpstr>Insurance (Tables)</vt:lpstr>
      <vt:lpstr>Closed Block (Tables)</vt:lpstr>
      <vt:lpstr>Investments (Tables)</vt:lpstr>
      <vt:lpstr>Derivatives (Tables)</vt:lpstr>
      <vt:lpstr>Fair Value (Tables)</vt:lpstr>
      <vt:lpstr>Equity (Tables)</vt:lpstr>
      <vt:lpstr>Other Expenses (Tables)</vt:lpstr>
      <vt:lpstr>Employee Benefit Plans (Tables)</vt:lpstr>
      <vt:lpstr>Earnings Per Common Share (Tabl</vt:lpstr>
      <vt:lpstr>Business, Basis of Presentati35</vt:lpstr>
      <vt:lpstr>Segment Information (Earnings) </vt:lpstr>
      <vt:lpstr>Segment Information (Total Asse</vt:lpstr>
      <vt:lpstr>Segment Information (Narrative)</vt:lpstr>
      <vt:lpstr>Insurance (Guarantees Related t</vt:lpstr>
      <vt:lpstr>Insurance (Guarantees Related40</vt:lpstr>
      <vt:lpstr>Closed Block (Liabilities and A</vt:lpstr>
      <vt:lpstr>Closed Block (Policyholder Divi</vt:lpstr>
      <vt:lpstr>Closed Block (Revenues and Expe</vt:lpstr>
      <vt:lpstr>Investments (Fixed Maturity and</vt:lpstr>
      <vt:lpstr>Investments (Maturities of Fixe</vt:lpstr>
      <vt:lpstr>Investments (Continuous Gross U</vt:lpstr>
      <vt:lpstr>Investments (Mortgage Loans by </vt:lpstr>
      <vt:lpstr>Investments (Mortgage Loans and</vt:lpstr>
      <vt:lpstr>Investments (Valuation Allowanc</vt:lpstr>
      <vt:lpstr>Investments (Credit Quality of </vt:lpstr>
      <vt:lpstr>Investments (Credit Quality o51</vt:lpstr>
      <vt:lpstr>Investments (Past Due and Inter</vt:lpstr>
      <vt:lpstr>Investments (Net Unrealized Inv</vt:lpstr>
      <vt:lpstr>Investments (Changes in Fixed M</vt:lpstr>
      <vt:lpstr>Investments (Changes in Net Unr</vt:lpstr>
      <vt:lpstr>Investments (Securities Lending</vt:lpstr>
      <vt:lpstr>Investments (Securities Lendi57</vt:lpstr>
      <vt:lpstr>Investments (Invested Assets on</vt:lpstr>
      <vt:lpstr>Investments (Consolidated Varia</vt:lpstr>
      <vt:lpstr>Investments (Unconsolidated Var</vt:lpstr>
      <vt:lpstr>Investments (Net Investment Inc</vt:lpstr>
      <vt:lpstr>Investments (Components of Net </vt:lpstr>
      <vt:lpstr>Investments (Sales or Disposals</vt:lpstr>
      <vt:lpstr>Investments (Credit Loss Rollfo</vt:lpstr>
      <vt:lpstr>Investments (Fixed Maturity a65</vt:lpstr>
      <vt:lpstr>Investments (Evaluation of Avai</vt:lpstr>
      <vt:lpstr>Investments (Mortgage Loans - N</vt:lpstr>
      <vt:lpstr>Investments (Cash Equivalents -</vt:lpstr>
      <vt:lpstr>Investments (Concentrations of </vt:lpstr>
      <vt:lpstr>Investments (Securities Lendi70</vt:lpstr>
      <vt:lpstr>Investments (Securities Lendi71</vt:lpstr>
      <vt:lpstr>Investments (Repurchase Agreeme</vt:lpstr>
      <vt:lpstr>Investments (Consolidated Var73</vt:lpstr>
      <vt:lpstr>Investments (Net Investment Gai</vt:lpstr>
      <vt:lpstr>Derivatives (Primary Risks) (De</vt:lpstr>
      <vt:lpstr>Derivatives (Net Derivative Gai</vt:lpstr>
      <vt:lpstr>Derivatives (Earned Income On D</vt:lpstr>
      <vt:lpstr>Derivatives (Gains Losses Recog</vt:lpstr>
      <vt:lpstr>Derivatives (Fair Value Hedges)</vt:lpstr>
      <vt:lpstr>Derivatives (Cash Flow Hedges) </vt:lpstr>
      <vt:lpstr>Derivatives (Hedges of Net Inve</vt:lpstr>
      <vt:lpstr>Derivatives (Credit Derivatives</vt:lpstr>
      <vt:lpstr>Derivatives (Estimated Fair Val</vt:lpstr>
      <vt:lpstr>Derivatives (Credit Risk on Fre</vt:lpstr>
      <vt:lpstr>Derivatives (Embedded Derivativ</vt:lpstr>
      <vt:lpstr>Derivatives (Changes in Estimat</vt:lpstr>
      <vt:lpstr>Derivatives (Narrative) (Detail</vt:lpstr>
      <vt:lpstr>Fair Value (Recurring Fair Valu</vt:lpstr>
      <vt:lpstr>Fair Value (Quantitative Inform</vt:lpstr>
      <vt:lpstr>Fair Value (Unobservable Input </vt:lpstr>
      <vt:lpstr>Fair Value (Fair Value Option f</vt:lpstr>
      <vt:lpstr>Fair Value (Nonrecurring Fair V</vt:lpstr>
      <vt:lpstr>Fair Value (Financial Instrumen</vt:lpstr>
      <vt:lpstr>Fair Value (Recurring Fair Va94</vt:lpstr>
      <vt:lpstr>Fair Value (Transfers Between L</vt:lpstr>
      <vt:lpstr>Fair Value (Nonrecurring Fair96</vt:lpstr>
      <vt:lpstr>Long-term Debt (Narrative) (Det</vt:lpstr>
      <vt:lpstr>Equity (Preferred Stock) (Detai</vt:lpstr>
      <vt:lpstr>Equity (Components of Accumulat</vt:lpstr>
      <vt:lpstr>Equity (Reclassifications Out o</vt:lpstr>
      <vt:lpstr>Equity (Preferred Stock - Narra</vt:lpstr>
      <vt:lpstr>Equity (Common Stock - Narrativ</vt:lpstr>
      <vt:lpstr>Equity (Stock-Based Compensatio</vt:lpstr>
      <vt:lpstr>Other Expenses (Other Expenses)</vt:lpstr>
      <vt:lpstr>Employee Benefit Plans (Net Per</vt:lpstr>
      <vt:lpstr>Income Tax (Narrative) (Details</vt:lpstr>
      <vt:lpstr>Earnings Per Common Share (Earn</vt:lpstr>
      <vt:lpstr>Contingencies, Commitments a108</vt:lpstr>
      <vt:lpstr>Contingencies, Commitments a10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8:37Z</dcterms:created>
  <dcterms:modified xmlns:dcterms="http://purl.org/dc/terms/" xmlns:xsi="http://www.w3.org/2001/XMLSchema-instance" xsi:type="dcterms:W3CDTF">2015-11-05T18:08:37Z</dcterms:modified>
  <dc:title xmlns:dc="http://purl.org/dc/elements/1.1/">Untitled</dc:title>
  <dc:description xmlns:dc="http://purl.org/dc/elements/1.1/"/>
  <dc:subject xmlns:dc="http://purl.org/dc/elements/1.1/"/>
  <cp:keywords/>
  <cp:category/>
</cp:coreProperties>
</file>